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PREPAID EXPENSES" sheetId="10" state="visible" r:id="rId10"/>
    <sheet xmlns:r="http://schemas.openxmlformats.org/officeDocument/2006/relationships" name="INVENTORIES" sheetId="11" state="visible" r:id="rId11"/>
    <sheet xmlns:r="http://schemas.openxmlformats.org/officeDocument/2006/relationships" name="OTHER CURRENT ASSETS" sheetId="12" state="visible" r:id="rId12"/>
    <sheet xmlns:r="http://schemas.openxmlformats.org/officeDocument/2006/relationships" name="ASSETS HELD FOR SALE" sheetId="13" state="visible" r:id="rId13"/>
    <sheet xmlns:r="http://schemas.openxmlformats.org/officeDocument/2006/relationships" name="PROPERTY AND EQUIPMENT" sheetId="14" state="visible" r:id="rId14"/>
    <sheet xmlns:r="http://schemas.openxmlformats.org/officeDocument/2006/relationships" name="BUSINESS ACQUISITIONS" sheetId="15" state="visible" r:id="rId15"/>
    <sheet xmlns:r="http://schemas.openxmlformats.org/officeDocument/2006/relationships" name="TERMINATION OF PREVIOUSLY ANNOU"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OTHER ASSETS" sheetId="19" state="visible" r:id="rId19"/>
    <sheet xmlns:r="http://schemas.openxmlformats.org/officeDocument/2006/relationships" name="ACCOUNTS PAYABLE AND ACCRUED LI" sheetId="20" state="visible" r:id="rId20"/>
    <sheet xmlns:r="http://schemas.openxmlformats.org/officeDocument/2006/relationships" name="OTHER CURRENT LIABILITIES AND O" sheetId="21" state="visible" r:id="rId21"/>
    <sheet xmlns:r="http://schemas.openxmlformats.org/officeDocument/2006/relationships" name="DERIVATIVE LIABILITIES" sheetId="22" state="visible" r:id="rId22"/>
    <sheet xmlns:r="http://schemas.openxmlformats.org/officeDocument/2006/relationships" name="LEASES" sheetId="23" state="visible" r:id="rId23"/>
    <sheet xmlns:r="http://schemas.openxmlformats.org/officeDocument/2006/relationships" name="NOTES PAYABLE" sheetId="24" state="visible" r:id="rId24"/>
    <sheet xmlns:r="http://schemas.openxmlformats.org/officeDocument/2006/relationships" name="SENIOR SECURED CONVERTIBLE CRED" sheetId="25" state="visible" r:id="rId25"/>
    <sheet xmlns:r="http://schemas.openxmlformats.org/officeDocument/2006/relationships" name="SHAREHOLDERS EQUITY" sheetId="26" state="visible" r:id="rId26"/>
    <sheet xmlns:r="http://schemas.openxmlformats.org/officeDocument/2006/relationships" name="SHARE-BASED COMPENSATION" sheetId="27" state="visible" r:id="rId27"/>
    <sheet xmlns:r="http://schemas.openxmlformats.org/officeDocument/2006/relationships" name="LOSS PER SHARE" sheetId="28" state="visible" r:id="rId28"/>
    <sheet xmlns:r="http://schemas.openxmlformats.org/officeDocument/2006/relationships" name="GENERAL AND ADMINISTRATIVE EXPE" sheetId="29" state="visible" r:id="rId29"/>
    <sheet xmlns:r="http://schemas.openxmlformats.org/officeDocument/2006/relationships" name="OTHER OPERATING EXPENSE" sheetId="30" state="visible" r:id="rId30"/>
    <sheet xmlns:r="http://schemas.openxmlformats.org/officeDocument/2006/relationships" name="REALIZED AND UNREALIZED LOSS (G" sheetId="31" state="visible" r:id="rId31"/>
    <sheet xmlns:r="http://schemas.openxmlformats.org/officeDocument/2006/relationships" name="PROVISION FOR INCOME TAXES AND " sheetId="32" state="visible" r:id="rId32"/>
    <sheet xmlns:r="http://schemas.openxmlformats.org/officeDocument/2006/relationships" name="COMMITMENTS AND CONTINGENCIES" sheetId="33" state="visible" r:id="rId33"/>
    <sheet xmlns:r="http://schemas.openxmlformats.org/officeDocument/2006/relationships" name="RELATED PARTY TRANSACTIONS" sheetId="34" state="visible" r:id="rId34"/>
    <sheet xmlns:r="http://schemas.openxmlformats.org/officeDocument/2006/relationships" name="SEGMENTED INFORMATION" sheetId="35" state="visible" r:id="rId35"/>
    <sheet xmlns:r="http://schemas.openxmlformats.org/officeDocument/2006/relationships" name="DISCONTINUED OPERATIONS" sheetId="36" state="visible" r:id="rId36"/>
    <sheet xmlns:r="http://schemas.openxmlformats.org/officeDocument/2006/relationships" name="SUBSEQUENT EVENTS" sheetId="37" state="visible" r:id="rId37"/>
    <sheet xmlns:r="http://schemas.openxmlformats.org/officeDocument/2006/relationships" name="Correction of Error in Previous" sheetId="38" state="visible" r:id="rId38"/>
    <sheet xmlns:r="http://schemas.openxmlformats.org/officeDocument/2006/relationships" name="RECLASSIFICATION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PREPAID EXPENSES (Tables)" sheetId="42" state="visible" r:id="rId42"/>
    <sheet xmlns:r="http://schemas.openxmlformats.org/officeDocument/2006/relationships" name="INVENTORY (Tables)" sheetId="43" state="visible" r:id="rId43"/>
    <sheet xmlns:r="http://schemas.openxmlformats.org/officeDocument/2006/relationships" name="OTHER CURRENT ASSETS (Tables)" sheetId="44" state="visible" r:id="rId44"/>
    <sheet xmlns:r="http://schemas.openxmlformats.org/officeDocument/2006/relationships" name="ASSETS HELD FOR SALE (Tables)" sheetId="45" state="visible" r:id="rId45"/>
    <sheet xmlns:r="http://schemas.openxmlformats.org/officeDocument/2006/relationships" name="PROPERTY AND EQUIPMENT (Tables)" sheetId="46" state="visible" r:id="rId46"/>
    <sheet xmlns:r="http://schemas.openxmlformats.org/officeDocument/2006/relationships" name="BUSINESS ACQUISITIONS (Tables)" sheetId="47" state="visible" r:id="rId47"/>
    <sheet xmlns:r="http://schemas.openxmlformats.org/officeDocument/2006/relationships" name="INTANGIBLE ASSETS (Tables)" sheetId="48" state="visible" r:id="rId48"/>
    <sheet xmlns:r="http://schemas.openxmlformats.org/officeDocument/2006/relationships" name="GOODWILL (Tables)" sheetId="49" state="visible" r:id="rId49"/>
    <sheet xmlns:r="http://schemas.openxmlformats.org/officeDocument/2006/relationships" name="OTHER ASSETS (Tables)" sheetId="50" state="visible" r:id="rId50"/>
    <sheet xmlns:r="http://schemas.openxmlformats.org/officeDocument/2006/relationships" name="ACCOUNTS PAYABLE AND ACCRUED _2" sheetId="51" state="visible" r:id="rId51"/>
    <sheet xmlns:r="http://schemas.openxmlformats.org/officeDocument/2006/relationships" name="OTHER CURRENT LIABILITIES (Tabl" sheetId="52" state="visible" r:id="rId52"/>
    <sheet xmlns:r="http://schemas.openxmlformats.org/officeDocument/2006/relationships" name="DERIVATIVE LIABILITIES (Tables)" sheetId="53" state="visible" r:id="rId53"/>
    <sheet xmlns:r="http://schemas.openxmlformats.org/officeDocument/2006/relationships" name="LEASES (Tables)" sheetId="54" state="visible" r:id="rId54"/>
    <sheet xmlns:r="http://schemas.openxmlformats.org/officeDocument/2006/relationships" name="NOTES PAYABLE (Tables)" sheetId="55" state="visible" r:id="rId55"/>
    <sheet xmlns:r="http://schemas.openxmlformats.org/officeDocument/2006/relationships" name="SENIOR SECURED CONVERTIBLE CR_2" sheetId="56" state="visible" r:id="rId56"/>
    <sheet xmlns:r="http://schemas.openxmlformats.org/officeDocument/2006/relationships" name="SHAREHOLDERS EQUITY (Tables)" sheetId="57" state="visible" r:id="rId57"/>
    <sheet xmlns:r="http://schemas.openxmlformats.org/officeDocument/2006/relationships" name="SHARE-BASED COMPENSATION (Table" sheetId="58" state="visible" r:id="rId58"/>
    <sheet xmlns:r="http://schemas.openxmlformats.org/officeDocument/2006/relationships" name="LOSS PER SHARE (Tables)" sheetId="59" state="visible" r:id="rId59"/>
    <sheet xmlns:r="http://schemas.openxmlformats.org/officeDocument/2006/relationships" name="GENERAL AND ADMINISTRATIVE EX_2" sheetId="60" state="visible" r:id="rId60"/>
    <sheet xmlns:r="http://schemas.openxmlformats.org/officeDocument/2006/relationships" name="OTHER OPERATING EXPENSE (Table)" sheetId="61" state="visible" r:id="rId61"/>
    <sheet xmlns:r="http://schemas.openxmlformats.org/officeDocument/2006/relationships" name="REALIZED AND UNREALIZED LOSS _2" sheetId="62" state="visible" r:id="rId62"/>
    <sheet xmlns:r="http://schemas.openxmlformats.org/officeDocument/2006/relationships" name="PROVISION FOR INCOME TAXES AN_2" sheetId="63" state="visible" r:id="rId63"/>
    <sheet xmlns:r="http://schemas.openxmlformats.org/officeDocument/2006/relationships" name="RELATED PARTY TRANSACTIONS (Tab" sheetId="64" state="visible" r:id="rId64"/>
    <sheet xmlns:r="http://schemas.openxmlformats.org/officeDocument/2006/relationships" name="DISCONTINUED OPERATIONS (Tables" sheetId="65" state="visible" r:id="rId65"/>
    <sheet xmlns:r="http://schemas.openxmlformats.org/officeDocument/2006/relationships" name="Correction of Error in Previo_2" sheetId="66" state="visible" r:id="rId66"/>
    <sheet xmlns:r="http://schemas.openxmlformats.org/officeDocument/2006/relationships" name="NATURE OF OPERATIONS (Details N"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SUMMARY OF SIGNIFICANT ACCOUN_7" sheetId="71" state="visible" r:id="rId71"/>
    <sheet xmlns:r="http://schemas.openxmlformats.org/officeDocument/2006/relationships" name="SUMMARY OF SIGNIFICANT ACCOUN_8" sheetId="72" state="visible" r:id="rId72"/>
    <sheet xmlns:r="http://schemas.openxmlformats.org/officeDocument/2006/relationships" name="SUMMARY OF SIGNIFICANT ACCOUN_9" sheetId="73" state="visible" r:id="rId73"/>
    <sheet xmlns:r="http://schemas.openxmlformats.org/officeDocument/2006/relationships" name="SUMMARY OF SIGNIFICANT ACCOU_10" sheetId="74" state="visible" r:id="rId74"/>
    <sheet xmlns:r="http://schemas.openxmlformats.org/officeDocument/2006/relationships" name="SUMMARY OF SIGNIFICANT ACCOU_11" sheetId="75" state="visible" r:id="rId75"/>
    <sheet xmlns:r="http://schemas.openxmlformats.org/officeDocument/2006/relationships" name="SUMMARY OF SIGNIFICANT ACCOU_12" sheetId="76" state="visible" r:id="rId76"/>
    <sheet xmlns:r="http://schemas.openxmlformats.org/officeDocument/2006/relationships" name="SUMMARY OF SIGNIFICANT ACCOU_13" sheetId="77" state="visible" r:id="rId77"/>
    <sheet xmlns:r="http://schemas.openxmlformats.org/officeDocument/2006/relationships" name="SUMMARY OF SIGNIFICANT ACCOU_14" sheetId="78" state="visible" r:id="rId78"/>
    <sheet xmlns:r="http://schemas.openxmlformats.org/officeDocument/2006/relationships" name="CONCENTRATIONS OF BUSINESS AN_2" sheetId="79" state="visible" r:id="rId79"/>
    <sheet xmlns:r="http://schemas.openxmlformats.org/officeDocument/2006/relationships" name="PREPAID EXPENSES (Details)" sheetId="80" state="visible" r:id="rId80"/>
    <sheet xmlns:r="http://schemas.openxmlformats.org/officeDocument/2006/relationships" name="INVENTORIES (Details)" sheetId="81" state="visible" r:id="rId81"/>
    <sheet xmlns:r="http://schemas.openxmlformats.org/officeDocument/2006/relationships" name="OTHER CURRENT ASSETS (Details)" sheetId="82" state="visible" r:id="rId82"/>
    <sheet xmlns:r="http://schemas.openxmlformats.org/officeDocument/2006/relationships" name="OTHER CURRENT ASSETS (Details 1" sheetId="83" state="visible" r:id="rId83"/>
    <sheet xmlns:r="http://schemas.openxmlformats.org/officeDocument/2006/relationships" name="OTHER CURRENT ASSETS (Details N" sheetId="84" state="visible" r:id="rId84"/>
    <sheet xmlns:r="http://schemas.openxmlformats.org/officeDocument/2006/relationships" name="ASSETS HELD FOR SALE (Details)" sheetId="85" state="visible" r:id="rId85"/>
    <sheet xmlns:r="http://schemas.openxmlformats.org/officeDocument/2006/relationships" name="ASSETS HELD FOR SALE (Details 1" sheetId="86" state="visible" r:id="rId86"/>
    <sheet xmlns:r="http://schemas.openxmlformats.org/officeDocument/2006/relationships" name="ASSETS HELD FOR SALE (Details N" sheetId="87" state="visible" r:id="rId87"/>
    <sheet xmlns:r="http://schemas.openxmlformats.org/officeDocument/2006/relationships" name="PROPERTY AND EQUIPMENT (Details" sheetId="88" state="visible" r:id="rId88"/>
    <sheet xmlns:r="http://schemas.openxmlformats.org/officeDocument/2006/relationships" name="PROPERTY AND EQUIPMENT (Detai_2" sheetId="89" state="visible" r:id="rId89"/>
    <sheet xmlns:r="http://schemas.openxmlformats.org/officeDocument/2006/relationships" name="BUSINESS ACQUISITIONS (Details)" sheetId="90" state="visible" r:id="rId90"/>
    <sheet xmlns:r="http://schemas.openxmlformats.org/officeDocument/2006/relationships" name="BUSINESS ACQUISITIONS (Details " sheetId="91" state="visible" r:id="rId91"/>
    <sheet xmlns:r="http://schemas.openxmlformats.org/officeDocument/2006/relationships" name="TERMINATION OF PREVIOUSLY ANN_2" sheetId="92" state="visible" r:id="rId92"/>
    <sheet xmlns:r="http://schemas.openxmlformats.org/officeDocument/2006/relationships" name="INTANGIBLE ASSETS (Details)" sheetId="93" state="visible" r:id="rId93"/>
    <sheet xmlns:r="http://schemas.openxmlformats.org/officeDocument/2006/relationships" name="INTANGIBLE ASSETS (Details Narr" sheetId="94" state="visible" r:id="rId94"/>
    <sheet xmlns:r="http://schemas.openxmlformats.org/officeDocument/2006/relationships" name="GOODWILL (Details )" sheetId="95" state="visible" r:id="rId95"/>
    <sheet xmlns:r="http://schemas.openxmlformats.org/officeDocument/2006/relationships" name="GOODWILL (Details Narrative)" sheetId="96" state="visible" r:id="rId96"/>
    <sheet xmlns:r="http://schemas.openxmlformats.org/officeDocument/2006/relationships" name="OTHER ASSETS (Details)" sheetId="97" state="visible" r:id="rId97"/>
    <sheet xmlns:r="http://schemas.openxmlformats.org/officeDocument/2006/relationships" name="OTHER ASSETS (Details Narrative" sheetId="98" state="visible" r:id="rId98"/>
    <sheet xmlns:r="http://schemas.openxmlformats.org/officeDocument/2006/relationships" name="ACCOUNTS PAYABLE AND ACCRUED _3" sheetId="99" state="visible" r:id="rId99"/>
    <sheet xmlns:r="http://schemas.openxmlformats.org/officeDocument/2006/relationships" name="OTHER CURRENT LIABILITIES AND_2" sheetId="100" state="visible" r:id="rId100"/>
    <sheet xmlns:r="http://schemas.openxmlformats.org/officeDocument/2006/relationships" name="OTHER CURRENT LIABILITIES AND_3" sheetId="101" state="visible" r:id="rId101"/>
    <sheet xmlns:r="http://schemas.openxmlformats.org/officeDocument/2006/relationships" name="OTHER CURRENT LIABILITIES AND_4" sheetId="102" state="visible" r:id="rId102"/>
    <sheet xmlns:r="http://schemas.openxmlformats.org/officeDocument/2006/relationships" name="DERIVATIVE LIABILITIES (Details" sheetId="103" state="visible" r:id="rId103"/>
    <sheet xmlns:r="http://schemas.openxmlformats.org/officeDocument/2006/relationships" name="DERIVATIVE LIABILITIES (Detai_2" sheetId="104" state="visible" r:id="rId104"/>
    <sheet xmlns:r="http://schemas.openxmlformats.org/officeDocument/2006/relationships" name="LEASES (Details)" sheetId="105" state="visible" r:id="rId105"/>
    <sheet xmlns:r="http://schemas.openxmlformats.org/officeDocument/2006/relationships" name="LEASES (Details 1)" sheetId="106" state="visible" r:id="rId106"/>
    <sheet xmlns:r="http://schemas.openxmlformats.org/officeDocument/2006/relationships" name="LEASES (Details 2)" sheetId="107" state="visible" r:id="rId107"/>
    <sheet xmlns:r="http://schemas.openxmlformats.org/officeDocument/2006/relationships" name="LEASES (Details Narrative)" sheetId="108" state="visible" r:id="rId108"/>
    <sheet xmlns:r="http://schemas.openxmlformats.org/officeDocument/2006/relationships" name="GENERAL AND ADMINISTRATIVE EX_3" sheetId="109" state="visible" r:id="rId109"/>
    <sheet xmlns:r="http://schemas.openxmlformats.org/officeDocument/2006/relationships" name="OTHER OPERATING EXPENSE (Detail" sheetId="110" state="visible" r:id="rId110"/>
    <sheet xmlns:r="http://schemas.openxmlformats.org/officeDocument/2006/relationships" name="REALIZED AND UNREALIZED LOSS _3" sheetId="111" state="visible" r:id="rId111"/>
    <sheet xmlns:r="http://schemas.openxmlformats.org/officeDocument/2006/relationships" name="NOTES PAYABLE (Details)" sheetId="112" state="visible" r:id="rId112"/>
    <sheet xmlns:r="http://schemas.openxmlformats.org/officeDocument/2006/relationships" name="NOTES PAYABLE (Details 1)" sheetId="113" state="visible" r:id="rId113"/>
    <sheet xmlns:r="http://schemas.openxmlformats.org/officeDocument/2006/relationships" name="NOTES PAYABLE (Details 2)" sheetId="114" state="visible" r:id="rId114"/>
    <sheet xmlns:r="http://schemas.openxmlformats.org/officeDocument/2006/relationships" name="NOTES PAYABLE (Details Narrativ" sheetId="115" state="visible" r:id="rId115"/>
    <sheet xmlns:r="http://schemas.openxmlformats.org/officeDocument/2006/relationships" name="SENIOR SECURED CONVERTIBLE CR_3" sheetId="116" state="visible" r:id="rId116"/>
    <sheet xmlns:r="http://schemas.openxmlformats.org/officeDocument/2006/relationships" name="SENIOR SECURED CONVERTIBLE CR_4" sheetId="117" state="visible" r:id="rId117"/>
    <sheet xmlns:r="http://schemas.openxmlformats.org/officeDocument/2006/relationships" name="SENIOR SECURED CONVERTIBLE CR_5" sheetId="118" state="visible" r:id="rId118"/>
    <sheet xmlns:r="http://schemas.openxmlformats.org/officeDocument/2006/relationships" name="SHAREHOLDERS EQUITY (Details)" sheetId="119" state="visible" r:id="rId119"/>
    <sheet xmlns:r="http://schemas.openxmlformats.org/officeDocument/2006/relationships" name="SHAREHOLDERS EQUITY (Details 1)" sheetId="120" state="visible" r:id="rId120"/>
    <sheet xmlns:r="http://schemas.openxmlformats.org/officeDocument/2006/relationships" name="SHAREHOLDERS EQUITY (Details 2)" sheetId="121" state="visible" r:id="rId121"/>
    <sheet xmlns:r="http://schemas.openxmlformats.org/officeDocument/2006/relationships" name="SHAREHOLDERS EQUITY (Details Na" sheetId="122" state="visible" r:id="rId122"/>
    <sheet xmlns:r="http://schemas.openxmlformats.org/officeDocument/2006/relationships" name="SHARE-BASED COMPENSATION (Detai" sheetId="123" state="visible" r:id="rId123"/>
    <sheet xmlns:r="http://schemas.openxmlformats.org/officeDocument/2006/relationships" name="SHAREBASED COMPENSATION (Detail" sheetId="124" state="visible" r:id="rId124"/>
    <sheet xmlns:r="http://schemas.openxmlformats.org/officeDocument/2006/relationships" name="SHAREBASED COMPENSATION (Deta_2" sheetId="125" state="visible" r:id="rId125"/>
    <sheet xmlns:r="http://schemas.openxmlformats.org/officeDocument/2006/relationships" name="SHAREBASED COMPENSATION (Deta_3" sheetId="126" state="visible" r:id="rId126"/>
    <sheet xmlns:r="http://schemas.openxmlformats.org/officeDocument/2006/relationships" name="SHAREBASED COMPENSATION (Deta_4" sheetId="127" state="visible" r:id="rId127"/>
    <sheet xmlns:r="http://schemas.openxmlformats.org/officeDocument/2006/relationships" name="SHARE-BASED COMPENSATION (Det_2" sheetId="128" state="visible" r:id="rId128"/>
    <sheet xmlns:r="http://schemas.openxmlformats.org/officeDocument/2006/relationships" name="SHARE-BASED COMPENSATION (Det_3" sheetId="129" state="visible" r:id="rId129"/>
    <sheet xmlns:r="http://schemas.openxmlformats.org/officeDocument/2006/relationships" name="SHARE-BASED COMPENSATION (Det_4" sheetId="130" state="visible" r:id="rId130"/>
    <sheet xmlns:r="http://schemas.openxmlformats.org/officeDocument/2006/relationships" name="SHARE-BASED COMPENSATION (Det_5" sheetId="131" state="visible" r:id="rId131"/>
    <sheet xmlns:r="http://schemas.openxmlformats.org/officeDocument/2006/relationships" name="SHARE-BASED COMPENSATION (Det_6" sheetId="132" state="visible" r:id="rId132"/>
    <sheet xmlns:r="http://schemas.openxmlformats.org/officeDocument/2006/relationships" name="SHAREBASED COMPENSATION (Deta_5" sheetId="133" state="visible" r:id="rId133"/>
    <sheet xmlns:r="http://schemas.openxmlformats.org/officeDocument/2006/relationships" name="SHARE-BASED COMPENSATION (Det_7" sheetId="134" state="visible" r:id="rId134"/>
    <sheet xmlns:r="http://schemas.openxmlformats.org/officeDocument/2006/relationships" name="SHARE-BASED COMPENSATION (Det_8" sheetId="135" state="visible" r:id="rId135"/>
    <sheet xmlns:r="http://schemas.openxmlformats.org/officeDocument/2006/relationships" name="SHARE-BASED COMPENSATION (Det_9" sheetId="136" state="visible" r:id="rId136"/>
    <sheet xmlns:r="http://schemas.openxmlformats.org/officeDocument/2006/relationships" name="SHARE-BASED COMPENSATION (De_10" sheetId="137" state="visible" r:id="rId137"/>
    <sheet xmlns:r="http://schemas.openxmlformats.org/officeDocument/2006/relationships" name="LOSS PER SHARE (Details)" sheetId="138" state="visible" r:id="rId138"/>
    <sheet xmlns:r="http://schemas.openxmlformats.org/officeDocument/2006/relationships" name="PROVISION FOR INCOME TAXES AN_3" sheetId="139" state="visible" r:id="rId139"/>
    <sheet xmlns:r="http://schemas.openxmlformats.org/officeDocument/2006/relationships" name="PROVISION FOR INCOME TAXES AN_4" sheetId="140" state="visible" r:id="rId140"/>
    <sheet xmlns:r="http://schemas.openxmlformats.org/officeDocument/2006/relationships" name="PROVISION FOR INCOME TAXES AN_5" sheetId="141" state="visible" r:id="rId141"/>
    <sheet xmlns:r="http://schemas.openxmlformats.org/officeDocument/2006/relationships" name="PROVISION FOR INCOME TAXES AN_6" sheetId="142" state="visible" r:id="rId142"/>
    <sheet xmlns:r="http://schemas.openxmlformats.org/officeDocument/2006/relationships" name="PROVISION FOR INCOME TAXES AN_7" sheetId="143" state="visible" r:id="rId143"/>
    <sheet xmlns:r="http://schemas.openxmlformats.org/officeDocument/2006/relationships" name="COMMITMENTS AND CONTINGENCIES (" sheetId="144" state="visible" r:id="rId144"/>
    <sheet xmlns:r="http://schemas.openxmlformats.org/officeDocument/2006/relationships" name="RELATED PARTY TRANSACTIONS (Det" sheetId="145" state="visible" r:id="rId145"/>
    <sheet xmlns:r="http://schemas.openxmlformats.org/officeDocument/2006/relationships" name="RELATED PARTY TRANSACTIONS (D_2" sheetId="146" state="visible" r:id="rId146"/>
    <sheet xmlns:r="http://schemas.openxmlformats.org/officeDocument/2006/relationships" name="RELATED PARTY TRANSACTIONS (D_3" sheetId="147" state="visible" r:id="rId147"/>
    <sheet xmlns:r="http://schemas.openxmlformats.org/officeDocument/2006/relationships" name="DISCONTINUED OPERATIONS (Detail" sheetId="148" state="visible" r:id="rId148"/>
    <sheet xmlns:r="http://schemas.openxmlformats.org/officeDocument/2006/relationships" name="DISCONTINUED OPERATIONS (Deta_2" sheetId="149" state="visible" r:id="rId149"/>
    <sheet xmlns:r="http://schemas.openxmlformats.org/officeDocument/2006/relationships" name="DISCONTINUED OPERATIONS (Deta_3" sheetId="150" state="visible" r:id="rId150"/>
    <sheet xmlns:r="http://schemas.openxmlformats.org/officeDocument/2006/relationships" name="SUBSEQUENT EVENTS (Details Narr" sheetId="151" state="visible" r:id="rId151"/>
    <sheet xmlns:r="http://schemas.openxmlformats.org/officeDocument/2006/relationships" name="Correction of Error in Previo_3" sheetId="152" state="visible" r:id="rId1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5" customWidth="1" min="2" max="2"/>
  </cols>
  <sheetData>
    <row r="1">
      <c r="A1" s="1" t="inlineStr">
        <is>
          <t>Cover</t>
        </is>
      </c>
      <c r="B1" s="2" t="inlineStr">
        <is>
          <t>6 Months Ended</t>
        </is>
      </c>
    </row>
    <row r="2">
      <c r="B2" s="2" t="inlineStr">
        <is>
          <t>Dec. 26, 2020</t>
        </is>
      </c>
    </row>
    <row r="3">
      <c r="A3" s="3" t="inlineStr">
        <is>
          <t>Cover [Abstract]</t>
        </is>
      </c>
    </row>
    <row r="4">
      <c r="A4" s="4" t="inlineStr">
        <is>
          <t>Entity Registrant Name</t>
        </is>
      </c>
      <c r="B4" s="4" t="inlineStr">
        <is>
          <t>MedMen Enterprises, Inc.</t>
        </is>
      </c>
    </row>
    <row r="5">
      <c r="A5" s="4" t="inlineStr">
        <is>
          <t>Entity Central Index Key</t>
        </is>
      </c>
      <c r="B5" s="4" t="inlineStr">
        <is>
          <t>0001776932</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EXPENSES</t>
        </is>
      </c>
      <c r="B1" s="2" t="inlineStr">
        <is>
          <t>12 Months Ended</t>
        </is>
      </c>
    </row>
    <row r="2">
      <c r="B2" s="2" t="inlineStr">
        <is>
          <t>Jun. 27, 2020</t>
        </is>
      </c>
    </row>
    <row r="3">
      <c r="A3" s="3" t="inlineStr">
        <is>
          <t>PREPAID EXPENSES</t>
        </is>
      </c>
    </row>
    <row r="4">
      <c r="A4" s="4" t="inlineStr">
        <is>
          <t>Note 4. PREPAID EXPENSES</t>
        </is>
      </c>
      <c r="B4" s="4" t="inlineStr">
        <is>
          <t xml:space="preserve">As of June 27, 2020 and June 29, 2019, prepaid expenses consist of the following: 2020 2019 Prepaid Expenses $ 3,962,686 $ 9,471,692 Prepaid Rent - 2,077,771 Prepaid Insurance 700,078 2,348,441 Total Prepaid Expenses $ 4,662,764 $ 13,897,90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AND OTHER NON-CURRENT LIABILITIES (Details) - USD ($)</t>
        </is>
      </c>
      <c r="B1" s="2" t="inlineStr">
        <is>
          <t>Dec. 26, 2020</t>
        </is>
      </c>
      <c r="C1" s="2" t="inlineStr">
        <is>
          <t>Jun. 27, 2020</t>
        </is>
      </c>
      <c r="D1" s="2" t="inlineStr">
        <is>
          <t>Jun. 29, 2019</t>
        </is>
      </c>
    </row>
    <row r="2">
      <c r="A2" s="4" t="inlineStr">
        <is>
          <t>Accrued Interest Payable</t>
        </is>
      </c>
      <c r="C2" s="5" t="n">
        <v>405000</v>
      </c>
    </row>
    <row r="3">
      <c r="A3" s="4" t="inlineStr">
        <is>
          <t>Other Current Liabilities</t>
        </is>
      </c>
      <c r="B3" s="5" t="n">
        <v>13462163</v>
      </c>
      <c r="C3" s="6" t="n">
        <v>19732305</v>
      </c>
      <c r="D3" s="5" t="n">
        <v>3646380</v>
      </c>
    </row>
    <row r="4">
      <c r="A4" s="4" t="inlineStr">
        <is>
          <t>Total Other Non-Current Liabilities</t>
        </is>
      </c>
      <c r="B4" s="6" t="n">
        <v>3932218</v>
      </c>
      <c r="C4" s="6" t="n">
        <v>4215533</v>
      </c>
      <c r="D4" s="6" t="n">
        <v>24929028</v>
      </c>
    </row>
    <row r="5">
      <c r="A5" s="4" t="inlineStr">
        <is>
          <t>Other Current Liabilities and Other Non-Current Liabilities [Member]</t>
        </is>
      </c>
    </row>
    <row r="6">
      <c r="A6" s="4" t="inlineStr">
        <is>
          <t>Accrued Interest Payable</t>
        </is>
      </c>
      <c r="B6" s="6" t="n">
        <v>1857304</v>
      </c>
      <c r="C6" s="6" t="n">
        <v>9051650</v>
      </c>
      <c r="D6" s="6" t="n">
        <v>2819594</v>
      </c>
    </row>
    <row r="7">
      <c r="A7" s="4" t="inlineStr">
        <is>
          <t>Contingent Consideration</t>
        </is>
      </c>
      <c r="B7" s="6" t="n">
        <v>87893</v>
      </c>
      <c r="C7" s="6" t="n">
        <v>8951801</v>
      </c>
      <c r="D7" s="6" t="n">
        <v>774000</v>
      </c>
    </row>
    <row r="8">
      <c r="A8" s="4" t="inlineStr">
        <is>
          <t>Derivatives</t>
        </is>
      </c>
      <c r="B8" s="6" t="n">
        <v>418576</v>
      </c>
      <c r="C8" s="6" t="n">
        <v>546076</v>
      </c>
    </row>
    <row r="9">
      <c r="A9" s="4" t="inlineStr">
        <is>
          <t>Other Current Liabilities</t>
        </is>
      </c>
      <c r="B9" s="6" t="n">
        <v>11098390</v>
      </c>
      <c r="C9" s="6" t="n">
        <v>1728854</v>
      </c>
      <c r="D9" s="6" t="n">
        <v>52786</v>
      </c>
    </row>
    <row r="10">
      <c r="A10" s="4" t="inlineStr">
        <is>
          <t>Total Other Current Liabilities</t>
        </is>
      </c>
      <c r="B10" s="5" t="n">
        <v>13462163</v>
      </c>
      <c r="C10" s="6" t="n">
        <v>19732305</v>
      </c>
      <c r="D10" s="6" t="n">
        <v>3646380</v>
      </c>
    </row>
    <row r="11">
      <c r="A11" s="4" t="inlineStr">
        <is>
          <t>Deferred Gain on Sale of Assets</t>
        </is>
      </c>
      <c r="C11" s="6" t="n">
        <v>4164713</v>
      </c>
      <c r="D11" s="6" t="n">
        <v>4731338</v>
      </c>
    </row>
    <row r="12">
      <c r="A12" s="4" t="inlineStr">
        <is>
          <t>Contingent consideration for other non current assets</t>
        </is>
      </c>
      <c r="C12" s="6" t="n">
        <v>0</v>
      </c>
      <c r="D12" s="6" t="n">
        <v>20197690</v>
      </c>
    </row>
    <row r="13">
      <c r="A13" s="4" t="inlineStr">
        <is>
          <t>Other Long Term Liabilities</t>
        </is>
      </c>
      <c r="C13" s="6" t="n">
        <v>50820</v>
      </c>
      <c r="D13" s="6" t="n">
        <v>0</v>
      </c>
    </row>
    <row r="14">
      <c r="A14" s="4" t="inlineStr">
        <is>
          <t>Total Other Non-Current Liabilities</t>
        </is>
      </c>
      <c r="C14" s="5" t="n">
        <v>4215533</v>
      </c>
      <c r="D14" s="5" t="n">
        <v>2492902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CURRENT LIABILITIES AND OTHER NON-CURRENT LIABILITIES (Details 1) - Derivative Liabilties [Member]</t>
        </is>
      </c>
      <c r="B1" s="2" t="inlineStr">
        <is>
          <t>Dec. 26, 2020USD ($)</t>
        </is>
      </c>
    </row>
    <row r="2">
      <c r="A2" s="4" t="inlineStr">
        <is>
          <t>Balance at Beginning of Period</t>
        </is>
      </c>
      <c r="B2" s="5" t="n">
        <v>546076</v>
      </c>
    </row>
    <row r="3">
      <c r="A3" s="4" t="inlineStr">
        <is>
          <t>Change in Fair Value of Derivative Liabilities</t>
        </is>
      </c>
      <c r="B3" s="6" t="n">
        <v>-127500</v>
      </c>
    </row>
    <row r="4">
      <c r="A4" s="4" t="inlineStr">
        <is>
          <t>Balance at End of Period</t>
        </is>
      </c>
      <c r="B4" s="5" t="n">
        <v>41857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CURRENT LIABILITIES AND OTHER NON-CURRENT LIABILITIES (DetailsNarrative) - USD ($)</t>
        </is>
      </c>
      <c r="B1" s="2" t="inlineStr">
        <is>
          <t>6 Months Ended</t>
        </is>
      </c>
      <c r="D1" s="2" t="inlineStr">
        <is>
          <t>12 Months Ended</t>
        </is>
      </c>
    </row>
    <row r="2">
      <c r="B2" s="2" t="inlineStr">
        <is>
          <t>Dec. 26, 2020</t>
        </is>
      </c>
      <c r="C2" s="2" t="inlineStr">
        <is>
          <t>Dec. 28, 2019</t>
        </is>
      </c>
      <c r="D2" s="2" t="inlineStr">
        <is>
          <t>Jun. 27, 2020</t>
        </is>
      </c>
      <c r="E2" s="2" t="inlineStr">
        <is>
          <t>Jun. 29, 2019</t>
        </is>
      </c>
    </row>
    <row r="3">
      <c r="A3" s="4" t="inlineStr">
        <is>
          <t>Increase in Fair Value of Contingent Consideration Related to Asset Acquisition</t>
        </is>
      </c>
      <c r="B3" s="5" t="n">
        <v>0</v>
      </c>
      <c r="C3" s="5" t="n">
        <v>9374487</v>
      </c>
      <c r="D3" s="5" t="n">
        <v>9374487</v>
      </c>
      <c r="E3" s="5" t="n">
        <v>8438690</v>
      </c>
    </row>
    <row r="4">
      <c r="A4" s="4" t="inlineStr">
        <is>
          <t>Other Current Liabilities and Other Non-Current Liabilities [Member]</t>
        </is>
      </c>
    </row>
    <row r="5">
      <c r="A5" s="4" t="inlineStr">
        <is>
          <t>Contingent Consideration for other liabilities</t>
        </is>
      </c>
      <c r="E5" s="6" t="n">
        <v>20197689</v>
      </c>
    </row>
    <row r="6">
      <c r="A6" s="4" t="inlineStr">
        <is>
          <t>Increase in Fair Value of Contingent Consideration Related to Asset Acquisition</t>
        </is>
      </c>
      <c r="B6" s="6" t="n">
        <v>0</v>
      </c>
      <c r="E6" s="6" t="n">
        <v>8438690</v>
      </c>
    </row>
    <row r="7">
      <c r="A7" s="4" t="inlineStr">
        <is>
          <t>Cash received</t>
        </is>
      </c>
      <c r="B7" s="5" t="n">
        <v>10000000</v>
      </c>
    </row>
    <row r="8">
      <c r="A8" s="4" t="inlineStr">
        <is>
          <t>Settlement of Contingent Consideration</t>
        </is>
      </c>
      <c r="D8" s="6" t="n">
        <v>10811219</v>
      </c>
      <c r="E8" s="5" t="n">
        <v>0</v>
      </c>
    </row>
    <row r="9">
      <c r="A9" s="4" t="inlineStr">
        <is>
          <t>Fair value of the liability</t>
        </is>
      </c>
      <c r="D9" s="5" t="n">
        <v>9386471</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DERIVATIVE LIABILITIES (Details ) - Warrants One [Member]</t>
        </is>
      </c>
      <c r="B1" s="2" t="inlineStr">
        <is>
          <t>Jun. 29, 2019shares</t>
        </is>
      </c>
    </row>
    <row r="2">
      <c r="A2" s="4" t="inlineStr">
        <is>
          <t>September Bought Deal Equity Financing</t>
        </is>
      </c>
      <c r="B2" s="6" t="n">
        <v>7840909</v>
      </c>
    </row>
    <row r="3">
      <c r="A3" s="4" t="inlineStr">
        <is>
          <t>December Bought Deal Equity Financing</t>
        </is>
      </c>
      <c r="B3" s="6" t="n">
        <v>13640000</v>
      </c>
    </row>
    <row r="4">
      <c r="A4" s="4" t="inlineStr">
        <is>
          <t>Total</t>
        </is>
      </c>
      <c r="B4" s="6" t="n">
        <v>2148090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Details 1) - Derivative Liabilities One [Member] - USD ($)</t>
        </is>
      </c>
      <c r="B1" s="2" t="inlineStr">
        <is>
          <t>Jun. 27, 2020</t>
        </is>
      </c>
      <c r="C1" s="2" t="inlineStr">
        <is>
          <t>Jun. 29, 2019</t>
        </is>
      </c>
    </row>
    <row r="2">
      <c r="A2" s="4" t="inlineStr">
        <is>
          <t>Balance at Beginning of Period</t>
        </is>
      </c>
      <c r="B2" s="5" t="n">
        <v>9343485</v>
      </c>
      <c r="C2" s="5" t="n">
        <v>0</v>
      </c>
    </row>
    <row r="3">
      <c r="A3" s="4" t="inlineStr">
        <is>
          <t>Initial Recognition of Derivative Liabilities</t>
        </is>
      </c>
      <c r="B3" s="6" t="n">
        <v>0</v>
      </c>
      <c r="C3" s="6" t="n">
        <v>13252207</v>
      </c>
    </row>
    <row r="4">
      <c r="A4" s="4" t="inlineStr">
        <is>
          <t>Change in Fair Value of Derivative Liabilities</t>
        </is>
      </c>
      <c r="B4" s="6" t="n">
        <v>-8797409</v>
      </c>
      <c r="C4" s="6" t="n">
        <v>-3908722</v>
      </c>
    </row>
    <row r="5">
      <c r="A5" s="4" t="inlineStr">
        <is>
          <t>Balance at End of Period</t>
        </is>
      </c>
      <c r="B5" s="5" t="n">
        <v>546076</v>
      </c>
      <c r="C5" s="5" t="n">
        <v>934348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LEASES (Details) - USD ($)</t>
        </is>
      </c>
      <c r="B1" s="2" t="inlineStr">
        <is>
          <t>3 Months Ended</t>
        </is>
      </c>
      <c r="D1" s="2" t="inlineStr">
        <is>
          <t>6 Months Ended</t>
        </is>
      </c>
      <c r="F1" s="2" t="inlineStr">
        <is>
          <t>12 Months Ended</t>
        </is>
      </c>
    </row>
    <row r="2">
      <c r="B2" s="2" t="inlineStr">
        <is>
          <t>Dec. 26, 2020</t>
        </is>
      </c>
      <c r="C2" s="2" t="inlineStr">
        <is>
          <t>Dec. 28, 2019</t>
        </is>
      </c>
      <c r="D2" s="2" t="inlineStr">
        <is>
          <t>Dec. 26, 2020</t>
        </is>
      </c>
      <c r="E2" s="2" t="inlineStr">
        <is>
          <t>Dec. 28, 2019</t>
        </is>
      </c>
      <c r="F2" s="2" t="inlineStr">
        <is>
          <t>Jun. 27, 2020</t>
        </is>
      </c>
    </row>
    <row r="3">
      <c r="A3" s="3" t="inlineStr">
        <is>
          <t>Finance Lease Cost</t>
        </is>
      </c>
    </row>
    <row r="4">
      <c r="A4" s="4" t="inlineStr">
        <is>
          <t>Amortization of Finance Lease Right-of-Use Assets</t>
        </is>
      </c>
      <c r="B4" s="5" t="n">
        <v>83426</v>
      </c>
      <c r="C4" s="5" t="n">
        <v>546157</v>
      </c>
      <c r="D4" s="5" t="n">
        <v>397569</v>
      </c>
      <c r="E4" s="5" t="n">
        <v>2616924</v>
      </c>
      <c r="F4" s="5" t="n">
        <v>2752022</v>
      </c>
    </row>
    <row r="5">
      <c r="A5" s="4" t="inlineStr">
        <is>
          <t>Interest on Lease Liabilities</t>
        </is>
      </c>
      <c r="B5" s="6" t="n">
        <v>460297</v>
      </c>
      <c r="C5" s="6" t="n">
        <v>1549769</v>
      </c>
      <c r="D5" s="6" t="n">
        <v>1984118</v>
      </c>
      <c r="E5" s="6" t="n">
        <v>2982699</v>
      </c>
      <c r="F5" s="6" t="n">
        <v>6262019</v>
      </c>
    </row>
    <row r="6">
      <c r="A6" s="4" t="inlineStr">
        <is>
          <t>Operating Lease Cost</t>
        </is>
      </c>
      <c r="B6" s="6" t="n">
        <v>8034052</v>
      </c>
      <c r="C6" s="6" t="n">
        <v>7978593</v>
      </c>
      <c r="D6" s="6" t="n">
        <v>15692972</v>
      </c>
      <c r="E6" s="6" t="n">
        <v>14964892</v>
      </c>
      <c r="F6" s="6" t="n">
        <v>30661411</v>
      </c>
    </row>
    <row r="7">
      <c r="A7" s="4" t="inlineStr">
        <is>
          <t>Total Lease Expenses</t>
        </is>
      </c>
      <c r="B7" s="6" t="n">
        <v>8577775</v>
      </c>
      <c r="C7" s="6" t="n">
        <v>10074519</v>
      </c>
      <c r="D7" s="6" t="n">
        <v>18074659</v>
      </c>
      <c r="E7" s="6" t="n">
        <v>20564515</v>
      </c>
      <c r="F7" s="6" t="n">
        <v>39675453</v>
      </c>
    </row>
    <row r="8">
      <c r="A8" s="3" t="inlineStr">
        <is>
          <t>Cash Paid for Amount Includedin the Measurementof Lease Liabilities:</t>
        </is>
      </c>
    </row>
    <row r="9">
      <c r="A9" s="4" t="inlineStr">
        <is>
          <t>Gain on Sale and Leaseback Transactions, Net</t>
        </is>
      </c>
      <c r="B9" s="6" t="n">
        <v>0</v>
      </c>
      <c r="C9" s="6" t="n">
        <v>0</v>
      </c>
      <c r="D9" s="6" t="n">
        <v>0</v>
      </c>
      <c r="E9" s="6" t="n">
        <v>-704207</v>
      </c>
      <c r="F9" s="6" t="n">
        <v>-704207</v>
      </c>
    </row>
    <row r="10">
      <c r="A10" s="4" t="inlineStr">
        <is>
          <t>Financing Cash Flow from Financing Leases</t>
        </is>
      </c>
      <c r="B10" s="6" t="n">
        <v>0</v>
      </c>
      <c r="C10" s="6" t="n">
        <v>297588</v>
      </c>
      <c r="D10" s="6" t="n">
        <v>39880</v>
      </c>
      <c r="E10" s="6" t="n">
        <v>297588</v>
      </c>
      <c r="F10" s="6" t="n">
        <v>1785282</v>
      </c>
    </row>
    <row r="11">
      <c r="A11" s="4" t="inlineStr">
        <is>
          <t>Operating Cash Flow from Operating Leases</t>
        </is>
      </c>
      <c r="B11" s="6" t="n">
        <v>6918798</v>
      </c>
      <c r="C11" s="6" t="n">
        <v>10157732</v>
      </c>
      <c r="D11" s="6" t="n">
        <v>16077196</v>
      </c>
      <c r="E11" s="6" t="n">
        <v>17329775</v>
      </c>
      <c r="F11" s="6" t="n">
        <v>27304389</v>
      </c>
    </row>
    <row r="12">
      <c r="A12" s="3" t="inlineStr">
        <is>
          <t>Non Cash Additional to Right-of-Use Assets and Lease Liabilities</t>
        </is>
      </c>
    </row>
    <row r="13">
      <c r="A13" s="4" t="inlineStr">
        <is>
          <t>Recognition of Right-of-Use Assets for Finance Leases</t>
        </is>
      </c>
      <c r="B13" s="6" t="n">
        <v>0</v>
      </c>
      <c r="C13" s="6" t="n">
        <v>2937513</v>
      </c>
      <c r="D13" s="6" t="n">
        <v>350249</v>
      </c>
      <c r="E13" s="6" t="n">
        <v>45614041</v>
      </c>
      <c r="F13" s="6" t="n">
        <v>45614041</v>
      </c>
    </row>
    <row r="14">
      <c r="A14" s="4" t="inlineStr">
        <is>
          <t>Recognition of Right-of-Use Assets for Operating Leases</t>
        </is>
      </c>
      <c r="B14" s="5" t="n">
        <v>0</v>
      </c>
      <c r="C14" s="5" t="n">
        <v>20993959</v>
      </c>
      <c r="D14" s="5" t="n">
        <v>0</v>
      </c>
      <c r="E14" s="5" t="n">
        <v>162551190</v>
      </c>
      <c r="F14" s="5" t="n">
        <v>152141639</v>
      </c>
    </row>
    <row r="15">
      <c r="A15" s="4" t="inlineStr">
        <is>
          <t>Weighted-Average Remaining Lease Term (Years) - Finance Leases</t>
        </is>
      </c>
      <c r="F15" s="4" t="inlineStr">
        <is>
          <t>48 years</t>
        </is>
      </c>
    </row>
    <row r="16">
      <c r="A16" s="4" t="inlineStr">
        <is>
          <t>Weighted-Average Remaining Lease Term (Years) - Operating Leases</t>
        </is>
      </c>
      <c r="F16" s="4" t="inlineStr">
        <is>
          <t>9 years</t>
        </is>
      </c>
    </row>
    <row r="17">
      <c r="A17" s="4" t="inlineStr">
        <is>
          <t>Weighted-Average Discount Rate - Finance Leases</t>
        </is>
      </c>
      <c r="F17" s="4" t="inlineStr">
        <is>
          <t>10.68%</t>
        </is>
      </c>
    </row>
    <row r="18">
      <c r="A18" s="4" t="inlineStr">
        <is>
          <t>Weighted-Average Discount Rate - Operating Leases</t>
        </is>
      </c>
      <c r="F18" s="4" t="inlineStr">
        <is>
          <t>12.15%</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S (Details 1) - USD ($)</t>
        </is>
      </c>
      <c r="B1" s="2" t="inlineStr">
        <is>
          <t>Dec. 26, 2020</t>
        </is>
      </c>
      <c r="C1" s="2" t="inlineStr">
        <is>
          <t>Jun. 27, 2020</t>
        </is>
      </c>
    </row>
    <row r="2">
      <c r="A2" s="3" t="inlineStr">
        <is>
          <t>Operating Leases</t>
        </is>
      </c>
    </row>
    <row r="3">
      <c r="A3" s="4" t="inlineStr">
        <is>
          <t>June 26, 2021</t>
        </is>
      </c>
      <c r="B3" s="5" t="n">
        <v>14166912</v>
      </c>
      <c r="C3" s="5" t="n">
        <v>34049336</v>
      </c>
    </row>
    <row r="4">
      <c r="A4" s="4" t="inlineStr">
        <is>
          <t>June 25, 2022</t>
        </is>
      </c>
      <c r="B4" s="6" t="n">
        <v>28762223</v>
      </c>
      <c r="C4" s="6" t="n">
        <v>34040450</v>
      </c>
    </row>
    <row r="5">
      <c r="A5" s="4" t="inlineStr">
        <is>
          <t>June 24, 2023</t>
        </is>
      </c>
      <c r="B5" s="6" t="n">
        <v>28896785</v>
      </c>
      <c r="C5" s="6" t="n">
        <v>34224191</v>
      </c>
    </row>
    <row r="6">
      <c r="A6" s="4" t="inlineStr">
        <is>
          <t>June 29, 2024</t>
        </is>
      </c>
      <c r="B6" s="6" t="n">
        <v>33130642</v>
      </c>
      <c r="C6" s="6" t="n">
        <v>31289161</v>
      </c>
    </row>
    <row r="7">
      <c r="A7" s="4" t="inlineStr">
        <is>
          <t>June 28, 2025</t>
        </is>
      </c>
      <c r="B7" s="6" t="n">
        <v>40475748</v>
      </c>
      <c r="C7" s="6" t="n">
        <v>30837827</v>
      </c>
    </row>
    <row r="8">
      <c r="A8" s="4" t="inlineStr">
        <is>
          <t>December 27, 2026 and Thereafter</t>
        </is>
      </c>
      <c r="B8" s="6" t="n">
        <v>109374556</v>
      </c>
      <c r="C8" s="6" t="n">
        <v>134553668</v>
      </c>
    </row>
    <row r="9">
      <c r="A9" s="4" t="inlineStr">
        <is>
          <t>Total lease payment</t>
        </is>
      </c>
      <c r="B9" s="6" t="n">
        <v>254806866</v>
      </c>
      <c r="C9" s="6" t="n">
        <v>298994663</v>
      </c>
    </row>
    <row r="10">
      <c r="A10" s="4" t="inlineStr">
        <is>
          <t>Less: Interest</t>
        </is>
      </c>
      <c r="B10" s="6" t="n">
        <v>-132713189</v>
      </c>
    </row>
    <row r="11">
      <c r="A11" s="4" t="inlineStr">
        <is>
          <t>Present Value of Lease Liabilities</t>
        </is>
      </c>
      <c r="B11" s="6" t="n">
        <v>122093677</v>
      </c>
    </row>
    <row r="12">
      <c r="A12" s="3" t="inlineStr">
        <is>
          <t>Finance Leases</t>
        </is>
      </c>
    </row>
    <row r="13">
      <c r="A13" s="4" t="inlineStr">
        <is>
          <t>June 26, 2021</t>
        </is>
      </c>
      <c r="B13" s="6" t="n">
        <v>2388782</v>
      </c>
      <c r="C13" s="6" t="n">
        <v>1439200</v>
      </c>
    </row>
    <row r="14">
      <c r="A14" s="4" t="inlineStr">
        <is>
          <t>June 25, 2022</t>
        </is>
      </c>
      <c r="B14" s="6" t="n">
        <v>5344591</v>
      </c>
      <c r="C14" s="6" t="n">
        <v>1579608</v>
      </c>
    </row>
    <row r="15">
      <c r="A15" s="4" t="inlineStr">
        <is>
          <t>June 24, 2023</t>
        </is>
      </c>
      <c r="B15" s="6" t="n">
        <v>5504327</v>
      </c>
      <c r="C15" s="6" t="n">
        <v>1790448</v>
      </c>
    </row>
    <row r="16">
      <c r="A16" s="4" t="inlineStr">
        <is>
          <t>June 29, 2024</t>
        </is>
      </c>
      <c r="B16" s="6" t="n">
        <v>9880306</v>
      </c>
      <c r="C16" s="6" t="n">
        <v>2021743</v>
      </c>
    </row>
    <row r="17">
      <c r="A17" s="4" t="inlineStr">
        <is>
          <t>June 28, 2025</t>
        </is>
      </c>
      <c r="B17" s="6" t="n">
        <v>6542077</v>
      </c>
      <c r="C17" s="6" t="n">
        <v>2279010</v>
      </c>
    </row>
    <row r="18">
      <c r="A18" s="4" t="inlineStr">
        <is>
          <t>December 27, 2026 and Thereafter</t>
        </is>
      </c>
      <c r="B18" s="6" t="n">
        <v>1076344422</v>
      </c>
      <c r="C18" s="6" t="n">
        <v>51479265</v>
      </c>
    </row>
    <row r="19">
      <c r="A19" s="4" t="inlineStr">
        <is>
          <t>Total lease payment</t>
        </is>
      </c>
      <c r="B19" s="6" t="n">
        <v>1106004505</v>
      </c>
      <c r="C19" s="5" t="n">
        <v>60589274</v>
      </c>
    </row>
    <row r="20">
      <c r="A20" s="4" t="inlineStr">
        <is>
          <t>Less: Interest</t>
        </is>
      </c>
      <c r="B20" s="6" t="n">
        <v>-1077756509</v>
      </c>
    </row>
    <row r="21">
      <c r="A21" s="4" t="inlineStr">
        <is>
          <t>Present Value of Lease Liabilities</t>
        </is>
      </c>
      <c r="B21" s="5" t="n">
        <v>2824799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Details 2) - Sale and Leaseback Transactions [Member] - USD ($)</t>
        </is>
      </c>
      <c r="B1" s="2" t="inlineStr">
        <is>
          <t>Jun. 27, 2020</t>
        </is>
      </c>
      <c r="C1" s="2" t="inlineStr">
        <is>
          <t>Jun. 29, 2019</t>
        </is>
      </c>
    </row>
    <row r="2">
      <c r="A2" s="4" t="inlineStr">
        <is>
          <t>Beginning balance</t>
        </is>
      </c>
      <c r="B2" s="5" t="n">
        <v>5297965</v>
      </c>
      <c r="C2" s="5" t="n">
        <v>0</v>
      </c>
    </row>
    <row r="3">
      <c r="A3" s="4" t="inlineStr">
        <is>
          <t>Additions</t>
        </is>
      </c>
      <c r="B3" s="6" t="n">
        <v>0</v>
      </c>
      <c r="C3" s="6" t="n">
        <v>5666274</v>
      </c>
    </row>
    <row r="4">
      <c r="A4" s="4" t="inlineStr">
        <is>
          <t>Amortization</t>
        </is>
      </c>
      <c r="B4" s="6" t="n">
        <v>-566625</v>
      </c>
      <c r="C4" s="6" t="n">
        <v>-368309</v>
      </c>
    </row>
    <row r="5">
      <c r="A5" s="4" t="inlineStr">
        <is>
          <t>End balance</t>
        </is>
      </c>
      <c r="B5" s="6" t="n">
        <v>4731340</v>
      </c>
      <c r="C5" s="6" t="n">
        <v>5297965</v>
      </c>
    </row>
    <row r="6">
      <c r="A6" s="4" t="inlineStr">
        <is>
          <t>Less Current Portion of Deferred Gain</t>
        </is>
      </c>
      <c r="B6" s="6" t="n">
        <v>-566627</v>
      </c>
      <c r="C6" s="6" t="n">
        <v>-566627</v>
      </c>
    </row>
    <row r="7">
      <c r="A7" s="4" t="inlineStr">
        <is>
          <t>Deferred Gain on Sale of Assets</t>
        </is>
      </c>
      <c r="B7" s="5" t="n">
        <v>4164713</v>
      </c>
      <c r="C7" s="5" t="n">
        <v>473133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8"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LEASES (Details Narrative) - USD ($)</t>
        </is>
      </c>
      <c r="B1" s="2" t="inlineStr">
        <is>
          <t>6 Months Ended</t>
        </is>
      </c>
      <c r="C1" s="2" t="inlineStr">
        <is>
          <t>12 Months Ended</t>
        </is>
      </c>
    </row>
    <row r="2">
      <c r="B2" s="2" t="inlineStr">
        <is>
          <t>Dec. 26, 2020</t>
        </is>
      </c>
      <c r="C2" s="2" t="inlineStr">
        <is>
          <t>Jun. 27, 2020</t>
        </is>
      </c>
      <c r="D2" s="2" t="inlineStr">
        <is>
          <t>Jun. 29, 2019</t>
        </is>
      </c>
      <c r="E2" s="2" t="inlineStr">
        <is>
          <t>Oct. 30, 2020</t>
        </is>
      </c>
      <c r="F2" s="2" t="inlineStr">
        <is>
          <t>Sep. 16, 2020</t>
        </is>
      </c>
      <c r="G2" s="2" t="inlineStr">
        <is>
          <t>Jul. 02, 2020</t>
        </is>
      </c>
    </row>
    <row r="3">
      <c r="A3" s="4" t="inlineStr">
        <is>
          <t>Accrued interest rate</t>
        </is>
      </c>
      <c r="G3" s="4" t="inlineStr">
        <is>
          <t>8.60%</t>
        </is>
      </c>
    </row>
    <row r="4">
      <c r="A4" s="4" t="inlineStr">
        <is>
          <t>Finance lease discount rate</t>
        </is>
      </c>
      <c r="B4" s="4" t="inlineStr">
        <is>
          <t>15.93%</t>
        </is>
      </c>
    </row>
    <row r="5">
      <c r="A5" s="4" t="inlineStr">
        <is>
          <t>Operating and finance Right-of-use assets</t>
        </is>
      </c>
      <c r="C5" s="5" t="n">
        <v>153851114</v>
      </c>
      <c r="D5" s="5" t="n">
        <v>24852891</v>
      </c>
    </row>
    <row r="6">
      <c r="A6" s="4" t="inlineStr">
        <is>
          <t>Description of operating lease liabilities</t>
        </is>
      </c>
      <c r="C6" s="4" t="inlineStr">
        <is>
          <t>The leases expire through 2038 and contain certain renewal provisions with implied interest rates ranging from 19.2% through 11.7%. The operating leases require monthly payments ranging from $446 to $195,780.</t>
        </is>
      </c>
    </row>
    <row r="7">
      <c r="A7" s="4" t="inlineStr">
        <is>
          <t>Impairement of right-of-use assets</t>
        </is>
      </c>
      <c r="C7" s="5" t="n">
        <v>19785621</v>
      </c>
    </row>
    <row r="8">
      <c r="A8" s="4" t="inlineStr">
        <is>
          <t>Finance Weighted-average remaining lease term</t>
        </is>
      </c>
      <c r="B8" s="4" t="inlineStr">
        <is>
          <t>42 years</t>
        </is>
      </c>
    </row>
    <row r="9">
      <c r="A9" s="4" t="inlineStr">
        <is>
          <t>Description of monthly payments</t>
        </is>
      </c>
      <c r="C9" s="4" t="inlineStr">
        <is>
          <t>Certain lease monthly payments may escalate up to 3.0% each year, other lease monthly payments will increase to the greater of 3.0% or the consumer price index from the United States Department of Labor in which variability is included within the current and noncurrent finance lease liabilities.</t>
        </is>
      </c>
    </row>
    <row r="10">
      <c r="A10" s="4" t="inlineStr">
        <is>
          <t>Operating lease discount rate</t>
        </is>
      </c>
      <c r="B10" s="4" t="inlineStr">
        <is>
          <t>13.38%</t>
        </is>
      </c>
    </row>
    <row r="11">
      <c r="A11" s="4" t="inlineStr">
        <is>
          <t>Operating Weighted-average remaining lease term</t>
        </is>
      </c>
      <c r="B11" s="4" t="inlineStr">
        <is>
          <t>8 years</t>
        </is>
      </c>
    </row>
    <row r="12">
      <c r="A12" s="4" t="inlineStr">
        <is>
          <t>Warrants issued</t>
        </is>
      </c>
      <c r="E12" s="6" t="n">
        <v>77052790</v>
      </c>
      <c r="F12" s="6" t="n">
        <v>30000000</v>
      </c>
    </row>
    <row r="13">
      <c r="A13" s="4" t="inlineStr">
        <is>
          <t>REIT [Member]</t>
        </is>
      </c>
    </row>
    <row r="14">
      <c r="A14" s="4" t="inlineStr">
        <is>
          <t>Gain on lease modification</t>
        </is>
      </c>
      <c r="B14" s="5" t="n">
        <v>16274615</v>
      </c>
    </row>
    <row r="15">
      <c r="A15" s="4" t="inlineStr">
        <is>
          <t>Warrants issued</t>
        </is>
      </c>
      <c r="G15" s="6" t="n">
        <v>3500000</v>
      </c>
    </row>
    <row r="16">
      <c r="A16" s="4" t="inlineStr">
        <is>
          <t>Proceeds from related party</t>
        </is>
      </c>
      <c r="C16" s="5" t="n">
        <v>20400000</v>
      </c>
      <c r="D16" s="5" t="n">
        <v>96373000</v>
      </c>
    </row>
    <row r="17">
      <c r="A17" s="4" t="inlineStr">
        <is>
          <t>Exercisable price</t>
        </is>
      </c>
      <c r="G17" s="7" t="n">
        <v>0.34</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GENERAL AND ADMINISTRATIVE EXPENSES (Details) - USD ($)</t>
        </is>
      </c>
      <c r="B1" s="2" t="inlineStr">
        <is>
          <t>3 Months Ended</t>
        </is>
      </c>
      <c r="D1" s="2" t="inlineStr">
        <is>
          <t>6 Months Ended</t>
        </is>
      </c>
      <c r="G1" s="2" t="inlineStr">
        <is>
          <t>12 Months Ended</t>
        </is>
      </c>
    </row>
    <row r="2">
      <c r="B2" s="2" t="inlineStr">
        <is>
          <t>Dec. 26, 2020</t>
        </is>
      </c>
      <c r="C2" s="2" t="inlineStr">
        <is>
          <t>Dec. 28, 2019</t>
        </is>
      </c>
      <c r="D2" s="2" t="inlineStr">
        <is>
          <t>Dec. 26, 2020</t>
        </is>
      </c>
      <c r="E2" s="2" t="inlineStr">
        <is>
          <t>Dec. 26, 2020</t>
        </is>
      </c>
      <c r="F2" s="2" t="inlineStr">
        <is>
          <t>Dec. 28, 2019</t>
        </is>
      </c>
      <c r="G2" s="2" t="inlineStr">
        <is>
          <t>Jun. 27, 2020</t>
        </is>
      </c>
      <c r="H2" s="2" t="inlineStr">
        <is>
          <t>Jun. 29, 2019</t>
        </is>
      </c>
    </row>
    <row r="3">
      <c r="A3" s="4" t="inlineStr">
        <is>
          <t>Total General and Administrative Expenses</t>
        </is>
      </c>
      <c r="B3" s="5" t="n">
        <v>33568436</v>
      </c>
      <c r="C3" s="5" t="n">
        <v>60318947</v>
      </c>
      <c r="E3" s="5" t="n">
        <v>65252040</v>
      </c>
      <c r="F3" s="5" t="n">
        <v>114413896</v>
      </c>
      <c r="G3" s="5" t="n">
        <v>200273872</v>
      </c>
      <c r="H3" s="5" t="n">
        <v>239344688</v>
      </c>
    </row>
    <row r="4">
      <c r="A4" s="4" t="inlineStr">
        <is>
          <t>General And Administrative Expenses [Member]</t>
        </is>
      </c>
    </row>
    <row r="5">
      <c r="A5" s="4" t="inlineStr">
        <is>
          <t>Salaries and Benefits</t>
        </is>
      </c>
      <c r="B5" s="6" t="n">
        <v>9601502</v>
      </c>
      <c r="C5" s="6" t="n">
        <v>23614626</v>
      </c>
      <c r="D5" s="5" t="n">
        <v>19642206</v>
      </c>
      <c r="F5" s="6" t="n">
        <v>44515961</v>
      </c>
    </row>
    <row r="6">
      <c r="A6" s="4" t="inlineStr">
        <is>
          <t>Professional Fees</t>
        </is>
      </c>
      <c r="B6" s="6" t="n">
        <v>3602429</v>
      </c>
      <c r="C6" s="6" t="n">
        <v>5142056</v>
      </c>
      <c r="D6" s="6" t="n">
        <v>7201764</v>
      </c>
      <c r="F6" s="6" t="n">
        <v>10427325</v>
      </c>
    </row>
    <row r="7">
      <c r="A7" s="4" t="inlineStr">
        <is>
          <t>Rent</t>
        </is>
      </c>
      <c r="B7" s="6" t="n">
        <v>8977156</v>
      </c>
      <c r="C7" s="6" t="n">
        <v>9274734</v>
      </c>
      <c r="D7" s="6" t="n">
        <v>17584889</v>
      </c>
      <c r="F7" s="6" t="n">
        <v>16409249</v>
      </c>
    </row>
    <row r="8">
      <c r="A8" s="4" t="inlineStr">
        <is>
          <t>Licenses, Fees and Taxes</t>
        </is>
      </c>
      <c r="B8" s="6" t="n">
        <v>1713267</v>
      </c>
      <c r="C8" s="6" t="n">
        <v>5857171</v>
      </c>
      <c r="D8" s="6" t="n">
        <v>4964145</v>
      </c>
      <c r="F8" s="6" t="n">
        <v>8179070</v>
      </c>
    </row>
    <row r="9">
      <c r="A9" s="4" t="inlineStr">
        <is>
          <t>Other General and Administrative Expenses</t>
        </is>
      </c>
      <c r="B9" s="6" t="n">
        <v>9674082</v>
      </c>
      <c r="C9" s="6" t="n">
        <v>16430360</v>
      </c>
      <c r="D9" s="6" t="n">
        <v>15859036</v>
      </c>
      <c r="F9" s="6" t="n">
        <v>34882291</v>
      </c>
    </row>
    <row r="10">
      <c r="A10" s="4" t="inlineStr">
        <is>
          <t>Total General and Administrative Expenses</t>
        </is>
      </c>
      <c r="B10" s="5" t="n">
        <v>33568436</v>
      </c>
      <c r="C10" s="5" t="n">
        <v>60318947</v>
      </c>
      <c r="D10" s="5" t="n">
        <v>65252040</v>
      </c>
      <c r="F10" s="5" t="n">
        <v>114413896</v>
      </c>
    </row>
  </sheetData>
  <mergeCells count="4">
    <mergeCell ref="A1:A2"/>
    <mergeCell ref="B1:C1"/>
    <mergeCell ref="D1:F1"/>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Dec. 26, 2020</t>
        </is>
      </c>
      <c r="C2" s="2" t="inlineStr">
        <is>
          <t>Jun. 27, 2020</t>
        </is>
      </c>
    </row>
    <row r="3">
      <c r="A3" s="3" t="inlineStr">
        <is>
          <t>PREPAID EXPENSES</t>
        </is>
      </c>
    </row>
    <row r="4">
      <c r="A4" s="4" t="inlineStr">
        <is>
          <t>Note 5. INVENTORIES</t>
        </is>
      </c>
      <c r="B4" s="4" t="inlineStr">
        <is>
          <t xml:space="preserve">As of December 26, 2020 and June 27, 2020, inventory consists of the following: December 26, June 27, 2020 2020 Raw Materials $ 3,326,636 $ 2,055,500 Work-in-Process 9,173,021 8,807,137 Finished Goods 12,996,215 11,775,483 Total Inventory $ 25,495,872 $ 22,638,120 </t>
        </is>
      </c>
      <c r="C4" s="4" t="inlineStr">
        <is>
          <t xml:space="preserve">As of June 27, 2020 and June 29, 2019, inventory consists of the following: 2020 2019 Raw Materials $ 2,055,500 $ 3,696,177 Work-in-Process 8,807,137 6,527,407 Finished Goods 11,775,483 15,257,538 Total Inventory $ 22,638,120 $ 25,481,1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OTHER OPERATING EXPENSE (Details) - USD ($)</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GENERAL AND ADMINISTRATIVE EXPENSES</t>
        </is>
      </c>
    </row>
    <row r="4">
      <c r="A4" s="4" t="inlineStr">
        <is>
          <t>Loss on Disposals of Assets</t>
        </is>
      </c>
      <c r="B4" s="5" t="n">
        <v>527944</v>
      </c>
      <c r="C4" s="5" t="n">
        <v>1088299</v>
      </c>
      <c r="D4" s="5" t="n">
        <v>384577</v>
      </c>
      <c r="E4" s="5" t="n">
        <v>226335</v>
      </c>
    </row>
    <row r="5">
      <c r="A5" s="4" t="inlineStr">
        <is>
          <t>Restructuring and Reorganization Expense</t>
        </is>
      </c>
      <c r="B5" s="6" t="n">
        <v>591488</v>
      </c>
      <c r="C5" s="6" t="n">
        <v>5284661</v>
      </c>
      <c r="D5" s="6" t="n">
        <v>1180410</v>
      </c>
      <c r="E5" s="6" t="n">
        <v>5636590</v>
      </c>
    </row>
    <row r="6">
      <c r="A6" s="4" t="inlineStr">
        <is>
          <t>Loss on Settlement of Accounts Payable</t>
        </is>
      </c>
      <c r="B6" s="6" t="n">
        <v>1186333</v>
      </c>
      <c r="C6" s="6" t="n">
        <v>0</v>
      </c>
      <c r="D6" s="6" t="n">
        <v>1025688</v>
      </c>
      <c r="E6" s="6" t="n">
        <v>0</v>
      </c>
    </row>
    <row r="7">
      <c r="A7" s="4" t="inlineStr">
        <is>
          <t>Gain on Lease Terminations</t>
        </is>
      </c>
      <c r="B7" s="6" t="n">
        <v>-1279533</v>
      </c>
      <c r="C7" s="6" t="n">
        <v>-23815</v>
      </c>
      <c r="D7" s="6" t="n">
        <v>-17908817</v>
      </c>
      <c r="E7" s="6" t="n">
        <v>-217127</v>
      </c>
    </row>
    <row r="8">
      <c r="A8" s="4" t="inlineStr">
        <is>
          <t>Other Income</t>
        </is>
      </c>
      <c r="B8" s="6" t="n">
        <v>-250336</v>
      </c>
      <c r="C8" s="6" t="n">
        <v>-643737</v>
      </c>
      <c r="D8" s="6" t="n">
        <v>-603823</v>
      </c>
      <c r="E8" s="6" t="n">
        <v>-638352</v>
      </c>
    </row>
    <row r="9">
      <c r="A9" s="4" t="inlineStr">
        <is>
          <t>Total Other Operating Expense (Income)</t>
        </is>
      </c>
      <c r="B9" s="5" t="n">
        <v>775896</v>
      </c>
      <c r="C9" s="5" t="n">
        <v>5705408</v>
      </c>
      <c r="D9" s="5" t="n">
        <v>-15921965</v>
      </c>
      <c r="E9" s="5" t="n">
        <v>5007446</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IZED AND UNREALIZED LOSS (GAIN) ON INVESTMENTS AND ASSETS HELD FOR SALE (Details) - USD ($)</t>
        </is>
      </c>
      <c r="B1" s="2" t="inlineStr">
        <is>
          <t>3 Months Ended</t>
        </is>
      </c>
      <c r="D1" s="2" t="inlineStr">
        <is>
          <t>6 Months Ended</t>
        </is>
      </c>
    </row>
    <row r="2">
      <c r="B2" s="2" t="inlineStr">
        <is>
          <t>Dec. 26, 2020</t>
        </is>
      </c>
      <c r="C2" s="2" t="inlineStr">
        <is>
          <t>Dec. 28, 2019</t>
        </is>
      </c>
      <c r="D2" s="2" t="inlineStr">
        <is>
          <t>Dec. 26, 2020</t>
        </is>
      </c>
      <c r="E2" s="2" t="inlineStr">
        <is>
          <t>Dec. 28, 2019</t>
        </is>
      </c>
    </row>
    <row r="3">
      <c r="A3" s="3" t="inlineStr">
        <is>
          <t>REALIZED AND UNREALIZED LOSS (GAIN) ON INVESTMENTS AND ASSETS HELD FOR SALE</t>
        </is>
      </c>
    </row>
    <row r="4">
      <c r="A4" s="4" t="inlineStr">
        <is>
          <t>Loss (Gain) on Assets Held for Sale</t>
        </is>
      </c>
      <c r="B4" s="5" t="n">
        <v>1960871</v>
      </c>
      <c r="C4" s="5" t="n">
        <v>-3000</v>
      </c>
      <c r="D4" s="5" t="n">
        <v>-10454608</v>
      </c>
      <c r="E4" s="5" t="n">
        <v>0</v>
      </c>
    </row>
    <row r="5">
      <c r="A5" s="4" t="inlineStr">
        <is>
          <t>Gain on Changes in Fair Value of Investments</t>
        </is>
      </c>
      <c r="B5" s="6" t="n">
        <v>0</v>
      </c>
      <c r="C5" s="6" t="n">
        <v>-5031158</v>
      </c>
      <c r="D5" s="6" t="n">
        <v>0</v>
      </c>
      <c r="E5" s="6" t="n">
        <v>-16514480</v>
      </c>
    </row>
    <row r="6">
      <c r="A6" s="4" t="inlineStr">
        <is>
          <t>Total Realized and Unrealized Loss (Gain) on Investments and Assets Held for Sale</t>
        </is>
      </c>
      <c r="B6" s="5" t="n">
        <v>1960871</v>
      </c>
      <c r="C6" s="5" t="n">
        <v>-5034158</v>
      </c>
      <c r="D6" s="5" t="n">
        <v>-10454608</v>
      </c>
      <c r="E6" s="5" t="n">
        <v>-1651448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Details) - USD ($)</t>
        </is>
      </c>
      <c r="B1" s="2" t="inlineStr">
        <is>
          <t>Dec. 26, 2020</t>
        </is>
      </c>
      <c r="C1" s="2" t="inlineStr">
        <is>
          <t>Jun. 27, 2020</t>
        </is>
      </c>
      <c r="D1" s="2" t="inlineStr">
        <is>
          <t>Jun. 29, 2019</t>
        </is>
      </c>
    </row>
    <row r="2">
      <c r="A2" s="4" t="inlineStr">
        <is>
          <t>Finance liabilities incurred on various dates between January 2019 through September 2019 with implied interest rates ranging from 0.7% to 17.0% per annum</t>
        </is>
      </c>
      <c r="B2" s="5" t="n">
        <v>617592</v>
      </c>
      <c r="C2" s="5" t="n">
        <v>1644044</v>
      </c>
      <c r="D2" s="5" t="n">
        <v>4153935</v>
      </c>
    </row>
    <row r="3">
      <c r="A3" s="4" t="inlineStr">
        <is>
          <t>Non-revolving, senior secured term notes dated between October 1, 2018 and September 16, 2020, issued to accredited investors, which mature on January 31, 2022, and bear interest at a rate of 15.5% and 18.0% per annum</t>
        </is>
      </c>
      <c r="C3" s="6" t="n">
        <v>168998605</v>
      </c>
      <c r="D3" s="6" t="n">
        <v>172747559</v>
      </c>
    </row>
    <row r="4">
      <c r="A4" s="4" t="inlineStr">
        <is>
          <t>Total notes Payables</t>
        </is>
      </c>
      <c r="B4" s="6" t="n">
        <v>177752061</v>
      </c>
      <c r="C4" s="6" t="n">
        <v>152809937</v>
      </c>
      <c r="D4" s="6" t="n">
        <v>150749037</v>
      </c>
    </row>
    <row r="5">
      <c r="A5" s="4" t="inlineStr">
        <is>
          <t>Convertible Notes Payable [Member]</t>
        </is>
      </c>
    </row>
    <row r="6">
      <c r="A6" s="4" t="inlineStr">
        <is>
          <t>Finance liabilities incurred on various dates between January 2019 through September 2019 with implied interest rates ranging from 0.7% to 17.0% per annum</t>
        </is>
      </c>
      <c r="B6" s="6" t="n">
        <v>83400000</v>
      </c>
      <c r="C6" s="6" t="n">
        <v>83576661</v>
      </c>
      <c r="D6" s="6" t="n">
        <v>71538352</v>
      </c>
    </row>
    <row r="7">
      <c r="A7" s="4" t="inlineStr">
        <is>
          <t>Non-revolving, senior secured term notes dated between October 1, 2018 and September 16, 2020, issued to accredited investors, which mature on January 31, 2022, and bear interest at a rate of 15.5% and 18.0% per annum</t>
        </is>
      </c>
      <c r="B7" s="6" t="n">
        <v>100712185</v>
      </c>
      <c r="C7" s="6" t="n">
        <v>77675000</v>
      </c>
      <c r="D7" s="6" t="n">
        <v>77675000</v>
      </c>
    </row>
    <row r="8">
      <c r="A8" s="4" t="inlineStr">
        <is>
          <t>Convertible debentures dated September 16, 2020, issued to accredited investors and qualified institutional buyers, which mature on September 16, 2022, and bear interest at a rate of 7.5% per annum</t>
        </is>
      </c>
      <c r="B8" s="6" t="n">
        <v>4000000</v>
      </c>
      <c r="C8" s="6" t="n">
        <v>0</v>
      </c>
    </row>
    <row r="9">
      <c r="A9" s="4" t="inlineStr">
        <is>
          <t>Promissory notes dated between January 15, 2019 through March 29, 2019, issued for deferred payments on acquisitions, which mature on varying dates from August 3, 2019 to June 30, 2020 and bear interest at rates ranging from 8.0% to 9.0% per annum</t>
        </is>
      </c>
      <c r="B9" s="6" t="n">
        <v>15992000</v>
      </c>
      <c r="C9" s="6" t="n">
        <v>16173250</v>
      </c>
      <c r="D9" s="6" t="n">
        <v>26750000</v>
      </c>
    </row>
    <row r="10">
      <c r="A10" s="4" t="inlineStr">
        <is>
          <t>Secured promissory note dated November 27, 2019, issued to refinance property acquisition loans, which matures on May 31, 2020 and bears interest at a rate of 9.5% per annum</t>
        </is>
      </c>
      <c r="C10" s="6" t="n">
        <v>0</v>
      </c>
      <c r="D10" s="6" t="n">
        <v>6050000</v>
      </c>
    </row>
    <row r="11">
      <c r="A11" s="4" t="inlineStr">
        <is>
          <t>Promissory notes dated November 7, 2018, issued to Lessor for tenant improvements as part of sales and leaseback transactions, which mature on November 7, 2028, bear interest at a rate of 10.0% per annum and require minimum monthly payments of $15,660 and $18,471</t>
        </is>
      </c>
      <c r="B11" s="6" t="n">
        <v>2221112</v>
      </c>
      <c r="C11" s="6" t="n">
        <v>2339564</v>
      </c>
      <c r="D11" s="6" t="n">
        <v>2484357</v>
      </c>
    </row>
    <row r="12">
      <c r="A12" s="4" t="inlineStr">
        <is>
          <t>Other.</t>
        </is>
      </c>
      <c r="B12" s="6" t="n">
        <v>15417</v>
      </c>
      <c r="C12" s="6" t="n">
        <v>15418</v>
      </c>
      <c r="D12" s="6" t="n">
        <v>21120</v>
      </c>
    </row>
    <row r="13">
      <c r="A13" s="4" t="inlineStr">
        <is>
          <t>Total notes Payables</t>
        </is>
      </c>
      <c r="B13" s="6" t="n">
        <v>206340714</v>
      </c>
      <c r="C13" s="6" t="n">
        <v>179779893</v>
      </c>
      <c r="D13" s="6" t="n">
        <v>184518829</v>
      </c>
    </row>
    <row r="14">
      <c r="A14" s="4" t="inlineStr">
        <is>
          <t>Less. Unamortization Debt Issuance Cost an Loan Origination Fess</t>
        </is>
      </c>
      <c r="B14" s="6" t="n">
        <v>-11827601</v>
      </c>
      <c r="C14" s="6" t="n">
        <v>-10781288</v>
      </c>
      <c r="D14" s="6" t="n">
        <v>-11771270</v>
      </c>
    </row>
    <row r="15">
      <c r="A15" s="4" t="inlineStr">
        <is>
          <t>Net Amount</t>
        </is>
      </c>
      <c r="B15" s="6" t="n">
        <v>194513113</v>
      </c>
      <c r="C15" s="6" t="n">
        <v>168998605</v>
      </c>
      <c r="D15" s="6" t="n">
        <v>172747559</v>
      </c>
    </row>
    <row r="16">
      <c r="A16" s="4" t="inlineStr">
        <is>
          <t>Less Current Portion of Notes Payable</t>
        </is>
      </c>
      <c r="B16" s="6" t="n">
        <v>-16761052</v>
      </c>
      <c r="C16" s="6" t="n">
        <v>-16188668</v>
      </c>
      <c r="D16" s="6" t="n">
        <v>-21998522</v>
      </c>
    </row>
    <row r="17">
      <c r="A17" s="4" t="inlineStr">
        <is>
          <t>Notes Payables, net of Current Portion</t>
        </is>
      </c>
      <c r="B17" s="5" t="n">
        <v>177752061</v>
      </c>
      <c r="C17" s="5" t="n">
        <v>152809937</v>
      </c>
      <c r="D17" s="5" t="n">
        <v>15074903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NOTES PAYABLE (Details 1) - USD ($)</t>
        </is>
      </c>
      <c r="B1" s="2" t="inlineStr">
        <is>
          <t>Sep. 14, 2020</t>
        </is>
      </c>
      <c r="C1" s="2" t="inlineStr">
        <is>
          <t>Sep. 26, 2020</t>
        </is>
      </c>
      <c r="D1" s="2" t="inlineStr">
        <is>
          <t>Dec. 26, 2020</t>
        </is>
      </c>
      <c r="E1" s="2" t="inlineStr">
        <is>
          <t>Jun. 27, 2020</t>
        </is>
      </c>
      <c r="F1" s="2" t="inlineStr">
        <is>
          <t>Jun. 29, 2019</t>
        </is>
      </c>
    </row>
    <row r="2">
      <c r="A2" s="4" t="inlineStr">
        <is>
          <t>Balance at beginning of period Notes payables</t>
        </is>
      </c>
      <c r="E2" s="5" t="n">
        <v>172747559</v>
      </c>
    </row>
    <row r="3">
      <c r="A3" s="4" t="inlineStr">
        <is>
          <t>Payment of Amendment Fee</t>
        </is>
      </c>
      <c r="D3" s="5" t="n">
        <v>834000</v>
      </c>
    </row>
    <row r="4">
      <c r="A4" s="4" t="inlineStr">
        <is>
          <t>Shares Issued for Debt Issuance Costs</t>
        </is>
      </c>
      <c r="B4" s="5" t="n">
        <v>468564</v>
      </c>
      <c r="C4" s="5" t="n">
        <v>32744770</v>
      </c>
    </row>
    <row r="5">
      <c r="A5" s="4" t="inlineStr">
        <is>
          <t>Shares Issued to Settle Debt</t>
        </is>
      </c>
      <c r="E5" s="6" t="n">
        <v>5255172</v>
      </c>
    </row>
    <row r="6">
      <c r="A6" s="4" t="inlineStr">
        <is>
          <t>Balance at ending of period Notes payables</t>
        </is>
      </c>
      <c r="E6" s="6" t="n">
        <v>168998605</v>
      </c>
      <c r="F6" s="5" t="n">
        <v>172747559</v>
      </c>
    </row>
    <row r="7">
      <c r="A7" s="4" t="inlineStr">
        <is>
          <t>Notes Payable [Member]</t>
        </is>
      </c>
    </row>
    <row r="8">
      <c r="A8" s="4" t="inlineStr">
        <is>
          <t>Balance at beginning of period Notes payables</t>
        </is>
      </c>
      <c r="C8" s="5" t="n">
        <v>168998605</v>
      </c>
      <c r="D8" s="6" t="n">
        <v>168998605</v>
      </c>
      <c r="E8" s="6" t="n">
        <v>172747559</v>
      </c>
    </row>
    <row r="9">
      <c r="A9" s="4" t="inlineStr">
        <is>
          <t>Cash additions</t>
        </is>
      </c>
      <c r="D9" s="6" t="n">
        <v>14830279</v>
      </c>
      <c r="E9" s="6" t="n">
        <v>13850000</v>
      </c>
      <c r="F9" s="6" t="n">
        <v>166243539</v>
      </c>
    </row>
    <row r="10">
      <c r="A10" s="4" t="inlineStr">
        <is>
          <t>Non-Cash Additions - Business Acquisition</t>
        </is>
      </c>
      <c r="E10" s="6" t="n">
        <v>0</v>
      </c>
      <c r="F10" s="6" t="n">
        <v>26750000</v>
      </c>
    </row>
    <row r="11">
      <c r="A11" s="4" t="inlineStr">
        <is>
          <t>Non-cash Addition-Debt modification</t>
        </is>
      </c>
      <c r="D11" s="6" t="n">
        <v>877439</v>
      </c>
      <c r="E11" s="6" t="n">
        <v>1000000</v>
      </c>
      <c r="F11" s="6" t="n">
        <v>0</v>
      </c>
    </row>
    <row r="12">
      <c r="A12" s="4" t="inlineStr">
        <is>
          <t>Debt discount Recognized on modifacation</t>
        </is>
      </c>
      <c r="D12" s="6" t="n">
        <v>-947918</v>
      </c>
      <c r="E12" s="6" t="n">
        <v>-1000000</v>
      </c>
      <c r="F12" s="6" t="n">
        <v>0</v>
      </c>
    </row>
    <row r="13">
      <c r="A13" s="4" t="inlineStr">
        <is>
          <t>Payment of Amendment Fee</t>
        </is>
      </c>
      <c r="E13" s="6" t="n">
        <v>-500000</v>
      </c>
      <c r="F13" s="6" t="n">
        <v>0</v>
      </c>
    </row>
    <row r="14">
      <c r="A14" s="4" t="inlineStr">
        <is>
          <t>Paid in kind interest Capitalized</t>
        </is>
      </c>
      <c r="D14" s="6" t="n">
        <v>11454467</v>
      </c>
    </row>
    <row r="15">
      <c r="A15" s="4" t="inlineStr">
        <is>
          <t>Cash payments</t>
        </is>
      </c>
      <c r="D15" s="6" t="n">
        <v>-481780</v>
      </c>
      <c r="E15" s="6" t="n">
        <v>-14779091</v>
      </c>
      <c r="F15" s="6" t="n">
        <v>-55007057</v>
      </c>
    </row>
    <row r="16">
      <c r="A16" s="4" t="inlineStr">
        <is>
          <t>Equity Components of debt</t>
        </is>
      </c>
      <c r="D16" s="6" t="n">
        <v>-5310375</v>
      </c>
      <c r="E16" s="6" t="n">
        <v>-5331969</v>
      </c>
      <c r="F16" s="6" t="n">
        <v>-13590104</v>
      </c>
    </row>
    <row r="17">
      <c r="A17" s="4" t="inlineStr">
        <is>
          <t>Shares Issued for Debt Issuance Costs</t>
        </is>
      </c>
      <c r="E17" s="6" t="n">
        <v>0</v>
      </c>
      <c r="F17" s="6" t="n">
        <v>-1857431</v>
      </c>
    </row>
    <row r="18">
      <c r="A18" s="4" t="inlineStr">
        <is>
          <t>Conversion of Convertible Debentures</t>
        </is>
      </c>
      <c r="E18" s="6" t="n">
        <v>0</v>
      </c>
      <c r="F18" s="6" t="n">
        <v>-3802381</v>
      </c>
    </row>
    <row r="19">
      <c r="A19" s="4" t="inlineStr">
        <is>
          <t>Shares Issued to Settle Debt</t>
        </is>
      </c>
      <c r="E19" s="6" t="n">
        <v>-4393342</v>
      </c>
      <c r="F19" s="6" t="n">
        <v>-8929288</v>
      </c>
    </row>
    <row r="20">
      <c r="A20" s="4" t="inlineStr">
        <is>
          <t>Cash paid for debt issuance costs</t>
        </is>
      </c>
      <c r="D20" s="6" t="n">
        <v>70479</v>
      </c>
      <c r="E20" s="6" t="n">
        <v>-61500</v>
      </c>
      <c r="F20" s="6" t="n">
        <v>-2019472</v>
      </c>
    </row>
    <row r="21">
      <c r="A21" s="4" t="inlineStr">
        <is>
          <t>Accreation of debt discount</t>
        </is>
      </c>
      <c r="D21" s="6" t="n">
        <v>5021917</v>
      </c>
      <c r="E21" s="6" t="n">
        <v>6895051</v>
      </c>
      <c r="F21" s="6" t="n">
        <v>7848740</v>
      </c>
    </row>
    <row r="22">
      <c r="A22" s="4" t="inlineStr">
        <is>
          <t>Non-Cash Loss on Extinguishment of Debt</t>
        </is>
      </c>
      <c r="E22" s="6" t="n">
        <v>571897</v>
      </c>
      <c r="F22" s="6" t="n">
        <v>1164054</v>
      </c>
    </row>
    <row r="23">
      <c r="A23" s="4" t="inlineStr">
        <is>
          <t>Balance at ending of period Notes payables</t>
        </is>
      </c>
      <c r="D23" s="6" t="n">
        <v>194513113</v>
      </c>
      <c r="E23" s="6" t="n">
        <v>168998605</v>
      </c>
      <c r="F23" s="6" t="n">
        <v>172747559</v>
      </c>
    </row>
    <row r="24">
      <c r="A24" s="4" t="inlineStr">
        <is>
          <t>Less Current portion of notes payables</t>
        </is>
      </c>
      <c r="D24" s="6" t="n">
        <v>-16761052</v>
      </c>
      <c r="E24" s="6" t="n">
        <v>-16188668</v>
      </c>
      <c r="F24" s="6" t="n">
        <v>-21998522</v>
      </c>
    </row>
    <row r="25">
      <c r="A25" s="4" t="inlineStr">
        <is>
          <t>Notes payable, Net of Current portion</t>
        </is>
      </c>
      <c r="D25" s="5" t="n">
        <v>177752061</v>
      </c>
      <c r="E25" s="5" t="n">
        <v>152809937</v>
      </c>
      <c r="F25" s="5" t="n">
        <v>15074903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21" customWidth="1" min="2" max="2"/>
  </cols>
  <sheetData>
    <row r="1">
      <c r="A1" s="1" t="inlineStr">
        <is>
          <t>NOTES PAYABLE (Details 2)</t>
        </is>
      </c>
      <c r="B1" s="2" t="inlineStr">
        <is>
          <t>Jun. 27, 2020USD ($)</t>
        </is>
      </c>
    </row>
    <row r="2">
      <c r="A2" s="3" t="inlineStr">
        <is>
          <t>INTANGIBLE ASSETS</t>
        </is>
      </c>
    </row>
    <row r="3">
      <c r="A3" s="4" t="inlineStr">
        <is>
          <t>June 26, 2021</t>
        </is>
      </c>
      <c r="B3" s="5" t="n">
        <v>16188668</v>
      </c>
    </row>
    <row r="4">
      <c r="A4" s="4" t="inlineStr">
        <is>
          <t>June 25, 2022</t>
        </is>
      </c>
      <c r="B4" s="6" t="n">
        <v>77675000</v>
      </c>
    </row>
    <row r="5">
      <c r="A5" s="4" t="inlineStr">
        <is>
          <t>June 24, 2023</t>
        </is>
      </c>
      <c r="B5" s="6" t="n">
        <v>0</v>
      </c>
    </row>
    <row r="6">
      <c r="A6" s="4" t="inlineStr">
        <is>
          <t>June 29, 2024</t>
        </is>
      </c>
      <c r="B6" s="6" t="n">
        <v>0</v>
      </c>
    </row>
    <row r="7">
      <c r="A7" s="4" t="inlineStr">
        <is>
          <t>June 28, 2025</t>
        </is>
      </c>
      <c r="B7" s="6" t="n">
        <v>0</v>
      </c>
    </row>
    <row r="8">
      <c r="A8" s="4" t="inlineStr">
        <is>
          <t>June 27, 2026 and Thereafter</t>
        </is>
      </c>
      <c r="B8" s="6" t="n">
        <v>85916225</v>
      </c>
    </row>
    <row r="9">
      <c r="A9" s="4" t="inlineStr">
        <is>
          <t>Total Notes Payable</t>
        </is>
      </c>
      <c r="B9" s="5" t="n">
        <v>17977989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Z77"/>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 width="14" customWidth="1" min="5" max="5"/>
    <col width="14" customWidth="1" min="6" max="6"/>
    <col width="16" customWidth="1" min="7" max="7"/>
    <col width="80" customWidth="1" min="8" max="8"/>
    <col width="80" customWidth="1" min="9" max="9"/>
    <col width="80" customWidth="1" min="10" max="10"/>
    <col width="80"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NOTES PAYABLE (Details Narrative) - USD ($)</t>
        </is>
      </c>
      <c r="B1" s="2" t="inlineStr">
        <is>
          <t>Apr. 08, 2020</t>
        </is>
      </c>
      <c r="C1" s="2" t="inlineStr">
        <is>
          <t>Jan. 13, 2020</t>
        </is>
      </c>
      <c r="D1" s="2" t="inlineStr">
        <is>
          <t>Dec. 26, 2020</t>
        </is>
      </c>
      <c r="E1" s="2" t="inlineStr">
        <is>
          <t>Dec. 17, 2020</t>
        </is>
      </c>
      <c r="F1" s="2" t="inlineStr">
        <is>
          <t>Nov. 20, 2020</t>
        </is>
      </c>
      <c r="G1" s="2" t="inlineStr">
        <is>
          <t>Oct. 30, 2020</t>
        </is>
      </c>
      <c r="H1" s="2" t="inlineStr">
        <is>
          <t>Sep. 16, 2020</t>
        </is>
      </c>
      <c r="I1" s="2" t="inlineStr">
        <is>
          <t>Mar. 27, 2020</t>
        </is>
      </c>
      <c r="J1" s="2" t="inlineStr">
        <is>
          <t>Jan. 30, 2020</t>
        </is>
      </c>
      <c r="K1" s="2" t="inlineStr">
        <is>
          <t>Mar. 22, 2019</t>
        </is>
      </c>
      <c r="L1" s="2" t="inlineStr">
        <is>
          <t>Dec. 26, 2020</t>
        </is>
      </c>
      <c r="M1" s="2" t="inlineStr">
        <is>
          <t>Dec. 28, 2019</t>
        </is>
      </c>
      <c r="N1" s="2" t="inlineStr">
        <is>
          <t>Dec. 26, 2020</t>
        </is>
      </c>
      <c r="O1" s="2" t="inlineStr">
        <is>
          <t>Dec. 28, 2019</t>
        </is>
      </c>
      <c r="P1" s="2" t="inlineStr">
        <is>
          <t>Jun. 27, 2020</t>
        </is>
      </c>
      <c r="Q1" s="2" t="inlineStr">
        <is>
          <t>Sep. 28, 2020</t>
        </is>
      </c>
      <c r="R1" s="2" t="inlineStr">
        <is>
          <t>Sep. 14, 2020</t>
        </is>
      </c>
      <c r="S1" s="2" t="inlineStr">
        <is>
          <t>Jul. 02, 2020</t>
        </is>
      </c>
      <c r="T1" s="2" t="inlineStr">
        <is>
          <t>Dec. 10, 2019</t>
        </is>
      </c>
      <c r="U1" s="2" t="inlineStr">
        <is>
          <t>Nov. 27, 2019</t>
        </is>
      </c>
      <c r="V1" s="2" t="inlineStr">
        <is>
          <t>Jul. 12, 2019</t>
        </is>
      </c>
      <c r="W1" s="2" t="inlineStr">
        <is>
          <t>Jun. 29, 2019</t>
        </is>
      </c>
      <c r="X1" s="2" t="inlineStr">
        <is>
          <t>Dec. 05, 2018</t>
        </is>
      </c>
      <c r="Y1" s="2" t="inlineStr">
        <is>
          <t>Oct. 03, 2018</t>
        </is>
      </c>
      <c r="Z1" s="2" t="inlineStr">
        <is>
          <t>Sep. 27, 2018</t>
        </is>
      </c>
    </row>
    <row r="2">
      <c r="A2" s="4" t="inlineStr">
        <is>
          <t>Amendment fee</t>
        </is>
      </c>
      <c r="N2" s="5" t="n">
        <v>834000</v>
      </c>
    </row>
    <row r="3">
      <c r="A3" s="4" t="inlineStr">
        <is>
          <t>Warrants issued</t>
        </is>
      </c>
      <c r="G3" s="6" t="n">
        <v>77052790</v>
      </c>
      <c r="H3" s="6" t="n">
        <v>30000000</v>
      </c>
    </row>
    <row r="4">
      <c r="A4" s="4" t="inlineStr">
        <is>
          <t>Principal term Loan</t>
        </is>
      </c>
      <c r="G4" s="5" t="n">
        <v>7705279</v>
      </c>
      <c r="H4" s="5" t="n">
        <v>3000000</v>
      </c>
      <c r="P4" s="5" t="n">
        <v>4393342</v>
      </c>
      <c r="Q4" s="5" t="n">
        <v>3000000</v>
      </c>
      <c r="S4" s="5" t="n">
        <v>77675000</v>
      </c>
    </row>
    <row r="5">
      <c r="A5" s="4" t="inlineStr">
        <is>
          <t>Accured interest</t>
        </is>
      </c>
      <c r="P5" s="6" t="n">
        <v>405000</v>
      </c>
    </row>
    <row r="6">
      <c r="A6" s="4" t="inlineStr">
        <is>
          <t>Loss on extinguishment of debt</t>
        </is>
      </c>
      <c r="I6" s="5" t="n">
        <v>10706883</v>
      </c>
      <c r="P6" s="6" t="n">
        <v>456830</v>
      </c>
    </row>
    <row r="7">
      <c r="A7" s="4" t="inlineStr">
        <is>
          <t>Increase in additional paid in capital</t>
        </is>
      </c>
      <c r="D7" s="5" t="n">
        <v>840119302</v>
      </c>
      <c r="H7" s="5" t="n">
        <v>405480</v>
      </c>
      <c r="L7" s="5" t="n">
        <v>840119302</v>
      </c>
      <c r="N7" s="5" t="n">
        <v>840119302</v>
      </c>
      <c r="P7" s="5" t="n">
        <v>791172612</v>
      </c>
      <c r="W7" s="5" t="n">
        <v>613356006</v>
      </c>
    </row>
    <row r="8">
      <c r="A8" s="4" t="inlineStr">
        <is>
          <t>Warrants adjusted price</t>
        </is>
      </c>
      <c r="H8" s="7" t="n">
        <v>0.17</v>
      </c>
    </row>
    <row r="9">
      <c r="A9" s="4" t="inlineStr">
        <is>
          <t>Warrants exercise price</t>
        </is>
      </c>
      <c r="G9" s="7" t="n">
        <v>0.2</v>
      </c>
      <c r="H9" s="7" t="n">
        <v>0.2</v>
      </c>
      <c r="N9" s="7" t="n">
        <v>0.6</v>
      </c>
    </row>
    <row r="10">
      <c r="A10" s="4" t="inlineStr">
        <is>
          <t>Warrants exercisable, issued</t>
        </is>
      </c>
      <c r="N10" s="6" t="n">
        <v>20227863</v>
      </c>
    </row>
    <row r="11">
      <c r="A11" s="4" t="inlineStr">
        <is>
          <t>Warrants exercisable, per share</t>
        </is>
      </c>
      <c r="N11" s="7" t="n">
        <v>0.34</v>
      </c>
    </row>
    <row r="12">
      <c r="A12" s="4" t="inlineStr">
        <is>
          <t>Existing warrants, cancelled</t>
        </is>
      </c>
      <c r="N12" s="6" t="n">
        <v>20227863</v>
      </c>
    </row>
    <row r="13">
      <c r="A13" s="4" t="inlineStr">
        <is>
          <t>Maturity Date</t>
        </is>
      </c>
      <c r="G13" s="4" t="inlineStr">
        <is>
          <t>Sep. 14,
		2025</t>
        </is>
      </c>
      <c r="H13" s="4" t="inlineStr">
        <is>
          <t>Sep. 16,
		2025</t>
        </is>
      </c>
      <c r="N13" s="4" t="inlineStr">
        <is>
          <t>Dec. 31,
		2022</t>
        </is>
      </c>
    </row>
    <row r="14">
      <c r="A14" s="4" t="inlineStr">
        <is>
          <t>Fair value of warrant issued</t>
        </is>
      </c>
      <c r="D14" s="6" t="n">
        <v>650933</v>
      </c>
    </row>
    <row r="15">
      <c r="A15" s="4" t="inlineStr">
        <is>
          <t>Additional debt discount</t>
        </is>
      </c>
      <c r="C15" s="5" t="n">
        <v>5331969</v>
      </c>
      <c r="H15" s="5" t="n">
        <v>542986</v>
      </c>
      <c r="N15" s="5" t="n">
        <v>906436</v>
      </c>
    </row>
    <row r="16">
      <c r="A16" s="4" t="inlineStr">
        <is>
          <t>Fair value of the warrants in equity</t>
        </is>
      </c>
      <c r="D16" s="5" t="n">
        <v>172153</v>
      </c>
      <c r="L16" s="6" t="n">
        <v>172153</v>
      </c>
      <c r="N16" s="6" t="n">
        <v>172153</v>
      </c>
    </row>
    <row r="17">
      <c r="A17" s="4" t="inlineStr">
        <is>
          <t>Issuance of subordinate voting shares, shares</t>
        </is>
      </c>
      <c r="P17" s="6" t="n">
        <v>6801790</v>
      </c>
    </row>
    <row r="18">
      <c r="A18" s="4" t="inlineStr">
        <is>
          <t>Issuance of subordinate voting shares, amount</t>
        </is>
      </c>
      <c r="P18" s="5" t="n">
        <v>5255172</v>
      </c>
    </row>
    <row r="19">
      <c r="A19" s="4" t="inlineStr">
        <is>
          <t>Extension fees</t>
        </is>
      </c>
      <c r="L19" s="5" t="n">
        <v>250336</v>
      </c>
      <c r="M19" s="5" t="n">
        <v>643737</v>
      </c>
      <c r="N19" s="5" t="n">
        <v>603823</v>
      </c>
      <c r="O19" s="5" t="n">
        <v>638352</v>
      </c>
    </row>
    <row r="20">
      <c r="A20" s="4" t="inlineStr">
        <is>
          <t>Purchase price per share</t>
        </is>
      </c>
      <c r="K20" s="7" t="n">
        <v>3.72</v>
      </c>
      <c r="R20" s="7" t="n">
        <v>0.2</v>
      </c>
      <c r="T20" s="7" t="n">
        <v>0.43</v>
      </c>
      <c r="X20" s="7" t="n">
        <v>5.28</v>
      </c>
      <c r="Z20" s="7" t="n">
        <v>5.28</v>
      </c>
    </row>
    <row r="21">
      <c r="A21" s="4" t="inlineStr">
        <is>
          <t>Description of cancellation of warrant</t>
        </is>
      </c>
      <c r="I21" s="4" t="inlineStr">
        <is>
          <t>Convertible Facility will bear interest from their date of issue at LIBOR plus 6.0% per annum. During the first twelve months, interest may be paid-in-kind (&amp;#8220;PIK&amp;#8221;) at the Company&amp;#8217;s option such that any amount of PIK interest will be added to the outstanding principal of the Convertible Facility. The Company shall have the right after the first year, to prepay the outstanding principal amount of the Convertible Facility prior to maturity, in whole or in part, upon payment of 105% of the principal amount in the second year and 103% of the principal amount thereafter. The Notes (including all accrued interest and fees thereon) will be convertible, at the option of the holder, into Subordinate Voting Shares at any time prior to the close of business on the last business day immediately preceding the Maturity Date</t>
        </is>
      </c>
      <c r="K21" s="4" t="inlineStr">
        <is>
          <t>All Notes will have a maturity date of 36 months from the Closing Date (the &amp;#8220;Maturity Date&amp;#8221;), with a 12-month extension feature available to the Company on certain conditions, including payment of an extension fee of 1.0% of the principal amount under the outstanding Notes. All Notes will bear interest from their date of issue at LIBOR plus 6.0% per annum. During the first 12 months, interest may be paid-in-kind (&amp;#8220;PIK&amp;#8221;) at the Company&amp;#8217;s option such that any amount of PIK interest will be added to the outstanding principal of the Notes. The Company shall have the right after the first year, to prepay the outstanding principal amount of the Notes prior to maturity, in whole or in part, upon payment of 105% of the principal amount in the second year and 103% of the principal amount thereafter.</t>
        </is>
      </c>
    </row>
    <row r="22">
      <c r="A22" s="4" t="inlineStr">
        <is>
          <t>Convertible Debt [Member]</t>
        </is>
      </c>
    </row>
    <row r="23">
      <c r="A23" s="4" t="inlineStr">
        <is>
          <t>Warrants exercise price</t>
        </is>
      </c>
      <c r="H23" s="7" t="n">
        <v>0.21</v>
      </c>
    </row>
    <row r="24">
      <c r="A24" s="4" t="inlineStr">
        <is>
          <t>Warrants exercisable, issued</t>
        </is>
      </c>
      <c r="H24" s="6" t="n">
        <v>3293413</v>
      </c>
    </row>
    <row r="25">
      <c r="A25" s="4" t="inlineStr">
        <is>
          <t>Proceeds convertible debenture</t>
        </is>
      </c>
      <c r="H25" s="5" t="n">
        <v>10000000</v>
      </c>
    </row>
    <row r="26">
      <c r="A26" s="4" t="inlineStr">
        <is>
          <t>Interest rate</t>
        </is>
      </c>
      <c r="H26" s="4" t="inlineStr">
        <is>
          <t>7.50%</t>
        </is>
      </c>
    </row>
    <row r="27">
      <c r="A27" s="4" t="inlineStr">
        <is>
          <t>Additional tranches amount</t>
        </is>
      </c>
      <c r="H27" s="5" t="n">
        <v>1000000</v>
      </c>
    </row>
    <row r="28">
      <c r="A28" s="4" t="inlineStr">
        <is>
          <t>Maximum tranche amount</t>
        </is>
      </c>
      <c r="H28" s="5" t="n">
        <v>10000000</v>
      </c>
    </row>
    <row r="29">
      <c r="A29" s="4" t="inlineStr">
        <is>
          <t>Interest paid</t>
        </is>
      </c>
      <c r="H29" s="4" t="inlineStr">
        <is>
          <t>7.50%</t>
        </is>
      </c>
    </row>
    <row r="30">
      <c r="A30" s="4" t="inlineStr">
        <is>
          <t>Conversion of debt Amount</t>
        </is>
      </c>
      <c r="H30" s="5" t="n">
        <v>1000000</v>
      </c>
    </row>
    <row r="31">
      <c r="A31" s="4" t="inlineStr">
        <is>
          <t>Conversion price</t>
        </is>
      </c>
      <c r="H31" s="7" t="n">
        <v>0.17</v>
      </c>
    </row>
    <row r="32">
      <c r="A32" s="4" t="inlineStr">
        <is>
          <t>Voting share, greater than</t>
        </is>
      </c>
      <c r="H32" s="7" t="n">
        <v>0.25</v>
      </c>
    </row>
    <row r="33">
      <c r="A33" s="4" t="inlineStr">
        <is>
          <t>Tranche 5 [Member]</t>
        </is>
      </c>
    </row>
    <row r="34">
      <c r="A34" s="4" t="inlineStr">
        <is>
          <t>Warrants issued</t>
        </is>
      </c>
      <c r="G34" s="6" t="n">
        <v>77052790</v>
      </c>
      <c r="H34" s="6" t="n">
        <v>5700000</v>
      </c>
    </row>
    <row r="35">
      <c r="A35" s="4" t="inlineStr">
        <is>
          <t>Increase in funds under facility</t>
        </is>
      </c>
      <c r="H35" s="5" t="n">
        <v>12000000</v>
      </c>
    </row>
    <row r="36">
      <c r="A36" s="4" t="inlineStr">
        <is>
          <t>Description</t>
        </is>
      </c>
      <c r="H36" s="4" t="inlineStr">
        <is>
          <t>The additional amounts are funded through incremental term loans at an interest rate of 18.0% per annum wherein 12.0% shall be paid in cash monthly in arrears and 6.0% shall accrue monthly as payment-in-kind. In connection with each incremental draw under the amended Facility, the Company shall issue warrants equal to 200% of the incremental term loan amount, divided by the greater of (a) $0.20 per share and (b) 115% multiplied</t>
        </is>
      </c>
    </row>
    <row r="37">
      <c r="A37" s="4" t="inlineStr">
        <is>
          <t>Rate of Interest</t>
        </is>
      </c>
      <c r="H37" s="4" t="inlineStr">
        <is>
          <t>18.00%</t>
        </is>
      </c>
    </row>
    <row r="38">
      <c r="A38" s="4" t="inlineStr">
        <is>
          <t>Tranche 4 [Member]</t>
        </is>
      </c>
    </row>
    <row r="39">
      <c r="A39" s="4" t="inlineStr">
        <is>
          <t>Warrants exercise price</t>
        </is>
      </c>
      <c r="E39" s="7" t="n">
        <v>0.18</v>
      </c>
    </row>
    <row r="40">
      <c r="A40" s="4" t="inlineStr">
        <is>
          <t>Warrants exercisable, issued</t>
        </is>
      </c>
      <c r="E40" s="6" t="n">
        <v>3597100</v>
      </c>
    </row>
    <row r="41">
      <c r="A41" s="4" t="inlineStr">
        <is>
          <t>Debt conversion price</t>
        </is>
      </c>
      <c r="E41" s="7" t="n">
        <v>0.15</v>
      </c>
    </row>
    <row r="42">
      <c r="A42" s="4" t="inlineStr">
        <is>
          <t>Unsecured convertible debt</t>
        </is>
      </c>
      <c r="E42" s="5" t="n">
        <v>1000000</v>
      </c>
    </row>
    <row r="43">
      <c r="A43" s="4" t="inlineStr">
        <is>
          <t>Tranche 3 [Member]</t>
        </is>
      </c>
    </row>
    <row r="44">
      <c r="A44" s="4" t="inlineStr">
        <is>
          <t>Warrants exercise price</t>
        </is>
      </c>
      <c r="F44" s="7" t="n">
        <v>0.17</v>
      </c>
    </row>
    <row r="45">
      <c r="A45" s="4" t="inlineStr">
        <is>
          <t>Warrants exercisable, issued</t>
        </is>
      </c>
      <c r="F45" s="6" t="n">
        <v>3592425</v>
      </c>
    </row>
    <row r="46">
      <c r="A46" s="4" t="inlineStr">
        <is>
          <t>Purchase price per share</t>
        </is>
      </c>
      <c r="K46" s="5" t="n">
        <v>372</v>
      </c>
      <c r="U46" s="7" t="n">
        <v>1.01</v>
      </c>
      <c r="V46" s="5" t="n">
        <v>316</v>
      </c>
    </row>
    <row r="47">
      <c r="A47" s="4" t="inlineStr">
        <is>
          <t>Debt conversion price</t>
        </is>
      </c>
      <c r="F47" s="7" t="n">
        <v>0.15</v>
      </c>
    </row>
    <row r="48">
      <c r="A48" s="4" t="inlineStr">
        <is>
          <t>Unsecured convertible debt</t>
        </is>
      </c>
      <c r="F48" s="5" t="n">
        <v>1000000</v>
      </c>
    </row>
    <row r="49">
      <c r="A49" s="4" t="inlineStr">
        <is>
          <t>Tranche 2 [Member]</t>
        </is>
      </c>
    </row>
    <row r="50">
      <c r="A50" s="4" t="inlineStr">
        <is>
          <t>Warrants exercise price</t>
        </is>
      </c>
      <c r="H50" s="7" t="n">
        <v>0.17</v>
      </c>
    </row>
    <row r="51">
      <c r="A51" s="4" t="inlineStr">
        <is>
          <t>Warrants exercisable, issued</t>
        </is>
      </c>
      <c r="H51" s="6" t="n">
        <v>3777475</v>
      </c>
    </row>
    <row r="52">
      <c r="A52" s="4" t="inlineStr">
        <is>
          <t>Purchase price per share</t>
        </is>
      </c>
      <c r="K52" s="7" t="n">
        <v>3.72</v>
      </c>
      <c r="V52" s="7" t="n">
        <v>3.16</v>
      </c>
    </row>
    <row r="53">
      <c r="A53" s="4" t="inlineStr">
        <is>
          <t>Debt conversion price</t>
        </is>
      </c>
      <c r="Q53" s="7" t="n">
        <v>0.15</v>
      </c>
    </row>
    <row r="54">
      <c r="A54" s="4" t="inlineStr">
        <is>
          <t>Unsecured convertible debt</t>
        </is>
      </c>
      <c r="Q54" s="5" t="n">
        <v>1000000</v>
      </c>
    </row>
    <row r="55">
      <c r="A55" s="4" t="inlineStr">
        <is>
          <t>Hankey Capital [Member]</t>
        </is>
      </c>
    </row>
    <row r="56">
      <c r="A56" s="4" t="inlineStr">
        <is>
          <t>Principal term Loan</t>
        </is>
      </c>
      <c r="C56" s="5" t="n">
        <v>77675000</v>
      </c>
      <c r="S56" s="5" t="n">
        <v>77675000</v>
      </c>
      <c r="Y56" s="5" t="n">
        <v>77675000</v>
      </c>
    </row>
    <row r="57">
      <c r="A57" s="4" t="inlineStr">
        <is>
          <t>Description</t>
        </is>
      </c>
      <c r="C57" s="4" t="inlineStr">
        <is>
          <t>Company may prepay the amounts outstanding, on a non-revolving basis, at any time and from time to time, in whole or in part, without penalty. The amendment secured the Facility by a pledge of 100% of the equity interest in Project Compassion NY, LLC, which includes MedMen NY, Inc. and MMOF NY Retail, LLC.</t>
        </is>
      </c>
      <c r="N57" s="4" t="inlineStr">
        <is>
          <t>Shall accrue monthly to the outstanding principal as payment-in-kind effective March 1, 2020 through July 2, 2021. Thereafter until maturity on January 31, 2022, one-half of the interest (7.75% per annum) shall be payable monthly in cash and one-half of the interest (7.75% per annum) shall be paid-in-kind.</t>
        </is>
      </c>
    </row>
    <row r="58">
      <c r="A58" s="4" t="inlineStr">
        <is>
          <t>Rate of Interest</t>
        </is>
      </c>
      <c r="C58" s="4" t="inlineStr">
        <is>
          <t>15.50%</t>
        </is>
      </c>
      <c r="S58" s="4" t="inlineStr">
        <is>
          <t>15.50%</t>
        </is>
      </c>
      <c r="Y58" s="4" t="inlineStr">
        <is>
          <t>7.50%</t>
        </is>
      </c>
    </row>
    <row r="59">
      <c r="A59" s="4" t="inlineStr">
        <is>
          <t>Prepayment penalty, percentage</t>
        </is>
      </c>
      <c r="Y59" s="4" t="inlineStr">
        <is>
          <t>1.00%</t>
        </is>
      </c>
    </row>
    <row r="60">
      <c r="A60" s="4" t="inlineStr">
        <is>
          <t>Description of cancellation of warrant</t>
        </is>
      </c>
      <c r="C60" s="4" t="inlineStr">
        <is>
          <t>Company cancelled the existing 16,211,284 and 1,023,256 warrants issued to the lenders exercisable at $4.97 and $4.73 per share, respectively, representing 100% of the loan amount. The Company issued new warrants to the lenders totaling 40,455,729 warrants exercisable at $0.60 per share until December 31, 2022</t>
        </is>
      </c>
    </row>
    <row r="61">
      <c r="A61" s="4" t="inlineStr">
        <is>
          <t>October 1, 2018 [Member] | Hankey Capital [Member]</t>
        </is>
      </c>
    </row>
    <row r="62">
      <c r="A62" s="4" t="inlineStr">
        <is>
          <t>Senior secured term loan facility</t>
        </is>
      </c>
      <c r="P62" s="5" t="n">
        <v>73275000</v>
      </c>
    </row>
    <row r="63">
      <c r="A63" s="4" t="inlineStr">
        <is>
          <t>MM CAN USA [Member] | October 1, 2018 [Member]</t>
        </is>
      </c>
    </row>
    <row r="64">
      <c r="A64" s="4" t="inlineStr">
        <is>
          <t>Issuance of subordinate voting shares, shares</t>
        </is>
      </c>
      <c r="P64" s="6" t="n">
        <v>8105642</v>
      </c>
    </row>
    <row r="65">
      <c r="A65" s="4" t="inlineStr">
        <is>
          <t>Purchase price per share</t>
        </is>
      </c>
      <c r="P65" s="7" t="n">
        <v>4.97</v>
      </c>
    </row>
    <row r="66">
      <c r="A66" s="4" t="inlineStr">
        <is>
          <t>Additional warrants issued</t>
        </is>
      </c>
      <c r="P66" s="6" t="n">
        <v>511628</v>
      </c>
    </row>
    <row r="67">
      <c r="A67" s="4" t="inlineStr">
        <is>
          <t>Purchase price per share of additional warrant</t>
        </is>
      </c>
      <c r="P67" s="7" t="n">
        <v>4.73</v>
      </c>
    </row>
    <row r="68">
      <c r="A68" s="4" t="inlineStr">
        <is>
          <t>Kannaboost Technology Inc. [Member]</t>
        </is>
      </c>
    </row>
    <row r="69">
      <c r="A69" s="4" t="inlineStr">
        <is>
          <t>Loss on extinguishment of debt</t>
        </is>
      </c>
      <c r="J69" s="5" t="n">
        <v>571897</v>
      </c>
    </row>
    <row r="70">
      <c r="A70" s="4" t="inlineStr">
        <is>
          <t>Extension fees</t>
        </is>
      </c>
      <c r="J70" s="5" t="n">
        <v>500000</v>
      </c>
    </row>
    <row r="71">
      <c r="A71" s="4" t="inlineStr">
        <is>
          <t>Rate of interest</t>
        </is>
      </c>
      <c r="B71" s="4" t="inlineStr">
        <is>
          <t>9.00%</t>
        </is>
      </c>
    </row>
    <row r="72">
      <c r="A72" s="4" t="inlineStr">
        <is>
          <t>Debt amendment description</t>
        </is>
      </c>
      <c r="J72" s="4" t="inlineStr">
        <is>
          <t>Company amended the secured promissory note issued in connection with the acquisition of Kannaboost Technology Inc. and CSI Solutions LLC (collectively referred to as &amp;#8220;Level Up&amp;#8221;) wherein the principal amount was amended from $12,000,000 to $13,000,000 and the maturity date was extended to April 8, 2020. On February 10, 2020</t>
        </is>
      </c>
    </row>
    <row r="73">
      <c r="A73" s="4" t="inlineStr">
        <is>
          <t>Stable Road Capital [Member] | MM CAN USA [Member]</t>
        </is>
      </c>
    </row>
    <row r="74">
      <c r="A74" s="4" t="inlineStr">
        <is>
          <t>Issuance of subordinate voting shares, shares</t>
        </is>
      </c>
      <c r="P74" s="6" t="n">
        <v>8105642</v>
      </c>
    </row>
    <row r="75">
      <c r="A75" s="4" t="inlineStr">
        <is>
          <t>Purchase price per share</t>
        </is>
      </c>
      <c r="P75" s="7" t="n">
        <v>4.97</v>
      </c>
    </row>
    <row r="76">
      <c r="A76" s="4" t="inlineStr">
        <is>
          <t>Additional warrants issued</t>
        </is>
      </c>
      <c r="P76" s="6" t="n">
        <v>511628</v>
      </c>
    </row>
    <row r="77">
      <c r="A77" s="4" t="inlineStr">
        <is>
          <t>Purchase price per share of additional warrant</t>
        </is>
      </c>
      <c r="P77" s="7" t="n">
        <v>4.7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ENIOR SECURED CONVERTIBLE CREDIT FACILITY (Details ) - USD ($)</t>
        </is>
      </c>
      <c r="B1" s="2" t="inlineStr">
        <is>
          <t>Dec. 26, 2020</t>
        </is>
      </c>
      <c r="C1" s="2" t="inlineStr">
        <is>
          <t>Jun. 27, 2020</t>
        </is>
      </c>
      <c r="D1" s="2" t="inlineStr">
        <is>
          <t>Jun. 29, 2019</t>
        </is>
      </c>
    </row>
    <row r="2">
      <c r="A2" s="4" t="inlineStr">
        <is>
          <t>Total Drawn On Senior Secured Convertible Credit Facility</t>
        </is>
      </c>
      <c r="B2" s="5" t="n">
        <v>199478232</v>
      </c>
      <c r="C2" s="5" t="n">
        <v>187431400</v>
      </c>
      <c r="D2" s="5" t="n">
        <v>100000000</v>
      </c>
    </row>
    <row r="3">
      <c r="A3" s="4" t="inlineStr">
        <is>
          <t>Less Unamortize Debt Discount</t>
        </is>
      </c>
      <c r="B3" s="6" t="n">
        <v>-39886067</v>
      </c>
      <c r="C3" s="6" t="n">
        <v>-21062937</v>
      </c>
      <c r="D3" s="6" t="n">
        <v>-13144585</v>
      </c>
    </row>
    <row r="4">
      <c r="A4" s="4" t="inlineStr">
        <is>
          <t>Senior Secured Convertible Credit Facility Net</t>
        </is>
      </c>
      <c r="B4" s="6" t="n">
        <v>159592165</v>
      </c>
      <c r="C4" s="6" t="n">
        <v>166368463</v>
      </c>
      <c r="D4" s="6" t="n">
        <v>86855415</v>
      </c>
    </row>
    <row r="5">
      <c r="A5" s="4" t="inlineStr">
        <is>
          <t>Secured Convertible Note 9 [Member]</t>
        </is>
      </c>
    </row>
    <row r="6">
      <c r="A6" s="4" t="inlineStr">
        <is>
          <t>Total Drawn On Senior Secured Convertible Credit Facility</t>
        </is>
      </c>
      <c r="B6" s="6" t="n">
        <v>2092538</v>
      </c>
      <c r="C6" s="6" t="n">
        <v>0</v>
      </c>
    </row>
    <row r="7">
      <c r="A7" s="4" t="inlineStr">
        <is>
          <t>Secured Convertible Note 8 [Member]</t>
        </is>
      </c>
    </row>
    <row r="8">
      <c r="A8" s="4" t="inlineStr">
        <is>
          <t>Total Drawn On Senior Secured Convertible Credit Facility</t>
        </is>
      </c>
      <c r="B8" s="6" t="n">
        <v>8745997</v>
      </c>
      <c r="C8" s="6" t="n">
        <v>8199863</v>
      </c>
      <c r="D8" s="6" t="n">
        <v>0</v>
      </c>
    </row>
    <row r="9">
      <c r="A9" s="4" t="inlineStr">
        <is>
          <t>Secured Convertible Note 7 [Member]</t>
        </is>
      </c>
    </row>
    <row r="10">
      <c r="A10" s="4" t="inlineStr">
        <is>
          <t>Total Drawn On Senior Secured Convertible Credit Facility</t>
        </is>
      </c>
      <c r="B10" s="6" t="n">
        <v>5596564</v>
      </c>
      <c r="C10" s="6" t="n">
        <v>0</v>
      </c>
    </row>
    <row r="11">
      <c r="A11" s="4" t="inlineStr">
        <is>
          <t>Secured Convertible Note 6 [Member]</t>
        </is>
      </c>
    </row>
    <row r="12">
      <c r="A12" s="4" t="inlineStr">
        <is>
          <t>Total Drawn On Senior Secured Convertible Credit Facility</t>
        </is>
      </c>
      <c r="B12" s="6" t="n">
        <v>2894053</v>
      </c>
      <c r="C12" s="6" t="n">
        <v>2734282</v>
      </c>
      <c r="D12" s="6" t="n">
        <v>0</v>
      </c>
    </row>
    <row r="13">
      <c r="A13" s="4" t="inlineStr">
        <is>
          <t>Secured Convertible Note 5 [Member]</t>
        </is>
      </c>
    </row>
    <row r="14">
      <c r="A14" s="4" t="inlineStr">
        <is>
          <t>Total Drawn On Senior Secured Convertible Credit Facility</t>
        </is>
      </c>
      <c r="B14" s="6" t="n">
        <v>20717133</v>
      </c>
      <c r="C14" s="6" t="n">
        <v>19423593</v>
      </c>
      <c r="D14" s="6" t="n">
        <v>0</v>
      </c>
    </row>
    <row r="15">
      <c r="A15" s="4" t="inlineStr">
        <is>
          <t>Secured Convertible Note 4 [Member]</t>
        </is>
      </c>
    </row>
    <row r="16">
      <c r="A16" s="4" t="inlineStr">
        <is>
          <t>Total Drawn On Senior Secured Convertible Credit Facility</t>
        </is>
      </c>
      <c r="B16" s="6" t="n">
        <v>13327075</v>
      </c>
      <c r="C16" s="6" t="n">
        <v>12500000</v>
      </c>
      <c r="D16" s="6" t="n">
        <v>0</v>
      </c>
    </row>
    <row r="17">
      <c r="A17" s="4" t="inlineStr">
        <is>
          <t>Secured Convertible Note 3 [Member]</t>
        </is>
      </c>
    </row>
    <row r="18">
      <c r="A18" s="4" t="inlineStr">
        <is>
          <t>Total Drawn On Senior Secured Convertible Credit Facility</t>
        </is>
      </c>
      <c r="B18" s="6" t="n">
        <v>10974012</v>
      </c>
      <c r="C18" s="6" t="n">
        <v>10288815</v>
      </c>
      <c r="D18" s="6" t="n">
        <v>0</v>
      </c>
    </row>
    <row r="19">
      <c r="A19" s="4" t="inlineStr">
        <is>
          <t>Secured Convertible Note 2 [Member]</t>
        </is>
      </c>
    </row>
    <row r="20">
      <c r="A20" s="4" t="inlineStr">
        <is>
          <t>Total Drawn On Senior Secured Convertible Credit Facility</t>
        </is>
      </c>
      <c r="B20" s="6" t="n">
        <v>28340475</v>
      </c>
      <c r="C20" s="6" t="n">
        <v>26570948</v>
      </c>
      <c r="D20" s="6" t="n">
        <v>0</v>
      </c>
    </row>
    <row r="21">
      <c r="A21" s="4" t="inlineStr">
        <is>
          <t>Secured Convertible Note 1 [Member]</t>
        </is>
      </c>
    </row>
    <row r="22">
      <c r="A22" s="4" t="inlineStr">
        <is>
          <t>Total Drawn On Senior Secured Convertible Credit Facility</t>
        </is>
      </c>
      <c r="B22" s="6" t="n">
        <v>90698233</v>
      </c>
      <c r="C22" s="6" t="n">
        <v>86053316</v>
      </c>
      <c r="D22" s="6" t="n">
        <v>80000000</v>
      </c>
    </row>
    <row r="23">
      <c r="A23" s="4" t="inlineStr">
        <is>
          <t>Secured Convertible Note [Member]</t>
        </is>
      </c>
    </row>
    <row r="24">
      <c r="A24" s="4" t="inlineStr">
        <is>
          <t>Total Drawn On Senior Secured Convertible Credit Facility</t>
        </is>
      </c>
      <c r="B24" s="5" t="n">
        <v>16092152</v>
      </c>
      <c r="C24" s="5" t="n">
        <v>21660583</v>
      </c>
      <c r="D24" s="5" t="n">
        <v>200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ENIOR SECURED CONVERTIBLE CREDIT FACILITY (Details 1) - USD ($)</t>
        </is>
      </c>
      <c r="B1" s="2" t="inlineStr">
        <is>
          <t>6 Months Ended</t>
        </is>
      </c>
      <c r="C1" s="2" t="inlineStr">
        <is>
          <t>12 Months Ended</t>
        </is>
      </c>
    </row>
    <row r="2">
      <c r="B2" s="2" t="inlineStr">
        <is>
          <t>Dec. 26, 2020</t>
        </is>
      </c>
      <c r="C2" s="2" t="inlineStr">
        <is>
          <t>Jun. 27, 2020</t>
        </is>
      </c>
      <c r="D2" s="2" t="inlineStr">
        <is>
          <t>Jun. 29, 2019</t>
        </is>
      </c>
    </row>
    <row r="3">
      <c r="A3" s="4" t="inlineStr">
        <is>
          <t>Balance at beginning of period Notes payables</t>
        </is>
      </c>
      <c r="C3" s="5" t="n">
        <v>172747559</v>
      </c>
    </row>
    <row r="4">
      <c r="A4" s="4" t="inlineStr">
        <is>
          <t>Balance at ending of period Notes payables</t>
        </is>
      </c>
      <c r="C4" s="6" t="n">
        <v>168998605</v>
      </c>
      <c r="D4" s="5" t="n">
        <v>172747559</v>
      </c>
    </row>
    <row r="5">
      <c r="A5" s="4" t="inlineStr">
        <is>
          <t>Incremental Advance - 2 [Member]</t>
        </is>
      </c>
    </row>
    <row r="6">
      <c r="A6" s="4" t="inlineStr">
        <is>
          <t>Balance at beginning of period Notes payables</t>
        </is>
      </c>
      <c r="B6" s="5" t="n">
        <v>0</v>
      </c>
    </row>
    <row r="7">
      <c r="A7" s="4" t="inlineStr">
        <is>
          <t>Cash additions</t>
        </is>
      </c>
      <c r="B7" s="6" t="n">
        <v>5468565</v>
      </c>
    </row>
    <row r="8">
      <c r="A8" s="4" t="inlineStr">
        <is>
          <t>Repayments</t>
        </is>
      </c>
      <c r="B8" s="6" t="n">
        <v>0</v>
      </c>
    </row>
    <row r="9">
      <c r="A9" s="4" t="inlineStr">
        <is>
          <t>Fees Capitalized to Debt Related to Debt Modifications</t>
        </is>
      </c>
      <c r="B9" s="6" t="n">
        <v>-468564</v>
      </c>
    </row>
    <row r="10">
      <c r="A10" s="4" t="inlineStr">
        <is>
          <t>Paid-In-Kind Interest Capitalized</t>
        </is>
      </c>
      <c r="B10" s="6" t="n">
        <v>128000</v>
      </c>
    </row>
    <row r="11">
      <c r="A11" s="4" t="inlineStr">
        <is>
          <t>Net Effect on Debt from Extinguishment</t>
        </is>
      </c>
      <c r="B11" s="6" t="n">
        <v>0</v>
      </c>
    </row>
    <row r="12">
      <c r="A12" s="4" t="inlineStr">
        <is>
          <t>Net Effect on Equity Component of New and Amended Debt</t>
        </is>
      </c>
      <c r="B12" s="6" t="n">
        <v>-3239508</v>
      </c>
    </row>
    <row r="13">
      <c r="A13" s="4" t="inlineStr">
        <is>
          <t>Cash Paid for Debt Issuance Costs</t>
        </is>
      </c>
      <c r="B13" s="6" t="n">
        <v>-175000</v>
      </c>
    </row>
    <row r="14">
      <c r="A14" s="4" t="inlineStr">
        <is>
          <t>Amortization of Debt Discounts</t>
        </is>
      </c>
      <c r="B14" s="6" t="n">
        <v>329917</v>
      </c>
    </row>
    <row r="15">
      <c r="A15" s="4" t="inlineStr">
        <is>
          <t>Balance at ending of period Notes payables</t>
        </is>
      </c>
      <c r="B15" s="6" t="n">
        <v>2043410</v>
      </c>
    </row>
    <row r="16">
      <c r="A16" s="4" t="inlineStr">
        <is>
          <t>Incremental Advance - 1 [Member]</t>
        </is>
      </c>
    </row>
    <row r="17">
      <c r="A17" s="4" t="inlineStr">
        <is>
          <t>Balance at beginning of period Notes payables</t>
        </is>
      </c>
      <c r="B17" s="6" t="n">
        <v>2168540</v>
      </c>
    </row>
    <row r="18">
      <c r="A18" s="4" t="inlineStr">
        <is>
          <t>Cash additions</t>
        </is>
      </c>
      <c r="B18" s="6" t="n">
        <v>0</v>
      </c>
    </row>
    <row r="19">
      <c r="A19" s="4" t="inlineStr">
        <is>
          <t>Repayments</t>
        </is>
      </c>
      <c r="B19" s="6" t="n">
        <v>0</v>
      </c>
    </row>
    <row r="20">
      <c r="A20" s="4" t="inlineStr">
        <is>
          <t>Fees Capitalized to Debt Related to Debt Modifications</t>
        </is>
      </c>
      <c r="B20" s="6" t="n">
        <v>0</v>
      </c>
    </row>
    <row r="21">
      <c r="A21" s="4" t="inlineStr">
        <is>
          <t>Paid-In-Kind Interest Capitalized</t>
        </is>
      </c>
      <c r="B21" s="6" t="n">
        <v>159771</v>
      </c>
    </row>
    <row r="22">
      <c r="A22" s="4" t="inlineStr">
        <is>
          <t>Net Effect on Debt from Extinguishment</t>
        </is>
      </c>
      <c r="B22" s="6" t="n">
        <v>-453979</v>
      </c>
    </row>
    <row r="23">
      <c r="A23" s="4" t="inlineStr">
        <is>
          <t>Net Effect on Equity Component of New and Amended Debt</t>
        </is>
      </c>
      <c r="B23" s="6" t="n">
        <v>-1296844</v>
      </c>
    </row>
    <row r="24">
      <c r="A24" s="4" t="inlineStr">
        <is>
          <t>Cash Paid for Debt Issuance Costs</t>
        </is>
      </c>
      <c r="B24" s="6" t="n">
        <v>0</v>
      </c>
    </row>
    <row r="25">
      <c r="A25" s="4" t="inlineStr">
        <is>
          <t>Amortization of Debt Discounts</t>
        </is>
      </c>
      <c r="B25" s="6" t="n">
        <v>215283</v>
      </c>
    </row>
    <row r="26">
      <c r="A26" s="4" t="inlineStr">
        <is>
          <t>Balance at ending of period Notes payables</t>
        </is>
      </c>
      <c r="B26" s="6" t="n">
        <v>792771</v>
      </c>
    </row>
    <row r="27">
      <c r="A27" s="4" t="inlineStr">
        <is>
          <t>2nd Restatement Fee Notes [Member]</t>
        </is>
      </c>
    </row>
    <row r="28">
      <c r="A28" s="4" t="inlineStr">
        <is>
          <t>Balance at beginning of period Notes payables</t>
        </is>
      </c>
      <c r="B28" s="6" t="n">
        <v>0</v>
      </c>
    </row>
    <row r="29">
      <c r="A29" s="4" t="inlineStr">
        <is>
          <t>Cash additions</t>
        </is>
      </c>
      <c r="B29" s="6" t="n">
        <v>0</v>
      </c>
    </row>
    <row r="30">
      <c r="A30" s="4" t="inlineStr">
        <is>
          <t>Repayments</t>
        </is>
      </c>
      <c r="B30" s="6" t="n">
        <v>0</v>
      </c>
    </row>
    <row r="31">
      <c r="A31" s="4" t="inlineStr">
        <is>
          <t>Fees Capitalized to Debt Related to Debt Modifications</t>
        </is>
      </c>
      <c r="B31" s="6" t="n">
        <v>2000000</v>
      </c>
    </row>
    <row r="32">
      <c r="A32" s="4" t="inlineStr">
        <is>
          <t>Paid-In-Kind Interest Capitalized</t>
        </is>
      </c>
      <c r="B32" s="6" t="n">
        <v>92538</v>
      </c>
    </row>
    <row r="33">
      <c r="A33" s="4" t="inlineStr">
        <is>
          <t>Net Effect on Debt from Extinguishment</t>
        </is>
      </c>
      <c r="B33" s="6" t="n">
        <v>0</v>
      </c>
    </row>
    <row r="34">
      <c r="A34" s="4" t="inlineStr">
        <is>
          <t>Net Effect on Equity Component of New and Amended Debt</t>
        </is>
      </c>
      <c r="B34" s="6" t="n">
        <v>0</v>
      </c>
    </row>
    <row r="35">
      <c r="A35" s="4" t="inlineStr">
        <is>
          <t>Cash Paid for Debt Issuance Costs</t>
        </is>
      </c>
      <c r="B35" s="6" t="n">
        <v>0</v>
      </c>
    </row>
    <row r="36">
      <c r="A36" s="4" t="inlineStr">
        <is>
          <t>Amortization of Debt Discounts</t>
        </is>
      </c>
      <c r="B36" s="6" t="n">
        <v>0</v>
      </c>
    </row>
    <row r="37">
      <c r="A37" s="4" t="inlineStr">
        <is>
          <t>Balance at ending of period Notes payables</t>
        </is>
      </c>
      <c r="B37" s="6" t="n">
        <v>2092538</v>
      </c>
    </row>
    <row r="38">
      <c r="A38" s="4" t="inlineStr">
        <is>
          <t>Restatement Fee Notes [Member]</t>
        </is>
      </c>
    </row>
    <row r="39">
      <c r="A39" s="4" t="inlineStr">
        <is>
          <t>Balance at beginning of period Notes payables</t>
        </is>
      </c>
      <c r="B39" s="6" t="n">
        <v>7082065</v>
      </c>
      <c r="C39" s="6" t="n">
        <v>0</v>
      </c>
    </row>
    <row r="40">
      <c r="A40" s="4" t="inlineStr">
        <is>
          <t>Cash additions</t>
        </is>
      </c>
      <c r="B40" s="6" t="n">
        <v>0</v>
      </c>
      <c r="C40" s="6" t="n">
        <v>0</v>
      </c>
      <c r="D40" s="6" t="n">
        <v>0</v>
      </c>
    </row>
    <row r="41">
      <c r="A41" s="4" t="inlineStr">
        <is>
          <t>Repayments</t>
        </is>
      </c>
      <c r="B41" s="6" t="n">
        <v>0</v>
      </c>
    </row>
    <row r="42">
      <c r="A42" s="4" t="inlineStr">
        <is>
          <t>Fees Capitalized to Debt Related to Debt Modifications</t>
        </is>
      </c>
      <c r="B42" s="6" t="n">
        <v>0</v>
      </c>
      <c r="C42" s="6" t="n">
        <v>8199863</v>
      </c>
    </row>
    <row r="43">
      <c r="A43" s="4" t="inlineStr">
        <is>
          <t>Paid-In-Kind Interest Capitalized</t>
        </is>
      </c>
      <c r="B43" s="6" t="n">
        <v>546134</v>
      </c>
      <c r="C43" s="6" t="n">
        <v>0</v>
      </c>
    </row>
    <row r="44">
      <c r="A44" s="4" t="inlineStr">
        <is>
          <t>Net Effect on Debt from Extinguishment</t>
        </is>
      </c>
      <c r="B44" s="6" t="n">
        <v>630758</v>
      </c>
    </row>
    <row r="45">
      <c r="A45" s="4" t="inlineStr">
        <is>
          <t>Net Effect on Equity Component of New and Amended Debt</t>
        </is>
      </c>
      <c r="B45" s="6" t="n">
        <v>-4551980</v>
      </c>
      <c r="C45" s="6" t="n">
        <v>-1245676</v>
      </c>
      <c r="D45" s="6" t="n">
        <v>0</v>
      </c>
    </row>
    <row r="46">
      <c r="A46" s="4" t="inlineStr">
        <is>
          <t>Shares Issued for Debt Issuance Costs</t>
        </is>
      </c>
      <c r="D46" s="6" t="n">
        <v>0</v>
      </c>
    </row>
    <row r="47">
      <c r="A47" s="4" t="inlineStr">
        <is>
          <t>Cash Paid for Debt Issuance Costs</t>
        </is>
      </c>
      <c r="B47" s="6" t="n">
        <v>0</v>
      </c>
      <c r="C47" s="6" t="n">
        <v>0</v>
      </c>
      <c r="D47" s="6" t="n">
        <v>0</v>
      </c>
    </row>
    <row r="48">
      <c r="A48" s="4" t="inlineStr">
        <is>
          <t>Amortization of Debt Discounts</t>
        </is>
      </c>
      <c r="B48" s="6" t="n">
        <v>514837</v>
      </c>
      <c r="C48" s="6" t="n">
        <v>127878</v>
      </c>
      <c r="D48" s="6" t="n">
        <v>0</v>
      </c>
    </row>
    <row r="49">
      <c r="A49" s="4" t="inlineStr">
        <is>
          <t>Balance at ending of period Notes payables</t>
        </is>
      </c>
      <c r="B49" s="6" t="n">
        <v>4221814</v>
      </c>
      <c r="C49" s="6" t="n">
        <v>7082065</v>
      </c>
      <c r="D49" s="6" t="n">
        <v>0</v>
      </c>
    </row>
    <row r="50">
      <c r="A50" s="4" t="inlineStr">
        <is>
          <t>Amendment Fee Notes [Member]</t>
        </is>
      </c>
    </row>
    <row r="51">
      <c r="A51" s="4" t="inlineStr">
        <is>
          <t>Balance at beginning of period Notes payables</t>
        </is>
      </c>
      <c r="B51" s="6" t="n">
        <v>18964600</v>
      </c>
      <c r="C51" s="6" t="n">
        <v>0</v>
      </c>
    </row>
    <row r="52">
      <c r="A52" s="4" t="inlineStr">
        <is>
          <t>Cash additions</t>
        </is>
      </c>
      <c r="B52" s="6" t="n">
        <v>0</v>
      </c>
      <c r="C52" s="6" t="n">
        <v>0</v>
      </c>
      <c r="D52" s="6" t="n">
        <v>0</v>
      </c>
    </row>
    <row r="53">
      <c r="A53" s="4" t="inlineStr">
        <is>
          <t>Repayments</t>
        </is>
      </c>
      <c r="B53" s="6" t="n">
        <v>0</v>
      </c>
    </row>
    <row r="54">
      <c r="A54" s="4" t="inlineStr">
        <is>
          <t>Fees Capitalized to Debt Related to Debt Modifications</t>
        </is>
      </c>
      <c r="B54" s="6" t="n">
        <v>0</v>
      </c>
      <c r="C54" s="6" t="n">
        <v>18750000</v>
      </c>
    </row>
    <row r="55">
      <c r="A55" s="4" t="inlineStr">
        <is>
          <t>Paid-In-Kind Interest Capitalized</t>
        </is>
      </c>
      <c r="B55" s="6" t="n">
        <v>1293540</v>
      </c>
      <c r="C55" s="6" t="n">
        <v>673593</v>
      </c>
    </row>
    <row r="56">
      <c r="A56" s="4" t="inlineStr">
        <is>
          <t>Net Effect on Debt from Extinguishment</t>
        </is>
      </c>
      <c r="B56" s="6" t="n">
        <v>455792</v>
      </c>
    </row>
    <row r="57">
      <c r="A57" s="4" t="inlineStr">
        <is>
          <t>Net Effect on Equity Component of New and Amended Debt</t>
        </is>
      </c>
      <c r="B57" s="6" t="n">
        <v>-2349451</v>
      </c>
      <c r="C57" s="6" t="n">
        <v>-511900</v>
      </c>
      <c r="D57" s="6" t="n">
        <v>0</v>
      </c>
    </row>
    <row r="58">
      <c r="A58" s="4" t="inlineStr">
        <is>
          <t>Shares Issued for Debt Issuance Costs</t>
        </is>
      </c>
      <c r="D58" s="6" t="n">
        <v>0</v>
      </c>
    </row>
    <row r="59">
      <c r="A59" s="4" t="inlineStr">
        <is>
          <t>Cash Paid for Debt Issuance Costs</t>
        </is>
      </c>
      <c r="B59" s="6" t="n">
        <v>0</v>
      </c>
      <c r="C59" s="6" t="n">
        <v>0</v>
      </c>
      <c r="D59" s="6" t="n">
        <v>0</v>
      </c>
    </row>
    <row r="60">
      <c r="A60" s="4" t="inlineStr">
        <is>
          <t>Amortization of Debt Discounts</t>
        </is>
      </c>
      <c r="B60" s="6" t="n">
        <v>351577</v>
      </c>
      <c r="C60" s="6" t="n">
        <v>52907</v>
      </c>
      <c r="D60" s="6" t="n">
        <v>0</v>
      </c>
    </row>
    <row r="61">
      <c r="A61" s="4" t="inlineStr">
        <is>
          <t>Balance at ending of period Notes payables</t>
        </is>
      </c>
      <c r="B61" s="6" t="n">
        <v>18716058</v>
      </c>
      <c r="C61" s="6" t="n">
        <v>18964600</v>
      </c>
      <c r="D61" s="6" t="n">
        <v>0</v>
      </c>
    </row>
    <row r="62">
      <c r="A62" s="4" t="inlineStr">
        <is>
          <t>Tranche 4 [Member]</t>
        </is>
      </c>
    </row>
    <row r="63">
      <c r="A63" s="4" t="inlineStr">
        <is>
          <t>Balance at beginning of period Notes payables</t>
        </is>
      </c>
      <c r="B63" s="6" t="n">
        <v>286691</v>
      </c>
      <c r="C63" s="6" t="n">
        <v>0</v>
      </c>
    </row>
    <row r="64">
      <c r="A64" s="4" t="inlineStr">
        <is>
          <t>Cash additions</t>
        </is>
      </c>
      <c r="B64" s="6" t="n">
        <v>0</v>
      </c>
      <c r="C64" s="6" t="n">
        <v>15000000</v>
      </c>
      <c r="D64" s="6" t="n">
        <v>0</v>
      </c>
    </row>
    <row r="65">
      <c r="A65" s="4" t="inlineStr">
        <is>
          <t>Repayments</t>
        </is>
      </c>
      <c r="B65" s="6" t="n">
        <v>0</v>
      </c>
    </row>
    <row r="66">
      <c r="A66" s="4" t="inlineStr">
        <is>
          <t>Fees Capitalized to Debt Related to Debt Modifications</t>
        </is>
      </c>
      <c r="B66" s="6" t="n">
        <v>0</v>
      </c>
      <c r="C66" s="6" t="n">
        <v>234282</v>
      </c>
    </row>
    <row r="67">
      <c r="A67" s="4" t="inlineStr">
        <is>
          <t>Paid-In-Kind Interest Capitalized</t>
        </is>
      </c>
      <c r="B67" s="6" t="n">
        <v>827075</v>
      </c>
      <c r="C67" s="6" t="n">
        <v>0</v>
      </c>
    </row>
    <row r="68">
      <c r="A68" s="4" t="inlineStr">
        <is>
          <t>Net Effect on Debt from Extinguishment</t>
        </is>
      </c>
      <c r="B68" s="6" t="n">
        <v>2167870</v>
      </c>
    </row>
    <row r="69">
      <c r="A69" s="4" t="inlineStr">
        <is>
          <t>Net Effect on Equity Component of New and Amended Debt</t>
        </is>
      </c>
      <c r="B69" s="6" t="n">
        <v>-2839602</v>
      </c>
      <c r="C69" s="6" t="n">
        <v>-12161866</v>
      </c>
      <c r="D69" s="6" t="n">
        <v>0</v>
      </c>
    </row>
    <row r="70">
      <c r="A70" s="4" t="inlineStr">
        <is>
          <t>Shares Issued for Debt Issuance Costs</t>
        </is>
      </c>
      <c r="D70" s="6" t="n">
        <v>0</v>
      </c>
    </row>
    <row r="71">
      <c r="A71" s="4" t="inlineStr">
        <is>
          <t>Cash Paid for Debt Issuance Costs</t>
        </is>
      </c>
      <c r="B71" s="6" t="n">
        <v>0</v>
      </c>
      <c r="C71" s="6" t="n">
        <v>-673435</v>
      </c>
      <c r="D71" s="6" t="n">
        <v>0</v>
      </c>
    </row>
    <row r="72">
      <c r="A72" s="4" t="inlineStr">
        <is>
          <t>Amortization of Debt Discounts</t>
        </is>
      </c>
      <c r="B72" s="6" t="n">
        <v>676309</v>
      </c>
      <c r="C72" s="6" t="n">
        <v>56250</v>
      </c>
      <c r="D72" s="6" t="n">
        <v>0</v>
      </c>
    </row>
    <row r="73">
      <c r="A73" s="4" t="inlineStr">
        <is>
          <t>Balance at ending of period Notes payables</t>
        </is>
      </c>
      <c r="B73" s="6" t="n">
        <v>1118343</v>
      </c>
      <c r="C73" s="6" t="n">
        <v>2455231</v>
      </c>
      <c r="D73" s="6" t="n">
        <v>0</v>
      </c>
    </row>
    <row r="74">
      <c r="A74" s="4" t="inlineStr">
        <is>
          <t>Tranche 3 [Member]</t>
        </is>
      </c>
    </row>
    <row r="75">
      <c r="A75" s="4" t="inlineStr">
        <is>
          <t>Balance at beginning of period Notes payables</t>
        </is>
      </c>
      <c r="B75" s="6" t="n">
        <v>9680433</v>
      </c>
      <c r="C75" s="6" t="n">
        <v>0</v>
      </c>
    </row>
    <row r="76">
      <c r="A76" s="4" t="inlineStr">
        <is>
          <t>Cash additions</t>
        </is>
      </c>
      <c r="B76" s="6" t="n">
        <v>0</v>
      </c>
      <c r="C76" s="6" t="n">
        <v>10000000</v>
      </c>
      <c r="D76" s="6" t="n">
        <v>0</v>
      </c>
    </row>
    <row r="77">
      <c r="A77" s="4" t="inlineStr">
        <is>
          <t>Repayments</t>
        </is>
      </c>
      <c r="B77" s="6" t="n">
        <v>0</v>
      </c>
    </row>
    <row r="78">
      <c r="A78" s="4" t="inlineStr">
        <is>
          <t>Fees Capitalized to Debt Related to Debt Modifications</t>
        </is>
      </c>
      <c r="B78" s="6" t="n">
        <v>0</v>
      </c>
      <c r="C78" s="6" t="n">
        <v>0</v>
      </c>
    </row>
    <row r="79">
      <c r="A79" s="4" t="inlineStr">
        <is>
          <t>Paid-In-Kind Interest Capitalized</t>
        </is>
      </c>
      <c r="B79" s="6" t="n">
        <v>685198</v>
      </c>
      <c r="C79" s="6" t="n">
        <v>288815</v>
      </c>
    </row>
    <row r="80">
      <c r="A80" s="4" t="inlineStr">
        <is>
          <t>Net Effect on Debt from Extinguishment</t>
        </is>
      </c>
      <c r="B80" s="6" t="n">
        <v>497175</v>
      </c>
    </row>
    <row r="81">
      <c r="A81" s="4" t="inlineStr">
        <is>
          <t>Net Effect on Equity Component of New and Amended Debt</t>
        </is>
      </c>
      <c r="B81" s="6" t="n">
        <v>-1454451</v>
      </c>
      <c r="C81" s="6" t="n">
        <v>-172786</v>
      </c>
      <c r="D81" s="6" t="n">
        <v>0</v>
      </c>
    </row>
    <row r="82">
      <c r="A82" s="4" t="inlineStr">
        <is>
          <t>Shares Issued for Debt Issuance Costs</t>
        </is>
      </c>
      <c r="D82" s="6" t="n">
        <v>0</v>
      </c>
    </row>
    <row r="83">
      <c r="A83" s="4" t="inlineStr">
        <is>
          <t>Cash Paid for Debt Issuance Costs</t>
        </is>
      </c>
      <c r="B83" s="6" t="n">
        <v>0</v>
      </c>
      <c r="C83" s="6" t="n">
        <v>-641689</v>
      </c>
      <c r="D83" s="6" t="n">
        <v>0</v>
      </c>
    </row>
    <row r="84">
      <c r="A84" s="4" t="inlineStr">
        <is>
          <t>Amortization of Debt Discounts</t>
        </is>
      </c>
      <c r="B84" s="6" t="n">
        <v>241271</v>
      </c>
      <c r="C84" s="6" t="n">
        <v>206093</v>
      </c>
      <c r="D84" s="6" t="n">
        <v>0</v>
      </c>
    </row>
    <row r="85">
      <c r="A85" s="4" t="inlineStr">
        <is>
          <t>Balance at ending of period Notes payables</t>
        </is>
      </c>
      <c r="B85" s="6" t="n">
        <v>9649626</v>
      </c>
      <c r="C85" s="6" t="n">
        <v>9680433</v>
      </c>
      <c r="D85" s="6" t="n">
        <v>0</v>
      </c>
    </row>
    <row r="86">
      <c r="A86" s="4" t="inlineStr">
        <is>
          <t>Tranche 2 [Member]</t>
        </is>
      </c>
    </row>
    <row r="87">
      <c r="A87" s="4" t="inlineStr">
        <is>
          <t>Balance at beginning of period Notes payables</t>
        </is>
      </c>
      <c r="B87" s="6" t="n">
        <v>25352687</v>
      </c>
      <c r="C87" s="6" t="n">
        <v>0</v>
      </c>
    </row>
    <row r="88">
      <c r="A88" s="4" t="inlineStr">
        <is>
          <t>Cash additions</t>
        </is>
      </c>
      <c r="B88" s="6" t="n">
        <v>0</v>
      </c>
      <c r="C88" s="6" t="n">
        <v>25000000</v>
      </c>
      <c r="D88" s="6" t="n">
        <v>0</v>
      </c>
    </row>
    <row r="89">
      <c r="A89" s="4" t="inlineStr">
        <is>
          <t>Repayments</t>
        </is>
      </c>
      <c r="B89" s="6" t="n">
        <v>0</v>
      </c>
    </row>
    <row r="90">
      <c r="A90" s="4" t="inlineStr">
        <is>
          <t>Fees Capitalized to Debt Related to Debt Modifications</t>
        </is>
      </c>
      <c r="B90" s="6" t="n">
        <v>0</v>
      </c>
      <c r="C90" s="6" t="n">
        <v>0</v>
      </c>
    </row>
    <row r="91">
      <c r="A91" s="4" t="inlineStr">
        <is>
          <t>Paid-In-Kind Interest Capitalized</t>
        </is>
      </c>
      <c r="B91" s="6" t="n">
        <v>1769530</v>
      </c>
      <c r="C91" s="6" t="n">
        <v>1570948</v>
      </c>
    </row>
    <row r="92">
      <c r="A92" s="4" t="inlineStr">
        <is>
          <t>Net Effect on Debt from Extinguishment</t>
        </is>
      </c>
      <c r="B92" s="6" t="n">
        <v>962750</v>
      </c>
    </row>
    <row r="93">
      <c r="A93" s="4" t="inlineStr">
        <is>
          <t>Net Effect on Equity Component of New and Amended Debt</t>
        </is>
      </c>
      <c r="B93" s="6" t="n">
        <v>-3412171</v>
      </c>
      <c r="C93" s="6" t="n">
        <v>-1137637</v>
      </c>
      <c r="D93" s="6" t="n">
        <v>0</v>
      </c>
    </row>
    <row r="94">
      <c r="A94" s="4" t="inlineStr">
        <is>
          <t>Shares Issued for Debt Issuance Costs</t>
        </is>
      </c>
      <c r="D94" s="6" t="n">
        <v>0</v>
      </c>
    </row>
    <row r="95">
      <c r="A95" s="4" t="inlineStr">
        <is>
          <t>Cash Paid for Debt Issuance Costs</t>
        </is>
      </c>
      <c r="B95" s="6" t="n">
        <v>0</v>
      </c>
      <c r="C95" s="6" t="n">
        <v>-482998</v>
      </c>
      <c r="D95" s="6" t="n">
        <v>0</v>
      </c>
    </row>
    <row r="96">
      <c r="A96" s="4" t="inlineStr">
        <is>
          <t>Amortization of Debt Discounts</t>
        </is>
      </c>
      <c r="B96" s="6" t="n">
        <v>566800</v>
      </c>
      <c r="C96" s="6" t="n">
        <v>402374</v>
      </c>
      <c r="D96" s="6" t="n">
        <v>0</v>
      </c>
    </row>
    <row r="97">
      <c r="A97" s="4" t="inlineStr">
        <is>
          <t>Balance at ending of period Notes payables</t>
        </is>
      </c>
      <c r="B97" s="6" t="n">
        <v>25239596</v>
      </c>
      <c r="C97" s="6" t="n">
        <v>25352687</v>
      </c>
      <c r="D97" s="6" t="n">
        <v>0</v>
      </c>
    </row>
    <row r="98">
      <c r="A98" s="4" t="inlineStr">
        <is>
          <t>Tranche 1 [Member]</t>
        </is>
      </c>
    </row>
    <row r="99">
      <c r="A99" s="4" t="inlineStr">
        <is>
          <t>Balance at beginning of period Notes payables</t>
        </is>
      </c>
      <c r="B99" s="6" t="n">
        <v>102833447</v>
      </c>
      <c r="C99" s="6" t="n">
        <v>86855415</v>
      </c>
    </row>
    <row r="100">
      <c r="A100" s="4" t="inlineStr">
        <is>
          <t>Cash additions</t>
        </is>
      </c>
      <c r="B100" s="6" t="n">
        <v>0</v>
      </c>
      <c r="C100" s="6" t="n">
        <v>0</v>
      </c>
      <c r="D100" s="6" t="n">
        <v>100000000</v>
      </c>
    </row>
    <row r="101">
      <c r="A101" s="4" t="inlineStr">
        <is>
          <t>Repayments</t>
        </is>
      </c>
      <c r="B101" s="6" t="n">
        <v>-8000000</v>
      </c>
    </row>
    <row r="102">
      <c r="A102" s="4" t="inlineStr">
        <is>
          <t>Fees Capitalized to Debt Related to Debt Modifications</t>
        </is>
      </c>
      <c r="B102" s="6" t="n">
        <v>0</v>
      </c>
      <c r="C102" s="6" t="n">
        <v>0</v>
      </c>
    </row>
    <row r="103">
      <c r="A103" s="4" t="inlineStr">
        <is>
          <t>Paid-In-Kind Interest Capitalized</t>
        </is>
      </c>
      <c r="B103" s="6" t="n">
        <v>7076486</v>
      </c>
      <c r="C103" s="6" t="n">
        <v>7713899</v>
      </c>
    </row>
    <row r="104">
      <c r="A104" s="4" t="inlineStr">
        <is>
          <t>Net Effect on Debt from Extinguishment</t>
        </is>
      </c>
      <c r="B104" s="6" t="n">
        <v>4812996</v>
      </c>
    </row>
    <row r="105">
      <c r="A105" s="4" t="inlineStr">
        <is>
          <t>Net Effect on Equity Component of New and Amended Debt</t>
        </is>
      </c>
      <c r="B105" s="6" t="n">
        <v>-13190673</v>
      </c>
      <c r="C105" s="6" t="n">
        <v>6942719</v>
      </c>
      <c r="D105" s="6" t="n">
        <v>-7548720</v>
      </c>
    </row>
    <row r="106">
      <c r="A106" s="4" t="inlineStr">
        <is>
          <t>Shares Issued for Debt Issuance Costs</t>
        </is>
      </c>
      <c r="C106" s="6" t="n">
        <v>0</v>
      </c>
      <c r="D106" s="6" t="n">
        <v>-3979119</v>
      </c>
    </row>
    <row r="107">
      <c r="A107" s="4" t="inlineStr">
        <is>
          <t>Cash Paid for Debt Issuance Costs</t>
        </is>
      </c>
      <c r="B107" s="6" t="n">
        <v>0</v>
      </c>
      <c r="D107" s="6" t="n">
        <v>-2076757</v>
      </c>
    </row>
    <row r="108">
      <c r="A108" s="4" t="inlineStr">
        <is>
          <t>Amortization of Debt Discounts</t>
        </is>
      </c>
      <c r="B108" s="6" t="n">
        <v>2185753</v>
      </c>
      <c r="C108" s="6" t="n">
        <v>1321414</v>
      </c>
      <c r="D108" s="6" t="n">
        <v>460011</v>
      </c>
    </row>
    <row r="109">
      <c r="A109" s="4" t="inlineStr">
        <is>
          <t>Balance at ending of period Notes payables</t>
        </is>
      </c>
      <c r="B109" s="6" t="n">
        <v>95718009</v>
      </c>
      <c r="C109" s="6" t="n">
        <v>102833447</v>
      </c>
      <c r="D109" s="6" t="n">
        <v>86855415</v>
      </c>
    </row>
    <row r="110">
      <c r="A110" s="4" t="inlineStr">
        <is>
          <t>Senior Secured Convertible, Total [Member]</t>
        </is>
      </c>
    </row>
    <row r="111">
      <c r="A111" s="4" t="inlineStr">
        <is>
          <t>Balance at beginning of period Notes payables</t>
        </is>
      </c>
      <c r="B111" s="6" t="n">
        <v>166368463</v>
      </c>
      <c r="C111" s="6" t="n">
        <v>86855415</v>
      </c>
    </row>
    <row r="112">
      <c r="A112" s="4" t="inlineStr">
        <is>
          <t>Cash additions</t>
        </is>
      </c>
      <c r="B112" s="6" t="n">
        <v>5468565</v>
      </c>
      <c r="C112" s="6" t="n">
        <v>50000000</v>
      </c>
      <c r="D112" s="6" t="n">
        <v>100000000</v>
      </c>
    </row>
    <row r="113">
      <c r="A113" s="4" t="inlineStr">
        <is>
          <t>Repayments</t>
        </is>
      </c>
      <c r="B113" s="6" t="n">
        <v>-8000000</v>
      </c>
    </row>
    <row r="114">
      <c r="A114" s="4" t="inlineStr">
        <is>
          <t>Fees Capitalized to Debt Related to Debt Modifications</t>
        </is>
      </c>
      <c r="B114" s="6" t="n">
        <v>1531436</v>
      </c>
      <c r="C114" s="6" t="n">
        <v>27184145</v>
      </c>
    </row>
    <row r="115">
      <c r="A115" s="4" t="inlineStr">
        <is>
          <t>Paid-In-Kind Interest Capitalized</t>
        </is>
      </c>
      <c r="B115" s="6" t="n">
        <v>12578272</v>
      </c>
      <c r="C115" s="6" t="n">
        <v>10247255</v>
      </c>
    </row>
    <row r="116">
      <c r="A116" s="4" t="inlineStr">
        <is>
          <t>Net Effect on Debt from Extinguishment</t>
        </is>
      </c>
      <c r="B116" s="6" t="n">
        <v>9073362</v>
      </c>
    </row>
    <row r="117">
      <c r="A117" s="4" t="inlineStr">
        <is>
          <t>Net Effect on Equity Component of New and Amended Debt</t>
        </is>
      </c>
      <c r="B117" s="6" t="n">
        <v>-32334680</v>
      </c>
      <c r="C117" s="6" t="n">
        <v>-8287146</v>
      </c>
      <c r="D117" s="6" t="n">
        <v>-7548720</v>
      </c>
    </row>
    <row r="118">
      <c r="A118" s="4" t="inlineStr">
        <is>
          <t>Shares Issued for Debt Issuance Costs</t>
        </is>
      </c>
      <c r="D118" s="6" t="n">
        <v>-3979119</v>
      </c>
    </row>
    <row r="119">
      <c r="A119" s="4" t="inlineStr">
        <is>
          <t>Cash Paid for Debt Issuance Costs</t>
        </is>
      </c>
      <c r="B119" s="6" t="n">
        <v>-175000</v>
      </c>
      <c r="C119" s="6" t="n">
        <v>-1798122</v>
      </c>
      <c r="D119" s="6" t="n">
        <v>-2076757</v>
      </c>
    </row>
    <row r="120">
      <c r="A120" s="4" t="inlineStr">
        <is>
          <t>Amortization of Debt Discounts</t>
        </is>
      </c>
      <c r="B120" s="6" t="n">
        <v>5081747</v>
      </c>
      <c r="C120" s="6" t="n">
        <v>2166916</v>
      </c>
      <c r="D120" s="6" t="n">
        <v>460011</v>
      </c>
    </row>
    <row r="121">
      <c r="A121" s="4" t="inlineStr">
        <is>
          <t>Balance at ending of period Notes payables</t>
        </is>
      </c>
      <c r="B121" s="5" t="n">
        <v>159592165</v>
      </c>
      <c r="C121" s="5" t="n">
        <v>166368463</v>
      </c>
      <c r="D121" s="5" t="n">
        <v>86855415</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U82"/>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80" customWidth="1" min="12" max="12"/>
    <col width="14" customWidth="1" min="13" max="13"/>
    <col width="80" customWidth="1" min="14" max="14"/>
    <col width="14" customWidth="1" min="15" max="15"/>
    <col width="14" customWidth="1" min="16" max="16"/>
    <col width="80" customWidth="1" min="17" max="17"/>
    <col width="14" customWidth="1" min="18" max="18"/>
    <col width="14" customWidth="1" min="19" max="19"/>
    <col width="14" customWidth="1" min="20" max="20"/>
    <col width="14" customWidth="1" min="21" max="21"/>
  </cols>
  <sheetData>
    <row r="1">
      <c r="A1" s="1" t="inlineStr">
        <is>
          <t>SENIOR SECURED CONVERTIBLE CREDIT FACILITY (Details Narrative ) - USD ($)</t>
        </is>
      </c>
      <c r="B1" s="2" t="inlineStr">
        <is>
          <t>Sep. 14, 2020</t>
        </is>
      </c>
      <c r="C1" s="2" t="inlineStr">
        <is>
          <t>Aug. 12, 2019</t>
        </is>
      </c>
      <c r="D1" s="2" t="inlineStr">
        <is>
          <t>Jul. 12, 2019</t>
        </is>
      </c>
      <c r="E1" s="2" t="inlineStr">
        <is>
          <t>Dec. 26, 2020</t>
        </is>
      </c>
      <c r="F1" s="2" t="inlineStr">
        <is>
          <t>Sep. 16, 2020</t>
        </is>
      </c>
      <c r="G1" s="2" t="inlineStr">
        <is>
          <t>Jun. 27, 2020</t>
        </is>
      </c>
      <c r="H1" s="2" t="inlineStr">
        <is>
          <t>Mar. 27, 2020</t>
        </is>
      </c>
      <c r="I1" s="2" t="inlineStr">
        <is>
          <t>Nov. 27, 2019</t>
        </is>
      </c>
      <c r="J1" s="2" t="inlineStr">
        <is>
          <t>Oct. 29, 2019</t>
        </is>
      </c>
      <c r="K1" s="2" t="inlineStr">
        <is>
          <t>Jun. 29, 2019</t>
        </is>
      </c>
      <c r="L1" s="2" t="inlineStr">
        <is>
          <t>Mar. 22, 2019</t>
        </is>
      </c>
      <c r="M1" s="2" t="inlineStr">
        <is>
          <t>Dec. 26, 2020</t>
        </is>
      </c>
      <c r="N1" s="2" t="inlineStr">
        <is>
          <t>Sep. 26, 2020</t>
        </is>
      </c>
      <c r="O1" s="2" t="inlineStr">
        <is>
          <t>Dec. 26, 2020</t>
        </is>
      </c>
      <c r="P1" s="2" t="inlineStr">
        <is>
          <t>Dec. 28, 2019</t>
        </is>
      </c>
      <c r="Q1" s="2" t="inlineStr">
        <is>
          <t>Jun. 27, 2020</t>
        </is>
      </c>
      <c r="R1" s="2" t="inlineStr">
        <is>
          <t>Jun. 29, 2019</t>
        </is>
      </c>
      <c r="S1" s="2" t="inlineStr">
        <is>
          <t>Dec. 10, 2019</t>
        </is>
      </c>
      <c r="T1" s="2" t="inlineStr">
        <is>
          <t>Dec. 05, 2018</t>
        </is>
      </c>
      <c r="U1" s="2" t="inlineStr">
        <is>
          <t>Sep. 27, 2018</t>
        </is>
      </c>
    </row>
    <row r="2">
      <c r="A2" s="4" t="inlineStr">
        <is>
          <t>Exercise price</t>
        </is>
      </c>
      <c r="B2" s="7" t="n">
        <v>0.2</v>
      </c>
      <c r="L2" s="7" t="n">
        <v>3.72</v>
      </c>
      <c r="S2" s="7" t="n">
        <v>0.43</v>
      </c>
      <c r="T2" s="7" t="n">
        <v>5.28</v>
      </c>
      <c r="U2" s="7" t="n">
        <v>5.28</v>
      </c>
    </row>
    <row r="3">
      <c r="A3" s="4" t="inlineStr">
        <is>
          <t>Conversion price</t>
        </is>
      </c>
      <c r="B3" s="7" t="n">
        <v>0.2</v>
      </c>
      <c r="F3" s="7" t="n">
        <v>0.17</v>
      </c>
    </row>
    <row r="4">
      <c r="A4" s="4" t="inlineStr">
        <is>
          <t>Convertible notes</t>
        </is>
      </c>
      <c r="B4" s="5" t="n">
        <v>468564</v>
      </c>
      <c r="N4" s="5" t="n">
        <v>32744770</v>
      </c>
    </row>
    <row r="5">
      <c r="A5" s="4" t="inlineStr">
        <is>
          <t>Secured convertible notes</t>
        </is>
      </c>
      <c r="B5" s="5" t="n">
        <v>5000000</v>
      </c>
      <c r="N5" s="5" t="n">
        <v>6723954</v>
      </c>
    </row>
    <row r="6">
      <c r="A6" s="4" t="inlineStr">
        <is>
          <t>Aggregate value</t>
        </is>
      </c>
      <c r="G6" s="5" t="n">
        <v>100000000</v>
      </c>
      <c r="Q6" s="5" t="n">
        <v>100000000</v>
      </c>
    </row>
    <row r="7">
      <c r="A7" s="4" t="inlineStr">
        <is>
          <t>Incremental advance</t>
        </is>
      </c>
      <c r="G7" s="6" t="n">
        <v>2500000</v>
      </c>
      <c r="H7" s="5" t="n">
        <v>100000000</v>
      </c>
      <c r="Q7" s="6" t="n">
        <v>2500000</v>
      </c>
    </row>
    <row r="8">
      <c r="A8" s="4" t="inlineStr">
        <is>
          <t>Incremental replacement warrants issued, amount</t>
        </is>
      </c>
      <c r="H8" s="6" t="n">
        <v>135000000</v>
      </c>
    </row>
    <row r="9">
      <c r="A9" s="4" t="inlineStr">
        <is>
          <t>Loss on extinguishment of debt</t>
        </is>
      </c>
      <c r="H9" s="5" t="n">
        <v>10706883</v>
      </c>
      <c r="Q9" s="5" t="n">
        <v>456830</v>
      </c>
    </row>
    <row r="10">
      <c r="A10" s="4" t="inlineStr">
        <is>
          <t>Debt instrument maturity description</t>
        </is>
      </c>
      <c r="H10" s="4" t="inlineStr">
        <is>
          <t>Convertible Facility will bear interest from their date of issue at LIBOR plus 6.0% per annum. During the first twelve months, interest may be paid-in-kind (&amp;#8220;PIK&amp;#8221;) at the Company&amp;#8217;s option such that any amount of PIK interest will be added to the outstanding principal of the Convertible Facility. The Company shall have the right after the first year, to prepay the outstanding principal amount of the Convertible Facility prior to maturity, in whole or in part, upon payment of 105% of the principal amount in the second year and 103% of the principal amount thereafter. The Notes (including all accrued interest and fees thereon) will be convertible, at the option of the holder, into Subordinate Voting Shares at any time prior to the close of business on the last business day immediately preceding the Maturity Date</t>
        </is>
      </c>
      <c r="L10" s="4" t="inlineStr">
        <is>
          <t>All Notes will have a maturity date of 36 months from the Closing Date (the &amp;#8220;Maturity Date&amp;#8221;), with a 12-month extension feature available to the Company on certain conditions, including payment of an extension fee of 1.0% of the principal amount under the outstanding Notes. All Notes will bear interest from their date of issue at LIBOR plus 6.0% per annum. During the first 12 months, interest may be paid-in-kind (&amp;#8220;PIK&amp;#8221;) at the Company&amp;#8217;s option such that any amount of PIK interest will be added to the outstanding principal of the Notes. The Company shall have the right after the first year, to prepay the outstanding principal amount of the Notes prior to maturity, in whole or in part, upon payment of 105% of the principal amount in the second year and 103% of the principal amount thereafter.</t>
        </is>
      </c>
    </row>
    <row r="11">
      <c r="A11" s="4" t="inlineStr">
        <is>
          <t>Warrant issued</t>
        </is>
      </c>
      <c r="Q11" s="6" t="n">
        <v>40455729</v>
      </c>
    </row>
    <row r="12">
      <c r="A12" s="4" t="inlineStr">
        <is>
          <t>Fair value of warrant issued</t>
        </is>
      </c>
      <c r="E12" s="5" t="n">
        <v>650933</v>
      </c>
    </row>
    <row r="13">
      <c r="A13" s="4" t="inlineStr">
        <is>
          <t>Issuance of subordinate voting share, amount</t>
        </is>
      </c>
      <c r="P13" s="5" t="n">
        <v>40200000</v>
      </c>
      <c r="Q13" s="5" t="n">
        <v>50193938</v>
      </c>
    </row>
    <row r="14">
      <c r="A14" s="4" t="inlineStr">
        <is>
          <t>Amendment fee</t>
        </is>
      </c>
      <c r="O14" s="5" t="n">
        <v>834000</v>
      </c>
    </row>
    <row r="15">
      <c r="A15" s="4" t="inlineStr">
        <is>
          <t>GGP [Member]</t>
        </is>
      </c>
    </row>
    <row r="16">
      <c r="A16" s="4" t="inlineStr">
        <is>
          <t>Exercise price</t>
        </is>
      </c>
      <c r="B16" s="7" t="n">
        <v>0.2</v>
      </c>
      <c r="C16" s="7" t="n">
        <v>2.95</v>
      </c>
    </row>
    <row r="17">
      <c r="A17" s="4" t="inlineStr">
        <is>
          <t>Conversion price</t>
        </is>
      </c>
      <c r="B17" s="7" t="n">
        <v>0.2</v>
      </c>
      <c r="C17" s="7" t="n">
        <v>1.28</v>
      </c>
    </row>
    <row r="18">
      <c r="A18" s="4" t="inlineStr">
        <is>
          <t>Secured convertible notes</t>
        </is>
      </c>
      <c r="B18" s="5" t="n">
        <v>5000000</v>
      </c>
      <c r="H18" s="5" t="n">
        <v>187500</v>
      </c>
      <c r="L18" s="5" t="n">
        <v>250000000</v>
      </c>
    </row>
    <row r="19">
      <c r="A19" s="4" t="inlineStr">
        <is>
          <t>Debt instrument maturity description</t>
        </is>
      </c>
      <c r="B19" s="4" t="inlineStr">
        <is>
          <t xml:space="preserve">The conversion price for 5.0% of the existing Notes outstanding prior to Tranche 4 and Incremental Advance (including paid-in-kind interest accrued on such Notes), being 5.0% of an aggregate principal amount of $170,729,923, was amended to $0.20 per share. </t>
        </is>
      </c>
      <c r="H19" s="4" t="inlineStr">
        <is>
          <t>Company agreed to pay GGP 10% of the existing Notes outstanding prior to Tranche 4, including paid-in-kind interest accrued on such Notes (the &amp;#8220;Existing Notes&amp;#8221;), or $163,997,255, as a restatement fee (the &amp;#8220;Restatement Fee&amp;#8221;), of which the first 50% of the Restatement Fee was paid through the issuance of additional Notes in an aggregate principal amount equal to $8,199,863 at a conversion price of $0.26 (the &amp;#8220;Restatement Fee Notes&amp;#8221;).  The remaining 50% of the Restatement Fee, or $8,199,863, will be due upon each Incremental Advance on a pro-rata basis of $87,500,000</t>
        </is>
      </c>
      <c r="L19" s="4" t="inlineStr">
        <is>
          <t>Conversion of up to 75% of the then outstanding Notes if the VWAP of the Subordinate Voting Shares (converted to U.S. dollars) is at least $8.00 for any 20 consecutive trading day period, at a conversion price per Subordinate Voting Share equal to $8.00. If 75% of the then outstanding Notes are converted by the Company</t>
        </is>
      </c>
    </row>
    <row r="20">
      <c r="A20" s="4" t="inlineStr">
        <is>
          <t>Withdrawal of money</t>
        </is>
      </c>
      <c r="C20" s="5" t="n">
        <v>125000000</v>
      </c>
    </row>
    <row r="21">
      <c r="A21" s="4" t="inlineStr">
        <is>
          <t>Warrant issued</t>
        </is>
      </c>
      <c r="B21" s="6" t="n">
        <v>25000000</v>
      </c>
    </row>
    <row r="22">
      <c r="A22" s="4" t="inlineStr">
        <is>
          <t>Advance fees, percentage</t>
        </is>
      </c>
      <c r="H22" s="4" t="inlineStr">
        <is>
          <t>1.50%</t>
        </is>
      </c>
    </row>
    <row r="23">
      <c r="A23" s="4" t="inlineStr">
        <is>
          <t>Shares Issued for Debt Issuance Costs</t>
        </is>
      </c>
      <c r="C23" s="6" t="n">
        <v>18750000</v>
      </c>
    </row>
    <row r="24">
      <c r="A24" s="4" t="inlineStr">
        <is>
          <t>Outstanding debt</t>
        </is>
      </c>
      <c r="G24" s="6" t="n">
        <v>25000000</v>
      </c>
      <c r="Q24" s="5" t="n">
        <v>25000000</v>
      </c>
    </row>
    <row r="25">
      <c r="A25" s="4" t="inlineStr">
        <is>
          <t>Outstanding notes, percentage</t>
        </is>
      </c>
      <c r="L25" s="4" t="inlineStr">
        <is>
          <t>25.00%</t>
        </is>
      </c>
    </row>
    <row r="26">
      <c r="A26" s="4" t="inlineStr">
        <is>
          <t>Cancelled Shares</t>
        </is>
      </c>
      <c r="B26" s="6" t="n">
        <v>1080255</v>
      </c>
    </row>
    <row r="27">
      <c r="A27" s="4" t="inlineStr">
        <is>
          <t>Warrants replaced</t>
        </is>
      </c>
      <c r="B27" s="6" t="n">
        <v>16875001</v>
      </c>
    </row>
    <row r="28">
      <c r="A28" s="4" t="inlineStr">
        <is>
          <t>November 1, 2020 [Member]</t>
        </is>
      </c>
    </row>
    <row r="29">
      <c r="A29" s="4" t="inlineStr">
        <is>
          <t>Loss on extinguishment of debt</t>
        </is>
      </c>
      <c r="M29" s="5" t="n">
        <v>943706</v>
      </c>
    </row>
    <row r="30">
      <c r="A30" s="4" t="inlineStr">
        <is>
          <t>Amount of borrowing under convertible facility</t>
        </is>
      </c>
      <c r="E30" s="5" t="n">
        <v>8000000</v>
      </c>
      <c r="M30" s="5" t="n">
        <v>8000000</v>
      </c>
      <c r="O30" s="6" t="n">
        <v>8000000</v>
      </c>
    </row>
    <row r="31">
      <c r="A31" s="4" t="inlineStr">
        <is>
          <t>On July 2, 2020[Member] | GGP [Member]</t>
        </is>
      </c>
    </row>
    <row r="32">
      <c r="A32" s="4" t="inlineStr">
        <is>
          <t>Conversion price</t>
        </is>
      </c>
      <c r="N32" s="7" t="n">
        <v>0.28</v>
      </c>
    </row>
    <row r="33">
      <c r="A33" s="4" t="inlineStr">
        <is>
          <t>Secured convertible notes</t>
        </is>
      </c>
      <c r="N33" s="5" t="n">
        <v>5000000</v>
      </c>
    </row>
    <row r="34">
      <c r="A34" s="4" t="inlineStr">
        <is>
          <t>Loss on extinguishment of debt</t>
        </is>
      </c>
      <c r="N34" s="5" t="n">
        <v>10129655</v>
      </c>
    </row>
    <row r="35">
      <c r="A35" s="4" t="inlineStr">
        <is>
          <t>Description of Interest</t>
        </is>
      </c>
      <c r="N35" s="4" t="inlineStr">
        <is>
          <t xml:space="preserve">The payment-in-kind feature on the Convertible Facility was also extended, such that 100% of the cash interest due prior to June 2021 will be paid-in-kind and 50% of the cash interest due thereafter will be paid-in-kind. </t>
        </is>
      </c>
    </row>
    <row r="36">
      <c r="A36" s="4" t="inlineStr">
        <is>
          <t>Description of Amendments Penalty</t>
        </is>
      </c>
      <c r="N36" s="4" t="inlineStr">
        <is>
          <t xml:space="preserve">the Convertible Facility with a 5% prepayment penalty until 2nd anniversary of the Fourth Amendment and 3% prepayment penalty thereafter. </t>
        </is>
      </c>
    </row>
    <row r="37">
      <c r="A37" s="4" t="inlineStr">
        <is>
          <t>Amendment fee</t>
        </is>
      </c>
      <c r="N37" s="5" t="n">
        <v>2000000</v>
      </c>
    </row>
    <row r="38">
      <c r="A38" s="4" t="inlineStr">
        <is>
          <t>Description Of Amendments</t>
        </is>
      </c>
      <c r="N38" s="4" t="inlineStr">
        <is>
          <t>the conversion price for 52% of the tranches 1 through 3 and the first amendment fee notes outstanding under the Convertible Facility were amended to $0.34 per share</t>
        </is>
      </c>
    </row>
    <row r="39">
      <c r="A39" s="4" t="inlineStr">
        <is>
          <t>MM CAN USA [Member]</t>
        </is>
      </c>
    </row>
    <row r="40">
      <c r="A40" s="4" t="inlineStr">
        <is>
          <t>Secured convertible notes</t>
        </is>
      </c>
      <c r="L40" s="5" t="n">
        <v>250000000</v>
      </c>
    </row>
    <row r="41">
      <c r="A41" s="4" t="inlineStr">
        <is>
          <t>Proceeds from convertible debt</t>
        </is>
      </c>
      <c r="L41" s="5" t="n">
        <v>100000000</v>
      </c>
    </row>
    <row r="42">
      <c r="A42" s="4" t="inlineStr">
        <is>
          <t>Tranche 4 [Member]</t>
        </is>
      </c>
    </row>
    <row r="43">
      <c r="A43" s="4" t="inlineStr">
        <is>
          <t>Conversion price</t>
        </is>
      </c>
      <c r="H43" s="7" t="n">
        <v>0.26</v>
      </c>
    </row>
    <row r="44">
      <c r="A44" s="4" t="inlineStr">
        <is>
          <t>Withdrawal of money</t>
        </is>
      </c>
      <c r="C44" s="6" t="n">
        <v>75000000</v>
      </c>
      <c r="G44" s="6" t="n">
        <v>12500000</v>
      </c>
      <c r="H44" s="5" t="n">
        <v>150000000</v>
      </c>
      <c r="J44" s="5" t="n">
        <v>115000000</v>
      </c>
    </row>
    <row r="45">
      <c r="A45" s="4" t="inlineStr">
        <is>
          <t>Amendment description</t>
        </is>
      </c>
      <c r="H45" s="4" t="inlineStr">
        <is>
          <t xml:space="preserve">The maximum funding capacity under the Convertible Facility, as amended on March 27, 2020 is $285,000,000 of which $135,000,000 had been drawn down in prior tranches. The final $25,000,000 is subject to acceptance by the Company. </t>
        </is>
      </c>
      <c r="Q45" s="4" t="inlineStr">
        <is>
          <t>Upon funding of the Tranche 4 Advance in the amount of $12,500,000 on March 27, 2020, the Company issued 48,076,923 Warrants with an exercise price of $0.26, representing 100% coverage of the Tranche 4 Advance. Additionally, in accordance with the Third Amendment, the Company cancelled 2,700,628 of the 21,605,061 Existing Warrants issued under Tranche 1, Tranche 2 and Tranche 3 and reissued 32,451,923 Replacement Warrants with an exercise price per share equal to $0.26. Upon funding of the Tranche 4 Advance on March 27, 2020, the conversion price for $20,499,657 of the convertible notes, representing 12.5% of each under Tranche 1, Tranche 2 and Tranche 3 was amended to $0.26 per Subordinate Voting Share. Upon funding of the incremental advance in the amount of $2,500,000 on April 24, 2020, the Company issued 9,615,385 warrants with an exercise price of $0.26. In addition, 540,128 Existing Warrants were cancelled and replaced with 6,490,385 warrants with an exercise price of $0.26 in accordance with the Third Amendment.</t>
        </is>
      </c>
    </row>
    <row r="46">
      <c r="A46" s="4" t="inlineStr">
        <is>
          <t>Shares Issued for Debt Issuance Costs</t>
        </is>
      </c>
      <c r="R46" s="5" t="n">
        <v>0</v>
      </c>
    </row>
    <row r="47">
      <c r="A47" s="4" t="inlineStr">
        <is>
          <t>Tranche 4 [Member] | Maximum [Member]</t>
        </is>
      </c>
    </row>
    <row r="48">
      <c r="A48" s="4" t="inlineStr">
        <is>
          <t>Exercise price</t>
        </is>
      </c>
      <c r="H48" s="7" t="n">
        <v>0.4</v>
      </c>
    </row>
    <row r="49">
      <c r="A49" s="4" t="inlineStr">
        <is>
          <t>Tranche 4 [Member] | Minimum [Member]</t>
        </is>
      </c>
    </row>
    <row r="50">
      <c r="A50" s="4" t="inlineStr">
        <is>
          <t>Exercise price</t>
        </is>
      </c>
      <c r="H50" s="7" t="n">
        <v>0.2</v>
      </c>
    </row>
    <row r="51">
      <c r="A51" s="4" t="inlineStr">
        <is>
          <t>Tranche 3 [Member]</t>
        </is>
      </c>
    </row>
    <row r="52">
      <c r="A52" s="4" t="inlineStr">
        <is>
          <t>Exercise price</t>
        </is>
      </c>
      <c r="D52" s="5" t="n">
        <v>316</v>
      </c>
      <c r="I52" s="7" t="n">
        <v>1.01</v>
      </c>
      <c r="L52" s="5" t="n">
        <v>372</v>
      </c>
    </row>
    <row r="53">
      <c r="A53" s="4" t="inlineStr">
        <is>
          <t>Withdrawal of money</t>
        </is>
      </c>
      <c r="C53" s="5" t="n">
        <v>50000000</v>
      </c>
      <c r="G53" s="6" t="n">
        <v>10000000</v>
      </c>
      <c r="I53" s="5" t="n">
        <v>10000000</v>
      </c>
      <c r="J53" s="6" t="n">
        <v>10000000</v>
      </c>
    </row>
    <row r="54">
      <c r="A54" s="4" t="inlineStr">
        <is>
          <t>Exercise price of additional warrant issued</t>
        </is>
      </c>
      <c r="D54" s="5" t="n">
        <v>365</v>
      </c>
      <c r="I54" s="7" t="n">
        <v>1.17</v>
      </c>
      <c r="L54" s="7" t="n">
        <v>4.29</v>
      </c>
    </row>
    <row r="55">
      <c r="A55" s="4" t="inlineStr">
        <is>
          <t>Additional Warrant Issued</t>
        </is>
      </c>
      <c r="D55" s="5" t="n">
        <v>857336</v>
      </c>
      <c r="I55" s="5" t="n">
        <v>1071421</v>
      </c>
      <c r="L55" s="5" t="n">
        <v>42913752</v>
      </c>
    </row>
    <row r="56">
      <c r="A56" s="4" t="inlineStr">
        <is>
          <t>Warrant issued</t>
        </is>
      </c>
      <c r="D56" s="6" t="n">
        <v>2967708</v>
      </c>
      <c r="I56" s="6" t="n">
        <v>3708772</v>
      </c>
    </row>
    <row r="57">
      <c r="A57" s="4" t="inlineStr">
        <is>
          <t>Shares Issued for Debt Issuance Costs</t>
        </is>
      </c>
      <c r="R57" s="6" t="n">
        <v>0</v>
      </c>
    </row>
    <row r="58">
      <c r="A58" s="4" t="inlineStr">
        <is>
          <t>Tranche 2 [Member]</t>
        </is>
      </c>
    </row>
    <row r="59">
      <c r="A59" s="4" t="inlineStr">
        <is>
          <t>Exercise price</t>
        </is>
      </c>
      <c r="D59" s="7" t="n">
        <v>3.16</v>
      </c>
      <c r="L59" s="7" t="n">
        <v>3.72</v>
      </c>
    </row>
    <row r="60">
      <c r="A60" s="4" t="inlineStr">
        <is>
          <t>Withdrawal of money</t>
        </is>
      </c>
      <c r="D60" s="5" t="n">
        <v>25000000</v>
      </c>
      <c r="G60" s="6" t="n">
        <v>25000000</v>
      </c>
    </row>
    <row r="61">
      <c r="A61" s="4" t="inlineStr">
        <is>
          <t>Exercise price of additional warrant issued</t>
        </is>
      </c>
      <c r="D61" s="7" t="n">
        <v>3.65</v>
      </c>
      <c r="L61" s="7" t="n">
        <v>4.29</v>
      </c>
    </row>
    <row r="62">
      <c r="A62" s="4" t="inlineStr">
        <is>
          <t>Additional Warrant Issued</t>
        </is>
      </c>
      <c r="D62" s="5" t="n">
        <v>857336</v>
      </c>
      <c r="L62" s="5" t="n">
        <v>42913752</v>
      </c>
    </row>
    <row r="63">
      <c r="A63" s="4" t="inlineStr">
        <is>
          <t>Warrant issued</t>
        </is>
      </c>
      <c r="D63" s="6" t="n">
        <v>2967708</v>
      </c>
    </row>
    <row r="64">
      <c r="A64" s="4" t="inlineStr">
        <is>
          <t>Shares Issued for Debt Issuance Costs</t>
        </is>
      </c>
      <c r="R64" s="6" t="n">
        <v>0</v>
      </c>
    </row>
    <row r="65">
      <c r="A65" s="4" t="inlineStr">
        <is>
          <t>Tranche 1B [Member]</t>
        </is>
      </c>
    </row>
    <row r="66">
      <c r="A66" s="4" t="inlineStr">
        <is>
          <t>Withdrawal of money</t>
        </is>
      </c>
      <c r="G66" s="6" t="n">
        <v>100000000</v>
      </c>
      <c r="K66" s="5" t="n">
        <v>80000000</v>
      </c>
    </row>
    <row r="67">
      <c r="A67" s="4" t="inlineStr">
        <is>
          <t>Tranche 1A [Member]</t>
        </is>
      </c>
    </row>
    <row r="68">
      <c r="A68" s="4" t="inlineStr">
        <is>
          <t>Withdrawal of money</t>
        </is>
      </c>
      <c r="G68" s="5" t="n">
        <v>100000000</v>
      </c>
      <c r="K68" s="6" t="n">
        <v>20000000</v>
      </c>
    </row>
    <row r="69">
      <c r="A69" s="4" t="inlineStr">
        <is>
          <t>Tranche 1 [Member]</t>
        </is>
      </c>
    </row>
    <row r="70">
      <c r="A70" s="4" t="inlineStr">
        <is>
          <t>Exercise price</t>
        </is>
      </c>
      <c r="L70" s="7" t="n">
        <v>3.72</v>
      </c>
    </row>
    <row r="71">
      <c r="A71" s="4" t="inlineStr">
        <is>
          <t>Exercise price of additional warrant issued</t>
        </is>
      </c>
      <c r="L71" s="7" t="n">
        <v>4.29</v>
      </c>
    </row>
    <row r="72">
      <c r="A72" s="4" t="inlineStr">
        <is>
          <t>Additional Warrant Issued</t>
        </is>
      </c>
      <c r="L72" s="5" t="n">
        <v>42913752</v>
      </c>
    </row>
    <row r="73">
      <c r="A73" s="4" t="inlineStr">
        <is>
          <t>Warrant issued</t>
        </is>
      </c>
      <c r="L73" s="6" t="n">
        <v>10086066</v>
      </c>
    </row>
    <row r="74">
      <c r="A74" s="4" t="inlineStr">
        <is>
          <t>Fair value of warrant issued</t>
        </is>
      </c>
      <c r="K74" s="5" t="n">
        <v>7548720</v>
      </c>
    </row>
    <row r="75">
      <c r="A75" s="4" t="inlineStr">
        <is>
          <t>Issuance of subordinate voting share, shares</t>
        </is>
      </c>
      <c r="K75" s="6" t="n">
        <v>1748251</v>
      </c>
    </row>
    <row r="76">
      <c r="A76" s="4" t="inlineStr">
        <is>
          <t>Issuance of subordinate voting share, amount</t>
        </is>
      </c>
      <c r="K76" s="5" t="n">
        <v>3979119</v>
      </c>
    </row>
    <row r="77">
      <c r="A77" s="4" t="inlineStr">
        <is>
          <t>Advance fees, percentage</t>
        </is>
      </c>
      <c r="K77" s="4" t="inlineStr">
        <is>
          <t>1.50%</t>
        </is>
      </c>
    </row>
    <row r="78">
      <c r="A78" s="4" t="inlineStr">
        <is>
          <t>Financing fees</t>
        </is>
      </c>
      <c r="K78" s="5" t="n">
        <v>2276757</v>
      </c>
    </row>
    <row r="79">
      <c r="A79" s="4" t="inlineStr">
        <is>
          <t>Shares Issued for Debt Issuance Costs</t>
        </is>
      </c>
      <c r="Q79" s="5" t="n">
        <v>0</v>
      </c>
      <c r="R79" s="5" t="n">
        <v>-3979119</v>
      </c>
    </row>
    <row r="80">
      <c r="A80" s="4" t="inlineStr">
        <is>
          <t>Board of Director [Member]</t>
        </is>
      </c>
    </row>
    <row r="81">
      <c r="A81" s="4" t="inlineStr">
        <is>
          <t>Principal amount</t>
        </is>
      </c>
      <c r="J81" s="5" t="n">
        <v>25000000</v>
      </c>
    </row>
    <row r="82">
      <c r="A82" s="4" t="inlineStr">
        <is>
          <t>Financing fees</t>
        </is>
      </c>
      <c r="O82" s="5" t="n">
        <v>2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SHAREHOLDERS EQUITY (Details) - USD ($)</t>
        </is>
      </c>
      <c r="B1" s="2" t="inlineStr">
        <is>
          <t>6 Months Ended</t>
        </is>
      </c>
      <c r="C1" s="2" t="inlineStr">
        <is>
          <t>12 Months Ended</t>
        </is>
      </c>
    </row>
    <row r="2">
      <c r="B2" s="2" t="inlineStr">
        <is>
          <t>Dec. 26, 2020</t>
        </is>
      </c>
      <c r="C2" s="2" t="inlineStr">
        <is>
          <t>Jun. 27, 2020</t>
        </is>
      </c>
      <c r="D2" s="2" t="inlineStr">
        <is>
          <t>Jun. 29, 2019</t>
        </is>
      </c>
    </row>
    <row r="3">
      <c r="A3" s="4" t="inlineStr">
        <is>
          <t>Other Assets</t>
        </is>
      </c>
      <c r="D3" s="5" t="n">
        <v>343678</v>
      </c>
    </row>
    <row r="4">
      <c r="A4" s="4" t="inlineStr">
        <is>
          <t>Acquisition Costs</t>
        </is>
      </c>
      <c r="D4" s="6" t="n">
        <v>597320</v>
      </c>
    </row>
    <row r="5">
      <c r="A5" s="4" t="inlineStr">
        <is>
          <t>Asset Acquisitions</t>
        </is>
      </c>
      <c r="D5" s="6" t="n">
        <v>41154986</v>
      </c>
    </row>
    <row r="6">
      <c r="A6" s="4" t="inlineStr">
        <is>
          <t>Super Voting Shares [Member]</t>
        </is>
      </c>
    </row>
    <row r="7">
      <c r="A7" s="4" t="inlineStr">
        <is>
          <t>Shares issued and outstanding, Beginning of the period</t>
        </is>
      </c>
      <c r="B7" s="6" t="n">
        <v>815295</v>
      </c>
      <c r="C7" s="6" t="n">
        <v>1630590</v>
      </c>
    </row>
    <row r="8">
      <c r="A8" s="4" t="inlineStr">
        <is>
          <t>Cancellation of Super Voting Shares</t>
        </is>
      </c>
      <c r="B8" s="6" t="n">
        <v>-815295</v>
      </c>
      <c r="C8" s="6" t="n">
        <v>-815295</v>
      </c>
    </row>
    <row r="9">
      <c r="A9" s="4" t="inlineStr">
        <is>
          <t>Bought Deal Equity Financing</t>
        </is>
      </c>
      <c r="D9" s="6" t="n">
        <v>0</v>
      </c>
    </row>
    <row r="10">
      <c r="A10" s="4" t="inlineStr">
        <is>
          <t>At-the-Market Equity Financing Program</t>
        </is>
      </c>
      <c r="C10" s="5" t="n">
        <v>0</v>
      </c>
      <c r="D10" s="6" t="n">
        <v>0</v>
      </c>
    </row>
    <row r="11">
      <c r="A11" s="4" t="inlineStr">
        <is>
          <t>Shares Issued to Settle Debt and Accrued Interest</t>
        </is>
      </c>
      <c r="C11" s="5" t="n">
        <v>0</v>
      </c>
      <c r="D11" s="5" t="n">
        <v>0</v>
      </c>
    </row>
    <row r="12">
      <c r="A12" s="4" t="inlineStr">
        <is>
          <t>Shares Issued to Settle Accounts Payable and Liabilities</t>
        </is>
      </c>
      <c r="B12" s="6" t="n">
        <v>0</v>
      </c>
      <c r="C12" s="6" t="n">
        <v>0</v>
      </c>
    </row>
    <row r="13">
      <c r="A13" s="4" t="inlineStr">
        <is>
          <t>Redemption of MedMen Corp Redemable Shares</t>
        </is>
      </c>
      <c r="B13" s="6" t="n">
        <v>0</v>
      </c>
      <c r="C13" s="6" t="n">
        <v>0</v>
      </c>
      <c r="D13" s="6" t="n">
        <v>0</v>
      </c>
    </row>
    <row r="14">
      <c r="A14" s="4" t="inlineStr">
        <is>
          <t>Redemption of LLC Redeemable Units</t>
        </is>
      </c>
      <c r="C14" s="5" t="n">
        <v>0</v>
      </c>
      <c r="D14" s="5" t="n">
        <v>0</v>
      </c>
    </row>
    <row r="15">
      <c r="A15" s="4" t="inlineStr">
        <is>
          <t>Other Assets</t>
        </is>
      </c>
      <c r="C15" s="6" t="n">
        <v>0</v>
      </c>
      <c r="D15" s="6" t="n">
        <v>0</v>
      </c>
    </row>
    <row r="16">
      <c r="A16" s="4" t="inlineStr">
        <is>
          <t>Acquisition Costs</t>
        </is>
      </c>
      <c r="C16" s="6" t="n">
        <v>0</v>
      </c>
      <c r="D16" s="6" t="n">
        <v>0</v>
      </c>
    </row>
    <row r="17">
      <c r="A17" s="4" t="inlineStr">
        <is>
          <t>Acquisition of Non-Controlling Interest</t>
        </is>
      </c>
      <c r="C17" s="6" t="n">
        <v>0</v>
      </c>
      <c r="D17" s="6" t="n">
        <v>0</v>
      </c>
    </row>
    <row r="18">
      <c r="A18" s="4" t="inlineStr">
        <is>
          <t>Business Acquisitions</t>
        </is>
      </c>
      <c r="C18" s="6" t="n">
        <v>0</v>
      </c>
      <c r="D18" s="6" t="n">
        <v>0</v>
      </c>
    </row>
    <row r="19">
      <c r="A19" s="4" t="inlineStr">
        <is>
          <t>Asset Acquisitions</t>
        </is>
      </c>
      <c r="C19" s="5" t="n">
        <v>0</v>
      </c>
      <c r="D19" s="5" t="n">
        <v>0</v>
      </c>
    </row>
    <row r="20">
      <c r="A20" s="4" t="inlineStr">
        <is>
          <t>Shares Issued for Vested Restricted Stock Units</t>
        </is>
      </c>
      <c r="B20" s="6" t="n">
        <v>0</v>
      </c>
      <c r="C20" s="6" t="n">
        <v>0</v>
      </c>
      <c r="D20" s="6" t="n">
        <v>0</v>
      </c>
    </row>
    <row r="21">
      <c r="A21" s="4" t="inlineStr">
        <is>
          <t>Shares Issued for Acquisition Costs</t>
        </is>
      </c>
      <c r="B21" s="6" t="n">
        <v>0</v>
      </c>
      <c r="C21" s="6" t="n">
        <v>0</v>
      </c>
    </row>
    <row r="22">
      <c r="A22" s="4" t="inlineStr">
        <is>
          <t>Stock Grant for Compensation</t>
        </is>
      </c>
      <c r="B22" s="6" t="n">
        <v>0</v>
      </c>
      <c r="C22" s="6" t="n">
        <v>0</v>
      </c>
      <c r="D22" s="6" t="n">
        <v>0</v>
      </c>
    </row>
    <row r="23">
      <c r="A23" s="4" t="inlineStr">
        <is>
          <t>Exercise of Warrants</t>
        </is>
      </c>
      <c r="C23" s="5" t="n">
        <v>0</v>
      </c>
      <c r="D23" s="5" t="n">
        <v>0</v>
      </c>
    </row>
    <row r="24">
      <c r="A24" s="4" t="inlineStr">
        <is>
          <t>Shares issued and outstanding, End of the period</t>
        </is>
      </c>
      <c r="B24" s="6" t="n">
        <v>0</v>
      </c>
      <c r="C24" s="6" t="n">
        <v>815295</v>
      </c>
      <c r="D24" s="6" t="n">
        <v>1630590</v>
      </c>
    </row>
    <row r="25">
      <c r="A25" s="4" t="inlineStr">
        <is>
          <t>Debt Issuance Costs</t>
        </is>
      </c>
      <c r="D25" s="5" t="n">
        <v>0</v>
      </c>
    </row>
    <row r="26">
      <c r="A26" s="4" t="inlineStr">
        <is>
          <t>Shares issued for cash</t>
        </is>
      </c>
      <c r="C26" s="6" t="n">
        <v>0</v>
      </c>
    </row>
    <row r="27">
      <c r="A27" s="4" t="inlineStr">
        <is>
          <t>Shares Issued to Settle Contingent Consideration</t>
        </is>
      </c>
      <c r="C27" s="6" t="n">
        <v>0</v>
      </c>
    </row>
    <row r="28">
      <c r="A28" s="4" t="inlineStr">
        <is>
          <t>Subordinate Voting Shares [Member]</t>
        </is>
      </c>
    </row>
    <row r="29">
      <c r="A29" s="4" t="inlineStr">
        <is>
          <t>Shares issued and outstanding, Beginning of the period</t>
        </is>
      </c>
      <c r="B29" s="6" t="n">
        <v>403907218</v>
      </c>
      <c r="C29" s="6" t="n">
        <v>173010922</v>
      </c>
    </row>
    <row r="30">
      <c r="A30" s="4" t="inlineStr">
        <is>
          <t>Cancellation of Super Voting Shares</t>
        </is>
      </c>
      <c r="B30" s="6" t="n">
        <v>0</v>
      </c>
      <c r="C30" s="6" t="n">
        <v>0</v>
      </c>
    </row>
    <row r="31">
      <c r="A31" s="4" t="inlineStr">
        <is>
          <t>Bought Deal Equity Financing</t>
        </is>
      </c>
      <c r="D31" s="6" t="n">
        <v>29321818</v>
      </c>
    </row>
    <row r="32">
      <c r="A32" s="4" t="inlineStr">
        <is>
          <t>At-the-Market Equity Financing Program</t>
        </is>
      </c>
      <c r="C32" s="5" t="n">
        <v>9789300</v>
      </c>
      <c r="D32" s="6" t="n">
        <v>5168500</v>
      </c>
    </row>
    <row r="33">
      <c r="A33" s="4" t="inlineStr">
        <is>
          <t>Shares Issued to Settle Debt and Accrued Interest</t>
        </is>
      </c>
      <c r="B33" s="5" t="n">
        <v>6801790</v>
      </c>
      <c r="D33" s="5" t="n">
        <v>632130</v>
      </c>
    </row>
    <row r="34">
      <c r="A34" s="4" t="inlineStr">
        <is>
          <t>Shares Issued to Settle Accounts Payable and Liabilities</t>
        </is>
      </c>
      <c r="B34" s="6" t="n">
        <v>7205754</v>
      </c>
      <c r="C34" s="6" t="n">
        <v>24116461</v>
      </c>
    </row>
    <row r="35">
      <c r="A35" s="4" t="inlineStr">
        <is>
          <t>Redemption of MedMen Corp Redemable Shares</t>
        </is>
      </c>
      <c r="B35" s="6" t="n">
        <v>88945434</v>
      </c>
      <c r="C35" s="6" t="n">
        <v>83119182</v>
      </c>
      <c r="D35" s="6" t="n">
        <v>58095821</v>
      </c>
    </row>
    <row r="36">
      <c r="A36" s="4" t="inlineStr">
        <is>
          <t>Redemption of LLC Redeemable Units</t>
        </is>
      </c>
      <c r="C36" s="5" t="n">
        <v>329548</v>
      </c>
      <c r="D36" s="5" t="n">
        <v>5566993</v>
      </c>
    </row>
    <row r="37">
      <c r="A37" s="4" t="inlineStr">
        <is>
          <t>Other Assets</t>
        </is>
      </c>
      <c r="C37" s="6" t="n">
        <v>13479589</v>
      </c>
      <c r="D37" s="6" t="n">
        <v>919711</v>
      </c>
    </row>
    <row r="38">
      <c r="A38" s="4" t="inlineStr">
        <is>
          <t>Acquisition Costs</t>
        </is>
      </c>
      <c r="D38" s="6" t="n">
        <v>159435</v>
      </c>
    </row>
    <row r="39">
      <c r="A39" s="4" t="inlineStr">
        <is>
          <t>Acquisition of Non-Controlling Interest</t>
        </is>
      </c>
      <c r="D39" s="6" t="n">
        <v>9736870</v>
      </c>
    </row>
    <row r="40">
      <c r="A40" s="4" t="inlineStr">
        <is>
          <t>Business Acquisitions</t>
        </is>
      </c>
      <c r="C40" s="6" t="n">
        <v>5112263</v>
      </c>
      <c r="D40" s="6" t="n">
        <v>10875929</v>
      </c>
    </row>
    <row r="41">
      <c r="A41" s="4" t="inlineStr">
        <is>
          <t>Asset Acquisitions</t>
        </is>
      </c>
      <c r="C41" s="5" t="n">
        <v>7373034</v>
      </c>
      <c r="D41" s="5" t="n">
        <v>1658884</v>
      </c>
    </row>
    <row r="42">
      <c r="A42" s="4" t="inlineStr">
        <is>
          <t>Shares Issued for Vested Restricted Stock Units</t>
        </is>
      </c>
      <c r="B42" s="6" t="n">
        <v>7173256</v>
      </c>
      <c r="D42" s="6" t="n">
        <v>333479</v>
      </c>
    </row>
    <row r="43">
      <c r="A43" s="4" t="inlineStr">
        <is>
          <t>Shares Issued for Acquisition Costs</t>
        </is>
      </c>
      <c r="B43" s="6" t="n">
        <v>2082890</v>
      </c>
      <c r="C43" s="6" t="n">
        <v>765876</v>
      </c>
    </row>
    <row r="44">
      <c r="A44" s="4" t="inlineStr">
        <is>
          <t>Stock Grant for Compensation</t>
        </is>
      </c>
      <c r="B44" s="6" t="n">
        <v>3001282</v>
      </c>
      <c r="C44" s="6" t="n">
        <v>4675017</v>
      </c>
      <c r="D44" s="6" t="n">
        <v>2634235</v>
      </c>
    </row>
    <row r="45">
      <c r="A45" s="4" t="inlineStr">
        <is>
          <t>Exercise of Warrants</t>
        </is>
      </c>
      <c r="D45" s="5" t="n">
        <v>0</v>
      </c>
    </row>
    <row r="46">
      <c r="A46" s="4" t="inlineStr">
        <is>
          <t>Shares issued and outstanding, End of the period</t>
        </is>
      </c>
      <c r="B46" s="6" t="n">
        <v>512315834</v>
      </c>
      <c r="C46" s="6" t="n">
        <v>403907218</v>
      </c>
      <c r="D46" s="6" t="n">
        <v>173010922</v>
      </c>
    </row>
    <row r="47">
      <c r="A47" s="4" t="inlineStr">
        <is>
          <t>Debt Issuance Costs</t>
        </is>
      </c>
      <c r="D47" s="5" t="n">
        <v>2691141</v>
      </c>
    </row>
    <row r="48">
      <c r="A48" s="4" t="inlineStr">
        <is>
          <t>Shares issued for cash</t>
        </is>
      </c>
      <c r="C48" s="6" t="n">
        <v>61596792</v>
      </c>
    </row>
    <row r="49">
      <c r="A49" s="4" t="inlineStr">
        <is>
          <t>Shares Issued to Settle Contingent Consideration</t>
        </is>
      </c>
      <c r="C49" s="6" t="n">
        <v>13737444</v>
      </c>
    </row>
    <row r="50">
      <c r="A50" s="4" t="inlineStr">
        <is>
          <t>MM Enterprises USA Common Units [Member]</t>
        </is>
      </c>
    </row>
    <row r="51">
      <c r="A51" s="4" t="inlineStr">
        <is>
          <t>Shares issued and outstanding, Beginning of the period</t>
        </is>
      </c>
      <c r="B51" s="6" t="n">
        <v>725016</v>
      </c>
      <c r="C51" s="6" t="n">
        <v>725016</v>
      </c>
    </row>
    <row r="52">
      <c r="A52" s="4" t="inlineStr">
        <is>
          <t>Cancellation of Super Voting Shares</t>
        </is>
      </c>
      <c r="B52" s="6" t="n">
        <v>0</v>
      </c>
    </row>
    <row r="53">
      <c r="A53" s="4" t="inlineStr">
        <is>
          <t>Bought Deal Equity Financing</t>
        </is>
      </c>
      <c r="D53" s="6" t="n">
        <v>0</v>
      </c>
    </row>
    <row r="54">
      <c r="A54" s="4" t="inlineStr">
        <is>
          <t>At-the-Market Equity Financing Program</t>
        </is>
      </c>
      <c r="C54" s="5" t="n">
        <v>0</v>
      </c>
      <c r="D54" s="6" t="n">
        <v>0</v>
      </c>
    </row>
    <row r="55">
      <c r="A55" s="4" t="inlineStr">
        <is>
          <t>Shares Issued to Settle Debt and Accrued Interest</t>
        </is>
      </c>
      <c r="C55" s="6" t="n">
        <v>0</v>
      </c>
      <c r="D55" s="5" t="n">
        <v>0</v>
      </c>
    </row>
    <row r="56">
      <c r="A56" s="4" t="inlineStr">
        <is>
          <t>Shares Issued to Settle Accounts Payable and Liabilities</t>
        </is>
      </c>
      <c r="B56" s="6" t="n">
        <v>0</v>
      </c>
    </row>
    <row r="57">
      <c r="A57" s="4" t="inlineStr">
        <is>
          <t>Redemption of MedMen Corp Redemable Shares</t>
        </is>
      </c>
      <c r="B57" s="6" t="n">
        <v>0</v>
      </c>
      <c r="D57" s="6" t="n">
        <v>0</v>
      </c>
    </row>
    <row r="58">
      <c r="A58" s="4" t="inlineStr">
        <is>
          <t>Redemption of LLC Redeemable Units</t>
        </is>
      </c>
      <c r="C58" s="6" t="n">
        <v>0</v>
      </c>
      <c r="D58" s="5" t="n">
        <v>-9841559</v>
      </c>
    </row>
    <row r="59">
      <c r="A59" s="4" t="inlineStr">
        <is>
          <t>Other Assets</t>
        </is>
      </c>
      <c r="C59" s="6" t="n">
        <v>0</v>
      </c>
      <c r="D59" s="6" t="n">
        <v>0</v>
      </c>
    </row>
    <row r="60">
      <c r="A60" s="4" t="inlineStr">
        <is>
          <t>Acquisition Costs</t>
        </is>
      </c>
      <c r="C60" s="6" t="n">
        <v>0</v>
      </c>
      <c r="D60" s="6" t="n">
        <v>0</v>
      </c>
    </row>
    <row r="61">
      <c r="A61" s="4" t="inlineStr">
        <is>
          <t>Acquisition of Non-Controlling Interest</t>
        </is>
      </c>
      <c r="C61" s="6" t="n">
        <v>0</v>
      </c>
      <c r="D61" s="6" t="n">
        <v>0</v>
      </c>
    </row>
    <row r="62">
      <c r="A62" s="4" t="inlineStr">
        <is>
          <t>Business Acquisitions</t>
        </is>
      </c>
      <c r="C62" s="6" t="n">
        <v>0</v>
      </c>
      <c r="D62" s="6" t="n">
        <v>0</v>
      </c>
    </row>
    <row r="63">
      <c r="A63" s="4" t="inlineStr">
        <is>
          <t>Asset Acquisitions</t>
        </is>
      </c>
      <c r="C63" s="5" t="n">
        <v>0</v>
      </c>
      <c r="D63" s="5" t="n">
        <v>8996511</v>
      </c>
    </row>
    <row r="64">
      <c r="A64" s="4" t="inlineStr">
        <is>
          <t>Shares Issued for Vested Restricted Stock Units</t>
        </is>
      </c>
      <c r="B64" s="6" t="n">
        <v>0</v>
      </c>
      <c r="D64" s="6" t="n">
        <v>0</v>
      </c>
    </row>
    <row r="65">
      <c r="A65" s="4" t="inlineStr">
        <is>
          <t>Shares Issued for Acquisition Costs</t>
        </is>
      </c>
      <c r="B65" s="6" t="n">
        <v>0</v>
      </c>
    </row>
    <row r="66">
      <c r="A66" s="4" t="inlineStr">
        <is>
          <t>Stock Grant for Compensation</t>
        </is>
      </c>
      <c r="B66" s="6" t="n">
        <v>0</v>
      </c>
      <c r="D66" s="6" t="n">
        <v>0</v>
      </c>
    </row>
    <row r="67">
      <c r="A67" s="4" t="inlineStr">
        <is>
          <t>Exercise of Warrants</t>
        </is>
      </c>
      <c r="D67" s="5" t="n">
        <v>0</v>
      </c>
    </row>
    <row r="68">
      <c r="A68" s="4" t="inlineStr">
        <is>
          <t>Shares issued and outstanding, End of the period</t>
        </is>
      </c>
      <c r="B68" s="6" t="n">
        <v>725016</v>
      </c>
      <c r="C68" s="6" t="n">
        <v>725016</v>
      </c>
      <c r="D68" s="6" t="n">
        <v>725016</v>
      </c>
    </row>
    <row r="69">
      <c r="A69" s="4" t="inlineStr">
        <is>
          <t>MM CAN USA Class B Reedemable Units [Member]</t>
        </is>
      </c>
    </row>
    <row r="70">
      <c r="A70" s="4" t="inlineStr">
        <is>
          <t>Shares issued and outstanding, Beginning of the period</t>
        </is>
      </c>
      <c r="B70" s="6" t="n">
        <v>236123851</v>
      </c>
      <c r="C70" s="6" t="n">
        <v>319193215</v>
      </c>
    </row>
    <row r="71">
      <c r="A71" s="4" t="inlineStr">
        <is>
          <t>Cancellation of Super Voting Shares</t>
        </is>
      </c>
      <c r="B71" s="6" t="n">
        <v>0</v>
      </c>
      <c r="C71" s="6" t="n">
        <v>0</v>
      </c>
    </row>
    <row r="72">
      <c r="A72" s="4" t="inlineStr">
        <is>
          <t>Bought Deal Equity Financing</t>
        </is>
      </c>
      <c r="D72" s="5" t="n">
        <v>0</v>
      </c>
    </row>
    <row r="73">
      <c r="A73" s="4" t="inlineStr">
        <is>
          <t>At-the-Market Equity Financing Program</t>
        </is>
      </c>
      <c r="C73" s="5" t="n">
        <v>0</v>
      </c>
      <c r="D73" s="6" t="n">
        <v>0</v>
      </c>
    </row>
    <row r="74">
      <c r="A74" s="4" t="inlineStr">
        <is>
          <t>Shares Issued to Settle Debt and Accrued Interest</t>
        </is>
      </c>
      <c r="C74" s="5" t="n">
        <v>0</v>
      </c>
      <c r="D74" s="5" t="n">
        <v>3932415</v>
      </c>
    </row>
    <row r="75">
      <c r="A75" s="4" t="inlineStr">
        <is>
          <t>Shares Issued to Settle Accounts Payable and Liabilities</t>
        </is>
      </c>
      <c r="B75" s="6" t="n">
        <v>0</v>
      </c>
    </row>
    <row r="76">
      <c r="A76" s="4" t="inlineStr">
        <is>
          <t>Redemption of MedMen Corp Redemable Shares</t>
        </is>
      </c>
      <c r="B76" s="6" t="n">
        <v>-88945434</v>
      </c>
      <c r="C76" s="6" t="n">
        <v>-83119182</v>
      </c>
      <c r="D76" s="6" t="n">
        <v>-58095821</v>
      </c>
    </row>
    <row r="77">
      <c r="A77" s="4" t="inlineStr">
        <is>
          <t>Redemption of LLC Redeemable Units</t>
        </is>
      </c>
      <c r="C77" s="5" t="n">
        <v>0</v>
      </c>
      <c r="D77" s="5" t="n">
        <v>4274566</v>
      </c>
    </row>
    <row r="78">
      <c r="A78" s="4" t="inlineStr">
        <is>
          <t>Other Assets</t>
        </is>
      </c>
      <c r="C78" s="6" t="n">
        <v>0</v>
      </c>
      <c r="D78" s="6" t="n">
        <v>72464</v>
      </c>
    </row>
    <row r="79">
      <c r="A79" s="4" t="inlineStr">
        <is>
          <t>Acquisition Costs</t>
        </is>
      </c>
      <c r="C79" s="6" t="n">
        <v>0</v>
      </c>
      <c r="D79" s="6" t="n">
        <v>169487</v>
      </c>
    </row>
    <row r="80">
      <c r="A80" s="4" t="inlineStr">
        <is>
          <t>Acquisition of Non-Controlling Interest</t>
        </is>
      </c>
      <c r="C80" s="6" t="n">
        <v>0</v>
      </c>
      <c r="D80" s="6" t="n">
        <v>0</v>
      </c>
    </row>
    <row r="81">
      <c r="A81" s="4" t="inlineStr">
        <is>
          <t>Business Acquisitions</t>
        </is>
      </c>
      <c r="C81" s="6" t="n">
        <v>0</v>
      </c>
      <c r="D81" s="6" t="n">
        <v>0</v>
      </c>
    </row>
    <row r="82">
      <c r="A82" s="4" t="inlineStr">
        <is>
          <t>Asset Acquisitions</t>
        </is>
      </c>
      <c r="C82" s="5" t="n">
        <v>0</v>
      </c>
      <c r="D82" s="5" t="n">
        <v>0</v>
      </c>
    </row>
    <row r="83">
      <c r="A83" s="4" t="inlineStr">
        <is>
          <t>Shares Issued for Vested Restricted Stock Units</t>
        </is>
      </c>
      <c r="B83" s="6" t="n">
        <v>0</v>
      </c>
      <c r="D83" s="6" t="n">
        <v>0</v>
      </c>
    </row>
    <row r="84">
      <c r="A84" s="4" t="inlineStr">
        <is>
          <t>Shares Issued for Acquisition Costs</t>
        </is>
      </c>
      <c r="B84" s="6" t="n">
        <v>0</v>
      </c>
    </row>
    <row r="85">
      <c r="A85" s="4" t="inlineStr">
        <is>
          <t>Stock Grant for Compensation</t>
        </is>
      </c>
      <c r="B85" s="6" t="n">
        <v>0</v>
      </c>
      <c r="C85" s="6" t="n">
        <v>49818</v>
      </c>
    </row>
    <row r="86">
      <c r="A86" s="4" t="inlineStr">
        <is>
          <t>Exercise of Warrants</t>
        </is>
      </c>
      <c r="D86" s="5" t="n">
        <v>2878770</v>
      </c>
    </row>
    <row r="87">
      <c r="A87" s="4" t="inlineStr">
        <is>
          <t>Shares issued and outstanding, End of the period</t>
        </is>
      </c>
      <c r="B87" s="6" t="n">
        <v>147178417</v>
      </c>
      <c r="C87" s="6" t="n">
        <v>236123851</v>
      </c>
      <c r="D87" s="6" t="n">
        <v>319193215</v>
      </c>
    </row>
    <row r="88">
      <c r="A88" s="4" t="inlineStr">
        <is>
          <t>Debt Issuance Costs</t>
        </is>
      </c>
      <c r="D88" s="5" t="n">
        <v>0</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OTHER CURRENT ASSETS</t>
        </is>
      </c>
      <c r="B1" s="2" t="inlineStr">
        <is>
          <t>6 Months Ended</t>
        </is>
      </c>
      <c r="C1" s="2" t="inlineStr">
        <is>
          <t>12 Months Ended</t>
        </is>
      </c>
    </row>
    <row r="2">
      <c r="B2" s="2" t="inlineStr">
        <is>
          <t>Dec. 26, 2020</t>
        </is>
      </c>
      <c r="C2" s="2" t="inlineStr">
        <is>
          <t>Jun. 27, 2020</t>
        </is>
      </c>
    </row>
    <row r="3">
      <c r="A3" s="3" t="inlineStr">
        <is>
          <t>OTHER CURRENT ASSETS</t>
        </is>
      </c>
    </row>
    <row r="4">
      <c r="A4" s="4" t="inlineStr">
        <is>
          <t>Note 6. OTHER CURRENT ASSETS</t>
        </is>
      </c>
      <c r="B4" s="4" t="inlineStr">
        <is>
          <t>As of December 26, 2020 and June 27, 2020, other current assets consist of the following: December 26, June 27, 2020 2020 Investments $ 3,036,791 $ 3,786,791 Excise Tax Receivable - 5,254,595 Note Receivable (1) 2,549,302 - Other Current Assets 147,589 64,071 Total Other Current Assets $ 5,733,682 $ 9,105,457 ________________________ (1) See “Note 5 – Assets Held for Sale” for further information. As of December 26, 2020 and June 27, 2020, investments included in other current assets consist of the following: ToroVerde Inc. (1) The Hacienda Company, LLC (2) Old Pal (3) Other Investments TOTAL Fair Value as of June 27, 2020 $ - $ 750,000 $ 1,970,000 $ 1,066,791 $ 3,786,791 Settlement of Liabilities - (750,000 ) - - (750,000 ) Fair Value as of December 26, 2020 $ - $ - $ 1,970,000 $ 1,066,791 $ 3,036,791 ________________________ (1) In July 2018, the Company purchased 9,000,000 common shares of ToroVerde Inc., an investment company focused on emerging international cannabis markets, for an aggregate purchase price of $5,000,000, or $0.56 per common share, amounting to 14.3% of the outstanding common shares. As the Company was not deemed to exert any significant influence, the investment was recorded at FVTPL as of December 26, 2020 and June 27, 2020. As of December 26, 2020 and June 27, 2020, the Company holds 14.3% of the equity ownership and voting interests in this investment. (2) In July 2018, the Company purchased units of The Hacienda Company, LLC, a California limited liability company, which owns Lowell Herb Co., a California-based cannabis brand known for its pack of pre-rolls called Lowell Smokes, for an aggregate purchase price of $1,500,000, amounting to 3.2% of the outstanding units. Pursuant to SEC guidance under ASC 323, “Investments - Equity Method and Joint Ventures” the application of equity method to investments applies to limited liability companies and are required unless the investor holds less than 3-5%. Accordingly, the Company was deemed to have significant influence resulting in equity method accounting. The Company has elected the fair value option under ASC 825, “Financial Instruments” and the investment was recorded at FVTPL. As of December 26, 2020 and June 27, 2020, the Company holds 0% and 3.2%, respectively, of the equity ownership and voting interests in this investment. (3) In October 2018 and March 2019, the Company purchased an aggregate of 125.3 units of Old Pal, a California-based brand that provides high-quality cannabis flower for its customers, for an aggregate purchase price of $2,000,000, amounting to approximately 10.0% of the outstanding units with 8.7% voting interests. Pursuant to SEC guidance under ASC 323, the application of equity method to investments applies to limited liability companies and are required unless the investor holds less than 3-5%. Accordingly, the Company was deemed to have significant influence resulting in equity method accounting. During the year ended June 27, 2020, the Company decreased their level of ownership in which Old Pal no longer qualified under equity method accounting. The Company has elected the fair value option under ASC 825 and the investment was recorded at FVTPL as of June 27, 2020 and continues to measure Old Pal at the previously elected FVTPL under ASC 323 as of December 26, 2020. As of December 26, 2020, the Company holds 2.6% of the equity ownership and 1.4% of the voting interests in this investment. As of December 26, 2020, the Company’s investment balance in ToroVerde Inc. and The Hacienda Company, LLC was nil and nil, respectively. In August 2020, the Company entered into an agreement to exchange all of its investment in The Hacienda Company, LLC to settle outstanding balances totaling approximately $750,000. The Company determined that the fair value of its investment in Old Pal LLC was $1,970,000 as of December 26, 2020. The fair value of investments included in other current assets is considered a Level 3 categorization in the fair value hierarchy. Investments are measured at fair value using a market approach that is based on unobservable inputs.</t>
        </is>
      </c>
      <c r="C4" s="4" t="inlineStr">
        <is>
          <t>As of June 27, 2020 and June 29, 2019, other current assets consist of the following: 2020 2019 Investments $ 3,786,791 $ 13,018,791 Excise Tax Receivable 5,254,595 5,721,945 Other Current Assets 64,071 172,303 Total Other Current Assets $ 9,105,457 $ 18,913,039 As of June 27, 2020 and June 29, 2019, investments included in other current assets consist of the following: ToroVerde Inc. The Hacienda Company, LLC Old Pal Other Investments TOTAL (1) (2) (3) Fair Value as of July 1, 2018 $ - $ - $ - $ - $ - Additions 5,000,000 1,500,000 2,000,000 259,791 8,759,791 Unrealized Gain on Changes in Fair Value of Investments 600,000 709,000 2,430,000 520,000 4,259,000 Fair Value as of June 29, 2019 5,600,000 2,209,000 4,430,000 779,791 13,018,791 Non-Cash Additions - - - 287,000 287,000 Unrealized Gain on Changes in - 1,294,843 2,492,822 - 3,787,665 Unrealized Loss on Changes in (5,600,000 ) (2,753,843 ) - - (8,353,843 ) Transfer to Assets Held For Sale - (3,503,843 ) (4,952,822 ) - (8,456,665 ) Transferred Back from Assets Held for Sale - 3,503,843 - - 3,503,843 Fair Value as of June 27, 2020 $ - $ 750,000 $ 1,970,000 $ 1,066,791 $ 3,786,791 ________________________ (1) In July 2018, the Company purchased 9,000,000 common shares of ToroVerde Inc., an investment company focused on emerging international cannabis markets, for an aggregate purchase price of $5,000,000, or $0.56 per common share, amounting to 14.3% of the outstanding common shares. As the Company was not deemed to exert any significant influence, the investment was recorded at FVTPL as of June 27, 2020 and June 29, 2019. As of June 27, 2020, the Company holds 14.3% of the equity ownership and voting interests in this investment. (2) In July 2018, the Company purchased units of The Hacienda Company, LLC, a California limited liability company, which owns Lowell Herb Co., a California-based cannabis brand known for its pack of pre-rolls called Lowell Smokes, for an aggregate purchase price of $1,500,000, amounting to 3.2% of the outstanding units. Pursuant to SEC guidance under ASC 323, the application of equity method to investments applies to limited liability companies and are required unless the investor holds less than 3-5%. Accordingly, the Company was deemed to have significant influence resulting in equity method accounting. The Company has elected the fair value option under ASC 825 and the investment was recorded at FVTPL as of June 27, 2020 and June 29, 2019. As of June 27, 2020, the Company holds 3.2% of the equity ownership and voting interests in this investment. (3) In October 2018 and March 2019, the Company purchased an aggregate of 125.3 units of Old Pal, a California-based brand that provides high-quality cannabis flower for its customers, for an aggregate purchase price of $2,000,000, amounting to approximately 10.0% of the outstanding units with 8.7% voting interests. Pursuant to SEC guidance under ASC 323, the application of equity method to investments applies to limited liability companies and are required unless the investor holds less than 3-5%. Accordingly, the Company was deemed to have significant influence resulting in equity method accounting. During the year ended June 27, 2020, the Company decreased their level of ownership in which Old Pal no longer qualified under equity method accounting. The Company has elected the fair value option under ASC 825 and the investment was recorded at FVTPL as of June 29, 2019 and continues to measure Old Pal at the previously elected FVTPL under ASC 323 as of June 27, 2020. As of June 27, 2020, the Company holds 2.6% of the equity ownership and 1.4% of the voting interests in this investment. During the year ended June 27, 2020, the Company recorded a net loss on changes in fair value of investments of $4,566,178. As of June 27, 2020, the Company’s investment balance in ToroVerde Inc. and The Hacienda Company, LLC was nil and $750,000, respectively. The Company determined that the fair value of its investment in Old Pal LLC was $1,970,000 as of June 27, 2020. The fair value of investments included in other current assets is considered a Level 3 categorization in the fair value hierarchy. Investments are measured at fair value using a market approach that is based on unobservable inpu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HAREHOLDERS EQUITY (Details 1) - USD ($)</t>
        </is>
      </c>
      <c r="B1" s="2" t="inlineStr">
        <is>
          <t>6 Months Ended</t>
        </is>
      </c>
      <c r="C1" s="2" t="inlineStr">
        <is>
          <t>12 Months Ended</t>
        </is>
      </c>
    </row>
    <row r="2">
      <c r="B2" s="2" t="inlineStr">
        <is>
          <t>Dec. 26, 2020</t>
        </is>
      </c>
      <c r="C2" s="2" t="inlineStr">
        <is>
          <t>Jun. 27, 2020</t>
        </is>
      </c>
      <c r="D2" s="2" t="inlineStr">
        <is>
          <t>Jun. 29, 2019</t>
        </is>
      </c>
    </row>
    <row r="3">
      <c r="A3" s="4" t="inlineStr">
        <is>
          <t>Current Assets</t>
        </is>
      </c>
      <c r="B3" s="5" t="n">
        <v>68321694</v>
      </c>
      <c r="C3" s="5" t="n">
        <v>84043732</v>
      </c>
      <c r="D3" s="5" t="n">
        <v>106092676</v>
      </c>
    </row>
    <row r="4">
      <c r="A4" s="4" t="inlineStr">
        <is>
          <t>Current Liabilities</t>
        </is>
      </c>
      <c r="B4" s="6" t="n">
        <v>220443325</v>
      </c>
      <c r="C4" s="6" t="n">
        <v>189214893</v>
      </c>
      <c r="D4" s="6" t="n">
        <v>109693067</v>
      </c>
    </row>
    <row r="5">
      <c r="A5" s="4" t="inlineStr">
        <is>
          <t>Total Liabilities</t>
        </is>
      </c>
      <c r="B5" s="6" t="n">
        <v>750472092</v>
      </c>
      <c r="C5" s="6" t="n">
        <v>751152054</v>
      </c>
      <c r="D5" s="6" t="n">
        <v>476205618</v>
      </c>
    </row>
    <row r="6">
      <c r="A6" s="4" t="inlineStr">
        <is>
          <t>VIEs, Total [Member]</t>
        </is>
      </c>
    </row>
    <row r="7">
      <c r="A7" s="4" t="inlineStr">
        <is>
          <t>Current Assets</t>
        </is>
      </c>
      <c r="B7" s="6" t="n">
        <v>2384678</v>
      </c>
      <c r="C7" s="6" t="n">
        <v>8683444</v>
      </c>
      <c r="D7" s="6" t="n">
        <v>4386891</v>
      </c>
    </row>
    <row r="8">
      <c r="A8" s="4" t="inlineStr">
        <is>
          <t>Non-Current Assets</t>
        </is>
      </c>
      <c r="B8" s="6" t="n">
        <v>21592928</v>
      </c>
      <c r="C8" s="6" t="n">
        <v>25159815</v>
      </c>
      <c r="D8" s="6" t="n">
        <v>11887701</v>
      </c>
    </row>
    <row r="9">
      <c r="A9" s="4" t="inlineStr">
        <is>
          <t>Total Assets</t>
        </is>
      </c>
      <c r="B9" s="6" t="n">
        <v>23977606</v>
      </c>
      <c r="C9" s="6" t="n">
        <v>33843259</v>
      </c>
      <c r="D9" s="6" t="n">
        <v>16274592</v>
      </c>
    </row>
    <row r="10">
      <c r="A10" s="4" t="inlineStr">
        <is>
          <t>Current Liabilities</t>
        </is>
      </c>
      <c r="B10" s="6" t="n">
        <v>16651235</v>
      </c>
      <c r="C10" s="6" t="n">
        <v>24058824</v>
      </c>
      <c r="D10" s="6" t="n">
        <v>13379828</v>
      </c>
    </row>
    <row r="11">
      <c r="A11" s="4" t="inlineStr">
        <is>
          <t>Non-Current Liabilities</t>
        </is>
      </c>
      <c r="B11" s="6" t="n">
        <v>12919590</v>
      </c>
      <c r="C11" s="6" t="n">
        <v>15004985</v>
      </c>
      <c r="D11" s="6" t="n">
        <v>1344479</v>
      </c>
    </row>
    <row r="12">
      <c r="A12" s="4" t="inlineStr">
        <is>
          <t>Total Liabilities</t>
        </is>
      </c>
      <c r="B12" s="6" t="n">
        <v>29570825</v>
      </c>
      <c r="C12" s="6" t="n">
        <v>39063809</v>
      </c>
      <c r="D12" s="6" t="n">
        <v>14724307</v>
      </c>
    </row>
    <row r="13">
      <c r="A13" s="4" t="inlineStr">
        <is>
          <t>Non-Controlling Interest</t>
        </is>
      </c>
      <c r="B13" s="6" t="n">
        <v>-5593219</v>
      </c>
      <c r="C13" s="6" t="n">
        <v>-5220550</v>
      </c>
      <c r="D13" s="6" t="n">
        <v>1550285</v>
      </c>
    </row>
    <row r="14">
      <c r="A14" s="4" t="inlineStr">
        <is>
          <t>Revenues</t>
        </is>
      </c>
      <c r="B14" s="6" t="n">
        <v>10947859</v>
      </c>
      <c r="C14" s="6" t="n">
        <v>24926268</v>
      </c>
      <c r="D14" s="6" t="n">
        <v>21397777</v>
      </c>
    </row>
    <row r="15">
      <c r="A15" s="4" t="inlineStr">
        <is>
          <t>Net (Loss) Income Attributable to Non-Controlling Interest</t>
        </is>
      </c>
      <c r="B15" s="6" t="n">
        <v>-377334</v>
      </c>
      <c r="C15" s="6" t="n">
        <v>-6766170</v>
      </c>
      <c r="D15" s="6" t="n">
        <v>-7481616</v>
      </c>
    </row>
    <row r="16">
      <c r="A16" s="4" t="inlineStr">
        <is>
          <t>Venice Caregivers Foundation, Inc. [Member]</t>
        </is>
      </c>
    </row>
    <row r="17">
      <c r="A17" s="4" t="inlineStr">
        <is>
          <t>Current Assets</t>
        </is>
      </c>
      <c r="B17" s="6" t="n">
        <v>772010</v>
      </c>
      <c r="C17" s="6" t="n">
        <v>1233188</v>
      </c>
      <c r="D17" s="6" t="n">
        <v>1793174</v>
      </c>
    </row>
    <row r="18">
      <c r="A18" s="4" t="inlineStr">
        <is>
          <t>Non-Current Assets</t>
        </is>
      </c>
      <c r="B18" s="6" t="n">
        <v>13461338</v>
      </c>
      <c r="C18" s="6" t="n">
        <v>16867824</v>
      </c>
      <c r="D18" s="6" t="n">
        <v>6133804</v>
      </c>
    </row>
    <row r="19">
      <c r="A19" s="4" t="inlineStr">
        <is>
          <t>Total Assets</t>
        </is>
      </c>
      <c r="B19" s="6" t="n">
        <v>14233348</v>
      </c>
      <c r="C19" s="6" t="n">
        <v>18101012</v>
      </c>
      <c r="D19" s="6" t="n">
        <v>7926978</v>
      </c>
    </row>
    <row r="20">
      <c r="A20" s="4" t="inlineStr">
        <is>
          <t>Current Liabilities</t>
        </is>
      </c>
      <c r="B20" s="6" t="n">
        <v>12147006</v>
      </c>
      <c r="C20" s="6" t="n">
        <v>12831161</v>
      </c>
      <c r="D20" s="6" t="n">
        <v>6375156</v>
      </c>
    </row>
    <row r="21">
      <c r="A21" s="4" t="inlineStr">
        <is>
          <t>Non-Current Liabilities</t>
        </is>
      </c>
      <c r="B21" s="6" t="n">
        <v>9214775</v>
      </c>
      <c r="C21" s="6" t="n">
        <v>11196585</v>
      </c>
      <c r="D21" s="6" t="n">
        <v>1344479</v>
      </c>
    </row>
    <row r="22">
      <c r="A22" s="4" t="inlineStr">
        <is>
          <t>Total Liabilities</t>
        </is>
      </c>
      <c r="B22" s="6" t="n">
        <v>21361781</v>
      </c>
      <c r="C22" s="6" t="n">
        <v>24027746</v>
      </c>
      <c r="D22" s="6" t="n">
        <v>7719635</v>
      </c>
    </row>
    <row r="23">
      <c r="A23" s="4" t="inlineStr">
        <is>
          <t>Non-Controlling Interest</t>
        </is>
      </c>
      <c r="B23" s="6" t="n">
        <v>-7128433</v>
      </c>
      <c r="C23" s="6" t="n">
        <v>-5926734</v>
      </c>
      <c r="D23" s="6" t="n">
        <v>207343</v>
      </c>
    </row>
    <row r="24">
      <c r="A24" s="4" t="inlineStr">
        <is>
          <t>Revenues</t>
        </is>
      </c>
      <c r="B24" s="6" t="n">
        <v>4398883</v>
      </c>
      <c r="C24" s="6" t="n">
        <v>10949458</v>
      </c>
      <c r="D24" s="6" t="n">
        <v>9767302</v>
      </c>
    </row>
    <row r="25">
      <c r="A25" s="4" t="inlineStr">
        <is>
          <t>Net (Loss) Income Attributable to Non-Controlling Interest</t>
        </is>
      </c>
      <c r="B25" s="6" t="n">
        <v>-1203248</v>
      </c>
      <c r="C25" s="6" t="n">
        <v>-6132528</v>
      </c>
      <c r="D25" s="6" t="n">
        <v>-5563148</v>
      </c>
    </row>
    <row r="26">
      <c r="A26" s="4" t="inlineStr">
        <is>
          <t>Natures Cure, Inc. [Member]</t>
        </is>
      </c>
    </row>
    <row r="27">
      <c r="A27" s="4" t="inlineStr">
        <is>
          <t>Current Assets</t>
        </is>
      </c>
      <c r="B27" s="6" t="n">
        <v>10407949</v>
      </c>
      <c r="C27" s="6" t="n">
        <v>6639231</v>
      </c>
      <c r="D27" s="6" t="n">
        <v>1437604</v>
      </c>
    </row>
    <row r="28">
      <c r="A28" s="4" t="inlineStr">
        <is>
          <t>Non-Current Assets</t>
        </is>
      </c>
      <c r="B28" s="6" t="n">
        <v>5002478</v>
      </c>
      <c r="C28" s="6" t="n">
        <v>5032428</v>
      </c>
      <c r="D28" s="6" t="n">
        <v>4000000</v>
      </c>
    </row>
    <row r="29">
      <c r="A29" s="4" t="inlineStr">
        <is>
          <t>Total Assets</t>
        </is>
      </c>
      <c r="B29" s="6" t="n">
        <v>15410427</v>
      </c>
      <c r="C29" s="6" t="n">
        <v>11671659</v>
      </c>
      <c r="D29" s="6" t="n">
        <v>5437604</v>
      </c>
    </row>
    <row r="30">
      <c r="A30" s="4" t="inlineStr">
        <is>
          <t>Current Liabilities</t>
        </is>
      </c>
      <c r="B30" s="6" t="n">
        <v>5070565</v>
      </c>
      <c r="C30" s="6" t="n">
        <v>3745710</v>
      </c>
      <c r="D30" s="6" t="n">
        <v>1801414</v>
      </c>
    </row>
    <row r="31">
      <c r="A31" s="4" t="inlineStr">
        <is>
          <t>Non-Current Liabilities</t>
        </is>
      </c>
      <c r="B31" s="6" t="n">
        <v>1146329</v>
      </c>
      <c r="C31" s="6" t="n">
        <v>1146322</v>
      </c>
      <c r="D31" s="6" t="n">
        <v>0</v>
      </c>
    </row>
    <row r="32">
      <c r="A32" s="4" t="inlineStr">
        <is>
          <t>Total Liabilities</t>
        </is>
      </c>
      <c r="B32" s="6" t="n">
        <v>6216894</v>
      </c>
      <c r="C32" s="6" t="n">
        <v>4892032</v>
      </c>
      <c r="D32" s="6" t="n">
        <v>1801414</v>
      </c>
    </row>
    <row r="33">
      <c r="A33" s="4" t="inlineStr">
        <is>
          <t>Non-Controlling Interest</t>
        </is>
      </c>
      <c r="B33" s="6" t="n">
        <v>9193533</v>
      </c>
      <c r="C33" s="6" t="n">
        <v>6779627</v>
      </c>
      <c r="D33" s="6" t="n">
        <v>3636190</v>
      </c>
    </row>
    <row r="34">
      <c r="A34" s="4" t="inlineStr">
        <is>
          <t>Revenues</t>
        </is>
      </c>
      <c r="B34" s="6" t="n">
        <v>6549799</v>
      </c>
      <c r="C34" s="6" t="n">
        <v>13976810</v>
      </c>
      <c r="D34" s="6" t="n">
        <v>11630475</v>
      </c>
    </row>
    <row r="35">
      <c r="A35" s="4" t="inlineStr">
        <is>
          <t>Net (Loss) Income Attributable to Non-Controlling Interest</t>
        </is>
      </c>
      <c r="B35" s="6" t="n">
        <v>2413906</v>
      </c>
      <c r="C35" s="6" t="n">
        <v>3143437</v>
      </c>
      <c r="D35" s="6" t="n">
        <v>3345828</v>
      </c>
    </row>
    <row r="36">
      <c r="A36" s="4" t="inlineStr">
        <is>
          <t>LAX Fund 2 Group, L.L.C [Member]</t>
        </is>
      </c>
    </row>
    <row r="37">
      <c r="A37" s="4" t="inlineStr">
        <is>
          <t>Current Assets</t>
        </is>
      </c>
      <c r="B37" s="6" t="n">
        <v>-8795281</v>
      </c>
      <c r="C37" s="6" t="n">
        <v>811025</v>
      </c>
      <c r="D37" s="6" t="n">
        <v>1156113</v>
      </c>
    </row>
    <row r="38">
      <c r="A38" s="4" t="inlineStr">
        <is>
          <t>Non-Current Assets</t>
        </is>
      </c>
      <c r="B38" s="6" t="n">
        <v>3129112</v>
      </c>
      <c r="C38" s="6" t="n">
        <v>3259563</v>
      </c>
      <c r="D38" s="6" t="n">
        <v>1753897</v>
      </c>
    </row>
    <row r="39">
      <c r="A39" s="4" t="inlineStr">
        <is>
          <t>Total Assets</t>
        </is>
      </c>
      <c r="B39" s="6" t="n">
        <v>-5666169</v>
      </c>
      <c r="C39" s="6" t="n">
        <v>4070588</v>
      </c>
      <c r="D39" s="6" t="n">
        <v>2910010</v>
      </c>
    </row>
    <row r="40">
      <c r="A40" s="4" t="inlineStr">
        <is>
          <t>Current Liabilities</t>
        </is>
      </c>
      <c r="B40" s="6" t="n">
        <v>-566336</v>
      </c>
      <c r="C40" s="6" t="n">
        <v>7481953</v>
      </c>
      <c r="D40" s="6" t="n">
        <v>5203258</v>
      </c>
    </row>
    <row r="41">
      <c r="A41" s="4" t="inlineStr">
        <is>
          <t>Non-Current Liabilities</t>
        </is>
      </c>
      <c r="B41" s="6" t="n">
        <v>2558486</v>
      </c>
      <c r="C41" s="6" t="n">
        <v>2662078</v>
      </c>
      <c r="D41" s="6" t="n">
        <v>0</v>
      </c>
    </row>
    <row r="42">
      <c r="A42" s="4" t="inlineStr">
        <is>
          <t>Total Liabilities</t>
        </is>
      </c>
      <c r="B42" s="6" t="n">
        <v>1992150</v>
      </c>
      <c r="C42" s="6" t="n">
        <v>10144031</v>
      </c>
      <c r="D42" s="6" t="n">
        <v>5203258</v>
      </c>
    </row>
    <row r="43">
      <c r="A43" s="4" t="inlineStr">
        <is>
          <t>Non-Controlling Interest</t>
        </is>
      </c>
      <c r="B43" s="6" t="n">
        <v>-7658319</v>
      </c>
      <c r="C43" s="6" t="n">
        <v>-6073443</v>
      </c>
      <c r="D43" s="6" t="n">
        <v>-2293248</v>
      </c>
    </row>
    <row r="44">
      <c r="A44" s="4" t="inlineStr">
        <is>
          <t>Revenues</t>
        </is>
      </c>
      <c r="B44" s="6" t="n">
        <v>-823</v>
      </c>
      <c r="C44" s="6" t="n">
        <v>0</v>
      </c>
      <c r="D44" s="6" t="n">
        <v>0</v>
      </c>
    </row>
    <row r="45">
      <c r="A45" s="4" t="inlineStr">
        <is>
          <t>Net (Loss) Income Attributable to Non-Controlling Interest</t>
        </is>
      </c>
      <c r="B45" s="5" t="n">
        <v>-1587992</v>
      </c>
      <c r="C45" s="5" t="n">
        <v>-3777079</v>
      </c>
      <c r="D45" s="5" t="n">
        <v>-5264296</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Details 2) - USD ($)</t>
        </is>
      </c>
      <c r="B1" s="2" t="inlineStr">
        <is>
          <t>Sep. 14, 2020</t>
        </is>
      </c>
      <c r="C1" s="2" t="inlineStr">
        <is>
          <t>Sep. 26, 2020</t>
        </is>
      </c>
      <c r="D1" s="2" t="inlineStr">
        <is>
          <t>Dec. 26, 2020</t>
        </is>
      </c>
      <c r="E1" s="2" t="inlineStr">
        <is>
          <t>Dec. 26, 2020</t>
        </is>
      </c>
      <c r="F1" s="2" t="inlineStr">
        <is>
          <t>Dec. 28, 2019</t>
        </is>
      </c>
      <c r="G1" s="2" t="inlineStr">
        <is>
          <t>Jun. 27, 2020</t>
        </is>
      </c>
      <c r="H1" s="2" t="inlineStr">
        <is>
          <t>Jun. 29, 2019</t>
        </is>
      </c>
    </row>
    <row r="2">
      <c r="A2" s="4" t="inlineStr">
        <is>
          <t>Deferred Tax Impact on Conversion Feature</t>
        </is>
      </c>
      <c r="E2" s="5" t="n">
        <v>11233284</v>
      </c>
      <c r="F2" s="5" t="n">
        <v>260</v>
      </c>
      <c r="G2" s="5" t="n">
        <v>11009989</v>
      </c>
      <c r="H2" s="5" t="n">
        <v>7473216</v>
      </c>
    </row>
    <row r="3">
      <c r="A3" s="4" t="inlineStr">
        <is>
          <t>Convertible notes</t>
        </is>
      </c>
      <c r="B3" s="5" t="n">
        <v>468564</v>
      </c>
      <c r="C3" s="5" t="n">
        <v>32744770</v>
      </c>
    </row>
    <row r="4">
      <c r="A4" s="4" t="inlineStr">
        <is>
          <t>Asset Acquisitions</t>
        </is>
      </c>
      <c r="H4" s="6" t="n">
        <v>41154986</v>
      </c>
    </row>
    <row r="5">
      <c r="A5" s="4" t="inlineStr">
        <is>
          <t>Other Assets</t>
        </is>
      </c>
      <c r="H5" s="6" t="n">
        <v>343678</v>
      </c>
    </row>
    <row r="6">
      <c r="A6" s="4" t="inlineStr">
        <is>
          <t>Acquisition Costs</t>
        </is>
      </c>
      <c r="H6" s="6" t="n">
        <v>597320</v>
      </c>
    </row>
    <row r="7">
      <c r="A7" s="4" t="inlineStr">
        <is>
          <t>Farmacy Collective and The Source Santa Ana [Member]</t>
        </is>
      </c>
    </row>
    <row r="8">
      <c r="A8" s="4" t="inlineStr">
        <is>
          <t>Net Income (Loss)</t>
        </is>
      </c>
      <c r="H8" s="6" t="n">
        <v>596288</v>
      </c>
    </row>
    <row r="9">
      <c r="A9" s="4" t="inlineStr">
        <is>
          <t>Cash Contributions from Non-Controlling Members</t>
        </is>
      </c>
      <c r="H9" s="6" t="n">
        <v>0</v>
      </c>
    </row>
    <row r="10">
      <c r="A10" s="4" t="inlineStr">
        <is>
          <t>Convertible notes</t>
        </is>
      </c>
      <c r="H10" s="6" t="n">
        <v>0</v>
      </c>
    </row>
    <row r="11">
      <c r="A11" s="4" t="inlineStr">
        <is>
          <t>Asset Acquisitions</t>
        </is>
      </c>
      <c r="H11" s="6" t="n">
        <v>0</v>
      </c>
    </row>
    <row r="12">
      <c r="A12" s="4" t="inlineStr">
        <is>
          <t>Fair Value of Warrants Issued for Debt</t>
        </is>
      </c>
      <c r="H12" s="5" t="n">
        <v>0</v>
      </c>
    </row>
    <row r="13">
      <c r="A13" s="4" t="inlineStr">
        <is>
          <t>Issuance of Equity for the Repayment of Notes Payable</t>
        </is>
      </c>
      <c r="H13" s="6" t="n">
        <v>0</v>
      </c>
    </row>
    <row r="14">
      <c r="A14" s="4" t="inlineStr">
        <is>
          <t>Exercise of Warrants</t>
        </is>
      </c>
      <c r="H14" s="5" t="n">
        <v>0</v>
      </c>
    </row>
    <row r="15">
      <c r="A15" s="4" t="inlineStr">
        <is>
          <t>Other Assets</t>
        </is>
      </c>
      <c r="H15" s="6" t="n">
        <v>0</v>
      </c>
    </row>
    <row r="16">
      <c r="A16" s="4" t="inlineStr">
        <is>
          <t>Acquisition Costs</t>
        </is>
      </c>
      <c r="H16" s="6" t="n">
        <v>0</v>
      </c>
    </row>
    <row r="17">
      <c r="A17" s="4" t="inlineStr">
        <is>
          <t>Share-Based Compensation</t>
        </is>
      </c>
      <c r="H17" s="6" t="n">
        <v>0</v>
      </c>
    </row>
    <row r="18">
      <c r="A18" s="4" t="inlineStr">
        <is>
          <t>Acquisition of Non-Controlling Interest</t>
        </is>
      </c>
      <c r="H18" s="6" t="n">
        <v>96549</v>
      </c>
    </row>
    <row r="19">
      <c r="A19" s="4" t="inlineStr">
        <is>
          <t>Redemption of LLC Redeemable Units</t>
        </is>
      </c>
      <c r="H19" s="5" t="n">
        <v>0</v>
      </c>
    </row>
    <row r="20">
      <c r="A20" s="4" t="inlineStr">
        <is>
          <t>Redemption of MedMen Crop Redeemable Shares</t>
        </is>
      </c>
      <c r="H20" s="6" t="n">
        <v>0</v>
      </c>
    </row>
    <row r="21">
      <c r="A21" s="4" t="inlineStr">
        <is>
          <t>Shares issued and Redemption, End of the period</t>
        </is>
      </c>
      <c r="H21" s="5" t="n">
        <v>0</v>
      </c>
    </row>
    <row r="22">
      <c r="A22" s="4" t="inlineStr">
        <is>
          <t>Natures Cure, Inc. [Member]</t>
        </is>
      </c>
    </row>
    <row r="23">
      <c r="A23" s="4" t="inlineStr">
        <is>
          <t>Shares issued and Redeemable, Beginning of the period</t>
        </is>
      </c>
      <c r="C23" s="6" t="n">
        <v>6779627</v>
      </c>
      <c r="D23" s="5" t="n">
        <v>6779627</v>
      </c>
      <c r="F23" s="6" t="n">
        <v>3636190</v>
      </c>
      <c r="G23" s="6" t="n">
        <v>3636190</v>
      </c>
    </row>
    <row r="24">
      <c r="A24" s="4" t="inlineStr">
        <is>
          <t>Net Income (Loss)</t>
        </is>
      </c>
      <c r="D24" s="6" t="n">
        <v>2413906</v>
      </c>
      <c r="G24" s="6" t="n">
        <v>3143437</v>
      </c>
      <c r="H24" s="6" t="n">
        <v>3345828</v>
      </c>
    </row>
    <row r="25">
      <c r="A25" s="4" t="inlineStr">
        <is>
          <t>Equity Component on Debt and Debt Modification</t>
        </is>
      </c>
      <c r="D25" s="5" t="n">
        <v>0</v>
      </c>
      <c r="G25" s="6" t="n">
        <v>0</v>
      </c>
    </row>
    <row r="26">
      <c r="A26" s="4" t="inlineStr">
        <is>
          <t>Cash Contributions from Non-Controlling Members</t>
        </is>
      </c>
      <c r="G26" s="6" t="n">
        <v>0</v>
      </c>
      <c r="H26" s="6" t="n">
        <v>0</v>
      </c>
    </row>
    <row r="27">
      <c r="A27" s="4" t="inlineStr">
        <is>
          <t>Convertible notes</t>
        </is>
      </c>
      <c r="H27" s="6" t="n">
        <v>0</v>
      </c>
    </row>
    <row r="28">
      <c r="A28" s="4" t="inlineStr">
        <is>
          <t>Asset Acquisitions</t>
        </is>
      </c>
      <c r="G28" s="6" t="n">
        <v>0</v>
      </c>
      <c r="H28" s="6" t="n">
        <v>0</v>
      </c>
    </row>
    <row r="29">
      <c r="A29" s="4" t="inlineStr">
        <is>
          <t>Fair Value of Warrants Issued for Debt</t>
        </is>
      </c>
      <c r="H29" s="5" t="n">
        <v>0</v>
      </c>
    </row>
    <row r="30">
      <c r="A30" s="4" t="inlineStr">
        <is>
          <t>Issuance of Equity for the Repayment of Notes Payable</t>
        </is>
      </c>
      <c r="H30" s="6" t="n">
        <v>0</v>
      </c>
    </row>
    <row r="31">
      <c r="A31" s="4" t="inlineStr">
        <is>
          <t>Exercise of Warrants</t>
        </is>
      </c>
      <c r="H31" s="5" t="n">
        <v>0</v>
      </c>
    </row>
    <row r="32">
      <c r="A32" s="4" t="inlineStr">
        <is>
          <t>Other Assets</t>
        </is>
      </c>
      <c r="G32" s="6" t="n">
        <v>0</v>
      </c>
      <c r="H32" s="6" t="n">
        <v>0</v>
      </c>
    </row>
    <row r="33">
      <c r="A33" s="4" t="inlineStr">
        <is>
          <t>Acquisition Costs</t>
        </is>
      </c>
      <c r="G33" s="6" t="n">
        <v>0</v>
      </c>
      <c r="H33" s="6" t="n">
        <v>0</v>
      </c>
    </row>
    <row r="34">
      <c r="A34" s="4" t="inlineStr">
        <is>
          <t>Share-Based Compensation</t>
        </is>
      </c>
      <c r="G34" s="6" t="n">
        <v>0</v>
      </c>
      <c r="H34" s="6" t="n">
        <v>0</v>
      </c>
    </row>
    <row r="35">
      <c r="A35" s="4" t="inlineStr">
        <is>
          <t>Acquisition of Non-Controlling Interest</t>
        </is>
      </c>
      <c r="H35" s="6" t="n">
        <v>0</v>
      </c>
    </row>
    <row r="36">
      <c r="A36" s="4" t="inlineStr">
        <is>
          <t>Redemption of LLC Redeemable Units</t>
        </is>
      </c>
      <c r="G36" s="6" t="n">
        <v>0</v>
      </c>
      <c r="H36" s="6" t="n">
        <v>0</v>
      </c>
    </row>
    <row r="37">
      <c r="A37" s="4" t="inlineStr">
        <is>
          <t>Redemption of MedMen Crop Redeemable Shares</t>
        </is>
      </c>
      <c r="D37" s="6" t="n">
        <v>0</v>
      </c>
    </row>
    <row r="38">
      <c r="A38" s="4" t="inlineStr">
        <is>
          <t>Shares issued and Redemption, End of the period</t>
        </is>
      </c>
      <c r="D38" s="5" t="n">
        <v>9193533</v>
      </c>
      <c r="E38" s="6" t="n">
        <v>9193533</v>
      </c>
      <c r="G38" s="6" t="n">
        <v>6779627</v>
      </c>
      <c r="H38" s="6" t="n">
        <v>3636190</v>
      </c>
    </row>
    <row r="39">
      <c r="A39" s="4" t="inlineStr">
        <is>
          <t>LAX Fund 2 Group, L.L.C [Member]</t>
        </is>
      </c>
    </row>
    <row r="40">
      <c r="A40" s="4" t="inlineStr">
        <is>
          <t>Shares issued and Redeemable, Beginning of the period</t>
        </is>
      </c>
      <c r="C40" s="6" t="n">
        <v>-6070327</v>
      </c>
      <c r="D40" s="6" t="n">
        <v>-6070327</v>
      </c>
      <c r="F40" s="6" t="n">
        <v>-2293248</v>
      </c>
      <c r="G40" s="6" t="n">
        <v>-2293248</v>
      </c>
    </row>
    <row r="41">
      <c r="A41" s="4" t="inlineStr">
        <is>
          <t>Net Income (Loss)</t>
        </is>
      </c>
      <c r="D41" s="6" t="n">
        <v>-1587992</v>
      </c>
      <c r="G41" s="6" t="n">
        <v>-3777079</v>
      </c>
      <c r="H41" s="6" t="n">
        <v>-5264296</v>
      </c>
    </row>
    <row r="42">
      <c r="A42" s="4" t="inlineStr">
        <is>
          <t>Equity Component on Debt and Debt Modification</t>
        </is>
      </c>
      <c r="D42" s="5" t="n">
        <v>0</v>
      </c>
      <c r="G42" s="6" t="n">
        <v>0</v>
      </c>
    </row>
    <row r="43">
      <c r="A43" s="4" t="inlineStr">
        <is>
          <t>Cash Contributions from Non-Controlling Members</t>
        </is>
      </c>
      <c r="G43" s="6" t="n">
        <v>0</v>
      </c>
      <c r="H43" s="6" t="n">
        <v>0</v>
      </c>
    </row>
    <row r="44">
      <c r="A44" s="4" t="inlineStr">
        <is>
          <t>Convertible notes</t>
        </is>
      </c>
      <c r="H44" s="6" t="n">
        <v>0</v>
      </c>
    </row>
    <row r="45">
      <c r="A45" s="4" t="inlineStr">
        <is>
          <t>Asset Acquisitions</t>
        </is>
      </c>
      <c r="G45" s="6" t="n">
        <v>0</v>
      </c>
      <c r="H45" s="6" t="n">
        <v>0</v>
      </c>
    </row>
    <row r="46">
      <c r="A46" s="4" t="inlineStr">
        <is>
          <t>Fair Value of Warrants Issued for Debt</t>
        </is>
      </c>
      <c r="H46" s="5" t="n">
        <v>0</v>
      </c>
    </row>
    <row r="47">
      <c r="A47" s="4" t="inlineStr">
        <is>
          <t>Issuance of Equity for the Repayment of Notes Payable</t>
        </is>
      </c>
      <c r="H47" s="6" t="n">
        <v>0</v>
      </c>
    </row>
    <row r="48">
      <c r="A48" s="4" t="inlineStr">
        <is>
          <t>Exercise of Warrants</t>
        </is>
      </c>
      <c r="H48" s="5" t="n">
        <v>0</v>
      </c>
    </row>
    <row r="49">
      <c r="A49" s="4" t="inlineStr">
        <is>
          <t>Other Assets</t>
        </is>
      </c>
      <c r="G49" s="6" t="n">
        <v>0</v>
      </c>
      <c r="H49" s="6" t="n">
        <v>0</v>
      </c>
    </row>
    <row r="50">
      <c r="A50" s="4" t="inlineStr">
        <is>
          <t>Acquisition Costs</t>
        </is>
      </c>
      <c r="G50" s="6" t="n">
        <v>0</v>
      </c>
      <c r="H50" s="6" t="n">
        <v>0</v>
      </c>
    </row>
    <row r="51">
      <c r="A51" s="4" t="inlineStr">
        <is>
          <t>Share-Based Compensation</t>
        </is>
      </c>
      <c r="G51" s="6" t="n">
        <v>0</v>
      </c>
      <c r="H51" s="6" t="n">
        <v>0</v>
      </c>
    </row>
    <row r="52">
      <c r="A52" s="4" t="inlineStr">
        <is>
          <t>Acquisition of Non-Controlling Interest</t>
        </is>
      </c>
      <c r="H52" s="6" t="n">
        <v>0</v>
      </c>
    </row>
    <row r="53">
      <c r="A53" s="4" t="inlineStr">
        <is>
          <t>Redemption of LLC Redeemable Units</t>
        </is>
      </c>
      <c r="G53" s="6" t="n">
        <v>0</v>
      </c>
      <c r="H53" s="6" t="n">
        <v>0</v>
      </c>
    </row>
    <row r="54">
      <c r="A54" s="4" t="inlineStr">
        <is>
          <t>Redemption of MedMen Crop Redeemable Shares</t>
        </is>
      </c>
      <c r="D54" s="6" t="n">
        <v>0</v>
      </c>
    </row>
    <row r="55">
      <c r="A55" s="4" t="inlineStr">
        <is>
          <t>Shares issued and Redemption, End of the period</t>
        </is>
      </c>
      <c r="D55" s="5" t="n">
        <v>-7658319</v>
      </c>
      <c r="E55" s="6" t="n">
        <v>-7658319</v>
      </c>
      <c r="G55" s="6" t="n">
        <v>-6070327</v>
      </c>
      <c r="H55" s="6" t="n">
        <v>-2293248</v>
      </c>
    </row>
    <row r="56">
      <c r="A56" s="4" t="inlineStr">
        <is>
          <t>Venice Caregivers Foundation, Inc. [Member]</t>
        </is>
      </c>
    </row>
    <row r="57">
      <c r="A57" s="4" t="inlineStr">
        <is>
          <t>Shares issued and Redeemable, Beginning of the period</t>
        </is>
      </c>
      <c r="C57" s="6" t="n">
        <v>-5925185</v>
      </c>
      <c r="D57" s="6" t="n">
        <v>-5925185</v>
      </c>
      <c r="F57" s="6" t="n">
        <v>207343</v>
      </c>
      <c r="G57" s="6" t="n">
        <v>207343</v>
      </c>
    </row>
    <row r="58">
      <c r="A58" s="4" t="inlineStr">
        <is>
          <t>Net Income (Loss)</t>
        </is>
      </c>
      <c r="D58" s="6" t="n">
        <v>-1203248</v>
      </c>
      <c r="G58" s="6" t="n">
        <v>-6132528</v>
      </c>
      <c r="H58" s="6" t="n">
        <v>-5563148</v>
      </c>
    </row>
    <row r="59">
      <c r="A59" s="4" t="inlineStr">
        <is>
          <t>Equity Component on Debt and Debt Modification</t>
        </is>
      </c>
      <c r="D59" s="5" t="n">
        <v>0</v>
      </c>
      <c r="G59" s="6" t="n">
        <v>0</v>
      </c>
    </row>
    <row r="60">
      <c r="A60" s="4" t="inlineStr">
        <is>
          <t>Cash Contributions from Non-Controlling Members</t>
        </is>
      </c>
      <c r="G60" s="6" t="n">
        <v>0</v>
      </c>
      <c r="H60" s="6" t="n">
        <v>0</v>
      </c>
    </row>
    <row r="61">
      <c r="A61" s="4" t="inlineStr">
        <is>
          <t>Convertible notes</t>
        </is>
      </c>
      <c r="H61" s="6" t="n">
        <v>0</v>
      </c>
    </row>
    <row r="62">
      <c r="A62" s="4" t="inlineStr">
        <is>
          <t>Asset Acquisitions</t>
        </is>
      </c>
      <c r="G62" s="5" t="n">
        <v>0</v>
      </c>
      <c r="H62" s="6" t="n">
        <v>0</v>
      </c>
    </row>
    <row r="63">
      <c r="A63" s="4" t="inlineStr">
        <is>
          <t>Fair Value of Warrants Issued for Debt</t>
        </is>
      </c>
      <c r="H63" s="5" t="n">
        <v>0</v>
      </c>
    </row>
    <row r="64">
      <c r="A64" s="4" t="inlineStr">
        <is>
          <t>Issuance of Equity for the Repayment of Notes Payable</t>
        </is>
      </c>
      <c r="H64" s="6" t="n">
        <v>0</v>
      </c>
    </row>
    <row r="65">
      <c r="A65" s="4" t="inlineStr">
        <is>
          <t>Exercise of Warrants</t>
        </is>
      </c>
      <c r="H65" s="5" t="n">
        <v>0</v>
      </c>
    </row>
    <row r="66">
      <c r="A66" s="4" t="inlineStr">
        <is>
          <t>Stock Grant for Compensation</t>
        </is>
      </c>
      <c r="D66" s="6" t="n">
        <v>0</v>
      </c>
      <c r="G66" s="6" t="n">
        <v>0</v>
      </c>
      <c r="H66" s="6" t="n">
        <v>0</v>
      </c>
    </row>
    <row r="67">
      <c r="A67" s="4" t="inlineStr">
        <is>
          <t>Other Assets</t>
        </is>
      </c>
      <c r="G67" s="5" t="n">
        <v>0</v>
      </c>
      <c r="H67" s="5" t="n">
        <v>0</v>
      </c>
    </row>
    <row r="68">
      <c r="A68" s="4" t="inlineStr">
        <is>
          <t>Acquisition Costs</t>
        </is>
      </c>
      <c r="G68" s="6" t="n">
        <v>0</v>
      </c>
      <c r="H68" s="6" t="n">
        <v>0</v>
      </c>
    </row>
    <row r="69">
      <c r="A69" s="4" t="inlineStr">
        <is>
          <t>Share-Based Compensation</t>
        </is>
      </c>
      <c r="H69" s="6" t="n">
        <v>0</v>
      </c>
    </row>
    <row r="70">
      <c r="A70" s="4" t="inlineStr">
        <is>
          <t>Acquisition of Non-Controlling Interest</t>
        </is>
      </c>
      <c r="H70" s="6" t="n">
        <v>0</v>
      </c>
    </row>
    <row r="71">
      <c r="A71" s="4" t="inlineStr">
        <is>
          <t>Redemption of LLC Redeemable Units</t>
        </is>
      </c>
      <c r="G71" s="5" t="n">
        <v>0</v>
      </c>
      <c r="H71" s="5" t="n">
        <v>0</v>
      </c>
    </row>
    <row r="72">
      <c r="A72" s="4" t="inlineStr">
        <is>
          <t>Redemption of MedMen Crop Redeemable Shares</t>
        </is>
      </c>
      <c r="D72" s="6" t="n">
        <v>0</v>
      </c>
      <c r="G72" s="6" t="n">
        <v>0</v>
      </c>
      <c r="H72" s="6" t="n">
        <v>0</v>
      </c>
    </row>
    <row r="73">
      <c r="A73" s="4" t="inlineStr">
        <is>
          <t>Shares issued and Redemption, End of the period</t>
        </is>
      </c>
      <c r="D73" s="5" t="n">
        <v>-7128433</v>
      </c>
      <c r="E73" s="6" t="n">
        <v>-7128433</v>
      </c>
      <c r="G73" s="5" t="n">
        <v>-5925185</v>
      </c>
      <c r="H73" s="5" t="n">
        <v>207343</v>
      </c>
    </row>
    <row r="74">
      <c r="A74" s="4" t="inlineStr">
        <is>
          <t>Other Non-Controlling Interests, Total [Member]</t>
        </is>
      </c>
    </row>
    <row r="75">
      <c r="A75" s="4" t="inlineStr">
        <is>
          <t>Shares issued and Redeemable, Beginning of the period</t>
        </is>
      </c>
      <c r="C75" s="6" t="n">
        <v>-336777697</v>
      </c>
      <c r="D75" s="6" t="n">
        <v>-336777697</v>
      </c>
      <c r="F75" s="6" t="n">
        <v>-31867405</v>
      </c>
      <c r="G75" s="6" t="n">
        <v>-31867405</v>
      </c>
    </row>
    <row r="76">
      <c r="A76" s="4" t="inlineStr">
        <is>
          <t>Net Income (Loss)</t>
        </is>
      </c>
      <c r="D76" s="6" t="n">
        <v>-30092996</v>
      </c>
      <c r="G76" s="6" t="n">
        <v>-279266058</v>
      </c>
      <c r="H76" s="6" t="n">
        <v>-188840766</v>
      </c>
    </row>
    <row r="77">
      <c r="A77" s="4" t="inlineStr">
        <is>
          <t>Deferred Tax Impact on Conversion Feature</t>
        </is>
      </c>
      <c r="D77" s="6" t="n">
        <v>-1210052</v>
      </c>
    </row>
    <row r="78">
      <c r="A78" s="4" t="inlineStr">
        <is>
          <t>Equity Component on Debt and Debt Modification</t>
        </is>
      </c>
      <c r="D78" s="5" t="n">
        <v>4055133</v>
      </c>
      <c r="G78" s="6" t="n">
        <v>5331969</v>
      </c>
    </row>
    <row r="79">
      <c r="A79" s="4" t="inlineStr">
        <is>
          <t>Cash Contributions from Non-Controlling Members</t>
        </is>
      </c>
      <c r="G79" s="5" t="n">
        <v>-310633</v>
      </c>
      <c r="H79" s="6" t="n">
        <v>290000</v>
      </c>
    </row>
    <row r="80">
      <c r="A80" s="4" t="inlineStr">
        <is>
          <t>Convertible notes</t>
        </is>
      </c>
      <c r="H80" s="6" t="n">
        <v>3802381</v>
      </c>
    </row>
    <row r="81">
      <c r="A81" s="4" t="inlineStr">
        <is>
          <t>Asset Acquisitions</t>
        </is>
      </c>
      <c r="H81" s="6" t="n">
        <v>41154986</v>
      </c>
    </row>
    <row r="82">
      <c r="A82" s="4" t="inlineStr">
        <is>
          <t>Fair Value of Warrants Issued for Debt</t>
        </is>
      </c>
      <c r="H82" s="5" t="n">
        <v>13590104</v>
      </c>
    </row>
    <row r="83">
      <c r="A83" s="4" t="inlineStr">
        <is>
          <t>Issuance of Equity for the Repayment of Notes Payable</t>
        </is>
      </c>
      <c r="H83" s="6" t="n">
        <v>6759125</v>
      </c>
    </row>
    <row r="84">
      <c r="A84" s="4" t="inlineStr">
        <is>
          <t>Exercise of Warrants</t>
        </is>
      </c>
      <c r="H84" s="5" t="n">
        <v>8521268</v>
      </c>
    </row>
    <row r="85">
      <c r="A85" s="4" t="inlineStr">
        <is>
          <t>Stock Grant for Compensation</t>
        </is>
      </c>
      <c r="D85" s="6" t="n">
        <v>0</v>
      </c>
      <c r="G85" s="6" t="n">
        <v>35157</v>
      </c>
    </row>
    <row r="86">
      <c r="A86" s="4" t="inlineStr">
        <is>
          <t>Other Assets</t>
        </is>
      </c>
      <c r="G86" s="5" t="n">
        <v>0</v>
      </c>
      <c r="H86" s="6" t="n">
        <v>343678</v>
      </c>
    </row>
    <row r="87">
      <c r="A87" s="4" t="inlineStr">
        <is>
          <t>Acquisition Costs</t>
        </is>
      </c>
      <c r="G87" s="6" t="n">
        <v>0</v>
      </c>
      <c r="H87" s="6" t="n">
        <v>597320</v>
      </c>
    </row>
    <row r="88">
      <c r="A88" s="4" t="inlineStr">
        <is>
          <t>Share-Based Compensation</t>
        </is>
      </c>
      <c r="G88" s="6" t="n">
        <v>1492073</v>
      </c>
      <c r="H88" s="6" t="n">
        <v>12845773</v>
      </c>
    </row>
    <row r="89">
      <c r="A89" s="4" t="inlineStr">
        <is>
          <t>Acquisition of Non-Controlling Interest</t>
        </is>
      </c>
      <c r="H89" s="6" t="n">
        <v>96549</v>
      </c>
    </row>
    <row r="90">
      <c r="A90" s="4" t="inlineStr">
        <is>
          <t>Redemption of LLC Redeemable Units</t>
        </is>
      </c>
      <c r="G90" s="5" t="n">
        <v>0</v>
      </c>
      <c r="H90" s="5" t="n">
        <v>-24439469</v>
      </c>
    </row>
    <row r="91">
      <c r="A91" s="4" t="inlineStr">
        <is>
          <t>Redemption of MedMen Crop Redeemable Shares</t>
        </is>
      </c>
      <c r="D91" s="6" t="n">
        <v>-48580443</v>
      </c>
      <c r="G91" s="6" t="n">
        <v>-32192800</v>
      </c>
      <c r="H91" s="6" t="n">
        <v>7683232</v>
      </c>
    </row>
    <row r="92">
      <c r="A92" s="4" t="inlineStr">
        <is>
          <t>Shares issued and Redemption, End of the period</t>
        </is>
      </c>
      <c r="D92" s="5" t="n">
        <v>-412606055</v>
      </c>
      <c r="E92" s="6" t="n">
        <v>-412606055</v>
      </c>
      <c r="G92" s="5" t="n">
        <v>-336777697</v>
      </c>
      <c r="H92" s="5" t="n">
        <v>-31867405</v>
      </c>
    </row>
    <row r="93">
      <c r="A93" s="4" t="inlineStr">
        <is>
          <t>Other Non Controlling Interests [Member]</t>
        </is>
      </c>
    </row>
    <row r="94">
      <c r="A94" s="4" t="inlineStr">
        <is>
          <t>Shares issued and Redeemable, Beginning of the period</t>
        </is>
      </c>
      <c r="C94" s="5" t="n">
        <v>-331561812</v>
      </c>
      <c r="D94" s="6" t="n">
        <v>-331561812</v>
      </c>
      <c r="F94" s="5" t="n">
        <v>-33417690</v>
      </c>
      <c r="G94" s="6" t="n">
        <v>-33417690</v>
      </c>
    </row>
    <row r="95">
      <c r="A95" s="4" t="inlineStr">
        <is>
          <t>Net Income (Loss)</t>
        </is>
      </c>
      <c r="D95" s="6" t="n">
        <v>-29715662</v>
      </c>
      <c r="G95" s="6" t="n">
        <v>-272499888</v>
      </c>
      <c r="H95" s="6" t="n">
        <v>-181955438</v>
      </c>
    </row>
    <row r="96">
      <c r="A96" s="4" t="inlineStr">
        <is>
          <t>Deferred Tax Impact on Conversion Feature</t>
        </is>
      </c>
      <c r="D96" s="6" t="n">
        <v>-1210052</v>
      </c>
    </row>
    <row r="97">
      <c r="A97" s="4" t="inlineStr">
        <is>
          <t>Equity Component on Debt and Debt Modification</t>
        </is>
      </c>
      <c r="D97" s="5" t="n">
        <v>4055133</v>
      </c>
      <c r="G97" s="6" t="n">
        <v>5331969</v>
      </c>
    </row>
    <row r="98">
      <c r="A98" s="4" t="inlineStr">
        <is>
          <t>Cash Contributions from Non-Controlling Members</t>
        </is>
      </c>
      <c r="G98" s="5" t="n">
        <v>-310633</v>
      </c>
      <c r="H98" s="6" t="n">
        <v>290000</v>
      </c>
    </row>
    <row r="99">
      <c r="A99" s="4" t="inlineStr">
        <is>
          <t>Convertible notes</t>
        </is>
      </c>
      <c r="H99" s="6" t="n">
        <v>3802381</v>
      </c>
    </row>
    <row r="100">
      <c r="A100" s="4" t="inlineStr">
        <is>
          <t>Asset Acquisitions</t>
        </is>
      </c>
      <c r="H100" s="6" t="n">
        <v>41154986</v>
      </c>
    </row>
    <row r="101">
      <c r="A101" s="4" t="inlineStr">
        <is>
          <t>Fair Value of Warrants Issued for Debt</t>
        </is>
      </c>
      <c r="H101" s="5" t="n">
        <v>13590104</v>
      </c>
    </row>
    <row r="102">
      <c r="A102" s="4" t="inlineStr">
        <is>
          <t>Issuance of Equity for the Repayment of Notes Payable</t>
        </is>
      </c>
      <c r="H102" s="6" t="n">
        <v>6759125</v>
      </c>
    </row>
    <row r="103">
      <c r="A103" s="4" t="inlineStr">
        <is>
          <t>Exercise of Warrants</t>
        </is>
      </c>
      <c r="H103" s="5" t="n">
        <v>8521268</v>
      </c>
    </row>
    <row r="104">
      <c r="A104" s="4" t="inlineStr">
        <is>
          <t>Stock Grant for Compensation</t>
        </is>
      </c>
      <c r="D104" s="6" t="n">
        <v>0</v>
      </c>
      <c r="G104" s="6" t="n">
        <v>35157</v>
      </c>
    </row>
    <row r="105">
      <c r="A105" s="4" t="inlineStr">
        <is>
          <t>Other Assets</t>
        </is>
      </c>
      <c r="G105" s="5" t="n">
        <v>0</v>
      </c>
      <c r="H105" s="6" t="n">
        <v>343678</v>
      </c>
    </row>
    <row r="106">
      <c r="A106" s="4" t="inlineStr">
        <is>
          <t>Acquisition Costs</t>
        </is>
      </c>
      <c r="G106" s="6" t="n">
        <v>0</v>
      </c>
      <c r="H106" s="6" t="n">
        <v>597320</v>
      </c>
    </row>
    <row r="107">
      <c r="A107" s="4" t="inlineStr">
        <is>
          <t>Share-Based Compensation</t>
        </is>
      </c>
      <c r="G107" s="6" t="n">
        <v>1492073</v>
      </c>
      <c r="H107" s="6" t="n">
        <v>12845773</v>
      </c>
    </row>
    <row r="108">
      <c r="A108" s="4" t="inlineStr">
        <is>
          <t>Acquisition of Non-Controlling Interest</t>
        </is>
      </c>
      <c r="H108" s="6" t="n">
        <v>0</v>
      </c>
    </row>
    <row r="109">
      <c r="A109" s="4" t="inlineStr">
        <is>
          <t>Redemption of LLC Redeemable Units</t>
        </is>
      </c>
      <c r="G109" s="5" t="n">
        <v>0</v>
      </c>
      <c r="H109" s="5" t="n">
        <v>-24439469</v>
      </c>
    </row>
    <row r="110">
      <c r="A110" s="4" t="inlineStr">
        <is>
          <t>Redemption of MedMen Crop Redeemable Shares</t>
        </is>
      </c>
      <c r="D110" s="6" t="n">
        <v>-48580443</v>
      </c>
      <c r="G110" s="6" t="n">
        <v>-32192800</v>
      </c>
      <c r="H110" s="6" t="n">
        <v>7683232</v>
      </c>
    </row>
    <row r="111">
      <c r="A111" s="4" t="inlineStr">
        <is>
          <t>Shares issued and Redemption, End of the period</t>
        </is>
      </c>
      <c r="D111" s="5" t="n">
        <v>-407012836</v>
      </c>
      <c r="E111" s="5" t="n">
        <v>-407012836</v>
      </c>
      <c r="G111" s="5" t="n">
        <v>-331561812</v>
      </c>
      <c r="H111" s="5" t="n">
        <v>-3341769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HAREHOLDERS EQUITY (Details Narrative) - USD ($)</t>
        </is>
      </c>
      <c r="B1" s="2" t="inlineStr">
        <is>
          <t>Apr. 10, 2019</t>
        </is>
      </c>
      <c r="C1" s="2" t="inlineStr">
        <is>
          <t>Dec. 05, 2018</t>
        </is>
      </c>
      <c r="D1" s="2" t="inlineStr">
        <is>
          <t>Sep. 27, 2018</t>
        </is>
      </c>
      <c r="E1" s="2" t="inlineStr">
        <is>
          <t>Dec. 26, 2020</t>
        </is>
      </c>
      <c r="F1" s="2" t="inlineStr">
        <is>
          <t>Jun. 27, 2020</t>
        </is>
      </c>
      <c r="G1" s="2" t="inlineStr">
        <is>
          <t>Sep. 14, 2020</t>
        </is>
      </c>
      <c r="H1" s="2" t="inlineStr">
        <is>
          <t>Dec. 10, 2019</t>
        </is>
      </c>
      <c r="I1" s="2" t="inlineStr">
        <is>
          <t>Jun. 29, 2019</t>
        </is>
      </c>
      <c r="J1" s="2" t="inlineStr">
        <is>
          <t>Mar. 22, 2019</t>
        </is>
      </c>
    </row>
    <row r="2">
      <c r="A2" s="4" t="inlineStr">
        <is>
          <t>Non-controlling interest, shares issued</t>
        </is>
      </c>
      <c r="E2" s="4" t="inlineStr">
        <is>
          <t>1.40%</t>
        </is>
      </c>
      <c r="F2" s="4" t="inlineStr">
        <is>
          <t>1.40%</t>
        </is>
      </c>
    </row>
    <row r="3">
      <c r="A3" s="4" t="inlineStr">
        <is>
          <t>Proceed from shares issued, shares</t>
        </is>
      </c>
      <c r="F3" s="6" t="n">
        <v>9789300</v>
      </c>
      <c r="I3" s="6" t="n">
        <v>5168500</v>
      </c>
    </row>
    <row r="4">
      <c r="A4" s="4" t="inlineStr">
        <is>
          <t>Proceed from shares issued, amount</t>
        </is>
      </c>
      <c r="F4" s="5" t="n">
        <v>12399252</v>
      </c>
      <c r="I4" s="5" t="n">
        <v>13306096</v>
      </c>
    </row>
    <row r="5">
      <c r="A5" s="4" t="inlineStr">
        <is>
          <t>Distribution agreement Description</t>
        </is>
      </c>
      <c r="B5" s="4" t="inlineStr">
        <is>
          <t xml:space="preserve">the Company may, from time to time, sell Subordinate Voting Shares for aggregate gross proceeds of up to C$60,000,000. </t>
        </is>
      </c>
    </row>
    <row r="6">
      <c r="A6" s="4" t="inlineStr">
        <is>
          <t>LLC for gross proceeds</t>
        </is>
      </c>
      <c r="F6" s="6" t="n">
        <v>12500000</v>
      </c>
    </row>
    <row r="7">
      <c r="A7" s="4" t="inlineStr">
        <is>
          <t>Voting Share exercise price</t>
        </is>
      </c>
      <c r="C7" s="7" t="n">
        <v>5.28</v>
      </c>
      <c r="D7" s="7" t="n">
        <v>5.28</v>
      </c>
      <c r="G7" s="7" t="n">
        <v>0.2</v>
      </c>
      <c r="H7" s="7" t="n">
        <v>0.43</v>
      </c>
      <c r="J7" s="7" t="n">
        <v>3.72</v>
      </c>
    </row>
    <row r="8">
      <c r="A8" s="4" t="inlineStr">
        <is>
          <t>Bought Deal Equity Financing description</t>
        </is>
      </c>
      <c r="C8" s="4" t="inlineStr">
        <is>
          <t>On December 5, 2018, MedMen Corp completed a bought deal financing (the &amp;#8220;December Offering&amp;#8221;) of 13,640,000 units (the &amp;#8220;December Units&amp;#8221;) at a price of C$5.50 per December Unit (the &amp;#8220;December Issue Price&amp;#8221;) for aggregate gross proceeds of approximately C$75,020,000 (or $55,976,720 U.S. dollars).</t>
        </is>
      </c>
      <c r="D8" s="4" t="inlineStr">
        <is>
          <t>On September 27, 2018, MedMen Corp completed a bought deal financing (the &amp;#8220;September Offering&amp;#8221;) of 15,681,818 units (the &amp;#8220;September Units&amp;#8221;) at a price of C$5.50 per September Unit (the &amp;#8220;September Issue Price&amp;#8221;), which included the exercise in full by the Underwriters of their over-allotment option, for aggregate gross proceeds of approximately C$86,250,000 (or $65,935,325 U.S. dollars).</t>
        </is>
      </c>
    </row>
    <row r="9">
      <c r="A9" s="4" t="inlineStr">
        <is>
          <t>Amount due to related party</t>
        </is>
      </c>
      <c r="E9" s="5" t="n">
        <v>1289513</v>
      </c>
      <c r="F9" s="5" t="n">
        <v>3109717</v>
      </c>
      <c r="I9" s="5" t="n">
        <v>4921455</v>
      </c>
    </row>
    <row r="10">
      <c r="A10" s="4" t="inlineStr">
        <is>
          <t>MM CAN USA [Member]</t>
        </is>
      </c>
    </row>
    <row r="11">
      <c r="A11" s="4" t="inlineStr">
        <is>
          <t>Non-controlling interest, shares issued</t>
        </is>
      </c>
      <c r="E11" s="4" t="inlineStr">
        <is>
          <t>0.2232%</t>
        </is>
      </c>
      <c r="F11" s="4" t="inlineStr">
        <is>
          <t>36.89%</t>
        </is>
      </c>
      <c r="I11" s="4" t="inlineStr">
        <is>
          <t>64.85%</t>
        </is>
      </c>
    </row>
    <row r="12">
      <c r="A12" s="4" t="inlineStr">
        <is>
          <t>Authorized Redeemable Shares</t>
        </is>
      </c>
      <c r="F12" s="6" t="n">
        <v>2000000000</v>
      </c>
    </row>
    <row r="13">
      <c r="A13" s="4" t="inlineStr">
        <is>
          <t>Redeemable stock par value</t>
        </is>
      </c>
      <c r="F13" s="8" t="n">
        <v>0.001</v>
      </c>
    </row>
    <row r="14">
      <c r="A14" s="4" t="inlineStr">
        <is>
          <t>Class A authorized shares</t>
        </is>
      </c>
      <c r="F14" s="6" t="n">
        <v>1000000000</v>
      </c>
    </row>
    <row r="15">
      <c r="A15" s="4" t="inlineStr">
        <is>
          <t>Class B authorized shares</t>
        </is>
      </c>
      <c r="F15" s="5" t="n">
        <v>1000000000</v>
      </c>
    </row>
    <row r="16">
      <c r="A16" s="4" t="inlineStr">
        <is>
          <t>MM Enterprises USA Common Units [Member]</t>
        </is>
      </c>
    </row>
    <row r="17">
      <c r="A17" s="4" t="inlineStr">
        <is>
          <t>Non-controlling interest, shares issued</t>
        </is>
      </c>
      <c r="E17" s="4" t="inlineStr">
        <is>
          <t>0.11%</t>
        </is>
      </c>
      <c r="F17" s="4" t="inlineStr">
        <is>
          <t>0.11%</t>
        </is>
      </c>
      <c r="I17" s="4" t="inlineStr">
        <is>
          <t>0.15%</t>
        </is>
      </c>
    </row>
    <row r="18">
      <c r="A18" s="4" t="inlineStr">
        <is>
          <t>Super Voting Shares [Member]</t>
        </is>
      </c>
    </row>
    <row r="19">
      <c r="A19" s="4" t="inlineStr">
        <is>
          <t>Cancellation of Super Voting Shares</t>
        </is>
      </c>
      <c r="E19" s="6" t="n">
        <v>-815295</v>
      </c>
      <c r="F19" s="6" t="n">
        <v>-815295</v>
      </c>
    </row>
    <row r="20">
      <c r="A20" s="4" t="inlineStr">
        <is>
          <t>Class A Super Voting Shares [Member]</t>
        </is>
      </c>
    </row>
    <row r="21">
      <c r="A21" s="4" t="inlineStr">
        <is>
          <t>Voting Share exercise price</t>
        </is>
      </c>
      <c r="F21" s="9" t="n">
        <v>0.10119</v>
      </c>
    </row>
    <row r="22">
      <c r="A22" s="4" t="inlineStr">
        <is>
          <t>Cancellation of Super Voting Shares</t>
        </is>
      </c>
      <c r="F22" s="6" t="n">
        <v>-815295</v>
      </c>
    </row>
    <row r="23">
      <c r="A23" s="4" t="inlineStr">
        <is>
          <t>Total redeemable amount</t>
        </is>
      </c>
      <c r="F23" s="5" t="n">
        <v>82500</v>
      </c>
    </row>
    <row r="24">
      <c r="A24" s="4" t="inlineStr">
        <is>
          <t>Amount due to related party</t>
        </is>
      </c>
      <c r="F24" s="5" t="n">
        <v>475650</v>
      </c>
    </row>
    <row r="25">
      <c r="A25" s="4" t="inlineStr">
        <is>
          <t>Super voting shares description</t>
        </is>
      </c>
      <c r="F25" s="4" t="inlineStr">
        <is>
          <t xml:space="preserve">At each such meeting, holders of Super Voting Shares are entitled to 1,000 votes in respect of each Super Voting Share held. Provided that the founders hold more than 50% of the issued and outstanding non-voting common shares of MM Corp and Common Units of LLC, otherwise each holders of Super Voting Shares are entitled to 50 votes in respect of each Super Voting Share held. </t>
        </is>
      </c>
    </row>
    <row r="26">
      <c r="A26" s="4" t="inlineStr">
        <is>
          <t>January 19, 2019 [Member] | Purchase agreement [Member]</t>
        </is>
      </c>
    </row>
    <row r="27">
      <c r="A27" s="4" t="inlineStr">
        <is>
          <t>Acquisition from related party</t>
        </is>
      </c>
      <c r="F27" s="5" t="n">
        <v>33035817</v>
      </c>
    </row>
    <row r="28">
      <c r="A28" s="4" t="inlineStr">
        <is>
          <t>Purchase price of subordinate voting share</t>
        </is>
      </c>
      <c r="F28" s="6" t="n">
        <v>9736870</v>
      </c>
    </row>
    <row r="29">
      <c r="A29" s="4" t="inlineStr">
        <is>
          <t>Aggregate value of Subordinate Voting Shares</t>
        </is>
      </c>
      <c r="F29" s="5" t="n">
        <v>33035817</v>
      </c>
    </row>
    <row r="30">
      <c r="A30" s="4" t="inlineStr">
        <is>
          <t>Additional subordinate Shares issued</t>
        </is>
      </c>
      <c r="F30" s="6" t="n">
        <v>1051902</v>
      </c>
    </row>
    <row r="31">
      <c r="A31" s="4" t="inlineStr">
        <is>
          <t>December 10, 2020 [Member] | Super Voting Shares [Member]</t>
        </is>
      </c>
    </row>
    <row r="32">
      <c r="A32" s="4" t="inlineStr">
        <is>
          <t>Mezzanine equity, reduction in book value</t>
        </is>
      </c>
      <c r="E32" s="5" t="n">
        <v>82500</v>
      </c>
    </row>
    <row r="33">
      <c r="A33" s="4" t="inlineStr">
        <is>
          <t>Cancellation of Super Voting Shares</t>
        </is>
      </c>
      <c r="E33" s="6" t="n">
        <v>81529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Details) - USD ($)</t>
        </is>
      </c>
      <c r="B1" s="2" t="inlineStr">
        <is>
          <t>3 Months Ended</t>
        </is>
      </c>
      <c r="D1" s="2" t="inlineStr">
        <is>
          <t>6 Months Ended</t>
        </is>
      </c>
      <c r="F1" s="2" t="inlineStr">
        <is>
          <t>12 Months Ended</t>
        </is>
      </c>
    </row>
    <row r="2">
      <c r="B2" s="2" t="inlineStr">
        <is>
          <t>Dec. 26, 2020</t>
        </is>
      </c>
      <c r="C2" s="2" t="inlineStr">
        <is>
          <t>Dec. 28, 2019</t>
        </is>
      </c>
      <c r="D2" s="2" t="inlineStr">
        <is>
          <t>Dec. 26, 2020</t>
        </is>
      </c>
      <c r="E2" s="2" t="inlineStr">
        <is>
          <t>Dec. 28, 2019</t>
        </is>
      </c>
      <c r="F2" s="2" t="inlineStr">
        <is>
          <t>Jun. 27, 2020</t>
        </is>
      </c>
      <c r="G2" s="2" t="inlineStr">
        <is>
          <t>Jun. 29, 2019</t>
        </is>
      </c>
    </row>
    <row r="3">
      <c r="A3" s="3" t="inlineStr">
        <is>
          <t>INTANGIBLE ASSETS</t>
        </is>
      </c>
    </row>
    <row r="4">
      <c r="A4" s="4" t="inlineStr">
        <is>
          <t>Stock Options</t>
        </is>
      </c>
      <c r="B4" s="5" t="n">
        <v>1537682</v>
      </c>
      <c r="C4" s="5" t="n">
        <v>967231</v>
      </c>
      <c r="D4" s="5" t="n">
        <v>2546220</v>
      </c>
      <c r="E4" s="5" t="n">
        <v>2654504</v>
      </c>
      <c r="F4" s="5" t="n">
        <v>1876225</v>
      </c>
      <c r="G4" s="5" t="n">
        <v>11699796</v>
      </c>
    </row>
    <row r="5">
      <c r="A5" s="4" t="inlineStr">
        <is>
          <t>Deferred Stock Units</t>
        </is>
      </c>
      <c r="F5" s="6" t="n">
        <v>484932</v>
      </c>
      <c r="G5" s="6" t="n">
        <v>0</v>
      </c>
    </row>
    <row r="6">
      <c r="A6" s="4" t="inlineStr">
        <is>
          <t>LTIP Units</t>
        </is>
      </c>
      <c r="B6" s="6" t="n">
        <v>0</v>
      </c>
      <c r="C6" s="6" t="n">
        <v>479528</v>
      </c>
      <c r="D6" s="6" t="n">
        <v>0</v>
      </c>
      <c r="E6" s="6" t="n">
        <v>1313059</v>
      </c>
      <c r="F6" s="6" t="n">
        <v>1492073</v>
      </c>
      <c r="G6" s="6" t="n">
        <v>12845773</v>
      </c>
    </row>
    <row r="7">
      <c r="A7" s="4" t="inlineStr">
        <is>
          <t>Stock Grants for Services</t>
        </is>
      </c>
      <c r="B7" s="6" t="n">
        <v>-60357</v>
      </c>
      <c r="C7" s="6" t="n">
        <v>1524698</v>
      </c>
      <c r="D7" s="6" t="n">
        <v>121232</v>
      </c>
      <c r="E7" s="6" t="n">
        <v>1889646</v>
      </c>
      <c r="F7" s="6" t="n">
        <v>3656926</v>
      </c>
      <c r="G7" s="6" t="n">
        <v>5712872</v>
      </c>
    </row>
    <row r="8">
      <c r="A8" s="4" t="inlineStr">
        <is>
          <t>Restricted Stock Grants</t>
        </is>
      </c>
      <c r="B8" s="6" t="n">
        <v>279909</v>
      </c>
      <c r="C8" s="6" t="n">
        <v>1130018</v>
      </c>
      <c r="D8" s="6" t="n">
        <v>437386</v>
      </c>
      <c r="E8" s="6" t="n">
        <v>2810643</v>
      </c>
      <c r="F8" s="6" t="n">
        <v>3554968</v>
      </c>
      <c r="G8" s="6" t="n">
        <v>2235773</v>
      </c>
    </row>
    <row r="9">
      <c r="A9" s="4" t="inlineStr">
        <is>
          <t>Warrants</t>
        </is>
      </c>
      <c r="F9" s="6" t="n">
        <v>0</v>
      </c>
      <c r="G9" s="6" t="n">
        <v>227244</v>
      </c>
    </row>
    <row r="10">
      <c r="A10" s="4" t="inlineStr">
        <is>
          <t>Total Share-Based Compensation</t>
        </is>
      </c>
      <c r="B10" s="5" t="n">
        <v>1757234</v>
      </c>
      <c r="C10" s="5" t="n">
        <v>4101475</v>
      </c>
      <c r="D10" s="5" t="n">
        <v>3104838</v>
      </c>
      <c r="E10" s="5" t="n">
        <v>8667852</v>
      </c>
      <c r="F10" s="5" t="n">
        <v>11065124</v>
      </c>
      <c r="G10" s="5" t="n">
        <v>32721458</v>
      </c>
    </row>
  </sheetData>
  <mergeCells count="4">
    <mergeCell ref="A1:A2"/>
    <mergeCell ref="B1:C1"/>
    <mergeCell ref="D1:E1"/>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HAREBASED COMPENSATION (Details 1) - $ / shares</t>
        </is>
      </c>
      <c r="B1" s="2" t="inlineStr">
        <is>
          <t>Dec. 26, 2020</t>
        </is>
      </c>
      <c r="C1" s="2" t="inlineStr">
        <is>
          <t>Jun. 27, 2020</t>
        </is>
      </c>
      <c r="D1" s="2" t="inlineStr">
        <is>
          <t>Jun. 29, 2019</t>
        </is>
      </c>
    </row>
    <row r="2">
      <c r="A2" s="4" t="inlineStr">
        <is>
          <t>Number of Stock Options, Beginning Balance</t>
        </is>
      </c>
      <c r="B2" s="6" t="n">
        <v>8618204</v>
      </c>
    </row>
    <row r="3">
      <c r="A3" s="4" t="inlineStr">
        <is>
          <t>Number of Stock Options, Granted</t>
        </is>
      </c>
      <c r="B3" s="6" t="n">
        <v>7318669</v>
      </c>
    </row>
    <row r="4">
      <c r="A4" s="4" t="inlineStr">
        <is>
          <t>Number of Stock Options, Forfeited</t>
        </is>
      </c>
      <c r="B4" s="6" t="n">
        <v>-1051917</v>
      </c>
    </row>
    <row r="5">
      <c r="A5" s="4" t="inlineStr">
        <is>
          <t>Number of Stock Options, Ending Balance</t>
        </is>
      </c>
      <c r="B5" s="6" t="n">
        <v>14884956</v>
      </c>
    </row>
    <row r="6">
      <c r="A6" s="4" t="inlineStr">
        <is>
          <t>Weighted Average Exercise Price, Beginning Balance</t>
        </is>
      </c>
      <c r="B6" s="7" t="n">
        <v>2.78</v>
      </c>
    </row>
    <row r="7">
      <c r="A7" s="4" t="inlineStr">
        <is>
          <t>Weighted Average Exercise Price, Granted</t>
        </is>
      </c>
      <c r="B7" s="10" t="n">
        <v>0.17</v>
      </c>
    </row>
    <row r="8">
      <c r="A8" s="4" t="inlineStr">
        <is>
          <t>Weighted Average Exercise Price, Forfeited</t>
        </is>
      </c>
      <c r="B8" s="6" t="n">
        <v>-3</v>
      </c>
    </row>
    <row r="9">
      <c r="A9" s="4" t="inlineStr">
        <is>
          <t>Weighted Average Exercise Price, Ending Balance</t>
        </is>
      </c>
      <c r="B9" s="7" t="n">
        <v>1.48</v>
      </c>
    </row>
    <row r="10">
      <c r="A10" s="4" t="inlineStr">
        <is>
          <t>Stock Option [Member]</t>
        </is>
      </c>
    </row>
    <row r="11">
      <c r="A11" s="4" t="inlineStr">
        <is>
          <t>Number of Stock Options, Beginning Balance</t>
        </is>
      </c>
      <c r="C11" s="6" t="n">
        <v>13538102</v>
      </c>
      <c r="D11" s="6" t="n">
        <v>5793374</v>
      </c>
    </row>
    <row r="12">
      <c r="A12" s="4" t="inlineStr">
        <is>
          <t>Number of Stock Options, Granted</t>
        </is>
      </c>
      <c r="C12" s="6" t="n">
        <v>6812552</v>
      </c>
      <c r="D12" s="6" t="n">
        <v>10374075</v>
      </c>
    </row>
    <row r="13">
      <c r="A13" s="4" t="inlineStr">
        <is>
          <t>Number of Stock Options, Forfeited</t>
        </is>
      </c>
      <c r="C13" s="6" t="n">
        <v>-11732450</v>
      </c>
      <c r="D13" s="6" t="n">
        <v>-2629347</v>
      </c>
    </row>
    <row r="14">
      <c r="A14" s="4" t="inlineStr">
        <is>
          <t>Number of Stock Options, Ending Balance</t>
        </is>
      </c>
      <c r="C14" s="6" t="n">
        <v>8618204</v>
      </c>
      <c r="D14" s="6" t="n">
        <v>13538102</v>
      </c>
    </row>
    <row r="15">
      <c r="A15" s="4" t="inlineStr">
        <is>
          <t>Weighted Average Exercise Price, Beginning Balance</t>
        </is>
      </c>
      <c r="C15" s="7" t="n">
        <v>4.31</v>
      </c>
      <c r="D15" s="7" t="n">
        <v>4.14</v>
      </c>
    </row>
    <row r="16">
      <c r="A16" s="4" t="inlineStr">
        <is>
          <t>Weighted Average Exercise Price, Granted</t>
        </is>
      </c>
      <c r="C16" s="10" t="n">
        <v>1.34</v>
      </c>
      <c r="D16" s="10" t="n">
        <v>3.45</v>
      </c>
    </row>
    <row r="17">
      <c r="A17" s="4" t="inlineStr">
        <is>
          <t>Weighted Average Exercise Price, Forfeited</t>
        </is>
      </c>
      <c r="C17" s="10" t="n">
        <v>-2.79</v>
      </c>
      <c r="D17" s="10" t="n">
        <v>-4.32</v>
      </c>
    </row>
    <row r="18">
      <c r="A18" s="4" t="inlineStr">
        <is>
          <t>Weighted Average Exercise Price, Ending Balance</t>
        </is>
      </c>
      <c r="C18" s="7" t="n">
        <v>2.79</v>
      </c>
      <c r="D18" s="7" t="n">
        <v>4.3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38" customWidth="1" min="1" max="1"/>
    <col width="30" customWidth="1" min="2" max="2"/>
  </cols>
  <sheetData>
    <row r="1">
      <c r="A1" s="1" t="inlineStr">
        <is>
          <t>SHAREBASED COMPENSATION (Details 2)</t>
        </is>
      </c>
      <c r="B1" s="2" t="inlineStr">
        <is>
          <t>12 Months Ended</t>
        </is>
      </c>
    </row>
    <row r="2">
      <c r="B2" s="2" t="inlineStr">
        <is>
          <t>Jun. 27, 2020$ / sharesshares</t>
        </is>
      </c>
    </row>
    <row r="3">
      <c r="A3" s="4" t="inlineStr">
        <is>
          <t>Stock Options Exercisable</t>
        </is>
      </c>
      <c r="B3" s="6" t="n">
        <v>4248393</v>
      </c>
    </row>
    <row r="4">
      <c r="A4" s="4" t="inlineStr">
        <is>
          <t>Stock Options Outstanding</t>
        </is>
      </c>
      <c r="B4" s="6" t="n">
        <v>8618204</v>
      </c>
    </row>
    <row r="5">
      <c r="A5" s="4" t="inlineStr">
        <is>
          <t>Subordinate Voting Shares [Member]</t>
        </is>
      </c>
    </row>
    <row r="6">
      <c r="A6" s="4" t="inlineStr">
        <is>
          <t>Stock Options Exercisable</t>
        </is>
      </c>
      <c r="B6" s="6" t="n">
        <v>316085</v>
      </c>
    </row>
    <row r="7">
      <c r="A7" s="4" t="inlineStr">
        <is>
          <t>Stock Options Outstanding</t>
        </is>
      </c>
      <c r="B7" s="6" t="n">
        <v>316085</v>
      </c>
    </row>
    <row r="8">
      <c r="A8" s="4" t="inlineStr">
        <is>
          <t>Exercise Price | $ / shares</t>
        </is>
      </c>
      <c r="B8" s="7" t="n">
        <v>3.26</v>
      </c>
    </row>
    <row r="9">
      <c r="A9" s="4" t="inlineStr">
        <is>
          <t>Expiration Date</t>
        </is>
      </c>
      <c r="B9" s="4" t="inlineStr">
        <is>
          <t>February 2029</t>
        </is>
      </c>
    </row>
    <row r="10">
      <c r="A10" s="4" t="inlineStr">
        <is>
          <t>Subordinate Voting Shares 23 [Member]</t>
        </is>
      </c>
    </row>
    <row r="11">
      <c r="A11" s="4" t="inlineStr">
        <is>
          <t>Stock Options Exercisable</t>
        </is>
      </c>
      <c r="B11" s="6" t="n">
        <v>231630</v>
      </c>
    </row>
    <row r="12">
      <c r="A12" s="4" t="inlineStr">
        <is>
          <t>Stock Options Outstanding</t>
        </is>
      </c>
      <c r="B12" s="6" t="n">
        <v>231630</v>
      </c>
    </row>
    <row r="13">
      <c r="A13" s="4" t="inlineStr">
        <is>
          <t>Exercise Price | $ / shares</t>
        </is>
      </c>
      <c r="B13" s="7" t="n">
        <v>0.53</v>
      </c>
    </row>
    <row r="14">
      <c r="A14" s="4" t="inlineStr">
        <is>
          <t>Expiration Date</t>
        </is>
      </c>
      <c r="B14" s="4" t="inlineStr">
        <is>
          <t>January 2030</t>
        </is>
      </c>
    </row>
    <row r="15">
      <c r="A15" s="4" t="inlineStr">
        <is>
          <t>Subordinate Voting Shares 24 [Member]</t>
        </is>
      </c>
    </row>
    <row r="16">
      <c r="A16" s="4" t="inlineStr">
        <is>
          <t>Stock Options Exercisable</t>
        </is>
      </c>
      <c r="B16" s="4" t="inlineStr">
        <is>
          <t xml:space="preserve"> </t>
        </is>
      </c>
    </row>
    <row r="17">
      <c r="A17" s="4" t="inlineStr">
        <is>
          <t>Stock Options Outstanding</t>
        </is>
      </c>
      <c r="B17" s="6" t="n">
        <v>289119</v>
      </c>
    </row>
    <row r="18">
      <c r="A18" s="4" t="inlineStr">
        <is>
          <t>Exercise Price | $ / shares</t>
        </is>
      </c>
      <c r="B18" s="7" t="n">
        <v>0.47</v>
      </c>
    </row>
    <row r="19">
      <c r="A19" s="4" t="inlineStr">
        <is>
          <t>Expiration Date</t>
        </is>
      </c>
      <c r="B19" s="4" t="inlineStr">
        <is>
          <t>January 2030</t>
        </is>
      </c>
    </row>
    <row r="20">
      <c r="A20" s="4" t="inlineStr">
        <is>
          <t>Subordinate Voting Shares 25 [Member]</t>
        </is>
      </c>
    </row>
    <row r="21">
      <c r="A21" s="4" t="inlineStr">
        <is>
          <t>Stock Options Exercisable</t>
        </is>
      </c>
      <c r="B21" s="4" t="inlineStr">
        <is>
          <t xml:space="preserve"> </t>
        </is>
      </c>
    </row>
    <row r="22">
      <c r="A22" s="4" t="inlineStr">
        <is>
          <t>Stock Options Outstanding</t>
        </is>
      </c>
      <c r="B22" s="6" t="n">
        <v>32000</v>
      </c>
    </row>
    <row r="23">
      <c r="A23" s="4" t="inlineStr">
        <is>
          <t>Exercise Price | $ / shares</t>
        </is>
      </c>
      <c r="B23" s="7" t="n">
        <v>0.27</v>
      </c>
    </row>
    <row r="24">
      <c r="A24" s="4" t="inlineStr">
        <is>
          <t>Expiration Date</t>
        </is>
      </c>
      <c r="B24" s="4" t="inlineStr">
        <is>
          <t>February 2030</t>
        </is>
      </c>
    </row>
    <row r="25">
      <c r="A25" s="4" t="inlineStr">
        <is>
          <t>Subordinate Voting Shares 26 [Member]</t>
        </is>
      </c>
    </row>
    <row r="26">
      <c r="A26" s="4" t="inlineStr">
        <is>
          <t>Stock Options Exercisable</t>
        </is>
      </c>
      <c r="B26" s="6" t="n">
        <v>46608</v>
      </c>
    </row>
    <row r="27">
      <c r="A27" s="4" t="inlineStr">
        <is>
          <t>Stock Options Outstanding</t>
        </is>
      </c>
      <c r="B27" s="6" t="n">
        <v>46608</v>
      </c>
    </row>
    <row r="28">
      <c r="A28" s="4" t="inlineStr">
        <is>
          <t>Exercise Price | $ / shares</t>
        </is>
      </c>
      <c r="B28" s="7" t="n">
        <v>0.11</v>
      </c>
    </row>
    <row r="29">
      <c r="A29" s="4" t="inlineStr">
        <is>
          <t>Expiration Date</t>
        </is>
      </c>
      <c r="B29" s="4" t="inlineStr">
        <is>
          <t>March 2030</t>
        </is>
      </c>
    </row>
    <row r="30">
      <c r="A30" s="4" t="inlineStr">
        <is>
          <t>Subordinate Voting Shares 27 [Member]</t>
        </is>
      </c>
    </row>
    <row r="31">
      <c r="A31" s="4" t="inlineStr">
        <is>
          <t>Stock Options Exercisable</t>
        </is>
      </c>
      <c r="B31" s="4" t="inlineStr">
        <is>
          <t xml:space="preserve"> </t>
        </is>
      </c>
    </row>
    <row r="32">
      <c r="A32" s="4" t="inlineStr">
        <is>
          <t>Stock Options Outstanding</t>
        </is>
      </c>
      <c r="B32" s="6" t="n">
        <v>7000</v>
      </c>
    </row>
    <row r="33">
      <c r="A33" s="4" t="inlineStr">
        <is>
          <t>Exercise Price | $ / shares</t>
        </is>
      </c>
      <c r="B33" s="7" t="n">
        <v>0.38</v>
      </c>
    </row>
    <row r="34">
      <c r="A34" s="4" t="inlineStr">
        <is>
          <t>Expiration Date</t>
        </is>
      </c>
      <c r="B34" s="4" t="inlineStr">
        <is>
          <t>March 2030</t>
        </is>
      </c>
    </row>
    <row r="35">
      <c r="A35" s="4" t="inlineStr">
        <is>
          <t>Subordinate Voting Shares 28 [Member]</t>
        </is>
      </c>
    </row>
    <row r="36">
      <c r="A36" s="4" t="inlineStr">
        <is>
          <t>Stock Options Exercisable</t>
        </is>
      </c>
      <c r="B36" s="6" t="n">
        <v>199290</v>
      </c>
    </row>
    <row r="37">
      <c r="A37" s="4" t="inlineStr">
        <is>
          <t>Stock Options Outstanding</t>
        </is>
      </c>
      <c r="B37" s="6" t="n">
        <v>199290</v>
      </c>
    </row>
    <row r="38">
      <c r="A38" s="4" t="inlineStr">
        <is>
          <t>Exercise Price | $ / shares</t>
        </is>
      </c>
      <c r="B38" s="7" t="n">
        <v>0.18</v>
      </c>
    </row>
    <row r="39">
      <c r="A39" s="4" t="inlineStr">
        <is>
          <t>Expiration Date</t>
        </is>
      </c>
      <c r="B39" s="4" t="inlineStr">
        <is>
          <t>May 2030</t>
        </is>
      </c>
    </row>
    <row r="40">
      <c r="A40" s="4" t="inlineStr">
        <is>
          <t>Subordinate Voting Shares 22 [Member]</t>
        </is>
      </c>
    </row>
    <row r="41">
      <c r="A41" s="4" t="inlineStr">
        <is>
          <t>Stock Options Exercisable</t>
        </is>
      </c>
      <c r="B41" s="4" t="inlineStr">
        <is>
          <t xml:space="preserve"> </t>
        </is>
      </c>
    </row>
    <row r="42">
      <c r="A42" s="4" t="inlineStr">
        <is>
          <t>Stock Options Outstanding</t>
        </is>
      </c>
      <c r="B42" s="6" t="n">
        <v>161395</v>
      </c>
    </row>
    <row r="43">
      <c r="A43" s="4" t="inlineStr">
        <is>
          <t>Exercise Price | $ / shares</t>
        </is>
      </c>
      <c r="B43" s="7" t="n">
        <v>0.53</v>
      </c>
    </row>
    <row r="44">
      <c r="A44" s="4" t="inlineStr">
        <is>
          <t>Expiration Date</t>
        </is>
      </c>
      <c r="B44" s="4" t="inlineStr">
        <is>
          <t>January 2030</t>
        </is>
      </c>
    </row>
    <row r="45">
      <c r="A45" s="4" t="inlineStr">
        <is>
          <t>Subordinate Voting Shares 9 [Member]</t>
        </is>
      </c>
    </row>
    <row r="46">
      <c r="A46" s="4" t="inlineStr">
        <is>
          <t>Stock Options Exercisable</t>
        </is>
      </c>
      <c r="B46" s="4" t="inlineStr">
        <is>
          <t xml:space="preserve"> </t>
        </is>
      </c>
    </row>
    <row r="47">
      <c r="A47" s="4" t="inlineStr">
        <is>
          <t>Stock Options Outstanding</t>
        </is>
      </c>
      <c r="B47" s="4" t="inlineStr">
        <is>
          <t xml:space="preserve"> </t>
        </is>
      </c>
    </row>
    <row r="48">
      <c r="A48" s="4" t="inlineStr">
        <is>
          <t>Exercise Price | $ / shares</t>
        </is>
      </c>
      <c r="B48" s="7" t="n">
        <v>2.64</v>
      </c>
    </row>
    <row r="49">
      <c r="A49" s="4" t="inlineStr">
        <is>
          <t>Expiration Date</t>
        </is>
      </c>
      <c r="B49" s="4" t="inlineStr">
        <is>
          <t>None</t>
        </is>
      </c>
    </row>
    <row r="50">
      <c r="A50" s="4" t="inlineStr">
        <is>
          <t>Subordinate Voting Shares 10 [Member]</t>
        </is>
      </c>
    </row>
    <row r="51">
      <c r="A51" s="4" t="inlineStr">
        <is>
          <t>Stock Options Exercisable</t>
        </is>
      </c>
      <c r="B51" s="6" t="n">
        <v>207842</v>
      </c>
    </row>
    <row r="52">
      <c r="A52" s="4" t="inlineStr">
        <is>
          <t>Stock Options Outstanding</t>
        </is>
      </c>
      <c r="B52" s="6" t="n">
        <v>207842</v>
      </c>
    </row>
    <row r="53">
      <c r="A53" s="4" t="inlineStr">
        <is>
          <t>Exercise Price | $ / shares</t>
        </is>
      </c>
      <c r="B53" s="7" t="n">
        <v>3.36</v>
      </c>
    </row>
    <row r="54">
      <c r="A54" s="4" t="inlineStr">
        <is>
          <t>Expiration Date</t>
        </is>
      </c>
      <c r="B54" s="4" t="inlineStr">
        <is>
          <t>February 2029</t>
        </is>
      </c>
    </row>
    <row r="55">
      <c r="A55" s="4" t="inlineStr">
        <is>
          <t>Subordinate Voting Shares 11 [Member]</t>
        </is>
      </c>
    </row>
    <row r="56">
      <c r="A56" s="4" t="inlineStr">
        <is>
          <t>Stock Options Exercisable</t>
        </is>
      </c>
      <c r="B56" s="6" t="n">
        <v>132262</v>
      </c>
    </row>
    <row r="57">
      <c r="A57" s="4" t="inlineStr">
        <is>
          <t>Stock Options Outstanding</t>
        </is>
      </c>
      <c r="B57" s="6" t="n">
        <v>238064</v>
      </c>
    </row>
    <row r="58">
      <c r="A58" s="4" t="inlineStr">
        <is>
          <t>Exercise Price | $ / shares</t>
        </is>
      </c>
      <c r="B58" s="7" t="n">
        <v>3.06</v>
      </c>
    </row>
    <row r="59">
      <c r="A59" s="4" t="inlineStr">
        <is>
          <t>Expiration Date</t>
        </is>
      </c>
      <c r="B59" s="4" t="inlineStr">
        <is>
          <t>April 2029</t>
        </is>
      </c>
    </row>
    <row r="60">
      <c r="A60" s="4" t="inlineStr">
        <is>
          <t>Subordinate Voting Shares 12 [Member]</t>
        </is>
      </c>
    </row>
    <row r="61">
      <c r="A61" s="4" t="inlineStr">
        <is>
          <t>Stock Options Exercisable</t>
        </is>
      </c>
      <c r="B61" s="6" t="n">
        <v>71847</v>
      </c>
    </row>
    <row r="62">
      <c r="A62" s="4" t="inlineStr">
        <is>
          <t>Stock Options Outstanding</t>
        </is>
      </c>
      <c r="B62" s="6" t="n">
        <v>225106</v>
      </c>
    </row>
    <row r="63">
      <c r="A63" s="4" t="inlineStr">
        <is>
          <t>Exercise Price | $ / shares</t>
        </is>
      </c>
      <c r="B63" s="7" t="n">
        <v>2.79</v>
      </c>
    </row>
    <row r="64">
      <c r="A64" s="4" t="inlineStr">
        <is>
          <t>Expiration Date</t>
        </is>
      </c>
      <c r="B64" s="4" t="inlineStr">
        <is>
          <t>April 2029</t>
        </is>
      </c>
    </row>
    <row r="65">
      <c r="A65" s="4" t="inlineStr">
        <is>
          <t>Subordinate Voting Shares 13 [Member]</t>
        </is>
      </c>
    </row>
    <row r="66">
      <c r="A66" s="4" t="inlineStr">
        <is>
          <t>Stock Options Exercisable</t>
        </is>
      </c>
      <c r="B66" s="6" t="n">
        <v>14014</v>
      </c>
    </row>
    <row r="67">
      <c r="A67" s="4" t="inlineStr">
        <is>
          <t>Stock Options Outstanding</t>
        </is>
      </c>
      <c r="B67" s="6" t="n">
        <v>35895</v>
      </c>
    </row>
    <row r="68">
      <c r="A68" s="4" t="inlineStr">
        <is>
          <t>Exercise Price | $ / shares</t>
        </is>
      </c>
      <c r="B68" s="7" t="n">
        <v>2.36</v>
      </c>
    </row>
    <row r="69">
      <c r="A69" s="4" t="inlineStr">
        <is>
          <t>Expiration Date</t>
        </is>
      </c>
      <c r="B69" s="4" t="inlineStr">
        <is>
          <t>May 2029</t>
        </is>
      </c>
    </row>
    <row r="70">
      <c r="A70" s="4" t="inlineStr">
        <is>
          <t>Subordinate Voting Shares 14 [Member]</t>
        </is>
      </c>
    </row>
    <row r="71">
      <c r="A71" s="4" t="inlineStr">
        <is>
          <t>Stock Options Exercisable</t>
        </is>
      </c>
      <c r="B71" s="6" t="n">
        <v>16291</v>
      </c>
    </row>
    <row r="72">
      <c r="A72" s="4" t="inlineStr">
        <is>
          <t>Stock Options Outstanding</t>
        </is>
      </c>
      <c r="B72" s="6" t="n">
        <v>63250</v>
      </c>
    </row>
    <row r="73">
      <c r="A73" s="4" t="inlineStr">
        <is>
          <t>Exercise Price | $ / shares</t>
        </is>
      </c>
      <c r="B73" s="7" t="n">
        <v>2.66</v>
      </c>
    </row>
    <row r="74">
      <c r="A74" s="4" t="inlineStr">
        <is>
          <t>Expiration Date</t>
        </is>
      </c>
      <c r="B74" s="4" t="inlineStr">
        <is>
          <t>June 2029</t>
        </is>
      </c>
    </row>
    <row r="75">
      <c r="A75" s="4" t="inlineStr">
        <is>
          <t>Subordinate Voting Shares 15 [Member]</t>
        </is>
      </c>
    </row>
    <row r="76">
      <c r="A76" s="4" t="inlineStr">
        <is>
          <t>Stock Options Exercisable</t>
        </is>
      </c>
      <c r="B76" s="6" t="n">
        <v>724645</v>
      </c>
    </row>
    <row r="77">
      <c r="A77" s="4" t="inlineStr">
        <is>
          <t>Stock Options Outstanding</t>
        </is>
      </c>
      <c r="B77" s="6" t="n">
        <v>724645</v>
      </c>
    </row>
    <row r="78">
      <c r="A78" s="4" t="inlineStr">
        <is>
          <t>Exercise Price | $ / shares</t>
        </is>
      </c>
      <c r="B78" s="7" t="n">
        <v>2.17</v>
      </c>
    </row>
    <row r="79">
      <c r="A79" s="4" t="inlineStr">
        <is>
          <t>Expiration Date</t>
        </is>
      </c>
      <c r="B79" s="4" t="inlineStr">
        <is>
          <t>June 2029</t>
        </is>
      </c>
    </row>
    <row r="80">
      <c r="A80" s="4" t="inlineStr">
        <is>
          <t>Subordinate Voting Shares 16 [Member]</t>
        </is>
      </c>
    </row>
    <row r="81">
      <c r="A81" s="4" t="inlineStr">
        <is>
          <t>Stock Options Exercisable</t>
        </is>
      </c>
      <c r="B81" s="4" t="inlineStr">
        <is>
          <t xml:space="preserve"> </t>
        </is>
      </c>
    </row>
    <row r="82">
      <c r="A82" s="4" t="inlineStr">
        <is>
          <t>Stock Options Outstanding</t>
        </is>
      </c>
      <c r="B82" s="6" t="n">
        <v>578623</v>
      </c>
    </row>
    <row r="83">
      <c r="A83" s="4" t="inlineStr">
        <is>
          <t>Exercise Price | $ / shares</t>
        </is>
      </c>
      <c r="B83" s="7" t="n">
        <v>2.02</v>
      </c>
    </row>
    <row r="84">
      <c r="A84" s="4" t="inlineStr">
        <is>
          <t>Expiration Date</t>
        </is>
      </c>
      <c r="B84" s="4" t="inlineStr">
        <is>
          <t>June 2029</t>
        </is>
      </c>
    </row>
    <row r="85">
      <c r="A85" s="4" t="inlineStr">
        <is>
          <t>Subordinate Voting Shares 17 [Member]</t>
        </is>
      </c>
    </row>
    <row r="86">
      <c r="A86" s="4" t="inlineStr">
        <is>
          <t>Stock Options Exercisable</t>
        </is>
      </c>
      <c r="B86" s="4" t="inlineStr">
        <is>
          <t xml:space="preserve"> </t>
        </is>
      </c>
    </row>
    <row r="87">
      <c r="A87" s="4" t="inlineStr">
        <is>
          <t>Stock Options Outstanding</t>
        </is>
      </c>
      <c r="B87" s="6" t="n">
        <v>467660</v>
      </c>
    </row>
    <row r="88">
      <c r="A88" s="4" t="inlineStr">
        <is>
          <t>Exercise Price | $ / shares</t>
        </is>
      </c>
      <c r="B88" s="7" t="n">
        <v>1.99</v>
      </c>
    </row>
    <row r="89">
      <c r="A89" s="4" t="inlineStr">
        <is>
          <t>Expiration Date</t>
        </is>
      </c>
      <c r="B89" s="4" t="inlineStr">
        <is>
          <t>August 2029</t>
        </is>
      </c>
    </row>
    <row r="90">
      <c r="A90" s="4" t="inlineStr">
        <is>
          <t>Subordinate Voting Shares 18 [Member]</t>
        </is>
      </c>
    </row>
    <row r="91">
      <c r="A91" s="4" t="inlineStr">
        <is>
          <t>Stock Options Exercisable</t>
        </is>
      </c>
      <c r="B91" s="4" t="inlineStr">
        <is>
          <t xml:space="preserve"> </t>
        </is>
      </c>
    </row>
    <row r="92">
      <c r="A92" s="4" t="inlineStr">
        <is>
          <t>Stock Options Outstanding</t>
        </is>
      </c>
      <c r="B92" s="6" t="n">
        <v>269655</v>
      </c>
    </row>
    <row r="93">
      <c r="A93" s="4" t="inlineStr">
        <is>
          <t>Exercise Price | $ / shares</t>
        </is>
      </c>
      <c r="B93" s="7" t="n">
        <v>1.55</v>
      </c>
    </row>
    <row r="94">
      <c r="A94" s="4" t="inlineStr">
        <is>
          <t>Expiration Date</t>
        </is>
      </c>
      <c r="B94" s="4" t="inlineStr">
        <is>
          <t>September 2029</t>
        </is>
      </c>
    </row>
    <row r="95">
      <c r="A95" s="4" t="inlineStr">
        <is>
          <t>Subordinate Voting Shares 19 [Member]</t>
        </is>
      </c>
    </row>
    <row r="96">
      <c r="A96" s="4" t="inlineStr">
        <is>
          <t>Stock Options Exercisable</t>
        </is>
      </c>
      <c r="B96" s="4" t="inlineStr">
        <is>
          <t xml:space="preserve"> </t>
        </is>
      </c>
    </row>
    <row r="97">
      <c r="A97" s="4" t="inlineStr">
        <is>
          <t>Stock Options Outstanding</t>
        </is>
      </c>
      <c r="B97" s="6" t="n">
        <v>645705</v>
      </c>
    </row>
    <row r="98">
      <c r="A98" s="4" t="inlineStr">
        <is>
          <t>Exercise Price | $ / shares</t>
        </is>
      </c>
      <c r="B98" s="7" t="n">
        <v>2.02</v>
      </c>
    </row>
    <row r="99">
      <c r="A99" s="4" t="inlineStr">
        <is>
          <t>Expiration Date</t>
        </is>
      </c>
      <c r="B99" s="4" t="inlineStr">
        <is>
          <t>None</t>
        </is>
      </c>
    </row>
    <row r="100">
      <c r="A100" s="4" t="inlineStr">
        <is>
          <t>Subordinate Voting Shares 20 [Member]</t>
        </is>
      </c>
    </row>
    <row r="101">
      <c r="A101" s="4" t="inlineStr">
        <is>
          <t>Stock Options Exercisable</t>
        </is>
      </c>
      <c r="B101" s="4" t="inlineStr">
        <is>
          <t xml:space="preserve"> </t>
        </is>
      </c>
    </row>
    <row r="102">
      <c r="A102" s="4" t="inlineStr">
        <is>
          <t>Stock Options Outstanding</t>
        </is>
      </c>
      <c r="B102" s="6" t="n">
        <v>144260</v>
      </c>
    </row>
    <row r="103">
      <c r="A103" s="4" t="inlineStr">
        <is>
          <t>Exercise Price | $ / shares</t>
        </is>
      </c>
      <c r="B103" s="7" t="n">
        <v>1.38</v>
      </c>
    </row>
    <row r="104">
      <c r="A104" s="4" t="inlineStr">
        <is>
          <t>Expiration Date</t>
        </is>
      </c>
      <c r="B104" s="4" t="inlineStr">
        <is>
          <t>October 2029</t>
        </is>
      </c>
    </row>
    <row r="105">
      <c r="A105" s="4" t="inlineStr">
        <is>
          <t>Subordinate Voting Shares 21 [Member]</t>
        </is>
      </c>
    </row>
    <row r="106">
      <c r="A106" s="4" t="inlineStr">
        <is>
          <t>Stock Options Exercisable</t>
        </is>
      </c>
      <c r="B106" s="4" t="inlineStr">
        <is>
          <t xml:space="preserve"> </t>
        </is>
      </c>
    </row>
    <row r="107">
      <c r="A107" s="4" t="inlineStr">
        <is>
          <t>Stock Options Outstanding</t>
        </is>
      </c>
      <c r="B107" s="6" t="n">
        <v>249908</v>
      </c>
    </row>
    <row r="108">
      <c r="A108" s="4" t="inlineStr">
        <is>
          <t>Exercise Price | $ / shares</t>
        </is>
      </c>
      <c r="B108" s="7" t="n">
        <v>0.44</v>
      </c>
    </row>
    <row r="109">
      <c r="A109" s="4" t="inlineStr">
        <is>
          <t>Expiration Date</t>
        </is>
      </c>
      <c r="B109" s="4" t="inlineStr">
        <is>
          <t>December 2029</t>
        </is>
      </c>
    </row>
    <row r="110">
      <c r="A110" s="4" t="inlineStr">
        <is>
          <t>Subordinate Voting Shares 8 [Member]</t>
        </is>
      </c>
    </row>
    <row r="111">
      <c r="A111" s="4" t="inlineStr">
        <is>
          <t>Stock Options Exercisable</t>
        </is>
      </c>
      <c r="B111" s="6" t="n">
        <v>298046</v>
      </c>
    </row>
    <row r="112">
      <c r="A112" s="4" t="inlineStr">
        <is>
          <t>Stock Options Outstanding</t>
        </is>
      </c>
      <c r="B112" s="6" t="n">
        <v>394980</v>
      </c>
    </row>
    <row r="113">
      <c r="A113" s="4" t="inlineStr">
        <is>
          <t>Exercise Price | $ / shares</t>
        </is>
      </c>
      <c r="B113" s="7" t="n">
        <v>3.42</v>
      </c>
    </row>
    <row r="114">
      <c r="A114" s="4" t="inlineStr">
        <is>
          <t>Expiration Date</t>
        </is>
      </c>
      <c r="B114" s="4" t="inlineStr">
        <is>
          <t>January 2029</t>
        </is>
      </c>
    </row>
    <row r="115">
      <c r="A115" s="4" t="inlineStr">
        <is>
          <t>Subordinate Voting Shares 7 [Member]</t>
        </is>
      </c>
    </row>
    <row r="116">
      <c r="A116" s="4" t="inlineStr">
        <is>
          <t>Stock Options Exercisable</t>
        </is>
      </c>
      <c r="B116" s="6" t="n">
        <v>251968</v>
      </c>
    </row>
    <row r="117">
      <c r="A117" s="4" t="inlineStr">
        <is>
          <t>Stock Options Outstanding</t>
        </is>
      </c>
      <c r="B117" s="6" t="n">
        <v>466075</v>
      </c>
    </row>
    <row r="118">
      <c r="A118" s="4" t="inlineStr">
        <is>
          <t>Exercise Price | $ / shares</t>
        </is>
      </c>
      <c r="B118" s="7" t="n">
        <v>5.71</v>
      </c>
    </row>
    <row r="119">
      <c r="A119" s="4" t="inlineStr">
        <is>
          <t>Expiration Date</t>
        </is>
      </c>
      <c r="B119" s="4" t="inlineStr">
        <is>
          <t>October 2028</t>
        </is>
      </c>
    </row>
    <row r="120">
      <c r="A120" s="4" t="inlineStr">
        <is>
          <t>Subordinate Voting Shares 6 [Member]</t>
        </is>
      </c>
    </row>
    <row r="121">
      <c r="A121" s="4" t="inlineStr">
        <is>
          <t>Stock Options Exercisable</t>
        </is>
      </c>
      <c r="B121" s="6" t="n">
        <v>16041</v>
      </c>
    </row>
    <row r="122">
      <c r="A122" s="4" t="inlineStr">
        <is>
          <t>Stock Options Outstanding</t>
        </is>
      </c>
      <c r="B122" s="6" t="n">
        <v>35000</v>
      </c>
    </row>
    <row r="123">
      <c r="A123" s="4" t="inlineStr">
        <is>
          <t>Exercise Price | $ / shares</t>
        </is>
      </c>
      <c r="B123" s="7" t="n">
        <v>4.03</v>
      </c>
    </row>
    <row r="124">
      <c r="A124" s="4" t="inlineStr">
        <is>
          <t>Expiration Date</t>
        </is>
      </c>
      <c r="B124" s="4" t="inlineStr">
        <is>
          <t>October 2028</t>
        </is>
      </c>
    </row>
    <row r="125">
      <c r="A125" s="4" t="inlineStr">
        <is>
          <t>Subordinate Voting Shares 5 [Member]</t>
        </is>
      </c>
    </row>
    <row r="126">
      <c r="A126" s="4" t="inlineStr">
        <is>
          <t>Stock Options Exercisable</t>
        </is>
      </c>
      <c r="B126" s="4" t="inlineStr">
        <is>
          <t xml:space="preserve"> </t>
        </is>
      </c>
    </row>
    <row r="127">
      <c r="A127" s="4" t="inlineStr">
        <is>
          <t>Stock Options Outstanding</t>
        </is>
      </c>
      <c r="B127" s="6" t="n">
        <v>376746</v>
      </c>
    </row>
    <row r="128">
      <c r="A128" s="4" t="inlineStr">
        <is>
          <t>Exercise Price | $ / shares</t>
        </is>
      </c>
      <c r="B128" s="7" t="n">
        <v>4.05</v>
      </c>
    </row>
    <row r="129">
      <c r="A129" s="4" t="inlineStr">
        <is>
          <t>Expiration Date</t>
        </is>
      </c>
      <c r="B129" s="4" t="inlineStr">
        <is>
          <t>August 2028</t>
        </is>
      </c>
    </row>
    <row r="130">
      <c r="A130" s="4" t="inlineStr">
        <is>
          <t>Subordinate Voting Shares 4 [Member]</t>
        </is>
      </c>
    </row>
    <row r="131">
      <c r="A131" s="4" t="inlineStr">
        <is>
          <t>Stock Options Exercisable</t>
        </is>
      </c>
      <c r="B131" s="6" t="n">
        <v>61950</v>
      </c>
    </row>
    <row r="132">
      <c r="A132" s="4" t="inlineStr">
        <is>
          <t>Stock Options Outstanding</t>
        </is>
      </c>
      <c r="B132" s="6" t="n">
        <v>61950</v>
      </c>
    </row>
    <row r="133">
      <c r="A133" s="4" t="inlineStr">
        <is>
          <t>Exercise Price | $ / shares</t>
        </is>
      </c>
      <c r="B133" s="7" t="n">
        <v>4.05</v>
      </c>
    </row>
    <row r="134">
      <c r="A134" s="4" t="inlineStr">
        <is>
          <t>Expiration Date</t>
        </is>
      </c>
      <c r="B134" s="4" t="inlineStr">
        <is>
          <t>August 2028</t>
        </is>
      </c>
    </row>
    <row r="135">
      <c r="A135" s="4" t="inlineStr">
        <is>
          <t>Subordinate Voting Shares 2 [Member]</t>
        </is>
      </c>
    </row>
    <row r="136">
      <c r="A136" s="4" t="inlineStr">
        <is>
          <t>Stock Options Exercisable</t>
        </is>
      </c>
      <c r="B136" s="6" t="n">
        <v>200000</v>
      </c>
    </row>
    <row r="137">
      <c r="A137" s="4" t="inlineStr">
        <is>
          <t>Stock Options Outstanding</t>
        </is>
      </c>
      <c r="B137" s="6" t="n">
        <v>200000</v>
      </c>
    </row>
    <row r="138">
      <c r="A138" s="4" t="inlineStr">
        <is>
          <t>Exercise Price | $ / shares</t>
        </is>
      </c>
      <c r="B138" s="7" t="n">
        <v>3.84</v>
      </c>
    </row>
    <row r="139">
      <c r="A139" s="4" t="inlineStr">
        <is>
          <t>Expiration Date</t>
        </is>
      </c>
      <c r="B139" s="4" t="inlineStr">
        <is>
          <t>July 2023</t>
        </is>
      </c>
    </row>
    <row r="140">
      <c r="A140" s="4" t="inlineStr">
        <is>
          <t>Subordinate Voting Shares 3 [Member]</t>
        </is>
      </c>
    </row>
    <row r="141">
      <c r="A141" s="4" t="inlineStr">
        <is>
          <t>Stock Options Exercisable</t>
        </is>
      </c>
      <c r="B141" s="6" t="n">
        <v>1426900</v>
      </c>
    </row>
    <row r="142">
      <c r="A142" s="4" t="inlineStr">
        <is>
          <t>Stock Options Outstanding</t>
        </is>
      </c>
      <c r="B142" s="6" t="n">
        <v>1916739</v>
      </c>
    </row>
    <row r="143">
      <c r="A143" s="4" t="inlineStr">
        <is>
          <t>Exercise Price | $ / shares</t>
        </is>
      </c>
      <c r="B143" s="7" t="n">
        <v>4.03</v>
      </c>
    </row>
    <row r="144">
      <c r="A144" s="4" t="inlineStr">
        <is>
          <t>Expiration Date</t>
        </is>
      </c>
      <c r="B144" s="4" t="inlineStr">
        <is>
          <t>May 2028</t>
        </is>
      </c>
    </row>
    <row r="145">
      <c r="A145" s="4" t="inlineStr">
        <is>
          <t>Subordinate Voting Shares 1 [Member]</t>
        </is>
      </c>
    </row>
    <row r="146">
      <c r="A146" s="4" t="inlineStr">
        <is>
          <t>Stock Options Exercisable</t>
        </is>
      </c>
      <c r="B146" s="6" t="n">
        <v>32974</v>
      </c>
    </row>
    <row r="147">
      <c r="A147" s="4" t="inlineStr">
        <is>
          <t>Stock Options Outstanding</t>
        </is>
      </c>
      <c r="B147" s="6" t="n">
        <v>32974</v>
      </c>
    </row>
    <row r="148">
      <c r="A148" s="4" t="inlineStr">
        <is>
          <t>Exercise Price | $ / shares</t>
        </is>
      </c>
      <c r="B148" s="7" t="n">
        <v>3.41</v>
      </c>
    </row>
    <row r="149">
      <c r="A149" s="4" t="inlineStr">
        <is>
          <t>Expiration Date</t>
        </is>
      </c>
      <c r="B149" s="4" t="inlineStr">
        <is>
          <t>August 2021</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25" customWidth="1" min="2" max="2"/>
    <col width="25" customWidth="1" min="3" max="3"/>
    <col width="25" customWidth="1" min="4" max="4"/>
    <col width="24" customWidth="1" min="5" max="5"/>
  </cols>
  <sheetData>
    <row r="1">
      <c r="A1" s="1" t="inlineStr">
        <is>
          <t>SHAREBASED COMPENSATION (Details 3)</t>
        </is>
      </c>
      <c r="B1" s="2" t="inlineStr">
        <is>
          <t>6 Months Ended</t>
        </is>
      </c>
      <c r="D1" s="2" t="inlineStr">
        <is>
          <t>12 Months Ended</t>
        </is>
      </c>
    </row>
    <row r="2">
      <c r="B2" s="2" t="inlineStr">
        <is>
          <t>Dec. 26, 2020</t>
        </is>
      </c>
      <c r="C2" s="2" t="inlineStr">
        <is>
          <t>Dec. 28, 2019</t>
        </is>
      </c>
      <c r="D2" s="2" t="inlineStr">
        <is>
          <t>Jun. 27, 2020</t>
        </is>
      </c>
      <c r="E2" s="2" t="inlineStr">
        <is>
          <t>Jun. 29, 2019</t>
        </is>
      </c>
    </row>
    <row r="3">
      <c r="A3" s="3" t="inlineStr">
        <is>
          <t>INTANGIBLE ASSETS</t>
        </is>
      </c>
    </row>
    <row r="4">
      <c r="A4" s="4" t="inlineStr">
        <is>
          <t>Weighted Average Risk Free Annual Interest Rate</t>
        </is>
      </c>
      <c r="B4" s="4" t="inlineStr">
        <is>
          <t>1.05%</t>
        </is>
      </c>
      <c r="C4" s="4" t="inlineStr">
        <is>
          <t>1.70%</t>
        </is>
      </c>
      <c r="D4" s="4" t="inlineStr">
        <is>
          <t>1.60%</t>
        </is>
      </c>
      <c r="E4" s="4" t="inlineStr">
        <is>
          <t>1.95%</t>
        </is>
      </c>
    </row>
    <row r="5">
      <c r="A5" s="4" t="inlineStr">
        <is>
          <t>Weighted Average Expected Annual Dividend Yield</t>
        </is>
      </c>
      <c r="B5" s="4" t="inlineStr">
        <is>
          <t>0.00%</t>
        </is>
      </c>
      <c r="C5" s="4" t="inlineStr">
        <is>
          <t>0.00%</t>
        </is>
      </c>
      <c r="D5" s="4" t="inlineStr">
        <is>
          <t>0.00%</t>
        </is>
      </c>
      <c r="E5" s="4" t="inlineStr">
        <is>
          <t>0.00%</t>
        </is>
      </c>
    </row>
    <row r="6">
      <c r="A6" s="4" t="inlineStr">
        <is>
          <t>Weighted Average Expected Stock Price Volatility</t>
        </is>
      </c>
      <c r="B6" s="4" t="inlineStr">
        <is>
          <t>116.50%</t>
        </is>
      </c>
      <c r="C6" s="4" t="inlineStr">
        <is>
          <t>85.10%</t>
        </is>
      </c>
      <c r="D6" s="4" t="inlineStr">
        <is>
          <t>91.00%</t>
        </is>
      </c>
      <c r="E6" s="4" t="inlineStr">
        <is>
          <t>87.80%</t>
        </is>
      </c>
    </row>
    <row r="7">
      <c r="A7" s="4" t="inlineStr">
        <is>
          <t>Weighted-Average Expected Life in Years</t>
        </is>
      </c>
      <c r="B7" s="4" t="inlineStr">
        <is>
          <t>7 years 5 months 30 days</t>
        </is>
      </c>
      <c r="C7" s="4" t="inlineStr">
        <is>
          <t>7 years 5 months 30 days</t>
        </is>
      </c>
      <c r="D7" s="4" t="inlineStr">
        <is>
          <t>7 years 5 months 30 days</t>
        </is>
      </c>
      <c r="E7" s="4" t="inlineStr">
        <is>
          <t>6 years 1 month 24 days</t>
        </is>
      </c>
    </row>
    <row r="8">
      <c r="A8" s="4" t="inlineStr">
        <is>
          <t>Weighted-Average Estimated Forfeiture Rate</t>
        </is>
      </c>
      <c r="B8" s="4" t="inlineStr">
        <is>
          <t>40.00%</t>
        </is>
      </c>
      <c r="C8" s="4" t="inlineStr">
        <is>
          <t>40.00%</t>
        </is>
      </c>
      <c r="D8" s="4" t="inlineStr">
        <is>
          <t>40.00%</t>
        </is>
      </c>
      <c r="E8" s="4" t="inlineStr">
        <is>
          <t>33.00%</t>
        </is>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HAREBASED COMPENSATION (Details 4) - $ / shares</t>
        </is>
      </c>
      <c r="B1" s="2" t="inlineStr">
        <is>
          <t>12 Months Ended</t>
        </is>
      </c>
    </row>
    <row r="2">
      <c r="B2" s="2" t="inlineStr">
        <is>
          <t>Jun. 27, 2020</t>
        </is>
      </c>
      <c r="C2" s="2" t="inlineStr">
        <is>
          <t>Jun. 29, 2019</t>
        </is>
      </c>
    </row>
    <row r="3">
      <c r="A3" s="3" t="inlineStr">
        <is>
          <t>INTANGIBLE ASSETS</t>
        </is>
      </c>
    </row>
    <row r="4">
      <c r="A4" s="4" t="inlineStr">
        <is>
          <t>Weighted-Average Stock Price</t>
        </is>
      </c>
      <c r="B4" s="7" t="n">
        <v>2.65</v>
      </c>
      <c r="C4" s="7" t="n">
        <v>4.1</v>
      </c>
    </row>
    <row r="5">
      <c r="A5" s="4" t="inlineStr">
        <is>
          <t>Weighted-Average Probability</t>
        </is>
      </c>
      <c r="B5" s="4" t="inlineStr">
        <is>
          <t>6.00%</t>
        </is>
      </c>
      <c r="C5" s="4" t="inlineStr">
        <is>
          <t>6.00%</t>
        </is>
      </c>
    </row>
    <row r="6">
      <c r="A6" s="4" t="inlineStr">
        <is>
          <t>Weighted-Average Term in Years</t>
        </is>
      </c>
      <c r="B6" s="4" t="inlineStr">
        <is>
          <t>3 years</t>
        </is>
      </c>
      <c r="C6" s="4" t="inlineStr">
        <is>
          <t>3 years</t>
        </is>
      </c>
    </row>
    <row r="7">
      <c r="A7" s="4" t="inlineStr">
        <is>
          <t>Weighted-Average Volatility</t>
        </is>
      </c>
      <c r="B7" s="4" t="inlineStr">
        <is>
          <t>83.30%</t>
        </is>
      </c>
      <c r="C7" s="4" t="inlineStr">
        <is>
          <t>72.00%</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HARE-BASED COMPENSATION (Details 5) - $ / shares</t>
        </is>
      </c>
      <c r="B1" s="2" t="inlineStr">
        <is>
          <t>Dec. 26, 2020</t>
        </is>
      </c>
      <c r="C1" s="2" t="inlineStr">
        <is>
          <t>Jun. 27, 2020</t>
        </is>
      </c>
      <c r="D1" s="2" t="inlineStr">
        <is>
          <t>Jun. 29, 2019</t>
        </is>
      </c>
    </row>
    <row r="2">
      <c r="A2" s="3" t="inlineStr">
        <is>
          <t>INTANGIBLE ASSETS</t>
        </is>
      </c>
    </row>
    <row r="3">
      <c r="A3" s="4" t="inlineStr">
        <is>
          <t>LTIP Issued And Outstanding, beginning balance</t>
        </is>
      </c>
      <c r="C3" s="6" t="n">
        <v>20882355</v>
      </c>
      <c r="D3" s="6" t="n">
        <v>30314333</v>
      </c>
    </row>
    <row r="4">
      <c r="A4" s="4" t="inlineStr">
        <is>
          <t>LTIP Issued And Outstanding</t>
        </is>
      </c>
      <c r="B4" s="6" t="n">
        <v>19323878</v>
      </c>
    </row>
    <row r="5">
      <c r="A5" s="4" t="inlineStr">
        <is>
          <t>LIC Redeemable Units</t>
        </is>
      </c>
      <c r="B5" s="6" t="n">
        <v>725016</v>
      </c>
    </row>
    <row r="6">
      <c r="A6" s="4" t="inlineStr">
        <is>
          <t>Weighted Average grant date fair Value, shares</t>
        </is>
      </c>
      <c r="B6" s="7" t="n">
        <v>0.52</v>
      </c>
    </row>
    <row r="7">
      <c r="A7" s="4" t="inlineStr">
        <is>
          <t>LTIP Issued And Outstanding, Redemptions</t>
        </is>
      </c>
      <c r="D7" s="4" t="inlineStr">
        <is>
          <t xml:space="preserve"> </t>
        </is>
      </c>
    </row>
    <row r="8">
      <c r="A8" s="4" t="inlineStr">
        <is>
          <t>LTIP Issued And Outstanding, Forfeiture</t>
        </is>
      </c>
      <c r="D8" s="6" t="n">
        <v>-3962422</v>
      </c>
    </row>
    <row r="9">
      <c r="A9" s="4" t="inlineStr">
        <is>
          <t>LTIP Issued And Outstanding, Cancellation of LTIP Units</t>
        </is>
      </c>
      <c r="D9" s="6" t="n">
        <v>-724645</v>
      </c>
    </row>
    <row r="10">
      <c r="A10" s="4" t="inlineStr">
        <is>
          <t>LTIP Issued And Outstanding, Vesting and Converted</t>
        </is>
      </c>
      <c r="C10" s="6" t="n">
        <v>-1558477</v>
      </c>
      <c r="D10" s="6" t="n">
        <v>-4744911</v>
      </c>
    </row>
    <row r="11">
      <c r="A11" s="4" t="inlineStr">
        <is>
          <t>LTIP Issued And Outstanding, ending balance</t>
        </is>
      </c>
      <c r="C11" s="6" t="n">
        <v>19328878</v>
      </c>
      <c r="D11" s="6" t="n">
        <v>20882355</v>
      </c>
    </row>
    <row r="12">
      <c r="A12" s="4" t="inlineStr">
        <is>
          <t>LIC Redeemable Units, beginning balance</t>
        </is>
      </c>
      <c r="C12" s="6" t="n">
        <v>725016</v>
      </c>
      <c r="D12" s="6" t="n">
        <v>1570064</v>
      </c>
    </row>
    <row r="13">
      <c r="A13" s="4" t="inlineStr">
        <is>
          <t>LIC Redeemable Units, Redemptions</t>
        </is>
      </c>
      <c r="D13" s="6" t="n">
        <v>-845048</v>
      </c>
    </row>
    <row r="14">
      <c r="A14" s="4" t="inlineStr">
        <is>
          <t>LIC Redeemable Units, Forfeiture of LTIP Units</t>
        </is>
      </c>
      <c r="D14" s="4" t="inlineStr">
        <is>
          <t xml:space="preserve"> </t>
        </is>
      </c>
    </row>
    <row r="15">
      <c r="A15" s="4" t="inlineStr">
        <is>
          <t>LIC Redeemable Units, Cancellation of LTIP Units</t>
        </is>
      </c>
      <c r="D15" s="4" t="inlineStr">
        <is>
          <t xml:space="preserve"> </t>
        </is>
      </c>
    </row>
    <row r="16">
      <c r="A16" s="4" t="inlineStr">
        <is>
          <t>LIC Redeemable Units, Vesting and Converted</t>
        </is>
      </c>
      <c r="C16" s="4" t="inlineStr">
        <is>
          <t xml:space="preserve"> </t>
        </is>
      </c>
      <c r="D16" s="4" t="inlineStr">
        <is>
          <t xml:space="preserve"> </t>
        </is>
      </c>
    </row>
    <row r="17">
      <c r="A17" s="4" t="inlineStr">
        <is>
          <t>LIC Redeemable Units, ending balance</t>
        </is>
      </c>
      <c r="C17" s="6" t="n">
        <v>725016</v>
      </c>
      <c r="D17" s="6" t="n">
        <v>725016</v>
      </c>
    </row>
    <row r="18">
      <c r="A18" s="4" t="inlineStr">
        <is>
          <t>Weighted Average grant date fair Value, beginning balance</t>
        </is>
      </c>
      <c r="C18" s="7" t="n">
        <v>0.74</v>
      </c>
      <c r="D18" s="7" t="n">
        <v>1.56</v>
      </c>
    </row>
    <row r="19">
      <c r="A19" s="4" t="inlineStr">
        <is>
          <t>Weighted Average grant date fair Value, Redemptions</t>
        </is>
      </c>
      <c r="D19" s="10" t="n">
        <v>-3.38</v>
      </c>
    </row>
    <row r="20">
      <c r="A20" s="4" t="inlineStr">
        <is>
          <t>Weighted Average grant date fair Value, Forfeiture</t>
        </is>
      </c>
      <c r="D20" s="10" t="n">
        <v>-3.38</v>
      </c>
    </row>
    <row r="21">
      <c r="A21" s="4" t="inlineStr">
        <is>
          <t>Weighted Average grant date fair Value, Cancellation of LTIP Units</t>
        </is>
      </c>
      <c r="D21" s="10" t="n">
        <v>-3.38</v>
      </c>
    </row>
    <row r="22">
      <c r="A22" s="4" t="inlineStr">
        <is>
          <t>Weighted Average grant date fair Value, Vesting and Converted</t>
        </is>
      </c>
      <c r="C22" s="10" t="n">
        <v>-3.38</v>
      </c>
      <c r="D22" s="10" t="n">
        <v>-3.38</v>
      </c>
    </row>
    <row r="23">
      <c r="A23" s="4" t="inlineStr">
        <is>
          <t>Weighted Average grant date fair Value, ending balance</t>
        </is>
      </c>
      <c r="C23" s="7" t="n">
        <v>0.74</v>
      </c>
      <c r="D23" s="7" t="n">
        <v>0.7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Details 6) - Share Based Compensation [Member] - $ / shares</t>
        </is>
      </c>
      <c r="B1" s="2" t="inlineStr">
        <is>
          <t>6 Months Ended</t>
        </is>
      </c>
      <c r="C1" s="2" t="inlineStr">
        <is>
          <t>12 Months Ended</t>
        </is>
      </c>
    </row>
    <row r="2">
      <c r="B2" s="2" t="inlineStr">
        <is>
          <t>Dec. 26, 2020</t>
        </is>
      </c>
      <c r="C2" s="2" t="inlineStr">
        <is>
          <t>Jun. 27, 2020</t>
        </is>
      </c>
      <c r="D2" s="2" t="inlineStr">
        <is>
          <t>Jun. 29, 2019</t>
        </is>
      </c>
    </row>
    <row r="3">
      <c r="A3" s="4" t="inlineStr">
        <is>
          <t>Issued And Outstanding, beginning balance</t>
        </is>
      </c>
      <c r="B3" s="6" t="n">
        <v>1283567</v>
      </c>
      <c r="C3" s="4" t="inlineStr">
        <is>
          <t xml:space="preserve"> </t>
        </is>
      </c>
      <c r="D3" s="4" t="inlineStr">
        <is>
          <t xml:space="preserve"> </t>
        </is>
      </c>
    </row>
    <row r="4">
      <c r="A4" s="4" t="inlineStr">
        <is>
          <t>Issued And Outstanding, Granted</t>
        </is>
      </c>
      <c r="C4" s="6" t="n">
        <v>1283567</v>
      </c>
    </row>
    <row r="5">
      <c r="A5" s="4" t="inlineStr">
        <is>
          <t>Issued And Outstanding, Settled</t>
        </is>
      </c>
      <c r="B5" s="6" t="n">
        <v>-1283567</v>
      </c>
    </row>
    <row r="6">
      <c r="A6" s="4" t="inlineStr">
        <is>
          <t>Issued And Outstanding, Ending Balance</t>
        </is>
      </c>
      <c r="B6" s="6" t="n">
        <v>0</v>
      </c>
      <c r="C6" s="6" t="n">
        <v>1283567</v>
      </c>
      <c r="D6" s="4" t="inlineStr">
        <is>
          <t xml:space="preserve"> </t>
        </is>
      </c>
    </row>
    <row r="7">
      <c r="A7" s="4" t="inlineStr">
        <is>
          <t>Weighted Average Fair Value, Begining Balance</t>
        </is>
      </c>
      <c r="B7" s="7" t="n">
        <v>0.38</v>
      </c>
      <c r="C7" s="5" t="n">
        <v>0</v>
      </c>
      <c r="D7" s="5" t="n">
        <v>0</v>
      </c>
    </row>
    <row r="8">
      <c r="A8" s="4" t="inlineStr">
        <is>
          <t>Weighted Average fair Value, Settled</t>
        </is>
      </c>
      <c r="B8" s="10" t="n">
        <v>-0.38</v>
      </c>
    </row>
    <row r="9">
      <c r="A9" s="4" t="inlineStr">
        <is>
          <t>Weighted Average fair Value, Granted</t>
        </is>
      </c>
      <c r="C9" s="10" t="n">
        <v>0.38</v>
      </c>
    </row>
    <row r="10">
      <c r="A10" s="4" t="inlineStr">
        <is>
          <t>Weighted Average Fair Value, Ending Balance</t>
        </is>
      </c>
      <c r="B10" s="5" t="n">
        <v>0</v>
      </c>
      <c r="C10" s="7" t="n">
        <v>0.38</v>
      </c>
      <c r="D10" s="5" t="n">
        <v>0</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SSETS HELD FOR SALE</t>
        </is>
      </c>
      <c r="B1" s="2" t="inlineStr">
        <is>
          <t>6 Months Ended</t>
        </is>
      </c>
      <c r="C1" s="2" t="inlineStr">
        <is>
          <t>12 Months Ended</t>
        </is>
      </c>
    </row>
    <row r="2">
      <c r="B2" s="2" t="inlineStr">
        <is>
          <t>Dec. 26, 2020</t>
        </is>
      </c>
      <c r="C2" s="2" t="inlineStr">
        <is>
          <t>Jun. 27, 2020</t>
        </is>
      </c>
    </row>
    <row r="3">
      <c r="A3" s="3" t="inlineStr">
        <is>
          <t>ASSETS HELD FOR SALE</t>
        </is>
      </c>
    </row>
    <row r="4">
      <c r="A4" s="4" t="inlineStr">
        <is>
          <t>Note 7. ASSETS HELD FOR SALE</t>
        </is>
      </c>
      <c r="B4" s="4" t="inlineStr">
        <is>
          <t xml:space="preserve">A reconciliation of the beginning and ending balances of assets held for sale for the six months ended December 26, 2020 is as follows: PharmaCann Assets (1) Available for Sale Subsidiaries (2) Discontinued Operations (3) TOTAL Balance at Beginning of Period $ 212,400 $ 12,066,428 $ 21,181,051 $ 33,459,879 Transferred In - 6,614,987 - 6,614,987 Gain on the Sale of Assets Held for Sale - 10,454,608 - 10,454,608 Proceeds from Sale - (20,907,879 ) - (20,907,879 ) Ongoing Activity from Discontinued Operations - (1,621,372 ) (7,501,013 ) (9,122,385 ) Balance at End of Period $ 212,400 $ 6,606,772 $ 13,680,038 $ 20,499,209 ________________________ (1) During the year ended June 27, 2020, PharmaCann LLC, (“PharmaCann”) transferred 100% of the membership interests for MME Evanston Retail, LLC (“Evanston”), PharmaCann Virginia, LLC (“Staunton”), and PC 16280 East Twombly LLC (“Hillcrest”). As of December 27, 2020, the Company has 100% of membership interests in Staunton which holds land and a license for a vertically-integrated facility in Staunton, Virginia. The Staunton land and license were classified as assets held for sale in accordance with ASC 360, “Long-Lived Assets Classified as Held for Sale” and are measured at the lower of its carrying amount or fair value less costs to sell (“FVLCTS”) which was determined as $212,400 and $0, respectively, as of December 26, 2020. (2) Long-lived assets classified as held for sale that do not qualify as discontinued operation and classified as held for sale. Significant classes of assets and liabilities are presented in the notes to the Condensed Consolidated Financial Statements in accordance with ASC 360-10. (3) See “Note 24 - Discontinued Operations” for further information. During the six months ended December 26, 2020, the Company agreed to transfer all outstanding membership interests in MME Evanston Retail, LLC (“Evanston”), for a dispensary operation located in Evanston, Illinois, to an unaffiliated third party (“Purchaser”). The Company received an aggregate consideration of $20,000,000, of which, $10,000,000 cash was received at closing on July 1, 2020 (“Closing Date”), an additional $8,000,000 cash was received on November 17, 2020 and an additional $2,000,000 in the form of a secured promissory note will be payable three months following the Closing Date in exchange for all of the Company’s membership interests in Evanston. On August 10, 2020 (“Effective Date”), all operational control and risk of loss was transferred to the Purchaser and the Company had no further obligation to fund operations of Evanston through a Consulting Agreement. Management performed an assessment and determined that the Company no longer has a controlling financial interest as of the Effective Date. The transfer of the cannabis license is pending regulatory approval as of the issuance of these Condensed Consolidated Financial Statements and the Company will take all commercially reasonable steps to maintain all permits for Evanston to operate its business. The Company recognized a gain upon sale of membership interests equal to the difference between the aggregate consideration and the book value of the assets as of the disposition date, less direct costs to sell, which is recognized on the Condensed Consolidated Statements of Operations during the six months ended December 26, 2020. During the six months ended December 26, 2020, the Company decided to divest two cannabis licenses and entered into separate agreements to sell 100% of its membership interests in these two locations, located in California. On June 26, 2020, the Company entered into a non-binding term sheet for the retail location located in Seaside, California for an aggregate sales price of $1,500,000 wherein $750,000 is to be paid upon the date of close in addition to $750,000 paid in equal monthly installments over twelve months through a promissory note. The transaction closed in October 2020 and the Company transferred all outstanding membership interests in PHSL, LLC. Upon deconsolidation, the Company will not have any continuing involvement with the former subsidiary. The Company recognized a loss upon sale of membership interests of $332,747 for the difference between the aggregate consideration and the book value of the assets as of the disposition date, less direct costs to sell, which is recognized on the Condensed Consolidated Statements of Operations during the six months ended December 26, 2020. In December 2020, the Company entered into a purchase agreement for the sale of its membership interests in a retail location in California for a total consideration of $3,750,000 in which $3,500,000 cash is to be paid within thirty days following the date of close and equity consideration equal to $250,000. As of December 26, 2020, the contemplated sale is pending customary closing conditions and are expected to be completed within a one year period. The assets and liabilities related to these subsidiaries were classified as held for sale in accordance with ASC 360-10 and are measured at the lower of its carrying amount or FVLCTS. Subsidiaries classified as assets held for sale that do not qualify as discontinued operations as of December 26, 2020 and June 27, 2020 consists of the following: December 26, June 27, 2020 2020 Carrying Amounts of the Assets Included in Assets Held for Sale: Cash and Cash Equivalents $ - $ 743,271 Prepaid Expenses 103 7,798 Inventory - 520,464 Other Current Assets - 81,427 TOTAL CURRENT ASSETS (1) Property and Equipment, Net 166,657 717,952 Operating Lease Right-of-Use Assets 965,558 190,986 Intangible Assets, Net 5,474,454 5,227,288 Goodwill - 4,577,242 TOTAL NON-CURRENT ASSETS (1) TOTAL ASSETS OF SUBSIDIARIES CLASSIFIED AS HELD FOR SALE $ 6,606,772 $ 12,066,428 Carrying Amounts of the Liabilities Included in Assets Held for Sale: Accounts Payable and Accrued Liabilities $ 10,698 $ 963,255 Income Taxes Payable - 159,053 Other Current Liabilities - 27,854 Current Portion of Operating Lease Liabilities 272,119 - TOTAL CURRENT LIABILITIES (1) Operating Lease Liabilities, Net of Current Portion 965,592 296,694 Deferred Tax Liabilities 1,793,659 2,151,879 TOTAL NON-CURRENT LIABILITIES (1) TOTAL LIABILITIES OF SUBSIDIARIES CLASSIFIED AS HELD FOR SALE $ 3,042,068 $ 3,598,735 _____________________ (1) The assets and liabilities of subsidiaries classified as held for sale are classified as current on the Condensed Consolidated Balance Sheets as of December 26, 2020 and June 27, 2020 because it is probable that the sale will occur and proceeds will be collected within one year. </t>
        </is>
      </c>
      <c r="C4" s="4" t="inlineStr">
        <is>
          <t xml:space="preserve">A reconciliation of the beginning and ending balances of assets held for sale for the year ended June 27, 2020 is as follows: PharmaCann Assets (1) Available for Sale Subsidiaries (2) Discontinued Operations (3) Investments TOTAL Balance at Beginning of Period $ - $ - $ 64,365,544 $ - $ 64,365,544 Transferred In 6,870,833 12,066,428 - 8,456,665 27,393,926 Transferred Out - - - (3,503,843 ) (3,503,843 ) Changes in Fair Value of Assets Held for Sale (1,050,833 ) - - - (1,050,833 ) Proceeds from Sale - - - (4,952,822 ) (4,952,822 ) Ongoing Activity from Discontinued Operations - - (43,184,493 ) - (43,184,493 ) Impairment of Assets (5,607,600 ) - - - (5,607,600 ) Total Assets Held for Sale at End of Period $ 212,400 $ 12,066,428 $ 21,181,051 $ - $ 33,459,879 ______________ (1) See “Note 10 - Termination of Previously Announced Acquisition” for further information. (2) Long-lived assets classified as held for sale that do not qualify as discontinued operation and classified as held for sale. Significant classes of assets and liabilities are presented in the notes to the consolidated financial in accordance with ASC 360-10. (3) See “Note 26 - Discontinued Operations” for further information. On October 17, 2019, the Company entered into an agreement to sell a portion of its interest in Old Pal LLC to Gotham Green Partners, a related party, and a third party. As a result, the Company classified the portion available for sale as an asset held for sale and recorded a gain on fair value of $2,492,822 during the year ended June 27, 2020. The interests sold consist of 86.80 Class B Units, or 6.9% of the outstanding units, resulting in an aggregate sale price of $4,952,822. As of June 27, 2020, the Company holds 38.50 Class B Units, or 2.6% of the outstanding units, in Old Pal LLC as an investment. See “Note 6 - Other Current Assets” On November 13, 2019, the Company entered into an agreement to sell its investment in The Hacienda Company, LLC for an aggregate sale price of $3,503,843. As a result, the Company classified the investment as an asset held for sale and recorded a net loss on fair value of $1,459,000 during the fiscal year ended June 27, 2020. The parties subsequently withdrew from the agreement and management retracted its commitment to sell the investment in the current or near future. Accordingly, the Company reclassified the asset as an investment as of June 27, 2020. See “Note 6 - Other Current Assets” Note 27 - Subsequent Events” During the year ended June 27, 2020, the Company decided to divest two cannabis licenses and entered into separate agreements to sell 100% of its membership interests in these two locations, located in California and Illinois, for an aggregate sale price of $21,500,000 of which $10,000,000 was paid upon the signing of the definitive agreement subsequent to June 27, 2020, and an additional $10,000,000 due within six months following the signing of the definitive agreement. See “ Note 27 - Subsequent Events” “Discontinued Operations” In accordance of ASC 360-10, the company performed an analysis of any impairments prior to reclassifying certain assets as held for sale and recorded an impairment charge of $53,389,260 of which $46,702,660 is included as a component of loss from discontinued operations,$1,050,833 which is included as a component of realized and unrealized gain on investments and assets held for sale in the Consolidated Statements of Operations and $5,635,767 is included as a component of impairment expense in the accompanying Consolidated Statements of Operations. Subsidiaries classified as assets held for sale that do not qualify as discontinued operations as of June 27, 2020 consists of the following: 2020 Carrying Amounts of the Assets Included in Assets Held for Sale: Cash and Cash Equivalents $ 743,271 Prepaid Expenses 7,798 Inventory 520,464 Other Current Assets 81,427 TOTAL CURRENT ASSETS (1) Property and Equipment, Net 717,952 Operating Lease Right-of-Use Assets 190,986 Intangible Assets, Net 5,227,288 Goodwill 4,577,242 TOTAL NON-CURRENT ASSETS (1) TOTAL ASSETS OF SUBSIDIARIES CLASSIFIED AS HELD FOR SALE $ 12,066,428 Carrying Amounts of the Liabilities Included in Assets Held for Sale: Accounts Payable and Accrued Liabilities $ 963,255 Income Taxes Payable 159,053 Other Current Liabilities 27,854 TOTAL CURRENT LIABILITIES (1) Operating Lease Liabilities, Net of Current Portion 296,694 Deferred Tax Liabilities 2,151,879 TOTAL NON-CURRENT LIABILITIES (1) TOTAL LIABILITIES OF SUBSIDIARIES CLASSIFIED AS HELD FOR SALE $ 3,598,735 (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SHARE-BASED COMPENSATION (Details 7) - $ / shares</t>
        </is>
      </c>
      <c r="B1" s="2" t="inlineStr">
        <is>
          <t>6 Months Ended</t>
        </is>
      </c>
      <c r="C1" s="2" t="inlineStr">
        <is>
          <t>12 Months Ended</t>
        </is>
      </c>
    </row>
    <row r="2">
      <c r="B2" s="2" t="inlineStr">
        <is>
          <t>Dec. 26, 2020</t>
        </is>
      </c>
      <c r="C2" s="2" t="inlineStr">
        <is>
          <t>Jun. 27, 2020</t>
        </is>
      </c>
      <c r="D2" s="2" t="inlineStr">
        <is>
          <t>Jun. 29, 2019</t>
        </is>
      </c>
    </row>
    <row r="3">
      <c r="A3" s="3" t="inlineStr">
        <is>
          <t>INTANGIBLE ASSETS</t>
        </is>
      </c>
    </row>
    <row r="4">
      <c r="A4" s="4" t="inlineStr">
        <is>
          <t>Issued And Outstanding, Beginning Balance</t>
        </is>
      </c>
      <c r="B4" s="6" t="n">
        <v>7159164</v>
      </c>
      <c r="C4" s="6" t="n">
        <v>1018861</v>
      </c>
      <c r="D4" s="4" t="inlineStr">
        <is>
          <t xml:space="preserve"> </t>
        </is>
      </c>
    </row>
    <row r="5">
      <c r="A5" s="4" t="inlineStr">
        <is>
          <t>Issued And Outstanding, Granted</t>
        </is>
      </c>
      <c r="B5" s="6" t="n">
        <v>27508063</v>
      </c>
      <c r="C5" s="6" t="n">
        <v>7443954</v>
      </c>
      <c r="D5" s="6" t="n">
        <v>4352340</v>
      </c>
    </row>
    <row r="6">
      <c r="A6" s="4" t="inlineStr">
        <is>
          <t>Issued And Outstanding, Forfeiture of Restricted Stock</t>
        </is>
      </c>
      <c r="B6" s="6" t="n">
        <v>-2156155</v>
      </c>
      <c r="C6" s="6" t="n">
        <v>-974103</v>
      </c>
      <c r="D6" s="6" t="n">
        <v>-3000000</v>
      </c>
    </row>
    <row r="7">
      <c r="A7" s="4" t="inlineStr">
        <is>
          <t>Issued And Outstanding, Redemption of Vested Stock</t>
        </is>
      </c>
      <c r="B7" s="6" t="n">
        <v>-7173258</v>
      </c>
      <c r="C7" s="6" t="n">
        <v>-329548</v>
      </c>
      <c r="D7" s="6" t="n">
        <v>-333479</v>
      </c>
    </row>
    <row r="8">
      <c r="A8" s="4" t="inlineStr">
        <is>
          <t>Issued And Outstanding, Vesting of Restricted Stock</t>
        </is>
      </c>
      <c r="B8" s="4" t="inlineStr">
        <is>
          <t xml:space="preserve"> </t>
        </is>
      </c>
      <c r="C8" s="6" t="n">
        <v>0</v>
      </c>
    </row>
    <row r="9">
      <c r="A9" s="4" t="inlineStr">
        <is>
          <t>Issued And Outstanding, Ending Balance</t>
        </is>
      </c>
      <c r="B9" s="6" t="n">
        <v>25337814</v>
      </c>
      <c r="C9" s="6" t="n">
        <v>7159164</v>
      </c>
      <c r="D9" s="6" t="n">
        <v>1018861</v>
      </c>
    </row>
    <row r="10">
      <c r="A10" s="4" t="inlineStr">
        <is>
          <t>Vested, Beginning Balance</t>
        </is>
      </c>
      <c r="B10" s="6" t="n">
        <v>192459</v>
      </c>
      <c r="C10" s="6" t="n">
        <v>2962</v>
      </c>
      <c r="D10" s="4" t="inlineStr">
        <is>
          <t xml:space="preserve"> </t>
        </is>
      </c>
    </row>
    <row r="11">
      <c r="A11" s="4" t="inlineStr">
        <is>
          <t>Vested, Granted</t>
        </is>
      </c>
      <c r="B11" s="4" t="inlineStr">
        <is>
          <t xml:space="preserve"> </t>
        </is>
      </c>
      <c r="C11" s="4" t="inlineStr">
        <is>
          <t xml:space="preserve"> </t>
        </is>
      </c>
      <c r="D11" s="6" t="n">
        <v>336441</v>
      </c>
    </row>
    <row r="12">
      <c r="A12" s="4" t="inlineStr">
        <is>
          <t>Vested, Forfeiture of Restricted Stock</t>
        </is>
      </c>
      <c r="B12" s="4" t="inlineStr">
        <is>
          <t xml:space="preserve"> </t>
        </is>
      </c>
      <c r="C12" s="4" t="inlineStr">
        <is>
          <t xml:space="preserve"> </t>
        </is>
      </c>
      <c r="D12" s="4" t="inlineStr">
        <is>
          <t xml:space="preserve"> </t>
        </is>
      </c>
    </row>
    <row r="13">
      <c r="A13" s="4" t="inlineStr">
        <is>
          <t>Vested, Redemption of Vested Stock</t>
        </is>
      </c>
      <c r="B13" s="6" t="n">
        <v>-7173258</v>
      </c>
      <c r="C13" s="6" t="n">
        <v>-329548</v>
      </c>
      <c r="D13" s="6" t="n">
        <v>-333479</v>
      </c>
    </row>
    <row r="14">
      <c r="A14" s="4" t="inlineStr">
        <is>
          <t>Vested, Vesting of Restricted Stock</t>
        </is>
      </c>
      <c r="B14" s="6" t="n">
        <v>7584358</v>
      </c>
      <c r="C14" s="6" t="n">
        <v>519045</v>
      </c>
    </row>
    <row r="15">
      <c r="A15" s="4" t="inlineStr">
        <is>
          <t>Vested, Ending Balance</t>
        </is>
      </c>
      <c r="B15" s="6" t="n">
        <v>603559</v>
      </c>
      <c r="C15" s="6" t="n">
        <v>192459</v>
      </c>
      <c r="D15" s="6" t="n">
        <v>2962</v>
      </c>
    </row>
    <row r="16">
      <c r="A16" s="4" t="inlineStr">
        <is>
          <t>Weighted Average fair Value Beginning Balance</t>
        </is>
      </c>
      <c r="B16" s="7" t="n">
        <v>0.68</v>
      </c>
      <c r="C16" s="7" t="n">
        <v>3.89</v>
      </c>
      <c r="D16" s="5" t="n">
        <v>0</v>
      </c>
    </row>
    <row r="17">
      <c r="A17" s="4" t="inlineStr">
        <is>
          <t>Weighted Average fair Value, Granted</t>
        </is>
      </c>
      <c r="B17" s="10" t="n">
        <v>0.16</v>
      </c>
      <c r="C17" s="10" t="n">
        <v>0.73</v>
      </c>
      <c r="D17" s="10" t="n">
        <v>3.89</v>
      </c>
    </row>
    <row r="18">
      <c r="A18" s="4" t="inlineStr">
        <is>
          <t>Weighted Average fair Value, Forfeiture of Restricted Stock</t>
        </is>
      </c>
      <c r="B18" s="10" t="n">
        <v>-0.15</v>
      </c>
      <c r="C18" s="10" t="n">
        <v>2.69</v>
      </c>
      <c r="D18" s="10" t="n">
        <v>-4.25</v>
      </c>
    </row>
    <row r="19">
      <c r="A19" s="4" t="inlineStr">
        <is>
          <t>Weighted Average fair Value, Redemption of Vested Stock</t>
        </is>
      </c>
      <c r="B19" s="10" t="n">
        <v>-0.18</v>
      </c>
      <c r="C19" s="10" t="n">
        <v>3.14</v>
      </c>
      <c r="D19" s="10" t="n">
        <v>-3.07</v>
      </c>
    </row>
    <row r="20">
      <c r="A20" s="4" t="inlineStr">
        <is>
          <t>WeightedAverage Fair Value, Vesting of Restricted Stock</t>
        </is>
      </c>
      <c r="B20" s="10" t="n">
        <v>0.18</v>
      </c>
      <c r="C20" s="10" t="n">
        <v>2.28</v>
      </c>
    </row>
    <row r="21">
      <c r="A21" s="4" t="inlineStr">
        <is>
          <t>WeightedAverage Fair Value, Ending Balance</t>
        </is>
      </c>
      <c r="B21" s="7" t="n">
        <v>0.3</v>
      </c>
      <c r="C21" s="7" t="n">
        <v>0.68</v>
      </c>
      <c r="D21" s="7" t="n">
        <v>3.89</v>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26" customWidth="1" min="3" max="3"/>
  </cols>
  <sheetData>
    <row r="1">
      <c r="A1" s="1" t="inlineStr">
        <is>
          <t>SHARE-BASED COMPENSATION (Details 8) - $ / shares</t>
        </is>
      </c>
      <c r="B1" s="2" t="inlineStr">
        <is>
          <t>12 Months Ended</t>
        </is>
      </c>
    </row>
    <row r="2">
      <c r="B2" s="2" t="inlineStr">
        <is>
          <t>Jun. 27, 2020</t>
        </is>
      </c>
      <c r="C2" s="2" t="inlineStr">
        <is>
          <t>Jun. 29, 2019</t>
        </is>
      </c>
    </row>
    <row r="3">
      <c r="A3" s="4" t="inlineStr">
        <is>
          <t>Weighted-Average Stock Price</t>
        </is>
      </c>
      <c r="B3" s="7" t="n">
        <v>2.65</v>
      </c>
      <c r="C3" s="7" t="n">
        <v>4.1</v>
      </c>
    </row>
    <row r="4">
      <c r="A4" s="4" t="inlineStr">
        <is>
          <t>Weighted-Average Volatility</t>
        </is>
      </c>
      <c r="B4" s="4" t="inlineStr">
        <is>
          <t>83.30%</t>
        </is>
      </c>
      <c r="C4" s="4" t="inlineStr">
        <is>
          <t>72.00%</t>
        </is>
      </c>
    </row>
    <row r="5">
      <c r="A5" s="4" t="inlineStr">
        <is>
          <t>Restricted Stock [Member]</t>
        </is>
      </c>
    </row>
    <row r="6">
      <c r="A6" s="4" t="inlineStr">
        <is>
          <t>Weighted-Average Stock Price</t>
        </is>
      </c>
      <c r="B6" s="5" t="n">
        <v>0</v>
      </c>
      <c r="C6" s="7" t="n">
        <v>5.07</v>
      </c>
    </row>
    <row r="7">
      <c r="A7" s="4" t="inlineStr">
        <is>
          <t>Weighted-Average CDN to USD Conversion Rate</t>
        </is>
      </c>
      <c r="B7" s="5" t="n">
        <v>0</v>
      </c>
      <c r="C7" s="7" t="n">
        <v>0.76</v>
      </c>
    </row>
    <row r="8">
      <c r="A8" s="4" t="inlineStr">
        <is>
          <t>Weighted-Average Volatility</t>
        </is>
      </c>
      <c r="B8" s="4" t="inlineStr">
        <is>
          <t>0.00%</t>
        </is>
      </c>
      <c r="C8" s="4" t="inlineStr">
        <is>
          <t>72.00%</t>
        </is>
      </c>
    </row>
    <row r="9">
      <c r="A9" s="4" t="inlineStr">
        <is>
          <t>Weighted-Average Months</t>
        </is>
      </c>
      <c r="C9" s="4" t="inlineStr">
        <is>
          <t>28 years 8 months 19 days</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SHARE-BASED COMPENSATION (Details 9) - $ / shares</t>
        </is>
      </c>
      <c r="B1" s="2" t="inlineStr">
        <is>
          <t>6 Months Ended</t>
        </is>
      </c>
      <c r="C1" s="2" t="inlineStr">
        <is>
          <t>12 Months Ended</t>
        </is>
      </c>
    </row>
    <row r="2">
      <c r="B2" s="2" t="inlineStr">
        <is>
          <t>Dec. 26, 2020</t>
        </is>
      </c>
      <c r="C2" s="2" t="inlineStr">
        <is>
          <t>Jun. 27, 2020</t>
        </is>
      </c>
      <c r="D2" s="2" t="inlineStr">
        <is>
          <t>Jun. 29, 2019</t>
        </is>
      </c>
    </row>
    <row r="3">
      <c r="A3" s="4" t="inlineStr">
        <is>
          <t>Issued</t>
        </is>
      </c>
      <c r="C3" s="6" t="n">
        <v>40455729</v>
      </c>
    </row>
    <row r="4">
      <c r="A4" s="4" t="inlineStr">
        <is>
          <t>Warrant [Member]</t>
        </is>
      </c>
    </row>
    <row r="5">
      <c r="A5" s="4" t="inlineStr">
        <is>
          <t>Beginning Balance</t>
        </is>
      </c>
      <c r="B5" s="6" t="n">
        <v>155454646</v>
      </c>
      <c r="C5" s="6" t="n">
        <v>30234355</v>
      </c>
      <c r="D5" s="6" t="n">
        <v>11212504</v>
      </c>
    </row>
    <row r="6">
      <c r="A6" s="4" t="inlineStr">
        <is>
          <t>Issued</t>
        </is>
      </c>
      <c r="B6" s="6" t="n">
        <v>261814068</v>
      </c>
      <c r="C6" s="6" t="n">
        <v>145695591</v>
      </c>
      <c r="D6" s="6" t="n">
        <v>30234355</v>
      </c>
    </row>
    <row r="7">
      <c r="A7" s="4" t="inlineStr">
        <is>
          <t>Exercised</t>
        </is>
      </c>
      <c r="D7" s="6" t="n">
        <v>-4598903</v>
      </c>
    </row>
    <row r="8">
      <c r="A8" s="4" t="inlineStr">
        <is>
          <t>Cancelled</t>
        </is>
      </c>
      <c r="B8" s="6" t="n">
        <v>-41535957</v>
      </c>
      <c r="C8" s="6" t="n">
        <v>-20475302</v>
      </c>
    </row>
    <row r="9">
      <c r="A9" s="4" t="inlineStr">
        <is>
          <t>Expired</t>
        </is>
      </c>
      <c r="D9" s="6" t="n">
        <v>-6613601</v>
      </c>
    </row>
    <row r="10">
      <c r="A10" s="4" t="inlineStr">
        <is>
          <t>Ending Balance</t>
        </is>
      </c>
      <c r="B10" s="6" t="n">
        <v>375732757</v>
      </c>
      <c r="C10" s="6" t="n">
        <v>155454644</v>
      </c>
      <c r="D10" s="6" t="n">
        <v>30234355</v>
      </c>
    </row>
    <row r="11">
      <c r="A11" s="4" t="inlineStr">
        <is>
          <t>Weighted Average Exercise Price, Beginning balance</t>
        </is>
      </c>
      <c r="B11" s="7" t="n">
        <v>0.71</v>
      </c>
      <c r="C11" s="7" t="n">
        <v>4.48</v>
      </c>
      <c r="D11" s="7" t="n">
        <v>3.53</v>
      </c>
    </row>
    <row r="12">
      <c r="A12" s="4" t="inlineStr">
        <is>
          <t>Weighted Average Exercise Price, issued</t>
        </is>
      </c>
      <c r="B12" s="10" t="n">
        <v>0.18</v>
      </c>
      <c r="C12" s="10" t="n">
        <v>0.58</v>
      </c>
      <c r="D12" s="10" t="n">
        <v>4.48</v>
      </c>
    </row>
    <row r="13">
      <c r="A13" s="4" t="inlineStr">
        <is>
          <t>Weighted Average Exercise Price, Cancelled</t>
        </is>
      </c>
      <c r="B13" s="10" t="n">
        <v>-0.5</v>
      </c>
      <c r="C13" s="10" t="n">
        <v>4.66</v>
      </c>
    </row>
    <row r="14">
      <c r="A14" s="4" t="inlineStr">
        <is>
          <t>Weighted Average Exercise Price, exercised</t>
        </is>
      </c>
      <c r="D14" s="10" t="n">
        <v>-3.5</v>
      </c>
    </row>
    <row r="15">
      <c r="A15" s="4" t="inlineStr">
        <is>
          <t>Weighted Average Exercise Price, expired</t>
        </is>
      </c>
      <c r="D15" s="10" t="n">
        <v>-3.54</v>
      </c>
    </row>
    <row r="16">
      <c r="A16" s="4" t="inlineStr">
        <is>
          <t>Weighted Average Exercise Price, Ending</t>
        </is>
      </c>
      <c r="B16" s="7" t="n">
        <v>0.36</v>
      </c>
      <c r="C16" s="7" t="n">
        <v>0.71</v>
      </c>
      <c r="D16" s="7" t="n">
        <v>4.48</v>
      </c>
    </row>
    <row r="17">
      <c r="A17" s="4" t="inlineStr">
        <is>
          <t>Warrant [Member] | MedMax Corp Redeemable Shares [Member]</t>
        </is>
      </c>
    </row>
    <row r="18">
      <c r="A18" s="4" t="inlineStr">
        <is>
          <t>Beginning Balance</t>
        </is>
      </c>
      <c r="B18" s="6" t="n">
        <v>40455731</v>
      </c>
      <c r="C18" s="6" t="n">
        <v>17234540</v>
      </c>
      <c r="D18" s="6" t="n">
        <v>8797019</v>
      </c>
    </row>
    <row r="19">
      <c r="A19" s="4" t="inlineStr">
        <is>
          <t>Issued</t>
        </is>
      </c>
      <c r="B19" s="6" t="n">
        <v>147508516</v>
      </c>
      <c r="C19" s="6" t="n">
        <v>40455729</v>
      </c>
      <c r="D19" s="6" t="n">
        <v>17234540</v>
      </c>
    </row>
    <row r="20">
      <c r="A20" s="4" t="inlineStr">
        <is>
          <t>Exercised</t>
        </is>
      </c>
      <c r="D20" s="6" t="n">
        <v>-3701040</v>
      </c>
    </row>
    <row r="21">
      <c r="A21" s="4" t="inlineStr">
        <is>
          <t>Cancelled</t>
        </is>
      </c>
      <c r="B21" s="6" t="n">
        <v>-40455731</v>
      </c>
      <c r="C21" s="6" t="n">
        <v>-17234540</v>
      </c>
    </row>
    <row r="22">
      <c r="A22" s="4" t="inlineStr">
        <is>
          <t>Expired</t>
        </is>
      </c>
      <c r="D22" s="6" t="n">
        <v>-5095979</v>
      </c>
    </row>
    <row r="23">
      <c r="A23" s="4" t="inlineStr">
        <is>
          <t>Ending Balance</t>
        </is>
      </c>
      <c r="B23" s="6" t="n">
        <v>147508516</v>
      </c>
      <c r="C23" s="6" t="n">
        <v>40455729</v>
      </c>
      <c r="D23" s="6" t="n">
        <v>17234540</v>
      </c>
    </row>
    <row r="24">
      <c r="A24" s="4" t="inlineStr">
        <is>
          <t>Warrant [Member] | Subordinate Voting Shares [Member]</t>
        </is>
      </c>
    </row>
    <row r="25">
      <c r="A25" s="4" t="inlineStr">
        <is>
          <t>Beginning Balance</t>
        </is>
      </c>
      <c r="B25" s="6" t="n">
        <v>114998915</v>
      </c>
      <c r="C25" s="6" t="n">
        <v>12999815</v>
      </c>
      <c r="D25" s="6" t="n">
        <v>2415485</v>
      </c>
    </row>
    <row r="26">
      <c r="A26" s="4" t="inlineStr">
        <is>
          <t>Issued</t>
        </is>
      </c>
      <c r="B26" s="6" t="n">
        <v>114305552</v>
      </c>
      <c r="C26" s="6" t="n">
        <v>105239862</v>
      </c>
      <c r="D26" s="6" t="n">
        <v>12999815</v>
      </c>
    </row>
    <row r="27">
      <c r="A27" s="4" t="inlineStr">
        <is>
          <t>Exercised</t>
        </is>
      </c>
      <c r="D27" s="6" t="n">
        <v>-897863</v>
      </c>
    </row>
    <row r="28">
      <c r="A28" s="4" t="inlineStr">
        <is>
          <t>Cancelled</t>
        </is>
      </c>
      <c r="B28" s="6" t="n">
        <v>-1080226</v>
      </c>
      <c r="C28" s="6" t="n">
        <v>-3240762</v>
      </c>
    </row>
    <row r="29">
      <c r="A29" s="4" t="inlineStr">
        <is>
          <t>Expired</t>
        </is>
      </c>
      <c r="D29" s="6" t="n">
        <v>-1517622</v>
      </c>
    </row>
    <row r="30">
      <c r="A30" s="4" t="inlineStr">
        <is>
          <t>Ending Balance</t>
        </is>
      </c>
      <c r="B30" s="6" t="n">
        <v>228224241</v>
      </c>
      <c r="C30" s="6" t="n">
        <v>114998915</v>
      </c>
      <c r="D30" s="6" t="n">
        <v>12999815</v>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0" customWidth="1" min="1" max="1"/>
    <col width="15" customWidth="1" min="2" max="2"/>
    <col width="18" customWidth="1" min="3" max="3"/>
  </cols>
  <sheetData>
    <row r="1">
      <c r="A1" s="1" t="inlineStr">
        <is>
          <t>SHAREBASED COMPENSATION (Details 10) - $ / shares</t>
        </is>
      </c>
      <c r="B1" s="2" t="inlineStr">
        <is>
          <t>6 Months Ended</t>
        </is>
      </c>
      <c r="C1" s="2" t="inlineStr">
        <is>
          <t>12 Months Ended</t>
        </is>
      </c>
    </row>
    <row r="2">
      <c r="B2" s="2" t="inlineStr">
        <is>
          <t>Dec. 26, 2020</t>
        </is>
      </c>
      <c r="C2" s="2" t="inlineStr">
        <is>
          <t>Jun. 27, 2020</t>
        </is>
      </c>
    </row>
    <row r="3">
      <c r="A3" s="4" t="inlineStr">
        <is>
          <t>Total subordinate voting shares</t>
        </is>
      </c>
      <c r="C3" s="6" t="n">
        <v>114998915</v>
      </c>
    </row>
    <row r="4">
      <c r="A4" s="4" t="inlineStr">
        <is>
          <t>Warrant issued</t>
        </is>
      </c>
      <c r="C4" s="6" t="n">
        <v>40455729</v>
      </c>
    </row>
    <row r="5">
      <c r="A5" s="4" t="inlineStr">
        <is>
          <t>Total warrants outstanding</t>
        </is>
      </c>
      <c r="C5" s="6" t="n">
        <v>155454644</v>
      </c>
    </row>
    <row r="6">
      <c r="A6" s="4" t="inlineStr">
        <is>
          <t>Warrants [Member] | MedMen Corp Redeemable Shares [Member]</t>
        </is>
      </c>
    </row>
    <row r="7">
      <c r="A7" s="4" t="inlineStr">
        <is>
          <t>Warrant issued</t>
        </is>
      </c>
      <c r="B7" s="6" t="n">
        <v>40455726</v>
      </c>
      <c r="C7" s="6" t="n">
        <v>40455729</v>
      </c>
    </row>
    <row r="8">
      <c r="A8" s="4" t="inlineStr">
        <is>
          <t>Expiration Date</t>
        </is>
      </c>
      <c r="C8" s="4" t="inlineStr">
        <is>
          <t>December 31, 2022</t>
        </is>
      </c>
    </row>
    <row r="9">
      <c r="A9" s="4" t="inlineStr">
        <is>
          <t>Exercise price</t>
        </is>
      </c>
      <c r="B9" s="7" t="n">
        <v>0.34</v>
      </c>
      <c r="C9" s="7" t="n">
        <v>0.6</v>
      </c>
    </row>
    <row r="10">
      <c r="A10" s="4" t="inlineStr">
        <is>
          <t>Subordinate Voting Shares [Member] | Warrant One [Member]</t>
        </is>
      </c>
    </row>
    <row r="11">
      <c r="A11" s="4" t="inlineStr">
        <is>
          <t>Warrant issued</t>
        </is>
      </c>
      <c r="B11" s="6" t="n">
        <v>3293413</v>
      </c>
      <c r="C11" s="6" t="n">
        <v>562578</v>
      </c>
    </row>
    <row r="12">
      <c r="A12" s="4" t="inlineStr">
        <is>
          <t>Expiration Date</t>
        </is>
      </c>
      <c r="C12" s="4" t="inlineStr">
        <is>
          <t>April 23, 2022</t>
        </is>
      </c>
    </row>
    <row r="13">
      <c r="A13" s="4" t="inlineStr">
        <is>
          <t>Exercise price</t>
        </is>
      </c>
      <c r="B13" s="7" t="n">
        <v>0.21</v>
      </c>
      <c r="C13" s="7" t="n">
        <v>4.29</v>
      </c>
    </row>
    <row r="14">
      <c r="A14" s="4" t="inlineStr">
        <is>
          <t>Subordinate Voting Shares [Member] | Warrant Two [Member]</t>
        </is>
      </c>
    </row>
    <row r="15">
      <c r="A15" s="4" t="inlineStr">
        <is>
          <t>Warrant issued</t>
        </is>
      </c>
      <c r="B15" s="6" t="n">
        <v>3500000</v>
      </c>
      <c r="C15" s="6" t="n">
        <v>6589559</v>
      </c>
    </row>
    <row r="16">
      <c r="A16" s="4" t="inlineStr">
        <is>
          <t>Expiration Date</t>
        </is>
      </c>
      <c r="C16" s="4" t="inlineStr">
        <is>
          <t>May 22, 2022</t>
        </is>
      </c>
    </row>
    <row r="17">
      <c r="A17" s="4" t="inlineStr">
        <is>
          <t>Exercise price</t>
        </is>
      </c>
      <c r="B17" s="7" t="n">
        <v>0.34</v>
      </c>
      <c r="C17" s="7" t="n">
        <v>3.72</v>
      </c>
    </row>
    <row r="18">
      <c r="A18" s="4" t="inlineStr">
        <is>
          <t>Subordinate Voting Shares [Member] | Warrant Three [Member]</t>
        </is>
      </c>
    </row>
    <row r="19">
      <c r="A19" s="4" t="inlineStr">
        <is>
          <t>Warrant issued</t>
        </is>
      </c>
      <c r="B19" s="6" t="n">
        <v>3777475</v>
      </c>
      <c r="C19" s="6" t="n">
        <v>2250314</v>
      </c>
    </row>
    <row r="20">
      <c r="A20" s="4" t="inlineStr">
        <is>
          <t>Expiration Date</t>
        </is>
      </c>
      <c r="C20" s="4" t="inlineStr">
        <is>
          <t>May 22, 2022</t>
        </is>
      </c>
    </row>
    <row r="21">
      <c r="A21" s="4" t="inlineStr">
        <is>
          <t>Exercise price</t>
        </is>
      </c>
      <c r="B21" s="7" t="n">
        <v>0.17</v>
      </c>
      <c r="C21" s="7" t="n">
        <v>4.29</v>
      </c>
    </row>
    <row r="22">
      <c r="A22" s="4" t="inlineStr">
        <is>
          <t>Subordinate Voting Shares [Member] | Warrant Four [Member]</t>
        </is>
      </c>
    </row>
    <row r="23">
      <c r="A23" s="4" t="inlineStr">
        <is>
          <t>Warrant issued</t>
        </is>
      </c>
      <c r="B23" s="6" t="n">
        <v>3592326</v>
      </c>
      <c r="C23" s="6" t="n">
        <v>2522554</v>
      </c>
    </row>
    <row r="24">
      <c r="A24" s="4" t="inlineStr">
        <is>
          <t>Expiration Date</t>
        </is>
      </c>
      <c r="C24" s="4" t="inlineStr">
        <is>
          <t>July 12, 2022</t>
        </is>
      </c>
    </row>
    <row r="25">
      <c r="A25" s="4" t="inlineStr">
        <is>
          <t>Exercise price</t>
        </is>
      </c>
      <c r="B25" s="7" t="n">
        <v>0.17</v>
      </c>
      <c r="C25" s="7" t="n">
        <v>3.16</v>
      </c>
    </row>
    <row r="26">
      <c r="A26" s="4" t="inlineStr">
        <is>
          <t>Subordinate Voting Shares [Member] | Warrant Five [Member]</t>
        </is>
      </c>
    </row>
    <row r="27">
      <c r="A27" s="4" t="inlineStr">
        <is>
          <t>Warrant issued</t>
        </is>
      </c>
      <c r="B27" s="6" t="n">
        <v>3597000</v>
      </c>
      <c r="C27" s="6" t="n">
        <v>728737</v>
      </c>
    </row>
    <row r="28">
      <c r="A28" s="4" t="inlineStr">
        <is>
          <t>Expiration Date</t>
        </is>
      </c>
      <c r="C28" s="4" t="inlineStr">
        <is>
          <t>July 12, 2022</t>
        </is>
      </c>
    </row>
    <row r="29">
      <c r="A29" s="4" t="inlineStr">
        <is>
          <t>Exercise price</t>
        </is>
      </c>
      <c r="B29" s="7" t="n">
        <v>0.18</v>
      </c>
      <c r="C29" s="7" t="n">
        <v>3.65</v>
      </c>
    </row>
    <row r="30">
      <c r="A30" s="4" t="inlineStr">
        <is>
          <t>Subordinate Voting Shares [Member] | Warrant Six [Member]</t>
        </is>
      </c>
    </row>
    <row r="31">
      <c r="A31" s="4" t="inlineStr">
        <is>
          <t>Warrant issued</t>
        </is>
      </c>
      <c r="B31" s="6" t="n">
        <v>54670338</v>
      </c>
      <c r="C31" s="6" t="n">
        <v>3152457</v>
      </c>
    </row>
    <row r="32">
      <c r="A32" s="4" t="inlineStr">
        <is>
          <t>Expiration Date</t>
        </is>
      </c>
      <c r="C32" s="4" t="inlineStr">
        <is>
          <t>November 27, 2022</t>
        </is>
      </c>
    </row>
    <row r="33">
      <c r="A33" s="4" t="inlineStr">
        <is>
          <t>Exercise price</t>
        </is>
      </c>
      <c r="B33" s="7" t="n">
        <v>0.15</v>
      </c>
      <c r="C33" s="7" t="n">
        <v>1.01</v>
      </c>
    </row>
    <row r="34">
      <c r="A34" s="4" t="inlineStr">
        <is>
          <t>Subordinate Voting Shares [Member] | Warrant Seven[Member]</t>
        </is>
      </c>
    </row>
    <row r="35">
      <c r="A35" s="4" t="inlineStr">
        <is>
          <t>Warrant issued</t>
        </is>
      </c>
      <c r="C35" s="6" t="n">
        <v>910709</v>
      </c>
    </row>
    <row r="36">
      <c r="A36" s="4" t="inlineStr">
        <is>
          <t>Expiration Date</t>
        </is>
      </c>
      <c r="C36" s="4" t="inlineStr">
        <is>
          <t>November 27, 2022</t>
        </is>
      </c>
    </row>
    <row r="37">
      <c r="A37" s="4" t="inlineStr">
        <is>
          <t>Exercise price</t>
        </is>
      </c>
      <c r="C37" s="7" t="n">
        <v>1.17</v>
      </c>
    </row>
    <row r="38">
      <c r="A38" s="4" t="inlineStr">
        <is>
          <t>Subordinate Voting Shares [Member] | Warrant Eight[Member]</t>
        </is>
      </c>
    </row>
    <row r="39">
      <c r="A39" s="4" t="inlineStr">
        <is>
          <t>Warrant issued</t>
        </is>
      </c>
      <c r="C39" s="6" t="n">
        <v>80525846</v>
      </c>
    </row>
    <row r="40">
      <c r="A40" s="4" t="inlineStr">
        <is>
          <t>Expiration Date</t>
        </is>
      </c>
      <c r="C40" s="4" t="inlineStr">
        <is>
          <t>March 27, 2025</t>
        </is>
      </c>
    </row>
    <row r="41">
      <c r="A41" s="4" t="inlineStr">
        <is>
          <t>Exercise price</t>
        </is>
      </c>
      <c r="C41" s="7" t="n">
        <v>0.26</v>
      </c>
    </row>
    <row r="42">
      <c r="A42" s="4" t="inlineStr">
        <is>
          <t>Subordinate Voting Shares [Member] | Warrant Nine[Member]</t>
        </is>
      </c>
    </row>
    <row r="43">
      <c r="A43" s="4" t="inlineStr">
        <is>
          <t>Warrant issued</t>
        </is>
      </c>
      <c r="C43" s="6" t="n">
        <v>16105770</v>
      </c>
    </row>
    <row r="44">
      <c r="A44" s="4" t="inlineStr">
        <is>
          <t>Expiration Date</t>
        </is>
      </c>
      <c r="C44" s="4" t="inlineStr">
        <is>
          <t>April 24, 2022</t>
        </is>
      </c>
    </row>
    <row r="45">
      <c r="A45" s="4" t="inlineStr">
        <is>
          <t>Exercise price</t>
        </is>
      </c>
      <c r="C45" s="7" t="n">
        <v>0.26</v>
      </c>
    </row>
    <row r="46">
      <c r="A46" s="4" t="inlineStr">
        <is>
          <t>Subordinate Voting Shares [Member] | Warrants [Member]</t>
        </is>
      </c>
    </row>
    <row r="47">
      <c r="A47" s="4" t="inlineStr">
        <is>
          <t>Warrant issued</t>
        </is>
      </c>
      <c r="B47" s="6" t="n">
        <v>41875000</v>
      </c>
      <c r="C47" s="6" t="n">
        <v>1647391</v>
      </c>
    </row>
    <row r="48">
      <c r="A48" s="4" t="inlineStr">
        <is>
          <t>Expiration Date</t>
        </is>
      </c>
      <c r="C48" s="4" t="inlineStr">
        <is>
          <t>April 23, 2022</t>
        </is>
      </c>
    </row>
    <row r="49">
      <c r="A49" s="4" t="inlineStr">
        <is>
          <t>Exercise price</t>
        </is>
      </c>
      <c r="B49" s="7" t="n">
        <v>0.2</v>
      </c>
      <c r="C49" s="7" t="n">
        <v>3.7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s>
  <sheetData>
    <row r="1">
      <c r="A1" s="1" t="inlineStr">
        <is>
          <t>SHARE-BASED COMPENSATION (Details 11)</t>
        </is>
      </c>
      <c r="B1" s="2" t="inlineStr">
        <is>
          <t>1 Months Ended</t>
        </is>
      </c>
      <c r="C1" s="2" t="inlineStr">
        <is>
          <t>6 Months Ended</t>
        </is>
      </c>
      <c r="D1" s="2" t="inlineStr">
        <is>
          <t>12 Months Ended</t>
        </is>
      </c>
    </row>
    <row r="2">
      <c r="B2" s="2" t="inlineStr">
        <is>
          <t>Dec. 17, 2020</t>
        </is>
      </c>
      <c r="C2" s="2" t="inlineStr">
        <is>
          <t>Dec. 26, 2020</t>
        </is>
      </c>
      <c r="D2" s="2" t="inlineStr">
        <is>
          <t>Jun. 27, 2020</t>
        </is>
      </c>
      <c r="E2" s="2" t="inlineStr">
        <is>
          <t>Jun. 29, 2019</t>
        </is>
      </c>
    </row>
    <row r="3">
      <c r="A3" s="4" t="inlineStr">
        <is>
          <t>Weighted Average Expected Stock Price Volatility</t>
        </is>
      </c>
      <c r="B3" s="4" t="inlineStr">
        <is>
          <t>91.82%</t>
        </is>
      </c>
    </row>
    <row r="4">
      <c r="A4" s="4" t="inlineStr">
        <is>
          <t>MedMax Corp Redeemable Shares [Member] | Warrant One [Member]</t>
        </is>
      </c>
    </row>
    <row r="5">
      <c r="A5" s="4" t="inlineStr">
        <is>
          <t>Weighted Average Risk Free Annual Interest Rate</t>
        </is>
      </c>
      <c r="C5" s="4" t="inlineStr">
        <is>
          <t>0.13%</t>
        </is>
      </c>
      <c r="D5" s="4" t="inlineStr">
        <is>
          <t>2.20%</t>
        </is>
      </c>
      <c r="E5" s="4" t="inlineStr">
        <is>
          <t>2.82%</t>
        </is>
      </c>
    </row>
    <row r="6">
      <c r="A6" s="4" t="inlineStr">
        <is>
          <t>Weighted Average Expected Annual Dividend Yield</t>
        </is>
      </c>
      <c r="C6" s="4" t="inlineStr">
        <is>
          <t>0.00%</t>
        </is>
      </c>
      <c r="D6" s="4" t="inlineStr">
        <is>
          <t>0.00%</t>
        </is>
      </c>
      <c r="E6" s="4" t="inlineStr">
        <is>
          <t>0.00%</t>
        </is>
      </c>
    </row>
    <row r="7">
      <c r="A7" s="4" t="inlineStr">
        <is>
          <t>Weighted Average Expected Stock Price Volatility</t>
        </is>
      </c>
      <c r="C7" s="4" t="inlineStr">
        <is>
          <t>92.06%</t>
        </is>
      </c>
      <c r="D7" s="4" t="inlineStr">
        <is>
          <t>88.19%</t>
        </is>
      </c>
      <c r="E7" s="4" t="inlineStr">
        <is>
          <t>82.93%</t>
        </is>
      </c>
    </row>
    <row r="8">
      <c r="A8" s="4" t="inlineStr">
        <is>
          <t>Weighted Average Expected Life OF Warrants</t>
        </is>
      </c>
      <c r="C8" s="4" t="inlineStr">
        <is>
          <t>1 year</t>
        </is>
      </c>
      <c r="D8" s="4" t="inlineStr">
        <is>
          <t>1 year</t>
        </is>
      </c>
      <c r="E8" s="4" t="inlineStr">
        <is>
          <t>1 year</t>
        </is>
      </c>
    </row>
  </sheetData>
  <mergeCells count="2">
    <mergeCell ref="A1:A2"/>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5" customWidth="1" min="2" max="2"/>
    <col width="17" customWidth="1" min="3" max="3"/>
    <col width="14" customWidth="1" min="4" max="4"/>
  </cols>
  <sheetData>
    <row r="1">
      <c r="A1" s="1" t="inlineStr">
        <is>
          <t>SHARE-BASED COMPENSATION (Details 12)</t>
        </is>
      </c>
      <c r="B1" s="2" t="inlineStr">
        <is>
          <t>1 Months Ended</t>
        </is>
      </c>
      <c r="C1" s="2" t="inlineStr">
        <is>
          <t>12 Months Ended</t>
        </is>
      </c>
    </row>
    <row r="2">
      <c r="B2" s="2" t="inlineStr">
        <is>
          <t>Dec. 17, 2020</t>
        </is>
      </c>
      <c r="C2" s="2" t="inlineStr">
        <is>
          <t>Jun. 27, 2020</t>
        </is>
      </c>
      <c r="D2" s="2" t="inlineStr">
        <is>
          <t>Jun. 29, 2019</t>
        </is>
      </c>
    </row>
    <row r="3">
      <c r="A3" s="4" t="inlineStr">
        <is>
          <t>Weighted Average Expected Annual Dividend Yield</t>
        </is>
      </c>
      <c r="B3" s="4" t="inlineStr">
        <is>
          <t>0.00%</t>
        </is>
      </c>
    </row>
    <row r="4">
      <c r="A4" s="4" t="inlineStr">
        <is>
          <t>Weighted Average Risk Free Annual Interest Rate</t>
        </is>
      </c>
      <c r="B4" s="4" t="inlineStr">
        <is>
          <t>0.09%</t>
        </is>
      </c>
    </row>
    <row r="5">
      <c r="A5" s="4" t="inlineStr">
        <is>
          <t>Weighted Average Expected Stock Price Volatility</t>
        </is>
      </c>
      <c r="B5" s="4" t="inlineStr">
        <is>
          <t>91.82%</t>
        </is>
      </c>
    </row>
    <row r="6">
      <c r="A6" s="4" t="inlineStr">
        <is>
          <t>Weighted Average Expected Life of Warrants</t>
        </is>
      </c>
      <c r="B6" s="4" t="inlineStr">
        <is>
          <t>1 year</t>
        </is>
      </c>
    </row>
    <row r="7">
      <c r="A7" s="4" t="inlineStr">
        <is>
          <t>Subordinate Voting Shares [Member] | Warrants [Member]</t>
        </is>
      </c>
    </row>
    <row r="8">
      <c r="A8" s="4" t="inlineStr">
        <is>
          <t>Weighted Average Expected Annual Dividend Yield</t>
        </is>
      </c>
      <c r="C8" s="4" t="inlineStr">
        <is>
          <t>0.00%</t>
        </is>
      </c>
      <c r="D8" s="4" t="inlineStr">
        <is>
          <t>0.00%</t>
        </is>
      </c>
    </row>
    <row r="9">
      <c r="A9" s="4" t="inlineStr">
        <is>
          <t>Weighted Average Risk Free Annual Interest Rate</t>
        </is>
      </c>
      <c r="C9" s="4" t="inlineStr">
        <is>
          <t>0.16%</t>
        </is>
      </c>
      <c r="D9" s="4" t="inlineStr">
        <is>
          <t>2.20%</t>
        </is>
      </c>
    </row>
    <row r="10">
      <c r="A10" s="4" t="inlineStr">
        <is>
          <t>Weighted Average Expected Stock Price Volatility</t>
        </is>
      </c>
      <c r="C10" s="4" t="inlineStr">
        <is>
          <t>111.76%</t>
        </is>
      </c>
      <c r="D10" s="4" t="inlineStr">
        <is>
          <t>88.19%</t>
        </is>
      </c>
    </row>
    <row r="11">
      <c r="A11" s="4" t="inlineStr">
        <is>
          <t>Weighted Average Expected Life of Warrants</t>
        </is>
      </c>
      <c r="C11" s="4" t="inlineStr">
        <is>
          <t>9 months 18 days</t>
        </is>
      </c>
      <c r="D11" s="4" t="inlineStr">
        <is>
          <t>1 year</t>
        </is>
      </c>
    </row>
  </sheetData>
  <mergeCells count="2">
    <mergeCell ref="A1:A2"/>
    <mergeCell ref="C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30" customWidth="1" min="2" max="2"/>
  </cols>
  <sheetData>
    <row r="1">
      <c r="A1" s="1" t="inlineStr">
        <is>
          <t>SHARE-BASED COMPENSATION (Details 13)</t>
        </is>
      </c>
      <c r="B1" s="2" t="inlineStr">
        <is>
          <t>Dec. 26, 2020$ / sharesshares</t>
        </is>
      </c>
    </row>
    <row r="2">
      <c r="A2" s="3" t="inlineStr">
        <is>
          <t>INTANGIBLE ASSETS</t>
        </is>
      </c>
    </row>
    <row r="3">
      <c r="A3" s="4" t="inlineStr">
        <is>
          <t>Number of Stock Options, Beginning Balance</t>
        </is>
      </c>
      <c r="B3" s="6" t="n">
        <v>8618204</v>
      </c>
    </row>
    <row r="4">
      <c r="A4" s="4" t="inlineStr">
        <is>
          <t>Number of Stock Options, Granted</t>
        </is>
      </c>
      <c r="B4" s="6" t="n">
        <v>7318669</v>
      </c>
    </row>
    <row r="5">
      <c r="A5" s="4" t="inlineStr">
        <is>
          <t>Number of Stock Options, Forfeited</t>
        </is>
      </c>
      <c r="B5" s="6" t="n">
        <v>-1051917</v>
      </c>
    </row>
    <row r="6">
      <c r="A6" s="4" t="inlineStr">
        <is>
          <t>Number of Stock Options, Ending Balance</t>
        </is>
      </c>
      <c r="B6" s="6" t="n">
        <v>14884956</v>
      </c>
    </row>
    <row r="7">
      <c r="A7" s="4" t="inlineStr">
        <is>
          <t>Weighted Average Exercise Price, Beginning Balance | $ / shares</t>
        </is>
      </c>
      <c r="B7" s="7" t="n">
        <v>2.78</v>
      </c>
    </row>
    <row r="8">
      <c r="A8" s="4" t="inlineStr">
        <is>
          <t>Weighted Average Exercise Price, Granted | $ / shares</t>
        </is>
      </c>
      <c r="B8" s="10" t="n">
        <v>0.17</v>
      </c>
    </row>
    <row r="9">
      <c r="A9" s="4" t="inlineStr">
        <is>
          <t>Weighted Average Exercise Price, Forfeited | $ / shares</t>
        </is>
      </c>
      <c r="B9" s="6" t="n">
        <v>-3</v>
      </c>
    </row>
    <row r="10">
      <c r="A10" s="4" t="inlineStr">
        <is>
          <t>Weighted Average Exercise Price, Ending Balance | $ / shares</t>
        </is>
      </c>
      <c r="B10" s="7" t="n">
        <v>1.48</v>
      </c>
    </row>
    <row r="11">
      <c r="A11" s="4" t="inlineStr">
        <is>
          <t>Number of Stock Option Exerciable, Beginning Balance</t>
        </is>
      </c>
      <c r="B11" s="6" t="n">
        <v>4248393</v>
      </c>
    </row>
    <row r="12">
      <c r="A12" s="4" t="inlineStr">
        <is>
          <t>Number of Stock Option Exerciable, Granted</t>
        </is>
      </c>
      <c r="B12" s="6" t="n">
        <v>8257087</v>
      </c>
    </row>
    <row r="13">
      <c r="A13" s="4" t="inlineStr">
        <is>
          <t>Number of Stock Option Exerciable, Forfeited</t>
        </is>
      </c>
      <c r="B13" s="4" t="inlineStr">
        <is>
          <t xml:space="preserve"> </t>
        </is>
      </c>
    </row>
    <row r="14">
      <c r="A14" s="4" t="inlineStr">
        <is>
          <t>Number of Stock Option Exerciable, Ending Balance</t>
        </is>
      </c>
      <c r="B14" s="6" t="n">
        <v>12505480</v>
      </c>
    </row>
    <row r="15">
      <c r="A15" s="4" t="inlineStr">
        <is>
          <t>Weighted Average Exerciable Price, Beginning Balance | $ / shares</t>
        </is>
      </c>
      <c r="B15" s="7" t="n">
        <v>2.78</v>
      </c>
    </row>
    <row r="16">
      <c r="A16" s="4" t="inlineStr">
        <is>
          <t>Weighted Average Exerciable Price, Granted | $ / shares</t>
        </is>
      </c>
      <c r="B16" s="10" t="n">
        <v>0.36</v>
      </c>
    </row>
    <row r="17">
      <c r="A17" s="4" t="inlineStr">
        <is>
          <t>Weighted Average Exerciable Price, Ending Balance | $ / shares</t>
        </is>
      </c>
      <c r="B17" s="7" t="n">
        <v>1.4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 width="80" customWidth="1" min="5" max="5"/>
    <col width="27" customWidth="1" min="6" max="6"/>
  </cols>
  <sheetData>
    <row r="1">
      <c r="A1" s="1" t="inlineStr">
        <is>
          <t>SHARE-BASED COMPENSATION (Details Narrative) - USD ($)</t>
        </is>
      </c>
      <c r="B1" s="2" t="inlineStr">
        <is>
          <t>2 Months Ended</t>
        </is>
      </c>
      <c r="C1" s="2" t="inlineStr">
        <is>
          <t>3 Months Ended</t>
        </is>
      </c>
      <c r="D1" s="2" t="inlineStr">
        <is>
          <t>6 Months Ended</t>
        </is>
      </c>
      <c r="E1" s="2" t="inlineStr">
        <is>
          <t>12 Months Ended</t>
        </is>
      </c>
    </row>
    <row r="2">
      <c r="B2" s="2" t="inlineStr">
        <is>
          <t>Aug. 30, 2020</t>
        </is>
      </c>
      <c r="C2" s="2" t="inlineStr">
        <is>
          <t>Dec. 26, 2020</t>
        </is>
      </c>
      <c r="D2" s="2" t="inlineStr">
        <is>
          <t>Dec. 26, 2020</t>
        </is>
      </c>
      <c r="E2" s="2" t="inlineStr">
        <is>
          <t>Jun. 27, 2020</t>
        </is>
      </c>
      <c r="F2" s="2" t="inlineStr">
        <is>
          <t>Jun. 29, 2019</t>
        </is>
      </c>
    </row>
    <row r="3">
      <c r="A3" s="4" t="inlineStr">
        <is>
          <t>LTIP Units vest</t>
        </is>
      </c>
      <c r="E3" s="6" t="n">
        <v>6038712</v>
      </c>
    </row>
    <row r="4">
      <c r="A4" s="4" t="inlineStr">
        <is>
          <t>LTIP Unit vest description</t>
        </is>
      </c>
      <c r="E4" s="4" t="inlineStr">
        <is>
          <t>(a) 25% vested immediately on issuance; and (b) the remaining 75% vest ratably, on a monthly basis, beginning on May 17, 2018 and concluding with all LTIP Units being fully vested on March 15, 2020.</t>
        </is>
      </c>
    </row>
    <row r="5">
      <c r="A5" s="4" t="inlineStr">
        <is>
          <t>Exercise price Maturity date</t>
        </is>
      </c>
      <c r="D5" s="4" t="inlineStr">
        <is>
          <t>10 years</t>
        </is>
      </c>
    </row>
    <row r="6">
      <c r="A6" s="4" t="inlineStr">
        <is>
          <t>FV LTIP units</t>
        </is>
      </c>
      <c r="E6" s="6" t="n">
        <v>4227098</v>
      </c>
    </row>
    <row r="7">
      <c r="A7" s="4" t="inlineStr">
        <is>
          <t>FV LTIP units descriptions</t>
        </is>
      </c>
      <c r="E7" s="4" t="inlineStr">
        <is>
          <t>(a) 14.3% vested immediately on issuance; and (b) the remaining 85.7% vest ratably, on a monthly basis, beginning on May 17, 2018 and concluding with all FV LTIP Units being fully vested on March 15, 2022.</t>
        </is>
      </c>
    </row>
    <row r="8">
      <c r="A8" s="4" t="inlineStr">
        <is>
          <t>LTIP units fully vested</t>
        </is>
      </c>
      <c r="E8" s="6" t="n">
        <v>724645</v>
      </c>
    </row>
    <row r="9">
      <c r="A9" s="4" t="inlineStr">
        <is>
          <t>Cancellation of LTIP units</t>
        </is>
      </c>
      <c r="E9" s="6" t="n">
        <v>3237778</v>
      </c>
    </row>
    <row r="10">
      <c r="A10" s="4" t="inlineStr">
        <is>
          <t>Forfeited amount of units</t>
        </is>
      </c>
      <c r="E10" s="6" t="n">
        <v>724645</v>
      </c>
    </row>
    <row r="11">
      <c r="A11" s="4" t="inlineStr">
        <is>
          <t>LTIP units vested and converted</t>
        </is>
      </c>
      <c r="E11" s="6" t="n">
        <v>1558477</v>
      </c>
      <c r="F11" s="6" t="n">
        <v>4744991</v>
      </c>
    </row>
    <row r="12">
      <c r="A12" s="4" t="inlineStr">
        <is>
          <t>Restricted stock grants vested descriptions</t>
        </is>
      </c>
      <c r="E12" s="4" t="inlineStr">
        <is>
          <t>3,000,000 of the restricted stock grants will vest as follows: one-fourth upon the 12-month employment anniversary, with the remaining three-fourths vesting in amounts of one third each when the trading price of the Subordinate Voting Shares on the then current stock exchange at any time during the term of employment reaches a minimum of C$10, C$15 and C$20, respectively.</t>
        </is>
      </c>
    </row>
    <row r="13">
      <c r="A13" s="4" t="inlineStr">
        <is>
          <t>Option vested</t>
        </is>
      </c>
      <c r="E13" s="6" t="n">
        <v>61950</v>
      </c>
    </row>
    <row r="14">
      <c r="A14" s="4" t="inlineStr">
        <is>
          <t>Vested period</t>
        </is>
      </c>
      <c r="E14" s="4" t="inlineStr">
        <is>
          <t>10 years</t>
        </is>
      </c>
    </row>
    <row r="15">
      <c r="A15" s="4" t="inlineStr">
        <is>
          <t>Option vested end of the third year</t>
        </is>
      </c>
      <c r="D15" s="4" t="inlineStr">
        <is>
          <t xml:space="preserve"> </t>
        </is>
      </c>
      <c r="E15" s="6" t="n">
        <v>0</v>
      </c>
    </row>
    <row r="16">
      <c r="A16" s="4" t="inlineStr">
        <is>
          <t>Restricetd stock grants</t>
        </is>
      </c>
      <c r="E16" s="6" t="n">
        <v>230852</v>
      </c>
    </row>
    <row r="17">
      <c r="A17" s="4" t="inlineStr">
        <is>
          <t>Cancellation of restricted stock grants</t>
        </is>
      </c>
      <c r="E17" s="6" t="n">
        <v>974103</v>
      </c>
      <c r="F17" s="6" t="n">
        <v>3000000</v>
      </c>
    </row>
    <row r="18">
      <c r="A18" s="4" t="inlineStr">
        <is>
          <t>Restricted Voting Shares</t>
        </is>
      </c>
      <c r="D18" s="6" t="n">
        <v>27508063</v>
      </c>
      <c r="E18" s="6" t="n">
        <v>7443954</v>
      </c>
      <c r="F18" s="6" t="n">
        <v>4352340</v>
      </c>
    </row>
    <row r="19">
      <c r="A19" s="4" t="inlineStr">
        <is>
          <t>Cancelable Warrants</t>
        </is>
      </c>
      <c r="D19" s="6" t="n">
        <v>55817248</v>
      </c>
      <c r="E19" s="6" t="n">
        <v>77884615</v>
      </c>
    </row>
    <row r="20">
      <c r="A20" s="4" t="inlineStr">
        <is>
          <t>Redeemable shares exercise price expire date</t>
        </is>
      </c>
      <c r="C20" s="4" t="inlineStr">
        <is>
          <t>Oct. 30,
		2025</t>
        </is>
      </c>
      <c r="D20" s="4" t="inlineStr">
        <is>
          <t>Oct. 30,
		2025</t>
        </is>
      </c>
    </row>
    <row r="21">
      <c r="A21" s="4" t="inlineStr">
        <is>
          <t>Voting shares exercise price expire date</t>
        </is>
      </c>
      <c r="D21" s="4" t="inlineStr">
        <is>
          <t>Jul. 2,
		2025</t>
        </is>
      </c>
    </row>
    <row r="22">
      <c r="A22" s="4" t="inlineStr">
        <is>
          <t>Warrants outstanding contractual life</t>
        </is>
      </c>
      <c r="D22" s="4" t="inlineStr">
        <is>
          <t>4 years</t>
        </is>
      </c>
      <c r="E22" s="4" t="inlineStr">
        <is>
          <t>4 years</t>
        </is>
      </c>
      <c r="F22" s="4" t="inlineStr">
        <is>
          <t>26 years 10 months 24 days</t>
        </is>
      </c>
    </row>
    <row r="23">
      <c r="A23" s="4" t="inlineStr">
        <is>
          <t>Weighted-average fair value of stock options granted</t>
        </is>
      </c>
      <c r="D23" s="7" t="n">
        <v>0.16</v>
      </c>
      <c r="E23" s="7" t="n">
        <v>0.73</v>
      </c>
      <c r="F23" s="7" t="n">
        <v>3.89</v>
      </c>
    </row>
    <row r="24">
      <c r="A24" s="4" t="inlineStr">
        <is>
          <t>Warrant issued</t>
        </is>
      </c>
      <c r="E24" s="6" t="n">
        <v>40455729</v>
      </c>
    </row>
    <row r="25">
      <c r="A25" s="4" t="inlineStr">
        <is>
          <t>DSU [Member]</t>
        </is>
      </c>
    </row>
    <row r="26">
      <c r="A26" s="4" t="inlineStr">
        <is>
          <t>Deferred stock units issued and outstanding</t>
        </is>
      </c>
      <c r="D26" s="6" t="n">
        <v>0</v>
      </c>
      <c r="E26" s="6" t="n">
        <v>1276169</v>
      </c>
      <c r="F26" s="6" t="n">
        <v>0</v>
      </c>
    </row>
    <row r="27">
      <c r="A27" s="4" t="inlineStr">
        <is>
          <t>Voting Shares Service Amount</t>
        </is>
      </c>
      <c r="B27" s="5" t="n">
        <v>250000</v>
      </c>
    </row>
    <row r="28">
      <c r="A28" s="4" t="inlineStr">
        <is>
          <t>compensation expense</t>
        </is>
      </c>
      <c r="C28" s="5" t="n">
        <v>0</v>
      </c>
      <c r="D28" s="5" t="n">
        <v>0</v>
      </c>
      <c r="E28" s="5" t="n">
        <v>484932</v>
      </c>
      <c r="F28" s="5" t="n">
        <v>0</v>
      </c>
    </row>
    <row r="29">
      <c r="A29" s="4" t="inlineStr">
        <is>
          <t>Warrants [Member] | MedMen Corp Redeemable Shares [Member]</t>
        </is>
      </c>
    </row>
    <row r="30">
      <c r="A30" s="4" t="inlineStr">
        <is>
          <t>Exercise price</t>
        </is>
      </c>
      <c r="D30" s="7" t="n">
        <v>0.34</v>
      </c>
      <c r="E30" s="7" t="n">
        <v>0.6</v>
      </c>
    </row>
    <row r="31">
      <c r="A31" s="4" t="inlineStr">
        <is>
          <t>Warrant issued</t>
        </is>
      </c>
      <c r="D31" s="6" t="n">
        <v>40455726</v>
      </c>
      <c r="E31" s="6" t="n">
        <v>40455729</v>
      </c>
    </row>
    <row r="32">
      <c r="A32" s="4" t="inlineStr">
        <is>
          <t>Subordinate Voting Shares [Member] | Warrants [Member]</t>
        </is>
      </c>
    </row>
    <row r="33">
      <c r="A33" s="4" t="inlineStr">
        <is>
          <t>Exercise price</t>
        </is>
      </c>
      <c r="D33" s="7" t="n">
        <v>0.2</v>
      </c>
      <c r="E33" s="7" t="n">
        <v>3.72</v>
      </c>
    </row>
    <row r="34">
      <c r="A34" s="4" t="inlineStr">
        <is>
          <t>Warrant issued</t>
        </is>
      </c>
      <c r="D34" s="6" t="n">
        <v>41875000</v>
      </c>
      <c r="E34" s="6" t="n">
        <v>1647391</v>
      </c>
    </row>
    <row r="35">
      <c r="A35" s="4" t="inlineStr">
        <is>
          <t>Share Based Compensation [Member]</t>
        </is>
      </c>
    </row>
    <row r="36">
      <c r="A36" s="4" t="inlineStr">
        <is>
          <t>Weighted-average remaining contractual life</t>
        </is>
      </c>
      <c r="E36" s="4" t="inlineStr">
        <is>
          <t>7 years 5 months 30 days</t>
        </is>
      </c>
      <c r="F36" s="4" t="inlineStr">
        <is>
          <t>9 years 1 month 6 days</t>
        </is>
      </c>
    </row>
    <row r="37">
      <c r="A37" s="4" t="inlineStr">
        <is>
          <t>Weighted-average fair value of stock options granted</t>
        </is>
      </c>
      <c r="E37" s="7" t="n">
        <v>0.98</v>
      </c>
      <c r="F37" s="7" t="n">
        <v>2.67</v>
      </c>
    </row>
    <row r="38">
      <c r="A38" s="4" t="inlineStr">
        <is>
          <t>Super Voting Shares [Member] | February 1, 2020 [Member]</t>
        </is>
      </c>
    </row>
    <row r="39">
      <c r="A39" s="4" t="inlineStr">
        <is>
          <t>Aggregate amount of securities</t>
        </is>
      </c>
      <c r="E39" s="6" t="n">
        <v>3700000</v>
      </c>
    </row>
    <row r="40">
      <c r="A40" s="4" t="inlineStr">
        <is>
          <t>Subordinate voting shares descriptions</t>
        </is>
      </c>
      <c r="E40" s="4" t="inlineStr">
        <is>
          <t xml:space="preserve">The RSUs have a term of 10 years and vest when the Company&amp;#8217;s Class B Subordinate Voting Shares have a daily VWAP of at least $2.05 for 25 consecutive days. As of June 27, 2020, $475,650 was accrued in current liabilities for the amount owed to Adam Bierman related to the Super Voting Shares cancelled. This liability is to be settled in Class B Subordinate Voting Shares and RSUs. In addition, the Company amended the terms of the 9,661,939 LTIP Units held by Mr. Bierman wherein the vesting period was extended to ten years from February 1, 2020. </t>
        </is>
      </c>
    </row>
    <row r="41">
      <c r="A41" s="4" t="inlineStr">
        <is>
          <t>Warrant Six [Member] | Subordinate Voting Shares [Member]</t>
        </is>
      </c>
    </row>
    <row r="42">
      <c r="A42" s="4" t="inlineStr">
        <is>
          <t>Exercise price</t>
        </is>
      </c>
      <c r="D42" s="7" t="n">
        <v>0.15</v>
      </c>
      <c r="E42" s="7" t="n">
        <v>1.01</v>
      </c>
    </row>
    <row r="43">
      <c r="A43" s="4" t="inlineStr">
        <is>
          <t>Warrant issued</t>
        </is>
      </c>
      <c r="D43" s="6" t="n">
        <v>54670338</v>
      </c>
      <c r="E43" s="6" t="n">
        <v>3152457</v>
      </c>
    </row>
    <row r="44">
      <c r="A44" s="4" t="inlineStr">
        <is>
          <t>Warrant Five [Member] | Subordinate Voting Shares [Member]</t>
        </is>
      </c>
    </row>
    <row r="45">
      <c r="A45" s="4" t="inlineStr">
        <is>
          <t>Exercise price</t>
        </is>
      </c>
      <c r="D45" s="7" t="n">
        <v>0.18</v>
      </c>
      <c r="E45" s="7" t="n">
        <v>3.65</v>
      </c>
    </row>
    <row r="46">
      <c r="A46" s="4" t="inlineStr">
        <is>
          <t>Warrant issued</t>
        </is>
      </c>
      <c r="D46" s="6" t="n">
        <v>3597000</v>
      </c>
      <c r="E46" s="6" t="n">
        <v>728737</v>
      </c>
    </row>
    <row r="47">
      <c r="A47" s="4" t="inlineStr">
        <is>
          <t>Warrant Four [Member] | Subordinate Voting Shares [Member]</t>
        </is>
      </c>
    </row>
    <row r="48">
      <c r="A48" s="4" t="inlineStr">
        <is>
          <t>Exercise price</t>
        </is>
      </c>
      <c r="D48" s="7" t="n">
        <v>0.17</v>
      </c>
      <c r="E48" s="7" t="n">
        <v>3.16</v>
      </c>
    </row>
    <row r="49">
      <c r="A49" s="4" t="inlineStr">
        <is>
          <t>Warrant issued</t>
        </is>
      </c>
      <c r="D49" s="6" t="n">
        <v>3592326</v>
      </c>
      <c r="E49" s="6" t="n">
        <v>2522554</v>
      </c>
    </row>
    <row r="50">
      <c r="A50" s="4" t="inlineStr">
        <is>
          <t>Warrant Three [Member] | Subordinate Voting Shares [Member]</t>
        </is>
      </c>
    </row>
    <row r="51">
      <c r="A51" s="4" t="inlineStr">
        <is>
          <t>Exercise price</t>
        </is>
      </c>
      <c r="D51" s="7" t="n">
        <v>0.17</v>
      </c>
      <c r="E51" s="7" t="n">
        <v>4.29</v>
      </c>
    </row>
    <row r="52">
      <c r="A52" s="4" t="inlineStr">
        <is>
          <t>Warrant issued</t>
        </is>
      </c>
      <c r="D52" s="6" t="n">
        <v>3777475</v>
      </c>
      <c r="E52" s="6" t="n">
        <v>2250314</v>
      </c>
    </row>
    <row r="53">
      <c r="A53" s="4" t="inlineStr">
        <is>
          <t>Warrant Two [Member] | Subordinate Voting Shares [Member]</t>
        </is>
      </c>
    </row>
    <row r="54">
      <c r="A54" s="4" t="inlineStr">
        <is>
          <t>Exercise price</t>
        </is>
      </c>
      <c r="D54" s="7" t="n">
        <v>0.34</v>
      </c>
      <c r="E54" s="7" t="n">
        <v>3.72</v>
      </c>
    </row>
    <row r="55">
      <c r="A55" s="4" t="inlineStr">
        <is>
          <t>Warrant issued</t>
        </is>
      </c>
      <c r="D55" s="6" t="n">
        <v>3500000</v>
      </c>
      <c r="E55" s="6" t="n">
        <v>6589559</v>
      </c>
    </row>
    <row r="56">
      <c r="A56" s="4" t="inlineStr">
        <is>
          <t>Warrant Two [Member] | MedMax Corp Redeemable Shares [Member]</t>
        </is>
      </c>
    </row>
    <row r="57">
      <c r="A57" s="4" t="inlineStr">
        <is>
          <t>Exercise price</t>
        </is>
      </c>
      <c r="D57" s="7" t="n">
        <v>0.2</v>
      </c>
    </row>
    <row r="58">
      <c r="A58" s="4" t="inlineStr">
        <is>
          <t>Warrant issued</t>
        </is>
      </c>
      <c r="D58" s="6" t="n">
        <v>777052790</v>
      </c>
    </row>
    <row r="59">
      <c r="A59" s="4" t="inlineStr">
        <is>
          <t>Warrant One [Member] | Subordinate Voting Shares [Member]</t>
        </is>
      </c>
    </row>
    <row r="60">
      <c r="A60" s="4" t="inlineStr">
        <is>
          <t>Exercise price</t>
        </is>
      </c>
      <c r="D60" s="7" t="n">
        <v>0.21</v>
      </c>
      <c r="E60" s="7" t="n">
        <v>4.29</v>
      </c>
    </row>
    <row r="61">
      <c r="A61" s="4" t="inlineStr">
        <is>
          <t>Warrant issued</t>
        </is>
      </c>
      <c r="D61" s="6" t="n">
        <v>3293413</v>
      </c>
      <c r="E61" s="6" t="n">
        <v>562578</v>
      </c>
    </row>
    <row r="62">
      <c r="A62" s="4" t="inlineStr">
        <is>
          <t>Warrant One [Member] | MedMax Corp Redeemable Shares [Member]</t>
        </is>
      </c>
    </row>
    <row r="63">
      <c r="A63" s="4" t="inlineStr">
        <is>
          <t>Exercise price</t>
        </is>
      </c>
      <c r="D63" s="7" t="n">
        <v>0.2</v>
      </c>
    </row>
    <row r="64">
      <c r="A64" s="4" t="inlineStr">
        <is>
          <t>Warrant issued</t>
        </is>
      </c>
      <c r="D64" s="6" t="n">
        <v>30000000</v>
      </c>
    </row>
    <row r="65">
      <c r="A65" s="4" t="inlineStr">
        <is>
          <t>Restricted Stock Three [Member]</t>
        </is>
      </c>
    </row>
    <row r="66">
      <c r="A66" s="4" t="inlineStr">
        <is>
          <t>Restricetd stock grants</t>
        </is>
      </c>
      <c r="E66" s="6" t="n">
        <v>230852</v>
      </c>
    </row>
    <row r="67">
      <c r="A67" s="4" t="inlineStr">
        <is>
          <t>Vested descriptions</t>
        </is>
      </c>
      <c r="E67" s="4" t="inlineStr">
        <is>
          <t>restricted stock grants will vest on a straight-line basis, beginning on January 3, 2019, and concluding with all restricted stock grants being fully vested on August 28, 2019.</t>
        </is>
      </c>
    </row>
    <row r="68">
      <c r="A68" s="4" t="inlineStr">
        <is>
          <t>Restricted Stock Four [Member]</t>
        </is>
      </c>
    </row>
    <row r="69">
      <c r="A69" s="4" t="inlineStr">
        <is>
          <t>Restricetd stock grants</t>
        </is>
      </c>
      <c r="E69" s="6" t="n">
        <v>162455</v>
      </c>
    </row>
    <row r="70">
      <c r="A70" s="4" t="inlineStr">
        <is>
          <t>Vested descriptions</t>
        </is>
      </c>
      <c r="E70" s="4" t="inlineStr">
        <is>
          <t>one-fourth of the total number of restricted stock shall vest on March 26, 2019. Thereafter, 1/36 of the remainder shall vest on the first day of each month over a period of three years until all restricted stock shall have vested.</t>
        </is>
      </c>
    </row>
    <row r="71">
      <c r="A71" s="4" t="inlineStr">
        <is>
          <t>Restricted Stock Five [Member]</t>
        </is>
      </c>
    </row>
    <row r="72">
      <c r="A72" s="4" t="inlineStr">
        <is>
          <t>Restricetd stock grants</t>
        </is>
      </c>
      <c r="E72" s="6" t="n">
        <v>72202</v>
      </c>
    </row>
    <row r="73">
      <c r="A73" s="4" t="inlineStr">
        <is>
          <t>Vested descriptions</t>
        </is>
      </c>
      <c r="E73" s="4" t="inlineStr">
        <is>
          <t>one-fourth of the total number of restricted stock shall vest on May 7, 2019. Thereafter, 1/36 of the remainder shall vest on the first day of each month over a period of three years until all restricted stock shall have vested.</t>
        </is>
      </c>
    </row>
    <row r="74">
      <c r="A74" s="4" t="inlineStr">
        <is>
          <t>Restricted Stock Six [Member]</t>
        </is>
      </c>
    </row>
    <row r="75">
      <c r="A75" s="4" t="inlineStr">
        <is>
          <t>Restricetd stock grants</t>
        </is>
      </c>
      <c r="E75" s="6" t="n">
        <v>5458749</v>
      </c>
    </row>
    <row r="76">
      <c r="A76" s="4" t="inlineStr">
        <is>
          <t>Vested descriptions</t>
        </is>
      </c>
      <c r="E76" s="4" t="inlineStr">
        <is>
          <t>vest as follows on the first anniversary of the grant date, December 10, 2020.</t>
        </is>
      </c>
    </row>
    <row r="77">
      <c r="A77" s="4" t="inlineStr">
        <is>
          <t>Restricted Stock Seven [Member]</t>
        </is>
      </c>
    </row>
    <row r="78">
      <c r="A78" s="4" t="inlineStr">
        <is>
          <t>Restricetd stock grants</t>
        </is>
      </c>
      <c r="E78" s="6" t="n">
        <v>1885408</v>
      </c>
    </row>
    <row r="79">
      <c r="A79" s="4" t="inlineStr">
        <is>
          <t>Vested descriptions</t>
        </is>
      </c>
      <c r="E79" s="4" t="inlineStr">
        <is>
          <t>vest as follows: on the second anniversary of the grant date, July 30, 2021.</t>
        </is>
      </c>
    </row>
    <row r="80">
      <c r="A80" s="4" t="inlineStr">
        <is>
          <t>Restricted Stock Eight [Member]</t>
        </is>
      </c>
    </row>
    <row r="81">
      <c r="A81" s="4" t="inlineStr">
        <is>
          <t>Restricetd stock grants</t>
        </is>
      </c>
      <c r="E81" s="6" t="n">
        <v>50181</v>
      </c>
    </row>
    <row r="82">
      <c r="A82" s="4" t="inlineStr">
        <is>
          <t>Vested descriptions</t>
        </is>
      </c>
      <c r="E82" s="4" t="inlineStr">
        <is>
          <t>vest as follows: on the first anniversary of the grant date, August 26, 2020</t>
        </is>
      </c>
    </row>
    <row r="83">
      <c r="A83" s="4" t="inlineStr">
        <is>
          <t>Restricted Stock Nine [Member]</t>
        </is>
      </c>
    </row>
    <row r="84">
      <c r="A84" s="4" t="inlineStr">
        <is>
          <t>Restricetd stock grants</t>
        </is>
      </c>
      <c r="E84" s="6" t="n">
        <v>49616</v>
      </c>
    </row>
    <row r="85">
      <c r="A85" s="4" t="inlineStr">
        <is>
          <t>Vested descriptions</t>
        </is>
      </c>
      <c r="E85" s="4" t="inlineStr">
        <is>
          <t>restricted stock units will vest as follows: on August 1, 2021</t>
        </is>
      </c>
    </row>
    <row r="86">
      <c r="A86" s="4" t="inlineStr">
        <is>
          <t>Restricted Stock [Member]</t>
        </is>
      </c>
    </row>
    <row r="87">
      <c r="A87" s="4" t="inlineStr">
        <is>
          <t>Restricetd stock grants</t>
        </is>
      </c>
      <c r="E87" s="6" t="n">
        <v>46331</v>
      </c>
    </row>
    <row r="88">
      <c r="A88" s="4" t="inlineStr">
        <is>
          <t>Vested descriptions</t>
        </is>
      </c>
      <c r="E88" s="4" t="inlineStr">
        <is>
          <t>restricted stock grants on July 11, 2018 will vest in four (4) equal quarterly installments on each three-month anniversary of the Date of Grant.</t>
        </is>
      </c>
    </row>
    <row r="89">
      <c r="A89" s="4" t="inlineStr">
        <is>
          <t>Restricted Stock Two [Member]</t>
        </is>
      </c>
    </row>
    <row r="90">
      <c r="A90" s="4" t="inlineStr">
        <is>
          <t>Restricetd stock grants</t>
        </is>
      </c>
      <c r="E90" s="6" t="n">
        <v>918785</v>
      </c>
    </row>
    <row r="91">
      <c r="A91" s="4" t="inlineStr">
        <is>
          <t>Vested descriptions</t>
        </is>
      </c>
      <c r="E91" s="4" t="inlineStr">
        <is>
          <t>restricted stock grants will vest ratably as follows: one-fourth within 30-days of the grant date, with the remaining three-fourths in three equal installments on every anniversary of the grant date, beginning on December 18, 2018 and concluding with all restricted stock grants being fully vested on December 18, 2021.</t>
        </is>
      </c>
    </row>
    <row r="92">
      <c r="A92" s="4" t="inlineStr">
        <is>
          <t>Restricted Stock One [Member]</t>
        </is>
      </c>
    </row>
    <row r="93">
      <c r="A93" s="4" t="inlineStr">
        <is>
          <t>Restricetd stock grants</t>
        </is>
      </c>
      <c r="E93" s="6" t="n">
        <v>131859</v>
      </c>
    </row>
    <row r="94">
      <c r="A94" s="4" t="inlineStr">
        <is>
          <t>Vested descriptions</t>
        </is>
      </c>
      <c r="E94" s="4" t="inlineStr">
        <is>
          <t>restricted stock grants on August 29, 2018 will vest in four (4) equal quarterly installments on each three-month anniversary of the Date of Grant.</t>
        </is>
      </c>
    </row>
  </sheetData>
  <mergeCells count="2">
    <mergeCell ref="A1:A2"/>
    <mergeCell ref="E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Details) - Convertible Debentures [Member] - USD ($)</t>
        </is>
      </c>
      <c r="B1" s="2" t="inlineStr">
        <is>
          <t>3 Months Ended</t>
        </is>
      </c>
      <c r="D1" s="2" t="inlineStr">
        <is>
          <t>6 Months Ended</t>
        </is>
      </c>
      <c r="F1" s="2" t="inlineStr">
        <is>
          <t>12 Months Ended</t>
        </is>
      </c>
    </row>
    <row r="2">
      <c r="B2" s="2" t="inlineStr">
        <is>
          <t>Dec. 26, 2020</t>
        </is>
      </c>
      <c r="C2" s="2" t="inlineStr">
        <is>
          <t>Dec. 28, 2019</t>
        </is>
      </c>
      <c r="D2" s="2" t="inlineStr">
        <is>
          <t>Dec. 26, 2020</t>
        </is>
      </c>
      <c r="E2" s="2" t="inlineStr">
        <is>
          <t>Dec. 28, 2019</t>
        </is>
      </c>
      <c r="F2" s="2" t="inlineStr">
        <is>
          <t>Jun. 27, 2020</t>
        </is>
      </c>
      <c r="G2" s="2" t="inlineStr">
        <is>
          <t>Jun. 29, 2019</t>
        </is>
      </c>
    </row>
    <row r="3">
      <c r="A3" s="4" t="inlineStr">
        <is>
          <t>Net Loss from Continuing Operations Attributable to Shareholders of MedMen Enterprises, Inc.</t>
        </is>
      </c>
      <c r="B3" s="5" t="n">
        <v>-50897250</v>
      </c>
      <c r="C3" s="5" t="n">
        <v>-4404879</v>
      </c>
      <c r="D3" s="5" t="n">
        <v>-70134937</v>
      </c>
      <c r="E3" s="5" t="n">
        <v>-25547228</v>
      </c>
      <c r="F3" s="5" t="n">
        <v>-196483312</v>
      </c>
      <c r="G3" s="5" t="n">
        <v>-67815692</v>
      </c>
    </row>
    <row r="4">
      <c r="A4" s="4" t="inlineStr">
        <is>
          <t>Less: Deemed Dividend - Down Round Feature of Warrants</t>
        </is>
      </c>
      <c r="B4" s="6" t="n">
        <v>-1480716</v>
      </c>
      <c r="C4" s="6" t="n">
        <v>0</v>
      </c>
      <c r="D4" s="6" t="n">
        <v>-6364183</v>
      </c>
      <c r="E4" s="6" t="n">
        <v>0</v>
      </c>
    </row>
    <row r="5">
      <c r="A5" s="4" t="inlineStr">
        <is>
          <t>Net Loss from Continuing Operations Available to Shareholders of MedMen Enterprises, Inc.</t>
        </is>
      </c>
      <c r="B5" s="6" t="n">
        <v>-52377966</v>
      </c>
      <c r="C5" s="6" t="n">
        <v>-4404879</v>
      </c>
      <c r="D5" s="6" t="n">
        <v>-76499120</v>
      </c>
      <c r="E5" s="6" t="n">
        <v>-25547228</v>
      </c>
    </row>
    <row r="6">
      <c r="A6" s="4" t="inlineStr">
        <is>
          <t>Net Income (Loss) from Discontinued Operations</t>
        </is>
      </c>
      <c r="B6" s="6" t="n">
        <v>1201766</v>
      </c>
      <c r="C6" s="6" t="n">
        <v>-36845653</v>
      </c>
      <c r="D6" s="6" t="n">
        <v>-1480409</v>
      </c>
      <c r="E6" s="6" t="n">
        <v>-39926048</v>
      </c>
      <c r="F6" s="6" t="n">
        <v>-50781039</v>
      </c>
      <c r="G6" s="6" t="n">
        <v>-1264196</v>
      </c>
    </row>
    <row r="7">
      <c r="A7" s="4" t="inlineStr">
        <is>
          <t>Total Net Loss</t>
        </is>
      </c>
      <c r="B7" s="5" t="n">
        <v>-51176200</v>
      </c>
      <c r="C7" s="5" t="n">
        <v>-41250532</v>
      </c>
      <c r="D7" s="5" t="n">
        <v>-77979529</v>
      </c>
      <c r="E7" s="5" t="n">
        <v>-65473276</v>
      </c>
      <c r="F7" s="5" t="n">
        <v>-247264351</v>
      </c>
      <c r="G7" s="5" t="n">
        <v>-69079888</v>
      </c>
    </row>
    <row r="8">
      <c r="A8" s="4" t="inlineStr">
        <is>
          <t>Weighted-Average Shares Outstanding - Basic and Diluted</t>
        </is>
      </c>
      <c r="B8" s="6" t="n">
        <v>482903106</v>
      </c>
      <c r="C8" s="6" t="n">
        <v>220467070</v>
      </c>
      <c r="D8" s="6" t="n">
        <v>452806117</v>
      </c>
      <c r="E8" s="6" t="n">
        <v>196211921</v>
      </c>
      <c r="F8" s="6" t="n">
        <v>270418842</v>
      </c>
      <c r="G8" s="6" t="n">
        <v>105915105</v>
      </c>
    </row>
    <row r="9">
      <c r="A9" s="3" t="inlineStr">
        <is>
          <t>Loss Per Share - Basic and Diluted:</t>
        </is>
      </c>
    </row>
    <row r="10">
      <c r="A10" s="4" t="inlineStr">
        <is>
          <t>From Continuing Operations Attributable to Shareholders of MedMex Enterprises, Inc.</t>
        </is>
      </c>
      <c r="B10" s="7" t="n">
        <v>-0.11</v>
      </c>
      <c r="C10" s="7" t="n">
        <v>-0.02</v>
      </c>
      <c r="D10" s="7" t="n">
        <v>-0.17</v>
      </c>
      <c r="E10" s="7" t="n">
        <v>-0.13</v>
      </c>
      <c r="F10" s="7" t="n">
        <v>-0.73</v>
      </c>
      <c r="G10" s="7" t="n">
        <v>-0.64</v>
      </c>
    </row>
    <row r="11">
      <c r="A11" s="4" t="inlineStr">
        <is>
          <t>From Discontinued Operations Attributable to Shareholders of MedMen Enterprises Inc.</t>
        </is>
      </c>
      <c r="B11" s="5" t="n">
        <v>0</v>
      </c>
      <c r="C11" s="7" t="n">
        <v>-0.17</v>
      </c>
      <c r="D11" s="5" t="n">
        <v>0</v>
      </c>
      <c r="E11" s="7" t="n">
        <v>-0.2</v>
      </c>
      <c r="F11" s="7" t="n">
        <v>-0.19</v>
      </c>
      <c r="G11" s="7" t="n">
        <v>-0.01</v>
      </c>
    </row>
  </sheetData>
  <mergeCells count="4">
    <mergeCell ref="A1:A2"/>
    <mergeCell ref="B1:C1"/>
    <mergeCell ref="D1:E1"/>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VISION FOR INCOME TAXES AND DEFERRED INCOME TAXES (Details) - USD ($)</t>
        </is>
      </c>
      <c r="B1" s="2" t="inlineStr">
        <is>
          <t>3 Months Ended</t>
        </is>
      </c>
      <c r="D1" s="2" t="inlineStr">
        <is>
          <t>6 Months Ended</t>
        </is>
      </c>
      <c r="F1" s="2" t="inlineStr">
        <is>
          <t>12 Months Ended</t>
        </is>
      </c>
    </row>
    <row r="2">
      <c r="B2" s="2" t="inlineStr">
        <is>
          <t>Dec. 26, 2020</t>
        </is>
      </c>
      <c r="C2" s="2" t="inlineStr">
        <is>
          <t>Dec. 28, 2019</t>
        </is>
      </c>
      <c r="D2" s="2" t="inlineStr">
        <is>
          <t>Dec. 26, 2020</t>
        </is>
      </c>
      <c r="E2" s="2" t="inlineStr">
        <is>
          <t>Dec. 28, 2019</t>
        </is>
      </c>
      <c r="F2" s="2" t="inlineStr">
        <is>
          <t>Jun. 27, 2020</t>
        </is>
      </c>
      <c r="G2" s="2" t="inlineStr">
        <is>
          <t>Jun. 29, 2019</t>
        </is>
      </c>
    </row>
    <row r="3">
      <c r="A3" s="3" t="inlineStr">
        <is>
          <t>PROVISION FOR INCOME TAXES AND DEFERRED INCOME TAXES</t>
        </is>
      </c>
    </row>
    <row r="4">
      <c r="A4" s="4" t="inlineStr">
        <is>
          <t>Loss from Continuing Operations Before Provision for Income Taxes</t>
        </is>
      </c>
      <c r="B4" s="5" t="n">
        <v>-46092236</v>
      </c>
      <c r="C4" s="5" t="n">
        <v>-71051659</v>
      </c>
      <c r="D4" s="5" t="n">
        <v>-65918902</v>
      </c>
      <c r="E4" s="5" t="n">
        <v>-148430669</v>
      </c>
    </row>
    <row r="5">
      <c r="A5" s="4" t="inlineStr">
        <is>
          <t>Income Tax (Expense) Benefit</t>
        </is>
      </c>
      <c r="B5" s="5" t="n">
        <v>-23970469</v>
      </c>
      <c r="C5" s="5" t="n">
        <v>14649487</v>
      </c>
      <c r="D5" s="5" t="n">
        <v>-34309031</v>
      </c>
      <c r="E5" s="5" t="n">
        <v>32310218</v>
      </c>
    </row>
    <row r="6">
      <c r="A6" s="4" t="inlineStr">
        <is>
          <t>Effective Tax Rate</t>
        </is>
      </c>
      <c r="B6" s="4" t="inlineStr">
        <is>
          <t>(52.04%)</t>
        </is>
      </c>
      <c r="C6" s="4" t="inlineStr">
        <is>
          <t>20.87%</t>
        </is>
      </c>
      <c r="D6" s="4" t="inlineStr">
        <is>
          <t>(52.04%)</t>
        </is>
      </c>
      <c r="E6" s="4" t="inlineStr">
        <is>
          <t>20.87%</t>
        </is>
      </c>
      <c r="F6" s="4" t="inlineStr">
        <is>
          <t>7.09%</t>
        </is>
      </c>
      <c r="G6" s="4" t="inlineStr">
        <is>
          <t>1.03%</t>
        </is>
      </c>
    </row>
    <row r="7">
      <c r="A7" s="3" t="inlineStr">
        <is>
          <t>Current:</t>
        </is>
      </c>
    </row>
    <row r="8">
      <c r="A8" s="4" t="inlineStr">
        <is>
          <t>Federal</t>
        </is>
      </c>
      <c r="F8" s="5" t="n">
        <v>21675826</v>
      </c>
      <c r="G8" s="5" t="n">
        <v>17380191</v>
      </c>
    </row>
    <row r="9">
      <c r="A9" s="4" t="inlineStr">
        <is>
          <t>State</t>
        </is>
      </c>
      <c r="F9" s="6" t="n">
        <v>2471663</v>
      </c>
      <c r="G9" s="6" t="n">
        <v>2401365</v>
      </c>
    </row>
    <row r="10">
      <c r="A10" s="4" t="inlineStr">
        <is>
          <t>Total Current</t>
        </is>
      </c>
      <c r="F10" s="6" t="n">
        <v>24147489</v>
      </c>
      <c r="G10" s="6" t="n">
        <v>19781556</v>
      </c>
    </row>
    <row r="11">
      <c r="A11" s="3" t="inlineStr">
        <is>
          <t>Deferred:</t>
        </is>
      </c>
    </row>
    <row r="12">
      <c r="A12" s="4" t="inlineStr">
        <is>
          <t>Federal</t>
        </is>
      </c>
      <c r="F12" s="6" t="n">
        <v>-52822427</v>
      </c>
      <c r="G12" s="6" t="n">
        <v>-17388695</v>
      </c>
    </row>
    <row r="13">
      <c r="A13" s="4" t="inlineStr">
        <is>
          <t>State</t>
        </is>
      </c>
      <c r="F13" s="6" t="n">
        <v>-12153888</v>
      </c>
      <c r="G13" s="6" t="n">
        <v>-7977922</v>
      </c>
    </row>
    <row r="14">
      <c r="A14" s="4" t="inlineStr">
        <is>
          <t>Total Deferred</t>
        </is>
      </c>
      <c r="F14" s="6" t="n">
        <v>-64976315</v>
      </c>
      <c r="G14" s="6" t="n">
        <v>-25366617</v>
      </c>
    </row>
    <row r="15">
      <c r="A15" s="4" t="inlineStr">
        <is>
          <t>Total Provision for Income Taxes</t>
        </is>
      </c>
      <c r="F15" s="5" t="n">
        <v>-40828826</v>
      </c>
      <c r="G15" s="5" t="n">
        <v>-5585061</v>
      </c>
    </row>
  </sheetData>
  <mergeCells count="4">
    <mergeCell ref="A1:A2"/>
    <mergeCell ref="B1:C1"/>
    <mergeCell ref="D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Dec. 26, 2020</t>
        </is>
      </c>
      <c r="C2" s="2" t="inlineStr">
        <is>
          <t>Jun. 27, 2020</t>
        </is>
      </c>
    </row>
    <row r="3">
      <c r="A3" s="3" t="inlineStr">
        <is>
          <t>PROPERTY AND EQUIPMENT</t>
        </is>
      </c>
    </row>
    <row r="4">
      <c r="A4" s="4" t="inlineStr">
        <is>
          <t>Note 8. PROPERTY AND EQUIPMENT</t>
        </is>
      </c>
      <c r="B4" s="4" t="inlineStr">
        <is>
          <t>As of December 26, 2020 and June 27, 2020, property and equipment consists of the following: December 26, June 27, 2020 2020 Land and Buildings $ 37,421,326 $ 37,400,378 Finance Lease Right-of-Use Assets 12,650,946 26,194,566 Furniture and Fixtures 14,042,105 13,970,449 Leasehold Improvements 67,534,535 63,976,372 Equipment and Software 29,700,665 29,277,120 Construction in Progress 36,404,721 38,470,016 Total Property and Equipment 197,754,298 209,288,901 Less Accumulated Depreciation (45,327,125 ) (34,741,034 ) Property and Equipment, Net $ 152,427,173 $ 174,547,867 Depreciation expense related to continuing operations of $3,960,243 and $9,512,628 was recorded for the three and six months ended December 26, 2020, respectively, of which $278,719 and $558,250, respectively, is included in cost of goods sold. Depreciation expense related to continuing operations of $3,344,124 and $10,410,880 was recorded for the three and six months ended December 28, 2019, respectively, of which $406,103 and $1,348,645, respectively, is included in cost of goods sold. The amount of depreciation recognized for the right of use assets for capital leases during the three and six months ended December 26, 2020 was $83,427 and $397,569, respectively, see “Note 11 – Leases” During the three and six months ended December 28, 2019, borrowing costs totaling $1,432,632 and $2,308,728, respectively, were capitalized using an average capitalization rate of 15% and 15%, respectively. Borrowing costs were not capitalized as there were no active construction projects in progress during the three and six months ended December 26, 2020. In addition, during the three and six months ended December 26, 2020, total labor related costs of $71,000 and $507,164, respectively, were capitalized to Construction in Progress, of which $12,000 and $148,386, respectively, was share-based compensation. During the three and six months ended December 28, 2019, total labor related costs of $339,905 and $776,069, respectively, were capitalized to Construction in Progress, of which $36,269 and $172,655, respectively, was share-based compensation.</t>
        </is>
      </c>
      <c r="C4" s="4" t="inlineStr">
        <is>
          <t>As of June 27, 2020 and June 29, 2019, property and equipment consists of the following: 2020 2019 Land and Buildings $ 37,400,378 $ 68,005,575 Finance Lease Right-of-Use Assets 26,194,566 17,081,955 Furniture and Fixtures 13,970,449 14,273,678 Leasehold Improvements 63,976,372 36,186,686 Equipment and Software 29,277,120 36,175,978 Construction in Progress 38,470,016 75,997,268 Total Property and Equipment 209,288,901 247,721,140 Less Accumulated Depreciation (34,741,034 ) (14,825,859 ) Property and Equipment, Net $ 174,547,867 $ 232,895,281 Depreciation expense related to continuing operations of $23,621,713 and $11,040,843 was recorded for the year ended June 27, 2020 and June 29, 2019, respectively, of which $22,989,561 and $1,424,358, respectively, is included in cost of goods sold. The amount of depreciation recognized for the right of use assets for capital leases during the years ended June 27, 2020 and June 29, 2019 was $2,752,022 and $896,176, respectively, see “Note 16 - Leases” During the year ended June 27, 2020 and June 29, 2019, borrowing costs totaling $1,749,467 and $2,724,118, respectively, were capitalized using an average capitalization rate of 10.2% and 10.5%, respectively. In addition, during the year ended June 27, 2020 and June 29, 2019, total labor related costs of $448,086 and $2,183,419, respectively, were capitalized to Construction in Progress, of which $207,664 and $320,917, respectively, was share-based compensation. During the year ended June 27, 2020, management noted indicators of impairment of its long-lived assets of certain cultivation assets in California and Nevada as well as certain long-lived assets relating to operations in Florida which was due to the change in use of these asset groups and the impacts of COVID-19. Accordingly, the Company recorded an impairment of $143,005,028 of its property which are included as a component of impairment expense in the accompanying Consolidated Statement of Operations. The Company used various Level 3 inputs and a discounted cash flow model to determine the fair value of these asset group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 width="14" customWidth="1" min="6" max="6"/>
  </cols>
  <sheetData>
    <row r="1">
      <c r="A1" s="1" t="inlineStr">
        <is>
          <t>PROVISION FOR INCOME TAXES AND DEFERRED INCOME TAXES (Details 1) - USD ($)</t>
        </is>
      </c>
      <c r="B1" s="2" t="inlineStr">
        <is>
          <t>6 Months Ended</t>
        </is>
      </c>
      <c r="E1" s="2" t="inlineStr">
        <is>
          <t>12 Months Ended</t>
        </is>
      </c>
    </row>
    <row r="2">
      <c r="B2" s="2" t="inlineStr">
        <is>
          <t>Dec. 26, 2020</t>
        </is>
      </c>
      <c r="C2" s="2" t="inlineStr">
        <is>
          <t>Dec. 26, 2020</t>
        </is>
      </c>
      <c r="D2" s="2" t="inlineStr">
        <is>
          <t>Dec. 28, 2019</t>
        </is>
      </c>
      <c r="E2" s="2" t="inlineStr">
        <is>
          <t>Jun. 27, 2020</t>
        </is>
      </c>
      <c r="F2" s="2" t="inlineStr">
        <is>
          <t>Jun. 29, 2019</t>
        </is>
      </c>
    </row>
    <row r="3">
      <c r="A3" s="3" t="inlineStr">
        <is>
          <t>Deferred Tax Assets:</t>
        </is>
      </c>
    </row>
    <row r="4">
      <c r="A4" s="4" t="inlineStr">
        <is>
          <t>Net Operating Loss</t>
        </is>
      </c>
      <c r="B4" s="5" t="n">
        <v>76700000</v>
      </c>
    </row>
    <row r="5">
      <c r="A5" s="4" t="inlineStr">
        <is>
          <t>Total Deferred Tax Assets</t>
        </is>
      </c>
      <c r="C5" s="5" t="n">
        <v>-13457855</v>
      </c>
      <c r="D5" s="5" t="n">
        <v>-44914110</v>
      </c>
      <c r="E5" s="5" t="n">
        <v>-58422755</v>
      </c>
      <c r="F5" s="5" t="n">
        <v>-26144449</v>
      </c>
    </row>
    <row r="6">
      <c r="A6" s="4" t="inlineStr">
        <is>
          <t>Net Deferred Tax Assets</t>
        </is>
      </c>
      <c r="E6" s="6" t="n">
        <v>-64976315</v>
      </c>
      <c r="F6" s="6" t="n">
        <v>-25366617</v>
      </c>
    </row>
    <row r="7">
      <c r="A7" s="4" t="inlineStr">
        <is>
          <t>Deferred Tax Assets [Member]</t>
        </is>
      </c>
    </row>
    <row r="8">
      <c r="A8" s="3" t="inlineStr">
        <is>
          <t>Deferred Tax Assets:</t>
        </is>
      </c>
    </row>
    <row r="9">
      <c r="A9" s="4" t="inlineStr">
        <is>
          <t>Sale and Leaseback</t>
        </is>
      </c>
      <c r="E9" s="6" t="n">
        <v>1378229</v>
      </c>
      <c r="F9" s="6" t="n">
        <v>1563839</v>
      </c>
    </row>
    <row r="10">
      <c r="A10" s="4" t="inlineStr">
        <is>
          <t>Net Operating Loss</t>
        </is>
      </c>
      <c r="E10" s="6" t="n">
        <v>14773963</v>
      </c>
      <c r="F10" s="6" t="n">
        <v>2960466</v>
      </c>
    </row>
    <row r="11">
      <c r="A11" s="4" t="inlineStr">
        <is>
          <t>Fair Value of Investments</t>
        </is>
      </c>
      <c r="E11" s="6" t="n">
        <v>1019919</v>
      </c>
      <c r="F11" s="6" t="n">
        <v>0</v>
      </c>
    </row>
    <row r="12">
      <c r="A12" s="4" t="inlineStr">
        <is>
          <t>Lease Liability</t>
        </is>
      </c>
      <c r="E12" s="6" t="n">
        <v>30545899</v>
      </c>
      <c r="F12" s="6" t="n">
        <v>0</v>
      </c>
    </row>
    <row r="13">
      <c r="A13" s="4" t="inlineStr">
        <is>
          <t>Held for Sale</t>
        </is>
      </c>
      <c r="E13" s="6" t="n">
        <v>16580885</v>
      </c>
      <c r="F13" s="6" t="n">
        <v>0</v>
      </c>
    </row>
    <row r="14">
      <c r="A14" s="4" t="inlineStr">
        <is>
          <t>Notes Payable</t>
        </is>
      </c>
      <c r="E14" s="6" t="n">
        <v>16156489</v>
      </c>
      <c r="F14" s="6" t="n">
        <v>11368955</v>
      </c>
    </row>
    <row r="15">
      <c r="A15" s="4" t="inlineStr">
        <is>
          <t>Total Deferred Tax Assets</t>
        </is>
      </c>
      <c r="E15" s="6" t="n">
        <v>80455384</v>
      </c>
      <c r="F15" s="6" t="n">
        <v>15893260</v>
      </c>
    </row>
    <row r="16">
      <c r="A16" s="4" t="inlineStr">
        <is>
          <t>Deferred Tax Assets Not Recognized</t>
        </is>
      </c>
      <c r="E16" s="6" t="n">
        <v>-49939139</v>
      </c>
      <c r="F16" s="6" t="n">
        <v>-2465506</v>
      </c>
    </row>
    <row r="17">
      <c r="A17" s="4" t="inlineStr">
        <is>
          <t>Net Deferred Tax Assets</t>
        </is>
      </c>
      <c r="E17" s="6" t="n">
        <v>30516245</v>
      </c>
      <c r="F17" s="6" t="n">
        <v>13427754</v>
      </c>
    </row>
    <row r="18">
      <c r="A18" s="4" t="inlineStr">
        <is>
          <t>Deferred Tax Liabilities [Member]</t>
        </is>
      </c>
    </row>
    <row r="19">
      <c r="A19" s="3" t="inlineStr">
        <is>
          <t>Deferred Tax Assets:</t>
        </is>
      </c>
    </row>
    <row r="20">
      <c r="A20" s="4" t="inlineStr">
        <is>
          <t>Fair Value of Investments</t>
        </is>
      </c>
      <c r="E20" s="6" t="n">
        <v>0</v>
      </c>
      <c r="F20" s="6" t="n">
        <v>-1270885</v>
      </c>
    </row>
    <row r="21">
      <c r="A21" s="3" t="inlineStr">
        <is>
          <t>Deferred Tax Liabilities:</t>
        </is>
      </c>
    </row>
    <row r="22">
      <c r="A22" s="4" t="inlineStr">
        <is>
          <t>Leases</t>
        </is>
      </c>
      <c r="E22" s="6" t="n">
        <v>-14974482</v>
      </c>
      <c r="F22" s="6" t="n">
        <v>0</v>
      </c>
    </row>
    <row r="23">
      <c r="A23" s="4" t="inlineStr">
        <is>
          <t>Property, Plant &amp; Equipment</t>
        </is>
      </c>
      <c r="E23" s="6" t="n">
        <v>-25286947</v>
      </c>
      <c r="F23" s="6" t="n">
        <v>-42916321</v>
      </c>
    </row>
    <row r="24">
      <c r="A24" s="4" t="inlineStr">
        <is>
          <t>Intangible Assets</t>
        </is>
      </c>
      <c r="E24" s="6" t="n">
        <v>-37731096</v>
      </c>
      <c r="F24" s="6" t="n">
        <v>-54108705</v>
      </c>
    </row>
    <row r="25">
      <c r="A25" s="4" t="inlineStr">
        <is>
          <t>Senior Secured Convertible Credit Facility</t>
        </is>
      </c>
      <c r="E25" s="6" t="n">
        <v>-9420472</v>
      </c>
      <c r="F25" s="6" t="n">
        <v>-6880066</v>
      </c>
    </row>
    <row r="26">
      <c r="A26" s="4" t="inlineStr">
        <is>
          <t>Total Deferred Tax Liabilities</t>
        </is>
      </c>
      <c r="E26" s="6" t="n">
        <v>-87412297</v>
      </c>
      <c r="F26" s="6" t="n">
        <v>-105175977</v>
      </c>
    </row>
    <row r="27">
      <c r="A27" s="4" t="inlineStr">
        <is>
          <t>Net Deferred Tax Liabilities</t>
        </is>
      </c>
      <c r="E27" s="5" t="n">
        <v>-56896752</v>
      </c>
      <c r="F27" s="5" t="n">
        <v>-91748223</v>
      </c>
    </row>
  </sheetData>
  <mergeCells count="3">
    <mergeCell ref="A1:A2"/>
    <mergeCell ref="B1:D1"/>
    <mergeCell ref="E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VISION FOR INCOME TAXES AND DEFERRED INCOME TAXES (Details 2) - USD ($)</t>
        </is>
      </c>
      <c r="B1" s="2" t="inlineStr">
        <is>
          <t>3 Months Ended</t>
        </is>
      </c>
      <c r="D1" s="2" t="inlineStr">
        <is>
          <t>6 Months Ended</t>
        </is>
      </c>
      <c r="F1" s="2" t="inlineStr">
        <is>
          <t>12 Months Ended</t>
        </is>
      </c>
    </row>
    <row r="2">
      <c r="B2" s="2" t="inlineStr">
        <is>
          <t>Dec. 26, 2020</t>
        </is>
      </c>
      <c r="C2" s="2" t="inlineStr">
        <is>
          <t>Dec. 28, 2019</t>
        </is>
      </c>
      <c r="D2" s="2" t="inlineStr">
        <is>
          <t>Dec. 26, 2020</t>
        </is>
      </c>
      <c r="E2" s="2" t="inlineStr">
        <is>
          <t>Dec. 28, 2019</t>
        </is>
      </c>
      <c r="F2" s="2" t="inlineStr">
        <is>
          <t>Jun. 27, 2020</t>
        </is>
      </c>
      <c r="G2" s="2" t="inlineStr">
        <is>
          <t>Jun. 29, 2019</t>
        </is>
      </c>
    </row>
    <row r="3">
      <c r="A3" s="3" t="inlineStr">
        <is>
          <t>PROVISION FOR INCOME TAXES AND DEFERRED INCOME TAXES</t>
        </is>
      </c>
    </row>
    <row r="4">
      <c r="A4" s="4" t="inlineStr">
        <is>
          <t>Expected Income Tax Benefit at Statutory Tax Rate</t>
        </is>
      </c>
      <c r="F4" s="5" t="n">
        <v>-113915623</v>
      </c>
      <c r="G4" s="5" t="n">
        <v>-55276377</v>
      </c>
    </row>
    <row r="5">
      <c r="A5" s="4" t="inlineStr">
        <is>
          <t>Section 280E Permanent and Other Non-Deductible Items</t>
        </is>
      </c>
      <c r="F5" s="6" t="n">
        <v>89883278</v>
      </c>
      <c r="G5" s="6" t="n">
        <v>54421363</v>
      </c>
    </row>
    <row r="6">
      <c r="A6" s="4" t="inlineStr">
        <is>
          <t>State Rate</t>
        </is>
      </c>
      <c r="F6" s="6" t="n">
        <v>2471663</v>
      </c>
      <c r="G6" s="6" t="n">
        <v>2401365</v>
      </c>
    </row>
    <row r="7">
      <c r="A7" s="4" t="inlineStr">
        <is>
          <t>Tax Gain on Sale Leaseback</t>
        </is>
      </c>
      <c r="F7" s="6" t="n">
        <v>8377927</v>
      </c>
      <c r="G7" s="6" t="n">
        <v>4732502</v>
      </c>
    </row>
    <row r="8">
      <c r="A8" s="4" t="inlineStr">
        <is>
          <t>Benefit on Failed Sale Lease back</t>
        </is>
      </c>
      <c r="F8" s="6" t="n">
        <v>0</v>
      </c>
      <c r="G8" s="6" t="n">
        <v>-11368955</v>
      </c>
    </row>
    <row r="9">
      <c r="A9" s="4" t="inlineStr">
        <is>
          <t>Effect of GAAP Impairment</t>
        </is>
      </c>
      <c r="F9" s="6" t="n">
        <v>-37651440</v>
      </c>
      <c r="G9" s="6" t="n">
        <v>0</v>
      </c>
    </row>
    <row r="10">
      <c r="A10" s="4" t="inlineStr">
        <is>
          <t>Effect of Held for Sale</t>
        </is>
      </c>
      <c r="F10" s="6" t="n">
        <v>-4615810</v>
      </c>
      <c r="G10" s="6" t="n">
        <v>-31773659</v>
      </c>
    </row>
    <row r="11">
      <c r="A11" s="4" t="inlineStr">
        <is>
          <t>Effect of ASC 842 Implementation</t>
        </is>
      </c>
      <c r="F11" s="6" t="n">
        <v>-15571417</v>
      </c>
      <c r="G11" s="6" t="n">
        <v>0</v>
      </c>
    </row>
    <row r="12">
      <c r="A12" s="4" t="inlineStr">
        <is>
          <t>Benefit on Recognized California Net Operating Loss</t>
        </is>
      </c>
      <c r="F12" s="6" t="n">
        <v>-2935116</v>
      </c>
      <c r="G12" s="6" t="n">
        <v>-2960466</v>
      </c>
    </row>
    <row r="13">
      <c r="A13" s="4" t="inlineStr">
        <is>
          <t>Valuation Allowance</t>
        </is>
      </c>
      <c r="F13" s="6" t="n">
        <v>45092787</v>
      </c>
      <c r="G13" s="6" t="n">
        <v>2465505</v>
      </c>
    </row>
    <row r="14">
      <c r="A14" s="4" t="inlineStr">
        <is>
          <t>Reported Income Tax Expense</t>
        </is>
      </c>
      <c r="F14" s="5" t="n">
        <v>-40828826</v>
      </c>
      <c r="G14" s="5" t="n">
        <v>-5585061</v>
      </c>
    </row>
    <row r="15">
      <c r="A15" s="4" t="inlineStr">
        <is>
          <t>Effective Tax Rate</t>
        </is>
      </c>
      <c r="B15" s="4" t="inlineStr">
        <is>
          <t>(52.04%)</t>
        </is>
      </c>
      <c r="C15" s="4" t="inlineStr">
        <is>
          <t>20.87%</t>
        </is>
      </c>
      <c r="D15" s="4" t="inlineStr">
        <is>
          <t>(52.04%)</t>
        </is>
      </c>
      <c r="E15" s="4" t="inlineStr">
        <is>
          <t>20.87%</t>
        </is>
      </c>
      <c r="F15" s="4" t="inlineStr">
        <is>
          <t>7.09%</t>
        </is>
      </c>
      <c r="G15" s="4" t="inlineStr">
        <is>
          <t>1.03%</t>
        </is>
      </c>
    </row>
  </sheetData>
  <mergeCells count="4">
    <mergeCell ref="A1:A2"/>
    <mergeCell ref="B1:C1"/>
    <mergeCell ref="D1:E1"/>
    <mergeCell ref="F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VISION FOR INCOME TAXES AND DEFERRED INCOME TAXES (Details 3) - USD ($)</t>
        </is>
      </c>
      <c r="B1" s="2" t="inlineStr">
        <is>
          <t>12 Months Ended</t>
        </is>
      </c>
    </row>
    <row r="2">
      <c r="B2" s="2" t="inlineStr">
        <is>
          <t>Jun. 27, 2020</t>
        </is>
      </c>
      <c r="C2" s="2" t="inlineStr">
        <is>
          <t>Jun. 29, 2019</t>
        </is>
      </c>
    </row>
    <row r="3">
      <c r="A3" s="3" t="inlineStr">
        <is>
          <t>PROVISION FOR INCOME TAXES AND DEFERRED INCOME TAXES</t>
        </is>
      </c>
    </row>
    <row r="4">
      <c r="A4" s="4" t="inlineStr">
        <is>
          <t>Balance at Beginning of Period</t>
        </is>
      </c>
      <c r="B4" s="5" t="n">
        <v>-91748223</v>
      </c>
      <c r="C4" s="5" t="n">
        <v>-11160195</v>
      </c>
    </row>
    <row r="5">
      <c r="A5" s="4" t="inlineStr">
        <is>
          <t>Recognized in Profit or Loss</t>
        </is>
      </c>
      <c r="B5" s="6" t="n">
        <v>64976314</v>
      </c>
      <c r="C5" s="6" t="n">
        <v>26183289</v>
      </c>
    </row>
    <row r="6">
      <c r="A6" s="4" t="inlineStr">
        <is>
          <t>Recognized in Property, Plant &amp; Equipment and Intangible Assets</t>
        </is>
      </c>
      <c r="B6" s="6" t="n">
        <v>-15586467</v>
      </c>
      <c r="C6" s="6" t="n">
        <v>-88625236</v>
      </c>
    </row>
    <row r="7">
      <c r="A7" s="4" t="inlineStr">
        <is>
          <t>Recognized in Goodwill</t>
        </is>
      </c>
      <c r="B7" s="6" t="n">
        <v>-3428210</v>
      </c>
      <c r="C7" s="6" t="n">
        <v>-11776956</v>
      </c>
    </row>
    <row r="8">
      <c r="A8" s="4" t="inlineStr">
        <is>
          <t>Recognized in Equity</t>
        </is>
      </c>
      <c r="B8" s="6" t="n">
        <v>-11110166</v>
      </c>
      <c r="C8" s="6" t="n">
        <v>-7407693</v>
      </c>
    </row>
    <row r="9">
      <c r="A9" s="4" t="inlineStr">
        <is>
          <t>Recognized in Retained Earnings</t>
        </is>
      </c>
      <c r="B9" s="6" t="n">
        <v>0</v>
      </c>
      <c r="C9" s="6" t="n">
        <v>1038568</v>
      </c>
    </row>
    <row r="10">
      <c r="A10" s="4" t="inlineStr">
        <is>
          <t>Balance at End of Period</t>
        </is>
      </c>
      <c r="B10" s="5" t="n">
        <v>-56896752</v>
      </c>
      <c r="C10" s="5" t="n">
        <v>-91748223</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PROVISION FOR INCOME TAXES AND DEFERRED INCOME TAXES (Details Narrative) - USD ($)</t>
        </is>
      </c>
      <c r="B1" s="2" t="inlineStr">
        <is>
          <t>6 Months Ended</t>
        </is>
      </c>
      <c r="C1" s="2" t="inlineStr">
        <is>
          <t>12 Months Ended</t>
        </is>
      </c>
    </row>
    <row r="2">
      <c r="B2" s="2" t="inlineStr">
        <is>
          <t>Dec. 26, 2020</t>
        </is>
      </c>
      <c r="C2" s="2" t="inlineStr">
        <is>
          <t>Jun. 27, 2020</t>
        </is>
      </c>
    </row>
    <row r="3">
      <c r="A3" s="3" t="inlineStr">
        <is>
          <t>PROVISION FOR INCOME TAXES AND DEFERRED INCOME TAXES</t>
        </is>
      </c>
    </row>
    <row r="4">
      <c r="A4" s="4" t="inlineStr">
        <is>
          <t>Net operating loss, Description</t>
        </is>
      </c>
      <c r="C4" s="4" t="inlineStr">
        <is>
          <t>The Company has evaluated the realization of its California net operating loss tax attribute and has determined under the more likely than not standard that $2,500,000 will not be realized.</t>
        </is>
      </c>
    </row>
    <row r="5">
      <c r="A5" s="4" t="inlineStr">
        <is>
          <t>Net operating losses</t>
        </is>
      </c>
      <c r="B5" s="5" t="n">
        <v>76700000</v>
      </c>
    </row>
    <row r="6">
      <c r="A6" s="4" t="inlineStr">
        <is>
          <t>Unrealized net operating loss</t>
        </is>
      </c>
      <c r="B6" s="5" t="n">
        <v>2500000</v>
      </c>
    </row>
    <row r="7">
      <c r="A7" s="4" t="inlineStr">
        <is>
          <t>Non-capital losses, Gross</t>
        </is>
      </c>
      <c r="C7" s="5" t="n">
        <v>6720000</v>
      </c>
    </row>
    <row r="8">
      <c r="A8" s="4" t="inlineStr">
        <is>
          <t>Non-capital losses, Net</t>
        </is>
      </c>
      <c r="C8" s="6" t="n">
        <v>1780000</v>
      </c>
    </row>
    <row r="9">
      <c r="A9" s="4" t="inlineStr">
        <is>
          <t>Share issuance cost, Gross</t>
        </is>
      </c>
      <c r="C9" s="5" t="n">
        <v>6915000</v>
      </c>
    </row>
    <row r="10">
      <c r="A10" s="4" t="inlineStr">
        <is>
          <t>Expiring term</t>
        </is>
      </c>
      <c r="B10" s="4" t="inlineStr">
        <is>
          <t>2038</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Dec. 26, 2020</t>
        </is>
      </c>
      <c r="C2" s="2" t="inlineStr">
        <is>
          <t>Jul. 31, 2018</t>
        </is>
      </c>
    </row>
    <row r="3">
      <c r="A3" s="4" t="inlineStr">
        <is>
          <t>Legal claim damages</t>
        </is>
      </c>
      <c r="C3" s="5" t="n">
        <v>2200000</v>
      </c>
    </row>
    <row r="4">
      <c r="A4" s="4" t="inlineStr">
        <is>
          <t>February 2020 [Member]</t>
        </is>
      </c>
    </row>
    <row r="5">
      <c r="A5" s="4" t="inlineStr">
        <is>
          <t>Payments for Legal Disputes Settlements</t>
        </is>
      </c>
      <c r="B5" s="5" t="n">
        <v>240000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LATED PARTY TRANSACTIONS (Details) - USD ($)</t>
        </is>
      </c>
      <c r="B1" s="2" t="inlineStr">
        <is>
          <t>Dec. 26, 2020</t>
        </is>
      </c>
      <c r="C1" s="2" t="inlineStr">
        <is>
          <t>Jun. 27, 2020</t>
        </is>
      </c>
      <c r="D1" s="2" t="inlineStr">
        <is>
          <t>Jun. 29, 2019</t>
        </is>
      </c>
    </row>
    <row r="2">
      <c r="A2" s="4" t="inlineStr">
        <is>
          <t>Amounts due from related parties</t>
        </is>
      </c>
      <c r="B2" s="5" t="n">
        <v>1289513</v>
      </c>
      <c r="C2" s="5" t="n">
        <v>3109717</v>
      </c>
      <c r="D2" s="5" t="n">
        <v>4921455</v>
      </c>
    </row>
    <row r="3">
      <c r="A3" s="4" t="inlineStr">
        <is>
          <t>MedMen Opportunity Fund GP LLC [Member]</t>
        </is>
      </c>
    </row>
    <row r="4">
      <c r="A4" s="4" t="inlineStr">
        <is>
          <t>Amounts due from related parties</t>
        </is>
      </c>
      <c r="B4" s="6" t="n">
        <v>1289513</v>
      </c>
      <c r="C4" s="6" t="n">
        <v>1289513</v>
      </c>
      <c r="D4" s="6" t="n">
        <v>1228259</v>
      </c>
    </row>
    <row r="5">
      <c r="A5" s="4" t="inlineStr">
        <is>
          <t>MedMen Canada Inc [Member]</t>
        </is>
      </c>
    </row>
    <row r="6">
      <c r="A6" s="4" t="inlineStr">
        <is>
          <t>Amounts due from related parties</t>
        </is>
      </c>
      <c r="B6" s="6" t="n">
        <v>1289513</v>
      </c>
      <c r="C6" s="6" t="n">
        <v>0</v>
      </c>
      <c r="D6" s="6" t="n">
        <v>1153200</v>
      </c>
    </row>
    <row r="7">
      <c r="A7" s="4" t="inlineStr">
        <is>
          <t>MMOF GP II, LLC [Member]</t>
        </is>
      </c>
    </row>
    <row r="8">
      <c r="A8" s="4" t="inlineStr">
        <is>
          <t>Amounts due from related parties</t>
        </is>
      </c>
      <c r="B8" s="6" t="n">
        <v>1820204</v>
      </c>
      <c r="C8" s="6" t="n">
        <v>1820204</v>
      </c>
      <c r="D8" s="6" t="n">
        <v>1820904</v>
      </c>
    </row>
    <row r="9">
      <c r="A9" s="4" t="inlineStr">
        <is>
          <t>Other [Member]</t>
        </is>
      </c>
    </row>
    <row r="10">
      <c r="A10" s="4" t="inlineStr">
        <is>
          <t>Amounts due from related parties</t>
        </is>
      </c>
      <c r="B10" s="5" t="n">
        <v>1289513</v>
      </c>
      <c r="C10" s="5" t="n">
        <v>0</v>
      </c>
      <c r="D10" s="5" t="n">
        <v>71909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RELATED PARTY TRANSACTIONS (Details 1) - USD ($)</t>
        </is>
      </c>
      <c r="B1" s="2" t="inlineStr">
        <is>
          <t>Dec. 26, 2020</t>
        </is>
      </c>
      <c r="C1" s="2" t="inlineStr">
        <is>
          <t>Jun. 27, 2020</t>
        </is>
      </c>
      <c r="D1" s="2" t="inlineStr">
        <is>
          <t>Jun. 29, 2019</t>
        </is>
      </c>
    </row>
    <row r="2">
      <c r="A2" s="4" t="inlineStr">
        <is>
          <t>Amounts due to related parties</t>
        </is>
      </c>
      <c r="B2" s="5" t="n">
        <v>4374727</v>
      </c>
      <c r="C2" s="5" t="n">
        <v>4556814</v>
      </c>
      <c r="D2" s="5" t="n">
        <v>5640817</v>
      </c>
    </row>
    <row r="3">
      <c r="A3" s="4" t="inlineStr">
        <is>
          <t>Fund L.P II [Member]</t>
        </is>
      </c>
    </row>
    <row r="4">
      <c r="A4" s="4" t="inlineStr">
        <is>
          <t>Amounts due to related parties</t>
        </is>
      </c>
      <c r="B4" s="6" t="n">
        <v>-1093896</v>
      </c>
      <c r="C4" s="6" t="n">
        <v>-1093896</v>
      </c>
      <c r="D4" s="6" t="n">
        <v>-1093896</v>
      </c>
    </row>
    <row r="5">
      <c r="A5" s="4" t="inlineStr">
        <is>
          <t>Fund L.P [Member]</t>
        </is>
      </c>
    </row>
    <row r="6">
      <c r="A6" s="4" t="inlineStr">
        <is>
          <t>Amounts due to related parties</t>
        </is>
      </c>
      <c r="B6" s="6" t="n">
        <v>-1986697</v>
      </c>
      <c r="C6" s="6" t="n">
        <v>-1986697</v>
      </c>
      <c r="D6" s="6" t="n">
        <v>-2862647</v>
      </c>
    </row>
    <row r="7">
      <c r="A7" s="4" t="inlineStr">
        <is>
          <t>Subsidiary Of The Company [Member]</t>
        </is>
      </c>
    </row>
    <row r="8">
      <c r="A8" s="4" t="inlineStr">
        <is>
          <t>Amounts due to related parties</t>
        </is>
      </c>
      <c r="C8" s="6" t="n">
        <v>-1986697</v>
      </c>
      <c r="D8" s="6" t="n">
        <v>-2862647</v>
      </c>
    </row>
    <row r="9">
      <c r="A9" s="4" t="inlineStr">
        <is>
          <t>Other [Member]</t>
        </is>
      </c>
    </row>
    <row r="10">
      <c r="A10" s="4" t="inlineStr">
        <is>
          <t>Amounts due to related parties</t>
        </is>
      </c>
      <c r="B10" s="6" t="n">
        <v>-1294134</v>
      </c>
      <c r="C10" s="6" t="n">
        <v>-1476221</v>
      </c>
      <c r="D10" s="6" t="n">
        <v>-1684274</v>
      </c>
    </row>
    <row r="11">
      <c r="A11" s="4" t="inlineStr">
        <is>
          <t>Related Party Transactions [Member]</t>
        </is>
      </c>
    </row>
    <row r="12">
      <c r="A12" s="4" t="inlineStr">
        <is>
          <t>Amounts due to related parties</t>
        </is>
      </c>
      <c r="B12" s="5" t="n">
        <v>-4374727</v>
      </c>
      <c r="C12" s="5" t="n">
        <v>-4556814</v>
      </c>
      <c r="D12" s="5" t="n">
        <v>-564081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7" customWidth="1" min="1" max="1"/>
    <col width="80" customWidth="1" min="2" max="2"/>
    <col width="14" customWidth="1" min="3" max="3"/>
    <col width="80" customWidth="1" min="4" max="4"/>
    <col width="18"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B1" s="2" t="inlineStr">
        <is>
          <t>Jul. 10, 2019</t>
        </is>
      </c>
      <c r="C1" s="2" t="inlineStr">
        <is>
          <t>Apr. 30, 2020</t>
        </is>
      </c>
      <c r="D1" s="2" t="inlineStr">
        <is>
          <t>Dec. 26, 2020</t>
        </is>
      </c>
      <c r="E1" s="2" t="inlineStr">
        <is>
          <t>Jun. 27, 2020</t>
        </is>
      </c>
      <c r="F1" s="2" t="inlineStr">
        <is>
          <t>Sep. 14, 2020</t>
        </is>
      </c>
      <c r="G1" s="2" t="inlineStr">
        <is>
          <t>Aug. 31, 2020</t>
        </is>
      </c>
      <c r="H1" s="2" t="inlineStr">
        <is>
          <t>Dec. 11, 2019</t>
        </is>
      </c>
      <c r="I1" s="2" t="inlineStr">
        <is>
          <t>Dec. 10, 2019</t>
        </is>
      </c>
      <c r="J1" s="2" t="inlineStr">
        <is>
          <t>Mar. 22, 2019</t>
        </is>
      </c>
      <c r="K1" s="2" t="inlineStr">
        <is>
          <t>Dec. 05, 2018</t>
        </is>
      </c>
      <c r="L1" s="2" t="inlineStr">
        <is>
          <t>Sep. 27, 2018</t>
        </is>
      </c>
    </row>
    <row r="2">
      <c r="A2" s="4" t="inlineStr">
        <is>
          <t>Restructuring support fees paid</t>
        </is>
      </c>
      <c r="D2" s="5" t="n">
        <v>844042</v>
      </c>
      <c r="E2" s="5" t="n">
        <v>699322</v>
      </c>
    </row>
    <row r="3">
      <c r="A3" s="4" t="inlineStr">
        <is>
          <t>Equity commitment, Description</t>
        </is>
      </c>
      <c r="B3" s="4" t="inlineStr">
        <is>
          <t xml:space="preserve">The Company announced an equity commitment from its existing creditor, Gotham Green Partners, with participation from Wicklow Capital, in the amount of $30,000,000. As a result, the Company issued 14,634,147 Subordinate Voting Shares to the investors at a price equal to $2.18 per share. </t>
        </is>
      </c>
    </row>
    <row r="4">
      <c r="A4" s="4" t="inlineStr">
        <is>
          <t>Amendement description</t>
        </is>
      </c>
      <c r="D4" s="4" t="inlineStr">
        <is>
          <t>Pursuant to the Side Letter executed on October 29, 2019 in conjunction with the second amendment of the Convertible Facility with GGP, Wicklow Capital and GGP have the right to nominate a majority of the Company&amp;#8217;s Board of Directors while the aggregate principal amount outstanding under the Convertible Facility is more than $25,000,000.</t>
        </is>
      </c>
    </row>
    <row r="5">
      <c r="A5" s="4" t="inlineStr">
        <is>
          <t>Gross proceeds equity investment</t>
        </is>
      </c>
      <c r="I5" s="5" t="n">
        <v>20190000</v>
      </c>
    </row>
    <row r="6">
      <c r="A6" s="4" t="inlineStr">
        <is>
          <t>Voting Share exercise price</t>
        </is>
      </c>
      <c r="F6" s="7" t="n">
        <v>0.2</v>
      </c>
      <c r="I6" s="7" t="n">
        <v>0.43</v>
      </c>
      <c r="J6" s="7" t="n">
        <v>3.72</v>
      </c>
      <c r="K6" s="7" t="n">
        <v>5.28</v>
      </c>
      <c r="L6" s="7" t="n">
        <v>5.28</v>
      </c>
    </row>
    <row r="7">
      <c r="A7" s="4" t="inlineStr">
        <is>
          <t>Restricted stock units, Granted</t>
        </is>
      </c>
      <c r="E7" s="6" t="n">
        <v>230852</v>
      </c>
    </row>
    <row r="8">
      <c r="A8" s="4" t="inlineStr">
        <is>
          <t>Mr. Rose [Member]</t>
        </is>
      </c>
    </row>
    <row r="9">
      <c r="A9" s="4" t="inlineStr">
        <is>
          <t>Deferred stock granted</t>
        </is>
      </c>
      <c r="G9" s="6" t="n">
        <v>102519</v>
      </c>
      <c r="H9" s="6" t="n">
        <v>815295</v>
      </c>
    </row>
    <row r="10">
      <c r="A10" s="4" t="inlineStr">
        <is>
          <t>Restricted stock units, Granted</t>
        </is>
      </c>
      <c r="C10" s="6" t="n">
        <v>5458749</v>
      </c>
    </row>
    <row r="11">
      <c r="A11" s="4" t="inlineStr">
        <is>
          <t>Vested expiry date, Description</t>
        </is>
      </c>
      <c r="E11" s="4" t="inlineStr">
        <is>
          <t>December 10, 2020</t>
        </is>
      </c>
    </row>
    <row r="12">
      <c r="A12" s="4" t="inlineStr">
        <is>
          <t>Stock option received</t>
        </is>
      </c>
      <c r="D12" s="6" t="n">
        <v>124868</v>
      </c>
    </row>
    <row r="13">
      <c r="A13" s="4" t="inlineStr">
        <is>
          <t>Board of Director [Member]</t>
        </is>
      </c>
    </row>
    <row r="14">
      <c r="A14" s="4" t="inlineStr">
        <is>
          <t>Legal fees</t>
        </is>
      </c>
      <c r="D14" s="5" t="n">
        <v>200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DISCONTINUED OPERATIONS (Details) - USD ($)</t>
        </is>
      </c>
      <c r="B1" s="2" t="inlineStr">
        <is>
          <t>3 Months Ended</t>
        </is>
      </c>
      <c r="D1" s="2" t="inlineStr">
        <is>
          <t>6 Months Ended</t>
        </is>
      </c>
      <c r="G1" s="2" t="inlineStr">
        <is>
          <t>12 Months Ended</t>
        </is>
      </c>
    </row>
    <row r="2">
      <c r="B2" s="2" t="inlineStr">
        <is>
          <t>Dec. 26, 2020</t>
        </is>
      </c>
      <c r="C2" s="2" t="inlineStr">
        <is>
          <t>Dec. 28, 2019</t>
        </is>
      </c>
      <c r="D2" s="2" t="inlineStr">
        <is>
          <t>Dec. 26, 2020</t>
        </is>
      </c>
      <c r="E2" s="2" t="inlineStr">
        <is>
          <t>Dec. 26, 2020</t>
        </is>
      </c>
      <c r="F2" s="2" t="inlineStr">
        <is>
          <t>Dec. 28, 2019</t>
        </is>
      </c>
      <c r="G2" s="2" t="inlineStr">
        <is>
          <t>Jun. 27, 2020</t>
        </is>
      </c>
      <c r="H2" s="2" t="inlineStr">
        <is>
          <t>Jun. 29, 2019</t>
        </is>
      </c>
    </row>
    <row r="3">
      <c r="A3" s="4" t="inlineStr">
        <is>
          <t>Revenue</t>
        </is>
      </c>
      <c r="B3" s="5" t="n">
        <v>33775662</v>
      </c>
      <c r="C3" s="5" t="n">
        <v>44065882</v>
      </c>
      <c r="E3" s="5" t="n">
        <v>69401630</v>
      </c>
      <c r="F3" s="5" t="n">
        <v>83735878</v>
      </c>
      <c r="G3" s="5" t="n">
        <v>157112281</v>
      </c>
      <c r="H3" s="5" t="n">
        <v>119919169</v>
      </c>
    </row>
    <row r="4">
      <c r="A4" s="4" t="inlineStr">
        <is>
          <t>Cost of goods sold</t>
        </is>
      </c>
      <c r="B4" s="6" t="n">
        <v>278719</v>
      </c>
      <c r="C4" s="6" t="n">
        <v>406103</v>
      </c>
      <c r="D4" s="5" t="n">
        <v>558250</v>
      </c>
      <c r="F4" s="6" t="n">
        <v>1348645</v>
      </c>
      <c r="G4" s="6" t="n">
        <v>22989561</v>
      </c>
      <c r="H4" s="6" t="n">
        <v>1424358</v>
      </c>
    </row>
    <row r="5">
      <c r="A5" s="4" t="inlineStr">
        <is>
          <t>Gross Profit</t>
        </is>
      </c>
      <c r="B5" s="6" t="n">
        <v>17943605</v>
      </c>
      <c r="C5" s="6" t="n">
        <v>12826973</v>
      </c>
      <c r="E5" s="6" t="n">
        <v>34767663</v>
      </c>
      <c r="F5" s="6" t="n">
        <v>32219149</v>
      </c>
      <c r="G5" s="6" t="n">
        <v>58120974</v>
      </c>
      <c r="H5" s="6" t="n">
        <v>55450812</v>
      </c>
    </row>
    <row r="6">
      <c r="A6" s="3" t="inlineStr">
        <is>
          <t>Expenses:</t>
        </is>
      </c>
    </row>
    <row r="7">
      <c r="A7" s="4" t="inlineStr">
        <is>
          <t>General and Administrative</t>
        </is>
      </c>
      <c r="B7" s="6" t="n">
        <v>33568436</v>
      </c>
      <c r="C7" s="6" t="n">
        <v>60318947</v>
      </c>
      <c r="E7" s="6" t="n">
        <v>65252040</v>
      </c>
      <c r="F7" s="6" t="n">
        <v>114413896</v>
      </c>
      <c r="G7" s="6" t="n">
        <v>200273872</v>
      </c>
      <c r="H7" s="6" t="n">
        <v>239344688</v>
      </c>
    </row>
    <row r="8">
      <c r="A8" s="4" t="inlineStr">
        <is>
          <t>Sales and Marketing</t>
        </is>
      </c>
      <c r="B8" s="6" t="n">
        <v>217254</v>
      </c>
      <c r="C8" s="6" t="n">
        <v>3609997</v>
      </c>
      <c r="E8" s="6" t="n">
        <v>410639</v>
      </c>
      <c r="F8" s="6" t="n">
        <v>9392777</v>
      </c>
      <c r="G8" s="6" t="n">
        <v>10641912</v>
      </c>
      <c r="H8" s="6" t="n">
        <v>27548784</v>
      </c>
    </row>
    <row r="9">
      <c r="A9" s="4" t="inlineStr">
        <is>
          <t>Depreciation and Amortization</t>
        </is>
      </c>
      <c r="B9" s="6" t="n">
        <v>6023730</v>
      </c>
      <c r="C9" s="6" t="n">
        <v>3705231</v>
      </c>
      <c r="E9" s="6" t="n">
        <v>9376584</v>
      </c>
      <c r="F9" s="6" t="n">
        <v>7065198</v>
      </c>
      <c r="G9" s="6" t="n">
        <v>16880094</v>
      </c>
      <c r="H9" s="6" t="n">
        <v>12439105</v>
      </c>
    </row>
    <row r="10">
      <c r="A10" s="4" t="inlineStr">
        <is>
          <t>Impairment Expense</t>
        </is>
      </c>
      <c r="G10" s="6" t="n">
        <v>26273287</v>
      </c>
    </row>
    <row r="11">
      <c r="A11" s="4" t="inlineStr">
        <is>
          <t>Total Expenses</t>
        </is>
      </c>
      <c r="B11" s="6" t="n">
        <v>44354733</v>
      </c>
      <c r="C11" s="6" t="n">
        <v>81492875</v>
      </c>
      <c r="E11" s="6" t="n">
        <v>69252112</v>
      </c>
      <c r="F11" s="6" t="n">
        <v>152440877</v>
      </c>
      <c r="G11" s="6" t="n">
        <v>505563839</v>
      </c>
      <c r="H11" s="6" t="n">
        <v>305491902</v>
      </c>
    </row>
    <row r="12">
      <c r="A12" s="4" t="inlineStr">
        <is>
          <t>Loss from Operations</t>
        </is>
      </c>
      <c r="B12" s="6" t="n">
        <v>-26411128</v>
      </c>
      <c r="C12" s="6" t="n">
        <v>-68665902</v>
      </c>
      <c r="E12" s="6" t="n">
        <v>-34484449</v>
      </c>
      <c r="F12" s="6" t="n">
        <v>-120221728</v>
      </c>
      <c r="G12" s="6" t="n">
        <v>-447442865</v>
      </c>
      <c r="H12" s="6" t="n">
        <v>-250041090</v>
      </c>
    </row>
    <row r="13">
      <c r="A13" s="3" t="inlineStr">
        <is>
          <t>Other Expense (Income):</t>
        </is>
      </c>
    </row>
    <row r="14">
      <c r="A14" s="4" t="inlineStr">
        <is>
          <t>Other Expense</t>
        </is>
      </c>
      <c r="B14" s="6" t="n">
        <v>19681108</v>
      </c>
      <c r="C14" s="6" t="n">
        <v>2385757</v>
      </c>
      <c r="E14" s="5" t="n">
        <v>31434453</v>
      </c>
      <c r="F14" s="6" t="n">
        <v>28208941</v>
      </c>
      <c r="G14" s="6" t="n">
        <v>67905451</v>
      </c>
      <c r="H14" s="6" t="n">
        <v>12984414</v>
      </c>
    </row>
    <row r="15">
      <c r="A15" s="4" t="inlineStr">
        <is>
          <t>Loss on Discontinued Operations Before Provision for Income Taxes</t>
        </is>
      </c>
      <c r="B15" s="6" t="n">
        <v>-46092236</v>
      </c>
      <c r="C15" s="6" t="n">
        <v>-71051659</v>
      </c>
      <c r="D15" s="6" t="n">
        <v>-65918902</v>
      </c>
      <c r="F15" s="6" t="n">
        <v>-148430669</v>
      </c>
    </row>
    <row r="16">
      <c r="A16" s="4" t="inlineStr">
        <is>
          <t>Arizona [Member]</t>
        </is>
      </c>
    </row>
    <row r="17">
      <c r="A17" s="4" t="inlineStr">
        <is>
          <t>Revenue</t>
        </is>
      </c>
      <c r="B17" s="6" t="n">
        <v>1741505</v>
      </c>
      <c r="C17" s="6" t="n">
        <v>4276771</v>
      </c>
      <c r="D17" s="6" t="n">
        <v>3341495</v>
      </c>
      <c r="F17" s="6" t="n">
        <v>8581520</v>
      </c>
      <c r="G17" s="6" t="n">
        <v>15164131</v>
      </c>
      <c r="H17" s="6" t="n">
        <v>10044235</v>
      </c>
    </row>
    <row r="18">
      <c r="A18" s="4" t="inlineStr">
        <is>
          <t>Cost of goods sold</t>
        </is>
      </c>
      <c r="B18" s="6" t="n">
        <v>1223372</v>
      </c>
      <c r="C18" s="6" t="n">
        <v>2054833</v>
      </c>
      <c r="D18" s="6" t="n">
        <v>2492124</v>
      </c>
      <c r="F18" s="6" t="n">
        <v>5935439</v>
      </c>
      <c r="G18" s="6" t="n">
        <v>11947208</v>
      </c>
      <c r="H18" s="6" t="n">
        <v>4010987</v>
      </c>
    </row>
    <row r="19">
      <c r="A19" s="4" t="inlineStr">
        <is>
          <t>Gross Profit</t>
        </is>
      </c>
      <c r="B19" s="6" t="n">
        <v>518133</v>
      </c>
      <c r="C19" s="6" t="n">
        <v>2221938</v>
      </c>
      <c r="D19" s="6" t="n">
        <v>849371</v>
      </c>
      <c r="F19" s="6" t="n">
        <v>2646081</v>
      </c>
      <c r="G19" s="6" t="n">
        <v>3216923</v>
      </c>
      <c r="H19" s="6" t="n">
        <v>6033248</v>
      </c>
    </row>
    <row r="20">
      <c r="A20" s="3" t="inlineStr">
        <is>
          <t>Expenses:</t>
        </is>
      </c>
    </row>
    <row r="21">
      <c r="A21" s="4" t="inlineStr">
        <is>
          <t>General and Administrative</t>
        </is>
      </c>
      <c r="B21" s="6" t="n">
        <v>718101</v>
      </c>
      <c r="C21" s="6" t="n">
        <v>1961132</v>
      </c>
      <c r="D21" s="6" t="n">
        <v>1694712</v>
      </c>
      <c r="F21" s="6" t="n">
        <v>3784884</v>
      </c>
      <c r="G21" s="6" t="n">
        <v>6905155</v>
      </c>
      <c r="H21" s="6" t="n">
        <v>4702461</v>
      </c>
    </row>
    <row r="22">
      <c r="A22" s="4" t="inlineStr">
        <is>
          <t>Sales and Marketing</t>
        </is>
      </c>
      <c r="B22" s="6" t="n">
        <v>10600</v>
      </c>
      <c r="C22" s="6" t="n">
        <v>42057</v>
      </c>
      <c r="D22" s="6" t="n">
        <v>17101</v>
      </c>
      <c r="F22" s="6" t="n">
        <v>43005</v>
      </c>
      <c r="G22" s="6" t="n">
        <v>81489</v>
      </c>
      <c r="H22" s="6" t="n">
        <v>0</v>
      </c>
    </row>
    <row r="23">
      <c r="A23" s="4" t="inlineStr">
        <is>
          <t>Depreciation and Amortization</t>
        </is>
      </c>
      <c r="B23" s="6" t="n">
        <v>32060</v>
      </c>
      <c r="C23" s="6" t="n">
        <v>662393</v>
      </c>
      <c r="D23" s="6" t="n">
        <v>81202</v>
      </c>
      <c r="F23" s="6" t="n">
        <v>1161721</v>
      </c>
      <c r="G23" s="6" t="n">
        <v>1532792</v>
      </c>
      <c r="H23" s="6" t="n">
        <v>1280090</v>
      </c>
    </row>
    <row r="24">
      <c r="A24" s="4" t="inlineStr">
        <is>
          <t>Impairment Expense</t>
        </is>
      </c>
      <c r="B24" s="6" t="n">
        <v>0</v>
      </c>
      <c r="C24" s="6" t="n">
        <v>46702659</v>
      </c>
      <c r="D24" s="6" t="n">
        <v>0</v>
      </c>
      <c r="F24" s="6" t="n">
        <v>46702659</v>
      </c>
    </row>
    <row r="25">
      <c r="A25" s="4" t="inlineStr">
        <is>
          <t>Total Expenses</t>
        </is>
      </c>
      <c r="B25" s="6" t="n">
        <v>760761</v>
      </c>
      <c r="C25" s="6" t="n">
        <v>49368241</v>
      </c>
      <c r="D25" s="6" t="n">
        <v>1793015</v>
      </c>
      <c r="F25" s="6" t="n">
        <v>51692269</v>
      </c>
      <c r="G25" s="6" t="n">
        <v>8519436</v>
      </c>
      <c r="H25" s="6" t="n">
        <v>5982551</v>
      </c>
    </row>
    <row r="26">
      <c r="A26" s="4" t="inlineStr">
        <is>
          <t>Loss from Operations</t>
        </is>
      </c>
      <c r="B26" s="6" t="n">
        <v>-242628</v>
      </c>
      <c r="C26" s="6" t="n">
        <v>-47146303</v>
      </c>
      <c r="D26" s="6" t="n">
        <v>-943644</v>
      </c>
      <c r="F26" s="6" t="n">
        <v>-49046188</v>
      </c>
      <c r="G26" s="6" t="n">
        <v>-5302513</v>
      </c>
      <c r="H26" s="6" t="n">
        <v>50697</v>
      </c>
    </row>
    <row r="27">
      <c r="A27" s="3" t="inlineStr">
        <is>
          <t>Other Expense (Income):</t>
        </is>
      </c>
    </row>
    <row r="28">
      <c r="A28" s="4" t="inlineStr">
        <is>
          <t>Impairment of Assets</t>
        </is>
      </c>
      <c r="G28" s="6" t="n">
        <v>46702660</v>
      </c>
      <c r="H28" s="6" t="n">
        <v>0</v>
      </c>
    </row>
    <row r="29">
      <c r="A29" s="4" t="inlineStr">
        <is>
          <t>Other Expense</t>
        </is>
      </c>
      <c r="B29" s="6" t="n">
        <v>-34391</v>
      </c>
      <c r="C29" s="6" t="n">
        <v>232</v>
      </c>
      <c r="D29" s="6" t="n">
        <v>2665</v>
      </c>
      <c r="F29" s="6" t="n">
        <v>5592</v>
      </c>
      <c r="G29" s="6" t="n">
        <v>5385</v>
      </c>
      <c r="H29" s="6" t="n">
        <v>167550</v>
      </c>
    </row>
    <row r="30">
      <c r="A30" s="4" t="inlineStr">
        <is>
          <t>Total Other Expense</t>
        </is>
      </c>
      <c r="B30" s="6" t="n">
        <v>-34391</v>
      </c>
      <c r="C30" s="6" t="n">
        <v>232</v>
      </c>
      <c r="D30" s="6" t="n">
        <v>2665</v>
      </c>
      <c r="F30" s="6" t="n">
        <v>5592</v>
      </c>
      <c r="G30" s="6" t="n">
        <v>46708045</v>
      </c>
      <c r="H30" s="6" t="n">
        <v>167550</v>
      </c>
    </row>
    <row r="31">
      <c r="A31" s="4" t="inlineStr">
        <is>
          <t>Loss on Discontinued Operations Before Provision for Income Taxes</t>
        </is>
      </c>
      <c r="B31" s="6" t="n">
        <v>-208237</v>
      </c>
      <c r="C31" s="6" t="n">
        <v>-47146535</v>
      </c>
      <c r="D31" s="6" t="n">
        <v>-946309</v>
      </c>
      <c r="F31" s="6" t="n">
        <v>-49051780</v>
      </c>
      <c r="G31" s="6" t="n">
        <v>-52010559</v>
      </c>
      <c r="H31" s="6" t="n">
        <v>-116853</v>
      </c>
    </row>
    <row r="32">
      <c r="A32" s="4" t="inlineStr">
        <is>
          <t>Provision for Income Tax Benefit (Expense)</t>
        </is>
      </c>
      <c r="B32" s="6" t="n">
        <v>1410003</v>
      </c>
      <c r="C32" s="6" t="n">
        <v>10300882</v>
      </c>
      <c r="D32" s="6" t="n">
        <v>-534100</v>
      </c>
      <c r="F32" s="6" t="n">
        <v>9125732</v>
      </c>
      <c r="G32" s="6" t="n">
        <v>1229520</v>
      </c>
      <c r="H32" s="6" t="n">
        <v>-1147343</v>
      </c>
    </row>
    <row r="33">
      <c r="A33" s="4" t="inlineStr">
        <is>
          <t>Income (Loss) on Discontinued Operations</t>
        </is>
      </c>
      <c r="B33" s="5" t="n">
        <v>1201766</v>
      </c>
      <c r="C33" s="5" t="n">
        <v>-36845653</v>
      </c>
      <c r="D33" s="5" t="n">
        <v>-1480409</v>
      </c>
      <c r="F33" s="5" t="n">
        <v>-39926048</v>
      </c>
      <c r="G33" s="5" t="n">
        <v>-50781039</v>
      </c>
      <c r="H33" s="5" t="n">
        <v>-1264196</v>
      </c>
    </row>
  </sheetData>
  <mergeCells count="4">
    <mergeCell ref="A1:A2"/>
    <mergeCell ref="B1:C1"/>
    <mergeCell ref="D1:F1"/>
    <mergeCell ref="G1:H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DISCONTINUED OPERATIONS (Details 1) - USD ($)</t>
        </is>
      </c>
      <c r="B1" s="2" t="inlineStr">
        <is>
          <t>Dec. 26, 2020</t>
        </is>
      </c>
      <c r="C1" s="2" t="inlineStr">
        <is>
          <t>Jun. 27, 2020</t>
        </is>
      </c>
      <c r="D1" s="2" t="inlineStr">
        <is>
          <t>Jun. 29, 2019</t>
        </is>
      </c>
      <c r="E1" s="2" t="inlineStr">
        <is>
          <t>Feb. 13, 2019</t>
        </is>
      </c>
      <c r="F1" s="2" t="inlineStr">
        <is>
          <t>Dec. 03, 2018</t>
        </is>
      </c>
    </row>
    <row r="2">
      <c r="A2" s="4" t="inlineStr">
        <is>
          <t>Prepaid Expenses</t>
        </is>
      </c>
      <c r="C2" s="5" t="n">
        <v>4662764</v>
      </c>
      <c r="D2" s="5" t="n">
        <v>13897904</v>
      </c>
    </row>
    <row r="3">
      <c r="A3" s="4" t="inlineStr">
        <is>
          <t>Inventory</t>
        </is>
      </c>
      <c r="B3" s="5" t="n">
        <v>25495872</v>
      </c>
      <c r="C3" s="6" t="n">
        <v>22638120</v>
      </c>
      <c r="D3" s="6" t="n">
        <v>25481122</v>
      </c>
    </row>
    <row r="4">
      <c r="A4" s="4" t="inlineStr">
        <is>
          <t>Other Current Assets</t>
        </is>
      </c>
      <c r="B4" s="6" t="n">
        <v>5733682</v>
      </c>
      <c r="C4" s="6" t="n">
        <v>9105457</v>
      </c>
      <c r="D4" s="6" t="n">
        <v>18913039</v>
      </c>
    </row>
    <row r="5">
      <c r="A5" s="4" t="inlineStr">
        <is>
          <t>TOTAL CURRENT ASSETS</t>
        </is>
      </c>
      <c r="B5" s="6" t="n">
        <v>68321694</v>
      </c>
      <c r="C5" s="6" t="n">
        <v>84043732</v>
      </c>
      <c r="D5" s="6" t="n">
        <v>106092676</v>
      </c>
    </row>
    <row r="6">
      <c r="A6" s="4" t="inlineStr">
        <is>
          <t>Property and Equipment, Net</t>
        </is>
      </c>
      <c r="B6" s="6" t="n">
        <v>152427173</v>
      </c>
      <c r="C6" s="6" t="n">
        <v>174547867</v>
      </c>
      <c r="D6" s="6" t="n">
        <v>232895281</v>
      </c>
    </row>
    <row r="7">
      <c r="A7" s="4" t="inlineStr">
        <is>
          <t>Operating Lease Right-of-Use Assets</t>
        </is>
      </c>
      <c r="B7" s="6" t="n">
        <v>98236694</v>
      </c>
      <c r="C7" s="6" t="n">
        <v>116354828</v>
      </c>
      <c r="D7" s="6" t="n">
        <v>0</v>
      </c>
    </row>
    <row r="8">
      <c r="A8" s="4" t="inlineStr">
        <is>
          <t>Goodwill</t>
        </is>
      </c>
      <c r="B8" s="6" t="n">
        <v>33861150</v>
      </c>
      <c r="C8" s="6" t="n">
        <v>33861150</v>
      </c>
      <c r="D8" s="6" t="n">
        <v>53786872</v>
      </c>
      <c r="E8" s="5" t="n">
        <v>14860708</v>
      </c>
      <c r="F8" s="5" t="n">
        <v>16912951</v>
      </c>
    </row>
    <row r="9">
      <c r="A9" s="4" t="inlineStr">
        <is>
          <t>Other Assets</t>
        </is>
      </c>
      <c r="B9" s="6" t="n">
        <v>17137917</v>
      </c>
      <c r="C9" s="6" t="n">
        <v>17374997</v>
      </c>
      <c r="D9" s="6" t="n">
        <v>32302547</v>
      </c>
    </row>
    <row r="10">
      <c r="A10" s="4" t="inlineStr">
        <is>
          <t>TOTAL ASSETS OF THE DISPOSAL GROUP CLASSIFIED AS HELD FOR SALE</t>
        </is>
      </c>
      <c r="B10" s="6" t="n">
        <v>503565094</v>
      </c>
      <c r="C10" s="6" t="n">
        <v>574263604</v>
      </c>
      <c r="D10" s="6" t="n">
        <v>687476394</v>
      </c>
    </row>
    <row r="11">
      <c r="A11" s="3" t="inlineStr">
        <is>
          <t>Carraying Amounts of the Liabilities Included in Discontinued Operations:</t>
        </is>
      </c>
    </row>
    <row r="12">
      <c r="A12" s="4" t="inlineStr">
        <is>
          <t>Account Payable and Accrued Liabilities</t>
        </is>
      </c>
      <c r="C12" s="6" t="n">
        <v>79530930</v>
      </c>
      <c r="D12" s="6" t="n">
        <v>47610197</v>
      </c>
    </row>
    <row r="13">
      <c r="A13" s="4" t="inlineStr">
        <is>
          <t>Income Taxes Payable</t>
        </is>
      </c>
      <c r="B13" s="6" t="n">
        <v>86342631</v>
      </c>
      <c r="C13" s="6" t="n">
        <v>38599349</v>
      </c>
      <c r="D13" s="6" t="n">
        <v>13658111</v>
      </c>
    </row>
    <row r="14">
      <c r="A14" s="4" t="inlineStr">
        <is>
          <t>Other Current Liabilities</t>
        </is>
      </c>
      <c r="B14" s="6" t="n">
        <v>13462163</v>
      </c>
      <c r="C14" s="6" t="n">
        <v>19732305</v>
      </c>
      <c r="D14" s="6" t="n">
        <v>3646380</v>
      </c>
    </row>
    <row r="15">
      <c r="A15" s="4" t="inlineStr">
        <is>
          <t>Current Portion of Operating Lease Liabilities</t>
        </is>
      </c>
      <c r="B15" s="6" t="n">
        <v>5882032</v>
      </c>
      <c r="C15" s="6" t="n">
        <v>9757669</v>
      </c>
      <c r="D15" s="6" t="n">
        <v>0</v>
      </c>
    </row>
    <row r="16">
      <c r="A16" s="4" t="inlineStr">
        <is>
          <t>TOTAL CURRENT LIABILITIES</t>
        </is>
      </c>
      <c r="B16" s="6" t="n">
        <v>220443325</v>
      </c>
      <c r="C16" s="6" t="n">
        <v>189214893</v>
      </c>
      <c r="D16" s="6" t="n">
        <v>109693067</v>
      </c>
    </row>
    <row r="17">
      <c r="A17" s="4" t="inlineStr">
        <is>
          <t>Operating Lease Liabilities, Net of Current Portion</t>
        </is>
      </c>
      <c r="B17" s="6" t="n">
        <v>116211645</v>
      </c>
      <c r="C17" s="6" t="n">
        <v>131045238</v>
      </c>
      <c r="D17" s="6" t="n">
        <v>0</v>
      </c>
    </row>
    <row r="18">
      <c r="A18" s="4" t="inlineStr">
        <is>
          <t>Deffered Tax liabilities</t>
        </is>
      </c>
      <c r="C18" s="6" t="n">
        <v>-6105588</v>
      </c>
    </row>
    <row r="19">
      <c r="A19" s="4" t="inlineStr">
        <is>
          <t>Total Liabilities</t>
        </is>
      </c>
      <c r="B19" s="6" t="n">
        <v>750472092</v>
      </c>
      <c r="C19" s="6" t="n">
        <v>751152054</v>
      </c>
      <c r="D19" s="6" t="n">
        <v>476205618</v>
      </c>
    </row>
    <row r="20">
      <c r="A20" s="4" t="inlineStr">
        <is>
          <t>Arizona [Member]</t>
        </is>
      </c>
    </row>
    <row r="21">
      <c r="A21" s="4" t="inlineStr">
        <is>
          <t>Cash and Cash Equivalents</t>
        </is>
      </c>
      <c r="B21" s="6" t="n">
        <v>148106</v>
      </c>
      <c r="C21" s="6" t="n">
        <v>522966</v>
      </c>
      <c r="D21" s="6" t="n">
        <v>527377</v>
      </c>
    </row>
    <row r="22">
      <c r="A22" s="4" t="inlineStr">
        <is>
          <t>Accounts Receivable</t>
        </is>
      </c>
      <c r="B22" s="6" t="n">
        <v>386391</v>
      </c>
      <c r="C22" s="6" t="n">
        <v>274886</v>
      </c>
      <c r="D22" s="6" t="n">
        <v>865485</v>
      </c>
    </row>
    <row r="23">
      <c r="A23" s="4" t="inlineStr">
        <is>
          <t>Prepaid Expenses</t>
        </is>
      </c>
      <c r="B23" s="6" t="n">
        <v>124262</v>
      </c>
      <c r="C23" s="6" t="n">
        <v>74622</v>
      </c>
      <c r="D23" s="6" t="n">
        <v>249309</v>
      </c>
    </row>
    <row r="24">
      <c r="A24" s="4" t="inlineStr">
        <is>
          <t>Inventory</t>
        </is>
      </c>
      <c r="B24" s="6" t="n">
        <v>1663909</v>
      </c>
      <c r="C24" s="6" t="n">
        <v>3323978</v>
      </c>
      <c r="D24" s="6" t="n">
        <v>5752847</v>
      </c>
    </row>
    <row r="25">
      <c r="A25" s="4" t="inlineStr">
        <is>
          <t>Other Current Assets</t>
        </is>
      </c>
      <c r="B25" s="6" t="n">
        <v>48736</v>
      </c>
      <c r="C25" s="6" t="n">
        <v>64600</v>
      </c>
      <c r="D25" s="6" t="n">
        <v>0</v>
      </c>
    </row>
    <row r="26">
      <c r="A26" s="4" t="inlineStr">
        <is>
          <t>TOTAL CURRENT ASSETS</t>
        </is>
      </c>
      <c r="D26" s="6" t="n">
        <v>7395018</v>
      </c>
    </row>
    <row r="27">
      <c r="A27" s="4" t="inlineStr">
        <is>
          <t>Property and Equipment, Net</t>
        </is>
      </c>
      <c r="B27" s="6" t="n">
        <v>2548041</v>
      </c>
      <c r="C27" s="6" t="n">
        <v>4288808</v>
      </c>
      <c r="D27" s="6" t="n">
        <v>4633289</v>
      </c>
    </row>
    <row r="28">
      <c r="A28" s="4" t="inlineStr">
        <is>
          <t>Operating Lease Right-of-Use Assets</t>
        </is>
      </c>
      <c r="B28" s="6" t="n">
        <v>4998953</v>
      </c>
      <c r="C28" s="6" t="n">
        <v>5257327</v>
      </c>
      <c r="D28" s="6" t="n">
        <v>0</v>
      </c>
    </row>
    <row r="29">
      <c r="A29" s="4" t="inlineStr">
        <is>
          <t>Intangible Assets, Net</t>
        </is>
      </c>
      <c r="B29" s="6" t="n">
        <v>3756780</v>
      </c>
      <c r="C29" s="6" t="n">
        <v>7260288</v>
      </c>
      <c r="D29" s="6" t="n">
        <v>20449002</v>
      </c>
    </row>
    <row r="30">
      <c r="A30" s="4" t="inlineStr">
        <is>
          <t>Goodwill</t>
        </is>
      </c>
      <c r="D30" s="6" t="n">
        <v>31773659</v>
      </c>
    </row>
    <row r="31">
      <c r="A31" s="4" t="inlineStr">
        <is>
          <t>Other Assets</t>
        </is>
      </c>
      <c r="B31" s="6" t="n">
        <v>4860</v>
      </c>
      <c r="C31" s="6" t="n">
        <v>113576</v>
      </c>
      <c r="D31" s="6" t="n">
        <v>114576</v>
      </c>
    </row>
    <row r="32">
      <c r="A32" s="4" t="inlineStr">
        <is>
          <t>TOTAL NON-CURRENT ASSETS</t>
        </is>
      </c>
      <c r="D32" s="6" t="n">
        <v>56970526</v>
      </c>
    </row>
    <row r="33">
      <c r="A33" s="4" t="inlineStr">
        <is>
          <t>TOTAL ASSETS OF THE DISPOSAL GROUP CLASSIFIED AS HELD FOR SALE</t>
        </is>
      </c>
      <c r="B33" s="6" t="n">
        <v>13680038</v>
      </c>
      <c r="C33" s="6" t="n">
        <v>21181051</v>
      </c>
      <c r="D33" s="6" t="n">
        <v>64365544</v>
      </c>
    </row>
    <row r="34">
      <c r="A34" s="3" t="inlineStr">
        <is>
          <t>Carraying Amounts of the Liabilities Included in Discontinued Operations:</t>
        </is>
      </c>
    </row>
    <row r="35">
      <c r="A35" s="4" t="inlineStr">
        <is>
          <t>Account Payable and Accrued Liabilities</t>
        </is>
      </c>
      <c r="B35" s="6" t="n">
        <v>1069500</v>
      </c>
      <c r="C35" s="6" t="n">
        <v>2126162</v>
      </c>
      <c r="D35" s="6" t="n">
        <v>1742133</v>
      </c>
    </row>
    <row r="36">
      <c r="A36" s="4" t="inlineStr">
        <is>
          <t>Income Taxes Payable</t>
        </is>
      </c>
      <c r="B36" s="6" t="n">
        <v>1803056</v>
      </c>
      <c r="C36" s="6" t="n">
        <v>946679</v>
      </c>
      <c r="D36" s="6" t="n">
        <v>1899487</v>
      </c>
    </row>
    <row r="37">
      <c r="A37" s="4" t="inlineStr">
        <is>
          <t>Other Current Liabilities</t>
        </is>
      </c>
      <c r="B37" s="6" t="n">
        <v>13015</v>
      </c>
      <c r="C37" s="6" t="n">
        <v>22747</v>
      </c>
      <c r="D37" s="6" t="n">
        <v>0</v>
      </c>
    </row>
    <row r="38">
      <c r="A38" s="4" t="inlineStr">
        <is>
          <t>Current Portion of Operating Lease Liabilities</t>
        </is>
      </c>
      <c r="B38" s="6" t="n">
        <v>173929</v>
      </c>
      <c r="C38" s="6" t="n">
        <v>385699</v>
      </c>
      <c r="D38" s="6" t="n">
        <v>0</v>
      </c>
    </row>
    <row r="39">
      <c r="A39" s="4" t="inlineStr">
        <is>
          <t>TOTAL CURRENT LIABILITIES</t>
        </is>
      </c>
      <c r="D39" s="6" t="n">
        <v>3641620</v>
      </c>
    </row>
    <row r="40">
      <c r="A40" s="4" t="inlineStr">
        <is>
          <t>Operating Lease Liabilities, Net of Current Portion</t>
        </is>
      </c>
      <c r="B40" s="6" t="n">
        <v>4941099</v>
      </c>
      <c r="C40" s="6" t="n">
        <v>5300936</v>
      </c>
      <c r="D40" s="6" t="n">
        <v>0</v>
      </c>
    </row>
    <row r="41">
      <c r="A41" s="4" t="inlineStr">
        <is>
          <t>Deffered Tax liabilities</t>
        </is>
      </c>
      <c r="B41" s="6" t="n">
        <v>1325032</v>
      </c>
      <c r="C41" s="6" t="n">
        <v>6278079</v>
      </c>
      <c r="D41" s="6" t="n">
        <v>7185447</v>
      </c>
    </row>
    <row r="42">
      <c r="A42" s="4" t="inlineStr">
        <is>
          <t>TOTAL NON-CURRENT LIABILITIES</t>
        </is>
      </c>
      <c r="D42" s="6" t="n">
        <v>7185447</v>
      </c>
    </row>
    <row r="43">
      <c r="A43" s="4" t="inlineStr">
        <is>
          <t>Total Liabilities</t>
        </is>
      </c>
      <c r="B43" s="5" t="n">
        <v>9325631</v>
      </c>
      <c r="C43" s="5" t="n">
        <v>15060302</v>
      </c>
      <c r="D43" s="5" t="n">
        <v>1082706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ACQUISITIONS</t>
        </is>
      </c>
      <c r="B1" s="2" t="inlineStr">
        <is>
          <t>12 Months Ended</t>
        </is>
      </c>
    </row>
    <row r="2">
      <c r="B2" s="2" t="inlineStr">
        <is>
          <t>Jun. 27, 2020</t>
        </is>
      </c>
    </row>
    <row r="3">
      <c r="A3" s="3" t="inlineStr">
        <is>
          <t>BUSINESS ACQUISITIONS</t>
        </is>
      </c>
    </row>
    <row r="4">
      <c r="A4" s="4" t="inlineStr">
        <is>
          <t>Note 9. BUSINESS ACQUISITIONS</t>
        </is>
      </c>
      <c r="B4" s="4" t="inlineStr">
        <is>
          <t>A summary of business acquisitions completed during the years ended June 27, 2020 and June 29, 2019 is as follows: 2019 Acquisitions 2020 Acquisitions LVMC, LLC Monarch Viktoriya’s Medical Supplies LLC Future Transactions Holdings LLC Kannaboost Technology Inc. and CSI Solutions LLC PHSL, LLC 2019 TOTAL MattnJeremy, Inc. MME Evanston Retail, LLC 2020 TOTAL Closing Date: October 9, December 3, January 15, February 4, February 13, March 29, September 3, 2019 December 2, 2019 Total Consideration Cash $ 10,075,000 $ 6,986,541 $ 3,800,000 $ 3,050,000 $ 2,000,000 $ 750,000 $ 26,661,541 $ 1,000,000 $ - $ 1,000,000 Note Payable - - 6,500,000 3,000,000 15,000,000 2,250,000 26,750,000 - - - Relief of Credit - - - - - - - - 6,930,557 6,930,557 Stock Issued: Subordinate Voting Shares - 13,337,471 - 6,895,270 14,169,438 - 34,402,179 - - - Present Value of Deferred Payments - - - - - - - 1,875,000 - 1,875,000 Contingent Consideration - 774,000 - - - - 774,000 9,833,000 - 9,833,000 Total Consideration $ 10,075,000 $ 21,098,012 $ 10,300,000 $ 12,945,270 $ 31,169,438 $ 3,000,000 $ 88,587,720 $ 12,708,000 $ 6,930,557 $ 19,638,577 Number of Shares Issued: Subordinate Voting Shares - 4,019,065 - 2,117,238 4,739,626 - 10,875,929 5,112,263 - 5,112,263 Preliminary Accounting Estimate of Net Assets Acquired Current Assets $ - $ 1,670,296 $ 200,000 $ 88,142 $ 1,857,589 $ 114,645 $ 3,930,672 $ 405,000 $ 537,771 $ 942,771 Fixed Assets - 162,560 - 436,499 3,220,955 - 3,820,014 - 430,621 430,621 Non-Current Assets - - 3,328 - - - 3,328 - - - Liabilities Assumed - (647,800 ) - (24,481 ) - (67,989 ) (740,270 ) - - - Deferred Tax Liabilities (1,028,307 ) (1,229,995 ) (1,539,744 ) (1,444,940 ) (6,059,814 ) (474,158 ) (11,776,958 ) (1,844,465 ) (1,583,745 ) (3,428,210 ) Intangible Assets: - Customer Relationships 770,000 1,820,000 1,650,000 1,550,000 3,390,000 659,000 9,839,000 830,000 300,000 1,130,000 Dispensary License 4,889,000 2,410,000 3,510,000 2,530,000 13,900,000 930,000 28,169,000 5,100,000 4,500,000 9,600,000 Total Intangible Assets 5,659,000 4,230,000 5,160,000 4,080,000 17,290,000 1,589,000 38,008,000 5,930,000 4,800,000 10,730,000 Total Identifiable Net Assets 4,630,693 4,185,061 3,823,584 3,135,220 16,308,730 1,161,498 33,244,786 4,490,535 4,184,647 8,675,182 Goodwill (1) 5,444,307 16,912,951 6,476,416 9,810,050 14,860,708 1,838,502 55,342,934 8,217,465 2,745,910 10,963,375 Total Preliminary Accounting Estimate of Net Assets Acquired $ 10,075,000 $ 21,098,012 $ 10,300,000 $ 12,945,270 $ 31,169,438 $ 3,000,000 $ 88,587,720 $ 12,708,000 $ 6,930,557 $ 19,638,577 Acquisition Costs Expensed (3) $ 650,000 $ 1,147,320 $ 528,888 $ 252,492 $ - $ - $ 2,578,700 $ 421,497 $ - $ 421,497 Net Income (Loss) $ (2,108,596 ) $ (1,369,842 ) $ (1,462,801 ) $ (455,441 ) $ (1,143,117 ) $ 91,646 $ (6,448,151 ) $ (11,293,305 ) $ 870,289 $ (10,423,016 ) Revenues $ 1,914,479 $ 3,905,002 $ 2,960,376 $ 1,665,602 $ 6,139,233 $ 331,535 $ 16,916,227 $ 3,199,684 $ 6,283,249 $ 9,482,933 Pro Forma Net Income (Loss) (2) $ (140,000 ) $ (219,000 ) $ (755,000 ) $ (250,000 ) $ 2,511,000 $ (235,000 ) $ 912,000 $ 10,000 $ (132,726 ) $ (122,726 ) Pro Forma Revenues (2) $ - $ 5,770,000 $ 5,334,000 $ 1,664,000 $ 11,044,000 $ 1,232,000 $ 25,044,000 $ 50,000 $ 4,488,035 $ 4,538,035 ______________ (1) Goodwill arising from acquisitions represent expected synergies, future income and growth, and other intangibles that do not qualify for separate recognition. Generally speaking, goodwill related to dispensaries acquired within a state adds to the footprint of the MedMen dispensaries within the state, giving the Company’s customers more access to the Company’s branded stores. Goodwill related to cultivation and wholesale acquisitions provide for lower costs and synergies of the Company’s growing and wholesale distribution methods which allow for overall lower costs. (2) If the acquisition had been completed on July 1, 2018 or July 1, 2019 for the 2019 Acquisitions and 2020 Acquisitions, respectively, the Company estimates it would have recorded increases in revenues and net income (loss) shown in the pro forma amounts above. (3) Acquisition costs include amounts paid in cash and equity. Of the acquisition costs paid in equity during 2019, the Company issued 159,435 Subordinate Voting Shares valued at the trading price of the Subordinate Voting Shares upon grant ($515,500) and 169,487 MedMen Corp Redeemable Shares valued at the trading price of the Subordinate Voting Shares upon grant ($597,320). Of the acquisition costs paid in equity during 2020, the Company issued 214,716 Subordinate Voting Shares valued at the trading price of the Subordinate Voting Shares upon grant ($421,497). The purchase price allocations for the acquisitions, as set forth in the table above, reflect various preliminary fair value estimates and analyses that are subject to change within the measurement period as valuations are finalized. The primary areas of the preliminary purchase price allocations that are not yet finalized relate to the fair values of certain tangible assets, the valuation of intangible assets acquired and residual goodwill. The Company expects to continue to obtain information to assist in determining the fair value of the net assets acquired at the acquisition date during the measurement period. Measurement period adjustments that the Company determines to be material will be applied retrospectively to the period of acquisition in the Company’s consolidated financial statements and, depending on the nature of the adjustments, other periods subsequent to the period of acquisition could be affected. All the acquisitions noted below were accounted for in accordance with ASC 805, “ Business Combinations” Business acquisitions completed during the year ended June 27, 2020 is as follows: MattnJeremy, Inc., d/b/a One Love Beach Club On September 3, 2019, the Company completed the acquisition of MattnJeremy, Inc., d/b/a One Love Beach Club (“One Love”), a licensed medical and recreational cannabis dispensary located in Long Beach, California. The Company acquired all of the issued and outstanding shares of One Love for aggregate consideration of $12,708,000 which is comprised of $1,000,000 in cash at closing, $1,000,000 deferred payment to be paid six months after closing, $1,000,000 deferred payment to be paid one year after closing and the issuance of 5,112,263 Subordinate Voting Shares with an aggregate value of $9,833,000 at closing. Pursuant to a Lock-Up Agreement with the sellers, the shares cannot be sold or transferred for a period of one year from the closing date. As consideration for the lock up of the shares, the Company agreed to issue additional shares if the value of the shares decline prior to the expiration of the lock up period. The shares were valued at the present value of the $10,000,000 over a one year period. The deferred payments were present valued at $1,875,000, of which $958,500 remain as of June 27, 2020 and were included in other current liabilities in the Consolidated Balance Sheets. During the fiscal year ended June 27, 2020, the Company settled the first deferred payment of $1,000,000 by cash payment and by the issuance of 3,045,989 Subordinate Voting Shares valued at $748,658 based on the closing trading price on the issuance date. The Company recorded a loss on extinguishment of debt of $248,656. The loss was recorded as a component of other expense in the Consolidated Statement of Operations for the fiscal year ended June 27, 2020. In no case will the Company be required to pay additional consideration. However, if the working capital adjustment is negative, the Company will not be required to pay some deferred payments. There was no working capital adjustment based upon the closing inventory. MME Evanston Retail, LLC In connection with the termination of the PharmaCann Acquisition, on December 2, 2019, the Company received 100% of the membership interests in MME Evanston Retail, LLC (“Evanston”), which includes a retail location in Evanston, Illinois and related licenses, and a retail license in Greater Chicago, Illinois. The Company acquired all of the issued and outstanding shares of Evanston for aggregate consideration of $6,930,557. See “Note 10 - Termination of Previously Announced Acquisition” Business acquisitions completed during the year ended June 29, 2019 is as follows: LVMC, LLC, d/b/a Cannacopia On October 9, 2018, the Company completed the acquisition of LVMC, LLC, d/b/a Cannacopia, a Nevada limited liability company (“LVMC”). The assets consist primarily of the state of Nevada issued dispensary license and customer relationships. The Company began retail operations at its current location in November 2018 with the intention of moving operations to real property purchased at 3035 Highland Drive, Las Vegas, Nevada 89109 and 3025 South Highland Drive, Las Vegas, Nevada 89109. The Company acquired all of the issued and outstanding shares of LVMC for aggregate consideration of $10,075,000 in cash. Monarch On December 3, 2018, the Company completed the acquisition of Monarch, a Scottsdale, Arizona-based licensed medical cannabis license holder with dispensary, cultivation and processing operations, from WhiteStar Solutions LLC (“WhiteStar”) through the acquisition of Omaha Management Services, LLC. In addition, the Company acquired from WhiteStar their exclusive co-manufacturing and licensing agreements with Kiva, Mirth Provisions and HUXTON for the state of Arizona. The Company acquired all of the issued and outstanding shares of Monarch for aggregate consideration of $21,098,012, composed of $6,986,541 in cash, the issuance of 4,019,065 Subordinate Voting Shares at the trading price of $3.32 per share on the acquisition date and an earn out payment. As part of the purchase price, the sellers are entitled up to $1,000,000, payable in Subordinate Voting Shares of the Company, if certain revenue targets are met within one year after the close of the acquisition. The Company determined the present value of the Company’s estimates of future outcomes of revenue targets being met (revenue targets ranged from $7,000,000 to $10,000,000) and the likelihood of the earn out being paid which was valued at $774,000. The contingent consideration no longer considered contingent and is a component of accounts payable and accrued liabilities in the Consolidated Balance Sheets. Viktoriya’s Medical Supplies LLC, d/b/a Buddy’s Cannabis On January 15, 2019, the Company completed the acquisition of Viktoriya’s Medical Supplies LLC (“VMS”), d/b/a Buddy’s Cannabis. VMS owns a microbusiness license to retail, distribute, cultivate and manufacture cannabis onsite in San Jose, California. The Company acquired all of the issued and outstanding shares of VMS for aggregate consideration of $10,300,000, which included $3,800,000 in cash and $6,500,000 in note payable. Future Transactions Holdings LLC d/b/a Seven Point On February 4, 2019, the Company completed the acquisition of Future Transactions Holdings LLC (“Future Transactions”), d/b/a Seven Point, a licensed medical cannabis dispensary located in Oak Park, Illinois. The Company acquired all of the issued and outstanding shares of Future Transactions for aggregate consideration of $12,945,270, which is comprised of $3,050,000 in cash, $3,000,000 in note payable, and 2,117,238 Subordinate Voting Shares at the trading price of $3.26 per share on the acquisition date. Kannaboost Technology Inc. and CSI Solutions LLC On February 13, 2019, the Company completed the acquisition of Kannaboost Technology Inc. and CSI Solutions LLC (collectively referred to as “Level Up”). Level Up holds licenses for two vertically-integrated operations in Arizona, which include retail locations in Scottsdale and Tempe, as well as 25,000 square feet of cultivation and production capacity in Tempe and Phoenix. The Company acquired all of the issued and outstanding shares of Level Up for aggregate consideration of $31,169,438 which is comprised of $2,000,000 in cash, $15,000,000 in note payable, and 4,739,626 Subordinate Voting Shares at the trading price of $2.99 per share on the acquisition date. As part of the transaction, the Company also received a 40% stake in top-selling brand K.I.N.D. Concentrates, which is currently distributed in over 90% of the dispensaries in Arizona. PHSL, LLC, d/b/a SugarLeaf Trading Co. On March 29, 2019, the Company completed the acquisition of PHSL, LLC, d/b/a SugarLeaf Trading Co. (“SugarLeaf”), an adult and medical use cannabis license holder in Seaside, California. The Company acquired 100% of the equity interest for aggregate consideration of $3,000,000 which is comprised of $750,000 in cash and $2,250,000 in note payabl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ISCONTINUED OPERATIONS (Details Narrative) - USD ($)</t>
        </is>
      </c>
      <c r="B1" s="2" t="inlineStr">
        <is>
          <t>6 Months Ended</t>
        </is>
      </c>
    </row>
    <row r="2">
      <c r="B2" s="2" t="inlineStr">
        <is>
          <t>Dec. 26, 2020</t>
        </is>
      </c>
      <c r="C2" s="2" t="inlineStr">
        <is>
          <t>Jun. 29, 2020</t>
        </is>
      </c>
      <c r="D2" s="2" t="inlineStr">
        <is>
          <t>Jun. 27, 2020</t>
        </is>
      </c>
      <c r="E2" s="2" t="inlineStr">
        <is>
          <t>Jun. 29, 2019</t>
        </is>
      </c>
      <c r="F2" s="2" t="inlineStr">
        <is>
          <t>Feb. 13, 2019</t>
        </is>
      </c>
      <c r="G2" s="2" t="inlineStr">
        <is>
          <t>Dec. 03, 2018</t>
        </is>
      </c>
    </row>
    <row r="3">
      <c r="A3" s="3" t="inlineStr">
        <is>
          <t>DISCONTINUED OPERATIONS</t>
        </is>
      </c>
    </row>
    <row r="4">
      <c r="A4" s="4" t="inlineStr">
        <is>
          <t>Gross proceeds from operations</t>
        </is>
      </c>
      <c r="C4" s="5" t="n">
        <v>9000000</v>
      </c>
      <c r="D4" s="5" t="n">
        <v>25500000</v>
      </c>
    </row>
    <row r="5">
      <c r="A5" s="4" t="inlineStr">
        <is>
          <t>Goodwill</t>
        </is>
      </c>
      <c r="B5" s="5" t="n">
        <v>33861150</v>
      </c>
      <c r="D5" s="5" t="n">
        <v>33861150</v>
      </c>
      <c r="E5" s="5" t="n">
        <v>53786872</v>
      </c>
      <c r="F5" s="5" t="n">
        <v>14860708</v>
      </c>
      <c r="G5" s="5" t="n">
        <v>16912951</v>
      </c>
    </row>
    <row r="6">
      <c r="A6" s="4" t="inlineStr">
        <is>
          <t>Sales price</t>
        </is>
      </c>
      <c r="B6" s="6" t="n">
        <v>25150000</v>
      </c>
    </row>
    <row r="7">
      <c r="A7" s="4" t="inlineStr">
        <is>
          <t>Loss upon sale of membership interests</t>
        </is>
      </c>
      <c r="B7" s="5" t="n">
        <v>1628124</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0" customWidth="1" min="1" max="1"/>
    <col width="80" customWidth="1" min="2" max="2"/>
    <col width="14" customWidth="1" min="3" max="3"/>
    <col width="80" customWidth="1" min="4" max="4"/>
    <col width="14" customWidth="1" min="5" max="5"/>
    <col width="14" customWidth="1" min="6" max="6"/>
    <col width="80" customWidth="1" min="7" max="7"/>
    <col width="14" customWidth="1" min="8" max="8"/>
    <col width="80" customWidth="1" min="9" max="9"/>
    <col width="14" customWidth="1" min="10" max="10"/>
    <col width="14" customWidth="1" min="11" max="11"/>
  </cols>
  <sheetData>
    <row r="1">
      <c r="A1" s="1" t="inlineStr">
        <is>
          <t>SUBSEQUENT EVENTS (Details Narrative) - USD ($)</t>
        </is>
      </c>
      <c r="B1" s="2" t="inlineStr">
        <is>
          <t>Jan. 11, 2021</t>
        </is>
      </c>
      <c r="C1" s="2" t="inlineStr">
        <is>
          <t>Dec. 31, 2020</t>
        </is>
      </c>
      <c r="D1" s="2" t="inlineStr">
        <is>
          <t>Sep. 16, 2020</t>
        </is>
      </c>
      <c r="E1" s="2" t="inlineStr">
        <is>
          <t>Jan. 29, 2021</t>
        </is>
      </c>
      <c r="F1" s="2" t="inlineStr">
        <is>
          <t>Aug. 31, 2020</t>
        </is>
      </c>
      <c r="G1" s="2" t="inlineStr">
        <is>
          <t>Jul. 02, 2020</t>
        </is>
      </c>
      <c r="H1" s="2" t="inlineStr">
        <is>
          <t>Dec. 26, 2020</t>
        </is>
      </c>
      <c r="I1" s="2" t="inlineStr">
        <is>
          <t>Dec. 26, 2020</t>
        </is>
      </c>
      <c r="J1" s="2" t="inlineStr">
        <is>
          <t>Jun. 27, 2020</t>
        </is>
      </c>
      <c r="K1" s="2" t="inlineStr">
        <is>
          <t>Sep. 14, 2020</t>
        </is>
      </c>
    </row>
    <row r="2">
      <c r="A2" s="4" t="inlineStr">
        <is>
          <t>Cancelable Warrants</t>
        </is>
      </c>
      <c r="H2" s="6" t="n">
        <v>55817248</v>
      </c>
      <c r="J2" s="6" t="n">
        <v>77884615</v>
      </c>
    </row>
    <row r="3">
      <c r="A3" s="4" t="inlineStr">
        <is>
          <t>Exercisable warrants issued</t>
        </is>
      </c>
      <c r="J3" s="6" t="n">
        <v>8618204</v>
      </c>
    </row>
    <row r="4">
      <c r="A4" s="4" t="inlineStr">
        <is>
          <t>Tranche 5 [Member]</t>
        </is>
      </c>
    </row>
    <row r="5">
      <c r="A5" s="4" t="inlineStr">
        <is>
          <t>Conversion price</t>
        </is>
      </c>
      <c r="E5" s="7" t="n">
        <v>0.16</v>
      </c>
    </row>
    <row r="6">
      <c r="A6" s="4" t="inlineStr">
        <is>
          <t>Closing incremental notes description</t>
        </is>
      </c>
      <c r="D6" s="4" t="inlineStr">
        <is>
          <t>The Company closed on an initial $1,000,000 of the facility with a conversion price of $0.17 per Subordinate Voting Share. In connection with the initial tranche, the Company issued 3,293,413 warrants with an exercise price of $0.21 per share. On September 28, 2020, the Company closed on an additional $1,000,000 and issued 3,777,475 warrants with an exercise price of $0.17 per share.</t>
        </is>
      </c>
    </row>
    <row r="7">
      <c r="A7" s="4" t="inlineStr">
        <is>
          <t>Exercise price of warrants</t>
        </is>
      </c>
      <c r="D7" s="7" t="n">
        <v>0.17</v>
      </c>
      <c r="E7" s="7" t="n">
        <v>0.19</v>
      </c>
      <c r="G7" s="7" t="n">
        <v>0.34</v>
      </c>
    </row>
    <row r="8">
      <c r="A8" s="4" t="inlineStr">
        <is>
          <t>Exercisable warrants issued</t>
        </is>
      </c>
      <c r="D8" s="6" t="n">
        <v>10000000</v>
      </c>
      <c r="E8" s="6" t="n">
        <v>3355000</v>
      </c>
      <c r="G8" s="6" t="n">
        <v>3500000</v>
      </c>
    </row>
    <row r="9">
      <c r="A9" s="4" t="inlineStr">
        <is>
          <t>Unsecured convertible facility</t>
        </is>
      </c>
      <c r="D9" s="5" t="n">
        <v>1000000</v>
      </c>
      <c r="E9" s="5" t="n">
        <v>1000000</v>
      </c>
    </row>
    <row r="10">
      <c r="A10" s="4" t="inlineStr">
        <is>
          <t>Securities Purchase Agreement [Member]</t>
        </is>
      </c>
    </row>
    <row r="11">
      <c r="A11" s="4" t="inlineStr">
        <is>
          <t>Conversion price</t>
        </is>
      </c>
      <c r="B11" s="7" t="n">
        <v>0.16</v>
      </c>
      <c r="G11" s="7" t="n">
        <v>0.28</v>
      </c>
      <c r="K11" s="7" t="n">
        <v>0.2</v>
      </c>
    </row>
    <row r="12">
      <c r="A12" s="4" t="inlineStr">
        <is>
          <t>Issuance of subordinate voting share</t>
        </is>
      </c>
      <c r="B12" s="6" t="n">
        <v>1000000</v>
      </c>
      <c r="G12" s="6" t="n">
        <v>5000000</v>
      </c>
      <c r="K12" s="6" t="n">
        <v>5000000</v>
      </c>
    </row>
    <row r="13">
      <c r="A13" s="4" t="inlineStr">
        <is>
          <t>Warrants issued by the company</t>
        </is>
      </c>
      <c r="K13" s="6" t="n">
        <v>25000000</v>
      </c>
    </row>
    <row r="14">
      <c r="A14" s="4" t="inlineStr">
        <is>
          <t>Exercise price of warrants</t>
        </is>
      </c>
      <c r="K14" s="7" t="n">
        <v>0.2</v>
      </c>
    </row>
    <row r="15">
      <c r="A15" s="4" t="inlineStr">
        <is>
          <t>Warrants cancelled</t>
        </is>
      </c>
      <c r="K15" s="6" t="n">
        <v>1080255</v>
      </c>
    </row>
    <row r="16">
      <c r="A16" s="4" t="inlineStr">
        <is>
          <t>Warrants replaced with cancelled shares</t>
        </is>
      </c>
      <c r="K16" s="6" t="n">
        <v>16875001</v>
      </c>
    </row>
    <row r="17">
      <c r="A17" s="4" t="inlineStr">
        <is>
          <t>Fees paid to lender</t>
        </is>
      </c>
      <c r="B17" s="5" t="n">
        <v>937127</v>
      </c>
      <c r="G17" s="5" t="n">
        <v>2000000</v>
      </c>
      <c r="K17" s="5" t="n">
        <v>468564</v>
      </c>
    </row>
    <row r="18">
      <c r="A18" s="4" t="inlineStr">
        <is>
          <t>Principle amount of warrants issued</t>
        </is>
      </c>
      <c r="K18" s="5" t="n">
        <v>170729923</v>
      </c>
    </row>
    <row r="19">
      <c r="A19" s="4" t="inlineStr">
        <is>
          <t>Warrant [Member]</t>
        </is>
      </c>
    </row>
    <row r="20">
      <c r="A20" s="4" t="inlineStr">
        <is>
          <t>Exercise price of warrants</t>
        </is>
      </c>
      <c r="B20" s="7" t="n">
        <v>0.16</v>
      </c>
    </row>
    <row r="21">
      <c r="A21" s="4" t="inlineStr">
        <is>
          <t>Amendment consideration description</t>
        </is>
      </c>
      <c r="G21" s="4" t="inlineStr">
        <is>
          <t>As consideration for the amendment, the Company issued approximately 20,227,863 warrants, each exercisable at $0.34 per share. The Company also cancelled 20,227,863 warrants of the total issued warrants held by the lenders which were each exercisable at $0.60 per share. An amendment fee of $834,000 was also paid-in-kind.</t>
        </is>
      </c>
    </row>
    <row r="22">
      <c r="A22" s="4" t="inlineStr">
        <is>
          <t>Exercisable warrants issued</t>
        </is>
      </c>
      <c r="B22" s="6" t="n">
        <v>62174567</v>
      </c>
    </row>
    <row r="23">
      <c r="A23" s="4" t="inlineStr">
        <is>
          <t>Consideration for increase in available funding</t>
        </is>
      </c>
      <c r="D23" s="4" t="inlineStr">
        <is>
          <t>The Company issued 20,227,863 warrants with an exercise price of $0.34 and 30,000,000 warrants with an exercise price of $0.20 per share each exercisable at the greater of (a) $0.20 per share and (b) 115% multiplied by the volume-weighted average trading price of the shares for the five consecutive trading days ending on the trading day immediately prior to the applicable funding date of the second tranche. On September 30, 2020, the Company closed on the remaining $2,700,000 of the incremental notes.</t>
        </is>
      </c>
    </row>
    <row r="24">
      <c r="A24" s="4" t="inlineStr">
        <is>
          <t>Total investement price</t>
        </is>
      </c>
      <c r="C24" s="5" t="n">
        <v>73000000</v>
      </c>
    </row>
    <row r="25">
      <c r="A25" s="4" t="inlineStr">
        <is>
          <t>Minimum liquidity description</t>
        </is>
      </c>
      <c r="B25" s="4" t="inlineStr">
        <is>
          <t>Reset the minimum liquidity threshold to $7,500,000 effective on July 1, 2021 through December 31, 2021, and $15,000,000 thereafter, and waiver of the minimum liquidity covenant if the Company is current on cash interest.</t>
        </is>
      </c>
    </row>
    <row r="26">
      <c r="A26" s="4" t="inlineStr">
        <is>
          <t>Hacienda Company, LLC [Member]</t>
        </is>
      </c>
    </row>
    <row r="27">
      <c r="A27" s="4" t="inlineStr">
        <is>
          <t>Total Outstanding balance into agreement</t>
        </is>
      </c>
      <c r="F27" s="5" t="n">
        <v>700000</v>
      </c>
    </row>
    <row r="28">
      <c r="A28" s="4" t="inlineStr">
        <is>
          <t>PharmaCann Acquisition [Member]</t>
        </is>
      </c>
    </row>
    <row r="29">
      <c r="A29" s="4" t="inlineStr">
        <is>
          <t>Exercise price</t>
        </is>
      </c>
      <c r="B29" s="7" t="n">
        <v>0.16</v>
      </c>
    </row>
    <row r="30">
      <c r="A30" s="4" t="inlineStr">
        <is>
          <t>Incremental term loan</t>
        </is>
      </c>
      <c r="B30" s="5" t="n">
        <v>47100000</v>
      </c>
      <c r="D30" s="5" t="n">
        <v>5000000</v>
      </c>
    </row>
    <row r="31">
      <c r="A31" s="4" t="inlineStr">
        <is>
          <t>Remaining notes subjest to down roung adjustment provisions</t>
        </is>
      </c>
      <c r="B31" s="6" t="n">
        <v>16800000</v>
      </c>
    </row>
    <row r="32">
      <c r="A32" s="4" t="inlineStr">
        <is>
          <t>Senior secured convertible notes</t>
        </is>
      </c>
      <c r="B32" s="5" t="n">
        <v>168100000</v>
      </c>
    </row>
    <row r="33">
      <c r="A33" s="4" t="inlineStr">
        <is>
          <t>Increase in senior secured term loan facility</t>
        </is>
      </c>
      <c r="D33" s="5" t="n">
        <v>12000000</v>
      </c>
    </row>
    <row r="34">
      <c r="A34" s="4" t="inlineStr">
        <is>
          <t>Retail licenses related agreement description</t>
        </is>
      </c>
      <c r="I34" s="4" t="inlineStr">
        <is>
          <t>The Company entered into definitive agreements for the sale of one of its retail licenses outside of California for a total purchase price of $20,000,000 wherein $10,000,000 was due at signing, $8,000,000 due at or around the four-month anniversary of signing, and the remaining $2,000,000 shall be due three months following the prior payment.</t>
        </is>
      </c>
    </row>
    <row r="35">
      <c r="A35" s="4" t="inlineStr">
        <is>
          <t>Conversion price</t>
        </is>
      </c>
      <c r="B35" s="7" t="n">
        <v>0.17</v>
      </c>
    </row>
    <row r="36">
      <c r="A36" s="4" t="inlineStr">
        <is>
          <t>Cancelable Warrants</t>
        </is>
      </c>
      <c r="B36" s="6" t="n">
        <v>2160507</v>
      </c>
    </row>
    <row r="37">
      <c r="A37" s="4" t="inlineStr">
        <is>
          <t>Warrants issued upon cancelled shares</t>
        </is>
      </c>
      <c r="B37" s="6" t="n">
        <v>41967832</v>
      </c>
    </row>
    <row r="38">
      <c r="A38" s="4" t="inlineStr">
        <is>
          <t>Closing incremental notes description</t>
        </is>
      </c>
      <c r="D38" s="4" t="inlineStr">
        <is>
          <t>On September 16, 2020, the Company closed on $3,000,000 of the incremental notes which bears interest at a rate of 18.0% per annum wherein 12.0% shall be paid in cash monthly in arrears and 6.0% shall accrue monthly as payment-in-kind.</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Correction of Error in Previously Issued Financial Statements (Details) - USD ($)</t>
        </is>
      </c>
      <c r="B1" s="2" t="inlineStr">
        <is>
          <t>3 Months Ended</t>
        </is>
      </c>
      <c r="D1" s="2" t="inlineStr">
        <is>
          <t>6 Months Ended</t>
        </is>
      </c>
      <c r="G1" s="2" t="inlineStr">
        <is>
          <t>12 Months Ended</t>
        </is>
      </c>
    </row>
    <row r="2">
      <c r="B2" s="2" t="inlineStr">
        <is>
          <t>Dec. 26, 2020</t>
        </is>
      </c>
      <c r="C2" s="2" t="inlineStr">
        <is>
          <t>Dec. 28, 2019</t>
        </is>
      </c>
      <c r="D2" s="2" t="inlineStr">
        <is>
          <t>Dec. 26, 2020</t>
        </is>
      </c>
      <c r="E2" s="2" t="inlineStr">
        <is>
          <t>Dec. 26, 2020</t>
        </is>
      </c>
      <c r="F2" s="2" t="inlineStr">
        <is>
          <t>Dec. 28, 2019</t>
        </is>
      </c>
      <c r="G2" s="2" t="inlineStr">
        <is>
          <t>Jun. 27, 2020</t>
        </is>
      </c>
      <c r="H2" s="2" t="inlineStr">
        <is>
          <t>Jun. 29, 2019</t>
        </is>
      </c>
    </row>
    <row r="3">
      <c r="A3" s="4" t="inlineStr">
        <is>
          <t>Revenue</t>
        </is>
      </c>
      <c r="B3" s="5" t="n">
        <v>33775662</v>
      </c>
      <c r="C3" s="5" t="n">
        <v>44065882</v>
      </c>
      <c r="E3" s="5" t="n">
        <v>69401630</v>
      </c>
      <c r="F3" s="5" t="n">
        <v>83735878</v>
      </c>
      <c r="G3" s="5" t="n">
        <v>157112281</v>
      </c>
      <c r="H3" s="5" t="n">
        <v>119919169</v>
      </c>
    </row>
    <row r="4">
      <c r="A4" s="4" t="inlineStr">
        <is>
          <t>Cost of Goods Sold</t>
        </is>
      </c>
      <c r="B4" s="6" t="n">
        <v>278719</v>
      </c>
      <c r="C4" s="6" t="n">
        <v>406103</v>
      </c>
      <c r="D4" s="5" t="n">
        <v>558250</v>
      </c>
      <c r="F4" s="6" t="n">
        <v>1348645</v>
      </c>
      <c r="G4" s="6" t="n">
        <v>22989561</v>
      </c>
      <c r="H4" s="6" t="n">
        <v>1424358</v>
      </c>
    </row>
    <row r="5">
      <c r="A5" s="4" t="inlineStr">
        <is>
          <t>Gross profit</t>
        </is>
      </c>
      <c r="B5" s="6" t="n">
        <v>17943605</v>
      </c>
      <c r="C5" s="6" t="n">
        <v>12826973</v>
      </c>
      <c r="E5" s="6" t="n">
        <v>34767663</v>
      </c>
      <c r="F5" s="6" t="n">
        <v>32219149</v>
      </c>
      <c r="G5" s="6" t="n">
        <v>58120974</v>
      </c>
      <c r="H5" s="6" t="n">
        <v>55450812</v>
      </c>
    </row>
    <row r="6">
      <c r="A6" s="4" t="inlineStr">
        <is>
          <t>General and Administrative</t>
        </is>
      </c>
      <c r="B6" s="6" t="n">
        <v>33568436</v>
      </c>
      <c r="C6" s="6" t="n">
        <v>60318947</v>
      </c>
      <c r="E6" s="6" t="n">
        <v>65252040</v>
      </c>
      <c r="F6" s="6" t="n">
        <v>114413896</v>
      </c>
      <c r="G6" s="6" t="n">
        <v>200273872</v>
      </c>
      <c r="H6" s="6" t="n">
        <v>239344688</v>
      </c>
    </row>
    <row r="7">
      <c r="A7" s="4" t="inlineStr">
        <is>
          <t>Sales and Marketing</t>
        </is>
      </c>
      <c r="B7" s="6" t="n">
        <v>217254</v>
      </c>
      <c r="C7" s="6" t="n">
        <v>3609997</v>
      </c>
      <c r="E7" s="6" t="n">
        <v>410639</v>
      </c>
      <c r="F7" s="6" t="n">
        <v>9392777</v>
      </c>
      <c r="G7" s="6" t="n">
        <v>10641912</v>
      </c>
      <c r="H7" s="6" t="n">
        <v>27548784</v>
      </c>
    </row>
    <row r="8">
      <c r="A8" s="4" t="inlineStr">
        <is>
          <t>Depreciation and Amortization</t>
        </is>
      </c>
      <c r="B8" s="6" t="n">
        <v>9705254</v>
      </c>
      <c r="C8" s="6" t="n">
        <v>6643252</v>
      </c>
      <c r="E8" s="6" t="n">
        <v>18330962</v>
      </c>
      <c r="F8" s="6" t="n">
        <v>16127433</v>
      </c>
      <c r="G8" s="6" t="n">
        <v>39953805</v>
      </c>
      <c r="H8" s="6" t="n">
        <v>22055590</v>
      </c>
    </row>
    <row r="9">
      <c r="A9" s="4" t="inlineStr">
        <is>
          <t>Realized and Unrealized Loss on Changes in Fair Value of Contingent Consideration</t>
        </is>
      </c>
      <c r="B9" s="6" t="n">
        <v>87893</v>
      </c>
      <c r="C9" s="6" t="n">
        <v>5215271</v>
      </c>
      <c r="E9" s="6" t="n">
        <v>390727</v>
      </c>
      <c r="F9" s="6" t="n">
        <v>7499325</v>
      </c>
      <c r="G9" s="6" t="n">
        <v>8951801</v>
      </c>
      <c r="H9" s="6" t="n">
        <v>0</v>
      </c>
    </row>
    <row r="10">
      <c r="A10" s="4" t="inlineStr">
        <is>
          <t>Impairment Expense</t>
        </is>
      </c>
      <c r="B10" s="6" t="n">
        <v>0</v>
      </c>
      <c r="C10" s="6" t="n">
        <v>0</v>
      </c>
      <c r="E10" s="6" t="n">
        <v>789709</v>
      </c>
      <c r="F10" s="6" t="n">
        <v>0</v>
      </c>
      <c r="G10" s="6" t="n">
        <v>239509415</v>
      </c>
      <c r="H10" s="6" t="n">
        <v>0</v>
      </c>
    </row>
    <row r="11">
      <c r="A11" s="4" t="inlineStr">
        <is>
          <t>Total Expenses</t>
        </is>
      </c>
      <c r="B11" s="6" t="n">
        <v>44354733</v>
      </c>
      <c r="C11" s="6" t="n">
        <v>81492875</v>
      </c>
      <c r="E11" s="6" t="n">
        <v>69252112</v>
      </c>
      <c r="F11" s="6" t="n">
        <v>152440877</v>
      </c>
      <c r="G11" s="6" t="n">
        <v>505563839</v>
      </c>
      <c r="H11" s="6" t="n">
        <v>305491902</v>
      </c>
    </row>
    <row r="12">
      <c r="A12" s="4" t="inlineStr">
        <is>
          <t>Loss from Operations</t>
        </is>
      </c>
      <c r="B12" s="6" t="n">
        <v>-26411128</v>
      </c>
      <c r="C12" s="6" t="n">
        <v>-68665902</v>
      </c>
      <c r="E12" s="6" t="n">
        <v>-34484449</v>
      </c>
      <c r="F12" s="6" t="n">
        <v>-120221728</v>
      </c>
      <c r="G12" s="6" t="n">
        <v>-447442865</v>
      </c>
      <c r="H12" s="6" t="n">
        <v>-250041090</v>
      </c>
    </row>
    <row r="13">
      <c r="A13" s="4" t="inlineStr">
        <is>
          <t>Interest Expense</t>
        </is>
      </c>
      <c r="B13" s="6" t="n">
        <v>10237737</v>
      </c>
      <c r="C13" s="6" t="n">
        <v>8095033</v>
      </c>
      <c r="E13" s="6" t="n">
        <v>21380601</v>
      </c>
      <c r="F13" s="6" t="n">
        <v>16258650</v>
      </c>
      <c r="G13" s="6" t="n">
        <v>40425315</v>
      </c>
      <c r="H13" s="6" t="n">
        <v>12381121</v>
      </c>
    </row>
    <row r="14">
      <c r="A14" s="4" t="inlineStr">
        <is>
          <t>Interest Income</t>
        </is>
      </c>
      <c r="B14" s="6" t="n">
        <v>-539855</v>
      </c>
      <c r="C14" s="6" t="n">
        <v>-265378</v>
      </c>
      <c r="E14" s="6" t="n">
        <v>-541065</v>
      </c>
      <c r="F14" s="6" t="n">
        <v>-634720</v>
      </c>
      <c r="G14" s="6" t="n">
        <v>-766035</v>
      </c>
      <c r="H14" s="6" t="n">
        <v>-701790</v>
      </c>
    </row>
    <row r="15">
      <c r="A15" s="4" t="inlineStr">
        <is>
          <t>Amortization of Debt Discount and Loan Origination Fees</t>
        </is>
      </c>
      <c r="B15" s="6" t="n">
        <v>6900770</v>
      </c>
      <c r="C15" s="6" t="n">
        <v>1831425</v>
      </c>
      <c r="E15" s="6" t="n">
        <v>10103664</v>
      </c>
      <c r="F15" s="6" t="n">
        <v>4898960</v>
      </c>
      <c r="G15" s="6" t="n">
        <v>9061967</v>
      </c>
      <c r="H15" s="6" t="n">
        <v>8308751</v>
      </c>
    </row>
    <row r="16">
      <c r="A16" s="4" t="inlineStr">
        <is>
          <t>Change in Fair Value of Derivatives</t>
        </is>
      </c>
      <c r="B16" s="6" t="n">
        <v>177879</v>
      </c>
      <c r="C16" s="6" t="n">
        <v>-2901284</v>
      </c>
      <c r="E16" s="6" t="n">
        <v>-127500</v>
      </c>
      <c r="F16" s="6" t="n">
        <v>-8029704</v>
      </c>
      <c r="G16" s="6" t="n">
        <v>-8797409</v>
      </c>
      <c r="H16" s="6" t="n">
        <v>-3908722</v>
      </c>
    </row>
    <row r="17">
      <c r="A17" s="4" t="inlineStr">
        <is>
          <t>Realized and Unrealized Loss (Gain) on Investments and Assets Held for Sale</t>
        </is>
      </c>
      <c r="B17" s="6" t="n">
        <v>1960871</v>
      </c>
      <c r="C17" s="6" t="n">
        <v>-5034158</v>
      </c>
      <c r="E17" s="6" t="n">
        <v>-10454608</v>
      </c>
      <c r="F17" s="6" t="n">
        <v>-16514480</v>
      </c>
      <c r="G17" s="6" t="n">
        <v>-16373788</v>
      </c>
      <c r="H17" s="6" t="n">
        <v>-4259000</v>
      </c>
    </row>
    <row r="18">
      <c r="A18" s="4" t="inlineStr">
        <is>
          <t>Impairment Expenses</t>
        </is>
      </c>
      <c r="E18" s="6" t="n">
        <v>789709</v>
      </c>
      <c r="F18" s="6" t="n">
        <v>0</v>
      </c>
      <c r="G18" s="6" t="n">
        <v>239509415</v>
      </c>
      <c r="H18" s="6" t="n">
        <v>0</v>
      </c>
    </row>
    <row r="19">
      <c r="A19" s="4" t="inlineStr">
        <is>
          <t>Loss on Extinguishment of Debt</t>
        </is>
      </c>
      <c r="B19" s="6" t="n">
        <v>943706</v>
      </c>
      <c r="C19" s="6" t="n">
        <v>660119</v>
      </c>
      <c r="E19" s="6" t="n">
        <v>11073361</v>
      </c>
      <c r="F19" s="6" t="n">
        <v>32230235</v>
      </c>
      <c r="G19" s="6" t="n">
        <v>44355401</v>
      </c>
      <c r="H19" s="6" t="n">
        <v>1164054</v>
      </c>
    </row>
    <row r="20">
      <c r="A20" s="4" t="inlineStr">
        <is>
          <t>Total Other Expense</t>
        </is>
      </c>
      <c r="B20" s="6" t="n">
        <v>19681108</v>
      </c>
      <c r="C20" s="6" t="n">
        <v>2385757</v>
      </c>
      <c r="E20" s="6" t="n">
        <v>31434453</v>
      </c>
      <c r="F20" s="6" t="n">
        <v>28208941</v>
      </c>
      <c r="G20" s="6" t="n">
        <v>67905451</v>
      </c>
      <c r="H20" s="6" t="n">
        <v>12984414</v>
      </c>
    </row>
    <row r="21">
      <c r="A21" s="4" t="inlineStr">
        <is>
          <t>Loss from Continuing Operations Before Provision for Income Taxes</t>
        </is>
      </c>
      <c r="B21" s="6" t="n">
        <v>-46092236</v>
      </c>
      <c r="C21" s="6" t="n">
        <v>-71051659</v>
      </c>
      <c r="E21" s="6" t="n">
        <v>-65918902</v>
      </c>
      <c r="F21" s="6" t="n">
        <v>-148430669</v>
      </c>
      <c r="G21" s="6" t="n">
        <v>-515348316</v>
      </c>
      <c r="H21" s="6" t="n">
        <v>-263025504</v>
      </c>
    </row>
    <row r="22">
      <c r="A22" s="4" t="inlineStr">
        <is>
          <t>Provision for Income Tax (Expense) Benefit</t>
        </is>
      </c>
      <c r="B22" s="6" t="n">
        <v>-23970469</v>
      </c>
      <c r="C22" s="6" t="n">
        <v>14649487</v>
      </c>
      <c r="E22" s="6" t="n">
        <v>-34309031</v>
      </c>
      <c r="F22" s="6" t="n">
        <v>32310218</v>
      </c>
      <c r="G22" s="6" t="n">
        <v>39598946</v>
      </c>
      <c r="H22" s="6" t="n">
        <v>6369046</v>
      </c>
    </row>
    <row r="23">
      <c r="A23" s="4" t="inlineStr">
        <is>
          <t>Net Loss from Continuing Operations</t>
        </is>
      </c>
      <c r="B23" s="6" t="n">
        <v>-70062705</v>
      </c>
      <c r="C23" s="6" t="n">
        <v>-56402172</v>
      </c>
      <c r="E23" s="6" t="n">
        <v>-100227933</v>
      </c>
      <c r="F23" s="6" t="n">
        <v>-116120451</v>
      </c>
      <c r="G23" s="6" t="n">
        <v>-475749370</v>
      </c>
      <c r="H23" s="6" t="n">
        <v>-256656458</v>
      </c>
    </row>
    <row r="24">
      <c r="A24" s="4" t="inlineStr">
        <is>
          <t>Net Loss from Discontinued Operations, Net of Taxes</t>
        </is>
      </c>
      <c r="B24" s="6" t="n">
        <v>1201766</v>
      </c>
      <c r="C24" s="6" t="n">
        <v>-36845653</v>
      </c>
      <c r="E24" s="6" t="n">
        <v>-1480409</v>
      </c>
      <c r="F24" s="6" t="n">
        <v>-39926048</v>
      </c>
      <c r="G24" s="6" t="n">
        <v>-50781039</v>
      </c>
      <c r="H24" s="6" t="n">
        <v>-1264196</v>
      </c>
    </row>
    <row r="25">
      <c r="A25" s="4" t="inlineStr">
        <is>
          <t>Net Loss</t>
        </is>
      </c>
      <c r="B25" s="6" t="n">
        <v>-68860939</v>
      </c>
      <c r="C25" s="6" t="n">
        <v>-93247825</v>
      </c>
      <c r="E25" s="6" t="n">
        <v>-101708342</v>
      </c>
      <c r="F25" s="6" t="n">
        <v>-156046499</v>
      </c>
      <c r="G25" s="6" t="n">
        <v>-526530409</v>
      </c>
      <c r="H25" s="6" t="n">
        <v>-257920654</v>
      </c>
    </row>
    <row r="26">
      <c r="A26" s="4" t="inlineStr">
        <is>
          <t>Net Loss Attributable to Non-Controlling Interest</t>
        </is>
      </c>
      <c r="B26" s="6" t="n">
        <v>-19165455</v>
      </c>
      <c r="C26" s="6" t="n">
        <v>-51997293</v>
      </c>
      <c r="E26" s="6" t="n">
        <v>-30092996</v>
      </c>
      <c r="F26" s="6" t="n">
        <v>-90573223</v>
      </c>
      <c r="G26" s="6" t="n">
        <v>-279266058</v>
      </c>
      <c r="H26" s="6" t="n">
        <v>-188840766</v>
      </c>
    </row>
    <row r="27">
      <c r="A27" s="4" t="inlineStr">
        <is>
          <t>Net Loss Attributable to Shareholders of MedMen Enterprises Inc.</t>
        </is>
      </c>
      <c r="B27" s="5" t="n">
        <v>-49695484</v>
      </c>
      <c r="C27" s="5" t="n">
        <v>-41250532</v>
      </c>
      <c r="E27" s="5" t="n">
        <v>-71615346</v>
      </c>
      <c r="F27" s="5" t="n">
        <v>-65473276</v>
      </c>
      <c r="G27" s="5" t="n">
        <v>-247264351</v>
      </c>
      <c r="H27" s="5" t="n">
        <v>-69079888</v>
      </c>
    </row>
    <row r="28">
      <c r="A28" s="4" t="inlineStr">
        <is>
          <t>From Continuing Operations Attributable to Shareholders of MedMen Enterprises Inc.</t>
        </is>
      </c>
      <c r="B28" s="7" t="n">
        <v>-0.11</v>
      </c>
      <c r="C28" s="7" t="n">
        <v>-0.02</v>
      </c>
      <c r="E28" s="7" t="n">
        <v>-0.17</v>
      </c>
      <c r="F28" s="7" t="n">
        <v>-0.13</v>
      </c>
      <c r="G28" s="7" t="n">
        <v>-0.73</v>
      </c>
      <c r="H28" s="7" t="n">
        <v>-0.64</v>
      </c>
    </row>
    <row r="29">
      <c r="A29" s="4" t="inlineStr">
        <is>
          <t>From Discontinued Operations Attributable to Shareholders of MedMen Enterprises Inc.</t>
        </is>
      </c>
      <c r="B29" s="5" t="n">
        <v>0</v>
      </c>
      <c r="C29" s="7" t="n">
        <v>-0.17</v>
      </c>
      <c r="E29" s="5" t="n">
        <v>0</v>
      </c>
      <c r="F29" s="7" t="n">
        <v>-0.2</v>
      </c>
      <c r="G29" s="7" t="n">
        <v>-0.19</v>
      </c>
      <c r="H29" s="7" t="n">
        <v>-0.01</v>
      </c>
    </row>
    <row r="30">
      <c r="A30" s="4" t="inlineStr">
        <is>
          <t>Weighted-Average Shares Outstanding - Basic and Diluted</t>
        </is>
      </c>
      <c r="B30" s="6" t="n">
        <v>482903106</v>
      </c>
      <c r="C30" s="6" t="n">
        <v>220467070</v>
      </c>
      <c r="E30" s="6" t="n">
        <v>452806117</v>
      </c>
      <c r="F30" s="6" t="n">
        <v>196211921</v>
      </c>
      <c r="G30" s="6" t="n">
        <v>270418842</v>
      </c>
      <c r="H30" s="6" t="n">
        <v>105915105</v>
      </c>
    </row>
    <row r="31">
      <c r="A31" s="4" t="inlineStr">
        <is>
          <t>Adjustment [Member]</t>
        </is>
      </c>
    </row>
    <row r="32">
      <c r="A32" s="4" t="inlineStr">
        <is>
          <t>Revenue</t>
        </is>
      </c>
      <c r="G32" s="5" t="n">
        <v>0</v>
      </c>
      <c r="H32" s="5" t="n">
        <v>0</v>
      </c>
    </row>
    <row r="33">
      <c r="A33" s="4" t="inlineStr">
        <is>
          <t>Cost of Goods Sold</t>
        </is>
      </c>
      <c r="G33" s="6" t="n">
        <v>0</v>
      </c>
      <c r="H33" s="6" t="n">
        <v>0</v>
      </c>
    </row>
    <row r="34">
      <c r="A34" s="4" t="inlineStr">
        <is>
          <t>Gross profit</t>
        </is>
      </c>
      <c r="G34" s="6" t="n">
        <v>0</v>
      </c>
      <c r="H34" s="6" t="n">
        <v>0</v>
      </c>
    </row>
    <row r="35">
      <c r="A35" s="4" t="inlineStr">
        <is>
          <t>General and Administrative</t>
        </is>
      </c>
      <c r="G35" s="6" t="n">
        <v>0</v>
      </c>
      <c r="H35" s="6" t="n">
        <v>0</v>
      </c>
    </row>
    <row r="36">
      <c r="A36" s="4" t="inlineStr">
        <is>
          <t>Sales and Marketing</t>
        </is>
      </c>
      <c r="G36" s="6" t="n">
        <v>0</v>
      </c>
      <c r="H36" s="6" t="n">
        <v>0</v>
      </c>
    </row>
    <row r="37">
      <c r="A37" s="4" t="inlineStr">
        <is>
          <t>Depreciation and Amortization</t>
        </is>
      </c>
      <c r="G37" s="6" t="n">
        <v>0</v>
      </c>
      <c r="H37" s="6" t="n">
        <v>0</v>
      </c>
    </row>
    <row r="38">
      <c r="A38" s="4" t="inlineStr">
        <is>
          <t>Realized and Unrealized Loss on Changes in Fair Value of Contingent Consideration</t>
        </is>
      </c>
      <c r="G38" s="6" t="n">
        <v>8951801</v>
      </c>
      <c r="H38" s="6" t="n">
        <v>0</v>
      </c>
    </row>
    <row r="39">
      <c r="A39" s="4" t="inlineStr">
        <is>
          <t>Impairment Expense</t>
        </is>
      </c>
      <c r="G39" s="6" t="n">
        <v>239509415</v>
      </c>
      <c r="H39" s="6" t="n">
        <v>0</v>
      </c>
    </row>
    <row r="40">
      <c r="A40" s="4" t="inlineStr">
        <is>
          <t>Loss on Disposals of Assets, Restructuring Fees and Other Expense</t>
        </is>
      </c>
      <c r="G40" s="6" t="n">
        <v>6233034</v>
      </c>
      <c r="H40" s="6" t="n">
        <v>16542840</v>
      </c>
    </row>
    <row r="41">
      <c r="A41" s="4" t="inlineStr">
        <is>
          <t>Total Expenses</t>
        </is>
      </c>
      <c r="G41" s="6" t="n">
        <v>254694250</v>
      </c>
      <c r="H41" s="6" t="n">
        <v>16542840</v>
      </c>
    </row>
    <row r="42">
      <c r="A42" s="4" t="inlineStr">
        <is>
          <t>Loss from Operations</t>
        </is>
      </c>
      <c r="G42" s="6" t="n">
        <v>-254694250</v>
      </c>
      <c r="H42" s="6" t="n">
        <v>-16542840</v>
      </c>
    </row>
    <row r="43">
      <c r="A43" s="4" t="inlineStr">
        <is>
          <t>Interest Expense</t>
        </is>
      </c>
      <c r="G43" s="6" t="n">
        <v>0</v>
      </c>
      <c r="H43" s="6" t="n">
        <v>0</v>
      </c>
    </row>
    <row r="44">
      <c r="A44" s="4" t="inlineStr">
        <is>
          <t>Interest Income</t>
        </is>
      </c>
      <c r="G44" s="6" t="n">
        <v>0</v>
      </c>
      <c r="H44" s="6" t="n">
        <v>0</v>
      </c>
    </row>
    <row r="45">
      <c r="A45" s="4" t="inlineStr">
        <is>
          <t>Amortization of Debt Discount and Loan Origination Fees</t>
        </is>
      </c>
      <c r="G45" s="6" t="n">
        <v>0</v>
      </c>
      <c r="H45" s="6" t="n">
        <v>0</v>
      </c>
    </row>
    <row r="46">
      <c r="A46" s="4" t="inlineStr">
        <is>
          <t>Change in Fair Value of Derivatives</t>
        </is>
      </c>
      <c r="G46" s="6" t="n">
        <v>0</v>
      </c>
      <c r="H46" s="6" t="n">
        <v>0</v>
      </c>
    </row>
    <row r="47">
      <c r="A47" s="4" t="inlineStr">
        <is>
          <t>Realized and Unrealized Loss (Gain) on Investments and Assets Held for Sale</t>
        </is>
      </c>
      <c r="G47" s="6" t="n">
        <v>0</v>
      </c>
      <c r="H47" s="6" t="n">
        <v>0</v>
      </c>
    </row>
    <row r="48">
      <c r="A48" s="4" t="inlineStr">
        <is>
          <t>Realized and Unrealized Gain on Changes in Fair Value of Contingent Consideration</t>
        </is>
      </c>
      <c r="G48" s="6" t="n">
        <v>-8951801</v>
      </c>
      <c r="H48" s="6" t="n">
        <v>0</v>
      </c>
    </row>
    <row r="49">
      <c r="A49" s="4" t="inlineStr">
        <is>
          <t>Impairment Expenses</t>
        </is>
      </c>
      <c r="G49" s="6" t="n">
        <v>239509415</v>
      </c>
      <c r="H49" s="6" t="n">
        <v>0</v>
      </c>
    </row>
    <row r="50">
      <c r="A50" s="4" t="inlineStr">
        <is>
          <t>Loss on Disposals of Assets, Restructuring Fees and Other Expenses</t>
        </is>
      </c>
      <c r="G50" s="6" t="n">
        <v>-50588435</v>
      </c>
      <c r="H50" s="6" t="n">
        <v>-16542840</v>
      </c>
    </row>
    <row r="51">
      <c r="A51" s="4" t="inlineStr">
        <is>
          <t>Loss on Extinguishment of Debt</t>
        </is>
      </c>
      <c r="G51" s="6" t="n">
        <v>44355401</v>
      </c>
      <c r="H51" s="6" t="n">
        <v>0</v>
      </c>
    </row>
    <row r="52">
      <c r="A52" s="4" t="inlineStr">
        <is>
          <t>Total Other Expense</t>
        </is>
      </c>
      <c r="G52" s="6" t="n">
        <v>-254694250</v>
      </c>
      <c r="H52" s="6" t="n">
        <v>-16542840</v>
      </c>
    </row>
    <row r="53">
      <c r="A53" s="4" t="inlineStr">
        <is>
          <t>Loss from Continuing Operations Before Provision for Income Taxes</t>
        </is>
      </c>
      <c r="G53" s="6" t="n">
        <v>0</v>
      </c>
      <c r="H53" s="6" t="n">
        <v>0</v>
      </c>
    </row>
    <row r="54">
      <c r="A54" s="4" t="inlineStr">
        <is>
          <t>Provision for Income Tax (Expense) Benefit</t>
        </is>
      </c>
      <c r="G54" s="6" t="n">
        <v>0</v>
      </c>
      <c r="H54" s="6" t="n">
        <v>0</v>
      </c>
    </row>
    <row r="55">
      <c r="A55" s="4" t="inlineStr">
        <is>
          <t>Net Loss from Continuing Operations</t>
        </is>
      </c>
      <c r="G55" s="6" t="n">
        <v>0</v>
      </c>
      <c r="H55" s="6" t="n">
        <v>0</v>
      </c>
    </row>
    <row r="56">
      <c r="A56" s="4" t="inlineStr">
        <is>
          <t>Net Loss from Discontinued Operations, Net of Taxes</t>
        </is>
      </c>
      <c r="G56" s="6" t="n">
        <v>0</v>
      </c>
      <c r="H56" s="6" t="n">
        <v>0</v>
      </c>
    </row>
    <row r="57">
      <c r="A57" s="4" t="inlineStr">
        <is>
          <t>Net Loss</t>
        </is>
      </c>
      <c r="G57" s="6" t="n">
        <v>0</v>
      </c>
      <c r="H57" s="6" t="n">
        <v>0</v>
      </c>
    </row>
    <row r="58">
      <c r="A58" s="4" t="inlineStr">
        <is>
          <t>Net Loss Attributable to Non-Controlling Interest</t>
        </is>
      </c>
      <c r="G58" s="6" t="n">
        <v>0</v>
      </c>
      <c r="H58" s="6" t="n">
        <v>0</v>
      </c>
    </row>
    <row r="59">
      <c r="A59" s="4" t="inlineStr">
        <is>
          <t>Net Loss Attributable to Shareholders of MedMen Enterprises Inc.</t>
        </is>
      </c>
      <c r="G59" s="5" t="n">
        <v>0</v>
      </c>
      <c r="H59" s="5" t="n">
        <v>0</v>
      </c>
    </row>
    <row r="60">
      <c r="A60" s="4" t="inlineStr">
        <is>
          <t>From Continuing Operations Attributable to Shareholders of MedMen Enterprises Inc.</t>
        </is>
      </c>
      <c r="G60" s="5" t="n">
        <v>0</v>
      </c>
      <c r="H60" s="5" t="n">
        <v>0</v>
      </c>
    </row>
    <row r="61">
      <c r="A61" s="4" t="inlineStr">
        <is>
          <t>From Discontinued Operations Attributable to Shareholders of MedMen Enterprises Inc.</t>
        </is>
      </c>
      <c r="G61" s="5" t="n">
        <v>0</v>
      </c>
      <c r="H61" s="5" t="n">
        <v>0</v>
      </c>
    </row>
    <row r="62">
      <c r="A62" s="4" t="inlineStr">
        <is>
          <t>Weighted-Average Shares Outstanding - Basic and Diluted</t>
        </is>
      </c>
      <c r="G62" s="4" t="inlineStr">
        <is>
          <t xml:space="preserve"> </t>
        </is>
      </c>
      <c r="H62" s="4" t="inlineStr">
        <is>
          <t xml:space="preserve"> </t>
        </is>
      </c>
    </row>
    <row r="63">
      <c r="A63" s="4" t="inlineStr">
        <is>
          <t>As Corrected [Member]</t>
        </is>
      </c>
    </row>
    <row r="64">
      <c r="A64" s="4" t="inlineStr">
        <is>
          <t>Revenue</t>
        </is>
      </c>
      <c r="G64" s="5" t="n">
        <v>157112281</v>
      </c>
      <c r="H64" s="5" t="n">
        <v>119919169</v>
      </c>
    </row>
    <row r="65">
      <c r="A65" s="4" t="inlineStr">
        <is>
          <t>Cost of Goods Sold</t>
        </is>
      </c>
      <c r="G65" s="6" t="n">
        <v>98991307</v>
      </c>
      <c r="H65" s="6" t="n">
        <v>64468357</v>
      </c>
    </row>
    <row r="66">
      <c r="A66" s="4" t="inlineStr">
        <is>
          <t>Gross profit</t>
        </is>
      </c>
      <c r="G66" s="6" t="n">
        <v>58120974</v>
      </c>
      <c r="H66" s="6" t="n">
        <v>55450812</v>
      </c>
    </row>
    <row r="67">
      <c r="A67" s="4" t="inlineStr">
        <is>
          <t>General and Administrative</t>
        </is>
      </c>
      <c r="G67" s="6" t="n">
        <v>200273872</v>
      </c>
      <c r="H67" s="6" t="n">
        <v>239344688</v>
      </c>
    </row>
    <row r="68">
      <c r="A68" s="4" t="inlineStr">
        <is>
          <t>Sales and Marketing</t>
        </is>
      </c>
      <c r="G68" s="6" t="n">
        <v>10641912</v>
      </c>
      <c r="H68" s="6" t="n">
        <v>27548784</v>
      </c>
    </row>
    <row r="69">
      <c r="A69" s="4" t="inlineStr">
        <is>
          <t>Depreciation and Amortization</t>
        </is>
      </c>
      <c r="G69" s="6" t="n">
        <v>39953805</v>
      </c>
      <c r="H69" s="6" t="n">
        <v>22055590</v>
      </c>
    </row>
    <row r="70">
      <c r="A70" s="4" t="inlineStr">
        <is>
          <t>Realized and Unrealized Loss on Changes in Fair Value of Contingent Consideration</t>
        </is>
      </c>
      <c r="G70" s="6" t="n">
        <v>8951801</v>
      </c>
      <c r="H70" s="6" t="n">
        <v>0</v>
      </c>
    </row>
    <row r="71">
      <c r="A71" s="4" t="inlineStr">
        <is>
          <t>Impairment Expense</t>
        </is>
      </c>
      <c r="G71" s="6" t="n">
        <v>239509415</v>
      </c>
      <c r="H71" s="6" t="n">
        <v>0</v>
      </c>
    </row>
    <row r="72">
      <c r="A72" s="4" t="inlineStr">
        <is>
          <t>Loss on Disposals of Assets, Restructuring Fees and Other Expense</t>
        </is>
      </c>
      <c r="G72" s="6" t="n">
        <v>6233034</v>
      </c>
      <c r="H72" s="6" t="n">
        <v>16542840</v>
      </c>
    </row>
    <row r="73">
      <c r="A73" s="4" t="inlineStr">
        <is>
          <t>Total Expenses</t>
        </is>
      </c>
      <c r="G73" s="6" t="n">
        <v>505563839</v>
      </c>
      <c r="H73" s="6" t="n">
        <v>305491902</v>
      </c>
    </row>
    <row r="74">
      <c r="A74" s="4" t="inlineStr">
        <is>
          <t>Loss from Operations</t>
        </is>
      </c>
      <c r="G74" s="6" t="n">
        <v>-447442865</v>
      </c>
      <c r="H74" s="6" t="n">
        <v>-250041090</v>
      </c>
    </row>
    <row r="75">
      <c r="A75" s="4" t="inlineStr">
        <is>
          <t>Interest Expense</t>
        </is>
      </c>
      <c r="G75" s="6" t="n">
        <v>40425315</v>
      </c>
      <c r="H75" s="6" t="n">
        <v>12381121</v>
      </c>
    </row>
    <row r="76">
      <c r="A76" s="4" t="inlineStr">
        <is>
          <t>Interest Income</t>
        </is>
      </c>
      <c r="G76" s="6" t="n">
        <v>-766035</v>
      </c>
      <c r="H76" s="6" t="n">
        <v>-701790</v>
      </c>
    </row>
    <row r="77">
      <c r="A77" s="4" t="inlineStr">
        <is>
          <t>Amortization of Debt Discount and Loan Origination Fees</t>
        </is>
      </c>
      <c r="G77" s="6" t="n">
        <v>9061967</v>
      </c>
      <c r="H77" s="6" t="n">
        <v>8308751</v>
      </c>
    </row>
    <row r="78">
      <c r="A78" s="4" t="inlineStr">
        <is>
          <t>Change in Fair Value of Derivatives</t>
        </is>
      </c>
      <c r="G78" s="6" t="n">
        <v>-8797409</v>
      </c>
      <c r="H78" s="6" t="n">
        <v>-3908722</v>
      </c>
    </row>
    <row r="79">
      <c r="A79" s="4" t="inlineStr">
        <is>
          <t>Realized and Unrealized Loss (Gain) on Investments and Assets Held for Sale</t>
        </is>
      </c>
      <c r="G79" s="6" t="n">
        <v>-16373788</v>
      </c>
      <c r="H79" s="6" t="n">
        <v>-4259000</v>
      </c>
    </row>
    <row r="80">
      <c r="A80" s="4" t="inlineStr">
        <is>
          <t>Realized and Unrealized Gain on Changes in Fair Value of Contingent Consideration</t>
        </is>
      </c>
      <c r="G80" s="6" t="n">
        <v>0</v>
      </c>
      <c r="H80" s="6" t="n">
        <v>0</v>
      </c>
    </row>
    <row r="81">
      <c r="A81" s="4" t="inlineStr">
        <is>
          <t>Impairment Expenses</t>
        </is>
      </c>
      <c r="G81" s="6" t="n">
        <v>0</v>
      </c>
      <c r="H81" s="6" t="n">
        <v>0</v>
      </c>
    </row>
    <row r="82">
      <c r="A82" s="4" t="inlineStr">
        <is>
          <t>Loss on Disposals of Assets, Restructuring Fees and Other Expenses</t>
        </is>
      </c>
      <c r="G82" s="6" t="n">
        <v>0</v>
      </c>
      <c r="H82" s="6" t="n">
        <v>0</v>
      </c>
    </row>
    <row r="83">
      <c r="A83" s="4" t="inlineStr">
        <is>
          <t>Loss on Extinguishment of Debt</t>
        </is>
      </c>
      <c r="G83" s="6" t="n">
        <v>44355401</v>
      </c>
      <c r="H83" s="6" t="n">
        <v>1164054</v>
      </c>
    </row>
    <row r="84">
      <c r="A84" s="4" t="inlineStr">
        <is>
          <t>Total Other Expense</t>
        </is>
      </c>
      <c r="G84" s="6" t="n">
        <v>67905451</v>
      </c>
      <c r="H84" s="6" t="n">
        <v>12984414</v>
      </c>
    </row>
    <row r="85">
      <c r="A85" s="4" t="inlineStr">
        <is>
          <t>Loss from Continuing Operations Before Provision for Income Taxes</t>
        </is>
      </c>
      <c r="G85" s="6" t="n">
        <v>-515348316</v>
      </c>
      <c r="H85" s="6" t="n">
        <v>-263025504</v>
      </c>
    </row>
    <row r="86">
      <c r="A86" s="4" t="inlineStr">
        <is>
          <t>Provision for Income Tax (Expense) Benefit</t>
        </is>
      </c>
      <c r="G86" s="6" t="n">
        <v>39598946</v>
      </c>
      <c r="H86" s="6" t="n">
        <v>6369046</v>
      </c>
    </row>
    <row r="87">
      <c r="A87" s="4" t="inlineStr">
        <is>
          <t>Net Loss from Continuing Operations</t>
        </is>
      </c>
      <c r="G87" s="6" t="n">
        <v>-475749370</v>
      </c>
      <c r="H87" s="6" t="n">
        <v>-256656458</v>
      </c>
    </row>
    <row r="88">
      <c r="A88" s="4" t="inlineStr">
        <is>
          <t>Net Loss from Discontinued Operations, Net of Taxes</t>
        </is>
      </c>
      <c r="G88" s="6" t="n">
        <v>-50781039</v>
      </c>
      <c r="H88" s="6" t="n">
        <v>-1264196</v>
      </c>
    </row>
    <row r="89">
      <c r="A89" s="4" t="inlineStr">
        <is>
          <t>Net Loss</t>
        </is>
      </c>
      <c r="G89" s="6" t="n">
        <v>-526530409</v>
      </c>
      <c r="H89" s="6" t="n">
        <v>-257920654</v>
      </c>
    </row>
    <row r="90">
      <c r="A90" s="4" t="inlineStr">
        <is>
          <t>Net Loss Attributable to Non-Controlling Interest</t>
        </is>
      </c>
      <c r="G90" s="6" t="n">
        <v>-279266058</v>
      </c>
      <c r="H90" s="6" t="n">
        <v>-279266058</v>
      </c>
    </row>
    <row r="91">
      <c r="A91" s="4" t="inlineStr">
        <is>
          <t>Net Loss Attributable to Shareholders of MedMen Enterprises Inc.</t>
        </is>
      </c>
      <c r="G91" s="5" t="n">
        <v>-247264351</v>
      </c>
      <c r="H91" s="5" t="n">
        <v>21345404</v>
      </c>
    </row>
    <row r="92">
      <c r="A92" s="4" t="inlineStr">
        <is>
          <t>From Continuing Operations Attributable to Shareholders of MedMen Enterprises Inc.</t>
        </is>
      </c>
      <c r="G92" s="7" t="n">
        <v>-0.73</v>
      </c>
      <c r="H92" s="7" t="n">
        <v>-0.64</v>
      </c>
    </row>
    <row r="93">
      <c r="A93" s="4" t="inlineStr">
        <is>
          <t>From Discontinued Operations Attributable to Shareholders of MedMen Enterprises Inc.</t>
        </is>
      </c>
      <c r="G93" s="7" t="n">
        <v>-0.19</v>
      </c>
      <c r="H93" s="7" t="n">
        <v>-0.01</v>
      </c>
    </row>
    <row r="94">
      <c r="A94" s="4" t="inlineStr">
        <is>
          <t>Weighted-Average Shares Outstanding - Basic and Diluted</t>
        </is>
      </c>
      <c r="G94" s="6" t="n">
        <v>270418842</v>
      </c>
      <c r="H94" s="6" t="n">
        <v>105915105</v>
      </c>
    </row>
    <row r="95">
      <c r="A95" s="4" t="inlineStr">
        <is>
          <t>Previously Reported [Member]</t>
        </is>
      </c>
    </row>
    <row r="96">
      <c r="A96" s="4" t="inlineStr">
        <is>
          <t>Revenue</t>
        </is>
      </c>
      <c r="G96" s="5" t="n">
        <v>157112281</v>
      </c>
      <c r="H96" s="5" t="n">
        <v>119919169</v>
      </c>
    </row>
    <row r="97">
      <c r="A97" s="4" t="inlineStr">
        <is>
          <t>Cost of Goods Sold</t>
        </is>
      </c>
      <c r="G97" s="6" t="n">
        <v>98991307</v>
      </c>
      <c r="H97" s="6" t="n">
        <v>64468357</v>
      </c>
    </row>
    <row r="98">
      <c r="A98" s="4" t="inlineStr">
        <is>
          <t>Gross profit</t>
        </is>
      </c>
      <c r="G98" s="6" t="n">
        <v>58120974</v>
      </c>
      <c r="H98" s="6" t="n">
        <v>55450812</v>
      </c>
    </row>
    <row r="99">
      <c r="A99" s="4" t="inlineStr">
        <is>
          <t>General and Administrative</t>
        </is>
      </c>
      <c r="G99" s="6" t="n">
        <v>200273872</v>
      </c>
      <c r="H99" s="6" t="n">
        <v>239344688</v>
      </c>
    </row>
    <row r="100">
      <c r="A100" s="4" t="inlineStr">
        <is>
          <t>Sales and Marketing</t>
        </is>
      </c>
      <c r="G100" s="6" t="n">
        <v>10641912</v>
      </c>
      <c r="H100" s="6" t="n">
        <v>27548784</v>
      </c>
    </row>
    <row r="101">
      <c r="A101" s="4" t="inlineStr">
        <is>
          <t>Depreciation and Amortization</t>
        </is>
      </c>
      <c r="G101" s="6" t="n">
        <v>39953805</v>
      </c>
      <c r="H101" s="6" t="n">
        <v>22055590</v>
      </c>
    </row>
    <row r="102">
      <c r="A102" s="4" t="inlineStr">
        <is>
          <t>Realized and Unrealized Loss on Changes in Fair Value of Contingent Consideration</t>
        </is>
      </c>
      <c r="G102" s="6" t="n">
        <v>0</v>
      </c>
      <c r="H102" s="6" t="n">
        <v>0</v>
      </c>
    </row>
    <row r="103">
      <c r="A103" s="4" t="inlineStr">
        <is>
          <t>Impairment Expense</t>
        </is>
      </c>
      <c r="G103" s="6" t="n">
        <v>0</v>
      </c>
      <c r="H103" s="6" t="n">
        <v>0</v>
      </c>
    </row>
    <row r="104">
      <c r="A104" s="4" t="inlineStr">
        <is>
          <t>Loss on Disposals of Assets, Restructuring Fees and Other Expense</t>
        </is>
      </c>
      <c r="G104" s="6" t="n">
        <v>0</v>
      </c>
      <c r="H104" s="6" t="n">
        <v>16542840</v>
      </c>
    </row>
    <row r="105">
      <c r="A105" s="4" t="inlineStr">
        <is>
          <t>Total Expenses</t>
        </is>
      </c>
      <c r="G105" s="6" t="n">
        <v>250869589</v>
      </c>
      <c r="H105" s="6" t="n">
        <v>288949062</v>
      </c>
    </row>
    <row r="106">
      <c r="A106" s="4" t="inlineStr">
        <is>
          <t>Loss from Operations</t>
        </is>
      </c>
      <c r="G106" s="6" t="n">
        <v>-192748615</v>
      </c>
      <c r="H106" s="6" t="n">
        <v>-233498250</v>
      </c>
    </row>
    <row r="107">
      <c r="A107" s="4" t="inlineStr">
        <is>
          <t>Interest Expense</t>
        </is>
      </c>
      <c r="G107" s="6" t="n">
        <v>40425315</v>
      </c>
      <c r="H107" s="6" t="n">
        <v>12381121</v>
      </c>
    </row>
    <row r="108">
      <c r="A108" s="4" t="inlineStr">
        <is>
          <t>Interest Income</t>
        </is>
      </c>
      <c r="G108" s="6" t="n">
        <v>-766035</v>
      </c>
      <c r="H108" s="6" t="n">
        <v>-701790</v>
      </c>
    </row>
    <row r="109">
      <c r="A109" s="4" t="inlineStr">
        <is>
          <t>Amortization of Debt Discount and Loan Origination Fees</t>
        </is>
      </c>
      <c r="G109" s="6" t="n">
        <v>9061967</v>
      </c>
      <c r="H109" s="6" t="n">
        <v>8308751</v>
      </c>
    </row>
    <row r="110">
      <c r="A110" s="4" t="inlineStr">
        <is>
          <t>Change in Fair Value of Derivatives</t>
        </is>
      </c>
      <c r="G110" s="6" t="n">
        <v>-8797409</v>
      </c>
      <c r="H110" s="6" t="n">
        <v>-3908722</v>
      </c>
    </row>
    <row r="111">
      <c r="A111" s="4" t="inlineStr">
        <is>
          <t>Realized and Unrealized Loss (Gain) on Investments and Assets Held for Sale</t>
        </is>
      </c>
      <c r="G111" s="6" t="n">
        <v>-16373788</v>
      </c>
      <c r="H111" s="6" t="n">
        <v>-4259000</v>
      </c>
    </row>
    <row r="112">
      <c r="A112" s="4" t="inlineStr">
        <is>
          <t>Realized and Unrealized Gain on Changes in Fair Value of Contingent Consideration</t>
        </is>
      </c>
      <c r="G112" s="6" t="n">
        <v>8951801</v>
      </c>
      <c r="H112" s="6" t="n">
        <v>0</v>
      </c>
    </row>
    <row r="113">
      <c r="A113" s="4" t="inlineStr">
        <is>
          <t>Impairment Expenses</t>
        </is>
      </c>
      <c r="G113" s="6" t="n">
        <v>239509415</v>
      </c>
      <c r="H113" s="6" t="n">
        <v>0</v>
      </c>
    </row>
    <row r="114">
      <c r="A114" s="4" t="inlineStr">
        <is>
          <t>Loss on Disposals of Assets, Restructuring Fees and Other Expenses</t>
        </is>
      </c>
      <c r="G114" s="6" t="n">
        <v>50588435</v>
      </c>
      <c r="H114" s="6" t="n">
        <v>0</v>
      </c>
    </row>
    <row r="115">
      <c r="A115" s="4" t="inlineStr">
        <is>
          <t>Loss on Extinguishment of Debt</t>
        </is>
      </c>
      <c r="G115" s="6" t="n">
        <v>0</v>
      </c>
      <c r="H115" s="6" t="n">
        <v>1164054</v>
      </c>
    </row>
    <row r="116">
      <c r="A116" s="4" t="inlineStr">
        <is>
          <t>Total Other Expense</t>
        </is>
      </c>
      <c r="G116" s="6" t="n">
        <v>322599701</v>
      </c>
      <c r="H116" s="6" t="n">
        <v>29527254</v>
      </c>
    </row>
    <row r="117">
      <c r="A117" s="4" t="inlineStr">
        <is>
          <t>Loss from Continuing Operations Before Provision for Income Taxes</t>
        </is>
      </c>
      <c r="G117" s="6" t="n">
        <v>-515348316</v>
      </c>
      <c r="H117" s="6" t="n">
        <v>-263025504</v>
      </c>
    </row>
    <row r="118">
      <c r="A118" s="4" t="inlineStr">
        <is>
          <t>Provision for Income Tax (Expense) Benefit</t>
        </is>
      </c>
      <c r="G118" s="6" t="n">
        <v>39598946</v>
      </c>
      <c r="H118" s="6" t="n">
        <v>6369046</v>
      </c>
    </row>
    <row r="119">
      <c r="A119" s="4" t="inlineStr">
        <is>
          <t>Net Loss from Continuing Operations</t>
        </is>
      </c>
      <c r="G119" s="6" t="n">
        <v>-475749370</v>
      </c>
      <c r="H119" s="6" t="n">
        <v>-256656458</v>
      </c>
    </row>
    <row r="120">
      <c r="A120" s="4" t="inlineStr">
        <is>
          <t>Net Loss from Discontinued Operations, Net of Taxes</t>
        </is>
      </c>
      <c r="G120" s="6" t="n">
        <v>-50781039</v>
      </c>
      <c r="H120" s="6" t="n">
        <v>-1264196</v>
      </c>
    </row>
    <row r="121">
      <c r="A121" s="4" t="inlineStr">
        <is>
          <t>Net Loss</t>
        </is>
      </c>
      <c r="G121" s="6" t="n">
        <v>-526530409</v>
      </c>
      <c r="H121" s="6" t="n">
        <v>-257920654</v>
      </c>
    </row>
    <row r="122">
      <c r="A122" s="4" t="inlineStr">
        <is>
          <t>Net Loss Attributable to Non-Controlling Interest</t>
        </is>
      </c>
      <c r="G122" s="6" t="n">
        <v>-279266058</v>
      </c>
      <c r="H122" s="6" t="n">
        <v>-188840766</v>
      </c>
    </row>
    <row r="123">
      <c r="A123" s="4" t="inlineStr">
        <is>
          <t>Net Loss Attributable to Shareholders of MedMen Enterprises Inc.</t>
        </is>
      </c>
      <c r="G123" s="5" t="n">
        <v>-247264351</v>
      </c>
      <c r="H123" s="5" t="n">
        <v>-69079888</v>
      </c>
    </row>
    <row r="124">
      <c r="A124" s="4" t="inlineStr">
        <is>
          <t>From Continuing Operations Attributable to Shareholders of MedMen Enterprises Inc.</t>
        </is>
      </c>
      <c r="G124" s="7" t="n">
        <v>-0.73</v>
      </c>
      <c r="H124" s="7" t="n">
        <v>-0.64</v>
      </c>
    </row>
    <row r="125">
      <c r="A125" s="4" t="inlineStr">
        <is>
          <t>From Discontinued Operations Attributable to Shareholders of MedMen Enterprises Inc.</t>
        </is>
      </c>
      <c r="G125" s="7" t="n">
        <v>-0.19</v>
      </c>
      <c r="H125" s="7" t="n">
        <v>-0.01</v>
      </c>
    </row>
    <row r="126">
      <c r="A126" s="4" t="inlineStr">
        <is>
          <t>Weighted-Average Shares Outstanding - Basic and Diluted</t>
        </is>
      </c>
      <c r="G126" s="6" t="n">
        <v>270418842</v>
      </c>
      <c r="H126" s="6" t="n">
        <v>105915105</v>
      </c>
    </row>
  </sheetData>
  <mergeCells count="4">
    <mergeCell ref="A1:A2"/>
    <mergeCell ref="B1:C1"/>
    <mergeCell ref="D1:F1"/>
    <mergeCell ref="G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ERMINATION OF PREVIOUSLY ANNOUNCED ACQUISITION</t>
        </is>
      </c>
      <c r="B1" s="2" t="inlineStr">
        <is>
          <t>12 Months Ended</t>
        </is>
      </c>
    </row>
    <row r="2">
      <c r="B2" s="2" t="inlineStr">
        <is>
          <t>Jun. 27, 2020</t>
        </is>
      </c>
    </row>
    <row r="3">
      <c r="A3" s="3" t="inlineStr">
        <is>
          <t>TERMINATION OF PREVIOUSLY ANNOUNCED ACQUISITION</t>
        </is>
      </c>
    </row>
    <row r="4">
      <c r="A4" s="4" t="inlineStr">
        <is>
          <t>Note 10. TERMINATION OF PREVIOUSLY ANNOUNCED ACQUISITION</t>
        </is>
      </c>
      <c r="B4" s="4" t="inlineStr">
        <is>
          <t>On October 11, 2018, the Company entered into a binding letter of intent with PharmaCann, LLC (“PharmaCann”) to acquire all outstanding equity interests in PharmaCann in an all-stock transaction (the “PharmaCann Acquisition”), valued at $682,000,000 based on the closing price of the Subordinate Voting Shares on October 9, 2018 (such value being subject to change based on the daily closing price of the Subordinate Voting Shares). In connection with the letter of intent, the Company provided PharmaCann with a $20,000,000 line of credit which bears interest at a rate of 7.5% per annum paid-in-kind. In the event the PharmaCann Acquisition does not close, any outstanding principal and interest shall become due and payable within twelve months of termination. On October 7, 2019, the Company and PharmaCann entered into a mutual agreement to terminate the PharmaCann Acquisition. As compensation for the termination, the Company and PharmaCann agreed to accept a transfer of assets in exchange for repayment of the line of credit. The assets transferred were 100% of the membership interests (“Transfer of Interest”) in three entities holding the following assets: • MME Evanston Retail, LLC (“Evanston”), which holds a retail location in Evanston, Illinois and related licenses, and a retail license for Greater Chicago, Illinois; • PharmaCann Virginia, LLC (“Staunton”), which holds land and a license for a vertically-integrated facility in Staunton, Virginia; and • PC 16280 East Twombly LLC (“Hillcrest”), which holds an operational cultivation and production facility in Hillcrest, Illinois and related licenses. Each delivery of the Transfer of Interest, after successful regulatory approval, if any, will relieve one-third of the line of credit and any accrued interest due from PharmaCann. Concurrent with the termination agreement, the Company and PharmaCann entered into a membership interest purchase agreement which detailed the assets to be delivered to the Company. The Company entered into plans to sell the Staunton and Hillcrest assets while the Evanston assets will be owned and operated by the Company. As of June 27, 2020, the Company successfully received the membership interests in Evanston and Staunton, and transferred the rights to receive the equity interest in Hillcrest to a third party, and relieved the full amount due from PharmaCann. The Evanston assets received were accounted for as a business combination in accordance with ASC 805, “Business Combinations” as the Evanston assets met the definition of a business. Pursuant to ASC 805, the fair value of the consideration paid, which is the portion of the line of credit relieved, approximates its carrying value. See “Note 9 - Business Acquisitions” for further information on the acquisition of Evanston. The Company determined that the cost of the Staunton assets received was equal to the fair value of the assets given up as consideration, being the portion of the line of credit relieved. Accordingly, no gain or loss was recorded upon receipt of the Staunton assets. The Staunton assets were classified as assets held for sale in accordance with ASC 360, “Long-Lived Assets Classified as Held for Sale” and are measured at the lower of its carrying amount or FVLCTS. During the year ended June 27, 2020, the Company recorded $6,870,833 in assets held for sale related to Staunton and subsequently determined that the FVLCTS was less than its carrying amount and wrote down the asset by $1,050,833 which is included as a component of realized and unrealized gain on investments and assets held for sale in the accompanying Consolidated Statement of Operations. As of June 27, 2020, the Company determined the remaining balance, excluding the land value of approximately $212,000 was unrecoverable and wrote off the remaining balance of $5,607,600 which is included as a component of impairment expense in the accompanying Consolidated Statement of Operations. See “Note 7 - Assets Held for Sale” for further information. The Company determined that the cost of the Hillcrest assets was equal to the fair value of the assets given up as consideration, being the portion of the line of credit relieved. The Company sold its rights to the Hillcrest assets for total gross proceeds of approximately $17,000,000 to an unrelated third party. Accordingly, the Company recorded a gain of $9,490,800 upon successful sale of the Hillcrest assets. The gain was recorded as a component of the realized and unrealized gain on changes in investments, assets held for sale, and other assets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Dec. 26, 2020</t>
        </is>
      </c>
      <c r="C2" s="2" t="inlineStr">
        <is>
          <t>Jun. 27, 2020</t>
        </is>
      </c>
    </row>
    <row r="3">
      <c r="A3" s="3" t="inlineStr">
        <is>
          <t>INTANGIBLE ASSETS</t>
        </is>
      </c>
    </row>
    <row r="4">
      <c r="A4" s="4" t="inlineStr">
        <is>
          <t>Note 11. INTANGIBLE ASSETS</t>
        </is>
      </c>
      <c r="B4" s="4" t="inlineStr">
        <is>
          <t>As of December 26, 2020 and June 27, 2020, intangible assets consist of the following: December 26, June 27, 2020 2020 Dispensary Licenses $ 133,053,216 $ 139,736,881 Customer Relationships 18,586,200 18,586,200 Management Agreement 7,594,937 7,594,937 Capitalized Software 9,343,352 9,255,026 Intellectual Property 7,850,517 8,520,121 Total Intangible Assets 176,428,222 183,693,165 Dispensary Licenses (23,064,894 ) (19,162,587 ) Customer Relationships (13,407,729 ) (8,113,913 ) Management Agreement (665,276 ) (565,972 ) Capitalized Software (3,462,896 ) (2,273,432 ) Intellectual Property (2,246,961 ) (5,496,231 ) Less Accumulated Amortization (42,847,756 ) (35,612,135 ) Intangible Assets, Net $ 133,580,466 $ 148,081,030 The Company recorded amortization expense related to continuing operations of $6,023,730 and $9,376,584 for the three and six months ended December 26, 2020, respectively. The Company recorded amortization expense related to continuing operations of $3,705,231 and $7,065,198 for the three and six months ended December 28, 2019, respectively. During the three and six months ended December 26, 2020, $13,300 and $38,119, respectively, of share-based compensation was capitalized to capitalized software. During the three and six months ended December 28, 2019, $70,988 and $272,242, respectively, of share-based compensation was capitalized to capitalized software.</t>
        </is>
      </c>
      <c r="C4" s="4" t="inlineStr">
        <is>
          <t>As of June 27, 2020 and June 29, 2019, intangible assets consist of the following: 2020 2019 Dispensary Licenses $ 139,736,881 $ 179,628,706 Customer Relationships 18,586,200 18,415,200 Management Agreement 7,594,937 7,594,937 Capitalized Software 9,255,026 4,010,454 Intellectual Property 8,520,121 8,212,764 Total Intangible Assets 183,693,165 217,862,061 Less Accumulated Amortization (35,612,135 ) (16,760,646 ) Intangible Assets, Net $ 148,081,030 $ 201,101,415 As of June 27, 2020, accumulated amortization for dispensary licenses, customer relationships, management agreement, capitalized software and intellectual property is $19,162,587, $8,113,913, $565,972, $2,273,432 and $5,496,231 respectively. As of June 29, 2019, accumulated amortization for dispensary licenses, customer relationships, management agreement, capitalized software and intellectual property is $9,330,150, $6,484,668, $366,667, $579,161 and nil, respectively. The Company recorded amortization expense related to continuing operations of $16,880,094 and $12,439,105 for the year ended June 27, 2020 and June 29, 2019, respectively. During the year ended June 27, 2020 and June 29, 2019, $346,180 and $276,847, respectively, of share-based compensation was capitalized to capitalized software. During the year ended June 27, 2020, management noted indicators of impairment of its long-lived assets of certain asset groups in California, Nevada and Florida. The Company used various Level 3 inputs and a discounted cash flow model to determine the fair value of these asset groups. Accordingly, the Company recorded an impairment of $38,959,000 which is included as a component of impairment expense in the accompanying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t>
        </is>
      </c>
      <c r="B1" s="2" t="inlineStr">
        <is>
          <t>12 Months Ended</t>
        </is>
      </c>
    </row>
    <row r="2">
      <c r="B2" s="2" t="inlineStr">
        <is>
          <t>Jun. 27, 2020</t>
        </is>
      </c>
    </row>
    <row r="3">
      <c r="A3" s="3" t="inlineStr">
        <is>
          <t>ASSETS HELD FOR SALE</t>
        </is>
      </c>
    </row>
    <row r="4">
      <c r="A4" s="4" t="inlineStr">
        <is>
          <t>Note 12. GOODWILL</t>
        </is>
      </c>
      <c r="B4" s="4" t="inlineStr">
        <is>
          <t>As of June 27, 2020 and June 29, 2019, goodwill was $33,861,150 and $53,786,872, respectively. See “Note 9 - Business Acquisitions” Note 26 - Discontinued Operations” California Illinois Nevada Arizona New York TOTAL Balance as of July 1, 2018 $ 8,427,925 $ - $ 11,111,980 $ - $ 10,677,692 $ 30,217,597 Acquired Goodwill 8,314,918 9,810,050 5,444,307 31,773,659 - 55,342,934 Transferred to Assets Held for Sale - - - (31,773,659 ) - (31,773,659 ) Balance as of June 29, 2019 $ 16,742,843 $ 9,810,050 $ 16,556,287 $ - $ 10,677,692 $ 53,786,872 Acquired Goodwill 8,217,465 2,745,910 - - - 10,963,375 Transferred to Assets Held for Sale (1,869,900 ) (2,745,910 ) - - - (4,615,810 ) Impairment Losses - - (16,556,287 ) - (9,717,000 ) (26,273,287 ) Balance as of June 27, 2020 $ 23,090,408 $ 9,810,050 $ - $ - $ 960,692 $ 33,861,150 Goodwill is assigned to the reporting unit, which is the operating segment level or one level below the operating segment. Goodwill arises from the purchase price for acquired businesses exceeding the fair value of tangible and intangible assets acquired less assumed liabilities. Goodwill is reviewed annually for impairment or more frequently if impairment indicators arise. The Company adopted ASU 2017-04 which eliminates Step 2 from the quantitative assessment of the goodwill impairment test wherein the goodwill impairment loss was measured by comparing the implied fair value of a reporting unit’s goodwill with its carrying amount. As amendment, the goodwill impairment test consists of one step comparing the fair value of a reporting unit with its carrying amount. The amount by which the carrying amount exceeds the reporting unit’s fair value is recognized as a goodwill impairment loss. The Company conducts its annual goodwill impairment assessment as of the last day of the year. For the purpose of the goodwill impairment test, the Company performed a quantitative assessment wherein the fair value of each reporting unit is determined using a discounted cash flow method (income approach). The earnings forecast for the reporting unit impaired was revised based on a decrease in anticipated operating profits and cash flows for the next five years as it relates to the current economic environment related to COVID-19. The fair value of that reporting unit was estimated using the expected present value of future cash flows. As of June 27, 2020, the Company recorded a goodwill impairment loss in the amount of $26,273,287 as a result of its assessment which is included as a component of impairment expense in the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OTHER ASSETS</t>
        </is>
      </c>
      <c r="B1" s="2" t="inlineStr">
        <is>
          <t>6 Months Ended</t>
        </is>
      </c>
      <c r="C1" s="2" t="inlineStr">
        <is>
          <t>12 Months Ended</t>
        </is>
      </c>
    </row>
    <row r="2">
      <c r="B2" s="2" t="inlineStr">
        <is>
          <t>Dec. 26, 2020</t>
        </is>
      </c>
      <c r="C2" s="2" t="inlineStr">
        <is>
          <t>Jun. 27, 2020</t>
        </is>
      </c>
    </row>
    <row r="3">
      <c r="A3" s="3" t="inlineStr">
        <is>
          <t>OTHER ASSETS</t>
        </is>
      </c>
    </row>
    <row r="4">
      <c r="A4" s="4" t="inlineStr">
        <is>
          <t>Note 13. OTHER ASSETS</t>
        </is>
      </c>
      <c r="B4" s="4" t="inlineStr">
        <is>
          <t xml:space="preserve">As of December 26, 2020 and June 27, 2020, other assets consist of the following: December 26, June 27, 2020 2020 Long-Term Security Deposits for Leases $ 9,271,565 $ 9,752,611 Loans and Other Long-Term Deposits 7,769,757 7,568,738 Other Assets 96,595 53,648 Total Other Assets $ 17,137,917 $ 17,374,997 </t>
        </is>
      </c>
      <c r="C4" s="4" t="inlineStr">
        <is>
          <t>As of June 27, 2020 and June 29, 2019, other assets consist of the following: 2020 2019 Long Term Security Deposits for Leases $ 9,752,611 $ 10,451,381 Loans and other Long-Term Deposits 7,568,738 20,501,166 Other Assets 53,648 1,350,000 Total Other Assets $ 17,374,997 $ 32,302,547 During the year ended June 27, 2020, management noted indicators of realizability for certain loans and assets. Accordingly, the Company recorded an impairment of $5,944,143 which is included as a component of impairment expense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Interim Condensed Consolidated Balance Sheets - USD ($)</t>
        </is>
      </c>
      <c r="B1" s="2" t="inlineStr">
        <is>
          <t>Dec. 26, 2020</t>
        </is>
      </c>
      <c r="C1" s="2" t="inlineStr">
        <is>
          <t>Jun. 27, 2020</t>
        </is>
      </c>
      <c r="D1" s="2" t="inlineStr">
        <is>
          <t>Jun. 29, 2019</t>
        </is>
      </c>
    </row>
    <row r="2">
      <c r="A2" s="3" t="inlineStr">
        <is>
          <t>Current Assets:</t>
        </is>
      </c>
    </row>
    <row r="3">
      <c r="A3" s="4" t="inlineStr">
        <is>
          <t>Cash and Cash Equivalents</t>
        </is>
      </c>
      <c r="B3" s="5" t="n">
        <v>7549841</v>
      </c>
      <c r="C3" s="5" t="n">
        <v>10093925</v>
      </c>
      <c r="D3" s="5" t="n">
        <v>33226370</v>
      </c>
    </row>
    <row r="4">
      <c r="A4" s="4" t="inlineStr">
        <is>
          <t>Restricted Cash</t>
        </is>
      </c>
      <c r="B4" s="6" t="n">
        <v>6010</v>
      </c>
      <c r="C4" s="6" t="n">
        <v>9873</v>
      </c>
      <c r="D4" s="6" t="n">
        <v>55618</v>
      </c>
    </row>
    <row r="5">
      <c r="A5" s="4" t="inlineStr">
        <is>
          <t>Accounts Receivable and Prepaid Expenses</t>
        </is>
      </c>
      <c r="B5" s="6" t="n">
        <v>5927363</v>
      </c>
    </row>
    <row r="6">
      <c r="A6" s="4" t="inlineStr">
        <is>
          <t>Accounts Receivable</t>
        </is>
      </c>
      <c r="C6" s="6" t="n">
        <v>963997</v>
      </c>
      <c r="D6" s="6" t="n">
        <v>621945</v>
      </c>
    </row>
    <row r="7">
      <c r="A7" s="4" t="inlineStr">
        <is>
          <t>Current Portion of Prepaid Rent - Related Party</t>
        </is>
      </c>
      <c r="C7" s="6" t="n">
        <v>0</v>
      </c>
      <c r="D7" s="6" t="n">
        <v>1580205</v>
      </c>
    </row>
    <row r="8">
      <c r="A8" s="4" t="inlineStr">
        <is>
          <t>Prepaid Expenses</t>
        </is>
      </c>
      <c r="C8" s="6" t="n">
        <v>4662764</v>
      </c>
      <c r="D8" s="6" t="n">
        <v>13897904</v>
      </c>
    </row>
    <row r="9">
      <c r="A9" s="4" t="inlineStr">
        <is>
          <t>Inventory</t>
        </is>
      </c>
      <c r="B9" s="6" t="n">
        <v>25495872</v>
      </c>
      <c r="C9" s="6" t="n">
        <v>22638120</v>
      </c>
      <c r="D9" s="6" t="n">
        <v>25481122</v>
      </c>
    </row>
    <row r="10">
      <c r="A10" s="4" t="inlineStr">
        <is>
          <t>Current Assets Held for Sale</t>
        </is>
      </c>
      <c r="B10" s="6" t="n">
        <v>20499209</v>
      </c>
      <c r="C10" s="6" t="n">
        <v>33459879</v>
      </c>
      <c r="D10" s="6" t="n">
        <v>7395018</v>
      </c>
    </row>
    <row r="11">
      <c r="A11" s="4" t="inlineStr">
        <is>
          <t>Other Current Assets</t>
        </is>
      </c>
      <c r="B11" s="6" t="n">
        <v>5733682</v>
      </c>
      <c r="C11" s="6" t="n">
        <v>9105457</v>
      </c>
      <c r="D11" s="6" t="n">
        <v>18913039</v>
      </c>
    </row>
    <row r="12">
      <c r="A12" s="4" t="inlineStr">
        <is>
          <t>Due from Related Party</t>
        </is>
      </c>
      <c r="B12" s="6" t="n">
        <v>3109717</v>
      </c>
      <c r="C12" s="6" t="n">
        <v>3109717</v>
      </c>
      <c r="D12" s="6" t="n">
        <v>4921455</v>
      </c>
    </row>
    <row r="13">
      <c r="A13" s="4" t="inlineStr">
        <is>
          <t>Total Current Assets</t>
        </is>
      </c>
      <c r="B13" s="6" t="n">
        <v>68321694</v>
      </c>
      <c r="C13" s="6" t="n">
        <v>84043732</v>
      </c>
      <c r="D13" s="6" t="n">
        <v>106092676</v>
      </c>
    </row>
    <row r="14">
      <c r="A14" s="4" t="inlineStr">
        <is>
          <t>Prepaid Rent - Related Party, Net of Current Portion</t>
        </is>
      </c>
      <c r="C14" s="6" t="n">
        <v>0</v>
      </c>
      <c r="D14" s="6" t="n">
        <v>4327077</v>
      </c>
    </row>
    <row r="15">
      <c r="A15" s="4" t="inlineStr">
        <is>
          <t>Operating Lease Right-of-Use Assets</t>
        </is>
      </c>
      <c r="B15" s="6" t="n">
        <v>98236694</v>
      </c>
      <c r="C15" s="6" t="n">
        <v>116354828</v>
      </c>
      <c r="D15" s="6" t="n">
        <v>0</v>
      </c>
    </row>
    <row r="16">
      <c r="A16" s="4" t="inlineStr">
        <is>
          <t>Property and Equipment, Net</t>
        </is>
      </c>
      <c r="B16" s="6" t="n">
        <v>152427173</v>
      </c>
      <c r="C16" s="6" t="n">
        <v>174547867</v>
      </c>
      <c r="D16" s="6" t="n">
        <v>232895281</v>
      </c>
    </row>
    <row r="17">
      <c r="A17" s="4" t="inlineStr">
        <is>
          <t>Intangible Assets, Net</t>
        </is>
      </c>
      <c r="B17" s="6" t="n">
        <v>133580466</v>
      </c>
      <c r="C17" s="6" t="n">
        <v>148081030</v>
      </c>
      <c r="D17" s="6" t="n">
        <v>201101415</v>
      </c>
    </row>
    <row r="18">
      <c r="A18" s="4" t="inlineStr">
        <is>
          <t>Non- Current Assets Held for Sale</t>
        </is>
      </c>
      <c r="D18" s="6" t="n">
        <v>56970526</v>
      </c>
    </row>
    <row r="19">
      <c r="A19" s="4" t="inlineStr">
        <is>
          <t>Goodwill</t>
        </is>
      </c>
      <c r="B19" s="6" t="n">
        <v>33861150</v>
      </c>
      <c r="C19" s="6" t="n">
        <v>33861150</v>
      </c>
      <c r="D19" s="6" t="n">
        <v>53786872</v>
      </c>
    </row>
    <row r="20">
      <c r="A20" s="4" t="inlineStr">
        <is>
          <t>Other Assets</t>
        </is>
      </c>
      <c r="B20" s="6" t="n">
        <v>17137917</v>
      </c>
      <c r="C20" s="6" t="n">
        <v>17374997</v>
      </c>
      <c r="D20" s="6" t="n">
        <v>32302547</v>
      </c>
    </row>
    <row r="21">
      <c r="A21" s="4" t="inlineStr">
        <is>
          <t>TOTAL ASSETS</t>
        </is>
      </c>
      <c r="B21" s="6" t="n">
        <v>503565094</v>
      </c>
      <c r="C21" s="6" t="n">
        <v>574263604</v>
      </c>
      <c r="D21" s="6" t="n">
        <v>687476394</v>
      </c>
    </row>
    <row r="22">
      <c r="A22" s="3" t="inlineStr">
        <is>
          <t>Current Liabilities:</t>
        </is>
      </c>
    </row>
    <row r="23">
      <c r="A23" s="4" t="inlineStr">
        <is>
          <t>Accounts Payable and Accrued Liabilities</t>
        </is>
      </c>
      <c r="B23" s="6" t="n">
        <v>80635429</v>
      </c>
      <c r="C23" s="6" t="n">
        <v>79530930</v>
      </c>
      <c r="D23" s="6" t="n">
        <v>47610197</v>
      </c>
    </row>
    <row r="24">
      <c r="A24" s="4" t="inlineStr">
        <is>
          <t>Income Taxes Payable</t>
        </is>
      </c>
      <c r="B24" s="6" t="n">
        <v>86342631</v>
      </c>
      <c r="C24" s="6" t="n">
        <v>38599349</v>
      </c>
      <c r="D24" s="6" t="n">
        <v>13658111</v>
      </c>
    </row>
    <row r="25">
      <c r="A25" s="4" t="inlineStr">
        <is>
          <t>Other Current Liabilities</t>
        </is>
      </c>
      <c r="B25" s="6" t="n">
        <v>13462163</v>
      </c>
      <c r="C25" s="6" t="n">
        <v>19732305</v>
      </c>
      <c r="D25" s="6" t="n">
        <v>3646380</v>
      </c>
    </row>
    <row r="26">
      <c r="A26" s="4" t="inlineStr">
        <is>
          <t>Derivative Liabilities</t>
        </is>
      </c>
      <c r="C26" s="6" t="n">
        <v>546076</v>
      </c>
      <c r="D26" s="6" t="n">
        <v>9343485</v>
      </c>
    </row>
    <row r="27">
      <c r="A27" s="4" t="inlineStr">
        <is>
          <t>Current Portion of Operating Lease Liabilities</t>
        </is>
      </c>
      <c r="B27" s="6" t="n">
        <v>5882032</v>
      </c>
      <c r="C27" s="6" t="n">
        <v>9757669</v>
      </c>
      <c r="D27" s="6" t="n">
        <v>0</v>
      </c>
    </row>
    <row r="28">
      <c r="A28" s="4" t="inlineStr">
        <is>
          <t>Current Portion of Finance Lease Liabilities</t>
        </is>
      </c>
      <c r="B28" s="6" t="n">
        <v>617592</v>
      </c>
      <c r="C28" s="6" t="n">
        <v>1644044</v>
      </c>
      <c r="D28" s="6" t="n">
        <v>4153935</v>
      </c>
    </row>
    <row r="29">
      <c r="A29" s="4" t="inlineStr">
        <is>
          <t>Current Portion of Notes Payable</t>
        </is>
      </c>
      <c r="B29" s="6" t="n">
        <v>16761052</v>
      </c>
      <c r="C29" s="6" t="n">
        <v>16188668</v>
      </c>
      <c r="D29" s="6" t="n">
        <v>21998522</v>
      </c>
    </row>
    <row r="30">
      <c r="A30" s="4" t="inlineStr">
        <is>
          <t>Current Liabilities Held for Sale</t>
        </is>
      </c>
      <c r="B30" s="6" t="n">
        <v>12367699</v>
      </c>
      <c r="C30" s="6" t="n">
        <v>18659038</v>
      </c>
      <c r="D30" s="6" t="n">
        <v>3641620</v>
      </c>
    </row>
    <row r="31">
      <c r="A31" s="4" t="inlineStr">
        <is>
          <t>Due to Related Party</t>
        </is>
      </c>
      <c r="B31" s="6" t="n">
        <v>4374727</v>
      </c>
      <c r="C31" s="6" t="n">
        <v>4556814</v>
      </c>
      <c r="D31" s="6" t="n">
        <v>5640817</v>
      </c>
    </row>
    <row r="32">
      <c r="A32" s="4" t="inlineStr">
        <is>
          <t>Total Current Liabilities</t>
        </is>
      </c>
      <c r="B32" s="6" t="n">
        <v>220443325</v>
      </c>
      <c r="C32" s="6" t="n">
        <v>189214893</v>
      </c>
      <c r="D32" s="6" t="n">
        <v>109693067</v>
      </c>
    </row>
    <row r="33">
      <c r="A33" s="4" t="inlineStr">
        <is>
          <t>Operating Lease Liabilities, Net of Current Portion</t>
        </is>
      </c>
      <c r="B33" s="6" t="n">
        <v>116211645</v>
      </c>
      <c r="C33" s="6" t="n">
        <v>131045238</v>
      </c>
      <c r="D33" s="6" t="n">
        <v>0</v>
      </c>
    </row>
    <row r="34">
      <c r="A34" s="4" t="inlineStr">
        <is>
          <t>Finance Lease Liabilities, Net of Current Portion</t>
        </is>
      </c>
      <c r="B34" s="6" t="n">
        <v>27630404</v>
      </c>
      <c r="C34" s="6" t="n">
        <v>58569498</v>
      </c>
      <c r="D34" s="6" t="n">
        <v>12230848</v>
      </c>
    </row>
    <row r="35">
      <c r="A35" s="4" t="inlineStr">
        <is>
          <t>Other Non-Current Liabilities</t>
        </is>
      </c>
      <c r="B35" s="6" t="n">
        <v>3932218</v>
      </c>
      <c r="C35" s="6" t="n">
        <v>4215533</v>
      </c>
      <c r="D35" s="6" t="n">
        <v>24929028</v>
      </c>
    </row>
    <row r="36">
      <c r="A36" s="4" t="inlineStr">
        <is>
          <t>Non-Current Liabilities Held for Sale</t>
        </is>
      </c>
      <c r="D36" s="6" t="n">
        <v>7185447</v>
      </c>
    </row>
    <row r="37">
      <c r="A37" s="4" t="inlineStr">
        <is>
          <t>Deferred Tax Liabilities</t>
        </is>
      </c>
      <c r="B37" s="6" t="n">
        <v>44910274</v>
      </c>
      <c r="C37" s="6" t="n">
        <v>48928492</v>
      </c>
      <c r="D37" s="6" t="n">
        <v>84562776</v>
      </c>
    </row>
    <row r="38">
      <c r="A38" s="4" t="inlineStr">
        <is>
          <t>Senior Secured Convertible Credit Facility</t>
        </is>
      </c>
      <c r="B38" s="6" t="n">
        <v>159592165</v>
      </c>
      <c r="C38" s="6" t="n">
        <v>166368463</v>
      </c>
      <c r="D38" s="6" t="n">
        <v>86855415</v>
      </c>
    </row>
    <row r="39">
      <c r="A39" s="4" t="inlineStr">
        <is>
          <t>Notes Payable, Net of Current Portion</t>
        </is>
      </c>
      <c r="B39" s="6" t="n">
        <v>177752061</v>
      </c>
      <c r="C39" s="6" t="n">
        <v>152809937</v>
      </c>
      <c r="D39" s="6" t="n">
        <v>150749037</v>
      </c>
    </row>
    <row r="40">
      <c r="A40" s="4" t="inlineStr">
        <is>
          <t>TOTAL LIABILITIES</t>
        </is>
      </c>
      <c r="B40" s="6" t="n">
        <v>750472092</v>
      </c>
      <c r="C40" s="6" t="n">
        <v>751152054</v>
      </c>
      <c r="D40" s="6" t="n">
        <v>476205618</v>
      </c>
    </row>
    <row r="41">
      <c r="A41" s="3" t="inlineStr">
        <is>
          <t>SHAREHOLDERS' EQUITY:</t>
        </is>
      </c>
    </row>
    <row r="42">
      <c r="A42" s="4" t="inlineStr">
        <is>
          <t>Preferred Shares (no par value, unlimited shares authorized and no shares issued and outstanding)</t>
        </is>
      </c>
      <c r="B42" s="6" t="n">
        <v>0</v>
      </c>
      <c r="C42" s="6" t="n">
        <v>0</v>
      </c>
      <c r="D42" s="6" t="n">
        <v>0</v>
      </c>
    </row>
    <row r="43">
      <c r="A43" s="4" t="inlineStr">
        <is>
          <t>Subordinate Voting Shares (no par value, unlimited shares authorized, 512,315,834 and 403,907,218 shares issued and outstanding as of December 26, 2020 and June 27, 2020, respectively)</t>
        </is>
      </c>
      <c r="B43" s="6" t="n">
        <v>0</v>
      </c>
      <c r="C43" s="6" t="n">
        <v>0</v>
      </c>
      <c r="D43" s="6" t="n">
        <v>0</v>
      </c>
    </row>
    <row r="44">
      <c r="A44" s="4" t="inlineStr">
        <is>
          <t>Additional Paid-In Capital</t>
        </is>
      </c>
      <c r="B44" s="6" t="n">
        <v>840119302</v>
      </c>
      <c r="C44" s="6" t="n">
        <v>791172612</v>
      </c>
      <c r="D44" s="6" t="n">
        <v>613356006</v>
      </c>
    </row>
    <row r="45">
      <c r="A45" s="4" t="inlineStr">
        <is>
          <t>Accumulated Deficit</t>
        </is>
      </c>
      <c r="B45" s="6" t="n">
        <v>-674420245</v>
      </c>
      <c r="C45" s="6" t="n">
        <v>-631365865</v>
      </c>
      <c r="D45" s="6" t="n">
        <v>-370382824</v>
      </c>
    </row>
    <row r="46">
      <c r="A46" s="4" t="inlineStr">
        <is>
          <t>Total Equity Attributable to Shareholders of MedMen Enterprises Inc.</t>
        </is>
      </c>
      <c r="B46" s="6" t="n">
        <v>165699057</v>
      </c>
      <c r="C46" s="6" t="n">
        <v>159889247</v>
      </c>
      <c r="D46" s="6" t="n">
        <v>243138181</v>
      </c>
    </row>
    <row r="47">
      <c r="A47" s="4" t="inlineStr">
        <is>
          <t>Non-Controlling Interest</t>
        </is>
      </c>
      <c r="B47" s="6" t="n">
        <v>-412606055</v>
      </c>
      <c r="C47" s="6" t="n">
        <v>-336777697</v>
      </c>
      <c r="D47" s="6" t="n">
        <v>-31867405</v>
      </c>
    </row>
    <row r="48">
      <c r="A48" s="4" t="inlineStr">
        <is>
          <t>TOTAL MEZZANINE EQUITY AND SHAREHOLDERS' EQUITY</t>
        </is>
      </c>
      <c r="B48" s="6" t="n">
        <v>-246906998</v>
      </c>
      <c r="C48" s="6" t="n">
        <v>-176888450</v>
      </c>
      <c r="D48" s="6" t="n">
        <v>211270776</v>
      </c>
    </row>
    <row r="49">
      <c r="A49" s="4" t="inlineStr">
        <is>
          <t>TOTAL LIABILITIES, MEZZANINE EQUITY AND SHAREHOLDERS' EQUITY</t>
        </is>
      </c>
      <c r="B49" s="6" t="n">
        <v>503565094</v>
      </c>
      <c r="C49" s="6" t="n">
        <v>574263604</v>
      </c>
      <c r="D49" s="6" t="n">
        <v>687476394</v>
      </c>
    </row>
    <row r="50">
      <c r="A50" s="4" t="inlineStr">
        <is>
          <t>Super Voting [Member]</t>
        </is>
      </c>
    </row>
    <row r="51">
      <c r="A51" s="3" t="inlineStr">
        <is>
          <t>SHAREHOLDERS' EQUITY:</t>
        </is>
      </c>
    </row>
    <row r="52">
      <c r="A52" s="4" t="inlineStr">
        <is>
          <t>TOTAL MEZZANINE EQUITY AND SHAREHOLDERS' EQUITY</t>
        </is>
      </c>
      <c r="B52" s="6" t="n">
        <v>0</v>
      </c>
      <c r="C52" s="6" t="n">
        <v>82500</v>
      </c>
      <c r="D52" s="6" t="n">
        <v>164999</v>
      </c>
    </row>
    <row r="53">
      <c r="A53" s="4" t="inlineStr">
        <is>
          <t>Super Voting Shares (no par value, unlimited shares authorized, nil and 815,295 shares issued and outstanding as of December 26, 2020 and June 27, 2020, respectively)</t>
        </is>
      </c>
      <c r="B53" s="5" t="n">
        <v>0</v>
      </c>
      <c r="C53" s="5" t="n">
        <v>82500</v>
      </c>
      <c r="D53" s="5" t="n">
        <v>164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t>
        </is>
      </c>
      <c r="B1" s="2" t="inlineStr">
        <is>
          <t>6 Months Ended</t>
        </is>
      </c>
    </row>
    <row r="2">
      <c r="B2" s="2" t="inlineStr">
        <is>
          <t>Dec. 26, 2020</t>
        </is>
      </c>
    </row>
    <row r="3">
      <c r="A3" s="3" t="inlineStr">
        <is>
          <t>ACCOUNTS PAYABLE AND ACCRUED LIABILITIES</t>
        </is>
      </c>
    </row>
    <row r="4">
      <c r="A4" s="4" t="inlineStr">
        <is>
          <t>Note 14. ACCOUNTS PAYABLE AND ACCRUED LIABILITIES</t>
        </is>
      </c>
      <c r="B4" s="4" t="inlineStr">
        <is>
          <t xml:space="preserve">As of December 26, 2020 and June 27, 2020, accounts payable and accrued liabilities consist of the following: December 26, June 27, 2020 2020 Accounts Payable $ 57,692,382 $ 58,614,619 Accrued Liabilities 13,234,560 10,532,715 Other Accrued Liabilities 9,708,487 10,383,596 Total Accounts Payable and Accrued Liabilities $ 80,635,429 $ 79,530,9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OTHER CURRENT LIABILITIES AND OTHER NON-CURRENT LIABILITIES</t>
        </is>
      </c>
      <c r="B1" s="2" t="inlineStr">
        <is>
          <t>6 Months Ended</t>
        </is>
      </c>
      <c r="C1" s="2" t="inlineStr">
        <is>
          <t>12 Months Ended</t>
        </is>
      </c>
    </row>
    <row r="2">
      <c r="B2" s="2" t="inlineStr">
        <is>
          <t>Dec. 26, 2020</t>
        </is>
      </c>
      <c r="C2" s="2" t="inlineStr">
        <is>
          <t>Jun. 27, 2020</t>
        </is>
      </c>
    </row>
    <row r="3">
      <c r="A3" s="3" t="inlineStr">
        <is>
          <t>ACCOUNTS PAYABLE AND ACCRUED LIABILITIES</t>
        </is>
      </c>
    </row>
    <row r="4">
      <c r="A4" s="4" t="inlineStr">
        <is>
          <t>Note 15. OTHER CURRENT LIABILITIES AND OTHER NON-CURRENT LIABILITIES</t>
        </is>
      </c>
      <c r="B4" s="4" t="inlineStr">
        <is>
          <t>As of December 26, 2020 and June 27, 2020, other current liabilities consist of the following: December 26, June 27, 2020 2020 Accrued Interest Payable $ 1,857,304 $ 9,051,650 Contingent Consideration 87,893 8,951,801 Derivatives 418,576 546,076 Other Current Liabilities 11,098,390 1,728,854 Total Other Current Liabilities $ 13,462,163 $ 20,278,381 Contingent Consideration Contingent consideration recorded relates to a business acquisition during the year ended June 27, 2020. The contingent consideration related to the acquisition of One Love Beach Club is based upon fair value of the additional shares required to be paid upon the expiration of the lock-up and is based upon the fair market value of the Company’s trading stock and is considered a Level 1 categorization in the fair value hierarchy. Contingent consideration classified as a liability and measured at fair value in accordance with ASC 480, “Distinguishing Liabilities from Equity”. Derivative Liabilities A reconciliation of the beginning and ending balance of derivative liabilities and change in fair value of derivative liabilities for the six months ended December 26, 2020 is as follows: December 26, 2020 Balance at Beginning of Period $ 546,076 Change in Fair Value of Derivative Liabilities (127,500 ) Balance at End of Period $ 418,576 Fair value was measured based on Level 1 inputs on the fair value hierarchy since there are quoted prices in active markets for these warrants. The Company used the closing price of the publicly-traded warrants to estimate fair value of the derivative liability as of December 26, 2020.</t>
        </is>
      </c>
      <c r="C4" s="4" t="inlineStr">
        <is>
          <t>As of June 27, 2020 and June 29, 2019, other current liabilities consist of the following: 2020 2019 Accrued Interest Payable $ 9,051,650 $ 2,819,594 Contingent Consideration 8,951,801 774,000 Other Current Liabilities 1,728,854 52,786 Total Other Current Liabilities $ 19,732,305 $ 3,646,380 As of June 27, 2020 and June 29, 2019, other non-current liabilities, net of current portion, consist of the following: 2020 2019 Deferred Gain on Sale of Assets (1)(2) $ 4,164,713 $ 4,731,338 Contingent Consideration - 20,197,690 Other Long Term Liabilities 50,820 - Total Other Non-Current Liabilities $ 4,215,533 $ 24,929,028 ___________________ (1) See “Note 16 - Leases” for further information. (2) The current portion of Deferred Gain on Sale of Assets of $566,627 is recorded in Accounts Payable and Accrued Liabilities. Contingent Consideration Contingent consideration recorded relates to a business acquisition (see “Note 9 - Business Acquisitions” “Distinguishing Liabilities from Equity”. As of June 29, 2019, the Company evaluated the contingent consideration related to an asset acquisition and remeasured the liability at fair value of $20,197,689. The increase in the contingent consideration of $8,438,690 was capitalized to the assets acquired, which was a dispensary license. Refer to “ Note 11 - Intangibl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12 Months Ended</t>
        </is>
      </c>
    </row>
    <row r="2">
      <c r="B2" s="2" t="inlineStr">
        <is>
          <t>Jun. 27, 2020</t>
        </is>
      </c>
    </row>
    <row r="3">
      <c r="A3" s="3" t="inlineStr">
        <is>
          <t>DERIVATIVE LIABILITIES</t>
        </is>
      </c>
    </row>
    <row r="4">
      <c r="A4" s="4" t="inlineStr">
        <is>
          <t>Note 17. DERIVATIVE LIABILITIES</t>
        </is>
      </c>
      <c r="B4" s="4" t="inlineStr">
        <is>
          <t xml:space="preserve">During the year ended June 29, 2019, the Company issued the following warrants related to bought deals. The exercise price of the warrants is denominated in Canadian dollars. Upon the analysis of the warrants issued under ASC 815, the Company determined that the warrants are to be accounted as derivative liabilities. The warrants are traded on the Canadian stock exchange. The following are the warrants issued related to the bought deals that were accounted for as derivative liabilities: Number of Warrants September Bought Deal Equity Financing 7,840,909 (1)(2)(3) December Bought Deal Equity Financing 13,640,000 (1)(2)(4) 21,480,909 ____________________ (1) The exercise price of the warrants was denominated in a price other than the Company’s functional currency. In accordance with ASC 815-40, a share warrant denominated in a price other than the functional currency of the Company fails to meet the definition of equity. Accordingly, such a contract or instrument would be accounted for as a derivative liability and measured at fair value with changes in fair value recognized in the Consolidated Statement of Operations at each period-end. (2) Measured based on Level 1 inputs on the fair value hierarchy since there are quoted prices in active markets for these warrants. The Company used the closing price of the publicly-traded warrants to estimate fair value of the derivative liability at issuance and at each reporting date. (3) See “Note 19 - Shareholders’ Equity - September Bought Deal Equity Financing” for further information. (4) See “Note 19 - Shareholders’ Equity - December Bought Deal Equity Financing” for further information. A reconciliation of the beginning and ending balance of derivative liabilities and change in fair value of derivative liabilities for the years ended June 27, 2020 and June 29, 2019 is as follows: 2020 2019 Balance as of Beginning of Year $ 9,343,485 $ - Initial Recognition of Derivative Liabilities - 13,252,207 Change in Fair Value of Derivative Liabilities (8,797,409 ) (3,908,722 ) Balance as of End of Year $ 546,076 $ 9,343,4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LEASES</t>
        </is>
      </c>
      <c r="B1" s="2" t="inlineStr">
        <is>
          <t>6 Months Ended</t>
        </is>
      </c>
      <c r="C1" s="2" t="inlineStr">
        <is>
          <t>12 Months Ended</t>
        </is>
      </c>
    </row>
    <row r="2">
      <c r="B2" s="2" t="inlineStr">
        <is>
          <t>Dec. 26, 2020</t>
        </is>
      </c>
      <c r="C2" s="2" t="inlineStr">
        <is>
          <t>Jun. 27, 2020</t>
        </is>
      </c>
    </row>
    <row r="3">
      <c r="A3" s="3" t="inlineStr">
        <is>
          <t>LEASES</t>
        </is>
      </c>
    </row>
    <row r="4">
      <c r="A4" s="4" t="inlineStr">
        <is>
          <t>Note 18. LEASES</t>
        </is>
      </c>
      <c r="B4" s="4" t="inlineStr">
        <is>
          <t>In accordance with ASU 2016-02, the Company determines if an arrangement is a lease at inception. Operating leases are included in operating lease right‐of‐use (“ROU”) assets and accrued obligations under operating lease (current and non-current) liabilities in the Condensed Consolidated Balance Sheets. Finance lease ROU assets are included in property and equipment, net and accrued obligations under finance lease (current and noncurrent) liabilities in the Condensed Consolidated Balance Sheets. ROU assets represent the Company’s right to use an underlying asset for the lease term and lease liabilities represent the Company’s obligation to make lease payments arising from the lease. ROU assets are classified as a finance lease or an operating lease. The Company classifies a lease as an operating lease when it does not meet any of the criteria of a finance lease as set forth by ASU 2016-02. ROU assets and liabilities are recognized at commencement date based on the present value of lease payments over the lease term. Most operating leases contain renewal options that provide for rent increases based on prevailing market conditions. The Company has lease extension terms at its properties that have either been extended or are likely to be extended. The terms used to calculate the ROU assets for these properties include the renewal options that the Company is reasonably certain to exercise. The below are the details of the lease cost and other disclosures regarding the Company’s leases for the three and six months ended December 26, 2020 and December 28, 2019: Three Months Ended Six Months Ended December 26, December 28, December 26, December 28, 2020 2019 2020 2019 Finance Lease Cost: Amortization of Finance Lease Right-of-Use Assets $ 83,426 $ 546,157 $ 397,569 $ 2,616,924 Interest on Lease Liabilities 460,297 1,549,769 1,984,118 2,982,699 Operating Lease Cost 8,034,052 7,978,593 15,692,972 14,964,892 Total Lease Expenses $ 8,577,775 $ 10,074,519 $ 18,074,659 $ 20,564,515 2020 2019 2020 2019 Gain on Sale and Leaseback Transactions, Net $ - $ - $ - $ (704,207 ) Cash Paid for Amounts Included in the Measurement of Lease Liabilities: Financing Cash Flows from Finance Leases $ - $ 297,588 $ 39,880 $ 297,588 Operating Cash Flows from Operating Leases $ 6,918,798 $ 10,157,732 $ 16,077,196 $ 17,329,775 Non-Cash Additions to Right-of-Use Assets and Lease Liabilities: Recognition of Right-of-Use Assets for Finance Leases $ - $ 2,937,513 $ 350,249 $ 45,614,041 Recognition of Right-of-Use Assets for Operating Leases $ - $ 20,993,959 $ - $ 162,551,190 The weighted-average remaining lease term and discount rate related to the Company’s finance lease liabilities as of December 26, 2020 were 42 years and 15.93%, respectively. The weighted-average remaining lease term and discount rate related to the Company’s operating lease liabilities as of December 26, 2020 were 8 years and 13.38%, respectively. The Company’s lease discount rates are generally based on estimates of its incremental borrowing rate, as the discount rates implicit in the Company’s leases cannot be readily determined. Future lease payments under non-cancelable operating leases and finance leases as of December 26, 2020 are as follows: Fiscal Year Ending Operating Leases Finance Leases June 26, 2021 $ 14,166,912 $ 2,388,782 June 25, 2022 28,762,223 5,344,591 June 24, 2023 28,896,785 5,504,327 June 29, 2024 33,130,642 9,880,306 June 28, 2025 40,475,748 6,542,077 December 27, 2026 and Thereafter 109,374,556 1,076,344,422 Total Lease Payments 254,806,866 1,106,004,505 Less Interest (132,713,189 ) (1,077,756,509 ) Present Value of Lease Liability $ 122,093,677 $ 28,247,996 Finance leases noted above contain required security deposits, refer to “Note 8 – Other Assets” Lease Deferral Arrangements During the six months ended December 26, 2020, the Company modified its existing lease arrangements with the Treehouse Real Estate Investment Trust (the “REIT”) in which the REIT agreed to defer a portion of total current monthly base rent on certain cultivation facilities and ground leases for the 36-month period between July 1, 2020 and July 1, 2023 for a total of fourteen properties. Amendments for eight of the properties were accounted for as lease modifications in accordance with ASC 842 “ Leases Debt Note 12 – Notes Payable</t>
        </is>
      </c>
      <c r="C4" s="4" t="inlineStr">
        <is>
          <t xml:space="preserve">As a result of the adoption of ASC 842 on June 30, 2019, the Company has changed its accounting policy for leases. The Company determines if an arrangement is a lease at inception. Operating leases are included in operating lease right‐of‐use (“ROU”) assets and accrued obligations under operating lease (current and non-current) liabilities in the Consolidated Balance Sheets. Finance lease ROU assets are included in property and equipment, net and accrued obligations under finance lease (current and noncurrent) liabilities in the Consolidated Balance Sheets.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OU assets and liabilities are recognized at commencement date based on the present value of lease payments over the lease term. Most operating leases contain renewal options that provide for rent increases based on prevailing market conditions. The Company has lease extension terms at its properties that have either been extended or are likely to be extended. The terms used to calculate the ROU assets for these properties include the renewal options that the Company is reasonably certain to exercise. As of the adoption date, the Company capitalized operating and finance right-of-use assets totaling $153,851,114 and $24,852,891, respectively. The Company leases land, buildings, equipment and other capital assets which it plans to use for corporate purposes and the production and sale of cannabis products. Leases with an initial term of 12 months or less are not recorded on the Consolidated Balance Sheets and are expensed in the Consolidated Statements of Operations on the straight-line basis over the lease term. During the year ended June 27, 2020, management noted indicators of impairment of its long-lived assets of certain asset groups in California, Nevada and Florida which included right-of-use assets related to operating leases. The Company used various Level 3 inputs and a discounted cash flow model to determine the fair value of these asset groups. Accordingly, the Company recorded an impairment of $19,785,621 on its right-of-use assets related to operating leases, which is included as a component of impairment expense in the accompanying Consolidated Statement of Operations. The below are the details of the lease cost and other disclosures regarding the Company’s leases as of June 27, 2020: 2020 Finance Lease Cost: Amortization of Finance Lease Right-of-Use Assets $ 2,752,022 Interest on Lease Liabilities 6,262,019 Operating Lease Cost 30,661,411 Total Lease Expenses $ 39,675,453 2020 (Gain) and Loss on Sale and Leaseback Transactions, Net $ (704,207 ) Cash Paid for Amounts Included in the Measurement of Lease Liabilities: Financing Cash Flows from Finance Leases $ 1,785,282 Operating Cash Flows from Operating Leases $ 27,304,389 Non-Cash Additions to Right-of-Use Assets and Lease Liabilities: Recognition of Right-of-Use Assets for Finance Leases $ 45,614,041 Recognition of Right-of-Use Assets for Operating Leases $ 152,141,639 2020 Weighted-Average Remaining Lease Term (Years) - Finance Leases 48 Weighted-Average Remaining Lease Term (Years) - Operating Leases 9 Weighted-Average Discount Rate - Finance Leases 10.68 % Weighted-Average Discount Rate - Operating Leases 12.15 % The discount rate used to determine the commencement date present value of lease payments is the interest rate implicit in the lease, or when that is not readily determinable, the Company utilizes its secured borrowing rate. ROU assets include any lease payments required to be made prior to commencement and exclude lease incentives. Both ROU assets and lease liabilities exclude variable payments not based on an index or rate, which are treated as period costs. The Company’s lease agreements do not contain significant residual value guarantees, restrictions or covenants. The lease terms may include options to extend or terminate the lease when it is reasonably certain that the Company will exercise that option. Finance Leases Certain lease monthly payments may escalate up to 3.0% each year, other lease monthly payments will increase to the greater of 3.0% or the consumer price index from the United States Department of Labor in which variability is included within the current and noncurrent finance lease liabilities. Future minimum principal payments under finance leases are as follows: Fiscal Year Ending Finance Leases June 26, 2021 $ 1,439,200 June 25, 2022 1,579,608 June 24, 2023 1,790,448 June 29, 2024 2,021,743 June 28, 2025 2,279,010 June 27, 2026 and Thereafter 51,479,265 Total Future Minimum Lease Payments $ 60,589,274 Finance leases noted above contain required security deposits, refer to “Note 11 - Other Assets” Sale and Leaseback Transactions During the years ended June 27, 2020 and June 29, 2019, the Company sold and subsequently leased back several of its properties in transactions with the Treehouse Real Estate Investment Trust (the “REIT”) and other third parties for total proceeds of $20,400,000 and $96,373,000, respectively. The Company determined that certain transactions of these sales did not qualify for sale-leaseback treatment under ASC 840 due to prohibited forms of continuing involvement in the assets sold by the Company. Following the adoption of ASC 842 on June 30, 2019, the previously unqualified transactions under ASC 840 were reassessed under criteria provided in the adopted guidance, resulting in no changes in classification of previously unqualified transactions because the lease classification would be a finance lease under ASC 842. Accordingly, the “sold” assets remain within land, building and leasehold improvements, as appropriate, for the duration of the lease and a finance liability equal to the amount of proceeds received was recorded within notes payable. Refer to “Note 17 - Notes Payable” During the year ended June 27, 2020, the Company sold two properties and subsequently leased them back. One of the transactions did not qualify for sale leaseback accounting as the resulting lease was a finance lease under ASC 842 and thus did not meet the criteria for transfer of control under ASC 606. Accordingly, the asset remained on the Company’s Consolidated Balance Sheet as of June 27, 2020 at its cost basis and the Company recorded a financing liability for the amount of consideration received. The financing liability is included in notes payable on the Consolidated Balance Sheets. Refer to “Note 17 - Notes Payable” for further information. The other transaction qualified for sale leaseback accounting and the Company recognized a gain immediately upon sale. During the year ended June 29, 2019, of the sale and leaseback transactions, two of the sold properties qualified as a finance lease in which any gains are recognized over the term of the new lease while losses are recognized immediately recognized under ASC 840. Gains recognized upon the sale and leaseback transactions were deferred under ASC 840 as noted below. As of June 27, 2020 and June 29, 2019, the total deferred gain recorded for the sale and leaseback transactions was as follows: 2020 2019 Balance at Beginning of Year $ 5,297,965 $ - Additions - 5,666,274 Amortization (566,625 ) (368,309 ) Balance at End of Year 4,731,340 5,297,965 Less Current Portion of Deferred Gain (566,627 ) (566,627 ) Deferred Gain on Sale of Assets, Net of Current Portion $ 4,164,713 $ 4,731,338 The current portion and non-current portion of deferred gains are included as a component of accounts payable and other non-current liabilities in the Consolidated Balance sheet. Operating Lease Liabilities The Company leases certain business facilities from third parties under operating lease agreements that specify minimum rentals. The leases expire through 2038 and contain certain renewal provisions with implied interest rates ranging from 19.2% through 11.7%. The operating leases require monthly payments ranging from $446 to $195,780. Certain lease monthly payments may escalate up to 3.0% each year, other lease monthly payments will increase to the greater of 3.0% or the consumer price index from the United States Department of Labor in which variability is included within the current and noncurrent operating lease liabilities. Operating Lease Liabilities (Continued) Future minimum operating lease payments under non-cancelable operating leases is as follows: Fiscal Year Ending Operating Leases June 26, 2021 $ 34,049,336 June 25, 2022 34,040,450 June 24, 2023 34,224,191 June 29, 2024 31,289,161 June 28, 2025 30,837,827 June 27, 2026 and Thereafter 134,553,668 Total Future Minimum Lease Payments $ 298,994,6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Dec. 26, 2020</t>
        </is>
      </c>
      <c r="C2" s="2" t="inlineStr">
        <is>
          <t>Jun. 27, 2020</t>
        </is>
      </c>
    </row>
    <row r="3">
      <c r="A3" s="3" t="inlineStr">
        <is>
          <t>NOTES PAYABLE</t>
        </is>
      </c>
    </row>
    <row r="4">
      <c r="A4" s="4" t="inlineStr">
        <is>
          <t>Note 19. NOTES PAYABLE</t>
        </is>
      </c>
      <c r="B4" s="4" t="inlineStr">
        <is>
          <t>As of December 26, 2020 and June 27, 2020, notes payable consist of the following: December 26, June 27, 2020 2020 Financing liability incurred on various dates between January 2019 through September 2019 with implied interest rates ranging from 0.7% to 17.0% per annum. $ 83,400,000 $ 83,576,661 Non-revolving, senior secured term notes dated between October 1, 2018 and October 30, 2020, issued to accredited investors, which mature on January 31, 2022, and bear interest at a rate of 15.5% and 18.0% per annum. 100,712,185 77,675,000 Convertible debentures dated between September 16, 2020 and December 17, 2020, issued to accredited investors and qualified institutional buyers, which mature two years from issuance, and bear interest at a rate of 7.5% per annum. 4,000,000 - Promissory notes dated between January 15, 2019 through March 29, 2019, issued for deferred payments on acquisitions, which mature on varying dates from August 3, 2019 to June 30, 2020 and bear interest at rates ranging from 8.0% to 9.0% per annum. 15,992,000 16,173,250 Promissory notes dated November 7, 2018, issued to Lessor for tenant improvements as part of sales and leaseback transactions, which mature on November 7, 2028, bear interest at a rate of 10.0% per annum and require minimum monthly payments of $15,660 and $18,471. 2,221,112 2,339,564 Other 15,417 15,418 Total Notes Payable 206,340,714 179,779,893 Less Unamortized Debt Issuance Costs and Loan Origination Fees (11,827,601 ) (10,781,288 ) Net Amount $ 194,513,113 $ 168,998,605 Less Current Portion of Notes Payable (16,761,052 ) (16,188,668 ) Notes Payable, Net of Current Portion $ 177,752,061 $ 152,809,937 A reconciliation of the beginning and ending balances of notes payable for the six months ended December 26, 2020 is as follows: Balance at Beginning of Period $ 168,998,605 Cash Additions 14,830,279 Non-Cash Addition - Debt Modification 877,439 Debt Discount Recognized on Modification (947,918 ) Paid-In-Kind Interest Capitalized 11,454,467 Cash Payments (481,780 ) Equity Component of Debt (5,310,375 ) Cash Paid for Debt Issuance Costs 70,479 Accretion of Debt Discount 5,021,917 Balance at End of Period $ 194,513,113 Less Current Portion of Notes Payable (16,761,052 ) Notes Payable, Net of Current Portion $ 177,752,061 Amendments to Senior Secured Term Loan Facility On July 2, 2020, the Company completed the amendment of its existing term loan facility (the “Facility”) in the principal amount of $77,675,000 with funds managed by Hankey Capital and with an affiliate of Stable Road Capital (the “Lenders”) wherein the entirety of the interest at a rate of 15.5% per annum shall accrue monthly to the outstanding principal as payment-in-kind effective March 1, 2020 through July 2, 2021. Thereafter until maturity on January 31, 2022, one-half of the interest (7.75% per annum) shall be payable monthly in cash and one-half of the interest (7.75% per annum) shall be paid-in-kind. In addition, the Company may request an increase to the Facility through December 31, 2020 to be funded through incremental term loans. Certain reporting and financial covenants were added, and the minimum liquidity covenant was waived until September 30, 2020 wherein the amount of required cash balance thereafter was amended. The amendment to the Facility was not deemed to be a substantial modification under ASC 470-50, “Modifications and Extinguishments” The Company incurred an amendment fee of $834,000 that was added to the outstanding principal balance. As consideration for the amendment, the Company issued approximately 20,227,863 warrants exercisable at $0.34 per share until July 2, 2025. The Company also cancelled 20,227,863 existing warrants held by the lenders exercisable at $0.60 per share until December 31, 2022. The warrants may be exercised at the election of their holders on a cashless basis. The warrants issued in connection with the term loan facility met the scope exception under ASC 815, “Derivatives and Hedging” “Note 15 – Share-Based Compensation” On September 16, 2020, the Company entered into further amendments wherein the amount of funds available under the Facility was increased by $12,000,000, of which $5,700,000 was fully committed by the lenders through October 31, 2020. The additional amounts are funded through incremental term loans at an interest rate of 18.0% per annum wherein 12.0% shall be paid in cash monthly in arrears and 6.0% shall accrue monthly as payment-in-kind. In connection with each incremental draw under the amended Facility, the Company shall issue warrants equal to 200% of the incremental term loan amount, divided by the greater of (a) $0.20 per share and (b) 115% multiplied by the volume-weighted average trading price (“VWAP”) of the shares for the five consecutive trading days ending on the trading day immediately prior to the applicable funding date of the second tranche, which shall be the exercise price of the issued warrant. Such warrants are subject to a down round feature wherein the exercise price would be decreased in the event of the exercise of a down-round price reset of select warrants under the senior secured convertible credit facility with Gotham Green Partners (“GGP”). Refer to “ Note 13 – Senior Secured Convertible Credit Facility “Modifications and Extinguishments” On September 16, 2020, the Company closed on an incremental term loan of $3,000,000 under the amended Facility and issued 30,000,000 warrants with an exercise price of $0.20 per share until September 16, 2025. On October 30, 2020, the Company closed on an incremental term loan of $7,705,279 under the amended Facility and issued 77,052,790 warrants with an exercise price of $0.20 per share until September 14, 2025. The warrants may be exercised at the election of their holders on a cashless basis and are classified as equity instruments. See “Note 15 – Share-Based Compensation” On September 16, 2020 and September 28, 2020, the down round feature on the warrants issued in connection with the incremental term loan of $3,000,000 on September 16, 2020 was triggered wherein the exercise price was adjusted to $0.17 and $0.15 per share, respectively. The value of the effect of the down round feature was determined to be $405,480 and recognized as an increase in additional paid-in capital. Unsecured Convertible Facility On September 16, 2020, the Company entered into an unsecured convertible debenture facility for total available proceeds of $10,000,000 wherein the convertible debentures shall have a conversion price equal to the closing price on the trading day immediately prior to the closing date, a maturity date of 24 months from the date of issuance and will bear interest at a rate of 7.5% per annum payable semi-annually in cash. The unsecured facility is callable in additional tranches in the amount of $1,000,000 each, up to a maximum of $10,000,000 under all tranches. The timing of additional tranches can be accelerated based on certain conditions. The Company has the right to prepay, in whole or in part, the outstanding principal amount and accrued interest prior to maturity, upon payment of 7.5% of the principal amount being repaid, less the amount of interest paid during the year of prepayment. The debentures provide for the automatic conversion into Subordinate Voting Shares in the event that the VWAP is greater than $0.25 on the CSE for 45 consecutive trading days, at a conversion price per Subordinate Voting Share equal to $0.17. On September 16, 2020, the Company closed on an initial $1,000,000 of the facility with a conversion price of $0.17 per Subordinate Voting Share. In connection with the initial tranche, the Company issued 3,293,413 warrants with an exercise price of $0.21 per share. On September 28, 2020, the Company closed on a second tranche of $1,000,000 under its existing unsecured convertible facility with a conversion price of $0.15 per Subordinate Voting Share. In connection with the second tranche, the Company issued 3,777,475 warrants with an exercise price of $0.17 per Subordinate Voting Share. On November 20, 2020, the Company closed on a third tranche of $1,000,000 under the facility with a conversion price of $0.15 per Subordinate Voting Share. In connection with the third tranche, the Company issued 3,592,425 warrants with an exercise price of $0.17 per share. On December 17, 2020, the Company closed on a fourth tranche of $1,000,000 under the facility with a conversion price of $0.15 per Subordinate Voting Share. In connection with the fourth tranche, the Company issued 3,597,100 warrants with an exercise price of $0.18 per share. Under ASC 815, the conversion option and warrants were recorded as an equity instrument. As of December 26, 2020, the relative fair value of the warrants with a value of $650,933 has been recorded to equity. Financing Liability In connection with the Company’s failed sale and leaseback transactions described in “Note 11 – Leases” Modifications and Extinguishments</t>
        </is>
      </c>
      <c r="C4" s="4" t="inlineStr">
        <is>
          <t>As of June 27, 2020 and June 29, 2019, notes payable consist of the following: 2020 2019 Promissory notes dated between January 15, 2019 through March 29, 2019, issued for deferred payments on acquisitions, which mature on varying dates from August 3, 2019 to June 30, 2020 and bear interest at rates ranging from 8.0% to 9.0% per annum. $ 16,173,250 $ 26,750,000 Secured promissory note dated November 27, 2019, issued to refinance property acquisition loans, which matures on May 31, 2020 and bears interest at a rate of 9.5% per annum. - 6,050,000 Finance liabilities incurred on various dates between January 2019 through September 2019 with implied interest rates ranging from 0.7% to 17.0% per annum. 83,576,661 71,538,352 Non-revolving, senior secured term note dated October 1, 2018, issued to accredited investors, which matures on January 31, 2022, and bears interest at a fixed rate of 15.5% per annum and requires monthly interest payments of 12.0% and 3.5% will accrue monthly as payment-in-kind. 77,675,000 77,675,000 Promissory notes dated November 7, 2018, issued to Lessor for tenant improvements as part of sales and leaseback transactions, which mature on November 7, 2028, bear interest at a rate of 10.0% per annum and require minimum monthly payments of $15,660 and $18,471. 2,339,564 2,484,357 Other 15,418 21,120 Total Notes Payable 179,779,893 184,518,829 Less Unamortized Debt Issuance Costs and Loan Origination Fees (10,781,288 ) (11,771,270 ) Net Amount $ 168,998,605 $ 172,747,559 Less Current Portion of Notes Payable (16,188,668 ) (21,998,522 ) Notes Payable, Net of Current Portion $ 152,809,937 $ 150,749,037 A reconciliation of the beginning and ending balances of notes payable for the years ended June 27, 2020 and June 29, 2019 is as follows: 2020 2019 Balance at Beginning of Period $ 172,747,559 $ 55,946,959 Cash Additions 13,850,000 166,243,539 Non-Cash Additions - Business Acquisition - 26,750,000 Non-Cash Addition - Debt Modification 1,000,000 - Debt Discount Recognized on Modification (1,000,000 ) - Payment of Amendment Fee (500,000 ) - Cash Payments (14,779,091 ) (55,007,057 ) Equity Component of Debt (5,331,969 ) (13,590,104 ) Shares Issued for Debt Issuance Costs - (1,857,431 ) Conversion of Convertible Debentures - (3,802,381 ) Shares Issued to Settle Debt (4,393,342 ) (8,929,288 ) Cash Paid for Debt Issuance Costs (61,500 ) (2,019,472 ) Accretion of Debt Discount 6,895,051 7,848,740 Non-Cash Loss on Extinguishment of Debt 571,897 1,164,054 Balance at End of Period $ 168,998,605 $ 172,747,559 Less Current Portion of Notes Payable (16,188,668 ) (21,998,522 ) Notes Payable, Net of Current Portion $ 152,809,937 $ 150,749,037 Scheduled maturities of debt are as follows: Fiscal Year Ending Scheduled Maturity June 26, 2021 $ 16,188,668 June 25, 2022 77,675,000 June 24, 2023 - June 29, 2024 - June 28, 2025 - June 27, 2026 and Thereafter 85,916,225 Total Notes Payable $ 179,779,893 Senior Secured Term Loan Facility On October 1, 2018, the Company closed a $73,275,000 senior secured term loan facility (the “Facility”) with funds managed by Hankey Capital and with an affiliate of Stable Road Capital (the “Lenders”). On October 3, 2018, the Company closed an additional tranche of the Facility, which increased the principal amount of the loan to $77,675,000. The principal amount under the Facility will accrue interest at a rate of 7.5% per annum, paid monthly, with a maturity date of 24 months following the date of closing on October 1, 2018. The Company may repay the balance of the Facility at any time and from time to time, in whole or in part, with a prepayment penalty of 1% of the outstanding principal amount repaid if repaid before December 31, 2019. In connection with the Facility, the Company’s equity interests in MMOF SD LLC, MMOF VENICE LLC, MMOF DOWNTOWN COLLECTIVE LLC, MMOF BH LLC, and MMOF VEGAS 2 LLC were pledged as security. Additionally, MM CAN issued to the Lenders 8,105,642 warrants, each being exercisable for one Class B Common Share of such company at a purchase price per share of $4.97 for 30 months. Such Class B Common Shares are redeemable in accordance with their terms for Class B Subordinate Voting Shares of the Company. The Facility will be used for acquisitions, capital expenditures and general corporate purposes. In connection with the increased principal under the Facility, MM CAN issued to the Lenders an additional 511,628 warrants, each being exercisable for one Class B Common Share of such affiliate at a purchase price per share of $4.73 for a period of 30 months. Such Class B Common Shares are redeemable in accordance with their terms for Class B Subordinate Voting Shares of the Company. In addition to providing a portion of the Facility, Stable Road Capital provided advisory services to the Company. Advisory services included introducing the Company to brands and various service providers, advice on the Facility and providing advice with respect to the Company’s planned structured sale of real estate assets. For its advisory services, MM CAN issued to Stable Road Capital 8,105,642 warrants at a purchase price per share of $4.97 and 511,628 warrants at a purchase price per share of $4.73, each being exercisable for one Class B Common Share of such company for a period of 30 months. Such Class B Common Shares are redeemable in accordance with their terms for Class B Subordinate Voting Shares of the Company. Amendment to Senior Secured Term Loan Facility On January 13, 2020, the Company completed the amendment of its existing term loan facility in the principal amount of $77,675,000 with Hankey Capital wherein the maturity date was extended from October 1, 2020 to January 31, 2022 and the interest rate was increased from a fixed rate of 7.5% per annum to 15.5% per annum. In addition, the Company may prepay the amounts outstanding, on a non-revolving basis, at any time and from time to time, in whole or in part, without penalty. The amendment secured the Facility by a pledge of 100% of the equity interest in Project Compassion NY, LLC, which includes MedMen NY, Inc. and MMOF NY Retail, LLC. The amendment to the term loan facility was not deemed to be a substantial modification under ASC 470-50, “Modifications and Extinguishments” Further, the Company cancelled the existing 16,211,284 and 1,023,256 warrants issued to the lenders exercisable at $4.97 and $4.73 per share, respectively, representing 100% of the loan amount. The Company issued new warrants to the lenders totaling 40,455,729 warrants exercisable at $0.60 per share until December 31, 2022. The new warrants may be exercised at the election of their holders on a cashless basis. The warrants issued in connection with the term loan facility met the scope exception under ASC 815, “Derivatives and Hedging” “Note 20 - Share-Based Compensation” The existing loan facility is subject to certain covenant clauses whereby the Company is required to meet certain key financial ratios. As of June 27, 2020, the lenders waived certain covenant clauses. Refer to “Note 27 - Subsequent Events” Amendment to Secured Promissory Note On January 30, 2020, the Company amended the secured promissory note issued in connection with the acquisition of Kannaboost Technology Inc. and CSI Solutions LLC (collectively referred to as “Level Up”) wherein the principal amount was amended from $12,000,000 to $13,000,000 and the maturity date was extended to April 8, 2020. On February 10, 2020, the secured promissory note was amended in which the Company was required to pay a $500,000 extension fee wherein the amendment was deemed to be a substantial modifications under ASC 470-50, “Modifications and Extinguishment” On April 8, 2020, the Company entered into a third amendment of the Level Up secured promissory note wherein the maturity date was extended to the earlier of December 31, 2020 or in the event of default. No payments shall be due prior to the maturity date unless certain events occur. The balance of the secured promissory note will bear interest at a rate of 9.0% per annum until paid in full. The effectiveness of the amendment on April 8, 2020 is currently in dispute with the counterparty. The Company disputes the claims filed by the counterparty. The Company also disputes any default of the promissory note, has entered into a counterclaim and continues to seek resolution of the undisputed portion of the promissory note. Settlement of Debt During the fiscal year ended June 27, 2020, the Company entered into agreements with various noteholders to settle debt and accrued interest by the issuance of 6,801,790 Subordinate Voting Shares valued at $5,255,172 based on the closing trading prices on the agreement dates. The remaining principal and interest of the promissory notes at the settlement dates were $4,393,342 and $405,000, respectively. The Company recorded a loss on extinguishment of debt of $456,830. The loss was recorded as a component of other expense in the Consolidated Statements of Operations for the fiscal year ended June 27, 2020. Financing Liability In connection with the Company’s failed sale and leaseback transactions described in “Note 16 -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ENIOR SECURED CONVERTIBLE CREDIT FACILITY</t>
        </is>
      </c>
      <c r="B1" s="2" t="inlineStr">
        <is>
          <t>6 Months Ended</t>
        </is>
      </c>
      <c r="C1" s="2" t="inlineStr">
        <is>
          <t>12 Months Ended</t>
        </is>
      </c>
    </row>
    <row r="2">
      <c r="B2" s="2" t="inlineStr">
        <is>
          <t>Dec. 26, 2020</t>
        </is>
      </c>
      <c r="C2" s="2" t="inlineStr">
        <is>
          <t>Jun. 27, 2020</t>
        </is>
      </c>
    </row>
    <row r="3">
      <c r="A3" s="3" t="inlineStr">
        <is>
          <t>CONCENTRATIONS OF BUSINESS AND CREDIT RISK</t>
        </is>
      </c>
    </row>
    <row r="4">
      <c r="A4" s="4" t="inlineStr">
        <is>
          <t>Note 20. SENIOR SECURED CONVERTIBLE CREDIT FACILITY</t>
        </is>
      </c>
      <c r="B4" s="4" t="inlineStr">
        <is>
          <t>As of December 26, 2020 and June 27, 2020, senior secured convertible credit facility consists of the following: December 26, June 27, Tranche 2020 2020 Senior secured convertible notes dated April 23, 2019, issued to accredited investors, which mature on April 23, 2022 and bear interest at LIBOR plus 6.0% per annum. 1A $ 16,092,152 $ 21,660,583 Senior secured convertible notes dated May 22, 2019, issued to accredited investors, which mature on April 23, 2022 and bear interest at LIBOR plus 6.0% per annum. 1B 90,698,233 86,053,316 Senior secured convertible notes dated July 12, 2019, issued to accredited investors, which mature on April 23, 2022 and bear interest at LIBOR plus 6.0% per annum. 2 28,340,475 26,570,948 Senior secured convertible notes dated November 27, 2019, issued to accredited investors, which mature on April 23, 2022 and bear interest at LIBOR plus 6.0% per annum. 3 10,974,012 10,288,815 Senior secured convertible notes dated March 27, 2020, issued to accredited investors, which mature on April 23, 2022 and bear interest at LIBOR plus 6.0% per annum. 4 13,327,075 12,500,000 Amendment fee converted to senior secured convertible notes dated October 29, 2019, which mature on April 23, 2022 and bear interest at LIBOR plus 6.0% per annum. - 20,717,133 19,423,593 Senior secured convertible notes dated April 24, 2020, issued to accredited investors, which mature on April 23, 2022 and bear interest at LIBOR plus 6.0% per annum. IA-1 2,894,053 2,734,282 Senior secured convertible notes dated September 14, 2020, issued to accredited investors, which mature on April 23, 2022 and bear interest at LIBOR plus 6.0% per annum. IA-2 5,596,564 - Restatement fee issued in senior secured convertible notes dated March 27, 2020, which mature on April 23, 2022 and bear interest at LIBOR plus 6.0% per annum. - 8,745,997 8,199,863 Second restatement fee issued in senior secured convertible notes dated July 2, 2020, which mature on April 23, 2022 and bear interest at LIBOR plus 6.0% per annum. - 2,092,538 - Total Drawn on Senior Secured Convertible Credit Facility 199,478,232 187,431,400 Less Unamortized Debt Discount (39,886,067 ) (21,062,937 ) Senior Secured Convertible Credit Facility, Net $ 159,592,165 $ 166,368,463 A reconciliation of the beginning and ending balances of senior secured convertible credit facility for the six months ended December 26, 2020 is as follows: Tranche 1 Tranche 2 Tranche 3 Tranche 4 Incremental Advance - 1 Incremental Advance - 2 Amendment Fee Notes Restatement Fee Notes 2nd Restatement Fee Notes TOTAL Balance as of June 27, 2020 $ 102,833,447 $ 25,352,687 $ 9,680,433 $ 286,691 $ 2,168,540 $ - $ 18,964,600 $ 7,082,065 $ - $ 166,368,463 Cash Additions - - - - - 5,468,565 - - - 5,468,565 Repayments (8,000,000 ) - - - - - - - - (8,000,000 ) Fees Capitalized to Debt Related to Debt Modifications - - - - - (468,564 ) - - 2,000,000 1,531,436 Paid-In-Kind Interest Capitalized 7,076,486 1,769,530 685,198 827,075 159,771 128,000 1,293,540 546,134 92,538 12,578,272 Net Effect on Debt from Extinguishment 4,812,996 962,750 497,175 2,167,870 (453,979 ) - 455,792 630,758 - 9,073,362 Net Effect on Equity Component of New and Amended Debt (13,190,673 ) (3,412,171 ) (1,454,451 ) (2,839,602 ) (1,296,844 ) (3,239,508 ) (2,349,451 ) (4,551,980 ) - (32,334,680 ) Cash Paid for Debt Issuance Costs - - - - - (175,000 ) - - - (175,000 ) Amortization of Debt Discounts 2,185,753 566,800 241,271 676,309 215,283 329,917 351,577 514,837 - 5,081,747 Balance as of December 26, 2020 $ 95,718,009 $ 25,239,596 $ 9,649,626 $ 1,118,343 $ 792,771 $ 2,043,410 $ 18,716,058 $ 4,221,814 $ 2,092,538 $ 159,592,165 On July 2, 2020, the Company amended and restated the securities purchase agreement with Gotham Green Partners (“GGP”) under the senior secured convertible credit facility (the “Convertible Facility”) (the “Fourth Amendment”) wherein the minimum liquidity covenant was waived until September 30, 2020 and resetting at $5,000,000 thereafter with incremental increases on March 31, 2021 and December 31, 2021. The payment-in-kind feature on the Convertible Facility was also extended, such that 100% of the cash interest due prior to June 2021 will be paid-in-kind and 50% of the cash interest due thereafter will be paid-in-kind. The Fourth Amendment released certain assets from its collateral to allow greater flexibility to generate proceeds through the sale of non-core assets. The Fourth Amendment allows for immediate prepayment of amounts under the Convertible Facility with a 5% prepayment penalty until 2nd anniversary of the Fourth Amendment and 3% prepayment penalty thereafter. As part of the Fourth Amendment, holders of notes under the Convertible Facility were provided down-round protection where issuances of equity interests (including securities that are convertible or exchangeable for equity interests) by the Company at less than the higher of (i) lowest conversion price under the amended and restated notes of the Convertible Facility amendment dated March 27, 2020 and (ii) the highest conversion price determined for any incremental advances, will automatically adjust the conversion/exercise price of the previous tranches and incremental tranche 4 warrants and the related replacement warrants to the price of the newly issued equity interests. Certain issuances of equity interests are exempted such as issuances to existing lenders, equity interests in contemplation at the time of Fourth Amendment and equity interests issued to employees, consultants, directors, advisors or other third parties, in exchange for goods and services or compensation. Pursuant to ASU 2017-11, the down-round protection was not considered a derivative and will be recognized when the down-round protection adjustments are triggered. As consideration for the amendment, the conversion price for 52% of the tranches 1 through 3 and the first amendment fee notes outstanding under the Convertible Facility were amended to $0.34 per share. An amendment fee of $2,000,000 was also paid through the issuance of additional notes at a conversion price of $0.28 per share. The Fourth Amendment to the Convertible Facility was deemed to be a substantial modification under ASC 470-50, “Modifications and Extinguishments,” On September 14, 2020, the Company closed on an incremental advance in the amount of $5,000,000 under its existing Convertible Facility with GGP at a conversion price of $0.20 per share. In connection with the incremental advance, the Company issued 25,000,000 warrants with an exercise price of $0.20 per share. In addition, 1,080,255 Existing warrants were cancelled and replaced with 16,875,001 warrants with an exercise price of $0.20 per share. Pursuant to the terms of the GGP Facility, the conversion price for 5.0% of the existing Notes outstanding prior to Tranche 4 and Incremental Advance (including paid-in-kind interest accrued on such Notes), being 5.0% of an aggregate principal amount of $170,729,923, was amended to $0.20 per share. As consideration for the additional advance, the Company issued convertible notes as consideration for a $468,564 fee with a conversion price of $0.20 per share. On September 16, 2020 and September 28, 2020, the down round feature on the convertible notes and warrants issued in connection with Tranche 4, Incremental Advances and certain amendment fees was triggered wherein the exercise price was adjusted to $0.17 and $0.15 per share, respectively. The value of the effect of the down round feature on convertible notes and warrants was determined to be $32,744,770 and $6,723,954, respectively, for the six months ended December 26, 2020. The effect related to convertible notes was recognized as additional debt discount and an increase in additional paid-in-capital. The effect related to warrants was recognized as a deemed distribution and an increase in additional paid-in capital. On November 1, 2020, the Company repaid $8,000,000 of borrowings under the Convertible Facility and recorded a loss $943,706 on the partial extinguishment of debt and is included in the net effect on equity component of new and amended debt in the reconciliation of the beginning and ending balances of senior secured convertible credit facility for the six months ended December 26, 2020.</t>
        </is>
      </c>
      <c r="C4" s="4" t="inlineStr">
        <is>
          <t>As of June 27, 2020 and June 29, 2019, senior secured convertible credit facility consists of the following: Tranche 2020 2019 Senior secured convertible notes dated April 23, 2019, issued to accredited investors, which mature on April 23, 2022 and bear interest at LIBOR plus 6.0% per annum. 1A $ 21,660,583 $ 20,000,000 Senior secured convertible notes dated May 22, 2019, issued to accredited investors, which mature on April 23, 2022 and bear interest at LIBOR plus 6.0% per annum. 1B 86,053,316 80,000,000 Senior secured convertible notes dated July 12, 2019, issued to accredited investors, which mature on April 23, 2022 and bear interest at LIBOR plus 6.0% per annum. 2 26,570,948 - Senior secured convertible notes dated November 27, 2019, issued to accredited investors, which mature on April 23, 2022 and bear interest at LIBOR plus 6.0% per annum. 3 10,288,815 - Senior secured convertible notes dated March 27, 2020, issued to accredited investors, which mature on April 23, 2022 and bear interest at LIBOR plus 6.0% per annum. 4 12,500,000 - Amendment fee converted to senior secured convertible notes dated October 29, 2019, which mature on April 23, 2022 and bear interest at LIBOR plus 6.0% per annum. - 19,423,593 - Senior secured convertible notes dated April 24, 2020, issued to accredited investors, which mature on April 23, 2022 and bear interest at LIBOR plus 6.0% per annum. IA-1 2,734,282 - Restatement fee issued in senior secured convertible notes dated March 27, 2020, which mature on April 23, 2022 and bear interest at LIBOR plus 6.0% per annum. - 8,199,863 - Total Drawn on Senior Secured Convertible Credit Facility 187,431,400 100,000,000 Less Unamortized Debt Discount (21,062,937 ) (13,144,585 ) Senior Secured Convertible Credit Facility, Net $ 166,368,463 $ 86,855,415 A reconciliation of the beginning and ending balances of senior secured convertible credit facility for the years ended June 27, 2020 and June 29, 2019 is as follows: Tranche 1 Tranche 2 Tranche 3 Tranche 4 Amendment Restatement Fee Notes TOTAL Balance as of July 1, 2018 $ - $ - $ - $ - $ - $ - $ - Cash Additions 100,000,000 - - - - - 100,000,000 Net Effect on Equity Component of New (7,548,720 ) - - - - - (7,548,720 ) Shares Issued for Debt Issuance Costs (3,979,119 ) - - - - - (3,979,119 ) Cash Paid for Debt Issuance Costs (2,076,757 ) - - - - - (2,076,757 ) Amortization of Debt Discounts 460,011 - - - - - 460,011 Balance as of June 29, 2019 $ 86,855,415 $ - $ - $ - $ - $ - $ 86,855,415 Cash Additions - 25,000,000 10,000,000 15,000,000 - - 50,000,000 Fees Capitalized to Debt Related to - - - 234,282 18,750,000 8,199,863 27,184,145 Paid-In-Kind Interest Capitalized 7,713,899 1,570,948 288,815 - 673,593 - 10,247,255 Net Effect on Equity Component of New 6,942,719 (1,137,637 ) (172,786 ) (12,161,866 ) (511,900 ) (1,245,676 ) (8,287,146 ) Cash Paid for Debt Issuance Costs - (482,998 ) (641,689 ) (673,435 ) - - (1,798,122 ) Amortization of Debt Discounts 1,321,414 402,374 206,093 56,250 52,907 127,878 2,166,916 Balance as of June 27, 2020 $ 102,833,447 $ 25,352,687 $ 9,680,433 $ 2,455,231 $ 18,964,600 $ 7,082,065 $ 166,368,463 On March 22, 2019, the Company signed a binding term sheet for a senior secured convertible credit facility (the “Convertible Facility”) of up to $250,000,000 from funds managed by Gotham Green Partners (“GGP”), an investor in the global cannabis industry. The Company subsequently entered into definitive documentation on April 23, 2019 and closed on a portion of the initial funding tranche. The Convertible Facility will be accessed through issuances to the lenders of convertible senior secured notes (“Notes”) co-issued by the Company and MM CAN, in an aggregate amount of up to $250,000,000. Under the definitive terms, Notes will be issuable in up to five tranches, with each tranche being issuable at the option of the Company, subject to certain conditions and, in certain cases, price thresholds for the Class B Subordinate Voting Shares of the Company. The initial tranche, which the Company and MM CAN have drawn down on April 23, 2019 and May 22, 2019, was for gross proceeds of $100,000,000 (“Tranche 1”). The balance of the Convertible Facility will be funded through additional tranches. All Notes will have a maturity date of 36 months from the Closing Date (the “Maturity Date”), with a 12-month extension feature available to the Company on certain conditions, including payment of an extension fee of 1.0% of the principal amount under the outstanding Notes. All Notes will bear interest from their date of issue at LIBOR plus 6.0% per annum. During the first 12 months, interest may be paid-in-kind (“PIK”) at the Company’s option such that any amount of PIK interest will be added to the outstanding principal of the Notes. The Company shall have the right after the first year, to prepay the outstanding principal amount of the Notes prior to maturity, in whole or in part, upon payment of 105% of the principal amount in the second year and 103% of the principal amount thereafter. The Notes (including all accrued interest and fees thereon) will be convertible, at the option of the holder, into Subordinate Voting Shares at any time prior to the close of business on the last business day immediately preceding the Maturity Date. The conversion price for each tranche of Notes is determined based upon a predefined formula as defined in the agreement immediately prior to funding of each tranche. The Company may force the conversion of up to 75% of the then outstanding Notes if the VWAP of the Subordinate Voting Shares (converted to U.S. dollars) is at least $8.00 for any 20 consecutive trading day period, at a conversion price per Subordinate Voting Share equal to $8.00. If 75% of the then outstanding Notes are converted by the Company, the term of the remaining 25% of the then outstanding Notes will be extended by 12 months (if such extended period is longer than the maturity date of such Notes), subject to an outside date of 48 months from the Closing Date. Upon issuance of Notes pursuant to any tranche, the lenders will be issued share purchase warrants of the Company (“Warrants”), each of which would be exercisable to purchase one Subordinate Voting Share for 36 months from the date of issue. The number of Warrants to be issued will represent an approximate 50% Warrant coverage for each tranche. The exercise prices for each tranche of Warrants are determined based upon a predefined formula as defined in the agreement immediately prior to funding of each tranche. In connection with Tranche 1, the Company issued to the lenders 10,086,066 Warrants with an exercise price per share equal to $3.72 and 42,913,752 Warrants with an exercise price per share equal to $4.29. Under ASC 815, the conversion option and warrants were recorded as an equity instrument. As of June 29, 2019, the relative fair value of the warrants with a value of $7,548,720 has been recorded to equity. In addition, the Company paid cash financing fees of $2,276,757 and issued 1,748,251 Subordinate Voting Shares valued at an aggregate price of $3,979,119 using the trading share price of the Company at the issuance date. The cash consideration and Subordinate Voting Shares issued were allocated between debt and equity. As additional consideration for the purchase of the Notes, at the time of each Tranche closing, the lenders will be paid an advance fee of 1.5% of the principal amount of the Notes purchased in such Tranche. While the Notes are outstanding, the lenders will be entitled to the collective rights (a) to nominate an individual to the board of directors of the Company, and (b) to appoint a representative to attend all meetings of the board of directors in a non-voting observer capacity. The Notes and the Warrants, and any Subordinate Voting Shares issuable as a result of a conversion of the Notes or exercise of the Warrants, will be subject to a four-month hold period from the date of issuance of such Notes or such Warrants, as applicable, in accordance with applicable Canadian securities laws. As of June 29, 2019, the Company has drawn down $20,000,000 from Tranche 1A, $80,000,000 from Tranche 1B. As of June 27, 2020, the Company has drawn down $100,000,000 from Tranche 1A and 1B, $25,000,000 from Tranche 2, $10,000,000 from Tranche 3, $12,500,000 from Tranche 4 and $2,500,000 from an incremental advance (see below). On August 12, 2019, the Company amended certain provisions of the Convertible Facility led by GGP (the “First Amendment”). The Company agreed to pay GGP 15% of the $125,000,000 drawn down prior to entering into the amendment as an amendment fee, which was calculated at $18,750,000 and was subsequently converted into convertible notes on October 29, 2019 at a conversion price of $1.28 per Class B Subordinate Voting Share (the “Amendment Fee Notes”). The Amendment Fee Notes may be cancelled in the event that either: the obligations, excluding the amendment fee, are paid in full, whether by prepayment or when due; or the lender elects to convert a portion of the obligations and the price per share is greater than $2.95. Tranche 1 and Tranche 2 had been fully drawn down as of May 22, 2019 and July 12, 2019, respectively. The amount of funds available to the Company in Tranche 3 and Tranche 4 was amended to $50,000,000 and $75,000,000, respectively. The aggregate amount available to be borrowed remained the same. The new terms of the First Amendment were deemed to be substantial modifications under ASC 470-50, “Modifications and Extinguishments” On October 29, 2019, the Company completed the second amendment of the Convertible Facility with GGP (the “Second Amendment”) wherein certain reporting and financial covenants were modified. The Amendment removed the senior debt to market capitalization ratio covenant. The conversion of any portion of the obligations into shares is restricted until on or after October 29, 2020. As a result of the Second Amendment, the Company has the right to repay, in whole or in part, the outstanding principal amount of the Note together with accrued and unpaid interest and fees, plus the applicable premium which is five percent (5%) of the principal amount being repaid before the second anniversary of the date of issuance of each convertible note, and three percent (3%) of the principal amount being repaid thereafter. The amount of available credit in the remaining tranches was amended to $10,000,000 for Tranche 3 and $115,000,000 for Tranche 4, of which the full amount of Tranche 3 was funded on November 27, 2019. The aggregate amount available to be borrowed remained the same. Further, the Second Amendment provided that the funding of Tranche 4 will require the consent of both the Company and the lenders under the Convertible Facility. The new terms of the Second Amendment do not qualify as a substantial modification under ASC 470-50, “Modifications and Extinguishments” On March 27, 2020, the Company amended and restated the securities purchase agreement with GGP (the “Third Amendment”) wherein GGP committed to fund up to $150,000,000 through Tranche 4 and subsequent tranches (each such subsequent tranche, an “Incremental Advance”) subject to the funding requirements of the Company and certain other conditions. The maximum funding capacity under the Convertible Facility, as amended on March 27, 2020 is $285,000,000 of which $135,000,000 had been drawn down in prior tranches. The final $25,000,000 is subject to acceptance by the Company. Certain financial covenants were also modified which include a reduction in the required go-forward minimum cash balance and the removal of the fixed charge coverage ratio requirement that was to become effective in calendar 2021. The Third Amendment removed the accelerated and forced conversion rights previously held by GGP under the agreement as amended on August 12, 2019. The Company agreed to pay GGP 10% of the existing Notes outstanding prior to Tranche 4, including paid-in-kind interest accrued on such Notes (the “Existing Notes”), or $163,997,255, as a restatement fee (the “Restatement Fee”), of which the first 50% of the Restatement Fee was paid through the issuance of additional Notes in an aggregate principal amount equal to $8,199,863 at a conversion price of $0.26 (the “Restatement Fee Notes”). The remaining 50% of the Restatement Fee, or $8,199,863, will be due upon each Incremental Advance on a pro-rata basis of $87,500,000. As additional consideration for the purchase of the Tranche 4 Notes, the lenders participating in Tranche 4 Advance were paid an advance fee of 1.5% (the “Advance Fee”) of the aggregate principal amount, or $187,500, which was withheld from the Tranche 4 funding amount. The 1.5% Advance Fee will also be paid in respect of any Incremental Advances. Under the Amended and Restated SPA, each Incremental Advance will be issued at a conversion price per Subordinate Voting Share equal to the five (5) day VWAP of the Subordinate Voting Shares as of the trading day immediately preceding the date of completion of such Incremental Advance, subject to a minimum price of $0.20 and maximum price of $0.40 (in respect of each Incremental Advance, a “Restatement Conversion Price”), provided that the first Incremental Advance (the “Tranche 4 Advance”) will have a Restatement Conversion Price of $0.26. In addition, as any Incremental Advances are funded, the conversion price of the relative portion of the Existing Notes will be amended to the Restatement Conversion Price. In connection with each Incremental Advance, the Company will also share purchase warrants of the Company (“Incremental Warrants”) representing 100% coverage on the aggregate principal amount of such Incremental Advance, each of which will be exercisable to purchase one Subordinate Voting Share for a period of five (5) years from the date of issuance, at an exercise price per Subordinate Voting Share equal to the Restatement Conversion Price for such Incremental Advance. In addition, as any Incremental Advances are funded, the relative portion of the existing share purchase warrants issued under the Convertible Facility and outstanding prior to Tranche 4 (the “Existing Warrants”) will be cancelled and replaced by new share purchase warrants of the Company (the “ Replacement Warrants”), each of which will be exercisable to purchase one Subordinate Voting Share for a period of five (5) years from the date of issuance at an exercise price equal to the Restatement Conversion Price for such Incremental Advance. The Incremental Warrants, including the Tranche 4 Warrants, and the Replacement Warrants will be exercisable on a cashless (net exercise) basis. In addition, if the Company’s retail operations achieve two (2) consecutive three-month periods of positive after-tax free cash flow during any time prior to the expiry date for the Replacement Warrants, then all outstanding Replacement Warrants will be automatically cancelled upon achieving the milestone. The principal amount of the Existing Notes that will be repriced and the number of Existing Warrants that will be cancelled and replaced upon an Incremental Advance will be based on the percentage that the amount of such Incremental Advance is of a total funding target of $100,000,000 (the “Funding Target Percentage”). The applicable Existing Notes will be repriced to the Restatement Conversion Price for such Incremental Advance. The Incremental Replacement Warrants issued as a part of such Incremental Advance will represent 50% coverage on the amount determined by multiplying the Funding Target Percentage by $135,000,000. The Third Amendment was a substantial modification in accordance ASC 470-50, “Modifications and Extinguishments”. As a result of the Third Amendment, the Company recorded a loss on extinguishment of debt in the amount of $10,706,883. The loss was recorded as a component of other expense in the Consolidated Statements of Operations for the fiscal year ended June 27, 2020. As a result of the amendments during fiscal year ended June 27, 2020, all convertible notes will have a maturity date of 36 months from April 23, 2019 (the “Maturity Date”), with a twelve-month extension feature available to the Company on certain conditions, including payment of an extension fee of 1.0% of the principal amount under the outstanding Convertible Facility, provided that if the Tranche 4 Notes and Funding Commitments reach at least $100,000,000 in the aggregate, GGP will have certain options to extend the Maturity Date up to April 23, 2027. The Convertible Facility will bear interest from their date of issue at LIBOR plus 6.0% per annum. During the first twelve months, interest may be paid-in-kind (“PIK”) at the Company’s option such that any amount of PIK interest will be added to the outstanding principal of the Convertible Facility. The Company shall have the right after the first year, to prepay the outstanding principal amount of the Convertible Facility prior to maturity, in whole or in part, upon payment of 105% of the principal amount in the second year and 103% of the principal amount thereafter. The Notes (including all accrued interest and fees thereon) will be convertible, at the option of the holder, into Subordinate Voting Shares at any time prior to the close of business on the last business day immediately preceding the Maturity Date. The Convertible Facility is subject to certain covenant clauses, whereby the Company is required to meet certain key financial ratios. As of June 27, 2020, the Company did not fulfill certain minimum liquidity debt covenants for the Convertible Facility as required in the agreement. However, subsequent to year-end, in addition to amendments to the Facility, the Company obtained a waiver of the violations as well as amendments to the covenants. The Company believes it will meet the amended covenants for the following 12-month period and has classified the balance of the Convertible Facility as non-current in the Consolidated Balance Sheets. Refer to “ Note 2 - Summary of Significant Accounting Policies, Going Concern Note 27 - Subsequent Events Upon funding of Tranche 2 in the amount of $25,000,000 on July 12, 2019, the Company issued 2,967,708 and 857,336 warrants to the lenders at an exercise price of $3.16 and $3.65 per share, respectively. Upon funding of Tranche 3 in the amount of $10,000,000 on November 27, 2019, the Company issued 3,708,772 and 1,071,421 warrants to the lenders at an exercise price of $1.01 and $1.17 per share, respectively. Upon funding of the Tranche 4 Advance in the amount of $12,500,000 on March 27, 2020, the Company issued 48,076,923 Warrants with an exercise price of $0.26, representing 100% coverage of the Tranche 4 Advance. Additionally, in accordance with the Third Amendment, the Company cancelled 2,700,628 of the 21,605,061 Existing Warrants issued under Tranche 1, Tranche 2 and Tranche 3 and reissued 32,451,923 Replacement Warrants with an exercise price per share equal to $0.26. Upon funding of the Tranche 4 Advance on March 27, 2020, the conversion price for $20,499,657 of the convertible notes, representing 12.5% of each under Tranche 1, Tranche 2 and Tranche 3 was amended to $0.26 per Subordinate Voting Share. Upon funding of the incremental advance in the amount of $2,500,000 on April 24, 2020, the Company issued 9,615,385 warrants with an exercise price of $0.26. In addition, 540,128 Existing Warrants were cancelled and replaced with 6,490,385 warrants with an exercise price of $0.26 in accordance with the Third Amendment. Warrants issued pursuant to the Third Amendment may be exercised at the election of their holders on a cashless basis. All Existing and Replacement Warrants issued in connection with the Convertible Facility met the scope exception under ASC 815, “Derivatives and Hedging” “Note 20 - Share-Based Compensation” While the Notes are outstanding, the lenders will be entitled to the collective rights to (a) nominate an individual to the Board of Directors of the Company, and (b) appoint a representative to attend all meetings of the Board of Directors in a non-voting observer capacity. Pursuant to the Side Letter executed on October 29, 2019 in conjunction with the Amendment, GGP has the right to nominate a majority of the Company’s Board of Directors while the aggregate principal amount outstanding under the Notes being more than $25,000,000. The Notes are secured by substantially all assets of the Company. The Notes and the Warrants, and any Subordinate Voting Shares issuable as a result of a conversion of the Notes or exercise of the Warrants, will be subject to a four-month hold period from the date of issuance of such Notes or such Warrants, as applicable, in accordance with applicable Canadian securities laws. Closing of any tranche of the Convertible Facility subsequent to Tranche 1 is subject to certain conditions being satisfied including, but not limited to, there is no event of default, reconfirmation of representations and warranties and compliance with applicable covenants and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Dec. 26, 2020</t>
        </is>
      </c>
      <c r="C2" s="2" t="inlineStr">
        <is>
          <t>Jun. 27, 2020</t>
        </is>
      </c>
    </row>
    <row r="3">
      <c r="A3" s="3" t="inlineStr">
        <is>
          <t>MEZZANINE EQUITY:</t>
        </is>
      </c>
    </row>
    <row r="4">
      <c r="A4" s="4" t="inlineStr">
        <is>
          <t>Note 21. SHAREHOLDERS' EQUITY</t>
        </is>
      </c>
      <c r="B4" s="4" t="inlineStr">
        <is>
          <t>Issued and Outstanding A reconciliation of the beginning and ending issued and outstanding shares is as follows: Subordinate Voting Super MM CAN USA Redeemable Units MM Enterprises USA Balance as of June 27, 2020 403,907,218 815,295 236,123,851 725,016 Cancellation of Super Voting Shares - (815,295 ) - - Shares Issued to Settle Accounts Payable and Liabilities 7,205,754 - - - Redemption of MedMen Corp Redeemable Shares 88,945,434 - (88,945,434 ) - Shares Issued for Vested Restricted Stock Units 7,173,256 - - - Shares Issued for Acquisition Costs 2,082,890 - - - Stock Grants for Compensation 3,001,282 - - - Balance as of December 26, 2020 512,315,834 - 147,178,417 725,016 Cancellation of Super Voting Shares Effective as of December 10, 2020, the Company cancelled the remaining 815,295 Class A Super Voting Shares that were granted via proxy to Benjamin Rose wherein no consideration was paid. The effect of the cancellation was recognized as a reduction in the mezzanine equity for the book value of $82,500 and the difference over the repurchase price of nil was recorded to additional paid-in capital. There was no effect on total shareholders’ equity as a result of this cancellation. As of December 26, 2020, there are no outstanding Class A Super Voting Shares. Non-Controlling Interests Non-controlling interest represents the net assets of the subsidiaries that the holders of the Subordinate Voting Shares do not directly own. The net assets of the non-controlling interest are represented by the holders of MM CAN USA Redeemable Shares and the holders of MM Enterprises USA Common Units. Non-controlling interest also represents the net assets of the entities the Company does not directly own but controls through a management agreement. As of December 26, 2020 and June 27, 2020, the holders of the MM CAN USA Redeemable Shares represent approximately 22.32% and 36.89%, respectively, of the Company and holders of the MM Enterprises USA Common Units represent approximately 0.11% and 0.11%, respectively, of the Company. Variable Interest Entities The below information are entities the Company has concluded to be variable interest entities (“VIEs”) as the Company possesses the power to direct activities through management services agreements (“MSAs”). Through these MSAs, the Company can significantly impact the VIEs and thus holds a controlling financial interest. The following table represents the summarized financial information about the Company’s consolidated VIEs. VIEs include the balances of LAX Fund II Group, LLC, Natures Cure, Inc. and Venice Caregiver Foundation, Inc. This information represents amounts before intercompany eliminations. As of and for the six months ended December 26, 2020, the balances of the VIEs before any intercompany eliminations consists of the following: Venice Caregivers Foundation, Inc. LAX Fund II Group, LLC Natures Cure, Inc. TOTAL Current Assets $ 772,010 $ (8,795,281 ) $ 10,407,949 $ 2,384,678 Non-Current Assets 13,461,338 3,129,112 5,002,478 21,592,928 Total Assets $ 14,233,348 $ (5,666,169 ) $ 15,410,427 $ 23,977,606 Current Liabilities $ 12,147,006 $ (566,336 ) $ 5,070,565 $ 16,651,235 Non-Current Liabilities 9,214,775 2,558,486 1,146,329 12,919,590 Total Liabilities $ 21,361,781 $ 1,992,150 $ 6,216,894 $ 29,570,825 Non-Controlling Interest $ (7,128,433 ) $ (7,658,319 ) $ 9,193,533 $ (5,593,219 ) Revenues $ 4,398,883 $ (823 ) $ 6,549,799 $ 10,947,859 Net Income (Loss) Attributable to Non-Controlling Interest $ (1,203,248 ) $ (1,587,992 ) $ 2,413,906 $ (377,334 ) As of and for the year ended June 27, 2020, the balances of the VIEs consists of the following: Venice Caregivers Foundation, Inc. LAX Fund II Group, LLC Natures Cure, Inc. TOTAL Current Assets $ 1,233,188 $ 811,025 $ 6,639,231 $ 8,683,444 Non-Current Assets 16,867,824 3,259,563 5,032,428 25,159,815 Total Assets $ 18,101,012 $ 4,070,588 $ 11,671,659 $ 33,843,259 Current Liabilities $ 12,831,161 $ 7,481,953 $ 3,745,710 $ 24,058,824 Non-Current Liabilities 11,196,585 2,662,078 1,146,322 15,004,985 Total Liabilities $ 24,027,746 $ 10,144,031 $ 4,892,032 $ 39,063,809 Non-Controlling Interest $ (5,926,734 ) $ (6,073,443 ) $ 6,779,627 $ (5,220,550 ) Revenues $ 10,949,458 $ - $ 13,976,810 $ 24,926,268 Net Income (Loss) Attributable to Non-Controlling Interest $ (6,132,528 ) $ (3,777,079 ) $ 3,143,437 $ (6,766,170 ) The net change in the consolidated VIEs and other non-controlling interest are as follows for the six months ended December 26, 2020: Venice Caregivers Foundation, Inc. LAX Fund II Group, LLC Natures Cure, Inc. Other Non- Controlling Interests TOTAL Balance as of June 27, 2020 $ (5,925,185 ) $ (6,070,327 ) $ 6,779,627 $ (331,561,812 ) $ (336,777,697 ) Net Income (Loss) (1,203,248 ) (1,587,992 ) 2,413,906 (29,715,662 ) (30,092,996 ) Equity Component on Debt and Debt Modification - - - 4,055,133 4,055,133 Deferred Tax Impact on Conversion Feature - - - (1,210,052 ) (1,210,052 ) Redemption of MedMen Corp Redeemable Shares - - - (48,580,443 ) (48,580,443 ) Balance as of December 26, 2020 $ (7,128,433 ) $ (7,658,319 ) $ 9,193,533 $ (407,012,836 ) $ (412,606,055 ) Le Cirque Rouge, LP (the Operating Partnership,” or the “OP”) is a Delaware limited partnership that holds substantially all of the real estate assets owned by the REIT, conducts the REIT’s operations, and is financed by the REIT. Under ASC 810, “Consolidation”, the OP was determined to be a variable interest entity in which the Company has a variable interest. The Company was determined to have an implicit variable interest in the OP based on the leasing relationship and arrangement with the REIT. The Company was not determined to be the primary beneficiary of the VIE as the Company does not have the power to direct the activities of the VIE that most significantly affect its economic performance. As of December 26, 2020, the Company continues to have a variable interest in the OP. During the six months ended December 26, 2020, the Company did not provide any financial or other support to the REIT other than the REIT being a lessor on various leases as described in “Note 11 – Leases”. Accordingly, Le Cirque Rouge, LP is not consolidated as a variable interest entity within the unaudited interim Condensed Consolidated Financial Statements.</t>
        </is>
      </c>
      <c r="C4" s="4" t="inlineStr">
        <is>
          <t>Authorized The authorized share capital of the Company is comprised of the following: Unlimited Number of Class B Subordinate Voting Shares Holders of Subordinate Voting Shares are entitled to notice of and to attend at any meeting of the shareholders of the Company, except a meeting of which only holders of another particular class or series of shares of the Company will have the right to vote. At each such meeting, holders of Subordinate Voting Shares are entitled to one vote in respect of each Subordinate Voting Share held. As long as any Subordinate Voting Shares remain outstanding, the Company will not, without the consent of the holders of the Subordinate Voting Shares by separate special resolution, prejudice or interfere with any right attached to the Subordinate Voting Shares. Holders of Subordinate Voting Shares are entitled to receive as and when declared by the directors of the Company, dividends in cash or property of the Company. In the event of the liquidation, dissolution or winding-up of the Company, whether voluntary or involuntary, or in the event of any other distribution of assets of the Company among its shareholders, the holders of Class B Subordinate Voting Shares shall, subject to the prior rights of the holders of any shares of the Company ranking in priority rights of the holders of any shares of the Company ranking in priority to the Class B Shares (including without restriction the Class A Super Voting Shares) be entitled to participate ratably along with all other holders of Class B Shares. Authorized (Continued) Unlimited Number of Class A Super Voting Shares Holders of Super Voting Shares are not entitled to receive dividends. They are entitled to notice of and to attend at any meeting of the shareholders of the Company, except a meeting of which only holders of another particular class or series of shares of the Company have the right to vote. At each such meeting, holders of Super Voting Shares are entitled to 1,000 votes in respect of each Super Voting Share held. Provided that the founders hold more than 50% of the issued and outstanding non-voting common shares of MM Corp and Common Units of LLC, otherwise each holders of Super Voting Shares are entitled to 50 votes in respect of each Super Voting Share held. As long as any Super Voting Shares remain outstanding, the Company will not, without the consent of the holders of the Super Voting Shares by separate special resolution, prejudice or interfere with any right or special right attached to the Super Voting Shares. The Super Voting Shares are redeemable by the Company at a fixed rate of $0.10119 per share at the option of the current holder (the founders) in certain circumstances. In all other circumstances, the Company has the option to redeem the Super Voting Shares at the aforementioned fixed rate. The total amount due if redeemed, is approximately $82,500. The Company determined that the Super Voting are temporary equity in accordance with ASC 480, “ Distinguishing Liabilities from Equity In the event of the liquidation, dissolution or winding-up of the Company, whether voluntary or involuntary, or in the event of any other distribution of assets of the Company among its shareholders, the Company will distribute its assets firstly and in priority to the rights of holders of any other class of shares of the Company (including the holders of preferred shares of any series and Class B Subordinate Voting Shares) to return the issue price of the Class A Super Voting Shares. If there are insufficient assets to fully return the issue price, such holders will receive an amount equal to the holders of the Class A Super Voting Shares such holders will receive an amount equal to their pro rata share in proportion to the issue price of their Class A Super Voting Shares along with all other holders of Class A Super Voting Shares. On January 31, 2020, the Company announced that Adam Bierman and Andrew Modlin agreed to surrender all of their Class A Super Voting Shares to the Company. The value of the Super Voting Shares will be determined by a special committee of the Board (the “Special Committee”) through a process that includes hiring a third-party supervised by the Special Committee. As of June 27, 2020, the third-party valuation has not been completed. Accordingly, 815,295 Super Voting Shares previously held by Mr. Bierman were cancelled during the fiscal year ended June 27, 2020. On July 12, 2020, the valuation of the Super Voting Shares was completed. As of June 27, 2020, $475,650 was accrued in current liabilities for the amount owed to Adam Bierman related to the Super Voting Shares cancelled. This liability is to be settled in Class B Subordinate Voting Shares and RSUs. Mr. Modlin’s surrender will occur in December 2020 upon the expiration of the limited proxy granted to Benjamin Rose, Executive Chairman of the Board. As a result, the Company expects to have no outstanding Class A Super Voting Shares by the end of calendar year 2020. Unlimited Number of Preferred Shares The Preferred Shares may be issued at any time or from time to time in one or more series. The board of directors of the Company may, by resolution, alter its Notice of Articles of the Company to create any series of Preferred Shares and to fix before issuance, the designation, rights, privileges, restrictions and conditions to attach to the Preferred Shares of each series, including the rate, form, entitlement and payment of preferential dividends, the dates and place for payment thereof, the redemption price, terms, procedures and conditions of redemption, if any, voting rights and conversion rights, if any, and any sinking fund, purchase fund or other provisions attaching to the Preferred Shares of such series; provided, however, that no Preferred Shares of any series shall be issued until the Company has filed an alteration to its Notice of Articles with the British Columbia Registrar of Companies. Preferred shares shall be entitled to preference over other classes of shares, dividends when declared and any distribution of assets in event of liquidation, dissolution or winding up the Company, whether voluntary or involuntary. Authorized (Continued) 2,000,000,000 Units of MM CAN USA Redeemable Shares The Company’s subsidiary, MM CAN USA, Inc. has two authorized classes of units, Class A and Class B Redeemable Stock with a $0.001 USD par value, having an authorized limit of 1,000,000,000 units each. Class A Units are not redeemable, while Class B Redeemable Units are redeemable into shares of the Company’s Class B Subordinate Voting Shares. Holders of Class B Redeemable Units can redeem at their election. There are no mandatory redemption features. Class A Units are entitled to vote per unit held while Class B Redeemable Units are non-voting. Each Class share on a pro-rata basis dividends when declared. Upon the dissolution or liquidation of the Corporation, whether voluntary or involuntary, holders of Class B Redeemable Units, together with holders of Class A Units on a pro-rata basis, will be entitled to receive all assets of the Corporation available for distribution to its stockholders. Unlimited Number of MM Enterprises USA Common Units The Company’s subsidiary, MM Enterprises USA, LLC has one authorized class of units being Common Units. Common Units contain no voting rights and are redeemable into Class B Redeemable Units of MedMen Corp or of the Company’s Class B Subordinate Voting Shares. Distributions to members, upon the dissolution or liquidation of the Company, whether voluntary or involuntary may be declared by out of distributable cash or other funds or property legally available therefor in such amounts and on such terms as the Company shall determine using such record date as the Company may designate on a pro-rata basis in accordance with each members percentage interest in the Company. Issued and Outstanding A reconciliation of the beginning and ending issued and outstanding shares is as follows: Subordinate Voting Super MM CAN USA MM Enterprises USA Balance as of July 1, 2018 45,215,976 1,630,590 365,961,334 1,570,064 Bought Deal Equity Financing 29,321,818 - - - At-the-Market Equity Financing Program 5,168,500 - - - Shares Issued to Settle Debt 632,130 - 3,932,415 - Debt Issuance Costs 2,691,141 - - - Redemption of MedMen Corp Redeemable Shares 58,095,821 - (58,095,821 ) - Redemption of LLC Redeemable Units 5,566,993 - 4,274,566 (9,841,559 ) Other Assets 919,711 - 72,464 - Acquisition Costs 159,435 - 169,487 - Acquisition of Non-Controlling Interest 9,736,870 - - - Business Acquisitions 10,875,929 - - - Asset Acquisitions 1,658,884 - - 8,996,511 Vested Restricted Stock Units 333,479 - - - Exercise of Warrants - - 2,878,770 - Stock Grants for Compensation 2,634,235 - - - Balance as of June 29, 2019 173,010,922 1,630,590 319,193,215 725,016 Cancellation of Super Voting Shares - (815,295 ) - - At-the-Market Equity Financing Program, Net 9,789,300 - - - Shares Issued for Cash 61,596,792 - - - Shares Issued to Settle Debt and Accrued Interest 6,801,790 - - - Shares Issued to Settle Accounts Payable and Liabilities 24,116,461 - - - Shares Issued to Settle Contingent Consideration 13,737,444 - - - Asset Acquisitions 7,373,034 - - - Redemption of MedMen Corp Redeemable Shares 83,119,182 - (83,119,182 ) - Shares Issued for Vested Restricted Stock Units 329,548 - - - Shares Issued for Other Assets 13,479,589 - - - Shares Issued for Acquisition Costs 765,876 - - - Shares Issued for Business Acquisition 5,112,263 - - - Stock Grants for Compensation 4,675,017 - 49,818 - Balance as of June 27, 2020 403,907,218 815,295 236,123,851 725,016 September Bought Deal Equity Financing On September 27, 2018, MedMen Corp completed a bought deal financing (the “September Offering”) of 15,681,818 units (the “September Units”) at a price of C$5.50 per September Unit (the “September Issue Price”), which included the exercise in full by the Underwriters of their over-allotment option, for aggregate gross proceeds of approximately C$86,250,000 (or $65,935,325 U.S. dollars). Each September Unit consisted of one Subordinate Voting Share and one-half of one share purchase warrant of the Company (each whole share purchase warrant, a “September Warrant”). Each September Warrant entitles the holder thereof to acquire, subject to adjustment in certain circumstances, one Subordinate Voting Share at an exercise price of C$6.87 for a period of 36 months following the closing of the September Offering. On September 27, 2018, the September Warrants commenced trading under the ticker symbol “MMEN.WT”. See “Note 15 - Derivative Liabilities” December Bought Deal Equity Financing On December 5, 2018, MedMen Corp completed a bought deal financing (the “December Offering”) of 13,640,000 units (the “December Units”) at a price of C$5.50 per December Unit (the “December Issue Price”) for aggregate gross proceeds of approximately C$75,020,000 (or $55,976,720 U.S. dollars). Each December Unit consisted of one Subordinate Voting Share and one share purchase warrant of the Company (“December Warrant”). Each December Warrant entitles the holder thereof to acquire, subject to adjustment in certain circumstances, one Subordinate Voting Share at an exercise price of C$6.87 ($5.28) until September 27, 2021. The December Warrants are traded under the ticker symbol “MMEN.WT” with the September Warrants. See “Note 15 - Derivative Liabilities” At-the-Market Equity Financing Program On April 10, 2019, the Company entered into an equity distribution agreement (the “Equity Distribution Agreement”) with Canaccord Genuity Corp. pursuant to which the Company may, from time to time, sell Subordinate Voting Shares for aggregate gross proceeds of up to C$60,000,000. The At-the-Market equity financing program (the “ATM program”) is designed to enable the Company to issue Subordinate Voting Shares from treasury at a lower cost than traditional offerings, without discount and at prevailing trading prices. The Company intends to use the net proceeds from the sale of Subordinate Voting Shares under the ATM program principally for general and administrative expenses, working capital needs and other general corporate purposes. As of June 27, 2020 and June 29, 2019, the Company had issued 9,789,300 and 5,168,500, respectively for net proceeds of $12,399,252 and $13,306,096, respectively. Non-Controlling Interests Non-controlling interest represents the net assets of the subsidiaries the holders of the Subordinate Voting Shares do not directly own. The net assets of the non-controlling interest are represented by the holders of the MM CAN USA Redeemable Shares. and the holders of MM Enterprises USA Common Units. Non-controlling interest also represents the net assets of the entities the Company does not directly own but controls through a management agreement. As of June 27, 2020 and June 29, 2019, the holders of the MM CAN USA Redeemable Shares represent approximately 36.89% and 64.85%, respectively, of the Company and holders of the MM Enterprises USA Common Units represent approximately 0.11% and 0.15%, respectively, of the Company. Variable Interest Entities The below information are entities the Company has concluded to be variable interest entities (“VIEs”) as the Company possesses the power to direct activities through management services agreements (“MSAs”). Through these MSAs, the Company can significantly impact the VIEs and thus holds a controlling financial interest. The following table represents the summarized financial information about the Company’s consolidated VIEs. VIEs include the balances of LAX Fund II Group, LLC, Natures Cure, Inc. and Venice Caregiver Foundation, Inc. This information represents amounts before intercompany eliminations. Acquisition of Previously Consolidated VIE Prior to January 25, 2019, the Company VIE’s also included The Source Santa Ana and The Farmacy Collective. On January 25, 2019, the Company completed the acquisition of the Source Santa Ana and The Farmacy Collective from Captor Capital Corp. (“Captor”), a related party for $33,035,817 pursuant to a stock purchase agreement entered into on January 9, 2019 (the “SPA”). Under the terms of the SPA, the Company acquired all of the shares of ICH California Holdings, Ltd., a wholly-owned subsidiary of Captor that held assets including the ownership interests in its MedMen branded retail cannabis dispensaries located in Santa Ana and West Hollywood. The purchase price was paid with 9,736,870 Subordinate Voting Shares at an aggregate value of $33,035,817. Additionally, 1,051,902 Subordinate Voting Shares issued as part of the purchase price are contractually restricted from trading for six months from the closing date. Accordingly, The Source Santa Ana is now consolidated as a wholly owned subsidiary of the Company. As of and for the year ended June 27, 2020, the balances of the VIEs consist of the following: Venice Caregivers Foundation, Inc. LAX Fund II Group, LLC Natures Cure, Inc. TOTAL Current Assets $ 1,233,188 $ 811,025 $ 6,639,231 $ 8,683,444 Non-Current Assets 16,867,824 3,259,563 5,032,428 25,159,815 Total Assets 18,101,012 4,070,588 11,671,659 33,843,259 Current Liabilities $ 12,831,161 $ 7,481,953 $ 3,745,710 $ 24,058,824 Non-Current Liabilities 11,196,585 2,662,078 1,146,322 15,004,985 Total Liabilities 24,027,746 10,144,031 4,892,032 39,063,809 Non-Controlling Interest $ (5,926,734 ) $ (6,073,443 ) $ 6,779,627 $ (5,220,550 ) Revenues $ 10,949,458 $ - $ 13,976,810 $ 24,926,268 Net (Loss) Income Attributable to Non-Controlling Interest $ (6,132,528 ) $ (3,777,079 ) $ 3,143,437 $ (6,766,170 ) As of and for the year ended June 29, 2019, the balances of the VIEs consist of the following: Venice Caregivers Foundation, Inc. LAX Fund II Group, LLC Natures Cure, Inc. TOTAL Current Assets $ 1,793,174 $ 1,156,113 $ 1,437,604 $ 4,386,891 Non-Current Assets 6,133,804 1,753,897 4,000,000 11,887,701 Total Assets 7,926,978 2,910,010 5,437,604 16,274,592 Current Liabilities $ 6,375,156 $ 5,203,258 $ 1,801,414 $ 13,379,828 Non-Current Liabilities 1,344,479 - - 1,344,479 Total Liabilities 7,719,635 5,203,258 1,801,414 14,724,307 Non-Controlling Interest $ 207,343 $ (2,293,248 ) $ 3,636,190 $ 1,550,285 Revenues $ 9,767,302 $ - $ 11,630,475 $ 21,397,777 Net (Loss) Income Attributable to Non-Controlling Interest $ (5,563,148 ) $ (5,264,296 ) $ 3,345,828 $ (7,481,616 ) The net change in the consolidated VIEs and other non-controlling interest are as follows for the year ended June 27, 2020: Venice Caregivers Foundation, Inc. LAX Fund II Group, LLC Natures Cure, Inc. Other Non- Controlling Interests TOTAL Balance as of June 29, 2019 $ 207,343 $ (2,293,248 ) $ 3,636,190 $ (33,417,690 ) $ (31,867,405 ) Net Income (Loss) (6,132,528 ) (3,777,079 ) 3,143,437 (272,499,888 ) (279,266,058 ) Cash Distributions from Non-Controlling Members - - - (310,633 ) (310,633 ) Stock Grants for Compensation - - - 35,157 35,157 Equity Component on Debt and Debt Modification - - - 5,331,969 5,331,969 Redemption of MedMen Corp Redeemable Shares - - - (32,192,800 ) (32,192,800 ) Share-Based Compensation - - - 1,492,073 1,492,073 Balance as of June 27, 2020 $ (5,925,185 ) $ (6,070,327 ) $ 6,779,627 $ (331,561,812 ) $ (336,777,697 ) The net change in the consolidated VIEs and other non-controlling interest are as follows for the year ended June 29, 2019: Venice Caregivers Foundation, Inc. LAX Fund II Group, LLC Natures Cure, Inc. Farmacy Collective and The Source Santa Ana Other Non- Controlling Interests TOTAL Balance as of June 30, 2018 $ 5,770,491 $ 2,971,048 $ 290,362 $ (692,837 ) $ 77,389,350 $ 85,728,414 Net Income (Loss) (5,563,148 ) (5,264,296 ) 3,345,828 596,288 (181,955,438 ) (188,840,766 ) Cash Contributions from Non-Controlling Members - - - - 290,000 290,000 Conversion of Convertible Debentures - - - - 3,802,381 3,802,381 Asset Acquisitions - - - - 41,154,986 41,154,986 Fair Value of Warrants Issued for Debt - - - - 13,590,104 13,590,104 Issuance of Equity for the Repayment of Notes Payable - - - - 6,759,125 6,759,125 Exercise of Warrants - - - - 8,521,268 8,521,268 Other Assets - - - - 343,678 343,678 Acquisition Costs - - - - 597,320 597,320 Share-Based Compensation - - - - 12,845,773 12,845,773 Acquisition of Non-Controlling Interest - - - 96,549 - 96,549 Redemption of MedMen Corp Redeemable Shares - - - - 7,683,232 7,683,232 Redemption of LLC Redeemable Units - - - - (24,439,469 ) (24,439,469 ) Balance as of June 29, 2019 $ 207,343 $ (2,293,248 ) $ 3,636,190 $ - $ (33,417,690 ) $ (31,867,405 ) The consolidated financial statements for the fiscal year ended June 29, 2019 presented herein include LCR Manager, LLC as described in “Note 2 - Basis of Consolidation”. LCR Manager, LLC holds less than 0.01% of the total outstanding units in Le Cirque Rouge, LP (the “Operating Partnership,” or the “OP”) in which the investment was accounted for under the equity method due to the Company’s significant influence as a result of LCR Manager, LLC being the manager of the OP and owning equity interests in the OP. In addition, certain members of management of the Company are also members of management to the REIT (see below). The amount of initial investment in the OP was nominal, and thus the equity interests in the OP, and accordingly, the amount of investment, was determined to be insignificant and therefore has not been recorded in these financial statements. Accordingly, the Company’s maximum exposure to loss as a result of its involvement with the OP is not significant. During the fiscal year ended June 27, 2020, the Company sold its interests in LCR Manager, LLC for gross proceeds of $12,500,000. Le Cirque Rouge, LP is a Delaware limited partnership that holds substantially all of the real estate assets owned by the REIT, conducts the REIT’s operations, and is financed by the REIT. Under ASC 810, “Consolidation” “Note 16 -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Dec. 26, 2020</t>
        </is>
      </c>
      <c r="C2" s="2" t="inlineStr">
        <is>
          <t>Jun. 27, 2020</t>
        </is>
      </c>
    </row>
    <row r="3">
      <c r="A3" s="3" t="inlineStr">
        <is>
          <t>SHARE-BASED COMPENSATION</t>
        </is>
      </c>
    </row>
    <row r="4">
      <c r="A4" s="4" t="inlineStr">
        <is>
          <t>Note 22. SHARE-BASED COMPENSATION</t>
        </is>
      </c>
      <c r="B4" s="4" t="inlineStr">
        <is>
          <t>The Company has a stock and equity incentive plan (the “Incentive Plan”) under which the Company may issue various types of equity instruments to any employee, officer, consultant, advisor or director. The types of equity instruments issuable under the Incentive Plan encompass, among other things, stock options, stock grants, deferred stock units, restricted stock grants, LTIP, P units and warrants (together, “Awards”). Stock based compensation expenses are recorded as a component of general and administrative to the extent that the Company has not appointed a Compensation Committee, all rights and obligations under the Incentive Plan shall be those of the full Board of Directors. The maximum number of Awards that may be issued under the Incentive Plan shall be determined by the Compensation Committee or the Board of Directors in the absence of a Compensation Committee. Any shares subject to an Award under the Incentive Plan that are forfeited, canceled, expire unexercised, are settled in cash, or are used or withheld to satisfy tax withholding obligations, shall again be available for Awards under the Incentive Plan. Vesting of Awards will be determined by the Compensation Committee or Board of Directors in absence of one. The exercise price for Awards (if applicable) will generally not be less than the fair market value of the Award at the time of grant and will generally expire after 10 years. A summary of share-based compensation expense for the three and six months ended December 26, 2020 and December 28, 2019 is as follows: Three Months Ended Six Months Ended December 26, December 28, December 26, December 28, 2020 2019 2020 2019 Stock Options $ 1,537,682 $ 967,231 $ 2,546,220 $ 2,654,504 LTIP Units - 479,528 - 1,313,059 Stock Grants for Services (60,357 ) 1,524,698 121,232 1,889,646 Restricted Stock Grants 279,909 1,130,018 437,386 2,810,643 Total Share-Based Compensation $ 1,757,234 $ 4,101,475 $ 3,104,838 $ 8,667,852 For the six months ended December 26, 2020 and December 28, 2019, the fair value of stock options granted with a fixed exercise price was determined using the Block-Scholes option-pricing model with the following assumptions at the time of grant: Six Months Ended December 26, December 28, 2020 2019 Weighted-Average Risk-Free Annual Interest Rate 1.05 % 1.70 % Weighted-Average Expected Annual Dividend Yield 0.0 % 0.0 % Weighted-Average Expected Stock Price Volatility 116.5 % 85.1 % Weighted-Average Expected Life in Years 7.50 7.50 Weighted-Average Estimated Forfeiture Rate 40.0 % 40.0 % Stock Options A reconciliation of the beginning and ending balance of stock options outstanding is as follows: Number of Stock Options Weighted-Average Exercise Price Number of Stock Options Exercisable Weighted-Average Exercise Price Balance as of June 27, 2020 8,618,204 $ 2.78 4,248,393 $ 2.78 Granted 7,318,669 $ 0.17 8,257,087 $ 0.36 Forfeited (1,051,917 ) $ (3.00 ) - $ - Balance as of December 26, 2020 14,884,956 $ 1.48 12,505,480 $ 1.42 The aggregate intrinsic value of options outstanding was nil at both December 26, 2020 and June 27, 2020. LTIP Units and LLC Redeemable Units A reconciliation of the beginning and ending balances of the LTIP Units and LLC Redeemable Units issued for compensation outstanding is as follows: Weighted LTIP Units LLC Average Issued and Redeemable Grant Date Outstanding Units Fair Value Balance as of June 27, 2020 and December 26, 2020 19,323,878 725,016 $ 0.52 Deferred Stock Units Effective December 10, 2019, the Company’s board of directors approved a Deferred Share Unit (“DSU”) award under the Company’s Incentive Plan. The DSU award was for units to the Company’s non-management directors. Each director will be provided the Company’s Subordinate Voting Shares based on the duration of their term as a director up to $250,000 for a year of service ending August 2020. As of December 26, 2020, and June 27, 2020, there was nil and 1,283,567 units issued and outstanding, respectively. For the three and six months ended December 26, 2020, compensation expense related to the DSU award was nil and nil, respectively, was included in accounts payable and stock-based compensation expense on the Company’s Condensed Consolidated Balance Sheets. As of December 26, 2020, the corresponding Subordinate Voting Share had been issued to the directors. A reconciliation of the beginning and ending balance of DSUs outstanding is as follows: Issued and Outstanding Weighted-Average Fair Value Balance as of June 27, 2020 1,283,567 $ 0.38 Settled (1,283,567 ) $ (0.38 ) Balance as of December 26, 2020 - $ - Restricted Stock Grants During the six months ended December 26, 2020, the Company granted an entitlement to 27,508,063 of restricted Subordinate Voting Shares to certain officers, directors and employees. A reconciliation of the beginning and ending balance of restricted stock grants outstanding is as follows: Issued and Outstanding Vested Weighted-Average Fair Value Balance as of June 27, 2020 7,159,164 192,459 $ 0.68 Granted (1) 27,508,063 - $ 0.16 Forfeiture of Restricted Stock (2) (2,156,155 ) - $ (0.15 ) Redemption of Vested Stock (7,173,258 ) (7,173,258 ) $ (0.18 ) Vesting of Restricted Stock - 7,584,358 $ 0.18 Balance as of December 26, 2020 25,337,814 603,559 $ 0.30 _____________________ (1) Issued on December 11, 2020 to certain officers and employees of the Company and vest 37.5%, 12.5%, 37.5%, 12.5% on the 1st, 2nd, 3rd and 4th anniversary, respectively. (2) 2,156,155 of the restricted stock grants were forfeited upon the resignation of certain employees prior to their vesting. Certain restricted stock granted has vesting which is based on market conditions. For restricted stock that have no market condition vesting, the fair value was determined using the trading value of the Subordinate Voting Shares on the date of grant. For the restricted stock that have market condition vesting, these shares were valued using a Monte Carlo simulation model taking into account the trading value of the Company’s Subordinate Voting Shares on the date of grant and into the future encompassing a wide range of possible future market conditions. During the six months ended December 26, 2020, there were no restricted stock grants with a market vesting condition. Warrants A reconciliation of the beginning and ending balance of warrants outstanding is as follows: Number of Warrants Outstanding Subordinate Voting Shares MedMen Corp Redeemable Shares Total Weighted-Average Exercise Price Balance as of June 27, 2020 114,998,915 40,455,731 155,454,646 $ 0.71 Issued 114,305,552 147,508,516 261,814,068 $ 0.18 Cancelled (1,080,226 ) (40,455,731 ) (41,535,957 ) $ (0.50 ) Balance as of December 26, 2020 228,224,241 147,508,516 375,732,757 $ 0.36 During the six months ended December 26, 2020, 40,455,726, 30,000,000 and 77,052,790 warrants were issued for MedMen Corp Redeemable Shares with an exercise price of $0.34, $0.20 and $0.20, respectively, and expire through October 30, 2025. Additionally, 41,875,000, 3,293,413, 3,500,000, 3,777,475, 3,592,326, 3,597,000 and 54,670,338 warrants were issued for Subordinate Voting Shares with an exercise price of $0.20, $0.21, $0.34, $0.17, $0.17, $0.18 and $0.15, respectively, and expire through July 2, 2025. The fair value of warrants exercisable for MedMen Corp Redeemable Shares was determined using the Black-Scholes option-pricing model with the following assumptions on the date of issuance: December 26, June 27 2020 2020 Weighted-Average Risk-Free Annual Interest Rate 0.13 % 2.20 % Weighted-Average Expected Annual Dividend Yield 0 % 0 % Weighted-Average Expected Stock Price Volatility 92.06 % 88.19 % Weighted-Average Expected Life of Warrants 1 year 1 year The fair value of warrants exercisable for the Company’s Subordinate Voting Shares was determined using the Black-Scholes option-pricing model with the following assumptions on the latest modification of December 17, 2020: Weighted-Average Risk-Free Annual Interest Rate 0.09 % Weighted-Average Expected Annual Dividend Yield 0 % Weighted-Average Expected Stock Price Volatility 91.82 % Weighted-Average Expected Life of Warrants 1 year Stock price volatility was estimated by using the historical volatility of the Company’s Subordinate Voting Shares and the average historical volatility of comparable companies from a representative peer group of publicly-traded cannabis companies. The expected life in years represents the period of time that warrants issued are expected to be outstanding. The risk-free rate was based on U.S. Treasury bills with a remaining term equal to the expected life of the warrants. 55,817,248 of warrants are cancelable if the Company meets certain cash flow metrics for six consecutive months. The effects of contingent cancellation feature were included in determining the fair value of the related warrants. As of December 26, 2020 and June 27, 2020, warrants outstanding have a weighted-average remaining contractual life of 4 and 4 years, respectively.</t>
        </is>
      </c>
      <c r="C4" s="4" t="inlineStr">
        <is>
          <t>The Company has a stock and equity incentive plan (the “Incentive Plan”) under which the Company may issue various types of equity instruments to any employee, officer, consultant, advisor or director. The types of equity instruments issuable under the Incentive Plan encompass, among other things, stock options, stock grants, deferred stock units, restricted stock grants, LTIP, P units and warrants (together, “Awards”). Stock based compensation expenses are recorded as a component of general and administrative expenses. To the extent that the Company has not appointed a Compensation Committee, all rights and obligations under the Incentive Plan shall be those of the full Board of Directors. The maximum number of Awards that may be issued under the Incentive Plan shall be determined by the Compensation Committee or the Board of Directors in the absence of a Compensation Committee. Any shares subject to an Award under the Incentive Plan that are forfeited, canceled, expire unexercised, are settled in cash, or are used or withheld to satisfy tax withholding obligations, shall again be available for Awards under the Incentive Plan. Vesting of Awards will be determined by the Compensation Committee or Board of Directors in absence of one. The exercise price for Awards (if applicable) will generally not be less than the fair market value of the Award at the time of grant and will generally expire after 10 years. A summary of share-based compensation expense for the years ended June 27, 2020 and June 29, 2019 is as follows: 2020 2019 Stock Options $ 1,876,225 $ 11,699,796 Deferred Stock Units 484,932 - LTIP Units 1,492,073 12,845,773 Stock Grants for Services 3,656,926 5,712,872 Restricted Stock Grants 3,554,968 2,235,773 Warrants - 227,244 Total Share-Based Compensation $ 11,065,124 $ 32,721,458 On February 1, 2020, Adam Bierman resigned as Chief Executive Officer of the Company and surrendered all Class A Super Voting Shares to the Company. See “ Note 19 - Shareholders’ Equity Stock Options A reconciliation of the beginning and ending balance of stock options outstanding is as follows: Number of Stock Options Weighted-Average Exercise Price Balance as of July 1, 2018 5,793,374 $ 4.14 Granted 10,374,075 $ 3.45 Forfeited (2,629,347 ) $ (4.32 ) Balance as of June 29, 2019 13,538,102 $ 4.31 Granted 6,812,552 $ 1.34 Forfeited (11,732,450 ) $ (2.79 ) Balance as of June 27, 2020 8,618,204 $ 2.79 The following table summarizes the stock options that remain outstanding as of June 27, 2020: Security Issuable Exercise Price Expiration Date Stock Options Outstanding Stock Options Exercisable Subordinate Voting Shares $ 3.26 February 2029 316,085 (3) 316,085 Subordinate Voting Shares $ 3.41 August 2021 32,974 (4) 32,974 Subordinate Voting Shares $ 3.84 July 2023 200,000 (6) 200,000 Subordinate Voting Shares $ 4.03 May 2028 1,916,739 (5) 1,426,900 Subordinate Voting Shares $ 4.05 August 2028 61,950 (7) 61,950 Subordinate Voting Shares $ 4.05 August 2028 376,746 (7) - Subordinate Voting Shares $ 4.03 October 2028 35,000 (5) 16,041 Subordinate Voting Shares $ 5.71 October 2028 466,075 (5) 251,968 Subordinate Voting Shares $ 3.42 January 2029 394,980 (5) 298,046 Subordinate Voting Shares $ 2.64 None - (1) - Subordinate Voting Shares $ 3.36 February 2029 207,842 (2) 207,842 Subordinate Voting Shares $ 3.06 April 2029 238,064 (5) 132,262 Subordinate Voting Shares $ 2.79 April 2029 225,106 (5) 71,847 Subordinate Voting Shares $ 2.36 May 2029 35,895 (5) 14,014 Subordinate Voting Shares $ 2.66 June 2029 63,250 (5) 16,291 Subordinate Voting Shares $ 2.17 June 2029 724,645 (8) 724,645 Subordinate Voting Shares $ 2.02 July 2029 578,623 (5) - Subordinate Voting Shares $ 1.99 August 2029 467,660 (5) - Subordinate Voting Shares $ 1.55 September 2029 269,655 (5) - Subordinate Voting Shares $ 2.02 None 645,705 (5) - Subordinate Voting Shares $ 1.38 October 2029 144,260 (5) - Subordinate Voting Shares $ 0.44 December 2029 249,908 (5) - Subordinate Voting Shares $ 0.53 January 2030 161,395 (5) - Subordinate Voting Shares $ 0.53 January 2030 231,630 (5) 231,630 Subordinate Voting Shares $ 0.47 January 2030 289,119 (5) - Subordinate Voting Shares $ 0.27 February 2030 32,000 (5) - Subordinate Voting Shares $ 0.11 March 2030 46,608 (5) 46,608 Subordinate Voting Shares $ 0.38 March 2030 7,000 (5) - Subordinate Voting Shares $ 0.18 May 2030 199,290 (5) 199,290 8,618,204 4,248,393 __________________ (1) Issued to certain officers of the Company under the Company’s stock and incentive plan. Such options will vest contingent upon achievement of certain price targets in respect of the Subordinate Voting Shares, whereby 1,585,288 of such options, one third will vest when the price of the Subordinate Voting Shares reaches US$10 in the open market, another third will vest when such share price reaches US$15 in the open market and another third will vest when such share price reaches US$20 in the open market, and 1,714,699 of such options, one third will vest when the price of the Subordinate Voting Shares reaches US$15 in the open market, another third will vest when such share price reaches US$30 in the open market and another third will vest when such share price reaches US$60 in the open market. These options have no expiration date. Such share price will be determined as a 5-day volume weighted-average trading price on any exchange on which the Subordinate Voting Shares are traded. (2) Issued to a certain officer of the Company under the Company’s stock and incentive plan. Such options expire in ten years from the date of grant and 1/36th of the options will vest upon each successive month after the grant date. (3) Issued to a consultant in connection with services rendered under the Company’s stock and incentive plan. Such options expire in one year from the date of grant and 1/12th of the options will vest upon each successive month after March 1, 2019. (4) Issued to certain directors of the Company under the Company’s stock and incentive plan. Such options expire in August 2021 and 1/8th of the options will vest upon each successive month after the grant date. (5) Issued to employees of certain subsidiaries of the Company under the Company’s stock and incentive plan. Such options expire in ten years from the date of grant and have the following vesting conditions: Such option will vest over a period of four years from the employees hire date as 1/4th of the options vest on the first anniversary of the hire date and, 1/48th of the options will vest upon each successive month after the first anniversary of the employee’s hire date for a period of three years. (6) Issued to a consultant in connection with services rendered under the Company’s stock and incentive plan. Such options fully vest on the grant date. Such options expire in five years from the grant date. (7) Issued to certain directors of the Company under the Company’s stock and incentive plan. 61,950 of such options vest at the end of the first year of service and 376,746 of such options vest at the end of three years of service. All options expire in ten years from the date of grant. (8) Issued to a certain officer of the Company under the Company’s stock and incentive plan. Such options expire in ten years from the date of grant and were vested immediately upon the grant date. For the years ended June 27, 2020 and June 29, 2019, the fair value of stock options granted with a fixed exercise price was determined using the Block-Scholes option-pricing model with the following assumptions at the time of grant: 2020 2019 Weighted-Average Risk-Free Annual Interest Rate 1.60 % 1.95 % Weighted-Average Expected Annual Dividend Yield 0.0 % 0.0 % Weighted-Average Expected Stock Price Volatility 91.0 % 87.8 % Weighted-Average Expected Life in Years 7.50 6.15 Weighted-Average Estimated Forfeiture Rate 40.0 % 33.0 % Stock price volatility was estimated by using the average historical volatility of comparable companies from a representative peer group of publicly-traded cannabis companies. The expected life represents the period of time that stock options granted are expected to be outstanding. The risk-free rate was based on Bank of Canada zero coupon bond with a remaining term equal to the expected life of the options. For the year ended June 27, 2020, the fair value of stock options granted with vesting contingent upon achievement of certain price targets was determined using a Monte Carlo simulation model taking into account the fair value of the Company’s Subordinate Voting Shares on the date of grant and into the future encompassing a wide range of possible future market conditions. The following assumptions were used at the time of grant: 2020 2019 Weighted-Average Stock Price C$2.65 C$4.10 Weighted-Average Probability 6.0 % 6.0 % Weighted-Average Term in Years 3.0 3.0 Weighted-Average Volatility 83.3 % 72.0 % During the years ended June 27, 2020 and June 29, 2019, the weighted-average fair value of stock options granted was $0.98 and $2.67, respectively, per option. As of June 27, 2020 and June 29, 2019, stock options outstanding have a weighted-average remaining contractual life of 7.5 years and 9.1 years, respectively. In the fourth quarter of the year ended June 29, 2019, the Company modified the Company’s stock option plan for all outstanding employee options, allowing the vesting period to begin on the date of hire. Previously, the vesting period commenced on the grant date. The Company analyzed the impact of the modification on its financials and determined the modification accelerated the vesting and expense recognition. The Company determined the amount of additional expense recognized for this modification did not have a significant impact on its Consolidated Statement of Operations for the years ended June 27, 2020 and June 29, 2019. LTIP Units and LLC Redeemable Units A reconciliation of the beginning and ending balances of the LTIP Units and LLC Redeemable Units issued for compensation outstanding is as follows: Weighted LTIP Units LLC Average Issued and Redeemable Grant Date Outstanding Units Fair Value Balance as of July 1, 2018 30,314,333 1,570,064 $ 1.56 Redemptions - (845,048 ) $ (3.38 ) Forfeiture of LTIP Units (2) (3,962,422 ) - $ (3.38 ) Cancellation of LTIP Units (2) (724,645 ) - $ (3.38 ) Vesting and Converted (1)(3) (4,744,911 ) - $ (3.38 ) Balance as of June 29, 2019 20,882,355 725,016 $ 0.74 Vesting and Converted (1)(3) (1,558,477 ) - $ (3.38 ) Balance as of June 27, 2020 19,323,878 725,016 $ 0.74 _____________________ (1) LTIP Units and LLC Redeemable Units will vest as follows: • 19,323,878 of the LTIP Units will vest contingent upon achievement of certain price targets in respect of the Subordinate Voting Shares, whereby one third of such aggregate LTIP Units will vest when the price of the Subordinate Voting Shares reaches C$10 in the open market, another third will vest when such share price reaches C$15 in the open market and the final third will vest when such share price reaches C$20 in the open market. Such share price will be determined as a 5-day volume weighted-average trading price on any exchange on which the Subordinate Voting Shares are traded. 9,661,939 of the LTIPs were modified to extend the vesting periods to 10 years from the modification date of February 1, 2020. • 6,038,712 of the LTIP Units will vest as follows: (a) 25% vested immediately on issuance; and (b) the remaining 75% vest ratably, on a monthly basis, beginning on May 17, 2018 and concluding with all LTIP Units being fully vested on March 15, 2020. • 4,227,098 of the FV LTIP Units will vest as follows: (a) 14.3% vested immediately on issuance; and (b) the remaining 85.7% vest ratably, on a monthly basis, beginning on May 17, 2018 and concluding with all FV LTIP Units being fully vested on March 15, 2022. • 724,645 of the LTIP Units will vest ratably, on a monthly basis, beginning on May 17, 2018 and concluding with all LTIP Units being fully vested on March 15, 2021. (2) 3,237,778 of the LTIP Units were forfeited upon the resignation of an employee. In addition, 724,645 of the LTIP Units and the vested amounts were cancelled/forfeited by the employee. (3) For the year ended June 27, 2020 and June 29, 2019, 1,558,477 and 4,744,991, respectively, of the LTIP Units were vested and converted to zero LLC Redeemable Units pursuant to the formula determined by the Third Amended and Restated LLC Agreement of MM Enterprises USA, LLC. Deferred Stock Units Effective December 10, 2019, the Company’s board of directors approved a Deferred Share Unit (“DSU”) award under the Company’s Incentive Plan. The DSU award was for units to the Company’s non-management directors. Each director will be provided the Company’s Subordinate Voting Shares based on the duration of their term as a director up to $250,000 for a year of service ending August 2020. At June 27, 2020 and June 29, 2019, there was 1,276,169 units and nil units, respectively, issued and outstanding. For the years ended June 27, 2020 and June 29, 2019, compensation expense related to the DSU award was $484,932 and nil, respectively, was included in accounts payable and stock based compensation expense on the Company’s Consolidated Balance Sheets. As of June 27, 2020, the corresponding Subordinate Voting Share have not yet been issued to the directors. A reconciliation of the beginning and ending balance of DSUs outstanding is as follows: Issued and Outstanding Weighted-Average Fair Value Balance as of July 1, 2018 - $ - Balance as of June 29, 2019 - $ - Granted 1,283,567 $ 0.38 Balance as of June 27, 2020 1,283,567 $ 0.38 Restricted Stock Grants During the years ended June 27, 2020 and June 29, 2019, the Company granted an entitlement to 7,443,954 and 4,352,340, respectively, restricted Subordinate Voting Shares to certain officers and directors. A reconciliation of the beginning and ending balance of restricted stock grants outstanding is as follows: Issued and Outstanding Vested (1) Weighted-Average Fair Value Balance as of July 1, 2018 - - $ - Granted 4,352,340 336,441 $ 3.89 Forfeiture of Restricted Stock (2) (3,000,000 ) - $ (4.25 ) Redemption of Vested Shares (333,479 ) (333,479 ) $ (3.07 ) Balance as of June 29, 2019 1,018,861 2,962 $ 3.89 Granted 7,443,954 - $ 0.73 Forfeiture of Restricted Stock (2) (974,103 ) - $ 2.69 Redemption of Vested Stock (329,548 ) (329,548 ) $ 3.14 Vesting of Restricted Stock - 519,045 $ 2.28 Balance as of June 27, 2020 7,159,164 192,459 $ 0.68 (1) Restricted stock grants will vest as follows: • 3,000,000 of the restricted stock grants will vest as follows: one-fourth upon the 12-month employment anniversary, with the remaining three-fourths vesting in amounts of one third each when the trading price of the Subordinate Voting Shares on the then current stock exchange at any time during the term of employment reaches a minimum of C$10, C$15 and C$20, respectively. • 46,331 of the restricted stock grants on July 11, 2018 will vest in four (4) equal quarterly installments on each three-month anniversary of the Date of Grant. • 131,859 of the restricted stock grants on August 29, 2018 will vest in four (4) equal quarterly installments on each three-month anniversary of the Date of Grant. • 918,785 of the restricted stock grants will vest ratably as follows: one-fourth within 30-days of the grant date, with the remaining three-fourths in three equal installments on every anniversary of the grant date, beginning on December 18, 2018 and concluding with all restricted stock grants being fully vested on December 18, 2021. • 23,082 of the restricted stock grants will vest on a straight-line basis, beginning on January 3, 2019, and concluding with all restricted stock grants being fully vested on August 28, 2019. • 162,455 of the restricted stock units will vest as follows: one-fourth of the total number of restricted stock shall vest on March 26, 2019. Thereafter, 1/36 of the remainder shall vest on the first day of each month over a period of three years until all restricted stock shall have vested. • 72,202 of the restricted stock units will vest as follows: one-fourth of the total number of restricted stock shall vest on May 7, 2019. Thereafter, 1/36 of the remainder shall vest on the first day of each month over a period of three years until all restricted stock shall have vested. • 5,458,749 of the restricted stock units will vest as follows on the first anniversary of the grant date, December 10, 2020. • 1,885,408 of the restricted stock units will vest as follows: on the second anniversary of the grant date, July 30, 2021. • 50,181 of the restricted stock units will vest as follows: on the first anniversary of the grant date, August 26, 2020. • 49,616 of the restricted stock units will vest as follows: on August 1, 2021. (2) 3,000,000 and 974,103 of the restricted stock grants were forfeited upon resignation of an employee prior to their vesting for the fiscal years ended June 29, 2019 and June 27, 2020, respectively. Certain restricted stock granted has vesting which is based on market conditions. For restricted stock that have no market condition vesting, the fair value was determined using the trading value of the Subordinate Voting Shares on the date of grant. For the restricted stock that have market condition vesting, these shares were valued using a Monte Carlo simulation model taking into account the trading value of the Company’s Subordinate Voting Shares on the date of grant and into the future encompassing a wide range of possible future market conditions. For the years ended June 27, 2020 and June 29, 2019, the Company had nil and one restricted stock grant that was forfeited, respectively, with a market vesting condition. The fair value at grant was based on a Monte Carlo simulation model using the following assumptions at the time of grant: 2020 2019 Weighted-Average Stock Price Nil C$5.07 Weighted-Average CDN to USD Conversion Rate Nil 0.76 Weighted-Average Volatility Nil 72.0 % Weighted-Average Months Nil 28.72 For the years ended June 27, 2020 and June 29, 2019, the market vesting restricted stock grant was forfeited and the expense recorded as reversed as no vesting conditions were met. Warrants A reconciliation of the beginning and ending balance of warrants outstanding is as follows: Number of Warrants Outstanding Subordinate Voting Shares MedMen Corp Redeemable Shares Total Weighted-Average Exercise Price Balance as of July 1, 2018 2,415,485 8,797,019 11,212,504 $ 3.53 Issued 12,999,815 17,234,540 30,234,355 $ 4.48 Exercised (897,863 ) (3,701,040 ) (4,598,903 ) $ (3.50 ) Expired (1,517,622 ) (5,095,979 ) (6,613,601 ) $ (3.54 ) Balance as of June 29, 2019 12,999,815 17,234,540 30,234,355 $ 4.48 Issued 105,239,862 40,455,729 145,695,591 $ 0.58 Cancelled (3,240,762 ) (17,234,540 ) (20,475,302 ) $ 4.66 Balance as of June 27, 2020 114,998,915 40,455,729 155,454,644 $ 0.71 The following table summarizes the warrants that remain outstanding as of June 27, 2020: Security Issuable Exercise Price Number of Warrants Expiration Date MedMen Corp Redeemable Shares $ 0.60 40,455,729 December 31, 2022 Total MedMen Corp Redeemable Shares 40,455,729 Subordinate Voting Shares $ 3.72 1,647,391 April 23, 2022 Subordinate Voting Shares $ 4.29 562,578 April 23, 2022 Subordinate Voting Shares $ 3.72 6,589,559 May 22, 2022 Subordinate Voting Shares $ 4.29 2,250,314 May 22, 2022 Subordinate Voting Shares $ 3.16 2,522,554 July 12, 2022 Subordinate Voting Shares $ 3.65 728,737 July 12, 2022 Subordinate Voting Shares $ 1.01 3,152,457 November 27, 2022 Subordinate Voting Shares $ 1.17 910,709 November 27, 2022 Subordinate Voting Shares $ 0.26 80,528,846 March 27, 2025 Subordinate Voting Shares $ 0.26 16,105,770 April 24, 2025 Total Subordinate Voting Shares 114,998,915 Total Warrants Outstanding 155,454,644 The fair value of warrants exercisable for MedMen Corp Redeemable Shares was determined using the Black-Scholes option-pricing model with the following assumptions on the date of issuance: 2020 2019 Weighted-Average Risk-Free Annual Interest Rate 2.20 % 2.82 % Weighted-Average Expected Annual Dividend Yield 0 % 0 % Weighted-Average Expected Stock Price Volatility 88.19 % 82.93 % Weighted-Average Expected Life of Warrants 1 year 1 year Stock price volatility was estimated by using the historical volatility of the Company’s Subordinate Voting Shares and the average historical volatility of comparable companies from a representative peer group of publicly-traded cannabis companies. The expected life in years represents the period of time that warrants issued are expected to be outstanding. The risk-free rate was based on U.S. Treasury bills with a remaining term equal to the expected life of the warrants. The fair value of warrants exercisable for the Company’s Subordinate Voting Shares was determined using the Black-Scholes option-pricing model with the following assumptions on the latest modification of April, 24, 2020: 2020 2019 Weighted-Average Risk-Free Annual Interest Rate 0.16 % 2.20 % Weighted-Average Expected Annual Dividend Yield 0 % 0 % Weighted-Average Expected Stock Price Volatility 111.76 % 88.19 % Weighted-Average Expected Life of Warrants 0.8 year 1 year Stock price volatility was estimated by using the historical volatility of the Company’s Subordinate Voting Shares and the average historical volatility of comparable companies from a representative peer group of publicly-traded cannabis companies. The expected life in years represents the period of time that warrants issued are expected to be outstanding. The risk-free rate was based on U.S. Treasury bills with a remaining term equal to the expected life of the warrants. 77,884,615 of warrants are cancelable if the Company meets certain cash flow metrics for two consecutive quarters. The effects of contingent cancellation feature were included in determining the fair value of the related warrants. As of June 27, 2020 and June 29, 2019, warrants outstanding have a weighted-average remaining contractual life of 46.2 and 26.9 month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Dec. 26, 2020</t>
        </is>
      </c>
      <c r="C2" s="2" t="inlineStr">
        <is>
          <t>Jun. 27, 2020</t>
        </is>
      </c>
    </row>
    <row r="3">
      <c r="A3" s="3" t="inlineStr">
        <is>
          <t>LOSS PER SHARE</t>
        </is>
      </c>
    </row>
    <row r="4">
      <c r="A4" s="4" t="inlineStr">
        <is>
          <t>Note 23. LOSS PER SHARE</t>
        </is>
      </c>
      <c r="B4" s="4" t="inlineStr">
        <is>
          <t>The following is a reconciliation for the calculation of basic and diluted loss per share for the three and six months ended December 26, 2020 and December 28, 2019: Three Months Ended Six Months Ended December 26, December 28, December 26, December 28, 2020 2019 2020 2019 Net Loss from Continuing Operations Attributable to Shareholders of MedMen Enterprises, Inc. $ (50,897,250 ) $ (4,404,879 ) $ (70,134,937 ) $ (25,547,228 ) Less: Deemed Dividend - Down Round Feature of Warrants (1,480,716 ) - (6,364,183 ) - Net Loss from Continuing Operations Available to Shareholders of MedMen Enterprises, Inc. $ (52,377,966 ) $ (4,404,879 ) $ (76,499,120 ) $ (25,547,228 ) Net Income (Loss) from Discontinued Operations 1,201,766 (36,845,653 ) (1,480,409 ) (39,926,048 ) Total Net Loss $ (51,176,200 ) $ (41,250,532 ) $ (77,979,529 ) $ (65,473,276 ) Weighted-Average Shares Outstanding – Basic and Diluted 482,903,106 220,467,070 452,806,117 196,211,921 Loss Per Share - Basic and Diluted: From Continuing Operations Attributable to Shareholders of MedMen Enterprises Inc. $ (0.11 ) $ (0.02 ) $ (0.17 ) $ (0.13 ) From Discontinued Operations Attributable to Shareholders of MedMen Enterprises Inc. $ 0.00 $ (0.17 ) $ (0.00 ) $ (0.20 ) Diluted loss per share is the same as basic loss per share as the issuance of shares on the exercise of convertible debentures, LTIP share units, warrants and share options is anti-dilutive.</t>
        </is>
      </c>
      <c r="C4" s="4" t="inlineStr">
        <is>
          <t>The following is a reconciliation for the calculation of basic and diluted loss per share for the years ended June 27, 2020 and June 29, 2019: 2020 Note 2 2019 Net Loss from Continuing Operations Attributable to Shareholders of MedMen Enterprises, Inc. $ (196,483,312 ) $ (67,815,692 ) Net Loss from Discontinued Operations (50,781,039 ) (1,264,196 ) Total Net Loss and Comprehensive Loss $ (247,264,351 ) $ (69,079,888 ) Weighted-Average Number of Shares Outstanding 270,418,842 105,915,105 Earnings (Loss) Per Share - Basic and Diluted: From Continuing Operations Attributable to Shareholders of MedMen Enterprises, Inc. $ (0.73 ) $ (0.64 ) From Discontinued Operations $ (0.19 ) $ (0.01 ) Diluted loss per share is the same as basic loss per share as the issuance of shares on the exercise of convertible debentures, LTIP share units, warrants and share options i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t>
        </is>
      </c>
      <c r="B1" s="2" t="inlineStr">
        <is>
          <t>6 Months Ended</t>
        </is>
      </c>
    </row>
    <row r="2">
      <c r="B2" s="2" t="inlineStr">
        <is>
          <t>Dec. 26, 2020</t>
        </is>
      </c>
    </row>
    <row r="3">
      <c r="A3" s="3" t="inlineStr">
        <is>
          <t>GENERAL AND ADMINISTRATIVE EXPENSES</t>
        </is>
      </c>
    </row>
    <row r="4">
      <c r="A4" s="4" t="inlineStr">
        <is>
          <t>Note 24. GENERAL AND ADMINISTRATIVE EXPENSES</t>
        </is>
      </c>
      <c r="B4" s="4" t="inlineStr">
        <is>
          <t xml:space="preserve">During the three and six months ended December 26, 2020 and December 28, 2019, general and administrative expenses consisted of the following: Three Months Ended Six Months Ended December 26, December 28, December 26, December 28, 2020 2019 2020 2019 Salaries and Benefits $ 9,601,502 $ 23,614,626 $ 19,642,206 $ 44,515,961 Professional Fees 3,602,429 5,142,056 7,201,764 10,427,325 Rent 8,977,156 9,274,734 17,584,889 16,409,249 Licenses, Fees and Taxes 1,713,267 5,857,171 4,964,145 8,179,070 Other General and Administrative 9,674,082 16,430,360 15,859,036 34,882,291 Total General and Administrative Expenses $ 33,568,436 $ 60,318,947 $ 65,252,040 $ 114,413,8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Interim Condensed Consolidated Balance Sheets (Parenthetical) - shares</t>
        </is>
      </c>
      <c r="B1" s="2" t="inlineStr">
        <is>
          <t>Dec. 26, 2020</t>
        </is>
      </c>
      <c r="C1" s="2" t="inlineStr">
        <is>
          <t>Jun. 27, 2020</t>
        </is>
      </c>
      <c r="D1" s="2" t="inlineStr">
        <is>
          <t>Jun. 29, 2019</t>
        </is>
      </c>
    </row>
    <row r="2">
      <c r="A2" s="4" t="inlineStr">
        <is>
          <t>Subordinate Voting Shares [Member]</t>
        </is>
      </c>
    </row>
    <row r="3">
      <c r="A3" s="3" t="inlineStr">
        <is>
          <t>Stockholders' deficit</t>
        </is>
      </c>
    </row>
    <row r="4">
      <c r="A4" s="4" t="inlineStr">
        <is>
          <t>Preferred stock, shares issued</t>
        </is>
      </c>
      <c r="B4" s="6" t="n">
        <v>512315834</v>
      </c>
      <c r="C4" s="6" t="n">
        <v>403907218</v>
      </c>
      <c r="D4" s="6" t="n">
        <v>173010922</v>
      </c>
    </row>
    <row r="5">
      <c r="A5" s="4" t="inlineStr">
        <is>
          <t>Preferred stock, shares outstanding</t>
        </is>
      </c>
      <c r="B5" s="6" t="n">
        <v>512315834</v>
      </c>
      <c r="C5" s="6" t="n">
        <v>403907218</v>
      </c>
      <c r="D5" s="6" t="n">
        <v>173010922</v>
      </c>
    </row>
    <row r="6">
      <c r="A6" s="4" t="inlineStr">
        <is>
          <t>Super Voting Shares [Member]</t>
        </is>
      </c>
    </row>
    <row r="7">
      <c r="A7" s="3" t="inlineStr">
        <is>
          <t>Stockholders' deficit</t>
        </is>
      </c>
    </row>
    <row r="8">
      <c r="A8" s="4" t="inlineStr">
        <is>
          <t>Preferred stock, shares issued</t>
        </is>
      </c>
      <c r="B8" s="6" t="n">
        <v>0</v>
      </c>
      <c r="C8" s="6" t="n">
        <v>815295</v>
      </c>
      <c r="D8" s="6" t="n">
        <v>1630590</v>
      </c>
    </row>
    <row r="9">
      <c r="A9" s="4" t="inlineStr">
        <is>
          <t>Preferred stock, shares outstanding</t>
        </is>
      </c>
      <c r="B9" s="6" t="n">
        <v>0</v>
      </c>
      <c r="C9" s="6" t="n">
        <v>815295</v>
      </c>
      <c r="D9" s="6" t="n">
        <v>1630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OPERATING EXPENSE</t>
        </is>
      </c>
      <c r="B1" s="2" t="inlineStr">
        <is>
          <t>6 Months Ended</t>
        </is>
      </c>
    </row>
    <row r="2">
      <c r="B2" s="2" t="inlineStr">
        <is>
          <t>Dec. 26, 2020</t>
        </is>
      </c>
    </row>
    <row r="3">
      <c r="A3" s="3" t="inlineStr">
        <is>
          <t>OTHER OPERATING EXPENSE</t>
        </is>
      </c>
    </row>
    <row r="4">
      <c r="A4" s="4" t="inlineStr">
        <is>
          <t>Note 25. OTHER OPERATING EXPENSE</t>
        </is>
      </c>
      <c r="B4" s="4" t="inlineStr">
        <is>
          <t xml:space="preserve">During the three and six months ended December 26, 2020 and December 28, 2019, other operating expenses consisted of the following: Three Months Ended Six Months Ended December 26, December 28, December 26, December 28, 2020 2019 2020 2019 Loss on Disposals of Assets $ 527,944 $ 1,088,299 $ 384,577 $ 226,335 Restructuring and Reorganization Expense 591,488 5,284,661 1,180,410 5,636,590 Loss on Settlement of Accounts Payable 1,186,333 - 1,025,688 - Gain on Lease Terminations (1,279,533 ) (23,815 ) (17,908,817 ) (217,127 ) Other Income (250,336 ) (643,737 ) (603,823 ) (638,352 ) Total Other Operating Expense (Income) $ 775,896 $ 5,705,408 $ (15,921,965 ) $ 5,007,4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LOSS (GAIN) ON INVESTMENTS AND ASSETS HELD FOR SALE</t>
        </is>
      </c>
      <c r="B1" s="2" t="inlineStr">
        <is>
          <t>6 Months Ended</t>
        </is>
      </c>
    </row>
    <row r="2">
      <c r="B2" s="2" t="inlineStr">
        <is>
          <t>Dec. 26, 2020</t>
        </is>
      </c>
    </row>
    <row r="3">
      <c r="A3" s="3" t="inlineStr">
        <is>
          <t>REALIZED AND UNREALIZED LOSS (GAIN) ON INVESTMENTS AND ASSETS HELD FOR SALE</t>
        </is>
      </c>
    </row>
    <row r="4">
      <c r="A4" s="4" t="inlineStr">
        <is>
          <t>Note 26. REALIZED AND UNREALIZED LOSS (GAIN) ON INVESTMENTS AND ASSETS HELD FOR SALE</t>
        </is>
      </c>
      <c r="B4" s="4" t="inlineStr">
        <is>
          <t>During the three and six months ended December 26, 2020 and December 28, 2019, realized and unrealized loss (gain) on investments and assets held for sale consisted of the following: Three Months Ended Six Months Ended December 26, December 28, December 26, December 28, 2020 2019 2020 2019 Loss (Gain) on Assets Held for Sale $ 1,960,871 $ (3,000 ) $ (10,454,608 ) $ - Gain on Changes in Fair Value of Investments - (5,031,158 ) - (16,514,480 ) Total Realized and Unrealized Loss (Gain) on Investments and Assets Held for Sale $ 1,960,871 $ (5,034,158 ) $ (10,454,608 ) $ (16,514,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PROVISION FOR INCOME TAXES AND DEFERRED INCOME TAXES</t>
        </is>
      </c>
      <c r="B1" s="2" t="inlineStr">
        <is>
          <t>6 Months Ended</t>
        </is>
      </c>
      <c r="C1" s="2" t="inlineStr">
        <is>
          <t>12 Months Ended</t>
        </is>
      </c>
    </row>
    <row r="2">
      <c r="B2" s="2" t="inlineStr">
        <is>
          <t>Dec. 26, 2020</t>
        </is>
      </c>
      <c r="C2" s="2" t="inlineStr">
        <is>
          <t>Jun. 27, 2020</t>
        </is>
      </c>
    </row>
    <row r="3">
      <c r="A3" s="3" t="inlineStr">
        <is>
          <t>PROVISION FOR INCOME TAXES AND DEFERRED INCOME TAXES</t>
        </is>
      </c>
    </row>
    <row r="4">
      <c r="A4" s="4" t="inlineStr">
        <is>
          <t>Note 27. PROVISION FOR INCOME TAXES AND DEFERRED INCOME TAXES</t>
        </is>
      </c>
      <c r="B4" s="4" t="inlineStr">
        <is>
          <t>The following table summarizes the Company’s income tax expense and effective tax rates for the three and six months ended December 26, 2020 and December 28, 2019: Three Months Ended Six Months Ended December 26, December 28, December 26, December 28, 2020 2019 2020 2019 Loss from Continuing Operations Before Provision for Income Taxes $ (46,092,236 ) $ (71,051,659 ) $ (65,918,902 ) $ (148,430,669 ) Income Tax (Expense) Benefit (23,970,469 ) 14,649,487 (34,309,031 ) 32,310,218 Effective Tax Rate (52.04 )% 20.87 % (52.04 )% 20.87 % Historically, the Company has computed its provision for income taxes under the discrete method which treats the year-to-date period as if it were the annual period and determines the income tax expense or benefit on that basis. For the three and six months ended December 26, 2020, the Company has calculated its provision for income taxes during its interim reporting periods by applying an estimate of the annual effective tax rate for the full year “ordinary” income or loss for the respective reporting period. Historically, the discrete method was applied due to the reliability of the estimate the annual effective tax rate. The Company believes that, at this time, the use of the estimated annual tax rate is more appropriate under FASB Interpretation No. 18 an interpretation of APB Opinion No. 28 than the discrete method given the Company’s utilization of its forecast. As the Company operates in the legal cannabis industry, the Company is subject to the limits of IRC Section 280E for U.S. federal, Illinois state, Florida state and New York state income tax purposes under which the Company is only allowed to deduct expenses directly related to sales of product. This results in permanent differences between ordinary and necessary business expenses deemed non-allowable under IRC Section 280E. However, the State of California does not conform to IRC Section 280E and, accordingly, the Company deducts all operating expenses on its California Franchise Tax Returns. Since IRC Section 280E was not applied in the California Franchise Tax returns, the Company has approximately $76,700,000 of gross California net operating losses which begin expiring in 2038 as of June 27, 2020. The Company has evaluated the realization of its California net operating loss tax attribute and has determined under the more likely than not standard that $2,500,000 will not be realized. The effective tax rate for the three and six months ended December 26, 2020 varies widely from the three and six months ended December 28, 2019, respectively, primarily due to the Company reporting increased expenses subject to IRC Section 280E relative to pre-tax book loss. The Company incurred a large amount of expenses that were not deductible due to IRC Section 280E limitations which resulted in income tax expense being incurred while there were pre-tax losses for the three months ended September 2020. The federal statute of limitation remains open for the 2017 tax year to the present. The state income tax returns generally remain open for the 2016 tax year through the present. Net operating losses arising prior to these years are also open to examination if and when utilized.</t>
        </is>
      </c>
      <c r="C4" s="4" t="inlineStr">
        <is>
          <t>As the Company operates in the legal cannabis industry, the Company is subject to the limits of IRC Section 280E for U.S. federal, Illinois state, Florida state and New York state income tax purposes under which the Company is only allowed to deduct expenses directly related to sales of product. This results in permanent differences between ordinary and necessary business expenses deemed non-allowable under IRC Section 280E. However, the State of California does not conform to IRC Section 280E and, accordingly, the Company deducts all operating expenses on its California Franchise Tax Returns. The Company intends to be treated as a United States corporation for United States federal income tax purposes under Section 7874 of the U.S. Tax Code and is expected to be subject to United States federal income tax. However, for Canadian tax purposes, the Company is expected, regardless of any application of Section 7874 of the U.S. Tax Code, to be treated as a Canadian resident company (as defined in the Income Tax Act (Canada) (the “ITA”) for Canadian income tax purposes. As a result, the Corporation will be subject to taxation both in Canada and the United States. The Company has approximately gross $6,720,000 (tax effected $1,780,000) of Canadian non-capital losses and $6,915,000 (tax effected $1,833,000) of share issuance cost balance. The loss tax attribute has been determined to be more likely than not that the tax attribute would not yield any tax benefit. As such, the Company has recorded a full valuation allowance against the benefit. Since IRC Section 280E was not applied in the California Franchise Tax returns, the Company has approximately $76,700,000 of gross California net operating losses which begin expiring in 2038 as of June 27, 2020. The Company has evaluated the realization of its California net operating loss tax attribute and has determined under the more likely than not standard that $2,500,000 will not be realized. Provision for income taxes consists of the following for the years ended June 27, 2020 and June 29, 2019: 2020 2019 Current: Federal $ 21,675,826 $ 17,380,191 State 2,471,663 2,401,365 Total Current 24,147,489 19,781,556 Deferred: Federal (52,822,427 ) (17,388,695 ) State (12,153,888 ) (7,977,922 ) Total Deferred (64,976,315 (25,366,617 ) Total Provision for Income Taxes $ (40,828,826 ) $ (5,585,061 ) As of June 27, 2020 and June 29, 2019, the components of deferred tax assets and liabilities were as follows: 2020 2019 Deferred Tax Assets: Sale and Leaseback $ 1,378,229 $ 1,563,839 Net Operating Loss 14,773,963 2,960,466 Fair Value of Investments 1,019,919 - Lease Liability 30,545,899 - Held for Sale 16,580,885 - Notes Payable 16,156,489 11,368,955 Total Deferred Tax Assets 80,455,384 15,893,260 Deferred Tax Assets Not Recognized (49,939,139 ) (2,465,506 ) Net Deferred Tax Assets $ 30,516,245 $ 13,427,754 2020 2019 Deferred Tax Liabilities: Leases $ (14,974,482 ) $ - Property, Plant &amp; Equipment $ (25,286,947 ) (42,916,321 ) Intangible Assets (37,731,096 ) (54,108,705 ) Senior Secured Convertible Credit Facility (9,420,472 ) (6,880,066 ) Fair Value of Investments - (1,270,885 ) Total Deferred Tax Liabilities (87,412,297 ) (105,175,977 ) Net Deferred Tax Liabilities $ (56,896,752 ) $ (91,748,223 ) The reconciliation between the effective tax rate on income from continuing operations and the statutory tax rate is as follows: 2020 2019 Expected Income Tax Benefit at Statutory Tax Rate $ (113,915,623 ) $ (55,276,377 ) Section 280E Permanent and Other Non-Deductible Items 89,883,278 54,421,363 State Rate 2,471,663 2,401,365 Tax Gain on Sale Leaseback 8,377,927 4,732,502 Benefit on Failed Sale Lease back - (11,368,955 ) Effect of GAAP Impairment (37,651,440 ) - Effect of Held for Sale (16,580,885 ) - Effect of ASC 842 Implementation (15,571,417 ) - Benefit on Recognized California Net Operating Loss (2,935,116 ) (2,960,466 ) Valuation Allowance 45,092,787 ) 2,465,505 Reported Income Tax Expense $ (40,828,826 ) $ (5,585,061 ) Effective Tax Rate 7.09 % 1.03 % During the years ended June 27, 2020 and June 29, 2019, the movement in net deferred tax liabilities was as follows: 2020 2019 Balance at Beginning of Period $ (91,748,223 ) $ (11,160,195 ) Recognized in Profit or Loss 64,976,314 26,183,289 Recognized in Property, Plant &amp; Equipment and Intangible Assets (15,586,467 ) (88,625,236 ) Recognized in Goodwill (3,428,210 ) (11,776,956 ) Recognized in Equity (11,110,166 ) (7,407,693 ) Recognized in Retained Earnings - 1,038,568 Balance at End of Period $ (56,896,752 ) $ (91,748,2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Dec. 26, 2020</t>
        </is>
      </c>
      <c r="C2" s="2" t="inlineStr">
        <is>
          <t>Jun. 27, 2020</t>
        </is>
      </c>
    </row>
    <row r="3">
      <c r="A3" s="3" t="inlineStr">
        <is>
          <t>COMMITMENTS AND CONTINGENCIES</t>
        </is>
      </c>
    </row>
    <row r="4">
      <c r="A4" s="4" t="inlineStr">
        <is>
          <t>Note 28. COMMITMENTS AND CONTINGENCIES</t>
        </is>
      </c>
      <c r="B4" s="4" t="inlineStr">
        <is>
          <t xml:space="preserve">Contingencies The Company’s operations are subject to a variety of local and state regulations. Failure to comply with one or more of these regulations could result in fines, restrictions on its operations, or losses of permits that could result in the Company ceasing operations. While management of the Company believes that the Company is in compliance with applicable local and state regulations as of December 26, 2020 and June 27, 2020, marijuana regulations continue to evolve and are subject to differing interpretations. As a result, the Company may be subject to regulatory fines, penalties or restrictions in the future. Claims and Litigation From time to time, the Company may be involved in litigation relating to claims arising out of operations in the normal course of business. As of December 26, 2020, there were no pending or threatening lawsuits that could be reasonably assessed to have resulted in a probable loss to the Company in an amount that can be reasonably estimated. As such, no accrual has been made in the Consolidated Financial Statements relating to claims and litigations. As of December 26, 2020, there are also no proceedings in which any of the Company’s directors, officers or affiliates is an adverse party to the Company or has a material interest adverse to the Company’s interest. In July 2018, a legal claim was filed against the Company related to alleged misrepresentations in respect of a financing transaction completed in May 2018. The claimant is seeking damages of approximately $2,200,000. The Company believes the likelihood of a loss contingency is remote. As a result, no amount has been set up for potential damages in these financial statements. In late January 2019, the Company’s former Chief Financial Officer (“CFO”) filed a complaint against MM Enterprises in the Superior Court of California, County of Los Angeles, seeking damages for claims relating to his employment. The Company is currently defending against this lawsuit, which seeks damages for wrongful termination, breach of contract, and breach of implied covenant of good faith. The former CFO’s employment agreement provided for the payment of severance in the event of termination without cause. The Company disputes the claims set forth in this lawsuit and believes that the outcome is neither probable nor estimable; therefore, no amounts have been accrued in relation to the claim in these financial statements. In March 2020, litigation was filed against the Company related to a purchase agreement for a previous acquisition. The Company is currently defending against this lawsuit, which seeks damages for fraudulent inducement and breach of contract. The Company believes the likelihood of a loss contingency is neither probable nor remote and the amount cannot be estimated reliably. As such, no amount has been accrued in these financial statements. In May 2020, litigation was filed against the Company related to a purchase agreement and secured promissory note for a previous acquisition. The Company is currently defending against this lawsuit, which claims for breach of contract, breach of implied covenant of good faith and fair dealing, common law fraud and securities fraud. The plaintiffs are seeking damages for such claims in which the amount is currently not reasonably estimable. Therefore, pursuant to ASC 450, “ Contingencies Note 24 – Discontinued Operations Note 12 – Notes Payable In September 2020, a legal dispute was filed against the Company related to the separation of a former officer in which the severance issued is currently being disputed. The Company believes the likelihood of loss is remote. As a result, no amount has been set up for potential damages in these financial statements. In February 2020, a legal dispute was filed against the Company and settled in December 2020 for approximately $2,400,000. As of December 26, 2020, the remaining amount has been accrued in the Consolidated Balance Sheet. </t>
        </is>
      </c>
      <c r="C4" s="4" t="inlineStr">
        <is>
          <t>Contingencies The Company’s operations are subject to a variety of local and state regulations. Failure to comply with one or more of these regulations could result in fines, restrictions on its operations, or losses of permits that could result in the Company ceasing operations. While management of the Company believes that the Company is in compliance with applicable local and state regulations as of June 27, 2020 and June 29, 2019, marijuana regulations continue to evolve and are subject to differing interpretations. As a result, the Company may be subject to regulatory fines, penalties or restrictions in the future. Claims and Litigation From time to time, the Company may be involved in litigation relating to claims arising out of operations in the normal course of business. As of June 27, 2020, there were no pending or threatening lawsuits that could be reasonably assessed to have resulted in a probable loss to the Company in an amount that can be reasonably estimated. As such, no accrual has been made in the Consolidated Financial Statements relating to claims and litigations. As of June 29, 2019, there are also no proceedings in which any of the Company’s directors, officers or affiliates is an adverse party to the Company or has a material interest adverse to the Company’s interest. In July 2018, a legal claim was filed against the Company related to alleged misrepresentations in respect of a financing transaction completed in May 2018. The claimant is seeking damages of approximately $2,200,000. The Company believes the likelihood of a loss contingency is remote. As a result, no amount has been set up for potential damages in these financial statements. In late January 2019, the Company’s former Chief Financial Officer (“CFO”) filed a complaint against MM Enterprises in the Superior Court of California, County of Los Angeles, seeking damages for claims relating to his employment. The Company is currently defending against this lawsuit, which seeks damages for wrongful termination, breach of contract, and breach of implied covenant of good faith. The former CFO’s employment agreement provided for the payment of severance in the event of termination without cause. The Company disputes the claims set forth in this lawsuit and believes that the outcome is neither probable nor estimable; therefore, no amounts have been accrued in relation to the claim. In March 2020, litigation was filed against the Company related to a purchase agreement for a previous acquisition. The Company is currently defending against this lawsuit, which seeks damages for fraudulent inducement and breach of contract. The Company believes the likelihood of a loss contingency is neither probable nor remote and the amount cannot be estimated reliably. As such, no amount has been accrued in these financial statements. In May 2020, litigation was filed against the Company related to a purchase agreement and secured promissory note for a previous acquisition. The Company is currently defending against this lawsuit, which seeks damages for breach of contract, breach of implied covenant of good faith and fair dealing, common law fraud and securities fraud. The Company disputes the claims set forth in this lawsuit. The Company disputes the claims set forth in this lawsuit and believes that the outcome is neither probable nor estimable; therefore, no amounts have been accrued in relation to the claim. See “Note 17 - Notes Payable” for further discussion on the secured promissory note and related amendments. In September 2020, a legal dispute was filed against the Company related to the separation of a former officer in which the severance issued is currently being disputed. The Company believes the likelihood of loss is remote. As a result, no amount has been set up for potential damages in these financial statements. A legal dispute has been filed against the Company and is currently in arbitration. The dispute is at an early stage and the Company believes that a loss contingency as a result of the settlement is reasonably possible; however the amount is not estimable. Accordingly, no amount has been accrued in relation to the dispu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Dec. 26, 2020</t>
        </is>
      </c>
      <c r="C2" s="2" t="inlineStr">
        <is>
          <t>Jun. 27, 2020</t>
        </is>
      </c>
    </row>
    <row r="3">
      <c r="A3" s="3" t="inlineStr">
        <is>
          <t>RELATED PARTY TRANSACTIONS</t>
        </is>
      </c>
    </row>
    <row r="4">
      <c r="A4" s="4" t="inlineStr">
        <is>
          <t>Note 29. RELATED PARTY TRANSACTIONS</t>
        </is>
      </c>
      <c r="B4" s="4" t="inlineStr">
        <is>
          <t>All related party balances due from or due to the Company as of December 26, 2020 and June 27, 2020 did not have any formal contractual agreements regarding payment terms or interest. As of December 26, 2020 and June 27, 2020, amounts due from related parties were as follows: December 26, June 27, Name and Relationship to Company Transaction 2020 2020 MMOF GP II, LLC (“Fund LP II”), an entity which Mr. Adam Bierman, Mr. Andrew Modlin and Mr. Christopher Ganan each holds 33.3% indirect voting interest. The shareholders each hold 27.1% of indirect equity interest in Fund LP II, the General Partner of Fund II, which both hold equity interests in a subsidiary of the Company. (1) Management Fees $ 1,820,204 $ 1,820,204 MedMen Opportunity Fund GP, LLC (“Fund LP”), an entity which Mr. Adam Bierman, Mr. Andrew Modlin and Mr. Christopher Ganan each holds 33.3% indirect voting interest. The shareholders each hold 24.2% of indirect equity interest in Fund LP, the General Partner of Fund I, which both hold equity interests in a subsidiary of the Company. (1) Management Fees 1,289,513 1,289,513 Total Amounts Due from Related Parties $ 3,109,717 $ 3,109,717 ___________________ (1) As of February 2020 and May 2020, Mr. Adam Bierman and Mr. Andrew Modlin, respectively, no longer held board or management positions and therefore as of December 26, 2020 are not related parties, however they were during the fiscal year ended June 27, 2020. As of November 2020, Chris Ganan was no longer a member of the Company’s board of directors and therefore is not considered a related party under ASC 850, “Related Party Disclosures” as of December 26, 2020, however Mr. Ganan was a related party during the fiscal year ended June 27, 2020. As of December 26, 2020 and June 27, 2020, amounts due to related parties were as follows: December 26, June 27, Name and Relationship to Company Transaction 2020 2020 Fund LP II, an entity which Mr. Adam Bierman, Mr. Andrew Modlin and Mr. Christopher Ganan each holds 33.3% indirect voting interest. The shareholders each hold 27.1% of indirect equity interest in Fund LP II, the General Partner of Fund II, which both hold equity interests in a subsidiary of the Company. (1) Working Capital, Construction and Tenant Improvements, Lease Deposits and Cash Used for Acquisitions $ (1,093,896 ) $ (1,093,896 ) Fund LP, an entity which Mr. Adam Bierman, Mr. Andrew Modlin and Mr. Christopher Ganan each holds 33.3% indirect voting interest. The shareholders each hold 24.2% of indirect equity interest in Fund LP, the General Partner of Fund I, which both hold equity interests in a subsidiary of the Company. (1) Working Capital, Management Fees and Cash Used for Acquisitions (1,986,697 ) (1,986,697 ) Other (1,294,134 ) (1,476,221 ) Total Amounts Due to Related Parties $ (4,374,727 ) $ (4,556,814 ) _____________________ (1) As of February 2020 and May 2020, Mr. Adam Bierman and Mr. Andrew Modlin, respectively, no longer held board or management positions and therefore as of December 26, 2020 are not related parties, however they were during the fiscal year ended June 27, 2020. As of November 2020, Chris Ganan was no longer a member of the Company’s board of directors and therefore is not considered a related party under ASC 850, “Related Party Disclosures” as of December 26, 2020, however Mr. Ganan was a related party during the fiscal year ended June 27, 2020. On December 11, 2019, the Company announced that Benjamin Rose, the previous Executive Chairman of the Board, was granted a limited proxy of 815,295 Class A Super Voting Shares, which represents 50% of the total Class A Super Voting Shares, for a period of one year. As a result of the proxy, Mr. Rose had joint control of the Company and was a related party under ASC 850, “Related Party Disclosures” Note 14 – Shareholders’ Equity Pursuant to the Side Letter executed on October 29, 2019 in conjunction with the second amendment of the Convertible Facility with GGP, Wicklow Capital and GGP have the right to nominate a majority of the Company’s Board of Directors while the aggregate principal amount outstanding under the Convertible Facility is more than $25,000,000. The ability to elect the majority of the Company’s Board of Directors meets the definition of control under ASC 850, “Related Party Disclosures” As of December 26, 2020, the Company determined GGP to be a related party as a result of GGP having significant influence over the Company. See “Note 13 – Senior Secured Convertible Credit Facility” In March 2020, the Company entered into restructuring plan and retained interim management and advisory firm, Sierra Constellation Partners (“SCP”). As part of the engagement, Tom Lynch was appointed as Interim Chief Executive Officer and Chief Restructuring Officer, and Tim Bossidy was appointed as Interim Chief Operating Officer. Mr. Lynch is a Partner and Senior Managing Director at SCP. Mr. Bossidy is a Director at SCP. In December 2020, Mr. Lynch was elected as Chairman of the Board and Reece Fulgham, a Managing Director at SCP, was appointed as Interim Chief Financial Officer. During the six months ended December 26, 2020, the Company had paid $844,042 in fees to SCP for interim management and restructuring support. During the six months ended December 26, 2020, Mr. Lynch and Mr. Bossidy each received 124,868 stock options. The Company’s Board of Directors each receive quarterly fees of $200,000 of which one-third is paid in cash and two-thirds is paid in Class B Subordinate Voting Shares. The Class B Subordinate Voting Shares is recorded as a restricted stock unit until settled.</t>
        </is>
      </c>
      <c r="C4" s="4" t="inlineStr">
        <is>
          <t>All related party balances due from or due to the Company as of June 27, 2020 and June 29, 2019 did not have any formal contractual agreements regarding payment terms or interest. As of June 27, 2020 and June 29, 2019, amounts due from related parties were as follows: Name and Relationship to Company Transaction 2020 2019 MMOF GP II, LLC (“Fund LP II”), an entity which Mr. Adam Bierman, Mr. Andrew Modlin and Mr. Christopher Ganan each holds 33.3% indirect voting interest. The shareholders each hold 27.1% of indirect equity interest in Fund LP II, the General Partner of Fund II, which both hold equity interests in a subsidiary of the Company. (1) Management Fees $ 1,820,204 $ 1,820,904 MedMen Opportunity Fund GP, LLC (“Fund LP”), an entity which Mr. Adam Bierman, Mr. Andrew Modlin and Mr. Christopher Ganan each holds 33.3% indirect voting interest. The shareholders each hold 24.2% of indirect equity interest in Fund LP, the General Partner of Fund I, which both hold equity interests in a subsidiary of the Company. (1) Management Fees 1,289,513 1,228,259 MedMen Canada Inc., a 50/50 joint venture partnership between the Company and Cronos Group Inc. Advance - 1,153,200 Other - 719,092 Total Amounts Due from Related Parties $ 3,109,717 $ 4,921,455 (1) As of February 2020 and May 2020, Mr. Adam Bierman and Mr. Andrew Modlin, respectively, no longer held board or management positions and therefore as of June 27, 2020 are not related parties, however they were during the fiscal years ended June 27, 2020 and June 29, 2019. As of June 27, 2020 and June 29, 2019, amounts due to related parties were as follows: Name and Relationship to Company Transaction 2020 2019 Fund LP II, an entity which Mr. Adam Bierman, Mr. Andrew Modlin and Mr. Christopher Ganan each holds 33.3% indirect voting interest. The shareholders each hold 27.1% of indirect equity interest in Fund LP II, the General Partner of Fund II, which both hold equity interests in a subsidiary of the Company. (1) Working Capital, Construction and Tenant Improvements, Lease Deposits and Cash Used for Acquisitions $ (1,093,896 ) $ (1,093,896 ) Fund LP, an entity which Mr. Adam Bierman, Mr. Andrew Modlin and Mr. Christopher Ganan each holds 33.3% indirect voting interest. The shareholders each hold 24.2% of indirect equity interest in Fund LP, the General Partner of Fund I, which both hold equity interests in a subsidiary of the Company. (1) Working Capital, Management Fees and Cash Used for Acquisitions (1,986,697 ) (2,862,647 ) Other (1,476,221 ) (1,684,274 ) Total Amounts Due to Related Parties $ (4,556,814 ) $ (5,640,817 ) (1) As of February 2020 and May 2020, Mr. Adam Bierman and Mr. Andrew Modlin, respectively, no longer held board or management positions and therefore as of June 27, 2020 are not related parties, however they were during the fiscal years ended June 27, 2020 and June 29, 2019. The Company sells and subsequently leases back several of its properties in transactions with the REIT wherein the properties are leased to the Company at market rates under long-term leases. Refer to “Note 16 - Leases” for information on the sale and leaseback transactions during the years ended June 27, 2020 and June 29, 2019. The REIT was determined to be a related party under ASC 850, “Related Party Disclosures” as a result of certain members of common management between the Company and the REIT. Due to a reorganization of the REIT during September 2019, common management is no longer shared between the Company and the REIT. In addition, the REIT conducted its business through the Operating Partnership managed by LCR Manager, LLC, a subsidiary of the Company. In November 2019, the Company sold all of its interest, which is 70% of the total outstanding units, in LCR Manager, LLC and terminated the management agreement with LCR Manager, LLC. Accordingly, as of June 27, 2020, the REIT was no longer determined to be a related party. Refer to “Note 19 - Shareholders’ Equity” for discussion of the REIT as a variable interest entity. On December 11, 2019, the Company announced that Benjamin Rose, the Executive Chairman of the Board, was granted a limited proxy of 815,295 Class A Super Voting Shares, which represents 50% of the total Class A Super Voting Shares, for a period of one year. As a result of the proxy, Mr. Rose has joint control of the Company. Under ASC 850, “Related Party Disclosures”, Mr. Rose is a member of the key management personnel of Wicklow Capital, Inc. and accordingly, Wicklow Capital is a related party of the Company. In April 2020, the Company granted 5,458,749 restricted stock units to Mr. Rose. The units will vest on December 10, 2020 or upon a change in control of the Company. On July 10, 2019, the Company announced an equity commitment from its existing creditor, Gotham Green Partners, with participation from Wicklow Capital, in the amount of $30,000,000. As a result, the Company issued 14,634,147 Subordinate Voting Shares to the investors at a price equal to $2.18 per share. As of June 27, 2020, the Company determined GGP to be a related party as a result of GGP having significant influence over the Company. See “Note 18 - Senior Secured Convertible Credit Facility” for a full disclosure of transactions and balances related to GGP. On December 10, 2019, the Company executed a term sheet for a non-brokered private placement wherein Wicklow Capital participated in the offering and the Company issued 46,962,645 Subordinate Voting Shares at a price of $0.43 per share for gross proceeds of approximately $20,190,000 in connection with the equity investment. In March 2020, the Company entered into restructuring plan and retained interim management and advisory firm, Sierra Constellation Partners (“SCP”). As part of the engagement, Tom Lynch was appointed as Interim Chief Executive Officer and Chief Restructuring Officer, and Tim Bossidy was appointed as Interim Chief Operating Officer. Mr. Lynch is a Partner and Senior Managing Director at SCP. Mr. Bossidy is a Director at SCP. As of June 27, 2020, the Company had paid $699,322 in fees to SCP for interim management and restructuring suppor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ED INFORMATION</t>
        </is>
      </c>
      <c r="B1" s="2" t="inlineStr">
        <is>
          <t>6 Months Ended</t>
        </is>
      </c>
      <c r="C1" s="2" t="inlineStr">
        <is>
          <t>12 Months Ended</t>
        </is>
      </c>
    </row>
    <row r="2">
      <c r="B2" s="2" t="inlineStr">
        <is>
          <t>Dec. 26, 2020</t>
        </is>
      </c>
      <c r="C2" s="2" t="inlineStr">
        <is>
          <t>Jun. 27, 2020</t>
        </is>
      </c>
    </row>
    <row r="3">
      <c r="A3" s="4" t="inlineStr">
        <is>
          <t>Note 30. SEGMENTED INFORMATION</t>
        </is>
      </c>
      <c r="B3" s="4" t="inlineStr">
        <is>
          <t>The Company currently operates in one segment, the production and sale of cannabis products, which is how the Company’s Chief Operating Decision Maker manages the business and makes operating decisions. The Company’s cultivation operations are not considered significant to the overall operations of the Company. Intercompany sales and transactions are eliminated in consolidation.</t>
        </is>
      </c>
      <c r="C3" s="4" t="inlineStr">
        <is>
          <t>The Company currently operates in one segment, the production and sale of cannabis products, which is how the Company’s Chief Operating Decision Maker managers the business and makes operating decisions. The Company’s cultivation operations are not considered significant to the overall operations of the Company. Intercompany sales and transactions are eliminated in consolid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ISCONTINUED OPERATIONS</t>
        </is>
      </c>
      <c r="B1" s="2" t="inlineStr">
        <is>
          <t>6 Months Ended</t>
        </is>
      </c>
      <c r="C1" s="2" t="inlineStr">
        <is>
          <t>12 Months Ended</t>
        </is>
      </c>
    </row>
    <row r="2">
      <c r="B2" s="2" t="inlineStr">
        <is>
          <t>Dec. 26, 2020</t>
        </is>
      </c>
      <c r="C2" s="2" t="inlineStr">
        <is>
          <t>Jun. 27, 2020</t>
        </is>
      </c>
    </row>
    <row r="3">
      <c r="A3" s="3" t="inlineStr">
        <is>
          <t>DISCONTINUED OPERATIONS</t>
        </is>
      </c>
    </row>
    <row r="4">
      <c r="A4" s="4" t="inlineStr">
        <is>
          <t>Note 31. DISCONTINUED OPERATIONS</t>
        </is>
      </c>
      <c r="B4" s="4" t="inlineStr">
        <is>
          <t>During the six months ended December 26, 2020, the Company contemplated the divesture of non-core assets and management entered into a plan to sell its operations in the state of Arizona. Consequently, assets and liabilities allocable to the operations within the state of Arizona were classified as a disposal group. The assets associated with the Arizona disposal group have been measured at the lower of its carrying amount or FVLCTS. Revenue and expenses, gains or losses relating to the discontinuation of Arizona operations have been eliminated from profit or loss from the Company’s continuing operations and are shown as a single line item in the Condensed Consolidated Statements of Operations. During the fiscal year ended June 27, 2020, the Company began separate negotiations to sell its operations in the state of Arizona, including the related management entities. In October 2020, Kannaboost Technology Inc. and CSI Solutions LLC (collectively referred to as “Level Up”) was sold at auction for a total sales price of $25,150,000, of which the Company has not received the proceeds as of December 26, 2020. Refer to “ Note 21 - Commitments and Contingencies Note 21 – Commitments and Contingencies For the six months ended December 26, 2020, net loss from discontinued operations does not include revenue and expenses and gains or losses from Level Up as a result of the deconsolidation in November 2020. Net operating loss of the discontinued operations and the gain or loss from re-measurement of assets and liabilities classified as held for sale are summarized as follows: Three Months Ended Six Months Ended December 26, December 28, December 26, December 28, 2020 2019 2020 2019 Revenue $ 1,741,505 $ 4,276,771 $ 3,341,495 $ 8,581,520 Cost of Goods Sold 1,223,372 2,054,833 2,492,124 5,935,439 Gross Profit 518,133 2,221,938 849,371 2,646,081 Expenses: General and Administrative 718,101 1,961,132 1,694,712 3,784,884 Sales and Marketing 10,600 42,057 17,101 43,005 Depreciation and Amortization 32,060 662,393 81,202 1,161,721 Impairment Expense - 46,702,659 - 46,702,659 Total Expenses 760,761 49,368,241 1,793,015 51,692,269 Loss from Operations (242,628 ) (47,146,303 ) (943,644 ) (49,046,188 ) Other Expense (Income): Other Expense (34,391 ) 232 2,665 5,592 Total Other Expense (34,391 ) 232 2,665 5,592 Loss on Discontinued Operations Before Provision for Income Taxes (208,237 ) (47,146,535 ) (946,309 ) (49,051,780 ) Provision for Income Tax Benefit (Expense) 1,410,003 10,300,882 (534,100 ) 9,125,732 Income (Loss) on Discontinued Operations $ 1,201,766 $ (36,845,653 ) $ (1,480,409 ) $ (39,926,048 ) The carrying amounts of assets and liabilities in the disposal group are summarized as follows: December 26, June 27, 2020 2020 Carrying Amounts of the Assets Included in Discontinued Operations: Cash and Cash Equivalents $ 148,106 $ 522,966 Accounts Receivable 386,391 274,886 Prepaid Expenses 124,262 74,622 Inventory 1,663,909 3,323,978 Other Current Assets 48,736 64,600 TOTAL CURRENT ASSETS (1) Property and Equipment, Net 2,548,041 4,288,808 Operating Lease Right-of-Use Assets 4,998,953 5,257,327 Intangible Assets, Net 3,756,780 7,260,288 Other Assets 4,860 113,576 TOTAL NON-CURRENT ASSETS (1) TOTAL ASSETS OF THE DISPOSAL GROUP CLASSIFIED AS HELD FOR SALE $ 13,680,038 $ 21,181,051 Carrying Amounts of the Liabilities Included in Discontinued Operations: Accounts Payable and Accrued Liabilities $ 1,069,500 $ 2,126,162 Income Taxes Payable 1,803,056 946,679 Other Current Liabilities 13,015 22,748 Current Portion of Operating Lease Liabilities 173,929 385,699 TOTAL CURRENT LIABILITIES (1) Operating Lease Liabilities, Net of Current Portion 4,941,099 5,300,936 Deferred Tax Liabilities 1,325,032 6,278,079 TOTAL NON-CURRENT LIABILITIES (1) TOTAL LIABILITIES OF THE DISPOSAL GROUP CLASSIFIED AS HELD FOR SALE $ 9,325,631 $ 15,060,303 _____________________ (1) The assets and liabilities of the disposal group classified as held for sale are classified as current on the Condensed Consolidated Balance Sheets as of December 26, 2020 because it is probable that the sale will occur and proceeds will be collected within one year.</t>
        </is>
      </c>
      <c r="C4" s="4" t="inlineStr">
        <is>
          <t>On December 3, 2018, the Company acquired EBA Holdings, Inc. d/b/a Monarch Wellness Center, an Arizona-based medical cannabis license holder with dispensary, cultivation and processing operations, through the acquisition of Omaha Management Services, LLC (collectively, “Monarch”). As part of the acquisition of Monarch, the Company acquired a dispensary license and customer relationships, including co-manufacturing and licensing agreements within the state of Arizona. The Company recorded goodwill of $16,912,951 as a result of the business acquisition, as further discussed in “Note 9 - Business Acquisitions”. On February 13, 2019, the Company acquired Level Up. As part of the acquisition of Level Up, the Company acquired licenses for two vertically-integrated operations in Arizona, which include retail locations in Scottsdale and Tempe and cultivation and production facilities in Tempe and Phoenix. The Company recorded goodwill of $14,860,708 as a result of the business acquisition, as further discussed in “Note 9 - Business Acquisitions”. During the fiscal second quarter of 2020, the Company contemplated the divesture of non-core assets and management entered into a plan to sell its operations in the state of Arizona. During the fiscal year ended June 27, 2020, the Company entered into binding and non-binding term sheets and began separate negotiations to sell its operations in the state of Arizona, including the related management entities, for total gross proceeds of approximately $25,500,000. The contemplated transactions are subject to customary closing conditions and is expected to close within the next twelve months. After the close of the transaction, there will be no continued involvement with the sellers. Consequently, assets and liabilities allocable to the operations within the state of Arizona were classified as a disposal group. Revenue and expenses, gains or losses relating to the discontinuation of Arizona operations have been eliminated from profit or loss from the Company’s continuing operations and are shown as a single line item in the Consolidated Statements of Operations. The assets associated with the Arizona disposal group have been measured at the lower of its carrying amount or FVLCTS. The Company will continue to operate the Arizona operations until the ultimate sale of the disposal group. Net operating loss of the discontinued operations and the gain or loss from re-measurement of assets and liabilities classified as held for sale are summarized as follows: 2020 2019 Revenue $ 15,164,131 $ 10,044,235 Cost of Goods Sold 11,947,208 4,010,987 Gross Profit 3,216,923 6,033,248 Expenses: General and Administrative 6,905,155 4,702,461 Sales and Marketing 81,489 - Depreciation and Amortization 1,532,792 1,280,090 Total Expenses 8,519,436 5,982,551 Loss from Operations (5,302,513 ) 50,697 Other Expense (Income): Impairment of Assets 46,702,660 - Other Expense 5,385 167,550 Total Other Expense 46,708,045 167,550 Loss on Discontinued Operations Before Provision for Income Taxes (52,010,559 ) (116,853 ) Provision for Income Tax (Expense) Benefit 1,229,520 (1,147,343 ) Loss on Discontinued Operations $ (50,781,039 ) $ (1,264,196 ) The carrying amounts of assets and liabilities in the disposal group are summarized as follows: 2020 2019 Carrying Amounts of the Assets Included in Discontinued Operations: Cash and Cash Equivalents $ 522,966 $ 527,377 Accounts Receivable 274,886 865,485 Prepaid Expenses 74,622 249,309 Inventory 3,323,978 5,752,847 Other Current Assets 64,600 - TOTAL CURRENT ASSETS (1) 7,395,018 Property and Equipment, Net 4,288,808 4,633,289 Operating Lease Right-of-Use Assets 5,257,327 - Intangible Assets, Net 7,260,288 20,449,002 Goodwill - 31,773,659 Other Assets 113,576 114,576 TOTAL NON-CURRENT ASSETS (1) 56,970,526 TOTAL ASSETS OF THE DISPOSAL GROUP CLASSIFIED AS HELD FOR SALE $ 21,181,051 $ 64,365,544 Carrying Amounts of the Liabilities Included in Discontinued Operations: Accounts Payable and Accrued Liabilities $ 2,126,162 $ 1,742,133 Income Taxes Payable 946,679 1,899,487 Other Current Liabilities 22,747 - Current Portion of Operating Lease Liabilities 385,699 - TOTAL CURRENT LIABILITIES (1) 3,641,620 Operating Lease Liabilities, Net of Current Portion 5,300,936 - Deferred Tax Liabilities 6,278,079 7,185,447 TOTAL NON-CURRENT LIABILITIES (1) 7,185,447 TOTAL LIABILITIES OF THE DISPOSAL GROUP CLASSIFIED AS HELD FOR SALE $ 15,060,302 $ 10,827,067 (1) The assets and liabilities of the disposal group classified as held for sale are classified as current on the Consolidated Balance Sheets as of June 27, 2020 because it is probable that the sale will occur and proceeds will be collected within on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Dec. 26, 2020</t>
        </is>
      </c>
      <c r="C2" s="2" t="inlineStr">
        <is>
          <t>Jun. 27, 2020</t>
        </is>
      </c>
    </row>
    <row r="3">
      <c r="A3" s="3" t="inlineStr">
        <is>
          <t>SUBSEQUENT EVENTS</t>
        </is>
      </c>
    </row>
    <row r="4">
      <c r="A4" s="4" t="inlineStr">
        <is>
          <t>Note 32. SUBSEQUENT EVENTS</t>
        </is>
      </c>
      <c r="B4" s="4" t="inlineStr">
        <is>
          <t>The Company has evaluated subsequent events through February 16, 2021, which is the date these unaudited interim Condensed Consolidated Financial Statements were issued, and has concluded that the following subsequent events have occurred that would require recognition in the Condensed Consolidated Financial Statements or disclosure in the notes to the Condensed Consolidated Financial Statements. Senior Secured Convertible Credit Facility On January 11, 2021, the Company amended and restated the securities purchase agreement under the GGP Convertible Facility (the “Fifth Amendment”) in which the Company received an additional advance of $10,000,000 evidenced by the issuance of senior secured convertible notes with a conversion price of $0.16 per Subordinate Voting Share. In connection with the Fifth Amendment, the Company paid a fee to the Lenders of $937,127 evidenced by the issuance of senior secured convertible notes with a conversion price of $0.16 per Subordinate voting Share. The Company also issued 62,174,567 warrants exercisable for five years at a purchase price of $0.16 per Subordinate Voting Share. The notes, restatement fee notes and warrants are subject to down round adjustment provisions, with certain exceptions, if the Company issues securities at a lower price. Pursuant to the terms of the Fifth Amendment, of the $168,100,000 senior secured convertible notes outstanding prior to Tranche 4 and the Incremental Advances thereunder (including paid-in-kind interest accrued on such notes), the conversion price of $47,100,000 of the notes was changed to $0.17 per Share, of which $16,800,000 of the notes will continue to be subject to down round adjustment provisions. In addition, the Company cancelled an aggregate of 2,160,507 warrants that were issued with such notes and, in exchange, issued 41,967,832 warrants with an exercise price of $0.16 per Subordinate Voting Share. The GGP Facility was also amended to, among other things, modify the minimum liquidity covenant, which extends the period during which it is waived from December 31, 2020 to June 30, 2021, reset the minimum liquidity threshold to $7,500,000 effective on July 1, 2021 through December 31, 2021, and $15,000,000 thereafter, and waiver of the minimum liquidity covenant if the Company is current on cash interest. Furthermore, covenants with regards to non-operating leases, capital expenditures and corporate SG&amp;A will now be tied to a board of directors approved budget. Unsecured Convertible Facility On January 29, 2021, the Company closed on a fifth tranche of $1,000,000 under its existing unsecured convertible facility with a conversion price of $0.16 per Subordinate Voting Share. In connection with the fifth tranche, the Company issued 3,355,000 warrants with an exercise price of $0.19 per share. Private Placement On February 16, 2021, the Company executed documents for the sale of 7,800,000 units at a purchase price of $0.37 per unit through a private placement for gross proceeds of $2,896,315. The units consist of 7,800,000 Subordinate Voting Shares and 7,800,000 warrants with an exercise price of $0.46 per Subordinate Voting Share for a period of five years.</t>
        </is>
      </c>
      <c r="C4" s="4" t="inlineStr">
        <is>
          <t>The Company has evaluated subsequent events through October 15, 2020, which is the date these consolidated financial statements were issued, and has concluded that the following subsequent events have occurred that would require recognition in the consolidated financial statements or disclosure in the notes to the consolidated financial statements. Senior Secured Convertible Credit Facility On July 2, 2020, the Company amended and restated the securities purchase agreement with GGP (the “Fourth Amendment”) wherein the minimum liquidity covenant was waived until September 30, 2020 and resetting at $5,000,000 thereafter with incremental increases on March 31, 2021 and December 31, 2021. The payment-in-kind feature on the Convertible Facility was also extended, such that 100% of the cash interest due prior to June 2021 will be paid-in-kind and 50% of the cash interest due thereafter will be paid-in-kind. The Fourth Amendment released certain assets from its collateral to allow greater flexibility to generate proceeds through the sale of non-core assets. As consideration for the amendment, the conversion price for a portion of the existing notes outstanding under the Convertible Facility was amended to $0.34 per share. An amendment fee of $2,000,000 was also paid through the issuance of additional notes at a conversion price of $0.28 per share. On September 14, 2020, the Company closed on an incremental advance in the amount of $5,000,000 under its existing Convertible Facility with GGP at a conversion price of $0.20 per share. In connection with the incremental advance, the Company issued 25,000,000 warrants with an exercise price of $0.20 per share. In addition, 1,080,255 Existing warrants were cancelled and replaced with 16,875,001 warrants with an exercise price of $0.20 per share. Pursuant to the terms of the GGP Facility, the conversion price for 5.0% of the existing Notes outstanding prior to Tranche 4 and Incremental Advance (including paid-in-kind interest accrued on such Notes), being 5.0% of an aggregate principal amount of $170,729,923, was amended to $0.20 per share. As consideration for the additional advance, the Company issued convertible notes as consideration for a $468,564 fee with a conversion price of $0.20 per share. Senior Secured Term Loan Facility On July 2, 2020, the Company amended the term loan facility wherein the minimum liquidity covenant was waived until September 30, 2020 and resetting at $5,000,000 thereafter with incremental increases on March 31, 2021 and December 31, 2021. Effective March 1, 2020 through July, the entirety of the interest (15.5%) shall accrue monthly to the outstanding principal as payment-in-kind. In addition, 100% of the total interest payable prior to June 2021 will be paid-in-kind and 50% of the cash interest due thereafter will be paid-in-kind. As consideration for the amendment, the Company issued approximately 20,227,863 warrants, each exercisable at $0.34 per share. The Company also cancelled 20,227,863 warrants of the total issued warrants held by the lenders which were each exercisable at $0.60 per share. An amendment fee of $834,000 was also paid-in-kind. On September 16, 2020, the Company entered into further amendments wherein the potential size of the Senior Secured Term Loan Facility was increased by $12,000,000, of which $5,700,000 is fully committed by the lenders. On September 16, 2020, the Company closed on $3,000,000 of the incremental notes which bears interest at a rate of 18.0% per annum wherein 12.0% shall be paid in cash monthly in arrears and 6.0% shall accrue monthly as payment-in-kind. As consideration for the increase in available funding, the Company issued 20,227,863 warrants with an exercise price of $0.34 and 30,000,000 warrants with an exercise price of $0.20 per share each exercisable at the greater of (a) $0.20 per share and (b) 115% multiplied by the volume-weighted average trading price of the shares for the five consecutive trading days ending on the trading day immediately prior to the applicable funding date of the second tranche. On September 30, 2020, the Company closed on the remaining $2,700,000 of the incremental notes. Unsecured Convertible Facility On September 16, 2020, the Company entered into an unsecured convertible debenture facility for total available proceeds of $10,000,000 wherein the convertible debentures shall have a conversion price equal to the closing price on the trading day immediately prior to the closing date, a maturity date of 24 months from the date of issuance and will bear interest at a rate of 7.5% per annum payable semi-annually in cash. The unsecured facility is callable in additional tranches in the amount of $1,000,000 each up to a maximum of $10,000,000 under all tranches. The timing of additional tranches can be accelerated based on certain conditions. The debentures provide for the automatic conversion into Subordinate Voting Shares in the event that the volume weighted average trading price is 50% above the conversion price on the CSE for 45 consecutive trading days. On September 16, 2020, the Company closed on an initial $1,000,000 of the facility with a conversion price of $0.17 per Subordinate Voting Share. In connection with the initial tranche, the Company issued 3,293,413 warrants with an exercise price of $0.21 per share. On September 28, 2020, the Company closed on an additional $1,000,000 and issued 3,777,475 warrants with an exercise price of $0.17 per share. Treehouse Real Estate Investment Trust On July 2, 2020, the Company announced modifications to its existing lease arrangements with the REIT in which the REIT agreed to defer a portion of total current monthly base rent for the 36-month period between July 1, 2020 and July 1, 2023. The total amount of all deferred rent accrues interest at 8.6% per annum during the deferral period. As consideration for the rent deferral, the Company issued 3,500,000 warrants to the REIT, each exercisable at $0.34 per share for a period of five years. Sale of Assets Subsequent to June 27, 2020, the Company entered into definitive agreements for the sale of one of its retail licenses outside of California for a total purchase price of $20,000,000 wherein $10,000,000 was due at signing, $8,000,000 due at or around the four-month anniversary of signing, and the remaining $2,000,000 shall be due three months following the prior payment. In August 2020, the Company entered into an agreement to exchange all of its investment in The Hacienda Company, LLC to settle outstanding balances totaling approximately $70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rrection of Error in Previously Issued Financial Statements</t>
        </is>
      </c>
      <c r="B1" s="2" t="inlineStr">
        <is>
          <t>12 Months Ended</t>
        </is>
      </c>
    </row>
    <row r="2">
      <c r="B2" s="2" t="inlineStr">
        <is>
          <t>Jun. 27, 2020</t>
        </is>
      </c>
    </row>
    <row r="3">
      <c r="A3" s="3" t="inlineStr">
        <is>
          <t>Correction of Error in Previously Issued Financial Statements</t>
        </is>
      </c>
    </row>
    <row r="4">
      <c r="A4" s="4" t="inlineStr">
        <is>
          <t>Note 33. Correction of Error in Previously Issued Financial Statements</t>
        </is>
      </c>
      <c r="B4" s="4" t="inlineStr">
        <is>
          <t>Subsequent to the issuance of the Consolidated Financial Statements as of and for the fiscal years ended June 27, 2020 and June 29, 2019 on October 15, 2020, potential misclassifications were noted in the following financial statement line items in the statements of operations for the fiscal years ended June 27, 2020 and June 29, 2019: realized and unrealized loss on changes in fair value of contingent consideration, impairment expense and loss on disposals of assets, restructuring fees and other expenses. Following the identification of these potential misclassifications, the Company reviewed applicable accounting guidance and as a result adjusted the presentation of these line items to be included in the subtotal of total expenses and loss from operations. The misclassification was deemed to be an error in previously issued financial statements under ASC 250, “ Accounting Changes and Error Corrections The following tables present the summary impacts of the adjustments on our previously reported consolidated statements of operations for the fiscal years ended June 27, 2020 and June 29, 2019: Fiscal Year Ended June 27, 2020 Fiscal Year Ended June 29, 2019 Previously Reported Adjustment As Corrected Previously Reported Adjustment As Corrected Revenue $ 157,112,281 $ - $ 157,112,281 $ 119,919,169 $ - $ 119,919,169 Cost of Goods Sold 98,991,307 - 98,991,307 64,468,357 - 64,468,357 Gross Profit 58,120,974 - 58,120,974 55,450,812 - 55,450,812 Expenses: General and Administrative 200,273,872 - 200,273,872 239,344,688 - 239,344,688 Sales and Marketing 10,641,912 - 10,641,912 27,548,784 - 27,548,784 Depreciation and Amortization 39,953,805 - 39,953,805 22,055,590 - 22,055,590 Realized and Unrealized Gain on Changes in Fair Value of Contingent Consideration - 8,951,801 8,951,801 - - - Impairment Expense - 239,509,415 239,509,415 - - - Loss on Disposals of Assets, Restructuring Fees and Other Expenses - 6,233,034 6,233,034 - 16,542,840 16,542,840 Total Expenses 250,869,589 254,694,250 505,563,839 288,949,062 16,542,840 305,491,902 Loss from Operations (192,748,615 ) (254,694,250 ) (447,442,865 ) (233,498,250 ) (16,542,840 ) (250,041,090 ) Other Expense (Income): Interest Expense 40,425,315 - 40,425,315 12,381,121 - 12,381,121 Interest Income (766,035 ) - (766,035 ) (701,790 ) - (701,790 ) Amortization of Debt Discount and Loan Origination Fees 9,061,967 - 9,061,967 8,308,751 - 8,308,751 Change in Fair Value of Derivatives (8,797,409 ) - (8,797,409 ) (3,908,722 ) - (3,908,722 ) Realized and Unrealized Gain on Investment, Assets Held For Sale and Other Assets (16,373,788 ) - (16,373,788 ) (4,259,000 ) - (4,259,000 ) Realized and Unrealized Gain on Changes in Fair Value of Contingent Consideration 8,951,801 (8,951,801 ) - - - - Impairment Expense 239,509,415 (239,509,415 ) - - - - Loss on Disposals of Assets, Restructuring Fees and Other Expenses 50,588,435 (50,588,435 ) - 16,542,840 (16,542,840 ) - Loss on Extinguishment of Debt - 44,355,401 44,355,401 1,164,054 - 1,164,054 Total Other Expenses 322,599,701 (254,694,250 ) 67,905,451 29,527,254 (16,542,840 ) 12,984,414 Loss from Continuing Operations Before Provision for Income Taxes (515,348,316 ) - (515,348,316 ) (263,025,504 ) - (263,025,504 ) Provision for Income Tax Benefit 39,598,946 - 39,598,946 6,369,046 - 6,369,046 Net Loss from Continuing Operations (475,749,370 ) - (475,749,370 ) (256,656,458 ) - (256,656,458 ) Net Loss from Discontinued Operations, Net of Taxes (50,781,039 ) - (50,781,039 ) (1,264,196 ) - (1,264,196 ) Net Loss (526,530,409 ) - (526,530,409 ) (257,920,654 ) - (257,920,654 ) Net Loss Attributable to Non-Controlling Interest (279,266,058 ) - (279,266,058 ) (188,840,766 ) - (279,266,058 ) Net Loss Attributable to Shareholders of MedMen Enterprises Inc. $ (247,264,351 ) $ - $ (247,264,351 ) $ (69,079,888 ) $ - $ 21,345,404 Loss Per Share - Basic and Diluted: From Continuing Operations Attributable to Shareholders of MedMen Enterprises, Inc. $ (0.73 ) $ - $ (0.73 ) $ (0.64 ) $ - $ (0.64 ) From Discontinued Operations Attributable to Shareholders of MedMen Enterprises, Inc. $ (0.19 ) $ - $ (0.19 ) $ (0.01 ) $ - $ (0.01 ) Weighted-Average Shares Outstanding - Basic and Diluted 270,418,842 - 270,418,842 105,915,105 - 105,915,105 There was no effect on retained earnings or other appropriate components of equity or net assets in the statement of financial position as of and for the fiscal years ended June 27, 2020 and June 29, 2019 as a result of the correction of error in previously issu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CLASSIFICATIONS</t>
        </is>
      </c>
      <c r="B1" s="2" t="inlineStr">
        <is>
          <t>6 Months Ended</t>
        </is>
      </c>
    </row>
    <row r="2">
      <c r="B2" s="2" t="inlineStr">
        <is>
          <t>Dec. 26, 2020</t>
        </is>
      </c>
    </row>
    <row r="3">
      <c r="A3" s="4" t="inlineStr">
        <is>
          <t>Note 34. RECLASSIFICATIONS</t>
        </is>
      </c>
      <c r="B3" s="4" t="inlineStr">
        <is>
          <t>Certain comparative amounts have been reclassified to conform with current period present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Interim Condensed Consolidated Statements of Operations - USD ($)</t>
        </is>
      </c>
      <c r="B1" s="2" t="inlineStr">
        <is>
          <t>3 Months Ended</t>
        </is>
      </c>
      <c r="D1" s="2" t="inlineStr">
        <is>
          <t>6 Months Ended</t>
        </is>
      </c>
      <c r="F1" s="2" t="inlineStr">
        <is>
          <t>12 Months Ended</t>
        </is>
      </c>
    </row>
    <row r="2">
      <c r="B2" s="2" t="inlineStr">
        <is>
          <t>Dec. 26, 2020</t>
        </is>
      </c>
      <c r="C2" s="2" t="inlineStr">
        <is>
          <t>Dec. 28, 2019</t>
        </is>
      </c>
      <c r="D2" s="2" t="inlineStr">
        <is>
          <t>Dec. 26, 2020</t>
        </is>
      </c>
      <c r="E2" s="2" t="inlineStr">
        <is>
          <t>Dec. 28, 2019</t>
        </is>
      </c>
      <c r="F2" s="2" t="inlineStr">
        <is>
          <t>Jun. 27, 2020</t>
        </is>
      </c>
      <c r="G2" s="2" t="inlineStr">
        <is>
          <t>Jun. 29, 2019</t>
        </is>
      </c>
    </row>
    <row r="3">
      <c r="A3" s="3" t="inlineStr">
        <is>
          <t>Unaudited Interim Condensed Consolidated Statements of Operations</t>
        </is>
      </c>
    </row>
    <row r="4">
      <c r="A4" s="4" t="inlineStr">
        <is>
          <t>Revenue</t>
        </is>
      </c>
      <c r="B4" s="5" t="n">
        <v>33775662</v>
      </c>
      <c r="C4" s="5" t="n">
        <v>44065882</v>
      </c>
      <c r="D4" s="5" t="n">
        <v>69401630</v>
      </c>
      <c r="E4" s="5" t="n">
        <v>83735878</v>
      </c>
      <c r="F4" s="5" t="n">
        <v>157112281</v>
      </c>
      <c r="G4" s="5" t="n">
        <v>119919169</v>
      </c>
    </row>
    <row r="5">
      <c r="A5" s="4" t="inlineStr">
        <is>
          <t>Cost of Goods Sold</t>
        </is>
      </c>
      <c r="B5" s="6" t="n">
        <v>15832057</v>
      </c>
      <c r="C5" s="6" t="n">
        <v>31238909</v>
      </c>
      <c r="D5" s="6" t="n">
        <v>34633967</v>
      </c>
      <c r="E5" s="6" t="n">
        <v>51516729</v>
      </c>
      <c r="F5" s="6" t="n">
        <v>98991307</v>
      </c>
      <c r="G5" s="6" t="n">
        <v>64468357</v>
      </c>
    </row>
    <row r="6">
      <c r="A6" s="4" t="inlineStr">
        <is>
          <t>Gross Profit</t>
        </is>
      </c>
      <c r="B6" s="6" t="n">
        <v>17943605</v>
      </c>
      <c r="C6" s="6" t="n">
        <v>12826973</v>
      </c>
      <c r="D6" s="6" t="n">
        <v>34767663</v>
      </c>
      <c r="E6" s="6" t="n">
        <v>32219149</v>
      </c>
      <c r="F6" s="6" t="n">
        <v>58120974</v>
      </c>
      <c r="G6" s="6" t="n">
        <v>55450812</v>
      </c>
    </row>
    <row r="7">
      <c r="A7" s="3" t="inlineStr">
        <is>
          <t>Expenses:</t>
        </is>
      </c>
    </row>
    <row r="8">
      <c r="A8" s="4" t="inlineStr">
        <is>
          <t>General and Administrative</t>
        </is>
      </c>
      <c r="B8" s="6" t="n">
        <v>33568436</v>
      </c>
      <c r="C8" s="6" t="n">
        <v>60318947</v>
      </c>
      <c r="D8" s="6" t="n">
        <v>65252040</v>
      </c>
      <c r="E8" s="6" t="n">
        <v>114413896</v>
      </c>
      <c r="F8" s="6" t="n">
        <v>200273872</v>
      </c>
      <c r="G8" s="6" t="n">
        <v>239344688</v>
      </c>
    </row>
    <row r="9">
      <c r="A9" s="4" t="inlineStr">
        <is>
          <t>Sales and Marketing</t>
        </is>
      </c>
      <c r="B9" s="6" t="n">
        <v>217254</v>
      </c>
      <c r="C9" s="6" t="n">
        <v>3609997</v>
      </c>
      <c r="D9" s="6" t="n">
        <v>410639</v>
      </c>
      <c r="E9" s="6" t="n">
        <v>9392777</v>
      </c>
      <c r="F9" s="6" t="n">
        <v>10641912</v>
      </c>
      <c r="G9" s="6" t="n">
        <v>27548784</v>
      </c>
    </row>
    <row r="10">
      <c r="A10" s="4" t="inlineStr">
        <is>
          <t>Depreciation and Amortization</t>
        </is>
      </c>
      <c r="B10" s="6" t="n">
        <v>9705254</v>
      </c>
      <c r="C10" s="6" t="n">
        <v>6643252</v>
      </c>
      <c r="D10" s="6" t="n">
        <v>18330962</v>
      </c>
      <c r="E10" s="6" t="n">
        <v>16127433</v>
      </c>
      <c r="F10" s="6" t="n">
        <v>39953805</v>
      </c>
      <c r="G10" s="6" t="n">
        <v>22055590</v>
      </c>
    </row>
    <row r="11">
      <c r="A11" s="4" t="inlineStr">
        <is>
          <t>Realized and Unrealized Loss on Changes in Fair Value of Contingent Consideration</t>
        </is>
      </c>
      <c r="B11" s="6" t="n">
        <v>87893</v>
      </c>
      <c r="C11" s="6" t="n">
        <v>5215271</v>
      </c>
      <c r="D11" s="6" t="n">
        <v>390727</v>
      </c>
      <c r="E11" s="6" t="n">
        <v>7499325</v>
      </c>
      <c r="F11" s="6" t="n">
        <v>8951801</v>
      </c>
      <c r="G11" s="6" t="n">
        <v>0</v>
      </c>
    </row>
    <row r="12">
      <c r="A12" s="4" t="inlineStr">
        <is>
          <t>Impairment Expense</t>
        </is>
      </c>
      <c r="B12" s="6" t="n">
        <v>0</v>
      </c>
      <c r="C12" s="6" t="n">
        <v>0</v>
      </c>
      <c r="D12" s="6" t="n">
        <v>789709</v>
      </c>
      <c r="E12" s="6" t="n">
        <v>0</v>
      </c>
      <c r="F12" s="6" t="n">
        <v>239509415</v>
      </c>
      <c r="G12" s="6" t="n">
        <v>0</v>
      </c>
    </row>
    <row r="13">
      <c r="A13" s="4" t="inlineStr">
        <is>
          <t>Loss on Disposals of assets, restructuring fees and other expense</t>
        </is>
      </c>
      <c r="F13" s="6" t="n">
        <v>6233034</v>
      </c>
      <c r="G13" s="6" t="n">
        <v>16542840</v>
      </c>
    </row>
    <row r="14">
      <c r="A14" s="4" t="inlineStr">
        <is>
          <t>Other Operating Expense (Income)</t>
        </is>
      </c>
      <c r="B14" s="6" t="n">
        <v>775896</v>
      </c>
      <c r="C14" s="6" t="n">
        <v>5705408</v>
      </c>
      <c r="D14" s="6" t="n">
        <v>-15921965</v>
      </c>
      <c r="E14" s="6" t="n">
        <v>5007446</v>
      </c>
    </row>
    <row r="15">
      <c r="A15" s="4" t="inlineStr">
        <is>
          <t>Total Expenses</t>
        </is>
      </c>
      <c r="B15" s="6" t="n">
        <v>44354733</v>
      </c>
      <c r="C15" s="6" t="n">
        <v>81492875</v>
      </c>
      <c r="D15" s="6" t="n">
        <v>69252112</v>
      </c>
      <c r="E15" s="6" t="n">
        <v>152440877</v>
      </c>
      <c r="F15" s="6" t="n">
        <v>505563839</v>
      </c>
      <c r="G15" s="6" t="n">
        <v>305491902</v>
      </c>
    </row>
    <row r="16">
      <c r="A16" s="4" t="inlineStr">
        <is>
          <t>Loss from Operations</t>
        </is>
      </c>
      <c r="B16" s="6" t="n">
        <v>-26411128</v>
      </c>
      <c r="C16" s="6" t="n">
        <v>-68665902</v>
      </c>
      <c r="D16" s="6" t="n">
        <v>-34484449</v>
      </c>
      <c r="E16" s="6" t="n">
        <v>-120221728</v>
      </c>
      <c r="F16" s="6" t="n">
        <v>-447442865</v>
      </c>
      <c r="G16" s="6" t="n">
        <v>-250041090</v>
      </c>
    </row>
    <row r="17">
      <c r="A17" s="3" t="inlineStr">
        <is>
          <t>Other Expense (Income):</t>
        </is>
      </c>
    </row>
    <row r="18">
      <c r="A18" s="4" t="inlineStr">
        <is>
          <t>Interest Expense</t>
        </is>
      </c>
      <c r="B18" s="6" t="n">
        <v>10237737</v>
      </c>
      <c r="C18" s="6" t="n">
        <v>8095033</v>
      </c>
      <c r="D18" s="6" t="n">
        <v>21380601</v>
      </c>
      <c r="E18" s="6" t="n">
        <v>16258650</v>
      </c>
      <c r="F18" s="6" t="n">
        <v>40425315</v>
      </c>
      <c r="G18" s="6" t="n">
        <v>12381121</v>
      </c>
    </row>
    <row r="19">
      <c r="A19" s="4" t="inlineStr">
        <is>
          <t>Interest Income</t>
        </is>
      </c>
      <c r="B19" s="6" t="n">
        <v>-539855</v>
      </c>
      <c r="C19" s="6" t="n">
        <v>-265378</v>
      </c>
      <c r="D19" s="6" t="n">
        <v>-541065</v>
      </c>
      <c r="E19" s="6" t="n">
        <v>-634720</v>
      </c>
      <c r="F19" s="6" t="n">
        <v>-766035</v>
      </c>
      <c r="G19" s="6" t="n">
        <v>-701790</v>
      </c>
    </row>
    <row r="20">
      <c r="A20" s="4" t="inlineStr">
        <is>
          <t>Amortization of Debt Discount and Loan Origination Fees</t>
        </is>
      </c>
      <c r="B20" s="6" t="n">
        <v>6900770</v>
      </c>
      <c r="C20" s="6" t="n">
        <v>1831425</v>
      </c>
      <c r="D20" s="6" t="n">
        <v>10103664</v>
      </c>
      <c r="E20" s="6" t="n">
        <v>4898960</v>
      </c>
      <c r="F20" s="6" t="n">
        <v>9061967</v>
      </c>
      <c r="G20" s="6" t="n">
        <v>8308751</v>
      </c>
    </row>
    <row r="21">
      <c r="A21" s="4" t="inlineStr">
        <is>
          <t>Change in Fair Value of Derivatives</t>
        </is>
      </c>
      <c r="B21" s="6" t="n">
        <v>177879</v>
      </c>
      <c r="C21" s="6" t="n">
        <v>-2901284</v>
      </c>
      <c r="D21" s="6" t="n">
        <v>-127500</v>
      </c>
      <c r="E21" s="6" t="n">
        <v>-8029704</v>
      </c>
      <c r="F21" s="6" t="n">
        <v>-8797409</v>
      </c>
      <c r="G21" s="6" t="n">
        <v>-3908722</v>
      </c>
    </row>
    <row r="22">
      <c r="A22" s="4" t="inlineStr">
        <is>
          <t>Realized and Unrealized Loss (Gain) on Investments and Assets Held for Sale</t>
        </is>
      </c>
      <c r="B22" s="6" t="n">
        <v>1960871</v>
      </c>
      <c r="C22" s="6" t="n">
        <v>-5034158</v>
      </c>
      <c r="D22" s="6" t="n">
        <v>-10454608</v>
      </c>
      <c r="E22" s="6" t="n">
        <v>-16514480</v>
      </c>
      <c r="F22" s="6" t="n">
        <v>-16373788</v>
      </c>
      <c r="G22" s="6" t="n">
        <v>-4259000</v>
      </c>
    </row>
    <row r="23">
      <c r="A23" s="4" t="inlineStr">
        <is>
          <t>Loss on Extinguishment of Debt</t>
        </is>
      </c>
      <c r="B23" s="6" t="n">
        <v>943706</v>
      </c>
      <c r="C23" s="6" t="n">
        <v>660119</v>
      </c>
      <c r="D23" s="6" t="n">
        <v>11073361</v>
      </c>
      <c r="E23" s="6" t="n">
        <v>32230235</v>
      </c>
      <c r="F23" s="6" t="n">
        <v>44355401</v>
      </c>
      <c r="G23" s="6" t="n">
        <v>1164054</v>
      </c>
    </row>
    <row r="24">
      <c r="A24" s="4" t="inlineStr">
        <is>
          <t>Total Other Expense</t>
        </is>
      </c>
      <c r="B24" s="6" t="n">
        <v>19681108</v>
      </c>
      <c r="C24" s="6" t="n">
        <v>2385757</v>
      </c>
      <c r="D24" s="6" t="n">
        <v>31434453</v>
      </c>
      <c r="E24" s="6" t="n">
        <v>28208941</v>
      </c>
      <c r="F24" s="6" t="n">
        <v>67905451</v>
      </c>
      <c r="G24" s="6" t="n">
        <v>12984414</v>
      </c>
    </row>
    <row r="25">
      <c r="A25" s="4" t="inlineStr">
        <is>
          <t>Loss from Continuing Operations Before Provision for Income Taxes</t>
        </is>
      </c>
      <c r="B25" s="6" t="n">
        <v>-46092236</v>
      </c>
      <c r="C25" s="6" t="n">
        <v>-71051659</v>
      </c>
      <c r="D25" s="6" t="n">
        <v>-65918902</v>
      </c>
      <c r="E25" s="6" t="n">
        <v>-148430669</v>
      </c>
      <c r="F25" s="6" t="n">
        <v>-515348316</v>
      </c>
      <c r="G25" s="6" t="n">
        <v>-263025504</v>
      </c>
    </row>
    <row r="26">
      <c r="A26" s="4" t="inlineStr">
        <is>
          <t>Provision for Income Tax (Expense) Benefit</t>
        </is>
      </c>
      <c r="B26" s="6" t="n">
        <v>-23970469</v>
      </c>
      <c r="C26" s="6" t="n">
        <v>14649487</v>
      </c>
      <c r="D26" s="6" t="n">
        <v>-34309031</v>
      </c>
      <c r="E26" s="6" t="n">
        <v>32310218</v>
      </c>
      <c r="F26" s="6" t="n">
        <v>39598946</v>
      </c>
      <c r="G26" s="6" t="n">
        <v>6369046</v>
      </c>
    </row>
    <row r="27">
      <c r="A27" s="4" t="inlineStr">
        <is>
          <t>Net Loss from Continuing Operations</t>
        </is>
      </c>
      <c r="B27" s="6" t="n">
        <v>-70062705</v>
      </c>
      <c r="C27" s="6" t="n">
        <v>-56402172</v>
      </c>
      <c r="D27" s="6" t="n">
        <v>-100227933</v>
      </c>
      <c r="E27" s="6" t="n">
        <v>-116120451</v>
      </c>
      <c r="F27" s="6" t="n">
        <v>-475749370</v>
      </c>
      <c r="G27" s="6" t="n">
        <v>-256656458</v>
      </c>
    </row>
    <row r="28">
      <c r="A28" s="4" t="inlineStr">
        <is>
          <t>Net Loss from Discontinued Operations, Net of Taxes</t>
        </is>
      </c>
      <c r="B28" s="6" t="n">
        <v>1201766</v>
      </c>
      <c r="C28" s="6" t="n">
        <v>-36845653</v>
      </c>
      <c r="D28" s="6" t="n">
        <v>-1480409</v>
      </c>
      <c r="E28" s="6" t="n">
        <v>-39926048</v>
      </c>
      <c r="F28" s="6" t="n">
        <v>-50781039</v>
      </c>
      <c r="G28" s="6" t="n">
        <v>-1264196</v>
      </c>
    </row>
    <row r="29">
      <c r="A29" s="4" t="inlineStr">
        <is>
          <t>Net Loss</t>
        </is>
      </c>
      <c r="B29" s="6" t="n">
        <v>-68860939</v>
      </c>
      <c r="C29" s="6" t="n">
        <v>-93247825</v>
      </c>
      <c r="D29" s="6" t="n">
        <v>-101708342</v>
      </c>
      <c r="E29" s="6" t="n">
        <v>-156046499</v>
      </c>
      <c r="F29" s="6" t="n">
        <v>-526530409</v>
      </c>
      <c r="G29" s="6" t="n">
        <v>-257920654</v>
      </c>
    </row>
    <row r="30">
      <c r="A30" s="4" t="inlineStr">
        <is>
          <t>Net Loss Attributable to Non-Controlling Interest</t>
        </is>
      </c>
      <c r="B30" s="6" t="n">
        <v>-19165455</v>
      </c>
      <c r="C30" s="6" t="n">
        <v>-51997293</v>
      </c>
      <c r="D30" s="6" t="n">
        <v>-30092996</v>
      </c>
      <c r="E30" s="6" t="n">
        <v>-90573223</v>
      </c>
      <c r="F30" s="6" t="n">
        <v>-279266058</v>
      </c>
      <c r="G30" s="6" t="n">
        <v>-188840766</v>
      </c>
    </row>
    <row r="31">
      <c r="A31" s="4" t="inlineStr">
        <is>
          <t>Net Loss Attributable to Shareholders of MedMen Enterprises Inc.</t>
        </is>
      </c>
      <c r="B31" s="5" t="n">
        <v>-49695484</v>
      </c>
      <c r="C31" s="5" t="n">
        <v>-41250532</v>
      </c>
      <c r="D31" s="5" t="n">
        <v>-71615346</v>
      </c>
      <c r="E31" s="5" t="n">
        <v>-65473276</v>
      </c>
      <c r="F31" s="5" t="n">
        <v>-247264351</v>
      </c>
      <c r="G31" s="5" t="n">
        <v>-69079888</v>
      </c>
    </row>
    <row r="32">
      <c r="A32" s="3" t="inlineStr">
        <is>
          <t>Loss Per Share - Basic and Diluted:</t>
        </is>
      </c>
    </row>
    <row r="33">
      <c r="A33" s="4" t="inlineStr">
        <is>
          <t>From Continuing Operations Attributable to Shareholders of MedMen Enterprises Inc.</t>
        </is>
      </c>
      <c r="B33" s="7" t="n">
        <v>-0.11</v>
      </c>
      <c r="C33" s="7" t="n">
        <v>-0.02</v>
      </c>
      <c r="D33" s="7" t="n">
        <v>-0.17</v>
      </c>
      <c r="E33" s="7" t="n">
        <v>-0.13</v>
      </c>
      <c r="F33" s="7" t="n">
        <v>-0.73</v>
      </c>
      <c r="G33" s="7" t="n">
        <v>-0.64</v>
      </c>
    </row>
    <row r="34">
      <c r="A34" s="4" t="inlineStr">
        <is>
          <t>From Discontinued Operations Attributable to Shareholders of MedMen Enterprises Inc.</t>
        </is>
      </c>
      <c r="B34" s="5" t="n">
        <v>0</v>
      </c>
      <c r="C34" s="7" t="n">
        <v>-0.17</v>
      </c>
      <c r="D34" s="5" t="n">
        <v>0</v>
      </c>
      <c r="E34" s="7" t="n">
        <v>-0.2</v>
      </c>
      <c r="F34" s="7" t="n">
        <v>-0.19</v>
      </c>
      <c r="G34" s="7" t="n">
        <v>-0.01</v>
      </c>
    </row>
    <row r="35">
      <c r="A35" s="4" t="inlineStr">
        <is>
          <t>Weighted-Average Shares Outstanding - Basic and Diluted</t>
        </is>
      </c>
      <c r="B35" s="6" t="n">
        <v>482903106</v>
      </c>
      <c r="C35" s="6" t="n">
        <v>220467070</v>
      </c>
      <c r="D35" s="6" t="n">
        <v>452806117</v>
      </c>
      <c r="E35" s="6" t="n">
        <v>196211921</v>
      </c>
      <c r="F35" s="6" t="n">
        <v>270418842</v>
      </c>
      <c r="G35" s="6" t="n">
        <v>10591510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Dec. 26, 2020</t>
        </is>
      </c>
      <c r="C2" s="2" t="inlineStr">
        <is>
          <t>Jun. 27, 2020</t>
        </is>
      </c>
    </row>
    <row r="3">
      <c r="A3" s="3" t="inlineStr">
        <is>
          <t>SUMMARY OF SIGNIFICANT ACCOUNTING POLICIES</t>
        </is>
      </c>
    </row>
    <row r="4">
      <c r="A4" s="4" t="inlineStr">
        <is>
          <t>Basis of Preparation</t>
        </is>
      </c>
      <c r="B4" s="4" t="inlineStr">
        <is>
          <t>The accompanying unaudited interim Condensed Consolidated Financial Statements have been prepared on a going concern basis in accordance with accounting principles generally accepted in the United States of America (“GAAP”) for interim financial information and in accordance with the rules and regulations of the Securities and Exchange Commission (“SEC”). The unaudited interim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sting only of normal recurring adjustments) considered necessary for a fair presentation of the consolidated financial position of the Company as of December 26, 2020 and June 27, 2020, the consolidated results of operations for the three and six months ended December 26, 2020 and December 28, 2019, and the consolidated statements of cash flows for the six months ended December 26, 2020 and December 28, 2019 have been included. The accompanying unaudited interim Condensed Consolidated Financial Statements do not include all of the information required for full annual financial statements. Accordingly, certain information, footnotes and disclosures normally included in the annual financial statements, prepared in accordance with GAAP, have been condensed or omitted in accordance with SEC rules and regulations within the instruction to Form 10-Q and Article 10 of Regulation S-X. The financial data presented herein should be read in conjunction with the audited Consolidated Financial Statements and accompanying notes included in this prospectus.</t>
        </is>
      </c>
      <c r="C4" s="4" t="inlineStr">
        <is>
          <t>The accompanying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June 27, 2020 and June 29, 2019, the consolidated results of operations and cash flows for the years ended June 27, 2020 and June 29, 2019 have been included. In accordance with the provisions of FASB ASC 810, “ Consolidation</t>
        </is>
      </c>
    </row>
    <row r="5">
      <c r="A5" s="4" t="inlineStr">
        <is>
          <t>Fiscal Year-End</t>
        </is>
      </c>
      <c r="C5" s="4" t="inlineStr">
        <is>
          <t>The Company’s fiscal year is a 52/53 week year ending on the last Saturday in June. In a 52-week fiscal year, each of the Company’s quarterly periods will comprise 13 weeks. The additional week in a 53-week fiscal year is added to the fourth quarter, making such quarter consist of 14 weeks. The Company’s first 53-week fiscal year will occur in fiscal year 2024. The Company’s fiscal years ended June 27, 2020 and June 29, 2019 included 52 weeks.</t>
        </is>
      </c>
    </row>
    <row r="6">
      <c r="A6" s="4" t="inlineStr">
        <is>
          <t>Going Concern</t>
        </is>
      </c>
      <c r="B6" s="4" t="inlineStr">
        <is>
          <t>As reflected in the consolidated financial statements, the Company had an accumulated deficit and a negative net working capital (current liabilities greater than current assets) as of June 27, 2020, as well as a net loss and negative cash flow from operating activities for the reporting period then ended. These factors raise substantial doubt about the Company’s ability to continue as a going concern for at least one year from the issuance of these financial statements. Management believes that substantial doubt of our ability to meet our obligations for the next twelve months from the date these financial statements were first made available has been alleviated due to, but not limited to, (i) capital raised between July 2020 and July 2021, (ii) restructuring plans that have already been put in place to reduce corporate-level expenses, (iii) debt amendments that have been agreed to with lenders and landlords to defer cash interest and rent payments, (iv) reduction in capital expenditures through a slow-down in new store buildouts, (v) plans to divest non-core assets to raise non-dilutive capital, (vi) enhancements to its digital offering, including direct-to-consumer delivery and curbside pick-up in light of COVID-19 and (vii) a change in retail strategy to pass certain local taxes and payment processing fees to customers.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 The Company will continually monitor its capital requirements based on its capital and operational needs and the economic environment and may raise new capital as necessary. The Company’s ability to continue as a going concern will depend on its ability to raise additional equity or debt in the private or public markets, reducing operating expenses, divesting of certain non-core assets, achieving cash flow profitability. While the Company has been successful in raising equity and debt to date, there can be no assurances that the Company will be successful in completing a financing in the future. If the Company is unable to raise additional capital whenever necessary, it may be forced to divest additional assets to raise capital and/or pay down its debt, amend its debt agreements which could potentially have a dilutive effect on the Company’s shareholders, further reduce operating expenses and temporarily pause the opening of new store locations. Furthermore, COVID-19 and the impact the global pandemic has had and will continue to have on the broader retail environment could also have a significant impact on the Company’s financial operations.</t>
        </is>
      </c>
      <c r="C6" s="4" t="inlineStr">
        <is>
          <t>As reflected in the consolidated financial statements, the Company had an accumulated deficit and a negative net working capital (current liabilities greater than current assets) as of June 27, 2020, as well as a net loss and negative cash flow from operating activities for the reporting period then ended. These factors raise substantial doubt about the Company’s ability to continue as a going concern for at least one year from the issuance of these financial statements. Management believes that substantial doubt of our ability to meet our obligations for the next twelve months from the date these financial statements were first made available has been alleviated due to, but not limited to, (i) capital raised between July 2020 and July 2021, (ii) restructuring plans that have already been put in place to reduce corporate-level expenses, (iii) debt amendments that have been agreed to with lenders and landlords to defer cash interest and rent payments, (iv) reduction in capital expenditures through a slow-down in new store buildouts, (v) plans to divest non-core assets to raise non-dilutive capital, (vi) enhancements to its digital offering, including direct-to-consumer delivery and curbside pick-up in light of COVID-19 and (vii) a change in retail strategy to pass certain local taxes and payment processing fees to customers.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 The Company will continually monitor its capital requirements based on its capital and operational needs and the economic environment and may raise new capital as necessary. The Company’s ability to continue as a going concern will depend on its ability to raise additional equity or debt in the private or public markets, reducing operating expenses, divesting of certain non-core assets, achieving cash flow profitability. While the Company has been successful in raising equity and debt to date, there can be no assurances that the Company will be successful in completing a financing in the future. If the Company is unable to raise additional capital whenever necessary, it may be forced to divest additional assets to raise capital and/or pay down its debt, amend its debt agreements which could potentially have a dilutive effect on the Company’s shareholders, further reduce operating expenses and temporarily pause the opening of new store locations. Furthermore, COVID-19 and the impact the global pandemic has had and will continue to have on the broader retail environment could also have a significant impact on the Company’s financial operations.</t>
        </is>
      </c>
    </row>
    <row r="7">
      <c r="A7" s="4" t="inlineStr">
        <is>
          <t>COVID-19</t>
        </is>
      </c>
      <c r="B7" s="4" t="inlineStr">
        <is>
          <t>The COVID-19 pandemic promoted unparalleled procedures from governments and businesses such as restrictions on travel and business operations, temporary closures of businesses, and quarantine and shelter-in-place orders. During the current reporting period, aspects of the Company’s business continue to be affected by the COVID-19 pandemic, with the Company’s offices and retail stores operating within local rules and regulations. While the ultimate severity of the outbreak and its impact on the economic environment is uncertain, the Company is monitoring this closely. In the event that the Company were to experience widespread transmission of the virus at one or more of the Company’s store or other facilities, the Company could suffer reputational harm or other potential liability. Further, the Company’s business operations may be materially and adversely affected if a significant number of the Company’s employees are impacted by the virus.</t>
        </is>
      </c>
    </row>
    <row r="8">
      <c r="A8" s="4" t="inlineStr">
        <is>
          <t>Emerging Growth Company</t>
        </is>
      </c>
      <c r="B8" s="4" t="inlineStr">
        <is>
          <t>The Company is an emerging growth company as defined in the Jumpstart Our Business Startups Act (the “JOBS Act”) under which emerging growth companies can delay adopting new or revised accounting standards until such time as those standards apply to private companies.</t>
        </is>
      </c>
      <c r="C8" s="4" t="inlineStr">
        <is>
          <t>The Company is an emerging growth company as defined in the Jumpstart Our Business Startups Act (the “JOBS Act”) under which emerging growth companies can delay adopting new or revised accounting standards until such time as those standards apply to private companies.</t>
        </is>
      </c>
    </row>
    <row r="9">
      <c r="A9" s="4" t="inlineStr">
        <is>
          <t>Functional Currency</t>
        </is>
      </c>
      <c r="B9" s="4" t="inlineStr">
        <is>
          <t>The Company and its subsidiaries’ functional currency, as determined by management, is the United States (“U.S.”) dollar. These consolidated financial statements are presented in U.S. dollars as this is the primary economic environment of the group. All references to “C$” refer to Canadian dollars.</t>
        </is>
      </c>
      <c r="C9" s="4" t="inlineStr">
        <is>
          <t>The Company and its subsidiaries’ functional currency, as determined by management, is the United States (“U.S.”) dollar. These consolidated financial statements are presented in U.S. dollars as this is the primary economic environment of the group. All references to “C$” refer to Canadian dollars.</t>
        </is>
      </c>
    </row>
    <row r="10">
      <c r="A10" s="4" t="inlineStr">
        <is>
          <t>Consolidation of Variable Interest Entities ("VIE")</t>
        </is>
      </c>
      <c r="C10" s="4" t="inlineStr">
        <is>
          <t>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Company does not consolidate a VIE in which it is not considered the primary beneficiary. The Company evaluates its relationships with all the VIE’s on an ongoing basis to reassess if it continues to be the primary beneficiary. The following are the Company’s VIE that are included in these consolidated financial statements as of and for the fiscal years ended June 27, 2020 and June 29, 2019: Retail Entities Ownership Entity Location Purpose 2020 2019 Nature’s Cure, Inc. (1 )(3) Los Angeles - LAX Airport Dispensary 0 % 0 % LAX Fund II Group, LLC (1 )(4) 0 % 0 % Venice Caregiver Foundation, Inc. (2 )(3) Venice Beach - Abbot Kinney Dispensary 0 % 0 % (1) Nature’s Cure, Inc. is wholly-owned by MedMen Opportunity Fund II, LP, a related party, and under control of the Company through a management agreement. The Company does not hold any ownership interests in the entity. (2) Venice Caregivers Foundation, Inc. is wholly-owned by MedMen Opportunity Fund II, LP, a related party, and under control of the Company through a management agreement. The Company does not hold any ownership interests in the entity. (3) California Corporation (4) California Limited Liability Company</t>
        </is>
      </c>
    </row>
    <row r="11">
      <c r="A11" s="4" t="inlineStr">
        <is>
          <t>Basis of Consolidation</t>
        </is>
      </c>
      <c r="C11" s="4" t="inlineStr">
        <is>
          <t xml:space="preserve">These consolidated financial statements as of and for the year ended June 27, 2020 and June 29, 2019 include the accounts of the Company, its wholly-owned subsidiaries and entities over which the Company has control as defined in ASC 810. Subsidiaries over which the Company has control are fully consolidated from the date control commences until the date control ceases. Control exists when the Company has ownership of a majority voting interest, and, therefore, as a general rule ownership by one reporting entity, directly or indirectly, of more than 50 percent of the outstanding voting shares of another entity. In assessing control, potential voting rights that are currently exercisable are taken into account. The following are the Company’s principal whole-owned subsidiaries that are included in these consolidated financial statements as of and for the fiscal years ended June 27, 2020 and June 29, 2019: Corporate Entities Ownership Entity Location Purpose 2020 2019 MM CAN USA, Inc. (5 ) California Manager of MM Enterprises USA, LLC 100 % 100 % MM Enterprises USA, LLC (8 ) Delaware Operating Entity 100 % 100 % Convergence Management Services, Ltd. (17 ) Canada Public Relations Entity 100 % 0 % Management Entities Ownership Subsidiaries Location Purpose 2020 2019 LCR SLP, LLC (8 ) Delaware Holding Company 100 % 100 % LCR Manager, LLC (16 ) Delaware Manager of the 0 % 70 % The following are MM Enterprises USA’s wholly-owned subsidiaries and entities over which the Company has control that are included in these consolidated financial statements as of and for the fiscal years ended June 27, 2020 and June 29, 2019: Real Estate Entities Ownership Subsidiaries Location Purpose 2020 2019 MMOF Venice Parking, LLC (6 ) Venice Beach - Lincoln Blvd. Parking Lot 100 % 100 % MME RE AK, LLC (6 ) Venice Beach - Abbot Kinney Building 100 % 100 % MMOF RE SD, LLC (6 ) San Diego - Kearny Mesa Building 100 % 100 % MMOF RE Vegas 2, LLC (10 ) Las Vegas - The Strip Building 100 % 100 % MMOF RE Fremont, LLC (10 ) Las Vegas - Downtown Arts District Building 100 % 100 % MME RE BH, LLC (6 ) Los Angeles - Beverly Hills Building 100 % 100 % NVGN RE Holdings, LLC (10 ) Nevada Genetics R&amp;D Facility 100 % 100 % Retail Entities Ownership Subsidiaries Location Purpose 2020 2019 Manlin I, LLC (1 )(2)(6) Los Angeles - West Hollywood Dispensary 100 % 100 % Farmacy Collective (1 )(3)(7) Los Angeles - West Hollywood Dispensary 100 % 100 % The Source Santa Ana (1 (4)(6) Orange County - Santa Ana Dispensary 100 % 100 % SA Fund Group RT, LLC 100 % 100 % CYON Corporation, Inc. (5 ) Los Angeles - Beverly Hills Dispensary 100 % 100 % BH Fund II Group, LLC (6 ) 100 % 100 % MMOF Downtown Collective, LLC (6 ) Los Angeles - Downtown Dispensary 100 % 100 % Advanced Patients’ Collective (5 ) 100 % 100 % DT Fund II Group, LLC (5 ) 100 % 100 % MMOF San Diego Retail, Inc. (6 ) San Diego - Kearny Mesa Dispensary 100 % 100 % San Diego Retail Group II, LLC (5 ) 100 % 100 % MMOF Venice, LLC (6 ) Venice Beach - Lincoln Blvd. Dispensary 100 % 100 % The Compassion Network, LLC (5 ) 100 % 100 % MMOF PD, LLC (6 ) Palm Desert Dispensary 100 % 100 % MMOF Palm Desert, Inc. (5 ) 100 % 100 % MMOF SM, LLC (6 ) Santa Monica Dispensary 100 % 100 % MMOF Santa Monica, Inc. (5 ) 100 % 100 % MMOF Fremont, LLC (10 ) Las Vegas - Downtown Arts District Dispensary 100 % 100 % MMOF Fremont Retail, Inc. (9 ) 100 % 100 % MME SF Retail, Inc. (5 ) San Francisco Dispensary 100 % 100 % MMOF Vegas, LLC (10 ) Las Vegas - North Las Vegas Dispensary 100 % 100 % MMOF Vegas Retail, Inc. (9 ) 100 % 100 % MMOF Vegas 2, LLC (10 ) Las Vegas - Cannacopia Dispensary 100 % 100 % MMOF Vegas Retail 2, Inc. (9 ) 100 % 100 % MME VMS, LLC (7 ) San Jose Dispensary 100 % 100 % Viktoriya’s Medical Supplies, LLC (7 ) 100 % 100 % Project Compassion Venture, LLC (9 ) 100 % 100 % Project Compassion Capital, LLC (9 ) 100 % 100 % Project Compassion NY, LLC (9 ) 100 % 100 % MedMen NY, Inc. (11 ) New York Dispensaries 100 % 100 % MME IL Group LLC (15 ) Oak Park, Illinois Dispensary 100 % 100 % Future Transactions Holdings, LLC (15 ) 100 % 100 % MME Seaside, LLC (6 ) Seaside, California Dispensary 100 % 100 % PHSL, LLC (6 ) 100 % 100 % MME Sorrento Valley, LLC (6 ) San Diego - Sorrento Valley Dispensary 100 % 100 % Sure Felt, LLC (6 ) 100 % 100 % Rochambeau, Inc. (5 ) Emeryville, California Dispensary 100 % 100 % Kannaboost Technology, Inc. (14 ) Scottsdale and Tempe, Arizona Dispensaries 100 % 100 % CSI Solutions, LLC (13 ) 100 % 100 % MME AZ Group, LLC (13 ) Mesa, Arizona Dispensary 100 % 100 % EBA Holdings, Inc. (14 ) 100 % 100 % MattnJeremy, Inc. (5 ) Long Beach, California Dispensary 100 % 0 % Milkman, LLC (6 ) Grover Beach, California Dispensary 100 % 0 % MME 1001 North Retail, LLC (15 ) Chicago, Illinois Dispensary 100 % 0 % MME Evanston Retail, LLC (15 ) Evanston, Illinois Dispensary 100 % 0 % Cultivation Entities Ownership Subsidiaries Location Purpose 2020 2019 Project Mustang Development, LLC (10 ) Northern Nevada Cultivation and Production Facility 100 % 100 % The MedMen of Nevada 2, LLC (10 ) 100 % 100 % MMNV2 Holdings I, LLC (10 ) 100 % 100 % MMNV2 Holdings II, LLC (10 ) 100 % 100 % MMNV2 Holdings III, LLC (10 ) 100 % 100 % MMNV2 Holdings IV, LLC (10 ) 100 % 100 % MMNV2 Holdings V, LLC (10 ) 100 % 100 % Manlin DHS Development, LLC (10 ) Desert Hot Springs, California Cultivation and Production Facility 100 % 100 % Desert Hot Springs Green Horizon, Inc. (7 ) 100 % 100 % Project Compassion Venture, LLC (8 ) Utica, New York Cultivation and Production Facility 100 % 100 % EBA Holdings, Inc. (14 ) Mesa, Arizona Cultivation and Production Facility 100 % 100 % Kannaboost Technology, Inc. (14 ) Mesa, Arizona Cultivation and Production Facility 100 % 100 % CSI Solutions, LLC (13 ) 100 % 100 % MME Florida, LLC (12 ) Eustis, Florida Cultivation and Production Facility 100 % 100 % (1) Subsidiary over which the Company previously controlled under a management agreement. See “Note 2 - Consolidation of Variable Interest Entities” for further information. All intercompany balances and transactions are eliminated on consolidation. (2) Manlin I, LLC contains the operations of the MedMen West Hollywood dispensary (“WeHo”). The Company had a management agreement with i5 Holdings Ltd. (“i5”) to manage WeHo, which was wholly-owned by i5, an entity controlled or owned by Captor Capital. Prior to January 25, 2019, the Company consolidated the entity as a VIE. On January 25, 2019, the Company acquired all non-controlling interest from i5. See “Note 19 - Shareholders’ Equity” for further information. (3) Farmacy Collective contains the operations of WeHo. The Company had a management agreement with i5 to manage WeHo, which was wholly-owned by i5, an entity controlled or owned by Captor Capital. Prior to January 25, 2019, the Company consolidated the entity as a VIE. On January 25, 2019, the Company acquired all non-controlling interest from i5. See “Note 19 - Shareholders’ Equity” for further information. (4) The Source Santa Ana contains the operations of the MedMen Santa Ana dispensary (“Santa Ana”). The Company had a management agreement with i5 to manage Santa Ana, which was wholly-owned by i5, an entity controlled or owned by Captor Capital. Prior to January 25, 2019, the Company consolidated the entity as a VIE. On January 25, 2019, the Company acquired all non-controlling interest from i5. See “Note 19 - Shareholders’ Equity” for further information. (5) California Corporation (6) California Limited Liability Company (7) California Non-Profit Corporation (8) Delaware Limited Liability Company (9) Nevada Corporation (10) Nevada Limited Liability Company (11) New York Corporation (12) Florida Limited Liability Company (13) Arizona Limited Liability Company (14) Arizona Corporation (15) Illinois Liability Company (16) Delaware Limited Liability Company </t>
        </is>
      </c>
    </row>
    <row r="12">
      <c r="A12" s="4" t="inlineStr">
        <is>
          <t>Non-Controlling Interest</t>
        </is>
      </c>
      <c r="C12" s="4" t="inlineStr">
        <is>
          <t>Non-controlling interest represents equity interests owned by parties that are not shareholders of the ultimate parent. The share of net assets attributable to non-controlling interests is presented as a component of equity. Their share of net income or loss is recognized directly in equity. Changes in the parent company’s ownership interest that do not result in a loss of control are accounted for as equity transactions.</t>
        </is>
      </c>
    </row>
    <row r="13">
      <c r="A13" s="4" t="inlineStr">
        <is>
          <t>Use of Estimates</t>
        </is>
      </c>
      <c r="C13" s="4" t="inlineStr">
        <is>
          <t>The preparation of the consolidated financial statements in accordance with GAAP requires management to make estimates and assumptions that affect the reported amounts of assets and liabilities at the dates of the consolidated financial statements and the reported amounts of total net revenue and expenses during the reporting period. The Company regularly evaluates significant estimates and assumptions related to the consolidation or non-consolidation of variable interest entities, estimated useful lives, depreciation of property and equipment, amortization of intangible assets, inventory valuation, stock-based compensation, business combinations, goodwill impairment, long-lived asset impairment, purchased asset valuations, fair value of financial instruments, compound financial instruments, derivative liabilities, deferred income tax asset valuation allowances, incremental borrowing rates, lease terms applicable to lease contracts and going concern.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t>
        </is>
      </c>
    </row>
    <row r="14">
      <c r="A14" s="4" t="inlineStr">
        <is>
          <t>Cash and Cash Equivalents</t>
        </is>
      </c>
      <c r="C14" s="4" t="inlineStr">
        <is>
          <t>Cash and cash equivalents comprised of cash and highly liquid investments that are readily convertible into known amounts of cash with original maturities of three months or less.</t>
        </is>
      </c>
    </row>
    <row r="15">
      <c r="A15" s="4" t="inlineStr">
        <is>
          <t>Significant Accounting Policies</t>
        </is>
      </c>
      <c r="B15" s="4" t="inlineStr">
        <is>
          <t>The significant accounting policies and critical estimates applied by the Company in these unaudited interim Condensed Consolidated Financial Statements are the same as those applied in the Company’s audited Consolidated Financial Statements and accompanying notes included in this prospectus, unless otherwise disclosed in these accompanying notes to the Condensed Consolidated Financial Statements for the six months ended December 26, 2020.</t>
        </is>
      </c>
    </row>
    <row r="16">
      <c r="A16" s="4" t="inlineStr">
        <is>
          <t>Restricted Cash</t>
        </is>
      </c>
      <c r="B16" s="4" t="inlineStr">
        <is>
          <t>Restricted cash balances are those which meet the definition of cash and cash equivalents but are not available for use by the Company. As of December 26, 2020 and June 27, 2020, restricted cash was $6,010 and $9,873, respectively, which is used to pay for lease costs and costs incurred related to building construction in Reno, Nevada. This account is managed by a contractor and the Company is required to maintain a certain minimum balance.</t>
        </is>
      </c>
      <c r="C16" s="4" t="inlineStr">
        <is>
          <t>Restricted cash balances are those which meet the definition of cash and cash equivalents but are not available for use by the Company. As of December 26, 2020 and June 27, 2020, restricted cash was $6,010 and $9,873, respectively, which is used to pay for lease costs and costs incurred related to building construction in Reno, Nevada. This account is managed by a contractor and the Company is required to maintain a certain minimum balance.</t>
        </is>
      </c>
    </row>
    <row r="17">
      <c r="A17" s="4" t="inlineStr">
        <is>
          <t>Inventory</t>
        </is>
      </c>
      <c r="C17" s="4" t="inlineStr">
        <is>
          <t xml:space="preserve">Inventory is comprised of raw materials, finished goods and work-in-process such as pre-harvested cannabis plants and by-products to be extracted. The costs of growing cannabis, including but not limited to labor, utilities, nutrition and supplies, are capitalized into inventory until the time of harvest. All direct and indirect costs related to inventory are capitalized when incurred, and subsequently classified to cost of goods sold in the Consolidated Statement of Operations. Raw materials and work-in-process is stated at the lower of cost or net realizable value, determined using the weighted average cost. Finished goods inventory is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reserves.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As of June 27, 2020 and June 29, 2019, the Company determined that no reserve was necessary. </t>
        </is>
      </c>
    </row>
    <row r="18">
      <c r="A18" s="4" t="inlineStr">
        <is>
          <t>Investments</t>
        </is>
      </c>
      <c r="C18" s="4" t="inlineStr">
        <is>
          <t xml:space="preserve">Investments in unconsolidated affiliates are accounted as follows: Equity Method and Joint Venture Investments The Company accounts for investments in which it can exert significant influence but does not control as equity method investments in accordance with ASC 323, “Investments-Equity Method and Joint Ventures”. In accordance with ASC 825, the fair value option (“FVO”) to measure eligible items at fair value on an instrument by instrument basis can be applied. Joint ventures are joint arrangements whereby the parties that have joint control of the arrangement have rights to the net assets of the arrangement. Investments in joint ventures are accounted for under the equity method. These investments are recorded at the amount of the Company’s investment and adjusted each period for the Company’s share of the investee’s income or loss, and dividends paid. Investments at Fair Value Equity investments not accounted for using the equity method are carried at fair value, with changes recognized in profit or loss (“FVTPL”) in accordance with ASC 321, “ Investments-Equity Securities Investments in Equity without Readily Determinable Fair Value Investments without readily determinable fair values (which are classified as Level 3 investments in the fair value hierarchy) use a determinable available measurement alternative in accordance with ASC 321, “ Investments-Equity Securities </t>
        </is>
      </c>
    </row>
    <row r="19">
      <c r="A19" s="4" t="inlineStr">
        <is>
          <t>Property and Equipment</t>
        </is>
      </c>
      <c r="C19" s="4" t="inlineStr">
        <is>
          <t>Property and equipment is stated at cost, net of accumulated depreciation and impairment losses, if any. Depreciation is calculated on a straight-line basis over the estimated useful life of the asset using the following terms and methods: Land Not Depreciated Buildings and Improvements 39 Years Finance Lease Asset Shorter of Lease Term or Economic Life Right of Use Assets 10 - 20 Years Furniture and Fixtures 3 - 7 Years Leasehold Improvements Shorter of Lease Term or Economic Life Equipment and Software 3 - 7 Years Construction in Progress Not Depreciated The assets’ residual values, useful lives and methods of depreciation are reviewed at each reporting period and adjusted prospectively if appropriate. An item of property and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period the asset is derecognized.</t>
        </is>
      </c>
    </row>
    <row r="20">
      <c r="A20" s="4" t="inlineStr">
        <is>
          <t>Intangible Assets</t>
        </is>
      </c>
      <c r="C20" s="4" t="inlineStr">
        <is>
          <t>Intangible assets are recorded at cost, less accumulated amortization and impairment losses, if any. Intangible assets acquired in a business combination are measured at fair value at the acquisition date. Amortization of definite life intangibles is recorded on a straight-line basis over their estimated useful lives, which do not exceed the contractual period, if any. The estimated useful lives, residual values and amortization methods are reviewed at each reporting period, and any changes in estimates are accounted for prospectively. Intangible assets with an indefinite life or not yet available for use are not subject to amortization. Amortization is calculated on a straight-line basis over the estimated useful life of the asset using the following terms and methods Dispensary Licenses 15 Years Customer Relationships 5 Years Management Agreement 30 Years Intellectual Property 10 Years Capitalized Software 3 Years In accordance with ASC 350, “ Intangibles-Goodwill and Other</t>
        </is>
      </c>
    </row>
    <row r="21">
      <c r="A21" s="4" t="inlineStr">
        <is>
          <t>Goodwill</t>
        </is>
      </c>
      <c r="C21" s="4" t="inlineStr">
        <is>
          <t>Goodwill is measured as the excess of consideration transferred and the net of the acquisition date fair value of assets acquired, and liabilities assumed in a business acquisition. In accordance with ASC 350, “ Intangibles-Goodwill and Other”</t>
        </is>
      </c>
    </row>
    <row r="22">
      <c r="A22" s="4" t="inlineStr">
        <is>
          <t>Impairment of Long-Lived Assets</t>
        </is>
      </c>
      <c r="C22" s="4" t="inlineStr">
        <is>
          <t>For purposes of the impairment test, long-lived assets such as property, plant and equipment and definite-lived intangible assets are grouped with other assets and liabilities at the lowest level for which identifiable independent cash flows are available (“asset group”). The Company reviews long-lived assets for impairment whenever events or changes in circumstances indicate that the carrying value of an asset may not be recoverable. In order to determine if assets have been impaired, the impairment test is a two-step approach wherein the recoverability test is performed first to determine whether the long-lived asset is recoverable. The recoverability test (Step 1) compares the carrying amount of the asset to the sum of its future undiscounted cash flows using entity-specific assumptions generated through the asset’s use and eventual disposition. If the carrying amount of the asset is less than the cash flows, the asset is recoverable and an impairment is not recorded. If the carrying amount of the asset is greater than the cash flows, the asset is not recoverable and an impairment loss calculation (Step 2) is required. The measurement of the impairment loss to be recognized is based on the difference between the fair value and the carrying value of the asset group. Fair value can be determined using a market approach, income approach or cost approach. The cash flow projection and fair value represents management’s best estimate, using appropriate and customary assumptions, projections and methodologies, at the date of evaluation. The reversal of impairment losses is prohibited.</t>
        </is>
      </c>
    </row>
    <row r="23">
      <c r="A23" s="4" t="inlineStr">
        <is>
          <t>Leased Assets</t>
        </is>
      </c>
      <c r="C23" s="4" t="inlineStr">
        <is>
          <t>On June 30, 2019, the Company adopted ASU 2016-02, “ Leases (Topic 842)” The Company applies judgment in determining whether a contract contains a lease and if a lease is classified as an operating lease or a finance lease. The Company applies judgement in determining the lease term as the non-cancellable term of the lease, which may include options to extend or terminate the lease when it is reasonably certain that the Company will exercise that option. All relevant factors that create an economic incentive for it to exercise either the renewal or termination are considered. The Company reassesses the lease term if there is a significant event or change in circumstances that is within its control and affects its ability to exercise or not to exercise the option to renew or to terminate. In adoption of ASC 842, the Company applied the practical expedient which applies hindsight in determining the lease term and assessing impairment of right-of-use assets by using its actual knowledge or current expectation as of the effective date. The Company also applies judgment in allocating the consideration in a contract between lease and non-lease components. It considers whether the Company can benefit from the right-of-use asset either on its own or together with other resources and whether the asset is highly dependent on or highly interrelated with another right of-use asset. Lessees are required to record a right of use asset and a lease liability for all leases with a term greater than twelve months. Lease liabilities and their corresponding right-of-use assets are recorded based on the present value of lease payments over the expected remaining lease term. The incremental borrowing rate is determined using estimates which are based on the information available at commencement date and determines the present value of lease payments if the implicit rate is unavailable. If a previous sale and leaseback transaction was accounted for as a sale and capital leaseback under ASC 840, then the entity continues recognizing any deferred gain or loss under ASC 842. Sale and leaseback transactions are assessed to determine whether a sale has occurred under ASC 606. If a sale is determined not to have occurred, the underlying “sold” assets are not derecognized and a financing liability is established in the amount of cash received. At such time that the lease expires, the assets are then derecognized along with the financing liability, with a gain recognized on disposal for the difference between the two amounts, if any. On the date of adoption, the Company recognized right of use assets and lease liabilities on its Consolidated Balance Sheets, which reflect the present value of the Company's current minimum lease payments over the lease terms, which include options that are reasonably certain to be exercised, discounted using the Company’s incremental borrowing rate. Refer to “Note 16 - Leases</t>
        </is>
      </c>
    </row>
    <row r="24">
      <c r="A24" s="4" t="inlineStr">
        <is>
          <t>Income Taxes</t>
        </is>
      </c>
      <c r="C24" s="4" t="inlineStr">
        <is>
          <t>Tax expense recognized in profit or loss comprises the sum of current and deferred taxes not recognized in other comprehensive income or directly in equity. Current Tax Current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Deferred Tax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the Company believe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the Company would be able to realize deferred tax assets in the future in excess of their net recorded amount, an adjustment to the deferred tax asset valuation allowance is recorded, which would reduce the provision for income taxes. Uncertain tax positions are recorded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t>
        </is>
      </c>
    </row>
    <row r="25">
      <c r="A25" s="4" t="inlineStr">
        <is>
          <t>Change in Tax Policy</t>
        </is>
      </c>
      <c r="C25" s="4" t="inlineStr">
        <is>
          <t>During the year ended June 27, 2020, the Company elected to change its policy on how it treats deferred taxes on its lease transactions. Upon the adoption of ASC 842, the Company elects to treat deferred taxes related to lease transactions subject to IRC Section 280E as permanent differences. Prior to this election, lease transactions were treated as temporary differences. Accordingly, the Company retrospectively applied this change to the prior year. As of June 29, 2019, the effect of the retrospective adjustments consists of the following: Increase (Decrease) Consolidated Balance Sheet Property and Equipment, Net $ (6,105,588 ) Deferred Tax Liabilities $ (9,540,007 ) Accumulated Deficit $ 3,434,419 Consolidated Statement of Operations Provision for Income Taxes $ 3,355,935 Net Loss and Comprehensive Loss Attributable to Shareholders of MedMen Enterprises Inc. $ 3,355,935 Loss Per Share - Basic and Diluted Attributable to Shareholders of MedMen Enterprises Inc. $ 0.03 Consolidated Statement of Cash Flows Deferred Tax (Recovery) Expense $ (3,355,935 ) Depreciation and Amortization $ (78,484 ) Non - Cash Deferred Tax Impact on Property Purchases $ (6,184,072 ) Convertible Instruments The Company evaluates and accounts for conversion options embedded in its convertible instruments in accordance with ASC 815, “Accounting for Derivative Instruments and Hedging Activities” The Company accounts for convertible instruments (when it has determined that the embedded conversion options should not be bifurcated from their host instruments) in accordance ASC 470, “Accounting for Convertible Securities with Beneficial Conversion Features”,</t>
        </is>
      </c>
    </row>
    <row r="26">
      <c r="A26" s="4" t="inlineStr">
        <is>
          <t>Derivative Liabilities</t>
        </is>
      </c>
      <c r="C26" s="4" t="inlineStr">
        <is>
          <t>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In calculating the fair value of derivative liabilities, the Company uses a valuation model when Level 1 inputs are not available to estimate fair value at each reporting date. The classification of derivative instruments, including whether such instruments should be recorded as liabilities or as equity, is evaluated at the end of each reporting period. Derivative instrument liabilities are classified in the Consolidated Balance Sheets as current or non-current based on whether or not net-cash settlement of the derivative instrument could be required within twelve months of the Consolidated Balance Sheets date. Critical estimates and assumptions used in the model are discussed in “Note 15 - Derivative Liabilities</t>
        </is>
      </c>
    </row>
    <row r="27">
      <c r="A27" s="4" t="inlineStr">
        <is>
          <t>Business Combinations</t>
        </is>
      </c>
      <c r="C27" s="4" t="inlineStr">
        <is>
          <t>Business combinations are accounted for using the acquisition method. The consideration transferred in a business combination is measured at fair value at the date of acquisition. Acquisition related transaction costs are expensed as incurred and included in the Consolidated Statements of Operations.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n acquisition. See “Note 9 - Business Acquisitions” Contingent consideration is measured at its acquisition-date fair value and included as part of the consideration transferred in a business combination. The Company allocates the total cost of the acquisition to the underlying net assets based on their respective estimated fair values. As part of this allocation process, the Company identifies and attributes values and estimated lives to the intangible assets acquired. These determinations involve significant estimates and assumptions regarding multiple, highly subjective variables, including those with respect to future cash flows, discount rates, asset lives, and the use of different valuation models, and therefore require considerable judgment. The Company’s estimates and assumptions are based, in part, on the availability of listed market prices or other transparent market data. These determinations affect the amount of amortization expense recognized in future periods. The Company bases its fair value estimates on assumptions it believes to be reasonable but are inherently uncertai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450, “Contingencies”</t>
        </is>
      </c>
    </row>
    <row r="28">
      <c r="A28" s="4" t="inlineStr">
        <is>
          <t>Assets Held for Sale</t>
        </is>
      </c>
      <c r="C28" s="4" t="inlineStr">
        <is>
          <t>The Company classifies assets held for sale in accordance with ASC 360, “Property, Plant, and Equipment” “Note 7 - Assets Held for Sale” “Note 26 - Discontinued Operations”</t>
        </is>
      </c>
    </row>
    <row r="29">
      <c r="A29" s="4" t="inlineStr">
        <is>
          <t>Discontinued Operations</t>
        </is>
      </c>
      <c r="C29" s="4" t="inlineStr">
        <is>
          <t>A component of an entity is identified as operations and cash flows that can be clearly distinguished, operationally and financially, from the rest of the entity. Under ASC 205-20, “Discontinued Operations” “Note 26 - Discontinued Operations”</t>
        </is>
      </c>
    </row>
    <row r="30">
      <c r="A30" s="4" t="inlineStr">
        <is>
          <t>Revenue Recognition</t>
        </is>
      </c>
      <c r="C30" s="4" t="inlineStr">
        <is>
          <t>Revenue is recognized by the Company in accordance with ASU 2014-09, “ Revenue from Contracts with Customers (Topic 606)” In order to recognize revenue under ASU 2014-09,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 Recognize revenue when or as the Company satisfies the performance obligation(s). Revenues consist of wholesale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Sales discounts were not material during the years ended June 27, 2020 and June 29, 2019. Revenue is recognized upon the satisfaction of the performance obligation. The Company satisfies its performance obligation and transfers control upon delivery and acceptance by the customer. Based on the Company’s assessment, the adoption of this new standard had no impact on the amounts recognized in its consolidated financial statements. Dispensary Revenue The Company recognizes revenue from the sale of cannabis for a fixed price upon delivery of goods to customers at the point of sale since at this time performance obligations are satisfied. Cultivation and Wholesale The Company recognizes revenue from the sale of cannabis for a fixed price upon the shipment of cannabis goods as the Company has transferred to the buyer the significant risks and rewards of ownership of the goods and the Company does not retain either continuing material involvement to the degree usually associated with ownership nor effective control over the goods sold and the amount of revenue can be measured reliably and collectible and the costs incurred in respect of the transaction is reliably measured. Delivery Revenue The Company recognizes revenue from the sale of cannabis delivered to its customer for a fixed price at the point of delivery since at this time performance obligations are satisfied.</t>
        </is>
      </c>
    </row>
    <row r="31">
      <c r="A31" s="4" t="inlineStr">
        <is>
          <t>Stock-Based Compensation</t>
        </is>
      </c>
      <c r="C31" s="4" t="inlineStr">
        <is>
          <t>The Company has a stock-based compensation plan comprised of stock options, stock grants, deferred share units (“DSU”), restricted stock units (“RSU”) and three classes of member units: 1) Common Units; 2) Appreciation Only Long-Term Incentive Performance Units (“AO LTIP Units”); and 3) Fair Value Long-Term Incentive Performance Units (“FV LTIP Units”). AO LTIP Units and FV LTIP Units are convertible into Long-Term Incentive Performance Units (“LTIP Units”). LTIP Units are convertible into Common Units on a one-for-one basis. The Company accounts for its stock-based awards in accordance with ASC Subtopic 718-10, “Compensation - Stock Compensation” The fair value models require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In addition, the Company is required to estimate the expected forfeiture rate and only recognize expense for those shares expected to vest. If the actual forfeiture rate is materially different from management’s estimates, the stock-based compensation expense could be significantly different from what the Company has recorded in the current period.</t>
        </is>
      </c>
    </row>
    <row r="32">
      <c r="A32" s="4" t="inlineStr">
        <is>
          <t>Loss per Share</t>
        </is>
      </c>
      <c r="B32" s="4" t="inlineStr">
        <is>
          <t>The Company calculates basic loss per share by dividing net loss by the weighted-average number of common shares outstanding during the period. Diluted loss per share is determined by adjusting profit or loss attributable to common shareholders and the weighted-average number of common shares outstanding, for the effects of all dilutive potential common shares, which comprise convertible debentures, DSU, RSU, warrants and stock options issued.</t>
        </is>
      </c>
      <c r="C32" s="4" t="inlineStr">
        <is>
          <t>The Company calculates basic loss per share by dividing net loss by the weighted-average number of common shares outstanding during the period. Diluted loss per share is determined by adjusting profit or loss attributable to common shareholders and the weighted-average number of common shares outstanding, for the effects of all dilutive potential common shares, which comprise convertible debentures, DSU, RSU, warrants and stock options issued.</t>
        </is>
      </c>
    </row>
    <row r="33">
      <c r="A33" s="4" t="inlineStr">
        <is>
          <t>Financial Instruments</t>
        </is>
      </c>
      <c r="C33" s="4" t="inlineStr">
        <is>
          <t>Classification The Company classifies its financial assets and financial liabilities in the following measurement categories: (i) those to be measured subsequently at fair value through profit or loss (“FVTPL”); (ii) those to be measured subsequently at fair value through other comprehensive income (“FVOCI”); and (iii) those to be measured subsequently at amortized cost. The classification of financial assets depends on the business model for managing the financial assets and whether the contractual cash flows represent solely payments of principal and interest (“SPPI”). Financial liabilities are classified as those to be measured at amortized cost unless they are designated as those to be measured subsequently at FVTPL (irrevocable election at the time of recognition). For assets and liabilities measured at fair value, gains or losses are either recorded in profit or loss or other comprehensive income. The Company reclassifies financial assets when and only when its business model for managing those assets changes. Financial liabilities are not reclassified. Measurement All financial instruments are required to be measured at fair value on initial recognition, plus, in the case of a financial asset or financial liability not at FVTPL, transaction costs that are directly attributable to the acquisition or issuance of the financial asset or financial liability. Transaction costs of financial assets and financial liabilities carried at FVTPL are expensed in profit or loss. Financial assets and financial liabilities with embedded derivatives are considered separately when determining whether their cash flows are solely payment of principal and interest. Financial assets that are held within a business model whose objective is to collect the contractual cash flows, and that have contractual cash flows that are solely payments of principal and interest on the principal outstanding are generally measured at amortized cost at the end of the subsequent accounting periods. All other financial assets including equity investments are measured at their fair values at the end of subsequent accounting periods, with any changes taken through profit and loss or other comprehensive income (irrevocable election at the time of recognition). For financial liabilities measured subsequently at FVTPL, changes in fair value due to credit risk are recorded in other comprehensive income. Fair Value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re have been no transfers between fair value levels during the year. Financial instruments are measured at amortized cost or at fair value. Financial instruments measured at amortized cost consist of accounts receivable, due from and due to related party, other liabilities, and accounts payable and accrued liabilities wherein the carrying value approximates fair value due to its short-term nature. Other financial instruments measured at amortized cost include notes payable and senior secured convertible credit facility wherein the carrying value at the effective interest rate approximates fair value as the interest rate for notes payable and the interest rate used to discount the host debt contract for senior secured convertible credit facility approximate a market rate for similar instruments offered to the Company. Cash and cash equivalents and restricted cash are measured at Level 1 inputs. Acquisition related liabilities resulting from business combinations are measured at fair value using Level 1 or Level 3 inputs. Investments that are measured at fair value use Level 3 inputs. Refer to “Note 6 - Other Current Assets” Note 14 - Contingent Consideration Note 15 - Derivative Liabilities The individual fair values attributed to the different components of a financing transaction, notably derivative financial instruments, convertible debentures and loans, are determined using valuation techniques. The Company uses judgment to select the methods used to make certain assumptions and derive estimates. Significant judgment is also used when attributing fair values to each component of a transaction upon initial recognition, measuring fair values for certain instruments on a recurring basis and disclosing the fair values of financial instruments subsequently carried at amortized cost. These valuation estimates could be significantly different because of the use of judgment and the inherent uncertainty in estimating the fair value of instruments that are not quoted or observable in an active market. The following table summarizes the Company’s financial instruments as of June 27, 2020: Amortized Cost FVTPL TOTAL Financial Assets: Cash and Cash Equivalents $ - $ 10,093,925 $ 10,093,925 Restricted Cash $ - $ 9,873 $ 9,873 Accounts Receivable $ 963,997 $ - $ 963,997 Due from Related Party $ 3,109,717 $ - $ 3,109,717 Investments $ - $ 3,786,791 $ 3,786,791 Financial Liabilities: Accounts Payable and Accrued Liabilities $ 79,530,930 $ - $ 79,530,930 Other Liabilities $ 10,780,504 $ - $ 10,780,504 Acquisition Consideration Related Liabilities $ - $ 8,951,801 $ 8,951,801 Notes Payable $ 168,998,605 $ - $ 168,998,605 Due to Related Party $ 4,556,814 $ - $ 4,556,814 Derivative Liabilities $ - $ 546,076 $ 546,076 Senior Secured Convertible Credit Facility $ 166,368,463 $ - $ 166,368,463 The following table summarizes the Company’s financial instruments as of June 29, 2019: Amortized Cost FVTPL TOTAL Financial Assets: Cash and Cash Equivalen $ - $ 33,226,370 $ 33,226,370 Restricted Cash $ - $ 55,618 $ 55,618 Accounts Receivable $ 621,945 $ - $ 621,945 Due from Related Party $ 4,921,455 $ - $ 4,921,455 Investments $ - $ 13,018,791 $ 13,018,791 Financial Liabilities: Accounts Payable and Accrued Liabilities $ 47,610,197 $ - $ 47,610,197 Other Liabilities $ 2,872,380 $ - $ 2,872,380 Acquisition Consideration Related Liabilities $ - $ 774,000 $ 774,000 Notes Payable $ 172,747,559 $ - $ 172,747,559 Due to Related Party $ 5,640,817 $ - $ 5,640,817 Derivative Liabilities $ - $ 9,343,485 $ 9,343,485 Senior Secured Convertible Credit Facility $ 86,855,415 $ - $ 86,855,415 Impairment The Company assesses all information available, including on a forward-looking basis the expected credit los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t the reporting date with the risk of default at the date of initial recognition based on all information available, and reasonable and supportive forward-looking information. For accounts receivable only, the Company applies the simplified approach as permitted by ASU 2016-13, “Financial Instruments - Credit Losses (Topic 326): Measurement of Credit Losses on Financial Instruments” Expected credit losses are measured as the difference in the present value of the contractual cash flows that are due to the Company under the contract, and the cash flows that the Company expects to receive. The Company assesses all information available, including past due status, credit ratings, the existence of third-party insurance, and forward-looking macro-economic factors in the measurement of the expected credit losses associated with its assets carried at amortized cost. The Company measures expected credit loss by considering the risk of default over the contract period and incorporates forward-looking information into its measurement.</t>
        </is>
      </c>
    </row>
    <row r="34">
      <c r="A34" s="4" t="inlineStr">
        <is>
          <t>Down-Round Provisions</t>
        </is>
      </c>
      <c r="B34" s="4" t="inlineStr">
        <is>
          <t>The Company calculates down-round features under Accounting Standards Update (“ASU”) No. 2017-11, “Earnings Per Share (Topic 260); Distinguishing Liabilities from Equity (Topic 480); Derivatives and Hedging (Topic 815): (Part I) Accounting for Certain Financial Instruments with Down Round Features”</t>
        </is>
      </c>
    </row>
    <row r="35">
      <c r="A35" s="4" t="inlineStr">
        <is>
          <t>Recently Adopted Accounting Standards</t>
        </is>
      </c>
      <c r="B35" s="4" t="inlineStr">
        <is>
          <t>In June 2016, the Financial Accounting Standards Board (“FASB”) issued ASU No. 2016-13, “Financial Instruments - Credit Losses (Topic 326) Measurement of Credit Losses on Financial Instruments” In January 2017, the FASB issued ASU No. 2017-04 “Intangibles— Goodwill and Other (Topic 350): Simplifying the Test for Goodwill Impairment” In August 2018, the FASB issued ASU 2018-13, “ Fair Value Measurement (Topic 820): Disclosure Framework—Changes to the Disclosure Requirements for Fair Value Measurement</t>
        </is>
      </c>
    </row>
    <row r="36">
      <c r="A36" s="4" t="inlineStr">
        <is>
          <t>Recently Issued Accounting Standards</t>
        </is>
      </c>
      <c r="B36" s="4" t="inlineStr">
        <is>
          <t>In December 2019, the FASB issued ASU 2019-12, “Simplifying the Accounting for Income Taxes (Topic 740)”, In January 2020, the FASB issued ASU 2020-01, “ Investments – Equity Securities (Topic 321) Investments – Equity Method and Joint Ventures (Topic 323) Derivatives and Hedging (Topic 815) In August 2020, the FASB issued ASU 2020-06, “ Debt – Debt with Conversion and Other Options (Subtopic 470-20) Derivatives and Hedging-Contracts in Entity’s Own Equity (Subtopic 815-40): Accounting for Convertible instruments and contracts in an Entity’s Own Equity</t>
        </is>
      </c>
      <c r="C36" s="4" t="inlineStr">
        <is>
          <t>In December 2019, the FASB issued ASU 2019-12, “Simplifying the Accounting for Income Taxes (Topic 740)”, In January 2020, the FASB issued ASU 2020-01, “ Investments – Equity Securities (Topic 321) Investments – Equity Method and Joint Ventures (Topic 323) Derivatives and Hedging (Topic 815) In August 2020, the FASB issued ASU 2020-06, “ Debt – Debt with Conversion and Other Options (Subtopic 470-20)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27, 2020</t>
        </is>
      </c>
    </row>
    <row r="3">
      <c r="A3" s="3" t="inlineStr">
        <is>
          <t>SUMMARY OF SIGNIFICANT ACCOUNTING POLICIES</t>
        </is>
      </c>
    </row>
    <row r="4">
      <c r="A4" s="4" t="inlineStr">
        <is>
          <t>Schedule of retail entities</t>
        </is>
      </c>
      <c r="B4" s="4" t="inlineStr">
        <is>
          <t xml:space="preserve"> Ownership Entity Location Purpose 2020 2019 Nature’s Cure, Inc. (1 )(3) Los Angeles - LAX Airport Dispensary 0 % 0 % LAX Fund II Group, LLC (1 )(4) 0 % 0 % Venice Caregiver Foundation, Inc. (2 )(3) Venice Beach - Abbot Kinney Dispensary 0 % 0 % Ownership Subsidiaries Location Purpose 2020 2019 Manlin I, LLC (1 )(2)(6) Los Angeles - West Hollywood Dispensary 100 % 100 % Farmacy Collective (1 )(3)(7) Los Angeles - West Hollywood Dispensary 100 % 100 % The Source Santa Ana (1 (4)(6) Orange County - Santa Ana Dispensary 100 % 100 % SA Fund Group RT, LLC 100 % 100 % CYON Corporation, Inc. (5 ) Los Angeles - Beverly Hills Dispensary 100 % 100 % BH Fund II Group, LLC (6 ) 100 % 100 % MMOF Downtown Collective, LLC (6 ) Los Angeles - Downtown Dispensary 100 % 100 % Advanced Patients’ Collective (5 ) 100 % 100 % DT Fund II Group, LLC (5 ) 100 % 100 % MMOF San Diego Retail, Inc. (6 ) San Diego - Kearny Mesa Dispensary 100 % 100 % San Diego Retail Group II, LLC (5 ) 100 % 100 % MMOF Venice, LLC (6 ) Venice Beach - Lincoln Blvd. Dispensary 100 % 100 % The Compassion Network, LLC (5 ) 100 % 100 % MMOF PD, LLC (6 ) Palm Desert Dispensary 100 % 100 % MMOF Palm Desert, Inc. (5 ) 100 % 100 % MMOF SM, LLC (6 ) Santa Monica Dispensary 100 % 100 % MMOF Santa Monica, Inc. (5 ) 100 % 100 % MMOF Fremont, LLC (10 ) Las Vegas - Downtown Arts District Dispensary 100 % 100 % MMOF Fremont Retail, Inc. (9 ) 100 % 100 % MME SF Retail, Inc. (5 ) San Francisco Dispensary 100 % 100 % MMOF Vegas, LLC (10 ) Las Vegas - North Las Vegas Dispensary 100 % 100 % MMOF Vegas Retail, Inc. (9 ) 100 % 100 % MMOF Vegas 2, LLC (10 ) Las Vegas - Cannacopia Dispensary 100 % 100 % MMOF Vegas Retail 2, Inc. (9 ) 100 % 100 % MME VMS, LLC (7 ) San Jose Dispensary 100 % 100 % Viktoriya’s Medical Supplies, LLC (7 ) 100 % 100 % Project Compassion Venture, LLC (9 ) 100 % 100 % Project Compassion Capital, LLC (9 ) 100 % 100 % Project Compassion NY, LLC (9 ) 100 % 100 % MedMen NY, Inc. (11 ) New York Dispensaries 100 % 100 % MME IL Group LLC (15 ) Oak Park, Illinois Dispensary 100 % 100 % Future Transactions Holdings, LLC (15 ) 100 % 100 % MME Seaside, LLC (6 ) Seaside, California Dispensary 100 % 100 % PHSL, LLC (6 ) 100 % 100 % MME Sorrento Valley, LLC (6 ) San Diego - Sorrento Valley Dispensary 100 % 100 % Sure Felt, LLC (6 ) 100 % 100 % Rochambeau, Inc. (5 ) Emeryville, California Dispensary 100 % 100 % Kannaboost Technology, Inc. (14 ) Scottsdale and Tempe, Arizona Dispensaries 100 % 100 % CSI Solutions, LLC (13 ) 100 % 100 % MME AZ Group, LLC (13 ) Mesa, Arizona Dispensary 100 % 100 % EBA Holdings, Inc. (14 ) 100 % 100 % MattnJeremy, Inc. (5 ) Long Beach, California Dispensary 100 % 0 % Milkman, LLC (6 ) Grover Beach, California Dispensary 100 % 0 % MME 1001 North Retail, LLC (15 ) Chicago, Illinois Dispensary 100 % 0 % MME Evanston Retail, LLC (15 ) Evanston, Illinois Dispensary 100 % 0 % </t>
        </is>
      </c>
    </row>
    <row r="5">
      <c r="A5" s="4" t="inlineStr">
        <is>
          <t>Schedule of corporate entities</t>
        </is>
      </c>
      <c r="B5" s="4" t="inlineStr">
        <is>
          <t xml:space="preserve"> Ownership Entity Location Purpose 2020 2019 MM CAN USA, Inc. (5 ) California Manager of MM Enterprises USA, LLC 100 % 100 % MM Enterprises USA, LLC (8 ) Delaware Operating Entity 100 % 100 % Convergence Management Services, Ltd. (17 ) Canada Public Relations Entity 100 % 0 %</t>
        </is>
      </c>
    </row>
    <row r="6">
      <c r="A6" s="4" t="inlineStr">
        <is>
          <t>Schedule of management entities</t>
        </is>
      </c>
      <c r="B6" s="4" t="inlineStr">
        <is>
          <t xml:space="preserve"> Ownership Subsidiaries Location Purpose 2020 2019 LCR SLP, LLC (8 ) Delaware Holding Company 100 % 100 % LCR Manager, LLC (16 ) Delaware Manager of the 0 % 70 %</t>
        </is>
      </c>
    </row>
    <row r="7">
      <c r="A7" s="4" t="inlineStr">
        <is>
          <t>Schedule of real estate entites</t>
        </is>
      </c>
      <c r="B7" s="4" t="inlineStr">
        <is>
          <t xml:space="preserve"> Ownership Subsidiaries Location Purpose 2020 2019 MMOF Venice Parking, LLC (6 ) Venice Beach - Lincoln Blvd. Parking Lot 100 % 100 % MME RE AK, LLC (6 ) Venice Beach - Abbot Kinney Building 100 % 100 % MMOF RE SD, LLC (6 ) San Diego - Kearny Mesa Building 100 % 100 % MMOF RE Vegas 2, LLC (10 ) Las Vegas - The Strip Building 100 % 100 % MMOF RE Fremont, LLC (10 ) Las Vegas - Downtown Arts District Building 100 % 100 % MME RE BH, LLC (6 ) Los Angeles - Beverly Hills Building 100 % 100 % NVGN RE Holdings, LLC (10 ) Nevada Genetics R&amp;D Facility 100 % 100 %</t>
        </is>
      </c>
    </row>
    <row r="8">
      <c r="A8" s="4" t="inlineStr">
        <is>
          <t>Schedule of property plant and equipment</t>
        </is>
      </c>
      <c r="B8" s="4" t="inlineStr">
        <is>
          <t xml:space="preserve"> Land Not Depreciated Buildings and Improvements 39 Years Finance Lease Asset Shorter of Lease Term or Economic Life Right of Use Assets 10 - 20 Years Furniture and Fixtures 3 - 7 Years Leasehold Improvements Shorter of Lease Term or Economic Life Equipment and Software 3 - 7 Years Construction in Progress Not Depreciated</t>
        </is>
      </c>
    </row>
    <row r="9">
      <c r="A9" s="4" t="inlineStr">
        <is>
          <t>Schedule of intangible assets</t>
        </is>
      </c>
      <c r="B9" s="4" t="inlineStr">
        <is>
          <t xml:space="preserve"> Dispensary Licenses 15 Years Customer Relationships 5 Years Management Agreement 30 Years Intellectual Property 10 Years Capitalized Software 3 Years</t>
        </is>
      </c>
    </row>
    <row r="10">
      <c r="A10" s="4" t="inlineStr">
        <is>
          <t>Schedule of change in tax policy</t>
        </is>
      </c>
      <c r="B10" s="4" t="inlineStr">
        <is>
          <t xml:space="preserve"> Increase (Decrease) Consolidated Balance Sheet Property and Equipment, Net $ (6,105,588 ) Deferred Tax Liabilities $ (9,540,007 ) Accumulated Deficit $ 3,434,419 Consolidated Statement of Operations Provision for Income Taxes $ 3,355,935 Net Loss and Comprehensive Loss Attributable to Shareholders of MedMen Enterprises Inc. $ 3,355,935 Loss Per Share - Basic and Diluted Attributable to Shareholders of MedMen Enterprises Inc. $ 0.03 Consolidated Statement of Cash Flows Deferred Tax (Recovery) Expense $ (3,355,935 ) Depreciation and Amortization $ (78,484 ) Non - Cash Deferred Tax Impact on Property Purchases $ (6,184,072 )</t>
        </is>
      </c>
    </row>
    <row r="11">
      <c r="A11" s="4" t="inlineStr">
        <is>
          <t>Schedule of financial instruments</t>
        </is>
      </c>
      <c r="B11" s="4" t="inlineStr">
        <is>
          <t xml:space="preserve"> Amortized Cost FVTPL TOTAL Financial Assets: Cash and Cash Equivalents $ - $ 10,093,925 $ 10,093,925 Restricted Cash $ - $ 9,873 $ 9,873 Accounts Receivable $ 963,997 $ - $ 963,997 Due from Related Party $ 3,109,717 $ - $ 3,109,717 Investments $ - $ 3,786,791 $ 3,786,791 Financial Liabilities: Accounts Payable and Accrued Liabilities $ 79,530,930 $ - $ 79,530,930 Other Liabilities $ 10,780,504 $ - $ 10,780,504 Acquisition Consideration Related Liabilities $ - $ 8,951,801 $ 8,951,801 Notes Payable $ 168,998,605 $ - $ 168,998,605 Due to Related Party $ 4,556,814 $ - $ 4,556,814 Derivative Liabilities $ - $ 546,076 $ 546,076 Senior Secured Convertible Credit Facility $ 166,368,463 $ - $ 166,368,463 Amortized Cost FVTPL TOTAL Financial Assets: Cash and Cash Equivalents $ - $ 33,226,370 $ 33,226,370 Restricted Cash $ - $ 55,618 $ 55,618 Accounts Receivable $ 621,945 $ - $ 621,945 Due from Related Party $ 4,921,455 $ - $ 4,921,455 Investments $ - $ 13,018,791 $ 13,018,791 Financial Liabilities: Accounts Payable and Accrued Liabilities $ 47,610,197 $ - $ 47,610,197 Other Liabilities $ 2,872,380 $ - $ 2,872,380 Acquisition Consideration Related Liabilities $ - $ 774,000 $ 774,000 Notes Payable $ 172,747,559 $ - $ 172,747,559 Due to Related Party $ 5,640,817 $ - $ 5,640,817 Derivative Liabilities $ - $ 9,343,485 $ 9,343,485 Senior Secured Convertible Credit Facility $ 86,855,415 $ - $ 86,855,4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Jun. 27, 2020</t>
        </is>
      </c>
    </row>
    <row r="3">
      <c r="A3" s="3" t="inlineStr">
        <is>
          <t>PREPAID EXPENSES</t>
        </is>
      </c>
    </row>
    <row r="4">
      <c r="A4" s="4" t="inlineStr">
        <is>
          <t>Schedule of prepaid expenses</t>
        </is>
      </c>
      <c r="B4" s="4" t="inlineStr">
        <is>
          <t xml:space="preserve"> 2020 2019 Prepaid Expenses $ 3,962,686 $ 9,471,692 Prepaid Rent - 2,077,771 Prepaid Insurance 700,078 2,348,441 Total Prepaid Expenses $ 4,662,764 $ 13,897,9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VENTORY (Tables)</t>
        </is>
      </c>
      <c r="B1" s="2" t="inlineStr">
        <is>
          <t>6 Months Ended</t>
        </is>
      </c>
      <c r="C1" s="2" t="inlineStr">
        <is>
          <t>12 Months Ended</t>
        </is>
      </c>
    </row>
    <row r="2">
      <c r="B2" s="2" t="inlineStr">
        <is>
          <t>Dec. 26, 2020</t>
        </is>
      </c>
      <c r="C2" s="2" t="inlineStr">
        <is>
          <t>Jun. 27, 2020</t>
        </is>
      </c>
    </row>
    <row r="3">
      <c r="A3" s="3" t="inlineStr">
        <is>
          <t>PREPAID EXPENSES</t>
        </is>
      </c>
    </row>
    <row r="4">
      <c r="A4" s="4" t="inlineStr">
        <is>
          <t>Schedule of inventories</t>
        </is>
      </c>
      <c r="B4" s="4" t="inlineStr">
        <is>
          <t xml:space="preserve"> December 26, June 27, 2020 2020 Raw Materials $ 3,326,636 $ 2,055,500 Work-in-Process 9,173,021 8,807,137 Finished Goods 12,996,215 11,775,483 Total Inventory $ 25,495,872 $ 22,638,120 </t>
        </is>
      </c>
      <c r="C4" s="4" t="inlineStr">
        <is>
          <t xml:space="preserve"> 2020 2019 Raw Materials $ 2,055,500 $ 3,696,177 Work-in-Process 8,807,137 6,527,407 Finished Goods 11,775,483 15,257,538 Total Inventory $ 22,638,120 $ 25,481,1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THER CURRENT ASSETS (Tables)</t>
        </is>
      </c>
      <c r="B1" s="2" t="inlineStr">
        <is>
          <t>6 Months Ended</t>
        </is>
      </c>
      <c r="C1" s="2" t="inlineStr">
        <is>
          <t>12 Months Ended</t>
        </is>
      </c>
    </row>
    <row r="2">
      <c r="B2" s="2" t="inlineStr">
        <is>
          <t>Dec. 26, 2020</t>
        </is>
      </c>
      <c r="C2" s="2" t="inlineStr">
        <is>
          <t>Jun. 27, 2020</t>
        </is>
      </c>
    </row>
    <row r="3">
      <c r="A3" s="3" t="inlineStr">
        <is>
          <t>OTHER CURRENT ASSETS</t>
        </is>
      </c>
    </row>
    <row r="4">
      <c r="A4" s="4" t="inlineStr">
        <is>
          <t>Schedule of Other current assets</t>
        </is>
      </c>
      <c r="B4" s="4" t="inlineStr">
        <is>
          <t xml:space="preserve"> December 26, June 27, 2020 2020 Investments $ 3,036,791 $ 3,786,791 Excise Tax Receivable - 5,254,595 Note Receivable (1) 2,549,302 - Other Current Assets 147,589 64,071 Total Other Current Assets $ 5,733,682 $ 9,105,457 </t>
        </is>
      </c>
      <c r="C4" s="4" t="inlineStr">
        <is>
          <t xml:space="preserve"> 2020 2019 Investments $ 3,786,791 $ 13,018,791 Excise Tax Receivable 5,254,595 5,721,945 Other Current Assets 64,071 172,303 Total Other Current Assets $ 9,105,457 $ 18,913,039 </t>
        </is>
      </c>
    </row>
    <row r="5">
      <c r="A5" s="4" t="inlineStr">
        <is>
          <t>Schedule of Investments</t>
        </is>
      </c>
      <c r="B5" s="4" t="inlineStr">
        <is>
          <t xml:space="preserve"> ToroVerde Inc. The Hacienda Company, LLC Old Pal Other Investments TOTAL (1) (2) (3) Fair Value as of July 1, 2018 $ - $ - $ - $ - $ - Additions 5,000,000 1,500,000 2,000,000 259,791 8,759,791 Unrealized Gain on Changes in Fair Value of Investments 600,000 709,000 2,430,000 520,000 4,259,000 Fair Value as of June 29, 2019 5,600,000 2,209,000 4,430,000 779,791 13,018,791 Non-Cash Additions - - - 287,000 287,000 Unrealized Gain on Changes in - 1,294,843 2,492,822 - 3,787,665 Unrealized Loss on Changes in (5,600,000 ) (2,753,843 ) - - (8,353,843 ) Transfer to Assets Held For Sale - (3,503,843 ) (4,952,822 ) - (8,456,665 ) Transferred Back from Assets Held for Sale - 3,503,843 - - 3,503,843 Fair Value as of June 27, 2020 $ - $ 750,000 $ 1,970,000 $ 1,066,791 $ 3,786,791 </t>
        </is>
      </c>
      <c r="C5" s="4" t="inlineStr">
        <is>
          <t xml:space="preserve"> ToroVerde Inc. The Hacienda Company, LLC Old Pal Other Investments TOTAL (1) (2) (3) Fair Value as of July 1, 2018 $ - $ - $ - $ - $ - Additions 5,000,000 1,500,000 2,000,000 259,791 8,759,791 Unrealized Gain on Changes in Fair Value of Investments 600,000 709,000 2,430,000 520,000 4,259,000 Fair Value as of June 29, 2019 5,600,000 2,209,000 4,430,000 779,791 13,018,791 Non-Cash Additions - - - 287,000 287,000 Unrealized Gain on Changes in - 1,294,843 2,492,822 - 3,787,665 Unrealized Loss on Changes in (5,600,000 ) (2,753,843 ) - - (8,353,843 ) Transfer to Assets Held For Sale - (3,503,843 ) (4,952,822 ) - (8,456,665 ) Transferred Back from Assets Held for Sale - 3,503,843 - - 3,503,843 Fair Value as of June 27, 2020 $ - $ 750,000 $ 1,970,000 $ 1,066,791 $ 3,786,7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SSETS HELD FOR SALE (Tables)</t>
        </is>
      </c>
      <c r="B1" s="2" t="inlineStr">
        <is>
          <t>6 Months Ended</t>
        </is>
      </c>
      <c r="C1" s="2" t="inlineStr">
        <is>
          <t>12 Months Ended</t>
        </is>
      </c>
    </row>
    <row r="2">
      <c r="B2" s="2" t="inlineStr">
        <is>
          <t>Dec. 26, 2020</t>
        </is>
      </c>
      <c r="C2" s="2" t="inlineStr">
        <is>
          <t>Jun. 27, 2020</t>
        </is>
      </c>
    </row>
    <row r="3">
      <c r="A3" s="3" t="inlineStr">
        <is>
          <t>ASSETS HELD FOR SALE</t>
        </is>
      </c>
    </row>
    <row r="4">
      <c r="A4" s="4" t="inlineStr">
        <is>
          <t>Schedule of asset held for sale</t>
        </is>
      </c>
      <c r="B4" s="4" t="inlineStr">
        <is>
          <t xml:space="preserve"> PharmaCann Assets (1) Available for Sale Subsidiaries (2) Discontinued Operations (3) TOTAL Balance at Beginning of Period $ 212,400 $ 12,066,428 $ 21,181,051 $ 33,459,879 Transferred In - 6,614,987 - 6,614,987 Gain on the Sale of Assets Held for Sale - 10,454,608 - 10,454,608 Proceeds from Sale - (20,907,879 ) - (20,907,879 ) Ongoing Activity from Discontinued Operations - (1,621,372 ) (7,501,013 ) (9,122,385 ) Balance at End of Period $ 212,400 $ 6,606,772 $ 13,680,038 $ 20,499,209 </t>
        </is>
      </c>
      <c r="C4" s="4" t="inlineStr">
        <is>
          <t xml:space="preserve"> PharmaCann Assets (1) Available for Sale Subsidiaries (2) Discontinued Operations (3) Investments TOTAL Balance at Beginning of Period $ - $ - $ 64,365,544 $ - $ 64,365,544 Transferred In 6,870,833 12,066,428 - 8,456,665 27,393,926 Transferred Out - - - (3,503,843 ) (3,503,843 ) Changes in Fair Value of Assets Held for Sale (1,050,833 ) - - - (1,050,833 ) Proceeds from Sale - - - (4,952,822 ) (4,952,822 ) Ongoing Activity from Discontinued Operations - - (43,184,493 ) - (43,184,493 ) Impairment of Assets (5,607,600 ) - - - (5,607,600 ) Total Assets Held for Sale at End of Period $ 212,400 $ 12,066,428 $ 21,181,051 $ - $ 33,459,879 </t>
        </is>
      </c>
    </row>
    <row r="5">
      <c r="A5" s="4" t="inlineStr">
        <is>
          <t>Schedule of discontinued operations</t>
        </is>
      </c>
      <c r="B5" s="4" t="inlineStr">
        <is>
          <t xml:space="preserve"> 2020 Carrying Amounts of the Assets Included in Assets Held for Sale: Cash and Cash Equivalents $ 743,271 Prepaid Expenses 7,798 Inventory 520,464 Other Current Assets 81,427 TOTAL CURRENT ASSETS (1) Property and Equipment, Net 717,952 Operating Lease Right-of-Use Assets 190,986 Intangible Assets, Net 5,227,288 Goodwill 4,577,242 TOTAL NON-CURRENT ASSETS (1) TOTAL ASSETS OF SUBSIDIARIES CLASSIFIED AS HELD FOR SALE $ 12,066,428 Carrying Amounts of the Liabilities Included in Assets Held for Sale: Accounts Payable and Accrued Liabilities $ 963,255 Income Taxes Payable 159,053 Other Current Liabilities 27,854 TOTAL CURRENT LIABILITIES (1) Operating Lease Liabilities, Net of Current Portion 296,694 Deferred Tax Liabilities 2,151,879 TOTAL NON-CURRENT LIABILITIES (1) TOTAL LIABILITIES OF SUBSIDIARIES CLASSIFIED AS HELD FOR SALE $ 3,598,735 </t>
        </is>
      </c>
      <c r="C5" s="4" t="inlineStr">
        <is>
          <t xml:space="preserve"> 2020 Carrying Amounts of the Assets Included in Assets Held for Sale: Cash and Cash Equivalents $ 743,271 Prepaid Expenses 7,798 Inventory 520,464 Other Current Assets 81,427 TOTAL CURRENT ASSETS (1) Property and Equipment, Net 717,952 Operating Lease Right-of-Use Assets 190,986 Intangible Assets, Net 5,227,288 Goodwill 4,577,242 TOTAL NON-CURRENT ASSETS (1) TOTAL ASSETS OF SUBSIDIARIES CLASSIFIED AS HELD FOR SALE $ 12,066,428 Carrying Amounts of the Liabilities Included in Assets Held for Sale: Accounts Payable and Accrued Liabilities $ 963,255 Income Taxes Payable 159,053 Other Current Liabilities 27,854 TOTAL CURRENT LIABILITIES (1) Operating Lease Liabilities, Net of Current Portion 296,694 Deferred Tax Liabilities 2,151,879 TOTAL NON-CURRENT LIABILITIES (1) TOTAL LIABILITIES OF SUBSIDIARIES CLASSIFIED AS HELD FOR SALE $ 3,598,7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Dec. 26, 2020</t>
        </is>
      </c>
      <c r="C2" s="2" t="inlineStr">
        <is>
          <t>Jun. 27, 2020</t>
        </is>
      </c>
    </row>
    <row r="3">
      <c r="A3" s="3" t="inlineStr">
        <is>
          <t>PROPERTY AND EQUIPMENT</t>
        </is>
      </c>
    </row>
    <row r="4">
      <c r="A4" s="4" t="inlineStr">
        <is>
          <t>Schedule of property and equipment</t>
        </is>
      </c>
      <c r="B4" s="4" t="inlineStr">
        <is>
          <t xml:space="preserve"> December 26, June 27, 2020 2020 Land and Buildings $ 37,421,326 $ 37,400,378 Finance Lease Right-of-Use Assets 12,650,946 26,194,566 Furniture and Fixtures 14,042,105 13,970,449 Leasehold Improvements 67,534,535 63,976,372 Equipment and Software 29,700,665 29,277,120 Construction in Progress 36,404,721 38,470,016 Total Property and Equipment 197,754,298 209,288,901 Less Accumulated Depreciation (45,327,125 ) (34,741,034 ) Property and Equipment, Net $ 152,427,173 $ 174,547,867</t>
        </is>
      </c>
      <c r="C4" s="4" t="inlineStr">
        <is>
          <t xml:space="preserve"> 2020 2019 Land and Buildings $ 37,400,378 $ 68,005,575 Finance Lease Right-of-Use Assets 26,194,566 17,081,955 Furniture and Fixtures 13,970,449 14,273,678 Leasehold Improvements 63,976,372 36,186,686 Equipment and Software 29,277,120 36,175,978 Construction in Progress 38,470,016 75,997,268 Total Property and Equipment 209,288,901 247,721,140 Less Accumulated Depreciation (34,741,034 ) (14,825,859 ) Property and Equipment, Net $ 174,547,867 $ 232,895,2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CQUISITIONS (Tables)</t>
        </is>
      </c>
      <c r="B1" s="2" t="inlineStr">
        <is>
          <t>12 Months Ended</t>
        </is>
      </c>
    </row>
    <row r="2">
      <c r="B2" s="2" t="inlineStr">
        <is>
          <t>Jun. 27, 2020</t>
        </is>
      </c>
    </row>
    <row r="3">
      <c r="A3" s="3" t="inlineStr">
        <is>
          <t>BUSINESS ACQUISITIONS</t>
        </is>
      </c>
    </row>
    <row r="4">
      <c r="A4" s="4" t="inlineStr">
        <is>
          <t>Schedule of business acquisitions</t>
        </is>
      </c>
      <c r="B4" s="4" t="inlineStr">
        <is>
          <t xml:space="preserve"> 2019 Acquisitions 2020 Acquisitions LVMC, LLC Monarch Viktoriya’s Medical Supplies LLC Future Transactions Holdings LLC Kannaboost Technology Inc. and CSI Solutions LLC PHSL, LLC 2019 TOTAL MattnJeremy, Inc. MME Evanston Retail, LLC 2020 TOTAL Closing Date: October 9, December 3, January 15, February 4, February 13, March 29, September 3, 2019 December 2, 2019 Total Consideration Cash $ 10,075,000 $ 6,986,541 $ 3,800,000 $ 3,050,000 $ 2,000,000 $ 750,000 $ 26,661,541 $ 1,000,000 $ - $ 1,000,000 Note Payable - - 6,500,000 3,000,000 15,000,000 2,250,000 26,750,000 - - - Relief of Credit - - - - - - - - 6,930,557 6,930,557 Stock Issued: Subordinate Voting Shares - 13,337,471 - 6,895,270 14,169,438 - 34,402,179 - - - Present Value of Deferred Payments - - - - - - - 1,875,000 - 1,875,000 Contingent Consideration - 774,000 - - - - 774,000 9,833,000 - 9,833,000 Total Consideration $ 10,075,000 $ 21,098,012 $ 10,300,000 $ 12,945,270 $ 31,169,438 $ 3,000,000 $ 88,587,720 $ 12,708,000 $ 6,930,557 $ 19,638,577 Number of Shares Issued: Subordinate Voting Shares - 4,019,065 - 2,117,238 4,739,626 - 10,875,929 5,112,263 - 5,112,263 Preliminary Accounting Estimate of Net Assets Acquired Current Assets $ - $ 1,670,296 $ 200,000 $ 88,142 $ 1,857,589 $ 114,645 $ 3,930,672 $ 405,000 $ 537,771 $ 942,771 Fixed Assets - 162,560 - 436,499 3,220,955 - 3,820,014 - 430,621 430,621 Non-Current Assets - - 3,328 - - - 3,328 - - - Liabilities Assumed - (647,800 ) - (24,481 ) - (67,989 ) (740,270 ) - - - Deferred Tax Liabilities (1,028,307 ) (1,229,995 ) (1,539,744 ) (1,444,940 ) (6,059,814 ) (474,158 ) (11,776,958 ) (1,844,465 ) (1,583,745 ) (3,428,210 ) Intangible Assets: - Customer Relationships 770,000 1,820,000 1,650,000 1,550,000 3,390,000 659,000 9,839,000 830,000 300,000 1,130,000 Dispensary License 4,889,000 2,410,000 3,510,000 2,530,000 13,900,000 930,000 28,169,000 5,100,000 4,500,000 9,600,000 Total Intangible Assets 5,659,000 4,230,000 5,160,000 4,080,000 17,290,000 1,589,000 38,008,000 5,930,000 4,800,000 10,730,000 Total Identifiable Net Assets 4,630,693 4,185,061 3,823,584 3,135,220 16,308,730 1,161,498 33,244,786 4,490,535 4,184,647 8,675,182 Goodwill (1) 5,444,307 16,912,951 6,476,416 9,810,050 14,860,708 1,838,502 55,342,934 8,217,465 2,745,910 10,963,375 Total Preliminary Accounting Estimate of Net Assets Acquired $ 10,075,000 $ 21,098,012 $ 10,300,000 $ 12,945,270 $ 31,169,438 $ 3,000,000 $ 88,587,720 $ 12,708,000 $ 6,930,557 $ 19,638,577 Acquisition Costs Expensed (3) $ 650,000 $ 1,147,320 $ 528,888 $ 252,492 $ - $ - $ 2,578,700 $ 421,497 $ - $ 421,497 Net Income (Loss) $ (2,108,596 ) $ (1,369,842 ) $ (1,462,801 ) $ (455,441 ) $ (1,143,117 ) $ 91,646 $ (6,448,151 ) $ (11,293,305 ) $ 870,289 $ (10,423,016 ) Revenues $ 1,914,479 $ 3,905,002 $ 2,960,376 $ 1,665,602 $ 6,139,233 $ 331,535 $ 16,916,227 $ 3,199,684 $ 6,283,249 $ 9,482,933 Pro Forma Net Income (Loss) (2) $ (140,000 ) $ (219,000 ) $ (755,000 ) $ (250,000 ) $ 2,511,000 $ (235,000 ) $ 912,000 $ 10,000 $ (132,726 ) $ (122,726 ) Pro Forma Revenues (2) $ - $ 5,770,000 $ 5,334,000 $ 1,664,000 $ 11,044,000 $ 1,232,000 $ 25,044,000 $ 50,000 $ 4,488,035 $ 4,538,0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Dec. 26, 2020</t>
        </is>
      </c>
      <c r="C2" s="2" t="inlineStr">
        <is>
          <t>Jun. 27, 2020</t>
        </is>
      </c>
    </row>
    <row r="3">
      <c r="A3" s="3" t="inlineStr">
        <is>
          <t>INTANGIBLE ASSETS</t>
        </is>
      </c>
    </row>
    <row r="4">
      <c r="A4" s="4" t="inlineStr">
        <is>
          <t>Schedule of Intangible assets</t>
        </is>
      </c>
      <c r="B4" s="4" t="inlineStr">
        <is>
          <t xml:space="preserve"> December 26, June 27, 2020 2020 Dispensary Licenses $ 133,053,216 $ 139,736,881 Customer Relationships 18,586,200 18,586,200 Management Agreement 7,594,937 7,594,937 Capitalized Software 9,343,352 9,255,026 Intellectual Property 7,850,517 8,520,121 Total Intangible Assets 176,428,222 183,693,165 Dispensary Licenses (23,064,894 ) (19,162,587 ) Customer Relationships (13,407,729 ) (8,113,913 ) Management Agreement (665,276 ) (565,972 ) Capitalized Software (3,462,896 ) (2,273,432 ) Intellectual Property (2,246,961 ) (5,496,231 ) Less Accumulated Amortization (42,847,756 ) (35,612,135 ) Intangible Assets, Net $ 133,580,466 $ 148,081,030</t>
        </is>
      </c>
      <c r="C4" s="4" t="inlineStr">
        <is>
          <t xml:space="preserve"> 2020 2019 Dispensary Licenses $ 139,736,881 $ 179,628,706 Customer Relationships 18,586,200 18,415,200 Management Agreement 7,594,937 7,594,937 Capitalized Software 9,255,026 4,010,454 Intellectual Property 8,520,121 8,212,764 Total Intangible Assets 183,693,165 217,862,061 Less Accumulated Amortization (35,612,135 ) (16,760,646 ) Intangible Assets, Net $ 148,081,030 $ 201,101,4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ODWILL (Tables)</t>
        </is>
      </c>
      <c r="B1" s="2" t="inlineStr">
        <is>
          <t>12 Months Ended</t>
        </is>
      </c>
    </row>
    <row r="2">
      <c r="B2" s="2" t="inlineStr">
        <is>
          <t>Jun. 27, 2020</t>
        </is>
      </c>
    </row>
    <row r="3">
      <c r="A3" s="3" t="inlineStr">
        <is>
          <t>ASSETS HELD FOR SALE</t>
        </is>
      </c>
    </row>
    <row r="4">
      <c r="A4" s="4" t="inlineStr">
        <is>
          <t>Schedule of carrying amounts of goodwill</t>
        </is>
      </c>
      <c r="B4" s="4" t="inlineStr">
        <is>
          <t xml:space="preserve"> California Illinois Nevada Arizona New York TOTAL Balance as of July 1, 2018 $ 8,427,925 $ - $ 11,111,980 $ - $ 10,677,692 $ 30,217,597 Acquired Goodwill 8,314,918 9,810,050 5,444,307 31,773,659 - 55,342,934 Transferred to Assets Held for Sale - - - (31,773,659 ) - (31,773,659 ) Balance as of June 29, 2019 $ 16,742,843 $ 9,810,050 $ 16,556,287 $ - $ 10,677,692 $ 53,786,872 Acquired Goodwill 8,217,465 2,745,910 - - - 10,963,375 Transferred to Assets Held for Sale (1,869,900 ) (2,745,910 ) - - - (4,615,810 ) Impairment Losses - - (16,556,287 ) - (9,717,000 ) (26,273,287 ) Balance as of June 27, 2020 $ 23,090,408 $ 9,810,050 $ - $ - $ 960,692 $ 33,861,1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cols>
    <col width="80" customWidth="1" min="1" max="1"/>
    <col width="14" customWidth="1" min="2" max="2"/>
    <col width="28" customWidth="1" min="3" max="3"/>
    <col width="36" customWidth="1" min="4" max="4"/>
    <col width="29" customWidth="1" min="5" max="5"/>
    <col width="61" customWidth="1" min="6" max="6"/>
    <col width="24" customWidth="1" min="7" max="7"/>
    <col width="22" customWidth="1" min="8" max="8"/>
  </cols>
  <sheetData>
    <row r="1">
      <c r="A1" s="1" t="inlineStr">
        <is>
          <t>Unaudited Interim Condensed Consolidated Statements of Changes in Shareholders Equity - USD ($)</t>
        </is>
      </c>
      <c r="B1" s="2" t="inlineStr">
        <is>
          <t>Total</t>
        </is>
      </c>
      <c r="C1" s="2" t="inlineStr">
        <is>
          <t>Subordinate Voting [Member]</t>
        </is>
      </c>
      <c r="D1" s="2" t="inlineStr">
        <is>
          <t>Additional Paid-in Capital [Member]</t>
        </is>
      </c>
      <c r="E1" s="2" t="inlineStr">
        <is>
          <t>Accumulated Deficit [Member]</t>
        </is>
      </c>
      <c r="F1" s="2" t="inlineStr">
        <is>
          <t>TOTAL EQUITY ATTRIBUTABLE TO SHAREHOLDERS OF MEDMEN [Member]</t>
        </is>
      </c>
      <c r="G1" s="2" t="inlineStr">
        <is>
          <t>Noncontrolling Interest</t>
        </is>
      </c>
      <c r="H1" s="2" t="inlineStr">
        <is>
          <t>Super Voting [Member]</t>
        </is>
      </c>
    </row>
    <row r="2">
      <c r="A2" s="4" t="inlineStr">
        <is>
          <t>Balance, shares at Jul. 01, 2018</t>
        </is>
      </c>
      <c r="C2" s="6" t="n">
        <v>45215976</v>
      </c>
      <c r="H2" s="6" t="n">
        <v>1630590</v>
      </c>
    </row>
    <row r="3">
      <c r="A3" s="4" t="inlineStr">
        <is>
          <t>Balance, amount at Jul. 01, 2018</t>
        </is>
      </c>
      <c r="B3" s="5" t="n">
        <v>194577116</v>
      </c>
      <c r="C3" s="5" t="n">
        <v>0</v>
      </c>
      <c r="D3" s="5" t="n">
        <v>172441570</v>
      </c>
      <c r="E3" s="5" t="n">
        <v>-63757867</v>
      </c>
      <c r="F3" s="5" t="n">
        <v>108848702</v>
      </c>
      <c r="G3" s="5" t="n">
        <v>85728414</v>
      </c>
      <c r="H3" s="5" t="n">
        <v>164999</v>
      </c>
    </row>
    <row r="4">
      <c r="A4" s="4" t="inlineStr">
        <is>
          <t>Net Loss</t>
        </is>
      </c>
      <c r="B4" s="6" t="n">
        <v>-257920654</v>
      </c>
      <c r="C4" s="5" t="n">
        <v>0</v>
      </c>
      <c r="D4" s="5" t="n">
        <v>0</v>
      </c>
      <c r="E4" s="6" t="n">
        <v>-69079888</v>
      </c>
      <c r="F4" s="6" t="n">
        <v>-69079888</v>
      </c>
      <c r="G4" s="6" t="n">
        <v>-188840766</v>
      </c>
      <c r="H4" s="5" t="n">
        <v>0</v>
      </c>
    </row>
    <row r="5">
      <c r="A5" s="4" t="inlineStr">
        <is>
          <t>Bought Deal Equity Financing, net, shares</t>
        </is>
      </c>
      <c r="C5" s="6" t="n">
        <v>29321818</v>
      </c>
      <c r="D5" s="4" t="inlineStr">
        <is>
          <t xml:space="preserve"> </t>
        </is>
      </c>
      <c r="H5" s="4" t="inlineStr">
        <is>
          <t xml:space="preserve"> </t>
        </is>
      </c>
    </row>
    <row r="6">
      <c r="A6" s="4" t="inlineStr">
        <is>
          <t>Bought Deal Equity Financing, net, amount</t>
        </is>
      </c>
      <c r="B6" s="6" t="n">
        <v>115289679</v>
      </c>
      <c r="C6" s="5" t="n">
        <v>0</v>
      </c>
      <c r="D6" s="5" t="n">
        <v>115289679</v>
      </c>
      <c r="E6" s="6" t="n">
        <v>0</v>
      </c>
      <c r="F6" s="6" t="n">
        <v>115289679</v>
      </c>
      <c r="G6" s="6" t="n">
        <v>0</v>
      </c>
      <c r="H6" s="5" t="n">
        <v>0</v>
      </c>
    </row>
    <row r="7">
      <c r="A7" s="4" t="inlineStr">
        <is>
          <t>Derivative Liability Incurred on Issuance of Equity</t>
        </is>
      </c>
      <c r="B7" s="6" t="n">
        <v>-13252207</v>
      </c>
      <c r="C7" s="5" t="n">
        <v>0</v>
      </c>
      <c r="D7" s="5" t="n">
        <v>-13252207</v>
      </c>
      <c r="E7" s="6" t="n">
        <v>0</v>
      </c>
      <c r="F7" s="6" t="n">
        <v>-13252207</v>
      </c>
      <c r="G7" s="6" t="n">
        <v>0</v>
      </c>
      <c r="H7" s="5" t="n">
        <v>0</v>
      </c>
    </row>
    <row r="8">
      <c r="A8" s="4" t="inlineStr">
        <is>
          <t>At-the-Market Equity Financing Program, net, shares</t>
        </is>
      </c>
      <c r="C8" s="6" t="n">
        <v>5168500</v>
      </c>
      <c r="D8" s="4" t="inlineStr">
        <is>
          <t xml:space="preserve"> </t>
        </is>
      </c>
      <c r="H8" s="4" t="inlineStr">
        <is>
          <t xml:space="preserve"> </t>
        </is>
      </c>
    </row>
    <row r="9">
      <c r="A9" s="4" t="inlineStr">
        <is>
          <t>At-the-Market Equity Financing Program, net, amount</t>
        </is>
      </c>
      <c r="B9" s="5" t="n">
        <v>13306096</v>
      </c>
      <c r="C9" s="5" t="n">
        <v>0</v>
      </c>
      <c r="D9" s="5" t="n">
        <v>13306096</v>
      </c>
      <c r="E9" s="5" t="n">
        <v>0</v>
      </c>
      <c r="F9" s="5" t="n">
        <v>13306096</v>
      </c>
      <c r="G9" s="5" t="n">
        <v>0</v>
      </c>
      <c r="H9" s="5" t="n">
        <v>0</v>
      </c>
    </row>
    <row r="10">
      <c r="A10" s="4" t="inlineStr">
        <is>
          <t>Shares Issued to Settle Debt, shares</t>
        </is>
      </c>
      <c r="B10" s="4" t="inlineStr">
        <is>
          <t xml:space="preserve"> </t>
        </is>
      </c>
      <c r="C10" s="6" t="n">
        <v>63213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to Settle Debt, amount</t>
        </is>
      </c>
      <c r="B11" s="5" t="n">
        <v>2170163</v>
      </c>
      <c r="C11" s="5" t="n">
        <v>0</v>
      </c>
      <c r="D11" s="5" t="n">
        <v>2170163</v>
      </c>
      <c r="E11" s="5" t="n">
        <v>0</v>
      </c>
      <c r="F11" s="5" t="n">
        <v>2170163</v>
      </c>
      <c r="G11" s="5" t="n">
        <v>0</v>
      </c>
      <c r="H11" s="5" t="n">
        <v>0</v>
      </c>
    </row>
    <row r="12">
      <c r="A12" s="4" t="inlineStr">
        <is>
          <t>Shares Issued for Debt Issuance Costs, Shares</t>
        </is>
      </c>
      <c r="C12" s="6" t="n">
        <v>2691141</v>
      </c>
      <c r="H12" s="4" t="inlineStr">
        <is>
          <t xml:space="preserve"> </t>
        </is>
      </c>
    </row>
    <row r="13">
      <c r="A13" s="4" t="inlineStr">
        <is>
          <t>Shares Issued for Debt Issuance Costs, Amount</t>
        </is>
      </c>
      <c r="B13" s="6" t="n">
        <v>5836550</v>
      </c>
      <c r="C13" s="5" t="n">
        <v>0</v>
      </c>
      <c r="D13" s="6" t="n">
        <v>5836550</v>
      </c>
      <c r="E13" s="6" t="n">
        <v>0</v>
      </c>
      <c r="F13" s="6" t="n">
        <v>5836550</v>
      </c>
      <c r="G13" s="6" t="n">
        <v>0</v>
      </c>
      <c r="H13" s="5" t="n">
        <v>0</v>
      </c>
    </row>
    <row r="14">
      <c r="A14" s="4" t="inlineStr">
        <is>
          <t>Equity component of debt</t>
        </is>
      </c>
      <c r="B14" s="6" t="n">
        <v>7548720</v>
      </c>
      <c r="C14" s="5" t="n">
        <v>0</v>
      </c>
      <c r="D14" s="6" t="n">
        <v>7548720</v>
      </c>
      <c r="E14" s="6" t="n">
        <v>0</v>
      </c>
      <c r="F14" s="6" t="n">
        <v>7548720</v>
      </c>
      <c r="G14" s="6" t="n">
        <v>0</v>
      </c>
      <c r="H14" s="5" t="n">
        <v>0</v>
      </c>
    </row>
    <row r="15">
      <c r="A15" s="4" t="inlineStr">
        <is>
          <t>Redemption of MedMen Corp Redeemable Shares, shares</t>
        </is>
      </c>
      <c r="C15" s="6" t="n">
        <v>58095821</v>
      </c>
      <c r="H15" s="4" t="inlineStr">
        <is>
          <t xml:space="preserve"> </t>
        </is>
      </c>
    </row>
    <row r="16">
      <c r="A16" s="4" t="inlineStr">
        <is>
          <t>Redemption of MedMen Corp Redeemable Shares, amount</t>
        </is>
      </c>
      <c r="B16" s="6" t="n">
        <v>0</v>
      </c>
      <c r="C16" s="5" t="n">
        <v>0</v>
      </c>
      <c r="D16" s="5" t="n">
        <v>204400820</v>
      </c>
      <c r="E16" s="6" t="n">
        <v>-212084052</v>
      </c>
      <c r="F16" s="6" t="n">
        <v>-7683232</v>
      </c>
      <c r="G16" s="6" t="n">
        <v>7683232</v>
      </c>
      <c r="H16" s="5" t="n">
        <v>0</v>
      </c>
    </row>
    <row r="17">
      <c r="A17" s="4" t="inlineStr">
        <is>
          <t>Redemption of LLC Redeemable Units, shares</t>
        </is>
      </c>
      <c r="C17" s="6" t="n">
        <v>5566993</v>
      </c>
      <c r="D17" s="4" t="inlineStr">
        <is>
          <t xml:space="preserve"> </t>
        </is>
      </c>
      <c r="H17" s="4" t="inlineStr">
        <is>
          <t xml:space="preserve"> </t>
        </is>
      </c>
    </row>
    <row r="18">
      <c r="A18" s="4" t="inlineStr">
        <is>
          <t>Redemption of LLC Redeemable Units, amount</t>
        </is>
      </c>
      <c r="B18" s="6" t="n">
        <v>0</v>
      </c>
      <c r="C18" s="5" t="n">
        <v>0</v>
      </c>
      <c r="D18" s="5" t="n">
        <v>16768120</v>
      </c>
      <c r="E18" s="6" t="n">
        <v>7671349</v>
      </c>
      <c r="F18" s="6" t="n">
        <v>24439469</v>
      </c>
      <c r="G18" s="6" t="n">
        <v>-24439469</v>
      </c>
      <c r="H18" s="5" t="n">
        <v>0</v>
      </c>
    </row>
    <row r="19">
      <c r="A19" s="4" t="inlineStr">
        <is>
          <t>Other Assets, shares</t>
        </is>
      </c>
      <c r="C19" s="6" t="n">
        <v>919711</v>
      </c>
      <c r="D19" s="4" t="inlineStr">
        <is>
          <t xml:space="preserve"> </t>
        </is>
      </c>
      <c r="H19" s="4" t="inlineStr">
        <is>
          <t xml:space="preserve"> </t>
        </is>
      </c>
    </row>
    <row r="20">
      <c r="A20" s="4" t="inlineStr">
        <is>
          <t>Other Assets, amount</t>
        </is>
      </c>
      <c r="B20" s="6" t="n">
        <v>2986501</v>
      </c>
      <c r="C20" s="5" t="n">
        <v>0</v>
      </c>
      <c r="D20" s="5" t="n">
        <v>2986501</v>
      </c>
      <c r="E20" s="6" t="n">
        <v>0</v>
      </c>
      <c r="F20" s="6" t="n">
        <v>2986501</v>
      </c>
      <c r="G20" s="6" t="n">
        <v>0</v>
      </c>
      <c r="H20" s="5" t="n">
        <v>0</v>
      </c>
    </row>
    <row r="21">
      <c r="A21" s="4" t="inlineStr">
        <is>
          <t>Acquisition Costs, shares</t>
        </is>
      </c>
      <c r="C21" s="6" t="n">
        <v>159435</v>
      </c>
      <c r="D21" s="4" t="inlineStr">
        <is>
          <t xml:space="preserve"> </t>
        </is>
      </c>
      <c r="H21" s="4" t="inlineStr">
        <is>
          <t xml:space="preserve"> </t>
        </is>
      </c>
    </row>
    <row r="22">
      <c r="A22" s="4" t="inlineStr">
        <is>
          <t>Acquisition Costs, amount</t>
        </is>
      </c>
      <c r="B22" s="6" t="n">
        <v>515500</v>
      </c>
      <c r="C22" s="5" t="n">
        <v>0</v>
      </c>
      <c r="D22" s="5" t="n">
        <v>515500</v>
      </c>
      <c r="E22" s="6" t="n">
        <v>0</v>
      </c>
      <c r="F22" s="6" t="n">
        <v>515500</v>
      </c>
      <c r="G22" s="6" t="n">
        <v>0</v>
      </c>
      <c r="H22" s="5" t="n">
        <v>0</v>
      </c>
    </row>
    <row r="23">
      <c r="A23" s="4" t="inlineStr">
        <is>
          <t>Acquisition of Non-Controlling Interest, shares</t>
        </is>
      </c>
      <c r="C23" s="6" t="n">
        <v>9736870</v>
      </c>
      <c r="D23" s="4" t="inlineStr">
        <is>
          <t xml:space="preserve"> </t>
        </is>
      </c>
      <c r="H23" s="4" t="inlineStr">
        <is>
          <t xml:space="preserve"> </t>
        </is>
      </c>
    </row>
    <row r="24">
      <c r="A24" s="4" t="inlineStr">
        <is>
          <t>Acquisition of Non-Controlling Interest, amount</t>
        </is>
      </c>
      <c r="B24" s="6" t="n">
        <v>0</v>
      </c>
      <c r="C24" s="5" t="n">
        <v>0</v>
      </c>
      <c r="D24" s="5" t="n">
        <v>33035817</v>
      </c>
      <c r="E24" s="6" t="n">
        <v>-33132366</v>
      </c>
      <c r="F24" s="6" t="n">
        <v>-96549</v>
      </c>
      <c r="G24" s="6" t="n">
        <v>96549</v>
      </c>
      <c r="H24" s="5" t="n">
        <v>0</v>
      </c>
    </row>
    <row r="25">
      <c r="A25" s="4" t="inlineStr">
        <is>
          <t>Business Acquisitions, shares</t>
        </is>
      </c>
      <c r="C25" s="6" t="n">
        <v>10875929</v>
      </c>
      <c r="D25" s="4" t="inlineStr">
        <is>
          <t xml:space="preserve"> </t>
        </is>
      </c>
      <c r="H25" s="4" t="inlineStr">
        <is>
          <t xml:space="preserve"> </t>
        </is>
      </c>
    </row>
    <row r="26">
      <c r="A26" s="4" t="inlineStr">
        <is>
          <t>Business Acquisitions, amount</t>
        </is>
      </c>
      <c r="B26" s="6" t="n">
        <v>34402179</v>
      </c>
      <c r="C26" s="5" t="n">
        <v>0</v>
      </c>
      <c r="D26" s="5" t="n">
        <v>34402179</v>
      </c>
      <c r="E26" s="6" t="n">
        <v>0</v>
      </c>
      <c r="F26" s="6" t="n">
        <v>34402179</v>
      </c>
      <c r="G26" s="6" t="n">
        <v>0</v>
      </c>
      <c r="H26" s="5" t="n">
        <v>0</v>
      </c>
    </row>
    <row r="27">
      <c r="A27" s="4" t="inlineStr">
        <is>
          <t>Asset Acquisitions, shares</t>
        </is>
      </c>
      <c r="C27" s="6" t="n">
        <v>1658884</v>
      </c>
      <c r="D27" s="4" t="inlineStr">
        <is>
          <t xml:space="preserve"> </t>
        </is>
      </c>
      <c r="H27" s="4" t="inlineStr">
        <is>
          <t xml:space="preserve"> </t>
        </is>
      </c>
    </row>
    <row r="28">
      <c r="A28" s="4" t="inlineStr">
        <is>
          <t>Asset Acquisitions, amount</t>
        </is>
      </c>
      <c r="B28" s="6" t="n">
        <v>5097436</v>
      </c>
      <c r="C28" s="5" t="n">
        <v>0</v>
      </c>
      <c r="D28" s="5" t="n">
        <v>5097436</v>
      </c>
      <c r="E28" s="6" t="n">
        <v>0</v>
      </c>
      <c r="F28" s="6" t="n">
        <v>5097436</v>
      </c>
      <c r="G28" s="6" t="n">
        <v>0</v>
      </c>
      <c r="H28" s="5" t="n">
        <v>0</v>
      </c>
    </row>
    <row r="29">
      <c r="A29" s="4" t="inlineStr">
        <is>
          <t>Vested Restricted Stock Units, shares</t>
        </is>
      </c>
      <c r="C29" s="6" t="n">
        <v>333479</v>
      </c>
      <c r="D29" s="4" t="inlineStr">
        <is>
          <t xml:space="preserve"> </t>
        </is>
      </c>
      <c r="H29" s="4" t="inlineStr">
        <is>
          <t xml:space="preserve"> </t>
        </is>
      </c>
    </row>
    <row r="30">
      <c r="A30" s="4" t="inlineStr">
        <is>
          <t>Vested Restricted Stock Units, amount</t>
        </is>
      </c>
      <c r="B30" s="6" t="n">
        <v>0</v>
      </c>
      <c r="C30" s="5" t="n">
        <v>0</v>
      </c>
      <c r="D30" s="5" t="n">
        <v>0</v>
      </c>
      <c r="E30" s="6" t="n">
        <v>0</v>
      </c>
      <c r="F30" s="6" t="n">
        <v>0</v>
      </c>
      <c r="G30" s="6" t="n">
        <v>0</v>
      </c>
      <c r="H30" s="5" t="n">
        <v>0</v>
      </c>
    </row>
    <row r="31">
      <c r="A31" s="4" t="inlineStr">
        <is>
          <t>Stock Grants for Compensation, shares</t>
        </is>
      </c>
      <c r="C31" s="6" t="n">
        <v>2634235</v>
      </c>
      <c r="D31" s="4" t="inlineStr">
        <is>
          <t xml:space="preserve"> </t>
        </is>
      </c>
      <c r="H31" s="4" t="inlineStr">
        <is>
          <t xml:space="preserve"> </t>
        </is>
      </c>
    </row>
    <row r="32">
      <c r="A32" s="4" t="inlineStr">
        <is>
          <t>Stock Grants for Compensation, amount</t>
        </is>
      </c>
      <c r="B32" s="6" t="n">
        <v>5712872</v>
      </c>
      <c r="C32" s="5" t="n">
        <v>0</v>
      </c>
      <c r="D32" s="5" t="n">
        <v>5712872</v>
      </c>
      <c r="E32" s="6" t="n">
        <v>0</v>
      </c>
      <c r="F32" s="6" t="n">
        <v>5712872</v>
      </c>
      <c r="G32" s="6" t="n">
        <v>0</v>
      </c>
      <c r="H32" s="5" t="n">
        <v>0</v>
      </c>
    </row>
    <row r="33">
      <c r="A33" s="4" t="inlineStr">
        <is>
          <t>Share-Based Compensation, amount</t>
        </is>
      </c>
      <c r="B33" s="6" t="n">
        <v>13935569</v>
      </c>
      <c r="C33" s="6" t="n">
        <v>0</v>
      </c>
      <c r="D33" s="6" t="n">
        <v>13935569</v>
      </c>
      <c r="E33" s="6" t="n">
        <v>0</v>
      </c>
      <c r="F33" s="6" t="n">
        <v>13935569</v>
      </c>
      <c r="G33" s="6" t="n">
        <v>0</v>
      </c>
      <c r="H33" s="6" t="n">
        <v>0</v>
      </c>
    </row>
    <row r="34">
      <c r="A34" s="4" t="inlineStr">
        <is>
          <t>Options Issued - Other Assets</t>
        </is>
      </c>
      <c r="B34" s="6" t="n">
        <v>633837</v>
      </c>
      <c r="C34" s="6" t="n">
        <v>0</v>
      </c>
      <c r="D34" s="6" t="n">
        <v>633837</v>
      </c>
      <c r="E34" s="6" t="n">
        <v>0</v>
      </c>
      <c r="F34" s="6" t="n">
        <v>633837</v>
      </c>
      <c r="G34" s="6" t="n">
        <v>0</v>
      </c>
      <c r="H34" s="6" t="n">
        <v>0</v>
      </c>
    </row>
    <row r="35">
      <c r="A35" s="4" t="inlineStr">
        <is>
          <t>Deferred Tax Impact on Conversion Feature</t>
        </is>
      </c>
      <c r="B35" s="6" t="n">
        <v>-7473216</v>
      </c>
      <c r="C35" s="6" t="n">
        <v>0</v>
      </c>
      <c r="D35" s="6" t="n">
        <v>-7473216</v>
      </c>
      <c r="E35" s="6" t="n">
        <v>0</v>
      </c>
      <c r="F35" s="6" t="n">
        <v>-7473216</v>
      </c>
      <c r="G35" s="6" t="n">
        <v>0</v>
      </c>
      <c r="H35" s="6" t="n">
        <v>0</v>
      </c>
    </row>
    <row r="36">
      <c r="A36" s="4" t="inlineStr">
        <is>
          <t>Non-Controlling Interest Equity Transactions</t>
        </is>
      </c>
      <c r="B36" s="6" t="n">
        <v>0</v>
      </c>
      <c r="C36" s="6" t="n">
        <v>0</v>
      </c>
      <c r="D36" s="6" t="n">
        <v>0</v>
      </c>
      <c r="E36" s="6" t="n">
        <v>0</v>
      </c>
      <c r="F36" s="6" t="n">
        <v>0</v>
      </c>
      <c r="G36" s="6" t="n">
        <v>0</v>
      </c>
      <c r="H36" s="6" t="n">
        <v>0</v>
      </c>
    </row>
    <row r="37">
      <c r="A37" s="4" t="inlineStr">
        <is>
          <t>Cash Contributions</t>
        </is>
      </c>
      <c r="B37" s="6" t="n">
        <v>290000</v>
      </c>
      <c r="C37" s="6" t="n">
        <v>0</v>
      </c>
      <c r="D37" s="6" t="n">
        <v>0</v>
      </c>
      <c r="E37" s="6" t="n">
        <v>0</v>
      </c>
      <c r="F37" s="6" t="n">
        <v>0</v>
      </c>
      <c r="G37" s="6" t="n">
        <v>290000</v>
      </c>
      <c r="H37" s="6" t="n">
        <v>0</v>
      </c>
    </row>
    <row r="38">
      <c r="A38" s="4" t="inlineStr">
        <is>
          <t>Conversion of Convertible Debentures</t>
        </is>
      </c>
      <c r="B38" s="6" t="n">
        <v>3802381</v>
      </c>
      <c r="C38" s="6" t="n">
        <v>0</v>
      </c>
      <c r="D38" s="6" t="n">
        <v>0</v>
      </c>
      <c r="E38" s="6" t="n">
        <v>0</v>
      </c>
      <c r="F38" s="6" t="n">
        <v>0</v>
      </c>
      <c r="G38" s="6" t="n">
        <v>3802381</v>
      </c>
      <c r="H38" s="6" t="n">
        <v>0</v>
      </c>
    </row>
    <row r="39">
      <c r="A39" s="4" t="inlineStr">
        <is>
          <t>Asset Acquisitions</t>
        </is>
      </c>
      <c r="B39" s="6" t="n">
        <v>41154986</v>
      </c>
      <c r="C39" s="6" t="n">
        <v>0</v>
      </c>
      <c r="D39" s="6" t="n">
        <v>0</v>
      </c>
      <c r="E39" s="6" t="n">
        <v>0</v>
      </c>
      <c r="F39" s="6" t="n">
        <v>0</v>
      </c>
      <c r="G39" s="6" t="n">
        <v>41154986</v>
      </c>
      <c r="H39" s="6" t="n">
        <v>0</v>
      </c>
    </row>
    <row r="40">
      <c r="A40" s="4" t="inlineStr">
        <is>
          <t>Share Issued to Settle Debt</t>
        </is>
      </c>
      <c r="B40" s="6" t="n">
        <v>6759125</v>
      </c>
      <c r="C40" s="6" t="n">
        <v>0</v>
      </c>
      <c r="D40" s="6" t="n">
        <v>0</v>
      </c>
      <c r="E40" s="6" t="n">
        <v>0</v>
      </c>
      <c r="F40" s="6" t="n">
        <v>0</v>
      </c>
      <c r="G40" s="6" t="n">
        <v>6759125</v>
      </c>
      <c r="H40" s="6" t="n">
        <v>0</v>
      </c>
    </row>
    <row r="41">
      <c r="A41" s="4" t="inlineStr">
        <is>
          <t>Other Assets</t>
        </is>
      </c>
      <c r="B41" s="6" t="n">
        <v>343678</v>
      </c>
      <c r="G41" s="6" t="n">
        <v>343678</v>
      </c>
      <c r="H41" s="4" t="inlineStr">
        <is>
          <t xml:space="preserve"> </t>
        </is>
      </c>
    </row>
    <row r="42">
      <c r="A42" s="4" t="inlineStr">
        <is>
          <t>Equity Component of Debt</t>
        </is>
      </c>
      <c r="B42" s="6" t="n">
        <v>13590104</v>
      </c>
      <c r="C42" s="6" t="n">
        <v>0</v>
      </c>
      <c r="D42" s="6" t="n">
        <v>0</v>
      </c>
      <c r="E42" s="6" t="n">
        <v>0</v>
      </c>
      <c r="F42" s="6" t="n">
        <v>0</v>
      </c>
      <c r="G42" s="6" t="n">
        <v>13590104</v>
      </c>
      <c r="H42" s="6" t="n">
        <v>0</v>
      </c>
    </row>
    <row r="43">
      <c r="A43" s="4" t="inlineStr">
        <is>
          <t>Exercise of Warrants</t>
        </is>
      </c>
      <c r="B43" s="6" t="n">
        <v>8521268</v>
      </c>
      <c r="C43" s="6" t="n">
        <v>0</v>
      </c>
      <c r="D43" s="6" t="n">
        <v>0</v>
      </c>
      <c r="E43" s="6" t="n">
        <v>0</v>
      </c>
      <c r="F43" s="6" t="n">
        <v>0</v>
      </c>
      <c r="G43" s="6" t="n">
        <v>8521268</v>
      </c>
      <c r="H43" s="6" t="n">
        <v>0</v>
      </c>
    </row>
    <row r="44">
      <c r="A44" s="4" t="inlineStr">
        <is>
          <t>Acquisition Costs</t>
        </is>
      </c>
      <c r="B44" s="6" t="n">
        <v>597320</v>
      </c>
      <c r="C44" s="6" t="n">
        <v>0</v>
      </c>
      <c r="D44" s="6" t="n">
        <v>0</v>
      </c>
      <c r="E44" s="6" t="n">
        <v>0</v>
      </c>
      <c r="F44" s="6" t="n">
        <v>0</v>
      </c>
      <c r="G44" s="6" t="n">
        <v>597320</v>
      </c>
      <c r="H44" s="6" t="n">
        <v>0</v>
      </c>
    </row>
    <row r="45">
      <c r="A45" s="4" t="inlineStr">
        <is>
          <t>Share-Based Compensation</t>
        </is>
      </c>
      <c r="B45" s="6" t="n">
        <v>12845773</v>
      </c>
      <c r="C45" s="5" t="n">
        <v>0</v>
      </c>
      <c r="D45" s="6" t="n">
        <v>0</v>
      </c>
      <c r="E45" s="6" t="n">
        <v>0</v>
      </c>
      <c r="F45" s="6" t="n">
        <v>0</v>
      </c>
      <c r="G45" s="6" t="n">
        <v>12845773</v>
      </c>
      <c r="H45" s="5" t="n">
        <v>0</v>
      </c>
    </row>
    <row r="46">
      <c r="A46" s="4" t="inlineStr">
        <is>
          <t>Balance, shares at Jun. 29, 2019</t>
        </is>
      </c>
      <c r="C46" s="6" t="n">
        <v>173010922</v>
      </c>
      <c r="H46" s="6" t="n">
        <v>1630590</v>
      </c>
    </row>
    <row r="47">
      <c r="A47" s="4" t="inlineStr">
        <is>
          <t>Balance, amount at Jun. 29, 2019</t>
        </is>
      </c>
      <c r="B47" s="6" t="n">
        <v>211270776</v>
      </c>
      <c r="C47" s="5" t="n">
        <v>0</v>
      </c>
      <c r="D47" s="6" t="n">
        <v>613356006</v>
      </c>
      <c r="E47" s="6" t="n">
        <v>-370382824</v>
      </c>
      <c r="F47" s="6" t="n">
        <v>243138181</v>
      </c>
      <c r="G47" s="6" t="n">
        <v>-31867406</v>
      </c>
      <c r="H47" s="5" t="n">
        <v>164999</v>
      </c>
    </row>
    <row r="48">
      <c r="A48" s="4" t="inlineStr">
        <is>
          <t>Net Loss</t>
        </is>
      </c>
      <c r="B48" s="6" t="n">
        <v>-156046499</v>
      </c>
      <c r="C48" s="5" t="n">
        <v>0</v>
      </c>
      <c r="D48" s="6" t="n">
        <v>0</v>
      </c>
      <c r="E48" s="6" t="n">
        <v>-65473276</v>
      </c>
      <c r="F48" s="6" t="n">
        <v>-65473276</v>
      </c>
      <c r="G48" s="6" t="n">
        <v>-90573223</v>
      </c>
      <c r="H48" s="5" t="n">
        <v>0</v>
      </c>
    </row>
    <row r="49">
      <c r="A49" s="4" t="inlineStr">
        <is>
          <t>At-the-Market Equity Financing Program, net, shares</t>
        </is>
      </c>
      <c r="C49" s="6" t="n">
        <v>9789300</v>
      </c>
      <c r="H49" s="4" t="inlineStr">
        <is>
          <t xml:space="preserve"> </t>
        </is>
      </c>
    </row>
    <row r="50">
      <c r="A50" s="4" t="inlineStr">
        <is>
          <t>At-the-Market Equity Financing Program, net, amount</t>
        </is>
      </c>
      <c r="B50" s="6" t="n">
        <v>12399249</v>
      </c>
      <c r="C50" s="5" t="n">
        <v>0</v>
      </c>
      <c r="D50" s="6" t="n">
        <v>12399249</v>
      </c>
      <c r="E50" s="6" t="n">
        <v>0</v>
      </c>
      <c r="F50" s="6" t="n">
        <v>12399249</v>
      </c>
      <c r="G50" s="6" t="n">
        <v>0</v>
      </c>
      <c r="H50" s="5" t="n">
        <v>0</v>
      </c>
    </row>
    <row r="51">
      <c r="A51" s="4" t="inlineStr">
        <is>
          <t>Shares Issued to Settle Debt, shares</t>
        </is>
      </c>
      <c r="C51" s="6" t="n">
        <v>1231280</v>
      </c>
      <c r="H51" s="4" t="inlineStr">
        <is>
          <t xml:space="preserve"> </t>
        </is>
      </c>
    </row>
    <row r="52">
      <c r="A52" s="4" t="inlineStr">
        <is>
          <t>Shares Issued to Settle Debt, amount</t>
        </is>
      </c>
      <c r="B52" s="6" t="n">
        <v>2441912</v>
      </c>
      <c r="C52" s="5" t="n">
        <v>0</v>
      </c>
      <c r="D52" s="6" t="n">
        <v>2441912</v>
      </c>
      <c r="E52" s="6" t="n">
        <v>0</v>
      </c>
      <c r="F52" s="6" t="n">
        <v>2441912</v>
      </c>
      <c r="G52" s="6" t="n">
        <v>0</v>
      </c>
      <c r="H52" s="5" t="n">
        <v>0</v>
      </c>
    </row>
    <row r="53">
      <c r="A53" s="4" t="inlineStr">
        <is>
          <t>Redemption of MedMen Corp Redeemable Shares, shares</t>
        </is>
      </c>
      <c r="C53" s="6" t="n">
        <v>6225620</v>
      </c>
      <c r="H53" s="4" t="inlineStr">
        <is>
          <t xml:space="preserve"> </t>
        </is>
      </c>
    </row>
    <row r="54">
      <c r="A54" s="4" t="inlineStr">
        <is>
          <t>Redemption of MedMen Corp Redeemable Shares, amount</t>
        </is>
      </c>
      <c r="B54" s="6" t="n">
        <v>0</v>
      </c>
      <c r="C54" s="5" t="n">
        <v>0</v>
      </c>
      <c r="D54" s="6" t="n">
        <v>23362740</v>
      </c>
      <c r="E54" s="6" t="n">
        <v>-24037868</v>
      </c>
      <c r="F54" s="6" t="n">
        <v>-675128</v>
      </c>
      <c r="G54" s="6" t="n">
        <v>675128</v>
      </c>
      <c r="H54" s="5" t="n">
        <v>0</v>
      </c>
    </row>
    <row r="55">
      <c r="A55" s="4" t="inlineStr">
        <is>
          <t>Asset Acquisitions, shares</t>
        </is>
      </c>
      <c r="C55" s="6" t="n">
        <v>7373034</v>
      </c>
      <c r="H55" s="4" t="inlineStr">
        <is>
          <t xml:space="preserve"> </t>
        </is>
      </c>
    </row>
    <row r="56">
      <c r="A56" s="4" t="inlineStr">
        <is>
          <t>Asset Acquisitions, amount</t>
        </is>
      </c>
      <c r="B56" s="6" t="n">
        <v>4904381</v>
      </c>
      <c r="C56" s="5" t="n">
        <v>0</v>
      </c>
      <c r="D56" s="6" t="n">
        <v>4904381</v>
      </c>
      <c r="E56" s="6" t="n">
        <v>0</v>
      </c>
      <c r="F56" s="6" t="n">
        <v>4904381</v>
      </c>
      <c r="G56" s="6" t="n">
        <v>0</v>
      </c>
      <c r="H56" s="5" t="n">
        <v>0</v>
      </c>
    </row>
    <row r="57">
      <c r="A57" s="4" t="inlineStr">
        <is>
          <t>Stock Grants for Compensation, shares</t>
        </is>
      </c>
      <c r="C57" s="6" t="n">
        <v>1889646</v>
      </c>
      <c r="H57" s="4" t="inlineStr">
        <is>
          <t xml:space="preserve"> </t>
        </is>
      </c>
    </row>
    <row r="58">
      <c r="A58" s="4" t="inlineStr">
        <is>
          <t>Stock Grants for Compensation, amount</t>
        </is>
      </c>
      <c r="B58" s="6" t="n">
        <v>2734119</v>
      </c>
      <c r="C58" s="5" t="n">
        <v>0</v>
      </c>
      <c r="D58" s="6" t="n">
        <v>2698902</v>
      </c>
      <c r="E58" s="6" t="n">
        <v>0</v>
      </c>
      <c r="F58" s="6" t="n">
        <v>2698902</v>
      </c>
      <c r="G58" s="6" t="n">
        <v>35217</v>
      </c>
      <c r="H58" s="5" t="n">
        <v>0</v>
      </c>
    </row>
    <row r="59">
      <c r="A59" s="4" t="inlineStr">
        <is>
          <t>Share-Based Compensation, amount</t>
        </is>
      </c>
      <c r="B59" s="6" t="n">
        <v>5465147</v>
      </c>
      <c r="C59" s="6" t="n">
        <v>0</v>
      </c>
      <c r="D59" s="6" t="n">
        <v>5465147</v>
      </c>
      <c r="E59" s="6" t="n">
        <v>0</v>
      </c>
      <c r="F59" s="6" t="n">
        <v>5465147</v>
      </c>
      <c r="G59" s="6" t="n">
        <v>0</v>
      </c>
      <c r="H59" s="6" t="n">
        <v>0</v>
      </c>
    </row>
    <row r="60">
      <c r="A60" s="4" t="inlineStr">
        <is>
          <t>Deferred Tax Impact on Conversion Feature</t>
        </is>
      </c>
      <c r="B60" s="6" t="n">
        <v>-260</v>
      </c>
      <c r="C60" s="6" t="n">
        <v>0</v>
      </c>
      <c r="D60" s="6" t="n">
        <v>0</v>
      </c>
      <c r="E60" s="6" t="n">
        <v>-260</v>
      </c>
      <c r="F60" s="6" t="n">
        <v>-260</v>
      </c>
      <c r="G60" s="6" t="n">
        <v>0</v>
      </c>
      <c r="H60" s="6" t="n">
        <v>0</v>
      </c>
    </row>
    <row r="61">
      <c r="A61" s="4" t="inlineStr">
        <is>
          <t>Share-Based Compensation</t>
        </is>
      </c>
      <c r="B61" s="6" t="n">
        <v>1313059</v>
      </c>
      <c r="C61" s="5" t="n">
        <v>0</v>
      </c>
      <c r="D61" s="6" t="n">
        <v>0</v>
      </c>
      <c r="E61" s="6" t="n">
        <v>0</v>
      </c>
      <c r="F61" s="6" t="n">
        <v>0</v>
      </c>
      <c r="G61" s="6" t="n">
        <v>1313059</v>
      </c>
      <c r="H61" s="5" t="n">
        <v>0</v>
      </c>
    </row>
    <row r="62">
      <c r="A62" s="4" t="inlineStr">
        <is>
          <t>Shares Issued for Cash, shares</t>
        </is>
      </c>
      <c r="C62" s="6" t="n">
        <v>38355076</v>
      </c>
      <c r="H62" s="4" t="inlineStr">
        <is>
          <t xml:space="preserve"> </t>
        </is>
      </c>
    </row>
    <row r="63">
      <c r="A63" s="4" t="inlineStr">
        <is>
          <t>Shares Issued for Cash, amount</t>
        </is>
      </c>
      <c r="B63" s="6" t="n">
        <v>40200000</v>
      </c>
      <c r="C63" s="5" t="n">
        <v>0</v>
      </c>
      <c r="D63" s="6" t="n">
        <v>40200000</v>
      </c>
      <c r="E63" s="6" t="n">
        <v>0</v>
      </c>
      <c r="F63" s="6" t="n">
        <v>40200000</v>
      </c>
      <c r="G63" s="6" t="n">
        <v>0</v>
      </c>
      <c r="H63" s="5" t="n">
        <v>0</v>
      </c>
    </row>
    <row r="64">
      <c r="A64" s="4" t="inlineStr">
        <is>
          <t>Shares Issued to Settle Contingent Consideration, shares</t>
        </is>
      </c>
      <c r="C64" s="6" t="n">
        <v>10691455</v>
      </c>
      <c r="H64" s="4" t="inlineStr">
        <is>
          <t xml:space="preserve"> </t>
        </is>
      </c>
    </row>
    <row r="65">
      <c r="A65" s="4" t="inlineStr">
        <is>
          <t>Shares Issued to Settle Contingent Consideration, amount</t>
        </is>
      </c>
      <c r="B65" s="6" t="n">
        <v>10811219</v>
      </c>
      <c r="C65" s="5" t="n">
        <v>0</v>
      </c>
      <c r="D65" s="6" t="n">
        <v>10811219</v>
      </c>
      <c r="E65" s="6" t="n">
        <v>0</v>
      </c>
      <c r="F65" s="6" t="n">
        <v>10811219</v>
      </c>
      <c r="G65" s="6" t="n">
        <v>0</v>
      </c>
      <c r="H65" s="5" t="n">
        <v>0</v>
      </c>
    </row>
    <row r="66">
      <c r="A66" s="4" t="inlineStr">
        <is>
          <t>Equity Component of Debt - New and Amended</t>
        </is>
      </c>
      <c r="B66" s="6" t="n">
        <v>2517014</v>
      </c>
      <c r="C66" s="5" t="n">
        <v>0</v>
      </c>
      <c r="D66" s="6" t="n">
        <v>2517014</v>
      </c>
      <c r="E66" s="6" t="n">
        <v>0</v>
      </c>
      <c r="F66" s="6" t="n">
        <v>2517014</v>
      </c>
      <c r="G66" s="6" t="n">
        <v>0</v>
      </c>
      <c r="H66" s="5" t="n">
        <v>0</v>
      </c>
    </row>
    <row r="67">
      <c r="A67" s="4" t="inlineStr">
        <is>
          <t>Shares Issued for Vested Restricted Stock Units, shares</t>
        </is>
      </c>
      <c r="C67" s="6" t="n">
        <v>67038</v>
      </c>
      <c r="H67" s="4" t="inlineStr">
        <is>
          <t xml:space="preserve"> </t>
        </is>
      </c>
    </row>
    <row r="68">
      <c r="A68" s="4" t="inlineStr">
        <is>
          <t>Shares Issued for Vested Restricted Stock Units, amount</t>
        </is>
      </c>
      <c r="B68" s="6" t="n">
        <v>0</v>
      </c>
      <c r="C68" s="5" t="n">
        <v>0</v>
      </c>
      <c r="D68" s="6" t="n">
        <v>0</v>
      </c>
      <c r="E68" s="6" t="n">
        <v>0</v>
      </c>
      <c r="F68" s="6" t="n">
        <v>0</v>
      </c>
      <c r="G68" s="6" t="n">
        <v>0</v>
      </c>
      <c r="H68" s="5" t="n">
        <v>0</v>
      </c>
    </row>
    <row r="69">
      <c r="A69" s="4" t="inlineStr">
        <is>
          <t>Shares Issued for Other Assets, shares</t>
        </is>
      </c>
      <c r="C69" s="6" t="n">
        <v>3107315</v>
      </c>
      <c r="H69" s="4" t="inlineStr">
        <is>
          <t xml:space="preserve"> </t>
        </is>
      </c>
    </row>
    <row r="70">
      <c r="A70" s="4" t="inlineStr">
        <is>
          <t>Shares Issued for Other Assets, amount</t>
        </is>
      </c>
      <c r="B70" s="6" t="n">
        <v>2397659</v>
      </c>
      <c r="C70" s="5" t="n">
        <v>0</v>
      </c>
      <c r="D70" s="6" t="n">
        <v>2397659</v>
      </c>
      <c r="E70" s="6" t="n">
        <v>0</v>
      </c>
      <c r="F70" s="6" t="n">
        <v>2397659</v>
      </c>
      <c r="G70" s="6" t="n">
        <v>0</v>
      </c>
      <c r="H70" s="5" t="n">
        <v>0</v>
      </c>
    </row>
    <row r="71">
      <c r="A71" s="4" t="inlineStr">
        <is>
          <t>Shares Issued for Acquisition Costs, shares</t>
        </is>
      </c>
      <c r="C71" s="6" t="n">
        <v>214716</v>
      </c>
      <c r="H71" s="4" t="inlineStr">
        <is>
          <t xml:space="preserve"> </t>
        </is>
      </c>
    </row>
    <row r="72">
      <c r="A72" s="4" t="inlineStr">
        <is>
          <t>Shares Issued for Acquisition Costs, amount</t>
        </is>
      </c>
      <c r="B72" s="6" t="n">
        <v>421497</v>
      </c>
      <c r="C72" s="5" t="n">
        <v>0</v>
      </c>
      <c r="D72" s="6" t="n">
        <v>421497</v>
      </c>
      <c r="E72" s="6" t="n">
        <v>0</v>
      </c>
      <c r="F72" s="6" t="n">
        <v>421497</v>
      </c>
      <c r="G72" s="6" t="n">
        <v>0</v>
      </c>
      <c r="H72" s="5" t="n">
        <v>0</v>
      </c>
    </row>
    <row r="73">
      <c r="A73" s="4" t="inlineStr">
        <is>
          <t>Shares Issued for Business Acquisition, shares</t>
        </is>
      </c>
      <c r="C73" s="6" t="n">
        <v>5112263</v>
      </c>
      <c r="H73" s="4" t="inlineStr">
        <is>
          <t xml:space="preserve"> </t>
        </is>
      </c>
    </row>
    <row r="74">
      <c r="A74" s="4" t="inlineStr">
        <is>
          <t>Shares Issued for Business Acquisition, amount</t>
        </is>
      </c>
      <c r="B74" s="6" t="n">
        <v>9833000</v>
      </c>
      <c r="C74" s="5" t="n">
        <v>0</v>
      </c>
      <c r="D74" s="6" t="n">
        <v>9833000</v>
      </c>
      <c r="E74" s="6" t="n">
        <v>0</v>
      </c>
      <c r="F74" s="6" t="n">
        <v>9833000</v>
      </c>
      <c r="G74" s="6" t="n">
        <v>0</v>
      </c>
      <c r="H74" s="5" t="n">
        <v>0</v>
      </c>
    </row>
    <row r="75">
      <c r="A75" s="4" t="inlineStr">
        <is>
          <t>Distributions</t>
        </is>
      </c>
      <c r="B75" s="6" t="n">
        <v>-310633</v>
      </c>
      <c r="C75" s="6" t="n">
        <v>0</v>
      </c>
      <c r="D75" s="6" t="n">
        <v>0</v>
      </c>
      <c r="E75" s="6" t="n">
        <v>0</v>
      </c>
      <c r="F75" s="6" t="n">
        <v>0</v>
      </c>
      <c r="G75" s="6" t="n">
        <v>-310633</v>
      </c>
      <c r="H75" s="6" t="n">
        <v>0</v>
      </c>
    </row>
    <row r="76">
      <c r="A76" s="4" t="inlineStr">
        <is>
          <t>Equity Component of Debt - New and Amended Amount</t>
        </is>
      </c>
      <c r="B76" s="6" t="n">
        <v>-1444676</v>
      </c>
      <c r="C76" s="5" t="n">
        <v>0</v>
      </c>
      <c r="D76" s="5" t="n">
        <v>0</v>
      </c>
      <c r="E76" s="6" t="n">
        <v>0</v>
      </c>
      <c r="F76" s="6" t="n">
        <v>0</v>
      </c>
      <c r="G76" s="6" t="n">
        <v>-1444676</v>
      </c>
      <c r="H76" s="5" t="n">
        <v>0</v>
      </c>
    </row>
    <row r="77">
      <c r="A77" s="4" t="inlineStr">
        <is>
          <t>Balance, shares at Dec. 28, 2019</t>
        </is>
      </c>
      <c r="C77" s="6" t="n">
        <v>257067665</v>
      </c>
      <c r="D77" s="4" t="inlineStr">
        <is>
          <t xml:space="preserve"> </t>
        </is>
      </c>
      <c r="H77" s="6" t="n">
        <v>1630590</v>
      </c>
    </row>
    <row r="78">
      <c r="A78" s="4" t="inlineStr">
        <is>
          <t>Balance, amount at Dec. 28, 2019</t>
        </is>
      </c>
      <c r="B78" s="6" t="n">
        <v>148906963</v>
      </c>
      <c r="C78" s="5" t="n">
        <v>0</v>
      </c>
      <c r="D78" s="5" t="n">
        <v>730808726</v>
      </c>
      <c r="E78" s="6" t="n">
        <v>-459894228</v>
      </c>
      <c r="F78" s="6" t="n">
        <v>271079497</v>
      </c>
      <c r="G78" s="6" t="n">
        <v>-122172534</v>
      </c>
      <c r="H78" s="5" t="n">
        <v>164999</v>
      </c>
    </row>
    <row r="79">
      <c r="A79" s="4" t="inlineStr">
        <is>
          <t>Balance, shares at Jun. 29, 2019</t>
        </is>
      </c>
      <c r="C79" s="6" t="n">
        <v>173010922</v>
      </c>
      <c r="H79" s="6" t="n">
        <v>1630590</v>
      </c>
    </row>
    <row r="80">
      <c r="A80" s="4" t="inlineStr">
        <is>
          <t>Balance, amount at Jun. 29, 2019</t>
        </is>
      </c>
      <c r="B80" s="6" t="n">
        <v>211270776</v>
      </c>
      <c r="C80" s="5" t="n">
        <v>0</v>
      </c>
      <c r="D80" s="6" t="n">
        <v>613356006</v>
      </c>
      <c r="E80" s="6" t="n">
        <v>-370382824</v>
      </c>
      <c r="F80" s="6" t="n">
        <v>243138181</v>
      </c>
      <c r="G80" s="6" t="n">
        <v>-31867406</v>
      </c>
      <c r="H80" s="5" t="n">
        <v>164999</v>
      </c>
    </row>
    <row r="81">
      <c r="A81" s="4" t="inlineStr">
        <is>
          <t>Net Loss</t>
        </is>
      </c>
      <c r="B81" s="6" t="n">
        <v>-526530409</v>
      </c>
      <c r="C81" s="5" t="n">
        <v>0</v>
      </c>
      <c r="D81" s="5" t="n">
        <v>0</v>
      </c>
      <c r="E81" s="6" t="n">
        <v>-247264351</v>
      </c>
      <c r="F81" s="6" t="n">
        <v>-247264351</v>
      </c>
      <c r="G81" s="6" t="n">
        <v>-279266058</v>
      </c>
      <c r="H81" s="5" t="n">
        <v>0</v>
      </c>
    </row>
    <row r="82">
      <c r="A82" s="4" t="inlineStr">
        <is>
          <t>At-the-Market Equity Financing Program, net, shares</t>
        </is>
      </c>
      <c r="C82" s="6" t="n">
        <v>9789300</v>
      </c>
      <c r="D82" s="4" t="inlineStr">
        <is>
          <t xml:space="preserve"> </t>
        </is>
      </c>
      <c r="H82" s="4" t="inlineStr">
        <is>
          <t xml:space="preserve"> </t>
        </is>
      </c>
    </row>
    <row r="83">
      <c r="A83" s="4" t="inlineStr">
        <is>
          <t>At-the-Market Equity Financing Program, net, amount</t>
        </is>
      </c>
      <c r="B83" s="6" t="n">
        <v>12399252</v>
      </c>
      <c r="C83" s="5" t="n">
        <v>0</v>
      </c>
      <c r="D83" s="5" t="n">
        <v>12399252</v>
      </c>
      <c r="E83" s="6" t="n">
        <v>0</v>
      </c>
      <c r="F83" s="6" t="n">
        <v>12399252</v>
      </c>
      <c r="G83" s="6" t="n">
        <v>0</v>
      </c>
      <c r="H83" s="5" t="n">
        <v>0</v>
      </c>
    </row>
    <row r="84">
      <c r="A84" s="4" t="inlineStr">
        <is>
          <t>Redemption of MedMen Corp Redeemable Shares, shares</t>
        </is>
      </c>
      <c r="C84" s="6" t="n">
        <v>83119182</v>
      </c>
      <c r="H84" s="4" t="inlineStr">
        <is>
          <t xml:space="preserve"> </t>
        </is>
      </c>
    </row>
    <row r="85">
      <c r="A85" s="4" t="inlineStr">
        <is>
          <t>Redemption of MedMen Corp Redeemable Shares, amount</t>
        </is>
      </c>
      <c r="B85" s="6" t="n">
        <v>0</v>
      </c>
      <c r="C85" s="5" t="n">
        <v>0</v>
      </c>
      <c r="D85" s="5" t="n">
        <v>44878551</v>
      </c>
      <c r="E85" s="6" t="n">
        <v>-12685751</v>
      </c>
      <c r="F85" s="6" t="n">
        <v>32192800</v>
      </c>
      <c r="G85" s="6" t="n">
        <v>-32192800</v>
      </c>
      <c r="H85" s="5" t="n">
        <v>0</v>
      </c>
    </row>
    <row r="86">
      <c r="A86" s="4" t="inlineStr">
        <is>
          <t>Asset Acquisitions, shares</t>
        </is>
      </c>
      <c r="C86" s="6" t="n">
        <v>7373034</v>
      </c>
      <c r="D86" s="4" t="inlineStr">
        <is>
          <t xml:space="preserve"> </t>
        </is>
      </c>
      <c r="H86" s="4" t="inlineStr">
        <is>
          <t xml:space="preserve"> </t>
        </is>
      </c>
    </row>
    <row r="87">
      <c r="A87" s="4" t="inlineStr">
        <is>
          <t>Asset Acquisitions, amount</t>
        </is>
      </c>
      <c r="B87" s="6" t="n">
        <v>4904381</v>
      </c>
      <c r="C87" s="5" t="n">
        <v>0</v>
      </c>
      <c r="D87" s="5" t="n">
        <v>4904381</v>
      </c>
      <c r="E87" s="6" t="n">
        <v>0</v>
      </c>
      <c r="F87" s="6" t="n">
        <v>4904381</v>
      </c>
      <c r="G87" s="6" t="n">
        <v>0</v>
      </c>
      <c r="H87" s="5" t="n">
        <v>0</v>
      </c>
    </row>
    <row r="88">
      <c r="A88" s="4" t="inlineStr">
        <is>
          <t>Stock Grants for Compensation, shares</t>
        </is>
      </c>
      <c r="C88" s="6" t="n">
        <v>4675017</v>
      </c>
      <c r="D88" s="4" t="inlineStr">
        <is>
          <t xml:space="preserve"> </t>
        </is>
      </c>
      <c r="H88" s="4" t="inlineStr">
        <is>
          <t xml:space="preserve"> </t>
        </is>
      </c>
    </row>
    <row r="89">
      <c r="A89" s="4" t="inlineStr">
        <is>
          <t>Stock Grants for Compensation, amount</t>
        </is>
      </c>
      <c r="B89" s="6" t="n">
        <v>3656926</v>
      </c>
      <c r="C89" s="5" t="n">
        <v>0</v>
      </c>
      <c r="D89" s="5" t="n">
        <v>3621769</v>
      </c>
      <c r="E89" s="6" t="n">
        <v>0</v>
      </c>
      <c r="F89" s="6" t="n">
        <v>3621769</v>
      </c>
      <c r="G89" s="6" t="n">
        <v>35157</v>
      </c>
      <c r="H89" s="5" t="n">
        <v>0</v>
      </c>
    </row>
    <row r="90">
      <c r="A90" s="4" t="inlineStr">
        <is>
          <t>Share-Based Compensation, amount</t>
        </is>
      </c>
      <c r="B90" s="6" t="n">
        <v>5916125</v>
      </c>
      <c r="C90" s="6" t="n">
        <v>0</v>
      </c>
      <c r="D90" s="6" t="n">
        <v>5916125</v>
      </c>
      <c r="E90" s="6" t="n">
        <v>0</v>
      </c>
      <c r="F90" s="6" t="n">
        <v>5916125</v>
      </c>
      <c r="G90" s="6" t="n">
        <v>0</v>
      </c>
      <c r="H90" s="6" t="n">
        <v>0</v>
      </c>
    </row>
    <row r="91">
      <c r="A91" s="4" t="inlineStr">
        <is>
          <t>Deferred Tax Impact on Conversion Feature</t>
        </is>
      </c>
      <c r="B91" s="6" t="n">
        <v>-11009989</v>
      </c>
      <c r="C91" s="6" t="n">
        <v>0</v>
      </c>
      <c r="D91" s="6" t="n">
        <v>-10452700</v>
      </c>
      <c r="E91" s="6" t="n">
        <v>-557289</v>
      </c>
      <c r="F91" s="6" t="n">
        <v>-11009989</v>
      </c>
      <c r="G91" s="6" t="n">
        <v>0</v>
      </c>
      <c r="H91" s="6" t="n">
        <v>0</v>
      </c>
    </row>
    <row r="92">
      <c r="A92" s="4" t="inlineStr">
        <is>
          <t>Share-Based Compensation</t>
        </is>
      </c>
      <c r="B92" s="6" t="n">
        <v>1492073</v>
      </c>
      <c r="C92" s="5" t="n">
        <v>0</v>
      </c>
      <c r="D92" s="5" t="n">
        <v>0</v>
      </c>
      <c r="E92" s="6" t="n">
        <v>0</v>
      </c>
      <c r="F92" s="6" t="n">
        <v>0</v>
      </c>
      <c r="G92" s="6" t="n">
        <v>1492073</v>
      </c>
      <c r="H92" s="5" t="n">
        <v>0</v>
      </c>
    </row>
    <row r="93">
      <c r="A93" s="4" t="inlineStr">
        <is>
          <t>Shares Issued for Cash, shares</t>
        </is>
      </c>
      <c r="C93" s="6" t="n">
        <v>61596792</v>
      </c>
      <c r="D93" s="4" t="inlineStr">
        <is>
          <t xml:space="preserve"> </t>
        </is>
      </c>
      <c r="H93" s="4" t="inlineStr">
        <is>
          <t xml:space="preserve"> </t>
        </is>
      </c>
    </row>
    <row r="94">
      <c r="A94" s="4" t="inlineStr">
        <is>
          <t>Shares Issued for Cash, amount</t>
        </is>
      </c>
      <c r="B94" s="6" t="n">
        <v>50193938</v>
      </c>
      <c r="C94" s="5" t="n">
        <v>0</v>
      </c>
      <c r="D94" s="5" t="n">
        <v>50193938</v>
      </c>
      <c r="E94" s="6" t="n">
        <v>0</v>
      </c>
      <c r="F94" s="6" t="n">
        <v>50193938</v>
      </c>
      <c r="G94" s="6" t="n">
        <v>0</v>
      </c>
      <c r="H94" s="5" t="n">
        <v>0</v>
      </c>
    </row>
    <row r="95">
      <c r="A95" s="4" t="inlineStr">
        <is>
          <t>Shares Issued to Settle Contingent Consideration, shares</t>
        </is>
      </c>
      <c r="C95" s="6" t="n">
        <v>13737444</v>
      </c>
      <c r="D95" s="4" t="inlineStr">
        <is>
          <t xml:space="preserve"> </t>
        </is>
      </c>
      <c r="H95" s="4" t="inlineStr">
        <is>
          <t xml:space="preserve"> </t>
        </is>
      </c>
    </row>
    <row r="96">
      <c r="A96" s="4" t="inlineStr">
        <is>
          <t>Shares Issued to Settle Contingent Consideration, amount</t>
        </is>
      </c>
      <c r="B96" s="6" t="n">
        <v>11559875</v>
      </c>
      <c r="C96" s="5" t="n">
        <v>0</v>
      </c>
      <c r="D96" s="5" t="n">
        <v>11559875</v>
      </c>
      <c r="E96" s="6" t="n">
        <v>0</v>
      </c>
      <c r="F96" s="6" t="n">
        <v>11559875</v>
      </c>
      <c r="G96" s="6" t="n">
        <v>0</v>
      </c>
      <c r="H96" s="5" t="n">
        <v>0</v>
      </c>
    </row>
    <row r="97">
      <c r="A97" s="4" t="inlineStr">
        <is>
          <t>Equity Component of Debt - New and Amended</t>
        </is>
      </c>
      <c r="B97" s="6" t="n">
        <v>23781053</v>
      </c>
      <c r="C97" s="5" t="n">
        <v>0</v>
      </c>
      <c r="D97" s="6" t="n">
        <v>23781053</v>
      </c>
      <c r="E97" s="6" t="n">
        <v>0</v>
      </c>
      <c r="F97" s="6" t="n">
        <v>23781053</v>
      </c>
      <c r="G97" s="6" t="n">
        <v>0</v>
      </c>
      <c r="H97" s="5" t="n">
        <v>0</v>
      </c>
    </row>
    <row r="98">
      <c r="A98" s="4" t="inlineStr">
        <is>
          <t>Shares Issued for Vested Restricted Stock Units, shares</t>
        </is>
      </c>
      <c r="C98" s="6" t="n">
        <v>329548</v>
      </c>
      <c r="H98" s="4" t="inlineStr">
        <is>
          <t xml:space="preserve"> </t>
        </is>
      </c>
    </row>
    <row r="99">
      <c r="A99" s="4" t="inlineStr">
        <is>
          <t>Shares Issued for Vested Restricted Stock Units, amount</t>
        </is>
      </c>
      <c r="B99" s="6" t="n">
        <v>0</v>
      </c>
      <c r="C99" s="5" t="n">
        <v>0</v>
      </c>
      <c r="D99" s="6" t="n">
        <v>0</v>
      </c>
      <c r="E99" s="6" t="n">
        <v>0</v>
      </c>
      <c r="F99" s="6" t="n">
        <v>0</v>
      </c>
      <c r="G99" s="6" t="n">
        <v>0</v>
      </c>
      <c r="H99" s="5" t="n">
        <v>0</v>
      </c>
    </row>
    <row r="100">
      <c r="A100" s="4" t="inlineStr">
        <is>
          <t>Shares Issued for Other Assets, shares</t>
        </is>
      </c>
      <c r="C100" s="6" t="n">
        <v>13479589</v>
      </c>
      <c r="H100" s="4" t="inlineStr">
        <is>
          <t xml:space="preserve"> </t>
        </is>
      </c>
    </row>
    <row r="101">
      <c r="A101" s="4" t="inlineStr">
        <is>
          <t>Shares Issued for Other Assets, amount</t>
        </is>
      </c>
      <c r="B101" s="6" t="n">
        <v>7802182</v>
      </c>
      <c r="C101" s="5" t="n">
        <v>0</v>
      </c>
      <c r="D101" s="5" t="n">
        <v>7802182</v>
      </c>
      <c r="E101" s="6" t="n">
        <v>0</v>
      </c>
      <c r="F101" s="6" t="n">
        <v>7802182</v>
      </c>
      <c r="G101" s="6" t="n">
        <v>0</v>
      </c>
      <c r="H101" s="5" t="n">
        <v>0</v>
      </c>
    </row>
    <row r="102">
      <c r="A102" s="4" t="inlineStr">
        <is>
          <t>Shares Issued for Acquisition Costs, shares</t>
        </is>
      </c>
      <c r="C102" s="6" t="n">
        <v>765876</v>
      </c>
      <c r="D102" s="4" t="inlineStr">
        <is>
          <t xml:space="preserve"> </t>
        </is>
      </c>
      <c r="H102" s="4" t="inlineStr">
        <is>
          <t xml:space="preserve"> </t>
        </is>
      </c>
    </row>
    <row r="103">
      <c r="A103" s="4" t="inlineStr">
        <is>
          <t>Shares Issued for Acquisition Costs, amount</t>
        </is>
      </c>
      <c r="B103" s="6" t="n">
        <v>564464</v>
      </c>
      <c r="C103" s="5" t="n">
        <v>0</v>
      </c>
      <c r="D103" s="5" t="n">
        <v>564464</v>
      </c>
      <c r="E103" s="6" t="n">
        <v>0</v>
      </c>
      <c r="F103" s="6" t="n">
        <v>564464</v>
      </c>
      <c r="G103" s="6" t="n">
        <v>0</v>
      </c>
      <c r="H103" s="5" t="n">
        <v>0</v>
      </c>
    </row>
    <row r="104">
      <c r="A104" s="4" t="inlineStr">
        <is>
          <t>Shares Issued for Business Acquisition, shares</t>
        </is>
      </c>
      <c r="C104" s="6" t="n">
        <v>5112263</v>
      </c>
      <c r="D104" s="4" t="inlineStr">
        <is>
          <t xml:space="preserve"> </t>
        </is>
      </c>
      <c r="H104" s="4" t="inlineStr">
        <is>
          <t xml:space="preserve"> </t>
        </is>
      </c>
    </row>
    <row r="105">
      <c r="A105" s="4" t="inlineStr">
        <is>
          <t>Shares Issued for Business Acquisition, amount</t>
        </is>
      </c>
      <c r="B105" s="6" t="n">
        <v>9833000</v>
      </c>
      <c r="C105" s="5" t="n">
        <v>0</v>
      </c>
      <c r="D105" s="5" t="n">
        <v>9833000</v>
      </c>
      <c r="E105" s="6" t="n">
        <v>0</v>
      </c>
      <c r="F105" s="6" t="n">
        <v>9833000</v>
      </c>
      <c r="G105" s="6" t="n">
        <v>0</v>
      </c>
      <c r="H105" s="5" t="n">
        <v>0</v>
      </c>
    </row>
    <row r="106">
      <c r="A106" s="4" t="inlineStr">
        <is>
          <t>Distributions</t>
        </is>
      </c>
      <c r="B106" s="6" t="n">
        <v>-310633</v>
      </c>
      <c r="C106" s="6" t="n">
        <v>0</v>
      </c>
      <c r="D106" s="6" t="n">
        <v>0</v>
      </c>
      <c r="E106" s="6" t="n">
        <v>0</v>
      </c>
      <c r="F106" s="6" t="n">
        <v>0</v>
      </c>
      <c r="G106" s="6" t="n">
        <v>-310633</v>
      </c>
      <c r="H106" s="6" t="n">
        <v>0</v>
      </c>
    </row>
    <row r="107">
      <c r="A107" s="4" t="inlineStr">
        <is>
          <t>Equity Component on Debt and Debt Modification</t>
        </is>
      </c>
      <c r="B107" s="6" t="n">
        <v>5331969</v>
      </c>
      <c r="C107" s="5" t="n">
        <v>0</v>
      </c>
      <c r="D107" s="5" t="n">
        <v>0</v>
      </c>
      <c r="E107" s="6" t="n">
        <v>0</v>
      </c>
      <c r="F107" s="6" t="n">
        <v>0</v>
      </c>
      <c r="G107" s="6" t="n">
        <v>5331969</v>
      </c>
      <c r="H107" s="5" t="n">
        <v>0</v>
      </c>
    </row>
    <row r="108">
      <c r="A108" s="4" t="inlineStr">
        <is>
          <t>Shares Issued to Settle Debt and Accrued Interest, shares</t>
        </is>
      </c>
      <c r="C108" s="6" t="n">
        <v>6801790</v>
      </c>
      <c r="D108" s="4" t="inlineStr">
        <is>
          <t xml:space="preserve"> </t>
        </is>
      </c>
      <c r="H108" s="4" t="inlineStr">
        <is>
          <t xml:space="preserve"> </t>
        </is>
      </c>
    </row>
    <row r="109">
      <c r="A109" s="4" t="inlineStr">
        <is>
          <t>Shares Issued to Settle Debt and Accrued Interest, amount</t>
        </is>
      </c>
      <c r="B109" s="6" t="n">
        <v>5255172</v>
      </c>
      <c r="C109" s="5" t="n">
        <v>0</v>
      </c>
      <c r="D109" s="5" t="n">
        <v>5255172</v>
      </c>
      <c r="E109" s="6" t="n">
        <v>0</v>
      </c>
      <c r="F109" s="6" t="n">
        <v>5255172</v>
      </c>
      <c r="G109" s="6" t="n">
        <v>0</v>
      </c>
      <c r="H109" s="5" t="n">
        <v>0</v>
      </c>
    </row>
    <row r="110">
      <c r="A110" s="4" t="inlineStr">
        <is>
          <t>Shares Issued to Settle Accounts Payable and Liabilities, shares</t>
        </is>
      </c>
      <c r="C110" s="6" t="n">
        <v>24116461</v>
      </c>
    </row>
    <row r="111">
      <c r="A111" s="4" t="inlineStr">
        <is>
          <t>Shares Issued to Settle Accounts Payable and Liabilities, amount</t>
        </is>
      </c>
      <c r="B111" s="5" t="n">
        <v>7477045</v>
      </c>
      <c r="C111" s="5" t="n">
        <v>0</v>
      </c>
      <c r="D111" s="5" t="n">
        <v>7477045</v>
      </c>
      <c r="E111" s="5" t="n">
        <v>0</v>
      </c>
      <c r="F111" s="5" t="n">
        <v>7477045</v>
      </c>
      <c r="G111" s="5" t="n">
        <v>0</v>
      </c>
      <c r="H111" s="5" t="n">
        <v>0</v>
      </c>
    </row>
    <row r="112">
      <c r="A112" s="4" t="inlineStr">
        <is>
          <t>Repurchase and Cancellation of Super Voting Shares,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815295</v>
      </c>
    </row>
    <row r="113">
      <c r="A113" s="4" t="inlineStr">
        <is>
          <t>Repurchase and Cancellation of Super Voting Shares, amount</t>
        </is>
      </c>
      <c r="B113" s="5" t="n">
        <v>-475650</v>
      </c>
      <c r="C113" s="5" t="n">
        <v>0</v>
      </c>
      <c r="D113" s="5" t="n">
        <v>82500</v>
      </c>
      <c r="E113" s="5" t="n">
        <v>-475650</v>
      </c>
      <c r="F113" s="5" t="n">
        <v>-475650</v>
      </c>
      <c r="G113" s="5" t="n">
        <v>0</v>
      </c>
      <c r="H113" s="5" t="n">
        <v>-82500</v>
      </c>
    </row>
    <row r="114">
      <c r="A114" s="4" t="inlineStr">
        <is>
          <t>Balance, shares at Jun. 27, 2020</t>
        </is>
      </c>
      <c r="C114" s="6" t="n">
        <v>403907218</v>
      </c>
      <c r="H114" s="6" t="n">
        <v>815295</v>
      </c>
    </row>
    <row r="115">
      <c r="A115" s="4" t="inlineStr">
        <is>
          <t>Balance, amount at Jun. 27, 2020</t>
        </is>
      </c>
      <c r="B115" s="6" t="n">
        <v>-176888450</v>
      </c>
      <c r="C115" s="5" t="n">
        <v>0</v>
      </c>
      <c r="D115" s="6" t="n">
        <v>791172613</v>
      </c>
      <c r="E115" s="6" t="n">
        <v>-631365866</v>
      </c>
      <c r="F115" s="6" t="n">
        <v>159889247</v>
      </c>
      <c r="G115" s="6" t="n">
        <v>-336777697</v>
      </c>
      <c r="H115" s="5" t="n">
        <v>82500</v>
      </c>
    </row>
    <row r="116">
      <c r="A116" s="4" t="inlineStr">
        <is>
          <t>Net Loss</t>
        </is>
      </c>
      <c r="B116" s="6" t="n">
        <v>-101708342</v>
      </c>
      <c r="C116" s="5" t="n">
        <v>0</v>
      </c>
      <c r="D116" s="6" t="n">
        <v>0</v>
      </c>
      <c r="E116" s="6" t="n">
        <v>-71615346</v>
      </c>
      <c r="F116" s="6" t="n">
        <v>-71615346</v>
      </c>
      <c r="G116" s="6" t="n">
        <v>-30092996</v>
      </c>
      <c r="H116" s="6" t="n">
        <v>0</v>
      </c>
    </row>
    <row r="117">
      <c r="A117" s="4" t="inlineStr">
        <is>
          <t>Redemption of MedMen Corp Redeemable Shares, shares</t>
        </is>
      </c>
      <c r="C117" s="6" t="n">
        <v>88945434</v>
      </c>
    </row>
    <row r="118">
      <c r="A118" s="4" t="inlineStr">
        <is>
          <t>Redemption of MedMen Corp Redeemable Shares, amount</t>
        </is>
      </c>
      <c r="B118" s="6" t="n">
        <v>0</v>
      </c>
      <c r="C118" s="5" t="n">
        <v>0</v>
      </c>
      <c r="D118" s="6" t="n">
        <v>13655293</v>
      </c>
      <c r="E118" s="6" t="n">
        <v>34925150</v>
      </c>
      <c r="F118" s="6" t="n">
        <v>48580443</v>
      </c>
      <c r="G118" s="6" t="n">
        <v>-48580443</v>
      </c>
      <c r="H118" s="6" t="n">
        <v>0</v>
      </c>
    </row>
    <row r="119">
      <c r="A119" s="4" t="inlineStr">
        <is>
          <t>Stock Grants for Compensation, shares</t>
        </is>
      </c>
      <c r="C119" s="6" t="n">
        <v>3001282</v>
      </c>
    </row>
    <row r="120">
      <c r="A120" s="4" t="inlineStr">
        <is>
          <t>Stock Grants for Compensation, amount</t>
        </is>
      </c>
      <c r="B120" s="6" t="n">
        <v>817252</v>
      </c>
      <c r="C120" s="5" t="n">
        <v>0</v>
      </c>
      <c r="D120" s="6" t="n">
        <v>817252</v>
      </c>
      <c r="E120" s="6" t="n">
        <v>0</v>
      </c>
      <c r="F120" s="6" t="n">
        <v>817252</v>
      </c>
      <c r="G120" s="6" t="n">
        <v>0</v>
      </c>
      <c r="H120" s="6" t="n">
        <v>0</v>
      </c>
    </row>
    <row r="121">
      <c r="A121" s="4" t="inlineStr">
        <is>
          <t>Share-Based Compensation, amount</t>
        </is>
      </c>
      <c r="B121" s="6" t="n">
        <v>2546220</v>
      </c>
      <c r="C121" s="6" t="n">
        <v>0</v>
      </c>
      <c r="D121" s="6" t="n">
        <v>2546220</v>
      </c>
      <c r="E121" s="6" t="n">
        <v>0</v>
      </c>
      <c r="F121" s="6" t="n">
        <v>2546220</v>
      </c>
      <c r="G121" s="6" t="n">
        <v>0</v>
      </c>
      <c r="H121" s="6" t="n">
        <v>0</v>
      </c>
    </row>
    <row r="122">
      <c r="A122" s="4" t="inlineStr">
        <is>
          <t>Deferred Tax Impact on Conversion Feature</t>
        </is>
      </c>
      <c r="B122" s="6" t="n">
        <v>-11233284</v>
      </c>
      <c r="C122" s="6" t="n">
        <v>0</v>
      </c>
      <c r="D122" s="6" t="n">
        <v>-10023232</v>
      </c>
      <c r="E122" s="6" t="n">
        <v>0</v>
      </c>
      <c r="F122" s="6" t="n">
        <v>-10023232</v>
      </c>
      <c r="G122" s="6" t="n">
        <v>-1210052</v>
      </c>
      <c r="H122" s="6" t="n">
        <v>0</v>
      </c>
    </row>
    <row r="123">
      <c r="A123" s="4" t="inlineStr">
        <is>
          <t>Equity Component of Debt - New and Amended</t>
        </is>
      </c>
      <c r="B123" s="6" t="n">
        <v>33589921</v>
      </c>
      <c r="C123" s="5" t="n">
        <v>0</v>
      </c>
      <c r="D123" s="6" t="n">
        <v>33589921</v>
      </c>
      <c r="E123" s="6" t="n">
        <v>0</v>
      </c>
      <c r="F123" s="6" t="n">
        <v>33589921</v>
      </c>
      <c r="G123" s="6" t="n">
        <v>0</v>
      </c>
      <c r="H123" s="6" t="n">
        <v>0</v>
      </c>
    </row>
    <row r="124">
      <c r="A124" s="4" t="inlineStr">
        <is>
          <t>Shares Issued for Vested Restricted Stock Units, shares</t>
        </is>
      </c>
      <c r="C124" s="6" t="n">
        <v>7173256</v>
      </c>
    </row>
    <row r="125">
      <c r="A125" s="4" t="inlineStr">
        <is>
          <t>Shares Issued for Vested Restricted Stock Units, amount</t>
        </is>
      </c>
      <c r="B125" s="6" t="n">
        <v>437386</v>
      </c>
      <c r="C125" s="5" t="n">
        <v>0</v>
      </c>
      <c r="D125" s="6" t="n">
        <v>437386</v>
      </c>
      <c r="E125" s="6" t="n">
        <v>0</v>
      </c>
      <c r="F125" s="6" t="n">
        <v>437386</v>
      </c>
      <c r="G125" s="6" t="n">
        <v>0</v>
      </c>
      <c r="H125" s="6" t="n">
        <v>0</v>
      </c>
    </row>
    <row r="126">
      <c r="A126" s="4" t="inlineStr">
        <is>
          <t>Shares Issued for Acquisition Costs, shares</t>
        </is>
      </c>
      <c r="C126" s="6" t="n">
        <v>2082890</v>
      </c>
    </row>
    <row r="127">
      <c r="A127" s="4" t="inlineStr">
        <is>
          <t>Shares Issued for Acquisition Costs, amount</t>
        </is>
      </c>
      <c r="B127" s="6" t="n">
        <v>318095</v>
      </c>
      <c r="C127" s="5" t="n">
        <v>0</v>
      </c>
      <c r="D127" s="6" t="n">
        <v>318095</v>
      </c>
      <c r="E127" s="6" t="n">
        <v>0</v>
      </c>
      <c r="F127" s="6" t="n">
        <v>318095</v>
      </c>
      <c r="G127" s="6" t="n">
        <v>0</v>
      </c>
      <c r="H127" s="6" t="n">
        <v>0</v>
      </c>
    </row>
    <row r="128">
      <c r="A128" s="4" t="inlineStr">
        <is>
          <t>Equity Component on Debt and Debt Modification</t>
        </is>
      </c>
      <c r="B128" s="6" t="n">
        <v>4055133</v>
      </c>
      <c r="C128" s="5" t="n">
        <v>0</v>
      </c>
      <c r="D128" s="6" t="n">
        <v>0</v>
      </c>
      <c r="E128" s="6" t="n">
        <v>0</v>
      </c>
      <c r="F128" s="6" t="n">
        <v>0</v>
      </c>
      <c r="G128" s="6" t="n">
        <v>4055133</v>
      </c>
      <c r="H128" s="5" t="n">
        <v>0</v>
      </c>
    </row>
    <row r="129">
      <c r="A129" s="4" t="inlineStr">
        <is>
          <t>Shares Issued to Settle Accounts Payable and Liabilities, shares</t>
        </is>
      </c>
      <c r="C129" s="6" t="n">
        <v>7205754</v>
      </c>
    </row>
    <row r="130">
      <c r="A130" s="4" t="inlineStr">
        <is>
          <t>Shares Issued to Settle Accounts Payable and Liabilities, amount</t>
        </is>
      </c>
      <c r="B130" s="5" t="n">
        <v>1159071</v>
      </c>
      <c r="C130" s="5" t="n">
        <v>0</v>
      </c>
      <c r="D130" s="5" t="n">
        <v>1159071</v>
      </c>
      <c r="E130" s="5" t="n">
        <v>0</v>
      </c>
      <c r="F130" s="5" t="n">
        <v>1159071</v>
      </c>
      <c r="G130" s="5" t="n">
        <v>0</v>
      </c>
    </row>
    <row r="131">
      <c r="A131" s="4" t="inlineStr">
        <is>
          <t>Repurchase and Cancellation of Super Voting Shares, shares</t>
        </is>
      </c>
      <c r="B131" s="4" t="inlineStr">
        <is>
          <t xml:space="preserve"> </t>
        </is>
      </c>
      <c r="C131" s="4" t="inlineStr">
        <is>
          <t xml:space="preserve"> </t>
        </is>
      </c>
      <c r="D131" s="6" t="n">
        <v>82500</v>
      </c>
      <c r="E131" s="4" t="inlineStr">
        <is>
          <t xml:space="preserve"> </t>
        </is>
      </c>
      <c r="F131" s="4" t="inlineStr">
        <is>
          <t xml:space="preserve"> </t>
        </is>
      </c>
      <c r="G131" s="4" t="inlineStr">
        <is>
          <t xml:space="preserve"> </t>
        </is>
      </c>
      <c r="H131" s="6" t="n">
        <v>-815295</v>
      </c>
    </row>
    <row r="132">
      <c r="A132" s="4" t="inlineStr">
        <is>
          <t>Deemed Dividend - Down Round Feature of Warrants</t>
        </is>
      </c>
      <c r="B132" s="5" t="n">
        <v>0</v>
      </c>
      <c r="C132" s="5" t="n">
        <v>0</v>
      </c>
      <c r="D132" s="5" t="n">
        <v>6364183</v>
      </c>
      <c r="E132" s="5" t="n">
        <v>-6364183</v>
      </c>
      <c r="F132" s="5" t="n">
        <v>0</v>
      </c>
      <c r="G132" s="5" t="n">
        <v>0</v>
      </c>
      <c r="H132" s="5" t="n">
        <v>0</v>
      </c>
    </row>
    <row r="133">
      <c r="A133" s="4" t="inlineStr">
        <is>
          <t>Cancellation of Super Voting Shares, amount</t>
        </is>
      </c>
      <c r="H133" s="6" t="n">
        <v>-82500</v>
      </c>
    </row>
    <row r="134">
      <c r="A134" s="4" t="inlineStr">
        <is>
          <t>Non-Controlling Interest Equity Transactions</t>
        </is>
      </c>
      <c r="B134" s="6" t="n">
        <v>0</v>
      </c>
      <c r="C134" s="5" t="n">
        <v>0</v>
      </c>
      <c r="D134" s="6" t="n">
        <v>0</v>
      </c>
      <c r="E134" s="6" t="n">
        <v>0</v>
      </c>
      <c r="F134" s="6" t="n">
        <v>0</v>
      </c>
      <c r="G134" s="6" t="n">
        <v>0</v>
      </c>
      <c r="H134" s="5" t="n">
        <v>0</v>
      </c>
    </row>
    <row r="135">
      <c r="A135" s="4" t="inlineStr">
        <is>
          <t>Balance, shares at Dec. 26, 2020</t>
        </is>
      </c>
      <c r="C135" s="6" t="n">
        <v>512315834</v>
      </c>
      <c r="H135" s="4" t="inlineStr">
        <is>
          <t xml:space="preserve"> </t>
        </is>
      </c>
    </row>
    <row r="136">
      <c r="A136" s="4" t="inlineStr">
        <is>
          <t>Balance, amount at Dec. 26, 2020</t>
        </is>
      </c>
      <c r="B136" s="5" t="n">
        <v>-246906998</v>
      </c>
      <c r="C136" s="5" t="n">
        <v>0</v>
      </c>
      <c r="D136" s="5" t="n">
        <v>840119302</v>
      </c>
      <c r="E136" s="5" t="n">
        <v>-674420245</v>
      </c>
      <c r="F136" s="5" t="n">
        <v>165699057</v>
      </c>
      <c r="G136" s="5" t="n">
        <v>-412606055</v>
      </c>
      <c r="H136"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OTHER ASSETS (Tables)</t>
        </is>
      </c>
      <c r="B1" s="2" t="inlineStr">
        <is>
          <t>6 Months Ended</t>
        </is>
      </c>
      <c r="C1" s="2" t="inlineStr">
        <is>
          <t>12 Months Ended</t>
        </is>
      </c>
    </row>
    <row r="2">
      <c r="B2" s="2" t="inlineStr">
        <is>
          <t>Dec. 26, 2020</t>
        </is>
      </c>
      <c r="C2" s="2" t="inlineStr">
        <is>
          <t>Jun. 27, 2020</t>
        </is>
      </c>
    </row>
    <row r="3">
      <c r="A3" s="3" t="inlineStr">
        <is>
          <t>OTHER ASSETS</t>
        </is>
      </c>
    </row>
    <row r="4">
      <c r="A4" s="4" t="inlineStr">
        <is>
          <t>Schedule of other assets</t>
        </is>
      </c>
      <c r="B4" s="4" t="inlineStr">
        <is>
          <t xml:space="preserve"> December 26, June 27, 2020 2020 Long-Term Security Deposits for Leases $ 9,271,565 $ 9,752,611 Loans and Other Long-Term Deposits 7,769,757 7,568,738 Other Assets 96,595 53,648 Total Other Assets $ 17,137,917 $ 17,374,997</t>
        </is>
      </c>
      <c r="C4" s="4" t="inlineStr">
        <is>
          <t xml:space="preserve"> 2020 2019 Long Term Security Deposits for Leases $ 9,752,611 $ 10,451,381 Loans and other Long-Term Deposits 7,568,738 20,501,166 Other Assets 53,648 1,350,000 Total Other Assets $ 17,374,997 $ 32,302,5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TIES (Tables)</t>
        </is>
      </c>
      <c r="B1" s="2" t="inlineStr">
        <is>
          <t>6 Months Ended</t>
        </is>
      </c>
    </row>
    <row r="2">
      <c r="B2" s="2" t="inlineStr">
        <is>
          <t>Dec. 26, 2020</t>
        </is>
      </c>
    </row>
    <row r="3">
      <c r="A3" s="3" t="inlineStr">
        <is>
          <t>ACCOUNTS PAYABLE AND ACCRUED LIABILITIES</t>
        </is>
      </c>
    </row>
    <row r="4">
      <c r="A4" s="4" t="inlineStr">
        <is>
          <t>Schedule of accounts payable and accrued liabilities</t>
        </is>
      </c>
      <c r="B4" s="4" t="inlineStr">
        <is>
          <t xml:space="preserve"> December 26, June 27, 2020 2020 Accounts Payable $ 57,692,382 $ 58,614,619 Accrued Liabilities 13,234,560 10,532,715 Other Accrued Liabilities 9,708,487 10,383,596 Total Accounts Payable and Accrued Liabilities $ 80,635,429 $ 79,530,9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OTHER CURRENT LIABILITIES (Tables)</t>
        </is>
      </c>
      <c r="B1" s="2" t="inlineStr">
        <is>
          <t>6 Months Ended</t>
        </is>
      </c>
      <c r="C1" s="2" t="inlineStr">
        <is>
          <t>12 Months Ended</t>
        </is>
      </c>
    </row>
    <row r="2">
      <c r="B2" s="2" t="inlineStr">
        <is>
          <t>Dec. 26, 2020</t>
        </is>
      </c>
      <c r="C2" s="2" t="inlineStr">
        <is>
          <t>Jun. 27, 2020</t>
        </is>
      </c>
    </row>
    <row r="3">
      <c r="A3" s="3" t="inlineStr">
        <is>
          <t>Correction of Error in Previously Issued Financial Statements</t>
        </is>
      </c>
    </row>
    <row r="4">
      <c r="A4" s="4" t="inlineStr">
        <is>
          <t>Schedule of other current liabilities</t>
        </is>
      </c>
      <c r="B4" s="4" t="inlineStr">
        <is>
          <t xml:space="preserve"> December 26, June 27, 2020 2020 Accrued Interest Payable $ 1,857,304 $ 9,051,650 Contingent Consideration 87,893 8,951,801 Derivatives 418,576 546,076 Other Current Liabilities 11,098,390 1,728,854 Total Other Current Liabilities $ 13,462,163 $ 20,278,381 </t>
        </is>
      </c>
      <c r="C4" s="4" t="inlineStr">
        <is>
          <t xml:space="preserve"> 2020 2019 Accrued Interest Payable $ 9,051,650 $ 2,819,594 Contingent Consideration 8,951,801 774,000 Other Current Liabilities 1,728,854 52,786 Total Other Current Liabilities $ 19,732,305 $ 3,646,380 </t>
        </is>
      </c>
    </row>
    <row r="5">
      <c r="A5" s="4" t="inlineStr">
        <is>
          <t>Schedule of other non-current liabilities</t>
        </is>
      </c>
      <c r="C5" s="4" t="inlineStr">
        <is>
          <t xml:space="preserve"> 2020 2019 Deferred Gain on Sale of Assets (1)(2) $ 4,164,713 $ 4,731,338 Contingent Consideration - 20,197,690 Other Long Term Liabilities 50,820 - Total Other Non-Current Liabilities $ 4,215,533 $ 24,929,028 </t>
        </is>
      </c>
    </row>
    <row r="6">
      <c r="A6" s="4" t="inlineStr">
        <is>
          <t>Schedule of fair value of derivative liabilities</t>
        </is>
      </c>
      <c r="B6" s="4" t="inlineStr">
        <is>
          <t xml:space="preserve"> December 26, 2020 Balance at Beginning of Period $ 546,076 Change in Fair Value of Derivative Liabilities (127,500 ) Balance at End of Period $ 418,5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Jun. 27, 2020</t>
        </is>
      </c>
    </row>
    <row r="3">
      <c r="A3" s="3" t="inlineStr">
        <is>
          <t>DERIVATIVE LIABILITIES</t>
        </is>
      </c>
    </row>
    <row r="4">
      <c r="A4" s="4" t="inlineStr">
        <is>
          <t>Schedule of warrants issued</t>
        </is>
      </c>
      <c r="B4" s="4" t="inlineStr">
        <is>
          <t xml:space="preserve"> Number of Warrants September Bought Deal Equity Financing 7,840,909 (1)(2)(3) December Bought Deal Equity Financing 13,640,000 (1)(2)(4) 21,480,909 </t>
        </is>
      </c>
    </row>
    <row r="5">
      <c r="A5" s="4" t="inlineStr">
        <is>
          <t>Schedule of reconciliation of the beginning and ending balance of derivative liabilities and change in fair value of derivative liabilities</t>
        </is>
      </c>
      <c r="B5" s="4" t="inlineStr">
        <is>
          <t xml:space="preserve"> 2020 2019 Balance as of Beginning of Year $ 9,343,485 $ - Initial Recognition of Derivative Liabilities - 13,252,207 Change in Fair Value of Derivative Liabilities (8,797,409 ) (3,908,722 ) Balance as of End of Year $ 546,076 $ 9,343,48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Dec. 26, 2020</t>
        </is>
      </c>
      <c r="C2" s="2" t="inlineStr">
        <is>
          <t>Jun. 27, 2020</t>
        </is>
      </c>
    </row>
    <row r="3">
      <c r="A3" s="3" t="inlineStr">
        <is>
          <t>LEASES</t>
        </is>
      </c>
    </row>
    <row r="4">
      <c r="A4" s="4" t="inlineStr">
        <is>
          <t>Schedule of lease cost</t>
        </is>
      </c>
      <c r="B4" s="4" t="inlineStr">
        <is>
          <t xml:space="preserve"> Three Months Ended Six Months Ended December 26, December 28, December 26, December 28, 2020 2019 2020 2019 Finance Lease Cost: Amortization of Finance Lease Right-of-Use Assets $ 83,426 $ 546,157 $ 397,569 $ 2,616,924 Interest on Lease Liabilities 460,297 1,549,769 1,984,118 2,982,699 Operating Lease Cost 8,034,052 7,978,593 15,692,972 14,964,892 Total Lease Expenses $ 8,577,775 $ 10,074,519 $ 18,074,659 $ 20,564,515 2020 2019 2020 2019 Gain on Sale and Leaseback Transactions, Net $ - $ - $ - $ (704,207 ) Cash Paid for Amounts Included in the Measurement of Lease Liabilities: Financing Cash Flows from Finance Leases $ - $ 297,588 $ 39,880 $ 297,588 Operating Cash Flows from Operating Leases $ 6,918,798 $ 10,157,732 $ 16,077,196 $ 17,329,775 Non-Cash Additions to Right-of-Use Assets and Lease Liabilities: Recognition of Right-of-Use Assets for Finance Leases $ - $ 2,937,513 $ 350,249 $ 45,614,041 Recognition of Right-of-Use Assets for Operating Leases $ - $ 20,993,959 $ - $ 162,551,190 </t>
        </is>
      </c>
      <c r="C4" s="4" t="inlineStr">
        <is>
          <t xml:space="preserve"> 2020 Finance Lease Cost: Amortization of Finance Lease Right-of-Use Assets $ 2,752,022 Interest on Lease Liabilities 6,262,019 Operating Lease Cost 30,661,411 Total Lease Expenses $ 39,675,453 2020 (Gain) and Loss on Sale and Leaseback Transactions, Net $ (704,207 ) Cash Paid for Amounts Included in the Measurement of Lease Liabilities: Financing Cash Flows from Finance Leases $ 1,785,282 Operating Cash Flows from Operating Leases $ 27,304,389 Non-Cash Additions to Right-of-Use Assets and Lease Liabilities: Recognition of Right-of-Use Assets for Finance Leases $ 45,614,041 Recognition of Right-of-Use Assets for Operating Leases $ 152,141,639 2020 Weighted-Average Remaining Lease Term (Years) - Finance Leases 48 Weighted-Average Remaining Lease Term (Years) - Operating Leases 9 Weighted-Average Discount Rate - Finance Leases 10.68 % Weighted-Average Discount Rate - Operating Leases 12.15 %</t>
        </is>
      </c>
    </row>
    <row r="5">
      <c r="A5" s="4" t="inlineStr">
        <is>
          <t>Schedule of Future lease payments</t>
        </is>
      </c>
      <c r="C5" s="4" t="inlineStr">
        <is>
          <t xml:space="preserve"> Fiscal Year Ending Finance Leases June 26, 2021 $ 1,439,200 June 25, 2022 1,579,608 June 24, 2023 1,790,448 June 29, 2024 2,021,743 June 28, 2025 2,279,010 June 27, 2026 and Thereafter 51,479,265 Total Future Minimum Lease Payments $ 60,589,274 </t>
        </is>
      </c>
    </row>
    <row r="6">
      <c r="A6" s="4" t="inlineStr">
        <is>
          <t>Schedule of future minimum operating lease payments under non-cancelable operating leases</t>
        </is>
      </c>
      <c r="C6" s="4" t="inlineStr">
        <is>
          <t xml:space="preserve"> Fiscal Year Ending Operating Leases June 26, 2021 $ 34,049,336 June 25, 2022 34,040,450 June 24, 2023 34,224,191 June 29, 2024 31,289,161 June 28, 2025 30,837,827 June 27, 2026 and Thereafter 134,553,668 Total Future Minimum Lease Payments $ 298,994,663 </t>
        </is>
      </c>
    </row>
    <row r="7">
      <c r="A7" s="4" t="inlineStr">
        <is>
          <t>Schedule of deferred gain</t>
        </is>
      </c>
      <c r="C7" s="4" t="inlineStr">
        <is>
          <t xml:space="preserve"> 2020 2019 Balance at Beginning of Year $ 5,297,965 $ - Additions - 5,666,274 Amortization (566,625 ) (368,309 ) Balance at End of Year 4,731,340 5,297,965 Less Current Portion of Deferred Gain (566,627 ) (566,627 ) Deferred Gain on Sale of Assets, Net of Current Portion $ 4,164,713 $ 4,731,3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Dec. 26, 2020</t>
        </is>
      </c>
      <c r="C2" s="2" t="inlineStr">
        <is>
          <t>Jun. 27, 2020</t>
        </is>
      </c>
    </row>
    <row r="3">
      <c r="A3" s="3" t="inlineStr">
        <is>
          <t>NOTES PAYABLE</t>
        </is>
      </c>
    </row>
    <row r="4">
      <c r="A4" s="4" t="inlineStr">
        <is>
          <t>Schedule of notes payable</t>
        </is>
      </c>
      <c r="B4" s="4" t="inlineStr">
        <is>
          <t xml:space="preserve"> December 26, June 27, 2020 2020 Financing liability incurred on various dates between January 2019 through September 2019 with implied interest rates ranging from 0.7% to 17.0% per annum. $ 83,400,000 $ 83,576,661 Non-revolving, senior secured term notes dated between October 1, 2018 and October 30, 2020, issued to accredited investors, which mature on January 31, 2022, and bear interest at a rate of 15.5% and 18.0% per annum. 100,712,185 77,675,000 Convertible debentures dated between September 16, 2020 and December 17, 2020, issued to accredited investors and qualified institutional buyers, which mature two years from issuance, and bear interest at a rate of 7.5% per annum. 4,000,000 - Promissory notes dated between January 15, 2019 through March 29, 2019, issued for deferred payments on acquisitions, which mature on varying dates from August 3, 2019 to June 30, 2020 and bear interest at rates ranging from 8.0% to 9.0% per annum. 15,992,000 16,173,250 Promissory notes dated November 7, 2018, issued to Lessor for tenant improvements as part of sales and leaseback transactions, which mature on November 7, 2028, bear interest at a rate of 10.0% per annum and require minimum monthly payments of $15,660 and $18,471. 2,221,112 2,339,564 Other 15,417 15,418 Total Notes Payable 206,340,714 179,779,893 Less Unamortized Debt Issuance Costs and Loan Origination Fees (11,827,601 ) (10,781,288 ) Net Amount $ 194,513,113 $ 168,998,605 Less Current Portion of Notes Payable (16,761,052 ) (16,188,668 ) Notes Payable, Net of Current Portion $ 177,752,061 $ 152,809,937 </t>
        </is>
      </c>
      <c r="C4" s="4" t="inlineStr">
        <is>
          <t xml:space="preserve"> 2020 2019 Promissory notes dated between January 15, 2019 through March 29, 2019, issued for deferred payments on acquisitions, which mature on varying dates from August 3, 2019 to June 30, 2020 and bear interest at rates ranging from 8.0% to 9.0% per annum. $ 16,173,250 $ 26,750,000 Secured promissory note dated November 27, 2019, issued to refinance property acquisition loans, which matures on May 31, 2020 and bears interest at a rate of 9.5% per annum. - 6,050,000 Finance liabilities incurred on various dates between January 2019 through September 2019 with implied interest rates ranging from 0.7% to 17.0% per annum. 83,576,661 71,538,352 Non-revolving, senior secured term note dated October 1, 2018, issued to accredited investors, which matures on January 31, 2022, and bears interest at a fixed rate of 15.5% per annum and requires monthly interest payments of 12.0% and 3.5% will accrue monthly as payment-in-kind. 77,675,000 77,675,000 Promissory notes dated November 7, 2018, issued to Lessor for tenant improvements as part of sales and leaseback transactions, which mature on November 7, 2028, bear interest at a rate of 10.0% per annum and require minimum monthly payments of $15,660 and $18,471. 2,339,564 2,484,357 Other 15,418 21,120 Total Notes Payable 179,779,893 184,518,829 Less Unamortized Debt Issuance Costs and Loan Origination Fees (10,781,288 ) (11,771,270 ) Net Amount $ 168,998,605 $ 172,747,559 Less Current Portion of Notes Payable (16,188,668 ) (21,998,522 ) Notes Payable, Net of Current Portion $ 152,809,937 $ 150,749,037 </t>
        </is>
      </c>
    </row>
    <row r="5">
      <c r="A5" s="4" t="inlineStr">
        <is>
          <t>Schedule of reconciliation notes payable</t>
        </is>
      </c>
      <c r="C5" s="4" t="inlineStr">
        <is>
          <t xml:space="preserve"> 2020 2019 Balance at Beginning of Period $ 172,747,559 $ 55,946,959 Cash Additions 13,850,000 166,243,539 Non-Cash Additions - Business Acquisition - 26,750,000 Non-Cash Addition - Debt Modification 1,000,000 - Debt Discount Recognized on Modification (1,000,000 ) - Payment of Amendment Fee (500,000 ) - Cash Payments (14,779,091 ) (55,007,057 ) Equity Component of Debt (5,331,969 ) (13,590,104 ) Shares Issued for Debt Issuance Costs - (1,857,431 ) Conversion of Convertible Debentures - (3,802,381 ) Shares Issued to Settle Debt (4,393,342 ) (8,929,288 ) Cash Paid for Debt Issuance Costs (61,500 ) (2,019,472 ) Accretion of Debt Discount 6,895,051 7,848,740 Non-Cash Loss on Extinguishment of Debt 571,897 1,164,054 Balance at End of Period $ 168,998,605 $ 172,747,559 Less Current Portion of Notes Payable (16,188,668 ) (21,998,522 ) Notes Payable, Net of Current Portion $ 152,809,937 $ 150,749,037 </t>
        </is>
      </c>
    </row>
    <row r="6">
      <c r="A6" s="4" t="inlineStr">
        <is>
          <t>Schedule of maturities of debt</t>
        </is>
      </c>
      <c r="C6" s="4" t="inlineStr">
        <is>
          <t xml:space="preserve"> Fiscal Year Ending Scheduled Maturity June 26, 2021 $ 16,188,668 June 25, 2022 77,675,000 June 24, 2023 - June 29, 2024 - June 28, 2025 - June 27, 2026 and Thereafter 85,916,225 Total Notes Payable $ 179,779,89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ENIOR SECURED CONVERTIBLE CREDIT FACILITY (Tables)</t>
        </is>
      </c>
      <c r="B1" s="2" t="inlineStr">
        <is>
          <t>6 Months Ended</t>
        </is>
      </c>
      <c r="C1" s="2" t="inlineStr">
        <is>
          <t>12 Months Ended</t>
        </is>
      </c>
    </row>
    <row r="2">
      <c r="B2" s="2" t="inlineStr">
        <is>
          <t>Dec. 26, 2020</t>
        </is>
      </c>
      <c r="C2" s="2" t="inlineStr">
        <is>
          <t>Jun. 27, 2020</t>
        </is>
      </c>
    </row>
    <row r="3">
      <c r="A3" s="3" t="inlineStr">
        <is>
          <t>CONCENTRATIONS OF BUSINESS AND CREDIT RISK</t>
        </is>
      </c>
    </row>
    <row r="4">
      <c r="A4" s="4" t="inlineStr">
        <is>
          <t>Schedule of senior secured convertible credit facility</t>
        </is>
      </c>
      <c r="B4" s="4" t="inlineStr">
        <is>
          <t xml:space="preserve"> December 26, June 27, Tranche 2020 2020 Senior secured convertible notes dated April 23, 2019, issued to accredited investors, which mature on April 23, 2022 and bear interest at LIBOR plus 6.0% per annum. 1A $ 16,092,152 $ 21,660,583 Senior secured convertible notes dated May 22, 2019, issued to accredited investors, which mature on April 23, 2022 and bear interest at LIBOR plus 6.0% per annum. 1B 90,698,233 86,053,316 Senior secured convertible notes dated July 12, 2019, issued to accredited investors, which mature on April 23, 2022 and bear interest at LIBOR plus 6.0% per annum. 2 28,340,475 26,570,948 Senior secured convertible notes dated November 27, 2019, issued to accredited investors, which mature on April 23, 2022 and bear interest at LIBOR plus 6.0% per annum. 3 10,974,012 10,288,815 Senior secured convertible notes dated March 27, 2020, issued to accredited investors, which mature on April 23, 2022 and bear interest at LIBOR plus 6.0% per annum. 4 13,327,075 12,500,000 Amendment fee converted to senior secured convertible notes dated October 29, 2019, which mature on April 23, 2022 and bear interest at LIBOR plus 6.0% per annum. - 20,717,133 19,423,593 Senior secured convertible notes dated April 24, 2020, issued to accredited investors, which mature on April 23, 2022 and bear interest at LIBOR plus 6.0% per annum. IA-1 2,894,053 2,734,282 Senior secured convertible notes dated September 14, 2020, issued to accredited investors, which mature on April 23, 2022 and bear interest at LIBOR plus 6.0% per annum. IA-2 5,596,564 - Restatement fee issued in senior secured convertible notes dated March 27, 2020, which mature on April 23, 2022 and bear interest at LIBOR plus 6.0% per annum. - 8,745,997 8,199,863 Second restatement fee issued in senior secured convertible notes dated July 2, 2020, which mature on April 23, 2022 and bear interest at LIBOR plus 6.0% per annum. - 2,092,538 - Total Drawn on Senior Secured Convertible Credit Facility 199,478,232 187,431,400 Less Unamortized Debt Discount (39,886,067 ) (21,062,937 ) Senior Secured Convertible Credit Facility, Net $ 159,592,165 $ 166,368,463 </t>
        </is>
      </c>
      <c r="C4" s="4" t="inlineStr">
        <is>
          <t xml:space="preserve"> Tranche 2020 2019 Senior secured convertible notes dated April 23, 2019, issued to accredited investors, which mature on April 23, 2022 and bear interest at LIBOR plus 6.0% per annum. 1A $ 21,660,583 $ 20,000,000 Senior secured convertible notes dated May 22, 2019, issued to accredited investors, which mature on April 23, 2022 and bear interest at LIBOR plus 6.0% per annum. 1B 86,053,316 80,000,000 Senior secured convertible notes dated July 12, 2019, issued to accredited investors, which mature on April 23, 2022 and bear interest at LIBOR plus 6.0% per annum. 2 26,570,948 - Senior secured convertible notes dated November 27, 2019, issued to accredited investors, which mature on April 23, 2022 and bear interest at LIBOR plus 6.0% per annum. 3 10,288,815 - Senior secured convertible notes dated March 27, 2020, issued to accredited investors, which mature on April 23, 2022 and bear interest at LIBOR plus 6.0% per annum. 4 12,500,000 - Amendment fee converted to senior secured convertible notes dated October 29, 2019, which mature on April 23, 2022 and bear interest at LIBOR plus 6.0% per annum. - 19,423,593 - Senior secured convertible notes dated April 24, 2020, issued to accredited investors, which mature on April 23, 2022 and bear interest at LIBOR plus 6.0% per annum. IA-1 2,734,282 - Restatement fee issued in senior secured convertible notes dated March 27, 2020, which mature on April 23, 2022 and bear interest at LIBOR plus 6.0% per annum. - 8,199,863 - Total Drawn on Senior Secured Convertible Credit Facility 187,431,400 100,000,000 Less Unamortized Debt Discount (21,062,937 ) (13,144,585 ) Senior Secured Convertible Credit Facility, Net $ 166,368,463 $ 86,855,415 </t>
        </is>
      </c>
    </row>
    <row r="5">
      <c r="A5" s="4" t="inlineStr">
        <is>
          <t>Schedule of reconciliation senior secured convertible credit facilty</t>
        </is>
      </c>
      <c r="C5" s="4" t="inlineStr">
        <is>
          <t xml:space="preserve"> Tranche 1 Tranche 2 Tranche 3 Tranche 4 Amendment Fee Notes Restatement Fee Notes TOTAL Balance as of July 1, 2018 $ - $ - $ - $ - $ - $ - $ - Cash Additions 100,000,000 - - - - - 100,000,000 Net Effect on Equity Component of New (7,548,720 ) - - - - - (7,548,720 ) Shares Issued for Debt Issuance Costs (3,979,119 ) - - - - - (3,979,119 ) Cash Paid for Debt Issuance Costs (2,076,757 ) - - - - - (2,076,757 ) Amortization of Debt Discounts 460,011 - - - - - 460,011 Balance as of June 29, 2019 $ 86,855,415 $ - $ - $ - $ - $ - $ 86,855,415 Cash Additions - 25,000,000 10,000,000 15,000,000 - - 50,000,000 Fees Capitalized to Debt Related to - - - 234,282 18,750,000 8,199,863 27,184,145 Paid-In-Kind Interest Capitalized 7,713,899 1,570,948 288,815 - 673,593 - 10,247,255 Net Effect on Equity Component of New 6,942,719 (1,137,637 ) (172,786 ) (12,161,866 ) (511,900 ) (1,245,676 ) (8,287,146 ) Cash Paid for Debt Issuance Costs - (482,998 ) (641,689 ) (673,435 ) - - (1,798,122 ) Amortization of Debt Discounts 1,321,414 402,374 206,093 56,250 52,907 127,878 2,166,916 Balance as of June 27, 2020 $ 102,833,447 $ 25,352,687 $ 9,680,433 $ 2,455,231 $ 18,964,600 $ 7,082,065 $ 166,368,46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HOLDERS EQUITY (Tables)</t>
        </is>
      </c>
      <c r="B1" s="2" t="inlineStr">
        <is>
          <t>6 Months Ended</t>
        </is>
      </c>
      <c r="C1" s="2" t="inlineStr">
        <is>
          <t>12 Months Ended</t>
        </is>
      </c>
    </row>
    <row r="2">
      <c r="B2" s="2" t="inlineStr">
        <is>
          <t>Dec. 26, 2020</t>
        </is>
      </c>
      <c r="C2" s="2" t="inlineStr">
        <is>
          <t>Jun. 27, 2020</t>
        </is>
      </c>
    </row>
    <row r="3">
      <c r="A3" s="3" t="inlineStr">
        <is>
          <t>MEZZANINE EQUITY:</t>
        </is>
      </c>
    </row>
    <row r="4">
      <c r="A4" s="4" t="inlineStr">
        <is>
          <t>Schedule of Shares issued and outstanding</t>
        </is>
      </c>
      <c r="B4" s="4" t="inlineStr">
        <is>
          <t xml:space="preserve"> Subordinate Voting Super MM CAN USA Redeemable Units MM Enterprises USA Balance as of June 27, 2020 403,907,218 815,295 236,123,851 725,016 Cancellation of Super Voting Shares - (815,295 ) - - Shares Issued to Settle Accounts Payable and Liabilities 7,205,754 - - - Redemption of MedMen Corp Redeemable Shares 88,945,434 - (88,945,434 ) - Shares Issued for Vested Restricted Stock Units 7,173,256 - - - Shares Issued for Acquisition Costs 2,082,890 - - - Stock Grants for Compensation 3,001,282 - - - Balance as of December 26, 2020 512,315,834 - 147,178,417 725,016</t>
        </is>
      </c>
      <c r="C4" s="4" t="inlineStr">
        <is>
          <t xml:space="preserve"> Subordinate Voting Super MM CAN USA MM Enterprises USA Balance as of July 1, 2018 45,215,976 1,630,590 365,961,334 1,570,064 Bought Deal Equity Financing 29,321,818 - - - At-the-Market Equity Financing Program 5,168,500 - - - Shares Issued to Settle Debt 632,130 - 3,932,415 - Debt Issuance Costs 2,691,141 - - - Redemption of MedMen Corp Redeemable Shares 58,095,821 - (58,095,821 ) - Redemption of LLC Redeemable Units 5,566,993 - 4,274,566 (9,841,559 ) Other Assets 919,711 - 72,464 - Acquisition Costs 159,435 - 169,487 - Acquisition of Non-Controlling Interest 9,736,870 - - - Business Acquisitions 10,875,929 - - - Asset Acquisitions 1,658,884 - - 8,996,511 Vested Restricted Stock Units 333,479 - - - Exercise of Warrants - - 2,878,770 - Stock Grants for Compensation 2,634,235 - - - Balance as of June 29, 2019 173,010,922 1,630,590 319,193,215 725,016 Cancellation of Super Voting Shares - (815,295 ) - - At-the-Market Equity Financing Program, Net 9,789,300 - - - Shares Issued for Cash 61,596,792 - - - Shares Issued to Settle Debt and Accrued Interest 6,801,790 - - - Shares Issued to Settle Accounts Payable and Liabilities 24,116,461 - - - Shares Issued to Settle Contingent Consideration 13,737,444 - - - Asset Acquisitions 7,373,034 - - - Redemption of MedMen Corp Redeemable Shares 83,119,182 - (83,119,182 ) - Shares Issued for Vested Restricted Stock Units 329,548 - - - Shares Issued for Other Assets 13,479,589 - - - Shares Issued for Acquisition Costs 765,876 - - - Shares Issued for Business Acquisition 5,112,263 - - - Stock Grants for Compensation 4,675,017 - 49,818 - Balance as of June 27, 2020 403,907,218 815,295 236,123,851 725,016 </t>
        </is>
      </c>
    </row>
    <row r="5">
      <c r="A5" s="4" t="inlineStr">
        <is>
          <t>Schedule of VIE</t>
        </is>
      </c>
      <c r="C5" s="4" t="inlineStr">
        <is>
          <t xml:space="preserve"> Venice Caregivers Foundation, Inc. LAX Fund II Group, LLC Natures Cure, Inc. TOTAL Current Assets $ 1,233,188 $ 811,025 $ 6,639,231 $ 8,683,444 Non-Current Assets 16,867,824 3,259,563 5,032,428 25,159,815 Total Assets 18,101,012 4,070,588 11,671,659 33,843,259 Current Liabilities $ 12,831,161 $ 7,481,953 $ 3,745,710 $ 24,058,824 Non-Current Liabilities 11,196,585 2,662,078 1,146,322 15,004,985 Total Liabilities 24,027,746 10,144,031 4,892,032 39,063,809 Non-Controlling Interest $ (5,926,734 ) $ (6,073,443 ) $ 6,779,627 $ (5,220,550 ) Revenues $ 10,949,458 $ - $ 13,976,810 $ 24,926,268 Net (Loss) Income Attributable to Non-Controlling Interest $ (6,132,528 ) $ (3,777,079 ) $ 3,143,437 $ (6,766,170 ) As of and for the year ended June 29, 2019, the balances of the VIEs consist of the following: Venice Caregivers Foundation, Inc. LAX Fund II Group, LLC Natures Cure, Inc. TOTAL Current Assets $ 1,793,174 $ 1,156,113 $ 1,437,604 $ 4,386,891 Non-Current Assets 6,133,804 1,753,897 4,000,000 11,887,701 Total Assets 7,926,978 2,910,010 5,437,604 16,274,592 Current Liabilities $ 6,375,156 $ 5,203,258 $ 1,801,414 $ 13,379,828 Non-Current Liabilities 1,344,479 - - 1,344,479 Total Liabilities 7,719,635 5,203,258 1,801,414 14,724,307 Non-Controlling Interest $ 207,343 $ (2,293,248 ) $ 3,636,190 $ 1,550,285 Revenues $ 9,767,302 $ - $ 11,630,475 $ 21,397,777 Net (Loss) Income Attributable to Non-Controlling Interest $ (5,563,148 ) $ (5,264,296 ) $ 3,345,828 $ (7,481,616 ) </t>
        </is>
      </c>
    </row>
    <row r="6">
      <c r="A6" s="4" t="inlineStr">
        <is>
          <t>Schedule of other non-controlling interest</t>
        </is>
      </c>
      <c r="C6" s="4" t="inlineStr">
        <is>
          <t>The net change in the consolidated VIEs and other non-controlling interest are as follows for the year ended June 27, 2020: Venice Caregivers Foundation, Inc. LAX Fund II Group, LLC Natures Cure, Inc. Other Non- Controlling Interests TOTAL Balance as of June 29, 2019 $ 207,343 $ (2,293,248 ) $ 3,636,190 $ (33,417,690 ) $ (31,867,405 ) Net Income (Loss) (6,132,528 ) (3,777,079 ) 3,143,437 (272,499,888 ) (279,266,058 ) Cash Distributions from Non-Controlling Members - - - (310,633 ) (310,633 ) Stock Grants for Compensation - - - 35,157 35,157 Equity Component on Debt and Debt Modification - - - 5,331,969 5,331,969 Redemption of MedMen Corp Redeemable Shares - - - (32,192,800 ) (32,192,800 ) Share-Based Compensation - - - 1,492,073 1,492,073 Balance as of June 27, 2020 $ (5,925,185 ) $ (6,070,327 ) $ 6,779,627 $ (331,561,812 ) $ (336,777,697 ) The net change in the consolidated VIEs and other non-controlling interest are as follows for the year ended June 29, 2019: Venice Caregivers Foundation, Inc. LAX Fund II Group, LLC Natures Cure, Inc. Farmacy Collective and The Source Santa Ana Other Non- Controlling Interests TOTAL Balance as of June 30, 2018 $ 5,770,491 $ 2,971,048 $ 290,362 $ (692,837 ) $ 77,389,350 $ 85,728,414 Net Income (Loss) (5,563,148 ) (5,264,296 ) 3,345,828 596,288 (181,955,438 ) (188,840,766 ) Cash Contributions from Non-Controlling Members - - - - 290,000 290,000 Conversion of Convertible Debentures - - - - 3,802,381 3,802,381 Asset Acquisitions - - - - 41,154,986 41,154,986 Fair Value of Warrants Issued for Debt - - - - 13,590,104 13,590,104 Issuance of Equity for the Repayment of Notes Payable - - - - 6,759,125 6,759,125 Exercise of Warrants - - - - 8,521,268 8,521,268 Other Assets - - - - 343,678 343,678 Acquisition Costs - - - - 597,320 597,320 Share-Based Compensation - - - - 12,845,773 12,845,773 Acquisition of Non-Controlling Interest - - - 96,549 - 96,549 Redemption of MedMen Corp Redeemable Shares - - - - 7,683,232 7,683,232 Redemption of LLC Redeemable Units - - - - (24,439,469 ) (24,439,469 ) Balance as of June 29, 2019 $ 207,343 $ (2,293,248 ) $ 3,636,190 $ - $ (33,417,690 ) $ (31,867,40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Dec. 26, 2020</t>
        </is>
      </c>
      <c r="C2" s="2" t="inlineStr">
        <is>
          <t>Jun. 27, 2020</t>
        </is>
      </c>
    </row>
    <row r="3">
      <c r="A3" s="3" t="inlineStr">
        <is>
          <t>SHARE-BASED COMPENSATION</t>
        </is>
      </c>
    </row>
    <row r="4">
      <c r="A4" s="4" t="inlineStr">
        <is>
          <t>Schedule of stock options</t>
        </is>
      </c>
      <c r="B4" s="4" t="inlineStr">
        <is>
          <t xml:space="preserve"> Number of Stock Options Weighted-Average Exercise Price Number of Stock Options Exercisable Weighted-Average Exercise Price Balance as of June 27, 2020 8,618,204 $ 2.78 4,248,393 $ 2.78 Granted 7,318,669 $ 0.17 8,257,087 $ 0.36 Forfeited (1,051,917 ) $ (3.00 ) - $ - Balance as of December 26, 2020 14,884,956 $ 1.48 12,505,480 $ 1.42 </t>
        </is>
      </c>
      <c r="C4" s="4" t="inlineStr">
        <is>
          <t xml:space="preserve"> Number of Stock Options Weighted-Average Exercise Price Number of Stock Options Exercisable Weighted-Average Exercise Price Balance as of June 27, 2020 8,618,204 $ 2.78 4,248,393 $ 2.78 Granted 7,318,669 $ 0.17 8,257,087 $ 0.36 Forfeited (1,051,917 ) $ (3.00 ) - $ - Balance as of December 26, 2020 14,884,956 $ 1.48 12,505,480 $ 1.42 </t>
        </is>
      </c>
    </row>
    <row r="5">
      <c r="A5" s="4" t="inlineStr">
        <is>
          <t>Schedule of stock options that remain outstanding</t>
        </is>
      </c>
      <c r="C5" s="4" t="inlineStr">
        <is>
          <t xml:space="preserve"> Security Issuable Exercise Price Expiration Date Stock Options Outstanding Stock Options Exercisable Subordinate Voting Shares $ 3.26 February 2029 316,085 (3) 316,085 Subordinate Voting Shares $ 3.41 August 2021 32,974 (4) 32,974 Subordinate Voting Shares $ 3.84 July 2023 200,000 (6) 200,000 Subordinate Voting Shares $ 4.03 May 2028 1,916,739 (5) 1,426,900 Subordinate Voting Shares $ 4.05 August 2028 61,950 (7) 61,950 Subordinate Voting Shares $ 4.05 August 2028 376,746 (7) - Subordinate Voting Shares $ 4.03 October 2028 35,000 (5) 16,041 Subordinate Voting Shares $ 5.71 October 2028 466,075 (5) 251,968 Subordinate Voting Shares $ 3.42 January 2029 394,980 (5) 298,046 Subordinate Voting Shares $ 2.64 None - (1) - Subordinate Voting Shares $ 3.36 February 2029 207,842 (2) 207,842 Subordinate Voting Shares $ 3.06 April 2029 238,064 (5) 132,262 Subordinate Voting Shares $ 2.79 April 2029 225,106 (5) 71,847 Subordinate Voting Shares $ 2.36 May 2029 35,895 (5) 14,014 Subordinate Voting Shares $ 2.66 June 2029 63,250 (5) 16,291 Subordinate Voting Shares $ 2.17 June 2029 724,645 (8) 724,645 Subordinate Voting Shares $ 2.02 July 2029 578,623 (5) - Subordinate Voting Shares $ 1.99 August 2029 467,660 (5) - Subordinate Voting Shares $ 1.55 September 2029 269,655 (5) - Subordinate Voting Shares $ 2.02 None 645,705 (5) - Subordinate Voting Shares $ 1.38 October 2029 144,260 (5) - Subordinate Voting Shares $ 0.44 December 2029 249,908 (5) - Subordinate Voting Shares $ 0.53 January 2030 161,395 (5) - Subordinate Voting Shares $ 0.53 January 2030 231,630 (5) 231,630 Subordinate Voting Shares $ 0.47 January 2030 289,119 (5) - Subordinate Voting Shares $ 0.27 February 2030 32,000 (5) - Subordinate Voting Shares $ 0.11 March 2030 46,608 (5) 46,608 Subordinate Voting Shares $ 0.38 March 2030 7,000 (5) - Subordinate Voting Shares $ 0.18 May 2030 199,290 (5) 199,290 8,618,204 4,248,393 </t>
        </is>
      </c>
    </row>
    <row r="6">
      <c r="A6" s="4" t="inlineStr">
        <is>
          <t>Schedule of share-based compensation expense</t>
        </is>
      </c>
      <c r="B6" s="4" t="inlineStr">
        <is>
          <t xml:space="preserve"> Three Months Ended Six Months Ended December 26, December 28, December 26, December 28, 2020 2019 2020 2019 Stock Options $ 1,537,682 $ 967,231 $ 2,546,220 $ 2,654,504 LTIP Units - 479,528 - 1,313,059 Stock Grants for Services (60,357 ) 1,524,698 121,232 1,889,646 Restricted Stock Grants 279,909 1,130,018 437,386 2,810,643 Total Share-Based Compensation $ 1,757,234 $ 4,101,475 $ 3,104,838 $ 8,667,852 </t>
        </is>
      </c>
      <c r="C6" s="4" t="inlineStr">
        <is>
          <t xml:space="preserve"> 2020 2019 Stock Options $ 1,876,225 $ 11,699,796 Deferred Stock Units 484,932 - LTIP Units 1,492,073 12,845,773 Stock Grants for Services 3,656,926 5,712,872 Restricted Stock Grants 3,554,968 2,235,773 Warrants - 227,244 Total Share-Based Compensation $ 11,065,124 $ 32,721,458 </t>
        </is>
      </c>
    </row>
    <row r="7">
      <c r="A7" s="4" t="inlineStr">
        <is>
          <t>Schedule of Black-Scholes option-pricing model</t>
        </is>
      </c>
      <c r="B7" s="4" t="inlineStr">
        <is>
          <t xml:space="preserve"> Six Months Ended December 26, December 28, 2020 2019 Weighted-Average Risk-Free Annual Interest Rate 1.05 % 1.70 % Weighted-Average Expected Annual Dividend Yield 0.0 % 0.0 % Weighted-Average Expected Stock Price Volatility 116.5 % 85.1 % Weighted-Average Expected Life in Years 7.50 7.50 Weighted-Average Estimated Forfeiture Rate 40.0 % 40.0 %</t>
        </is>
      </c>
      <c r="C7" s="4" t="inlineStr">
        <is>
          <t xml:space="preserve"> 2020 2019 Weighted-Average Risk-Free Annual Interest Rate 1.60 % 1.95 % Weighted-Average Expected Annual Dividend Yield 0.0 % 0.0 % Weighted-Average Expected Stock Price Volatility 91.0 % 87.8 % Weighted-Average Expected Life in Years 7.50 6.15 Weighted-Average Estimated Forfeiture Rate 40.0 % 33.0 % 2020 2019 Weighted-Average Stock Price C$2.65 C$4.10 Weighted-Average Probability 6.0 % 6.0 % Weighted-Average Term in Years 3.0 3.0 Weighted-Average Volatility 83.3 % 72.0 %</t>
        </is>
      </c>
    </row>
    <row r="8">
      <c r="A8" s="4" t="inlineStr">
        <is>
          <t>Schedule of LTIP Units and LLC Redeemable Units</t>
        </is>
      </c>
      <c r="B8" s="4" t="inlineStr">
        <is>
          <t xml:space="preserve"> Weighted LTIP Units LLC Average Issued and Redeemable Grant Date Outstanding Units Fair Value Balance as of June 27, 2020 and December 26, 2020 19,323,878 725,016 $ 0.52 </t>
        </is>
      </c>
      <c r="C8" s="4" t="inlineStr">
        <is>
          <t xml:space="preserve"> Weighted LTIP Units LLC Average Issued and Redeemable Grant Date Outstanding Units Fair Value Balance as of July 1, 2018 30,314,333 1,570,064 $ 1.56 Redemptions - (845,048 ) $ (3.38 ) Forfeiture of LTIP Units (2) (3,962,422 ) - $ (3.38 ) Cancellation of LTIP Units (2) (724,645 ) - $ (3.38 ) Vesting and Converted (1)(3) (4,744,911 ) - $ (3.38 ) Balance as of June 29, 2019 20,882,355 725,016 $ 0.74 Vesting and Converted (1)(3) (1,558,477 ) - $ (3.38 ) Balance as of June 27, 2020 19,323,878 725,016 $ 0.74 </t>
        </is>
      </c>
    </row>
    <row r="9">
      <c r="A9" s="4" t="inlineStr">
        <is>
          <t>Schedule of Deferred Stock Units</t>
        </is>
      </c>
      <c r="B9" s="4" t="inlineStr">
        <is>
          <t xml:space="preserve"> Issued and Outstanding Weighted-Average Fair Value Balance as of June 27, 2020 1,283,567 $ 0.38 Settled (1,283,567 ) $ (0.38 ) Balance as of December 26, 2020 - $ - </t>
        </is>
      </c>
      <c r="C9" s="4" t="inlineStr">
        <is>
          <t xml:space="preserve"> Issued and Outstanding Weighted-Average Fair Value Balance as of July 1, 2018 - $ - Balance as of June 29, 2019 - $ - Granted 1,283,567 $ 0.38 Balance as of June 27, 2020 1,283,567 $ 0.38 </t>
        </is>
      </c>
    </row>
    <row r="10">
      <c r="A10" s="4" t="inlineStr">
        <is>
          <t>Schedule of Restricted Stock Grants</t>
        </is>
      </c>
      <c r="B10" s="4" t="inlineStr">
        <is>
          <t xml:space="preserve"> Issued and Outstanding Vested Weighted-Average Fair Value Balance as of June 27, 2020 7,159,164 192,459 $ 0.68 Granted (1) 27,508,063 - $ 0.16 Forfeiture of Restricted Stock (2) (2,156,155 ) - $ (0.15 ) Redemption of Vested Stock (7,173,258 ) (7,173,258 ) $ (0.18 ) Vesting of Restricted Stock - 7,584,358 $ 0.18 Balance as of December 26, 2020 25,337,814 603,559 $ 0.30 </t>
        </is>
      </c>
      <c r="C10" s="4" t="inlineStr">
        <is>
          <t xml:space="preserve"> Issued and Outstanding Vested (1) Weighted-Average Fair Value Balance as of July 1, 2018 - - $ - Granted 4,352,340 336,441 $ 3.89 Forfeiture of Restricted Stock (2) (3,000,000 ) - $ (4.25 ) Redemption of Vested Shares (333,479 ) (333,479 ) $ (3.07 ) Balance as of June 29, 2019 1,018,861 2,962 $ 3.89 Granted 7,443,954 - $ 0.73 Forfeiture of Restricted Stock (2) (974,103 ) - $ 2.69 Redemption of Vested Stock (329,548 ) (329,548 ) $ 3.14 Vesting of Restricted Stock - 519,045 $ 2.28 Balance as of June 27, 2020 7,159,164 192,459 $ 0.68 </t>
        </is>
      </c>
    </row>
    <row r="11">
      <c r="A11" s="4" t="inlineStr">
        <is>
          <t>Schedule of fair value at grant</t>
        </is>
      </c>
      <c r="C11" s="4" t="inlineStr">
        <is>
          <t xml:space="preserve"> 2020 2019 Weighted-Average Stock Price Nil C$5.07 Weighted-Average CDN to USD Conversion Rate Nil 0.76 Weighted-Average Volatility Nil 72.0 % Weighted-Average Months Nil 28.72 </t>
        </is>
      </c>
    </row>
    <row r="12">
      <c r="A12" s="4" t="inlineStr">
        <is>
          <t>Schedule of Warrants</t>
        </is>
      </c>
      <c r="B12" s="4" t="inlineStr">
        <is>
          <t xml:space="preserve"> Number of Warrants Outstanding Subordinate Voting Shares MedMen Corp Redeemable Shares Total Weighted-Average Exercise Price Balance as of June 27, 2020 114,998,915 40,455,731 155,454,646 $ 0.71 Issued 114,305,552 147,508,516 261,814,068 $ 0.18 Cancelled (1,080,226 ) (40,455,731 ) (41,535,957 ) $ (0.50 ) Balance as of December 26, 2020 228,224,241 147,508,516 375,732,757 $ 0.36 </t>
        </is>
      </c>
      <c r="C12" s="4" t="inlineStr">
        <is>
          <t xml:space="preserve"> Number of Warrants Outstanding Subordinate Voting Shares MedMen Corp Redeemable Shares Total Weighted-Average Exercise Price Balance as of July 1, 2018 2,415,485 8,797,019 11,212,504 $ 3.53 Issued 12,999,815 17,234,540 30,234,355 $ 4.48 Exercised (897,863 ) (3,701,040 ) (4,598,903 ) $ (3.50 ) Expired (1,517,622 ) (5,095,979 ) (6,613,601 ) $ (3.54 ) Balance as of June 29, 2019 12,999,815 17,234,540 30,234,355 $ 4.48 Issued 105,239,862 40,455,729 145,695,591 $ 0.58 Cancelled (3,240,762 ) (17,234,540 ) (20,475,302 ) $ 4.66 Balance as of June 27, 2020 114,998,915 40,455,729 155,454,644 $ 0.71 The following table summarizes the warrants that remain outstanding as of June 27, 2020: Security Issuable Exercise Price Number of Warrants Expiration Date MedMen Corp Redeemable Shares $ 0.60 40,455,729 December 31, 2022 Total MedMen Corp Redeemable Shares 40,455,729 Subordinate Voting Shares $ 3.72 1,647,391 April 23, 2022 Subordinate Voting Shares $ 4.29 562,578 April 23, 2022 Subordinate Voting Shares $ 3.72 6,589,559 May 22, 2022 Subordinate Voting Shares $ 4.29 2,250,314 May 22, 2022 Subordinate Voting Shares $ 3.16 2,522,554 July 12, 2022 Subordinate Voting Shares $ 3.65 728,737 July 12, 2022 Subordinate Voting Shares $ 1.01 3,152,457 November 27, 2022 Subordinate Voting Shares $ 1.17 910,709 November 27, 2022 Subordinate Voting Shares $ 0.26 80,528,846 March 27, 2025 Subordinate Voting Shares $ 0.26 16,105,770 April 24, 2025 Total Subordinate Voting Shares 114,998,915 Total Warrants Outstanding 155,454,644 </t>
        </is>
      </c>
    </row>
    <row r="13">
      <c r="A13" s="4" t="inlineStr">
        <is>
          <t>Schedule of fair value of warrants</t>
        </is>
      </c>
      <c r="B13" s="4" t="inlineStr">
        <is>
          <t xml:space="preserve"> December 26, June 27 2020 2020 Weighted-Average Risk-Free Annual Interest Rate 0.13 % 2.20 % Weighted-Average Expected Annual Dividend Yield 0 % 0 % Weighted-Average Expected Stock Price Volatility 92.06 % 88.19 % Weighted-Average Expected Life of Warrants 1 year 1 year The fair value of warrants exercisable for the Company’s Subordinate Voting Shares was determined using the Black-Scholes option-pricing model with the following assumptions on the latest modification of December 17, 2020: Weighted-Average Risk-Free Annual Interest Rate 0.09 % Weighted-Average Expected Annual Dividend Yield 0 % Weighted-Average Expected Stock Price Volatility 91.82 % Weighted-Average Expected Life of Warrants 1 year </t>
        </is>
      </c>
      <c r="C13" s="4" t="inlineStr">
        <is>
          <t xml:space="preserve"> 2020 2019 Weighted-Average Risk-Free Annual Interest Rate 2.20 % 2.82 % Weighted-Average Expected Annual Dividend Yield 0 % 0 % Weighted-Average Expected Stock Price Volatility 88.19 % 82.93 % Weighted-Average Expected Life of Warrants 1 year 1 year The fair value of warrants exercisable for the Company’s Subordinate Voting Shares was determined using the Black-Scholes option-pricing model with the following assumptions on the latest modification of April, 24, 2020: 2020 2019 Weighted-Average Risk-Free Annual Interest Rate 0.16 % 2.20 % Weighted-Average Expected Annual Dividend Yield 0 % 0 % Weighted-Average Expected Stock Price Volatility 111.76 % 88.19 % Weighted-Average Expected Life of Warrants 0.8 year 1 year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Dec. 26, 2020</t>
        </is>
      </c>
      <c r="C2" s="2" t="inlineStr">
        <is>
          <t>Jun. 27, 2020</t>
        </is>
      </c>
    </row>
    <row r="3">
      <c r="A3" s="3" t="inlineStr">
        <is>
          <t>LOSS PER SHARE</t>
        </is>
      </c>
    </row>
    <row r="4">
      <c r="A4" s="4" t="inlineStr">
        <is>
          <t>Schedule of basic and diluted loss per share</t>
        </is>
      </c>
      <c r="B4" s="4" t="inlineStr">
        <is>
          <t xml:space="preserve"> Three Months Ended Six Months Ended December 26, December 28, December 26, December 28, 2020 2019 2020 2019 Net Loss from Continuing Operations Attributable to Shareholders of MedMen Enterprises, Inc. $ (50,897,250 ) $ (4,404,879 ) $ (70,134,937 ) $ (25,547,228 ) Less: Deemed Dividend - Down Round Feature of Warrants (1,480,716 ) - (6,364,183 ) - Net Loss from Continuing Operations Available to Shareholders of MedMen Enterprises, Inc. $ (52,377,966 ) $ (4,404,879 ) $ (76,499,120 ) $ (25,547,228 ) Net Income (Loss) from Discontinued Operations 1,201,766 (36,845,653 ) (1,480,409 ) (39,926,048 ) Total Net Loss $ (51,176,200 ) $ (41,250,532 ) $ (77,979,529 ) $ (65,473,276 ) Weighted-Average Shares Outstanding – Basic and Diluted 482,903,106 220,467,070 452,806,117 196,211,921 Loss Per Share - Basic and Diluted: From Continuing Operations Attributable to Shareholders of MedMen Enterprises Inc. $ (0.11 ) $ (0.02 ) $ (0.17 ) $ (0.13 ) From Discontinued Operations Attributable to Shareholders of MedMen Enterprises Inc. $ 0.00 $ (0.17 ) $ (0.00 ) $ (0.20 )</t>
        </is>
      </c>
      <c r="C4" s="4" t="inlineStr">
        <is>
          <t xml:space="preserve"> 2020 Note 2 2019 Net Loss from Continuing Operations Attributable to Shareholders of MedMen Enterprises, Inc. $ (196,483,312 ) $ (67,815,692 ) Net Loss from Discontinued Operations (50,781,039 ) (1,264,196 ) Total Net Loss and Comprehensive Loss $ (247,264,351 ) $ (69,079,888 ) Weighted-Average Number of Shares Outstanding 270,418,842 105,915,105 Earnings (Loss) Per Share - Basic and Diluted: From Continuing Operations Attributable to Shareholders of MedMen Enterprises, Inc. $ (0.73 ) $ (0.64 ) From Discontinued Operations $ (0.19 ) $ (0.0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Interim Condensed Consolidated Statements of Cash Flows - USD ($)</t>
        </is>
      </c>
      <c r="B1" s="2" t="inlineStr">
        <is>
          <t>6 Months Ended</t>
        </is>
      </c>
      <c r="D1" s="2" t="inlineStr">
        <is>
          <t>12 Months Ended</t>
        </is>
      </c>
    </row>
    <row r="2">
      <c r="B2" s="2" t="inlineStr">
        <is>
          <t>Dec. 26, 2020</t>
        </is>
      </c>
      <c r="C2" s="2" t="inlineStr">
        <is>
          <t>Dec. 28, 2019</t>
        </is>
      </c>
      <c r="D2" s="2" t="inlineStr">
        <is>
          <t>Jun. 27, 2020</t>
        </is>
      </c>
      <c r="E2" s="2" t="inlineStr">
        <is>
          <t>Jun. 29, 2019</t>
        </is>
      </c>
    </row>
    <row r="3">
      <c r="A3" s="3" t="inlineStr">
        <is>
          <t>CASH FLOWS FROM OPERATING ACTIVITIES:</t>
        </is>
      </c>
    </row>
    <row r="4">
      <c r="A4" s="4" t="inlineStr">
        <is>
          <t>Net Loss from Continuing Operations</t>
        </is>
      </c>
      <c r="B4" s="5" t="n">
        <v>-100227933</v>
      </c>
      <c r="C4" s="5" t="n">
        <v>-116120451</v>
      </c>
      <c r="D4" s="5" t="n">
        <v>-475749370</v>
      </c>
      <c r="E4" s="5" t="n">
        <v>-256656458</v>
      </c>
    </row>
    <row r="5">
      <c r="A5" s="3" t="inlineStr">
        <is>
          <t>Adjustments to Reconcile Net Loss to Net Cash Used in Operating Activities:</t>
        </is>
      </c>
    </row>
    <row r="6">
      <c r="A6" s="4" t="inlineStr">
        <is>
          <t>Deferred Tax (Recovery) Expense</t>
        </is>
      </c>
      <c r="B6" s="6" t="n">
        <v>-13457855</v>
      </c>
      <c r="C6" s="6" t="n">
        <v>-44914110</v>
      </c>
      <c r="D6" s="6" t="n">
        <v>-58422755</v>
      </c>
      <c r="E6" s="6" t="n">
        <v>-26144449</v>
      </c>
    </row>
    <row r="7">
      <c r="A7" s="4" t="inlineStr">
        <is>
          <t>Depreciation and Amortization</t>
        </is>
      </c>
      <c r="B7" s="6" t="n">
        <v>18889212</v>
      </c>
      <c r="C7" s="6" t="n">
        <v>17476078</v>
      </c>
      <c r="D7" s="6" t="n">
        <v>42943366</v>
      </c>
      <c r="E7" s="6" t="n">
        <v>23679315</v>
      </c>
    </row>
    <row r="8">
      <c r="A8" s="4" t="inlineStr">
        <is>
          <t>Non-Cash Operating Lease Costs</t>
        </is>
      </c>
      <c r="B8" s="6" t="n">
        <v>15692972</v>
      </c>
      <c r="C8" s="6" t="n">
        <v>14964892</v>
      </c>
      <c r="D8" s="6" t="n">
        <v>30661411</v>
      </c>
      <c r="E8" s="6" t="n">
        <v>0</v>
      </c>
    </row>
    <row r="9">
      <c r="A9" s="4" t="inlineStr">
        <is>
          <t>Accretion of Debt Discount and Loan Origination Fees</t>
        </is>
      </c>
      <c r="B9" s="6" t="n">
        <v>10103664</v>
      </c>
      <c r="C9" s="6" t="n">
        <v>4898960</v>
      </c>
      <c r="D9" s="6" t="n">
        <v>9061967</v>
      </c>
      <c r="E9" s="6" t="n">
        <v>8308751</v>
      </c>
    </row>
    <row r="10">
      <c r="A10" s="4" t="inlineStr">
        <is>
          <t>Loss on Disposal of Asset</t>
        </is>
      </c>
      <c r="B10" s="6" t="n">
        <v>669601</v>
      </c>
      <c r="C10" s="6" t="n">
        <v>0</v>
      </c>
      <c r="D10" s="6" t="n">
        <v>0</v>
      </c>
      <c r="E10" s="6" t="n">
        <v>9315073</v>
      </c>
    </row>
    <row r="11">
      <c r="A11" s="4" t="inlineStr">
        <is>
          <t>Gain on Lease Modifications</t>
        </is>
      </c>
      <c r="B11" s="6" t="n">
        <v>-17908817</v>
      </c>
      <c r="C11" s="6" t="n">
        <v>0</v>
      </c>
    </row>
    <row r="12">
      <c r="A12" s="4" t="inlineStr">
        <is>
          <t>Accretion of Deferred Gain on Sale of Property</t>
        </is>
      </c>
      <c r="B12" s="6" t="n">
        <v>-283315</v>
      </c>
      <c r="C12" s="6" t="n">
        <v>-283313</v>
      </c>
      <c r="D12" s="6" t="n">
        <v>-566625</v>
      </c>
      <c r="E12" s="6" t="n">
        <v>-368309</v>
      </c>
    </row>
    <row r="13">
      <c r="A13" s="4" t="inlineStr">
        <is>
          <t>Impairment of Assets</t>
        </is>
      </c>
      <c r="B13" s="6" t="n">
        <v>789709</v>
      </c>
      <c r="C13" s="6" t="n">
        <v>0</v>
      </c>
      <c r="D13" s="6" t="n">
        <v>239509415</v>
      </c>
      <c r="E13" s="6" t="n">
        <v>0</v>
      </c>
    </row>
    <row r="14">
      <c r="A14" s="4" t="inlineStr">
        <is>
          <t>Realized and Unrealized Gain on Investments, Assets Held for Sale and Other Assets</t>
        </is>
      </c>
      <c r="B14" s="6" t="n">
        <v>-10454608</v>
      </c>
      <c r="C14" s="6" t="n">
        <v>-16514480</v>
      </c>
      <c r="D14" s="6" t="n">
        <v>-16373788</v>
      </c>
      <c r="E14" s="6" t="n">
        <v>-4259000</v>
      </c>
    </row>
    <row r="15">
      <c r="A15" s="4" t="inlineStr">
        <is>
          <t>Unrealized Gain on Changes in Fair Value of Contingent Consideration</t>
        </is>
      </c>
      <c r="B15" s="6" t="n">
        <v>390727</v>
      </c>
      <c r="C15" s="6" t="n">
        <v>7499325</v>
      </c>
      <c r="D15" s="6" t="n">
        <v>8951801</v>
      </c>
      <c r="E15" s="6" t="n">
        <v>0</v>
      </c>
    </row>
    <row r="16">
      <c r="A16" s="4" t="inlineStr">
        <is>
          <t>Change in Fair Value of Derivative Liabilities</t>
        </is>
      </c>
      <c r="B16" s="6" t="n">
        <v>-127500</v>
      </c>
      <c r="C16" s="6" t="n">
        <v>-8029704</v>
      </c>
      <c r="D16" s="6" t="n">
        <v>-8797409</v>
      </c>
      <c r="E16" s="6" t="n">
        <v>-3908722</v>
      </c>
    </row>
    <row r="17">
      <c r="A17" s="4" t="inlineStr">
        <is>
          <t>Loss on Extinguishment of Debt and Settlement of Accounts Payables and Accrued Liabilities</t>
        </is>
      </c>
      <c r="B17" s="6" t="n">
        <v>10429797</v>
      </c>
      <c r="C17" s="6" t="n">
        <v>32182825</v>
      </c>
      <c r="D17" s="6" t="n">
        <v>44355401</v>
      </c>
      <c r="E17" s="6" t="n">
        <v>1164054</v>
      </c>
    </row>
    <row r="18">
      <c r="A18" s="4" t="inlineStr">
        <is>
          <t>Share-Based Compensation</t>
        </is>
      </c>
      <c r="B18" s="6" t="n">
        <v>3800858</v>
      </c>
      <c r="C18" s="6" t="n">
        <v>9512324</v>
      </c>
      <c r="D18" s="6" t="n">
        <v>11065124</v>
      </c>
      <c r="E18" s="6" t="n">
        <v>32494214</v>
      </c>
    </row>
    <row r="19">
      <c r="A19" s="4" t="inlineStr">
        <is>
          <t>Shares Issued for Acquisition Costs</t>
        </is>
      </c>
      <c r="B19" s="6" t="n">
        <v>318095</v>
      </c>
      <c r="C19" s="6" t="n">
        <v>421497</v>
      </c>
      <c r="D19" s="6" t="n">
        <v>564464</v>
      </c>
      <c r="E19" s="6" t="n">
        <v>1112820</v>
      </c>
    </row>
    <row r="20">
      <c r="A20" s="3" t="inlineStr">
        <is>
          <t>Changes in Operating Assets and Liabilities:</t>
        </is>
      </c>
    </row>
    <row r="21">
      <c r="A21" s="4" t="inlineStr">
        <is>
          <t>Accounts Receivable and Income Taxes Receivable</t>
        </is>
      </c>
      <c r="B21" s="6" t="n">
        <v>-300602</v>
      </c>
      <c r="C21" s="6" t="n">
        <v>-1100239</v>
      </c>
      <c r="D21" s="6" t="n">
        <v>-342052</v>
      </c>
      <c r="E21" s="6" t="n">
        <v>-303786</v>
      </c>
    </row>
    <row r="22">
      <c r="A22" s="4" t="inlineStr">
        <is>
          <t>Prepaid Rent - Related Party</t>
        </is>
      </c>
      <c r="B22" s="6" t="n">
        <v>0</v>
      </c>
      <c r="C22" s="6" t="n">
        <v>2712237</v>
      </c>
      <c r="D22" s="6" t="n">
        <v>2712237</v>
      </c>
      <c r="E22" s="6" t="n">
        <v>-1356270</v>
      </c>
    </row>
    <row r="23">
      <c r="A23" s="4" t="inlineStr">
        <is>
          <t>Prepaid Expenses</t>
        </is>
      </c>
      <c r="B23" s="6" t="n">
        <v>-172</v>
      </c>
      <c r="C23" s="6" t="n">
        <v>7245054</v>
      </c>
      <c r="D23" s="6" t="n">
        <v>9227342</v>
      </c>
      <c r="E23" s="6" t="n">
        <v>-4511307</v>
      </c>
    </row>
    <row r="24">
      <c r="A24" s="4" t="inlineStr">
        <is>
          <t>Inventory</t>
        </is>
      </c>
      <c r="B24" s="6" t="n">
        <v>-2857752</v>
      </c>
      <c r="C24" s="6" t="n">
        <v>-9441420</v>
      </c>
      <c r="D24" s="6" t="n">
        <v>3265309</v>
      </c>
      <c r="E24" s="6" t="n">
        <v>-18394457</v>
      </c>
    </row>
    <row r="25">
      <c r="A25" s="4" t="inlineStr">
        <is>
          <t>Other Current Assets</t>
        </is>
      </c>
      <c r="B25" s="6" t="n">
        <v>5498567</v>
      </c>
      <c r="C25" s="6" t="n">
        <v>1330104</v>
      </c>
      <c r="D25" s="6" t="n">
        <v>6846673</v>
      </c>
      <c r="E25" s="6" t="n">
        <v>923471</v>
      </c>
    </row>
    <row r="26">
      <c r="A26" s="4" t="inlineStr">
        <is>
          <t>Due from Related Party</t>
        </is>
      </c>
      <c r="B26" s="6" t="n">
        <v>0</v>
      </c>
      <c r="C26" s="6" t="n">
        <v>994170</v>
      </c>
      <c r="D26" s="6" t="n">
        <v>1524738</v>
      </c>
      <c r="E26" s="6" t="n">
        <v>-1412420</v>
      </c>
    </row>
    <row r="27">
      <c r="A27" s="4" t="inlineStr">
        <is>
          <t>Other Assets</t>
        </is>
      </c>
      <c r="B27" s="6" t="n">
        <v>237080</v>
      </c>
      <c r="C27" s="6" t="n">
        <v>-9317551</v>
      </c>
      <c r="D27" s="6" t="n">
        <v>-10833928</v>
      </c>
      <c r="E27" s="6" t="n">
        <v>-19896170</v>
      </c>
    </row>
    <row r="28">
      <c r="A28" s="4" t="inlineStr">
        <is>
          <t>Accounts Payable and Accrued Liabilities</t>
        </is>
      </c>
      <c r="B28" s="6" t="n">
        <v>4997688</v>
      </c>
      <c r="C28" s="6" t="n">
        <v>39897922</v>
      </c>
      <c r="D28" s="6" t="n">
        <v>49815754</v>
      </c>
      <c r="E28" s="6" t="n">
        <v>30555656</v>
      </c>
    </row>
    <row r="29">
      <c r="A29" s="4" t="inlineStr">
        <is>
          <t>Income Taxes Payable</t>
        </is>
      </c>
      <c r="B29" s="6" t="n">
        <v>47743296</v>
      </c>
      <c r="C29" s="6" t="n">
        <v>11506388</v>
      </c>
      <c r="D29" s="6" t="n">
        <v>20015975</v>
      </c>
      <c r="E29" s="6" t="n">
        <v>9705252</v>
      </c>
    </row>
    <row r="30">
      <c r="A30" s="4" t="inlineStr">
        <is>
          <t>Other Current Liabilities</t>
        </is>
      </c>
      <c r="B30" s="6" t="n">
        <v>16953294</v>
      </c>
      <c r="C30" s="6" t="n">
        <v>7482398</v>
      </c>
      <c r="D30" s="6" t="n">
        <v>16308233</v>
      </c>
      <c r="E30" s="6" t="n">
        <v>-17507245</v>
      </c>
    </row>
    <row r="31">
      <c r="A31" s="4" t="inlineStr">
        <is>
          <t>Interest Payments on Finance Leases</t>
        </is>
      </c>
      <c r="B31" s="6" t="n">
        <v>-1984118</v>
      </c>
      <c r="C31" s="6" t="n">
        <v>-2982699</v>
      </c>
      <c r="D31" s="6" t="n">
        <v>-6262019</v>
      </c>
      <c r="E31" s="6" t="n">
        <v>0</v>
      </c>
    </row>
    <row r="32">
      <c r="A32" s="4" t="inlineStr">
        <is>
          <t>Cash Payments - Operating Lease Liabilities</t>
        </is>
      </c>
      <c r="B32" s="6" t="n">
        <v>-16077196</v>
      </c>
      <c r="C32" s="6" t="n">
        <v>-17329775</v>
      </c>
      <c r="D32" s="6" t="n">
        <v>-27304389</v>
      </c>
      <c r="E32" s="6" t="n">
        <v>0</v>
      </c>
    </row>
    <row r="33">
      <c r="A33" s="4" t="inlineStr">
        <is>
          <t>Due to Related Party</t>
        </is>
      </c>
      <c r="B33" s="6" t="n">
        <v>-182087</v>
      </c>
      <c r="C33" s="6" t="n">
        <v>-717848</v>
      </c>
      <c r="D33" s="6" t="n">
        <v>-1084003</v>
      </c>
      <c r="E33" s="6" t="n">
        <v>-6752861</v>
      </c>
    </row>
    <row r="34">
      <c r="A34" s="4" t="inlineStr">
        <is>
          <t>Other Non-Current Liabilities</t>
        </is>
      </c>
      <c r="B34" s="6" t="n">
        <v>0</v>
      </c>
      <c r="C34" s="6" t="n">
        <v>-11984</v>
      </c>
      <c r="D34" s="6" t="n">
        <v>787492</v>
      </c>
      <c r="E34" s="6" t="n">
        <v>-774000</v>
      </c>
    </row>
    <row r="35">
      <c r="A35" s="4" t="inlineStr">
        <is>
          <t>NET CASH USED IN CONTINUED OPERATING ACTIVITIES</t>
        </is>
      </c>
      <c r="B35" s="6" t="n">
        <v>-27347395</v>
      </c>
      <c r="C35" s="6" t="n">
        <v>-68639400</v>
      </c>
      <c r="D35" s="6" t="n">
        <v>-108119636</v>
      </c>
      <c r="E35" s="6" t="n">
        <v>-243000588</v>
      </c>
    </row>
    <row r="36">
      <c r="A36" s="4" t="inlineStr">
        <is>
          <t>Net Cash Used in Discontinued Operating Activities</t>
        </is>
      </c>
      <c r="B36" s="6" t="n">
        <v>-2347948</v>
      </c>
      <c r="C36" s="6" t="n">
        <v>-1041277</v>
      </c>
      <c r="D36" s="6" t="n">
        <v>-2007113</v>
      </c>
      <c r="E36" s="6" t="n">
        <v>1986260</v>
      </c>
    </row>
    <row r="37">
      <c r="A37" s="4" t="inlineStr">
        <is>
          <t>NET CASH USED IN OPERATING ACTIVITIES</t>
        </is>
      </c>
      <c r="B37" s="6" t="n">
        <v>-29695343</v>
      </c>
      <c r="C37" s="6" t="n">
        <v>-69680677</v>
      </c>
      <c r="D37" s="6" t="n">
        <v>-110126749</v>
      </c>
      <c r="E37" s="6" t="n">
        <v>-242000588</v>
      </c>
    </row>
    <row r="38">
      <c r="A38" s="3" t="inlineStr">
        <is>
          <t>CASH FLOWS FROM INVESTING ACTIVITIES:</t>
        </is>
      </c>
    </row>
    <row r="39">
      <c r="A39" s="4" t="inlineStr">
        <is>
          <t>Purchases of Property and Equipment</t>
        </is>
      </c>
      <c r="B39" s="6" t="n">
        <v>-1490447</v>
      </c>
      <c r="C39" s="6" t="n">
        <v>-48295906</v>
      </c>
      <c r="D39" s="6" t="n">
        <v>-56687761</v>
      </c>
      <c r="E39" s="6" t="n">
        <v>-116897412</v>
      </c>
    </row>
    <row r="40">
      <c r="A40" s="4" t="inlineStr">
        <is>
          <t>Additions to Intangible Assets</t>
        </is>
      </c>
      <c r="B40" s="6" t="n">
        <v>-1891526</v>
      </c>
      <c r="C40" s="6" t="n">
        <v>-2359664</v>
      </c>
      <c r="D40" s="6" t="n">
        <v>-4140786</v>
      </c>
      <c r="E40" s="6" t="n">
        <v>-3084097</v>
      </c>
    </row>
    <row r="41">
      <c r="A41" s="4" t="inlineStr">
        <is>
          <t>Sale of Investments</t>
        </is>
      </c>
      <c r="B41" s="6" t="n">
        <v>0</v>
      </c>
      <c r="C41" s="6" t="n">
        <v>12500000</v>
      </c>
      <c r="D41" s="6" t="n">
        <v>12500000</v>
      </c>
      <c r="E41" s="6" t="n">
        <v>0</v>
      </c>
    </row>
    <row r="42">
      <c r="A42" s="4" t="inlineStr">
        <is>
          <t>Purchase of Investments</t>
        </is>
      </c>
      <c r="D42" s="6" t="n">
        <v>0</v>
      </c>
      <c r="E42" s="6" t="n">
        <v>-8759791</v>
      </c>
    </row>
    <row r="43">
      <c r="A43" s="4" t="inlineStr">
        <is>
          <t>Proceeds from Sale of Assets Held for Sale and Other Assets</t>
        </is>
      </c>
      <c r="B43" s="6" t="n">
        <v>18752185</v>
      </c>
      <c r="C43" s="6" t="n">
        <v>4952822</v>
      </c>
      <c r="D43" s="6" t="n">
        <v>21947797</v>
      </c>
      <c r="E43" s="6" t="n">
        <v>0</v>
      </c>
    </row>
    <row r="44">
      <c r="A44" s="4" t="inlineStr">
        <is>
          <t>Proceeds from Sale of Property</t>
        </is>
      </c>
      <c r="B44" s="6" t="n">
        <v>0</v>
      </c>
      <c r="C44" s="6" t="n">
        <v>9300000</v>
      </c>
      <c r="D44" s="6" t="n">
        <v>9300000</v>
      </c>
      <c r="E44" s="6" t="n">
        <v>24073319</v>
      </c>
    </row>
    <row r="45">
      <c r="A45" s="4" t="inlineStr">
        <is>
          <t>Cash Payments for Asset Acquisitions</t>
        </is>
      </c>
      <c r="D45" s="6" t="n">
        <v>0</v>
      </c>
      <c r="E45" s="6" t="n">
        <v>-19780494</v>
      </c>
    </row>
    <row r="46">
      <c r="A46" s="4" t="inlineStr">
        <is>
          <t>Acquisition of Businesses, Net of Cash Acquired</t>
        </is>
      </c>
      <c r="B46" s="6" t="n">
        <v>0</v>
      </c>
      <c r="C46" s="6" t="n">
        <v>-1000001</v>
      </c>
      <c r="D46" s="6" t="n">
        <v>-1000000</v>
      </c>
      <c r="E46" s="6" t="n">
        <v>-26661541</v>
      </c>
    </row>
    <row r="47">
      <c r="A47" s="4" t="inlineStr">
        <is>
          <t>Restricted Cash</t>
        </is>
      </c>
      <c r="B47" s="6" t="n">
        <v>3863</v>
      </c>
      <c r="C47" s="6" t="n">
        <v>-60256</v>
      </c>
      <c r="D47" s="6" t="n">
        <v>45745</v>
      </c>
      <c r="E47" s="6" t="n">
        <v>6107981</v>
      </c>
    </row>
    <row r="48">
      <c r="A48" s="4" t="inlineStr">
        <is>
          <t>NET CASH PROVIDED BY (USED IN) CONTINUED INVESTING ACTIVITIES</t>
        </is>
      </c>
      <c r="B48" s="6" t="n">
        <v>15374075</v>
      </c>
      <c r="C48" s="6" t="n">
        <v>-24963005</v>
      </c>
      <c r="D48" s="6" t="n">
        <v>-18035005</v>
      </c>
      <c r="E48" s="6" t="n">
        <v>-145002035</v>
      </c>
    </row>
    <row r="49">
      <c r="A49" s="4" t="inlineStr">
        <is>
          <t>Net Cash Used in Discontinued Investing Activities</t>
        </is>
      </c>
      <c r="B49" s="6" t="n">
        <v>0</v>
      </c>
      <c r="C49" s="6" t="n">
        <v>-1491328</v>
      </c>
      <c r="D49" s="6" t="n">
        <v>-1356211</v>
      </c>
      <c r="E49" s="6" t="n">
        <v>-1458866</v>
      </c>
    </row>
    <row r="50">
      <c r="A50" s="4" t="inlineStr">
        <is>
          <t>NET CASH PROVIDED BY (USED IN) INVESTING ACTIVITIES</t>
        </is>
      </c>
      <c r="B50" s="6" t="n">
        <v>15374075</v>
      </c>
      <c r="C50" s="6" t="n">
        <v>-26454333</v>
      </c>
      <c r="D50" s="6" t="n">
        <v>-19391216</v>
      </c>
      <c r="E50" s="6" t="n">
        <v>-146460901</v>
      </c>
    </row>
    <row r="51">
      <c r="A51" s="3" t="inlineStr">
        <is>
          <t>CASH FLOWS FROM FINANCING ACTIVITIES:</t>
        </is>
      </c>
    </row>
    <row r="52">
      <c r="A52" s="4" t="inlineStr">
        <is>
          <t>Issuance of Subordinate Voting Shares for Cash</t>
        </is>
      </c>
      <c r="B52" s="6" t="n">
        <v>0</v>
      </c>
      <c r="C52" s="6" t="n">
        <v>52599249</v>
      </c>
      <c r="D52" s="6" t="n">
        <v>62593190</v>
      </c>
      <c r="E52" s="6" t="n">
        <v>128595775</v>
      </c>
    </row>
    <row r="53">
      <c r="A53" s="4" t="inlineStr">
        <is>
          <t>Exercise of Warrants for MedMen Corp Redeemable Shares</t>
        </is>
      </c>
      <c r="E53" s="6" t="n">
        <v>8521268</v>
      </c>
    </row>
    <row r="54">
      <c r="A54" s="4" t="inlineStr">
        <is>
          <t>Payment of Loan Amendment Fee</t>
        </is>
      </c>
      <c r="D54" s="6" t="n">
        <v>-500000</v>
      </c>
      <c r="E54" s="6" t="n">
        <v>0</v>
      </c>
    </row>
    <row r="55">
      <c r="A55" s="4" t="inlineStr">
        <is>
          <t>Cash Received in Advance for Issuance of Equity</t>
        </is>
      </c>
      <c r="B55" s="6" t="n">
        <v>0</v>
      </c>
      <c r="C55" s="6" t="n">
        <v>2000000</v>
      </c>
    </row>
    <row r="56">
      <c r="A56" s="4" t="inlineStr">
        <is>
          <t>Proceeds from Issuance of Senior Secured Convertible Credit Facility</t>
        </is>
      </c>
      <c r="B56" s="6" t="n">
        <v>5468565</v>
      </c>
      <c r="C56" s="6" t="n">
        <v>35000000</v>
      </c>
      <c r="D56" s="6" t="n">
        <v>50000000</v>
      </c>
      <c r="E56" s="6" t="n">
        <v>100000000</v>
      </c>
    </row>
    <row r="57">
      <c r="A57" s="4" t="inlineStr">
        <is>
          <t>Proceeds from Issuance of Notes Payable</t>
        </is>
      </c>
      <c r="B57" s="6" t="n">
        <v>14830279</v>
      </c>
      <c r="C57" s="6" t="n">
        <v>13850000</v>
      </c>
      <c r="D57" s="6" t="n">
        <v>13850000</v>
      </c>
      <c r="E57" s="6" t="n">
        <v>166243539</v>
      </c>
    </row>
    <row r="58">
      <c r="A58" s="4" t="inlineStr">
        <is>
          <t>Principal Repayments of Senior Secured Convertible Credit Facility</t>
        </is>
      </c>
      <c r="B58" s="6" t="n">
        <v>-8000000</v>
      </c>
      <c r="C58" s="6" t="n">
        <v>0</v>
      </c>
    </row>
    <row r="59">
      <c r="A59" s="4" t="inlineStr">
        <is>
          <t>Principal Repayments of Notes Payable</t>
        </is>
      </c>
      <c r="B59" s="6" t="n">
        <v>-481780</v>
      </c>
      <c r="C59" s="6" t="n">
        <v>-12745839</v>
      </c>
      <c r="D59" s="6" t="n">
        <v>-14779090</v>
      </c>
      <c r="E59" s="6" t="n">
        <v>-55007057</v>
      </c>
    </row>
    <row r="60">
      <c r="A60" s="4" t="inlineStr">
        <is>
          <t>Principal Repayments of Finance Lease Liability</t>
        </is>
      </c>
      <c r="B60" s="6" t="n">
        <v>-39880</v>
      </c>
      <c r="C60" s="6" t="n">
        <v>-297588</v>
      </c>
      <c r="D60" s="6" t="n">
        <v>-1785282</v>
      </c>
      <c r="E60" s="6" t="n">
        <v>-492030</v>
      </c>
    </row>
    <row r="61">
      <c r="A61" s="4" t="inlineStr">
        <is>
          <t>Debt and Equity Issuance Costs</t>
        </is>
      </c>
      <c r="B61" s="6" t="n">
        <v>0</v>
      </c>
      <c r="C61" s="6" t="n">
        <v>-1186187</v>
      </c>
      <c r="D61" s="6" t="n">
        <v>-1939394</v>
      </c>
      <c r="E61" s="6" t="n">
        <v>-4096229</v>
      </c>
    </row>
    <row r="62">
      <c r="A62" s="4" t="inlineStr">
        <is>
          <t>Distributions - Non-Controlling Interest</t>
        </is>
      </c>
      <c r="B62" s="6" t="n">
        <v>0</v>
      </c>
      <c r="C62" s="6" t="n">
        <v>-310633</v>
      </c>
      <c r="D62" s="6" t="n">
        <v>-310633</v>
      </c>
      <c r="E62" s="6" t="n">
        <v>290000</v>
      </c>
    </row>
    <row r="63">
      <c r="A63" s="4" t="inlineStr">
        <is>
          <t>NET CASH PROVIDED BY FINANCING ACTIVITIES</t>
        </is>
      </c>
      <c r="B63" s="6" t="n">
        <v>11777184</v>
      </c>
      <c r="C63" s="6" t="n">
        <v>88909002</v>
      </c>
      <c r="D63" s="6" t="n">
        <v>107128791</v>
      </c>
      <c r="E63" s="6" t="n">
        <v>344055266</v>
      </c>
    </row>
    <row r="64">
      <c r="A64" s="4" t="inlineStr">
        <is>
          <t>NET DECREASE IN CASH AND CASH EQUIVALENTS</t>
        </is>
      </c>
      <c r="B64" s="6" t="n">
        <v>-2544084</v>
      </c>
      <c r="C64" s="6" t="n">
        <v>-7226008</v>
      </c>
      <c r="D64" s="6" t="n">
        <v>-22389174</v>
      </c>
      <c r="E64" s="6" t="n">
        <v>-45406223</v>
      </c>
    </row>
    <row r="65">
      <c r="A65" s="4" t="inlineStr">
        <is>
          <t>Cash Included in Assets Held for Sale</t>
        </is>
      </c>
      <c r="D65" s="6" t="n">
        <v>-743271</v>
      </c>
      <c r="E65" s="6" t="n">
        <v>-527377</v>
      </c>
    </row>
    <row r="66">
      <c r="A66" s="4" t="inlineStr">
        <is>
          <t>Cash and Cash Equivalents, Beginning of Period</t>
        </is>
      </c>
      <c r="B66" s="6" t="n">
        <v>10093925</v>
      </c>
      <c r="C66" s="6" t="n">
        <v>33226370</v>
      </c>
      <c r="D66" s="6" t="n">
        <v>33226370</v>
      </c>
      <c r="E66" s="6" t="n">
        <v>79159970</v>
      </c>
    </row>
    <row r="67">
      <c r="A67" s="4" t="inlineStr">
        <is>
          <t>CASH AND CASH EQUIVALENTS, END OF PERIOD</t>
        </is>
      </c>
      <c r="B67" s="6" t="n">
        <v>7549841</v>
      </c>
      <c r="C67" s="6" t="n">
        <v>26000362</v>
      </c>
      <c r="D67" s="6" t="n">
        <v>10093925</v>
      </c>
      <c r="E67" s="6" t="n">
        <v>33226370</v>
      </c>
    </row>
    <row r="68">
      <c r="A68" s="3" t="inlineStr">
        <is>
          <t>SUPPLEMENTAL DISCLOSURE FOR CASH FLOW INFORMATION</t>
        </is>
      </c>
    </row>
    <row r="69">
      <c r="A69" s="4" t="inlineStr">
        <is>
          <t>Cash Paid for Interest</t>
        </is>
      </c>
      <c r="B69" s="6" t="n">
        <v>4542208</v>
      </c>
      <c r="C69" s="6" t="n">
        <v>4204613</v>
      </c>
      <c r="D69" s="6" t="n">
        <v>38608975</v>
      </c>
      <c r="E69" s="6" t="n">
        <v>13471532</v>
      </c>
    </row>
    <row r="70">
      <c r="A70" s="3" t="inlineStr">
        <is>
          <t>Non-Cash Investing and Financing Activities:</t>
        </is>
      </c>
    </row>
    <row r="71">
      <c r="A71" s="4" t="inlineStr">
        <is>
          <t>Net Assets Transferred to Held for Sale</t>
        </is>
      </c>
      <c r="B71" s="6" t="n">
        <v>6614987</v>
      </c>
      <c r="C71" s="6" t="n">
        <v>11823655</v>
      </c>
      <c r="D71" s="6" t="n">
        <v>23890069</v>
      </c>
      <c r="E71" s="6" t="n">
        <v>49785079</v>
      </c>
    </row>
    <row r="72">
      <c r="A72" s="4" t="inlineStr">
        <is>
          <t>Receivable Recorded on Asset Held for Sale</t>
        </is>
      </c>
      <c r="B72" s="6" t="n">
        <v>2876792</v>
      </c>
      <c r="C72" s="6" t="n">
        <v>0</v>
      </c>
    </row>
    <row r="73">
      <c r="A73" s="4" t="inlineStr">
        <is>
          <t>Adoption of ASC 842 - Leases</t>
        </is>
      </c>
      <c r="B73" s="6" t="n">
        <v>0</v>
      </c>
      <c r="C73" s="6" t="n">
        <v>162551190</v>
      </c>
      <c r="D73" s="6" t="n">
        <v>152141639</v>
      </c>
      <c r="E73" s="6" t="n">
        <v>0</v>
      </c>
    </row>
    <row r="74">
      <c r="A74" s="4" t="inlineStr">
        <is>
          <t>Lease Termination and Amendments</t>
        </is>
      </c>
      <c r="B74" s="6" t="n">
        <v>36767595</v>
      </c>
      <c r="C74" s="6" t="n">
        <v>0</v>
      </c>
    </row>
    <row r="75">
      <c r="A75" s="4" t="inlineStr">
        <is>
          <t>Recognition of Right-of-Use Assets for Finance Leases</t>
        </is>
      </c>
      <c r="B75" s="6" t="n">
        <v>350249</v>
      </c>
      <c r="C75" s="6" t="n">
        <v>45614041</v>
      </c>
      <c r="D75" s="6" t="n">
        <v>45614041</v>
      </c>
      <c r="E75" s="6" t="n">
        <v>0</v>
      </c>
    </row>
    <row r="76">
      <c r="A76" s="4" t="inlineStr">
        <is>
          <t>Paid-in-Kind Interest Capitalized to Debt</t>
        </is>
      </c>
      <c r="B76" s="6" t="n">
        <v>24032739</v>
      </c>
      <c r="C76" s="6" t="n">
        <v>0</v>
      </c>
    </row>
    <row r="77">
      <c r="A77" s="4" t="inlineStr">
        <is>
          <t>Settlement of Contingent Consideration with Shares</t>
        </is>
      </c>
      <c r="B77" s="6" t="n">
        <v>0</v>
      </c>
      <c r="C77" s="6" t="n">
        <v>10811219</v>
      </c>
      <c r="D77" s="6" t="n">
        <v>11559875</v>
      </c>
      <c r="E77" s="6" t="n">
        <v>0</v>
      </c>
    </row>
    <row r="78">
      <c r="A78" s="4" t="inlineStr">
        <is>
          <t>Derivative Liability Incurred on Issuance of Equity</t>
        </is>
      </c>
      <c r="E78" s="6" t="n">
        <v>13252207</v>
      </c>
    </row>
    <row r="79">
      <c r="A79" s="4" t="inlineStr">
        <is>
          <t>Increase in Fair Value of Contingent Consideration Related to Asset Acquisition</t>
        </is>
      </c>
      <c r="B79" s="6" t="n">
        <v>0</v>
      </c>
      <c r="C79" s="6" t="n">
        <v>9374487</v>
      </c>
      <c r="D79" s="6" t="n">
        <v>9374487</v>
      </c>
      <c r="E79" s="6" t="n">
        <v>8438690</v>
      </c>
    </row>
    <row r="80">
      <c r="A80" s="4" t="inlineStr">
        <is>
          <t>Issuance of Subordinate Voting Shares for Intangible Assets and Other Assets</t>
        </is>
      </c>
      <c r="B80" s="6" t="n">
        <v>0</v>
      </c>
      <c r="C80" s="6" t="n">
        <v>7302040</v>
      </c>
      <c r="D80" s="6" t="n">
        <v>12706563</v>
      </c>
      <c r="E80" s="6" t="n">
        <v>2986501</v>
      </c>
    </row>
    <row r="81">
      <c r="A81" s="4" t="inlineStr">
        <is>
          <t>Other Assets</t>
        </is>
      </c>
      <c r="D81" s="6" t="n">
        <v>0</v>
      </c>
      <c r="E81" s="6" t="n">
        <v>343678</v>
      </c>
    </row>
    <row r="82">
      <c r="A82" s="4" t="inlineStr">
        <is>
          <t>Redemption of MedMen Corp Redeemable Shares</t>
        </is>
      </c>
      <c r="B82" s="6" t="n">
        <v>48580443</v>
      </c>
      <c r="C82" s="6" t="n">
        <v>675128</v>
      </c>
      <c r="D82" s="6" t="n">
        <v>32192800</v>
      </c>
      <c r="E82" s="6" t="n">
        <v>7683232</v>
      </c>
    </row>
    <row r="83">
      <c r="A83" s="4" t="inlineStr">
        <is>
          <t>Redemption of MedMen LLC Redeemable Shares</t>
        </is>
      </c>
      <c r="D83" s="6" t="n">
        <v>0</v>
      </c>
      <c r="E83" s="6" t="n">
        <v>24439469</v>
      </c>
    </row>
    <row r="84">
      <c r="A84" s="4" t="inlineStr">
        <is>
          <t>Acquisition of Non-Controlling Interests</t>
        </is>
      </c>
      <c r="D84" s="6" t="n">
        <v>0</v>
      </c>
      <c r="E84" s="6" t="n">
        <v>96549</v>
      </c>
    </row>
    <row r="85">
      <c r="A85" s="4" t="inlineStr">
        <is>
          <t>Options Issued for Other Assets</t>
        </is>
      </c>
      <c r="D85" s="6" t="n">
        <v>0</v>
      </c>
      <c r="E85" s="6" t="n">
        <v>633837</v>
      </c>
    </row>
    <row r="86">
      <c r="A86" s="4" t="inlineStr">
        <is>
          <t>Equity Component of Debt Modification - Non-Controlling Interest</t>
        </is>
      </c>
      <c r="D86" s="6" t="n">
        <v>5331969</v>
      </c>
      <c r="E86" s="6" t="n">
        <v>21138824</v>
      </c>
    </row>
    <row r="87">
      <c r="A87" s="4" t="inlineStr">
        <is>
          <t>Shares Issued for Debt Issuance Costs</t>
        </is>
      </c>
      <c r="D87" s="6" t="n">
        <v>0</v>
      </c>
      <c r="E87" s="6" t="n">
        <v>5836550</v>
      </c>
    </row>
    <row r="88">
      <c r="A88" s="4" t="inlineStr">
        <is>
          <t>Conversion of Convertible Debentures</t>
        </is>
      </c>
      <c r="D88" s="6" t="n">
        <v>0</v>
      </c>
      <c r="E88" s="6" t="n">
        <v>3802381</v>
      </c>
    </row>
    <row r="89">
      <c r="A89" s="4" t="inlineStr">
        <is>
          <t>Release of Investments for Liabilities</t>
        </is>
      </c>
      <c r="B89" s="6" t="n">
        <v>750000</v>
      </c>
      <c r="C89" s="6" t="n">
        <v>0</v>
      </c>
    </row>
    <row r="90">
      <c r="A90" s="4" t="inlineStr">
        <is>
          <t>Shares Issued to Settle Debt and Accrued Interest</t>
        </is>
      </c>
      <c r="D90" s="6" t="n">
        <v>6908194</v>
      </c>
      <c r="E90" s="6" t="n">
        <v>0</v>
      </c>
    </row>
    <row r="91">
      <c r="A91" s="4" t="inlineStr">
        <is>
          <t>Shares Issued to Settle Accounts Payable and Liabilities</t>
        </is>
      </c>
      <c r="B91" s="6" t="n">
        <v>1159071</v>
      </c>
      <c r="C91" s="6" t="n">
        <v>2028342</v>
      </c>
      <c r="D91" s="6" t="n">
        <v>4798343</v>
      </c>
      <c r="E91" s="6" t="n">
        <v>8929288</v>
      </c>
    </row>
    <row r="92">
      <c r="A92" s="4" t="inlineStr">
        <is>
          <t>Equity Component of Debt - New and Amended</t>
        </is>
      </c>
      <c r="B92" s="6" t="n">
        <v>5310375</v>
      </c>
      <c r="C92" s="6" t="n">
        <v>0</v>
      </c>
      <c r="D92" s="6" t="n">
        <v>23781053</v>
      </c>
      <c r="E92" s="6" t="n">
        <v>0</v>
      </c>
    </row>
    <row r="93">
      <c r="A93" s="4" t="inlineStr">
        <is>
          <t>Accrued Interest Added to Senior Secured Convertible Debt</t>
        </is>
      </c>
      <c r="D93" s="6" t="n">
        <v>10247255</v>
      </c>
      <c r="E93" s="6" t="n">
        <v>0</v>
      </c>
    </row>
    <row r="94">
      <c r="A94" s="4" t="inlineStr">
        <is>
          <t>Finance Lease Assets Acquired Under Sale and Leaseback Transactions</t>
        </is>
      </c>
      <c r="D94" s="6" t="n">
        <v>0</v>
      </c>
      <c r="E94" s="6" t="n">
        <v>16876813</v>
      </c>
    </row>
    <row r="95">
      <c r="A95" s="4" t="inlineStr">
        <is>
          <t>Net Effect of Equity on Debt, amount</t>
        </is>
      </c>
      <c r="B95" s="6" t="n">
        <v>0</v>
      </c>
      <c r="C95" s="6" t="n">
        <v>2517014</v>
      </c>
    </row>
    <row r="96">
      <c r="A96" s="4" t="inlineStr">
        <is>
          <t>Deferred Tax Impact on Property Purchases</t>
        </is>
      </c>
      <c r="D96" s="6" t="n">
        <v>15948592</v>
      </c>
      <c r="E96" s="6" t="n">
        <v>26230572</v>
      </c>
    </row>
    <row r="97">
      <c r="A97" s="4" t="inlineStr">
        <is>
          <t>Deferred Tax Impact on Intangible Purchases</t>
        </is>
      </c>
      <c r="D97" s="6" t="n">
        <v>-362125</v>
      </c>
      <c r="E97" s="6" t="n">
        <v>36154740</v>
      </c>
    </row>
    <row r="98">
      <c r="A98" s="4" t="inlineStr">
        <is>
          <t>Deferred Tax Impact on Conversion Feature</t>
        </is>
      </c>
      <c r="B98" s="5" t="n">
        <v>11233284</v>
      </c>
      <c r="C98" s="5" t="n">
        <v>260</v>
      </c>
      <c r="D98" s="6" t="n">
        <v>11009989</v>
      </c>
      <c r="E98" s="6" t="n">
        <v>7473216</v>
      </c>
    </row>
    <row r="99">
      <c r="A99" s="4" t="inlineStr">
        <is>
          <t>Deferred Tax Impact on Intangible Asset Acquisitions</t>
        </is>
      </c>
      <c r="D99" s="6" t="n">
        <v>0</v>
      </c>
      <c r="E99" s="6" t="n">
        <v>0</v>
      </c>
    </row>
    <row r="100">
      <c r="A100" s="4" t="inlineStr">
        <is>
          <t>Accrual for the Repurchase of Class A Super Voting Shares</t>
        </is>
      </c>
      <c r="D100" s="6" t="n">
        <v>475650</v>
      </c>
      <c r="E100" s="6" t="n">
        <v>0</v>
      </c>
    </row>
    <row r="101">
      <c r="A101" s="4" t="inlineStr">
        <is>
          <t>Deferred Gain on Sale and Leaseback Transactions</t>
        </is>
      </c>
      <c r="D101" s="5" t="n">
        <v>0</v>
      </c>
      <c r="E101" s="5" t="n">
        <v>566627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Dec. 26, 2020</t>
        </is>
      </c>
    </row>
    <row r="3">
      <c r="A3" s="3" t="inlineStr">
        <is>
          <t>GENERAL AND ADMINISTRATIVE EXPENSES</t>
        </is>
      </c>
    </row>
    <row r="4">
      <c r="A4" s="4" t="inlineStr">
        <is>
          <t>Schedule of general and administrative expenses</t>
        </is>
      </c>
      <c r="B4" s="4" t="inlineStr">
        <is>
          <t xml:space="preserve"> Three Months Ended Six Months Ended December 26, December 28, December 26, December 28, 2020 2019 2020 2019 Salaries and Benefits $ 9,601,502 $ 23,614,626 $ 19,642,206 $ 44,515,961 Professional Fees 3,602,429 5,142,056 7,201,764 10,427,325 Rent 8,977,156 9,274,734 17,584,889 16,409,249 Licenses, Fees and Taxes 1,713,267 5,857,171 4,964,145 8,179,070 Other General and Administrative 9,674,082 16,430,360 15,859,036 34,882,291 Total General and Administrative Expenses $ 33,568,436 $ 60,318,947 $ 65,252,040 $ 114,413,89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t>
        </is>
      </c>
      <c r="B1" s="2" t="inlineStr">
        <is>
          <t>6 Months Ended</t>
        </is>
      </c>
    </row>
    <row r="2">
      <c r="B2" s="2" t="inlineStr">
        <is>
          <t>Dec. 26, 2020</t>
        </is>
      </c>
    </row>
    <row r="3">
      <c r="A3" s="3" t="inlineStr">
        <is>
          <t>OTHER OPERATING EXPENSE</t>
        </is>
      </c>
    </row>
    <row r="4">
      <c r="A4" s="4" t="inlineStr">
        <is>
          <t>Schedule of other operating expenses</t>
        </is>
      </c>
      <c r="B4" s="4" t="inlineStr">
        <is>
          <t xml:space="preserve"> Three Months Ended Six Months Ended December 26, December 28, December 26, December 28, 2020 2019 2020 2019 Loss on Disposals of Assets $ 527,944 $ 1,088,299 $ 384,577 $ 226,335 Restructuring and Reorganization Expense 591,488 5,284,661 1,180,410 5,636,590 Loss on Settlement of Accounts Payable 1,186,333 - 1,025,688 - Gain on Lease Terminations (1,279,533 ) (23,815 ) (17,908,817 ) (217,127 ) Other Income (250,336 ) (643,737 ) (603,823 ) (638,352 ) Total Other Operating Expense (Income) $ 775,896 $ 5,705,408 $ (15,921,965 ) $ 5,007,44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LOSS (GAIN) ON INVESTMENTS AND ASSETS HELD FOR SALE (Table)</t>
        </is>
      </c>
      <c r="B1" s="2" t="inlineStr">
        <is>
          <t>6 Months Ended</t>
        </is>
      </c>
    </row>
    <row r="2">
      <c r="B2" s="2" t="inlineStr">
        <is>
          <t>Dec. 26, 2020</t>
        </is>
      </c>
    </row>
    <row r="3">
      <c r="A3" s="3" t="inlineStr">
        <is>
          <t>REALIZED AND UNREALIZED LOSS (GAIN) ON INVESTMENTS AND ASSETS HELD FOR SALE</t>
        </is>
      </c>
    </row>
    <row r="4">
      <c r="A4" s="4" t="inlineStr">
        <is>
          <t>Schedule of realized and unrealized loss (gain) on investments and assets held for sale</t>
        </is>
      </c>
      <c r="B4" s="4" t="inlineStr">
        <is>
          <t xml:space="preserve"> Three Months Ended Six Months Ended December 26, December 28, December 26, December 28, 2020 2019 2020 2019 Loss (Gain) on Assets Held for Sale $ 1,960,871 $ (3,000 ) $ (10,454,608 ) $ - Gain on Changes in Fair Value of Investments - (5,031,158 ) - (16,514,480 ) Total Realized and Unrealized Loss (Gain) on Investments and Assets Held for Sale $ 1,960,871 $ (5,034,158 ) $ (10,454,608 ) $ (16,514,480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VISION FOR INCOME TAXES AND DEFERRED INCOME TAXES (Tables)</t>
        </is>
      </c>
      <c r="B1" s="2" t="inlineStr">
        <is>
          <t>6 Months Ended</t>
        </is>
      </c>
      <c r="C1" s="2" t="inlineStr">
        <is>
          <t>12 Months Ended</t>
        </is>
      </c>
    </row>
    <row r="2">
      <c r="B2" s="2" t="inlineStr">
        <is>
          <t>Dec. 26, 2020</t>
        </is>
      </c>
      <c r="C2" s="2" t="inlineStr">
        <is>
          <t>Jun. 27, 2020</t>
        </is>
      </c>
    </row>
    <row r="3">
      <c r="A3" s="3" t="inlineStr">
        <is>
          <t>PROVISION FOR INCOME TAXES AND DEFERRED INCOME TAXES</t>
        </is>
      </c>
    </row>
    <row r="4">
      <c r="A4" s="4" t="inlineStr">
        <is>
          <t>Schedule of provision for income taxes</t>
        </is>
      </c>
      <c r="C4" s="4" t="inlineStr">
        <is>
          <t xml:space="preserve"> 2020 2019 Current: Federal $ 21,675,826 $ 17,380,191 State 2,471,663 2,401,365 Total Current 24,147,489 19,781,556 Deferred: Federal (52,822,427 ) (17,388,695 ) State (12,153,888 ) (7,977,922 ) Total Deferred (64,976,315 (25,366,617 ) Total Provision for Income Taxes $ (40,828,826 ) $ (5,585,061 )</t>
        </is>
      </c>
    </row>
    <row r="5">
      <c r="A5" s="4" t="inlineStr">
        <is>
          <t>Schedule of components of deferred tax assets and liabilities</t>
        </is>
      </c>
      <c r="C5" s="4" t="inlineStr">
        <is>
          <t xml:space="preserve"> 2020 2019 Deferred Tax Assets: Sale and Leaseback $ 1,378,229 $ 1,563,839 Net Operating Loss 14,773,963 2,960,466 Fair Value of Investments 1,019,919 - Lease Liability 30,545,899 - Held for Sale 16,580,885 - Notes Payable 16,156,489 11,368,955 Total Deferred Tax Assets 80,455,384 15,893,260 Deferred Tax Assets Not Recognized (49,939,139 ) (2,465,506 ) Net Deferred Tax Assets $ 30,516,245 $ 13,427,754 2020 2019 Deferred Tax Liabilities: Leases $ (14,974,482 ) $ - Property, Plant &amp; Equipment $ (25,286,947 ) (42,916,321 ) Intangible Assets (37,731,096 ) (54,108,705 ) Senior Secured Convertible Credit Facility (9,420,472 ) (6,880,066 ) Fair Value of Investments - (1,270,885 ) Total Deferred Tax Liabilities (87,412,297 ) (105,175,977 ) Net Deferred Tax Liabilities $ (56,896,752 ) $ (91,748,223 )</t>
        </is>
      </c>
    </row>
    <row r="6">
      <c r="A6" s="4" t="inlineStr">
        <is>
          <t>Schedule of reconciliation between the effective tax rate on income from continuing operations and the statutory tax rate</t>
        </is>
      </c>
      <c r="C6" s="4" t="inlineStr">
        <is>
          <t xml:space="preserve"> 2020 2019 Expected Income Tax Benefit at Statutory Tax Rate $ (113,915,623 ) $ (55,276,377 ) Section 280E Permanent and Other Non-Deductible Items 89,883,278 54,421,363 State Rate 2,471,663 2,401,365 Tax Gain on Sale Leaseback 8,377,927 4,732,502 Benefit on Failed Sale Lease back - (11,368,955 ) Effect of GAAP Impairment (37,651,440 ) - Effect of Held for Sale (16,580,885 ) - Effect of ASC 842 Implementation (15,571,417 ) - Benefit on Recognized California Net Operating Loss (2,935,116 ) (2,960,466 ) Valuation Allowance 45,092,787 ) 2,465,505 Reported Income Tax Expense $ (40,828,826 ) $ (5,585,061 ) Effective Tax Rate 7.09 % 1.03 %</t>
        </is>
      </c>
    </row>
    <row r="7">
      <c r="A7" s="4" t="inlineStr">
        <is>
          <t>Schedule of movement in net deferred tax liabilities</t>
        </is>
      </c>
      <c r="C7" s="4" t="inlineStr">
        <is>
          <t xml:space="preserve"> 2020 2019 Balance at Beginning of Period $ (91,748,223 ) $ (11,160,195 ) Recognized in Profit or Loss 64,976,314 26,183,289 Recognized in Property, Plant &amp; Equipment and Intangible Assets (15,586,467 ) (88,625,236 ) Recognized in Goodwill (3,428,210 ) (11,776,956 ) Recognized in Equity (11,110,166 ) (7,407,693 ) Recognized in Retained Earnings - 1,038,568 Balance at End of Period $ (56,896,752 ) $ (91,748,223 )</t>
        </is>
      </c>
    </row>
    <row r="8">
      <c r="A8" s="4" t="inlineStr">
        <is>
          <t>Schedule of income tax expense and effective tax rates</t>
        </is>
      </c>
      <c r="B8" s="4" t="inlineStr">
        <is>
          <t xml:space="preserve"> Three Months Ended Six Months Ended December 26, December 28, December 26, December 28, 2020 2019 2020 2019 Loss from Continuing Operations Before Provision for Income Taxes $ (46,092,236 ) $ (71,051,659 ) $ (65,918,902 ) $ (148,430,669 ) Income Tax (Expense) Benefit (23,970,469 ) 14,649,487 (34,309,031 ) 32,310,218 Effective Tax Rate (52.04 )% 20.87 % (52.04 )% 20.87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Dec. 26, 2020</t>
        </is>
      </c>
      <c r="C2" s="2" t="inlineStr">
        <is>
          <t>Jun. 27, 2020</t>
        </is>
      </c>
    </row>
    <row r="3">
      <c r="A3" s="3" t="inlineStr">
        <is>
          <t>RELATED PARTY TRANSACTIONS</t>
        </is>
      </c>
    </row>
    <row r="4">
      <c r="A4" s="4" t="inlineStr">
        <is>
          <t>Schedule of Related party transacrions</t>
        </is>
      </c>
      <c r="B4" s="4" t="inlineStr">
        <is>
          <t xml:space="preserve"> December 26, June 27, Name and Relationship to Company Transaction 2020 2020 MMOF GP II, LLC (“Fund LP II”), an entity which Mr. Adam Bierman, Mr. Andrew Modlin and Mr. Christopher Ganan each holds 33.3% indirect voting interest. The shareholders each hold 27.1% of indirect equity interest in Fund LP II, the General Partner of Fund II, which both hold equity interests in a subsidiary of the Company. (1) Management Fees $ 1,820,204 $ 1,820,204 MedMen Opportunity Fund GP, LLC (“Fund LP”), an entity which Mr. Adam Bierman, Mr. Andrew Modlin and Mr. Christopher Ganan each holds 33.3% indirect voting interest. The shareholders each hold 24.2% of indirect equity interest in Fund LP, the General Partner of Fund I, which both hold equity interests in a subsidiary of the Company. (1) Management Fees 1,289,513 1,289,513 Total Amounts Due from Related Parties $ 3,109,717 $ 3,109,717 ___________________ (1) As of February 2020 and May 2020, Mr. Adam Bierman and Mr. Andrew Modlin, respectively,no longer held board or management positions and therefore as of December 26, 2020 are not related parties, however they were during the fiscal year ended June 27, 2020. As of November 2020, Chris Ganan was no longer a member of the Company’s board of directors and therefore is not considered a related party under ASC 850, “Related Party Disclosures” as of December 26, 2020, however Mr. Ganan was a related party during the fiscal year ended June 27, 2020. As of December 26, 2020 and June 27, 2020, amounts due to related parties were as follows: December 26, June 27, Name and Relationship to Company Transaction 2020 2020 Fund LP II, an entity which Mr. Adam Bierman, Mr. Andrew Modlin and Mr. Christopher Ganan each holds 33.3% indirect voting interest. The shareholders each hold 27.1% of indirect equity interest in Fund LP II, the General Partner of Fund II, which both hold equity interests in a subsidiary of the Company. (1) Working Capital, Construction and Tenant Improvements, Lease Deposits and Cash Used for Acquisitions $ (1,093,896 ) $ (1,093,896 ) Fund LP, an entity which Mr. Adam Bierman, Mr. Andrew Modlin and Mr. Christopher Ganan each holds 33.3% indirect voting interest. The shareholders each hold 24.2% of indirect equity interest in Fund LP, the General Partner of Fund I, which both hold equity interests in a subsidiary of the Company. (1) Working Capital, Management Fees and Cash Used for Acquisitions (1,986,697 ) (1,986,697 ) Other (1,294,134 ) (1,476,221 ) Total Amounts Due to Related Parties $ (4,374,727 ) $ (4,556,814 )</t>
        </is>
      </c>
      <c r="C4" s="4" t="inlineStr">
        <is>
          <t xml:space="preserve"> Name and Relationship to Company Transaction 2020 2019 MMOF GP II, LLC (“Fund LP II”), an entity which Mr. Adam Bierman, Mr. Andrew Modlin and Mr. Christopher Ganan each holds 33.3% indirect voting interest. The shareholders each hold 27.1% of indirect equity interest in Fund LP II, the General Partner of Fund II, which both hold equity interests in a subsidiary of the Company. (1) Management Fees $ 1,820,204 $ 1,820,904 MedMen Opportunity Fund GP, LLC (“Fund LP”), an entity which Mr. Adam Bierman, Mr. Andrew Modlin and Mr. Christopher Ganan each holds 33.3% indirect voting interest. The shareholders each hold 24.2% of indirect equity interest in Fund LP, the General Partner of Fund I, which both hold equity interests in a subsidiary of the Company. (1) Management Fees 1,289,513 1,228,259 MedMen Canada Inc., a 50/50 joint venture partnership between the Company and Cronos Group Inc. Advance - 1,153,200 Other - 719,092 Total Amounts Due from Related Parties $ 3,109,717 $ 4,921,455 (1) As of February 2020 and May 2020, Mr. Adam Bierman and Mr. Andrew Modlin, respectively, no longer held board or management positions and therefore as of June 27, 2020 are not related parties, however they were during the fiscal years ended June 27, 2020 and June 29, 2019. As of June 27, 2020 and June 29, 2019, amounts due to related parties were as follows: Name and Relationship to Company Transaction 2020 2019 Fund LP II, an entity which Mr. Adam Bierman, Mr. Andrew Modlin and Mr. Christopher Ganan each holds 33.3% indirect voting interest. The shareholders each hold 27.1% of indirect equity interest in Fund LP II, the General Partner of Fund II, which both hold equity interests in a subsidiary of the Company. (1) Working Capital, Construction and Tenant Improvements, Lease Deposits and Cash Used for Acquisitions $ (1,093,896 ) $ (1,093,896 ) Fund LP, an entity which Mr. Adam Bierman, Mr. Andrew Modlin and Mr. Christopher Ganan each holds 33.3% indirect voting interest. The shareholders each hold 24.2% of indirect equity interest in Fund LP, the General Partner of Fund I, which both hold equity interests in a subsidiary of the Company. (1) Working Capital, Management Fees and Cash Used for Acquisitions (1,986,697 ) (2,862,647 ) Other (1,476,221 ) (1,684,274 ) Total Amounts Due to Related Parties $ (4,556,814 ) $ (5,640,817 ) (1) As of February 2020 and May 2020, Mr. Adam Bierman and Mr. Andrew Modlin, respectively, no longer held board or management positions and therefore as of June 27, 2020 are not related parties, however they were during the fiscal years ended June 27, 2020 and June 29, 201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DISCONTINUED OPERATIONS (Tables)</t>
        </is>
      </c>
      <c r="B1" s="2" t="inlineStr">
        <is>
          <t>6 Months Ended</t>
        </is>
      </c>
      <c r="C1" s="2" t="inlineStr">
        <is>
          <t>12 Months Ended</t>
        </is>
      </c>
    </row>
    <row r="2">
      <c r="B2" s="2" t="inlineStr">
        <is>
          <t>Dec. 26, 2020</t>
        </is>
      </c>
      <c r="C2" s="2" t="inlineStr">
        <is>
          <t>Jun. 27, 2020</t>
        </is>
      </c>
    </row>
    <row r="3">
      <c r="A3" s="3" t="inlineStr">
        <is>
          <t>DISCONTINUED OPERATIONS</t>
        </is>
      </c>
    </row>
    <row r="4">
      <c r="A4" s="4" t="inlineStr">
        <is>
          <t>Schedule of net operating loss of discontinued operation</t>
        </is>
      </c>
      <c r="B4" s="4" t="inlineStr">
        <is>
          <t xml:space="preserve"> Three Months Ended Six Months Ended December 26, December 28, December 26, December 28, 2020 2019 2020 2019 Revenue $ 1,741,505 $ 4,276,771 $ 3,341,495 $ 8,581,520 Cost of Goods Sold 1,223,372 2,054,833 2,492,124 5,935,439 Gross Profit 518,133 2,221,938 849,371 2,646,081 Expenses: General and Administrative 718,101 1,961,132 1,694,712 3,784,884 Sales and Marketing 10,600 42,057 17,101 43,005 Depreciation and Amortization 32,060 662,393 81,202 1,161,721 Impairment Expense - 46,702,659 - 46,702,659 Total Expenses 760,761 49,368,241 1,793,015 51,692,269 Loss from Operations (242,628 ) (47,146,303 ) (943,644 ) (49,046,188 ) Other Expense (Income): Other Expense (34,391 ) 232 2,665 5,592 Total Other Expense (34,391 ) 232 2,665 5,592 Loss on Discontinued Operations Before Provision for Income Taxes (208,237 ) (47,146,535 ) (946,309 ) (49,051,780 ) Provision for Income Tax Benefit (Expense) 1,410,003 10,300,882 (534,100 ) 9,125,732 Income (Loss) on Discontinued Operations $ 1,201,766 $ (36,845,653 ) $ (1,480,409 ) $ (39,926,048 )</t>
        </is>
      </c>
      <c r="C4" s="4" t="inlineStr">
        <is>
          <t xml:space="preserve"> 2020 2019 Revenue $ 15,164,131 $ 10,044,235 Cost of Goods Sold 11,947,208 4,010,987 Gross Profit 3,216,923 6,033,248 Expenses: General and Administrative 6,905,155 4,702,461 Sales and Marketing 81,489 - Depreciation and Amortization 1,532,792 1,280,090 Total Expenses 8,519,436 5,982,551 Loss from Operations (5,302,513 ) 50,697 Other Expense (Income): Impairment of Assets 46,702,660 - Other Expense 5,385 167,550 Total Other Expense 46,708,045 167,550 Loss on Discontinued Operations Before Provision for Income Taxes (52,010,559 ) (116,853 ) Provision for Income Tax (Expense) Benefit 1,229,520 (1,147,343 ) Loss on Discontinued Operations $ (50,781,039 ) $ (1,264,196 )</t>
        </is>
      </c>
    </row>
    <row r="5">
      <c r="A5" s="4" t="inlineStr">
        <is>
          <t>Schedule of assets included in discontinued operation</t>
        </is>
      </c>
      <c r="B5" s="4" t="inlineStr">
        <is>
          <t xml:space="preserve"> 2020 2019 Carrying Amounts of the Assets Included in Discontinued Operations: Cash and Cash Equivalents $ 522,966 $ 527,377 Accounts Receivable 274,886 865,485 Prepaid Expenses 74,622 249,309 Inventory 3,323,978 5,752,847 Other Current Assets 64,600 - TOTAL CURRENT ASSETS (1) 7,395,018 Property and Equipment, Net 4,288,808 4,633,289 Operating Lease Right-of-Use Assets 5,257,327 - Intangible Assets, Net 7,260,288 20,449,002 Goodwill - 31,773,659 Other Assets 113,576 114,576 TOTAL NON-CURRENT ASSETS (1) 56,970,526 TOTAL ASSETS OF THE DISPOSAL GROUP CLASSIFIED AS HELD FOR SALE $ 21,181,051 $ 64,365,544 Carrying Amounts of the Liabilities Included in Discontinued Operations: Accounts Payable and Accrued Liabilities $ 2,126,162 $ 1,742,133 Income Taxes Payable 946,679 1,899,487 Other Current Liabilities 22,747 - Current Portion of Operating Lease Liabilities 385,699 - TOTAL CURRENT LIABILITIES (1) 3,641,620 Operating Lease Liabilities, Net of Current Portion 5,300,936 - Deferred Tax Liabilities 6,278,079 7,185,447 TOTAL NON-CURRENT LIABILITIES (1) 7,185,447 TOTAL LIABILITIES OF THE DISPOSAL GROUP CLASSIFIED AS HELD FOR SALE $ 15,060,302 $ 10,827,067 </t>
        </is>
      </c>
      <c r="C5" s="4" t="inlineStr">
        <is>
          <t xml:space="preserve"> 2020 2019 Carrying Amounts of the Assets Included in Discontinued Operations: Cash and Cash Equivalents $ 522,966 $ 527,377 Accounts Receivable 274,886 865,485 Prepaid Expenses 74,622 249,309 Inventory 3,323,978 5,752,847 Other Current Assets 64,600 - TOTAL CURRENT ASSETS (1) 7,395,018 Property and Equipment, Net 4,288,808 4,633,289 Operating Lease Right-of-Use Assets 5,257,327 - Intangible Assets, Net 7,260,288 20,449,002 Goodwill - 31,773,659 Other Assets 113,576 114,576 TOTAL NON-CURRENT ASSETS (1) 56,970,526 TOTAL ASSETS OF THE DISPOSAL GROUP CLASSIFIED AS HELD FOR SALE $ 21,181,051 $ 64,365,544 Carrying Amounts of the Liabilities Included in Discontinued Operations: Accounts Payable and Accrued Liabilities $ 2,126,162 $ 1,742,133 Income Taxes Payable 946,679 1,899,487 Other Current Liabilities 22,747 - Current Portion of Operating Lease Liabilities 385,699 - TOTAL CURRENT LIABILITIES (1) 3,641,620 Operating Lease Liabilities, Net of Current Portion 5,300,936 - Deferred Tax Liabilities 6,278,079 7,185,447 TOTAL NON-CURRENT LIABILITIES (1) 7,185,447 TOTAL LIABILITIES OF THE DISPOSAL GROUP CLASSIFIED AS HELD FOR SALE $ 15,060,302 $ 10,827,06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rrection of Error in Previously Issued Financial Statements (Tables)</t>
        </is>
      </c>
      <c r="B1" s="2" t="inlineStr">
        <is>
          <t>12 Months Ended</t>
        </is>
      </c>
    </row>
    <row r="2">
      <c r="B2" s="2" t="inlineStr">
        <is>
          <t>Jun. 27, 2020</t>
        </is>
      </c>
    </row>
    <row r="3">
      <c r="A3" s="3" t="inlineStr">
        <is>
          <t>Correction of Error in Previously Issued Financial Statements</t>
        </is>
      </c>
    </row>
    <row r="4">
      <c r="A4" s="4" t="inlineStr">
        <is>
          <t>Schedule of previously reported consolidated statements of operations</t>
        </is>
      </c>
      <c r="B4" s="4" t="inlineStr">
        <is>
          <t xml:space="preserve"> Fiscal Year Ended June 27, 2020 Fiscal Year Ended June 29, 2019 Previously Reported Adjustment As Corrected Previously Reported Adjustment As Corrected Revenue $ 157,112,281 $ - $ 157,112,281 $ 119,919,169 $ - $ 119,919,169 Cost of Goods Sold 98,991,307 - 98,991,307 64,468,357 - 64,468,357 Gross Profit 58,120,974 - 58,120,974 55,450,812 - 55,450,812 Expenses: General and Administrative 200,273,872 - 200,273,872 239,344,688 - 239,344,688 Sales and Marketing 10,641,912 - 10,641,912 27,548,784 - 27,548,784 Depreciation and Amortization 39,953,805 - 39,953,805 22,055,590 - 22,055,590 Realized and Unrealized Gain on Changes in Fair Value of Contingent Consideration - 8,951,801 8,951,801 - - - Impairment Expense - 239,509,415 239,509,415 - - - Loss on Disposals of Assets, Restructuring Fees and Other Expenses - 6,233,034 6,233,034 - 16,542,840 16,542,840 Total Expenses 250,869,589 254,694,250 505,563,839 288,949,062 16,542,840 305,491,902 Loss from Operations (192,748,615 ) (254,694,250 ) (447,442,865 ) (233,498,250 ) (16,542,840 ) (250,041,090 ) Other Expense (Income): Interest Expense 40,425,315 - 40,425,315 12,381,121 - 12,381,121 Interest Income (766,035 ) - (766,035 ) (701,790 ) - (701,790 ) Amortization of Debt Discount and Loan Origination Fees 9,061,967 - 9,061,967 8,308,751 - 8,308,751 Change in Fair Value of Derivatives (8,797,409 ) - (8,797,409 ) (3,908,722 ) - (3,908,722 ) Realized and Unrealized Gain on Investment, Assets Held For Sale and Other Assets (16,373,788 ) - (16,373,788 ) (4,259,000 ) - (4,259,000 ) Realized and Unrealized Gain on Changes in Fair Value of Contingent Consideration 8,951,801 (8,951,801 ) - - - - Impairment Expense 239,509,415 (239,509,415 ) - - - - Loss on Disposals of Assets, Restructuring Fees and Other Expenses 50,588,435 (50,588,435 ) - 16,542,840 (16,542,840 ) - Loss on Extinguishment of Debt - 44,355,401 44,355,401 1,164,054 - 1,164,054 Total Other Expenses 322,599,701 (254,694,250 ) 67,905,451 29,527,254 (16,542,840 ) 12,984,414 Loss from Continuing Operations Before Provision for Income Taxes (515,348,316 ) - (515,348,316 ) (263,025,504 ) - (263,025,504 ) Provision for Income Tax Benefit 39,598,946 - 39,598,946 6,369,046 - 6,369,046 Net Loss from Continuing Operations (475,749,370 ) - (475,749,370 ) (256,656,458 ) - (256,656,458 ) Net Loss from Discontinued Operations, Net of Taxes (50,781,039 ) - (50,781,039 ) (1,264,196 ) - (1,264,196 ) Net Loss (526,530,409 ) - (526,530,409 ) (257,920,654 ) - (257,920,654 ) Net Loss Attributable to Non-Controlling Interest (279,266,058 ) - (279,266,058 ) (188,840,766 ) - (279,266,058 ) Net Loss Attributable to Shareholders of MedMen Enterprises Inc. $ (247,264,351 ) $ - $ (247,264,351 ) $ (69,079,888 ) $ - $ 21,345,404 Loss Per Share - Basic and Diluted: From Continuing Operations Attributable to Shareholders of MedMen Enterprises, Inc. $ (0.73 ) $ - $ (0.73 ) $ (0.64 ) $ - $ (0.64 ) From Discontinued Operations Attributable to Shareholders of MedMen Enterprises, Inc. $ (0.19 ) $ - $ (0.19 ) $ (0.01 ) $ - $ (0.01 ) Weighted-Average Shares Outstanding - Basic and Diluted 270,418,842 - 270,418,842 105,915,105 - 105,915,10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0" customWidth="1" min="2" max="2"/>
  </cols>
  <sheetData>
    <row r="1">
      <c r="A1" s="1" t="inlineStr">
        <is>
          <t>NATURE OF OPERATIONS (Details Narrative)</t>
        </is>
      </c>
      <c r="B1" s="2" t="inlineStr">
        <is>
          <t>Jan. 24, 2018shares</t>
        </is>
      </c>
    </row>
    <row r="2">
      <c r="A2" s="4" t="inlineStr">
        <is>
          <t>MM Enterprises USA Class B Units [Member]</t>
        </is>
      </c>
    </row>
    <row r="3">
      <c r="A3" s="4" t="inlineStr">
        <is>
          <t>Shares received</t>
        </is>
      </c>
      <c r="B3" s="6" t="n">
        <v>2171843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30" customWidth="1" min="2" max="2"/>
    <col width="14" customWidth="1" min="3" max="3"/>
  </cols>
  <sheetData>
    <row r="1">
      <c r="A1" s="1" t="inlineStr">
        <is>
          <t>SUMMARY OF SIGNIFICANT ACCOUNTING POLICIES (Details)</t>
        </is>
      </c>
      <c r="B1" s="2" t="inlineStr">
        <is>
          <t>12 Months Ended</t>
        </is>
      </c>
    </row>
    <row r="2">
      <c r="B2" s="2" t="inlineStr">
        <is>
          <t>Jun. 27, 2020</t>
        </is>
      </c>
      <c r="C2" s="2" t="inlineStr">
        <is>
          <t>Jun. 29, 2019</t>
        </is>
      </c>
    </row>
    <row r="3">
      <c r="A3" s="4" t="inlineStr">
        <is>
          <t>Ownership</t>
        </is>
      </c>
      <c r="B3" s="4" t="inlineStr">
        <is>
          <t>100.00%</t>
        </is>
      </c>
      <c r="C3" s="4" t="inlineStr">
        <is>
          <t>100.00%</t>
        </is>
      </c>
    </row>
    <row r="4">
      <c r="A4" s="4" t="inlineStr">
        <is>
          <t>Location</t>
        </is>
      </c>
      <c r="B4" s="4" t="inlineStr">
        <is>
          <t xml:space="preserve">Los Angeles - West Hollywood
</t>
        </is>
      </c>
    </row>
    <row r="5">
      <c r="A5" s="4" t="inlineStr">
        <is>
          <t>Purpose</t>
        </is>
      </c>
      <c r="B5" s="4" t="inlineStr">
        <is>
          <t>Dispensary</t>
        </is>
      </c>
    </row>
    <row r="6">
      <c r="A6" s="4" t="inlineStr">
        <is>
          <t>Natures Cure, Inc. [Member]</t>
        </is>
      </c>
    </row>
    <row r="7">
      <c r="A7" s="4" t="inlineStr">
        <is>
          <t>Ownership</t>
        </is>
      </c>
      <c r="B7" s="4" t="inlineStr">
        <is>
          <t>0.00%</t>
        </is>
      </c>
      <c r="C7" s="4" t="inlineStr">
        <is>
          <t>0.00%</t>
        </is>
      </c>
    </row>
    <row r="8">
      <c r="A8" s="4" t="inlineStr">
        <is>
          <t>Location</t>
        </is>
      </c>
      <c r="B8" s="4" t="inlineStr">
        <is>
          <t>Los Angeles - LAX Airport</t>
        </is>
      </c>
    </row>
    <row r="9">
      <c r="A9" s="4" t="inlineStr">
        <is>
          <t>Purpose</t>
        </is>
      </c>
      <c r="B9" s="4" t="inlineStr">
        <is>
          <t xml:space="preserve">Dispensary
</t>
        </is>
      </c>
    </row>
    <row r="10">
      <c r="A10" s="4" t="inlineStr">
        <is>
          <t>Venice Caregivers Foundation, Inc. [Member]</t>
        </is>
      </c>
    </row>
    <row r="11">
      <c r="A11" s="4" t="inlineStr">
        <is>
          <t>Ownership</t>
        </is>
      </c>
      <c r="B11" s="4" t="inlineStr">
        <is>
          <t>0.00%</t>
        </is>
      </c>
      <c r="C11" s="4" t="inlineStr">
        <is>
          <t>0.00%</t>
        </is>
      </c>
    </row>
    <row r="12">
      <c r="A12" s="4" t="inlineStr">
        <is>
          <t>Purpose</t>
        </is>
      </c>
      <c r="B12" s="4" t="inlineStr">
        <is>
          <t>Venice Beach - Abbot Kinney</t>
        </is>
      </c>
    </row>
    <row r="13">
      <c r="A13" s="4" t="inlineStr">
        <is>
          <t>LAX Fund 2 Group, L.L.C [Member]</t>
        </is>
      </c>
    </row>
    <row r="14">
      <c r="A14" s="4" t="inlineStr">
        <is>
          <t>Ownership</t>
        </is>
      </c>
      <c r="B14" s="4" t="inlineStr">
        <is>
          <t>0.00%</t>
        </is>
      </c>
      <c r="C14" s="4" t="inlineStr">
        <is>
          <t>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36" customWidth="1" min="2" max="2"/>
    <col width="14" customWidth="1" min="3" max="3"/>
  </cols>
  <sheetData>
    <row r="1">
      <c r="A1" s="1" t="inlineStr">
        <is>
          <t>SUMMARY OF SIGNIFICANT ACCOUNTING POLICIES (Details 1)</t>
        </is>
      </c>
      <c r="B1" s="2" t="inlineStr">
        <is>
          <t>12 Months Ended</t>
        </is>
      </c>
    </row>
    <row r="2">
      <c r="B2" s="2" t="inlineStr">
        <is>
          <t>Jun. 27, 2020</t>
        </is>
      </c>
      <c r="C2" s="2" t="inlineStr">
        <is>
          <t>Jun. 29, 2019</t>
        </is>
      </c>
    </row>
    <row r="3">
      <c r="A3" s="4" t="inlineStr">
        <is>
          <t>Purpose</t>
        </is>
      </c>
      <c r="B3" s="4" t="inlineStr">
        <is>
          <t>Dispensary</t>
        </is>
      </c>
    </row>
    <row r="4">
      <c r="A4" s="4" t="inlineStr">
        <is>
          <t>Location</t>
        </is>
      </c>
      <c r="B4" s="4" t="inlineStr">
        <is>
          <t xml:space="preserve">Los Angeles - West Hollywood
</t>
        </is>
      </c>
    </row>
    <row r="5">
      <c r="A5" s="4" t="inlineStr">
        <is>
          <t>Ownership</t>
        </is>
      </c>
      <c r="B5" s="4" t="inlineStr">
        <is>
          <t>100.00%</t>
        </is>
      </c>
      <c r="C5" s="4" t="inlineStr">
        <is>
          <t>100.00%</t>
        </is>
      </c>
    </row>
    <row r="6">
      <c r="A6" s="4" t="inlineStr">
        <is>
          <t>MM CAN USA [Member]</t>
        </is>
      </c>
    </row>
    <row r="7">
      <c r="A7" s="4" t="inlineStr">
        <is>
          <t>Purpose</t>
        </is>
      </c>
      <c r="B7" s="4" t="inlineStr">
        <is>
          <t>Manager of MM
Enterprises USA, LLC</t>
        </is>
      </c>
    </row>
    <row r="8">
      <c r="A8" s="4" t="inlineStr">
        <is>
          <t>Location</t>
        </is>
      </c>
      <c r="B8" s="4" t="inlineStr">
        <is>
          <t>California</t>
        </is>
      </c>
    </row>
    <row r="9">
      <c r="A9" s="4" t="inlineStr">
        <is>
          <t>Ownership</t>
        </is>
      </c>
      <c r="B9" s="4" t="inlineStr">
        <is>
          <t>100.00%</t>
        </is>
      </c>
      <c r="C9" s="4" t="inlineStr">
        <is>
          <t>100.00%</t>
        </is>
      </c>
    </row>
    <row r="10">
      <c r="A10" s="4" t="inlineStr">
        <is>
          <t>MM Enterprises USA, LLC [Member]</t>
        </is>
      </c>
    </row>
    <row r="11">
      <c r="A11" s="4" t="inlineStr">
        <is>
          <t>Purpose</t>
        </is>
      </c>
      <c r="B11" s="4" t="inlineStr">
        <is>
          <t xml:space="preserve">Operating Entity
</t>
        </is>
      </c>
    </row>
    <row r="12">
      <c r="A12" s="4" t="inlineStr">
        <is>
          <t>Location</t>
        </is>
      </c>
      <c r="B12" s="4" t="inlineStr">
        <is>
          <t>Delaware</t>
        </is>
      </c>
    </row>
    <row r="13">
      <c r="A13" s="4" t="inlineStr">
        <is>
          <t>Ownership</t>
        </is>
      </c>
      <c r="B13" s="4" t="inlineStr">
        <is>
          <t>100.00%</t>
        </is>
      </c>
      <c r="C13" s="4" t="inlineStr">
        <is>
          <t>100.00%</t>
        </is>
      </c>
    </row>
    <row r="14">
      <c r="A14" s="4" t="inlineStr">
        <is>
          <t>Convergence Management Services, Ltd. [Member]</t>
        </is>
      </c>
    </row>
    <row r="15">
      <c r="A15" s="4" t="inlineStr">
        <is>
          <t>Purpose</t>
        </is>
      </c>
      <c r="B15" s="4" t="inlineStr">
        <is>
          <t>Public Relations Entity</t>
        </is>
      </c>
    </row>
    <row r="16">
      <c r="A16" s="4" t="inlineStr">
        <is>
          <t>Location</t>
        </is>
      </c>
      <c r="B16" s="4" t="inlineStr">
        <is>
          <t>Canada</t>
        </is>
      </c>
    </row>
    <row r="17">
      <c r="A17" s="4" t="inlineStr">
        <is>
          <t>Ownership</t>
        </is>
      </c>
      <c r="B17" s="4" t="inlineStr">
        <is>
          <t>100.00%</t>
        </is>
      </c>
      <c r="C17" s="4" t="inlineStr">
        <is>
          <t>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Dec. 26, 2020</t>
        </is>
      </c>
      <c r="C2" s="2" t="inlineStr">
        <is>
          <t>Jun. 27, 2020</t>
        </is>
      </c>
    </row>
    <row r="3">
      <c r="A3" s="3" t="inlineStr">
        <is>
          <t>NATURE OF OPERATIONS</t>
        </is>
      </c>
    </row>
    <row r="4">
      <c r="A4" s="4" t="inlineStr">
        <is>
          <t>Note 1. NATURE OF OPERATIONS</t>
        </is>
      </c>
      <c r="B4" s="4" t="inlineStr">
        <is>
          <t>MedMen Enterprises Inc. (“MedMen Enterprises” or the “Company”), formerly known as Ladera Ventures Corp., was incorporated under the Business Corporations Act (British Columbia) on May 21, 1987. The Company’s Class B Subordinate Voting Shares are listed on the Canadian Securities Exchange under the symbol “MMEN”, on the OTCQX under the symbol “MMNFF”, on the Frankfurt Stock Exchange under the symbol “OJS.F”, on the Stuttgart Stock Exchange under the symbol “OJS.SG”, on the Munich Stock Exchange under the symbol “OJS.MU”, on the Berlin Stock Exchange under the symbol “OJS.BE” and on the Dusseldorf Stock Exchange under the symbol “OJS.DU”. The head office and principal address of the Company is 10115 Jefferson Boulevard, Culver City, California 90232. The Company’s registered and records office address is 885 West Georgia Street, Suite 2200, Vancouver, British Columbia Canada V6C 3E8. The Company operates through its principal wholly-owned subsidiaries, MM CAN USA, Inc., a California corporation (“MM CAN” or “MedMen Corp”), and MM Enterprises USA, LLC, a Delaware limited liability company (“MM Enterprises USA”). MM CAN was converted into a California corporation (from a Delaware corporation) on May 16, 2018 and is based in Culver City, California. The head office and principal address of MM CAN is 10115 Jefferson Boulevard, Culver City, California 90232. MM Enterprises USA was formed on January 9, 2018 and is based in Culver City, California. The head office and principal address of MM Enterprises USA is 10115 Jefferson Boulevard, Culver City, California 90232. MM Enterprises USA was formed as a joint venture whose contributors were MMMG, LLC (“MMMG”); MedMen Opportunity Fund, LP (“Fund I”); MedMen Opportunity Fund II, LP (“Fund II”), The MedMen of Nevada 2, LLC (“MMNV2”); DHSM Investors, LLC (“DHS Owner”); and Bloomfield Partners Utica, LLC (“Utica Owner”) (collectively, the “MedMen Group of Companies”). On January 24, 2018, pursuant to a Formation and Contribution Agreement (the “Agreement”), a roll-up transaction was consummated whereby the assets and liabilities of the MedMen Group of Companies were transferred into MM Enterprises USA. In return, the MedMen Group of Companies received 217,184,382 MM Enterprises USA Class B Units. The Agreement was entered into by and among MM Enterprises Manager, LLC, the sole manager of MM Enterprises USA; MMMG; Fund I; Fund II; MMNV2; DHS Owner; and Utica Owner.</t>
        </is>
      </c>
      <c r="C4" s="4" t="inlineStr">
        <is>
          <t>MedMen Enterprises Inc. (“MedMen Enterprises” or the “Company”), formerly known as Ladera Ventures Corp., was incorporated under the Business Corporations Act (British Columbia) on May 21, 1987. The Company’s Class B Subordinate Voting Shares are listed on the Canadian Securities Exchange under the symbol “MMEN”, on the OTCQX under the symbol “MMNFF”, on the Frankfurt Stock Exchange under the symbol “OJS.F”, on the Stuttgart Stock Exchange under the symbol “OJS.SG”, on the Munich Stock Exchange under the symbol “OJS.MU”, on the Berlin Stock Exchange under the symbol “OJS.BE” and on the Dusseldorf Stock Exchange under the symbol “OJS.DU”. The head office and principal address of the Company is 10115 Jefferson Boulevard, Culver City, California 90232. The Company’s registered and records office address is 885 West Georgia Street, Suite 2200, Vancouver, British Columbia Canada V6C 3E8. The Company operates through its principal whole-owned subsidiaries, MM CAN USA, Inc., a California corporation (“MM CAN” or “MedMen Corp”), and MM Enterprises USA, LLC, a Delaware limited liability company (“MM Enterprises USA”). MM CAN was converted into a California corporation (from a Delaware corporation) on May 16, 2018 and is based in Culver City, California. The head office and principal address of MM CAN is 10115 Jefferson Boulevard, Culver City, California 90232. MM Enterprises USA was formed on January 9, 2018 and is based in Culver City, California. The head office and principal address of MM Enterprises USA is 10115 Jefferson Boulevard, Culver City, California 90232. MM Enterprises USA was formed as a joint venture whose contributors were MMMG, LLC (“MMMG”); MedMen Opportunity Fund, LP (“Fund I”); MedMen Opportunity Fund II, LP (“Fund II”), The MedMen of Nevada 2, LLC (“MMNV2”); DHSM Investors, LLC (“DHS Owner”); and Bloomfield Partners Utica, LLC (“Utica Owner”) (collectively, the “MedMen Group of Companies”). On January 24, 2018, pursuant to a Formation and Contribution Agreement (the “Agreement”), a roll-up transaction was consummated whereby the assets and liabilities of The MedMen Group of Companies were transferred into MM Enterprises USA. In return, the MedMen Group of Companies received 217,184,382 MM Enterprises USA Class B Units. The Agreement was entered into by and among MM Enterprises Manager, LLC, the sole manager of MM Enterprises USA; MMMG; Fund I; Fund II; MMNV2; DHS Owner; and Utica Own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45" customWidth="1" min="2" max="2"/>
    <col width="14" customWidth="1" min="3" max="3"/>
  </cols>
  <sheetData>
    <row r="1">
      <c r="A1" s="1" t="inlineStr">
        <is>
          <t>SUMMARY OF SIGNIFICANT ACCOUNTING POLICIES (Details 2)</t>
        </is>
      </c>
      <c r="B1" s="2" t="inlineStr">
        <is>
          <t>12 Months Ended</t>
        </is>
      </c>
    </row>
    <row r="2">
      <c r="B2" s="2" t="inlineStr">
        <is>
          <t>Jun. 27, 2020</t>
        </is>
      </c>
      <c r="C2" s="2" t="inlineStr">
        <is>
          <t>Jun. 29, 2019</t>
        </is>
      </c>
    </row>
    <row r="3">
      <c r="A3" s="4" t="inlineStr">
        <is>
          <t>Ownership</t>
        </is>
      </c>
      <c r="B3" s="4" t="inlineStr">
        <is>
          <t>100.00%</t>
        </is>
      </c>
      <c r="C3" s="4" t="inlineStr">
        <is>
          <t>100.00%</t>
        </is>
      </c>
    </row>
    <row r="4">
      <c r="A4" s="4" t="inlineStr">
        <is>
          <t>Location</t>
        </is>
      </c>
      <c r="B4" s="4" t="inlineStr">
        <is>
          <t xml:space="preserve">Los Angeles - West Hollywood
</t>
        </is>
      </c>
    </row>
    <row r="5">
      <c r="A5" s="4" t="inlineStr">
        <is>
          <t>Purpose</t>
        </is>
      </c>
      <c r="B5" s="4" t="inlineStr">
        <is>
          <t>Dispensary</t>
        </is>
      </c>
    </row>
    <row r="6">
      <c r="A6" s="4" t="inlineStr">
        <is>
          <t>LCR SLP, LLC [Member]</t>
        </is>
      </c>
    </row>
    <row r="7">
      <c r="A7" s="4" t="inlineStr">
        <is>
          <t>Ownership</t>
        </is>
      </c>
      <c r="B7" s="4" t="inlineStr">
        <is>
          <t>100.00%</t>
        </is>
      </c>
      <c r="C7" s="4" t="inlineStr">
        <is>
          <t>100.00%</t>
        </is>
      </c>
    </row>
    <row r="8">
      <c r="A8" s="4" t="inlineStr">
        <is>
          <t>Location</t>
        </is>
      </c>
      <c r="B8" s="4" t="inlineStr">
        <is>
          <t>Delaware</t>
        </is>
      </c>
    </row>
    <row r="9">
      <c r="A9" s="4" t="inlineStr">
        <is>
          <t>Purpose</t>
        </is>
      </c>
      <c r="B9" s="4" t="inlineStr">
        <is>
          <t>Holding Company</t>
        </is>
      </c>
    </row>
    <row r="10">
      <c r="A10" s="4" t="inlineStr">
        <is>
          <t>LCR Manager, LLC [Member]</t>
        </is>
      </c>
    </row>
    <row r="11">
      <c r="A11" s="4" t="inlineStr">
        <is>
          <t>Ownership</t>
        </is>
      </c>
      <c r="B11" s="4" t="inlineStr">
        <is>
          <t>0.00%</t>
        </is>
      </c>
      <c r="C11" s="4" t="inlineStr">
        <is>
          <t>70.00%</t>
        </is>
      </c>
    </row>
    <row r="12">
      <c r="A12" s="4" t="inlineStr">
        <is>
          <t>Location</t>
        </is>
      </c>
      <c r="B12" s="4" t="inlineStr">
        <is>
          <t>Delaware</t>
        </is>
      </c>
    </row>
    <row r="13">
      <c r="A13" s="4" t="inlineStr">
        <is>
          <t>Purpose</t>
        </is>
      </c>
      <c r="B13" s="4" t="inlineStr">
        <is>
          <t xml:space="preserve">Manager of the
Real Estate Investment Trust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35" customWidth="1" min="2" max="2"/>
    <col width="14" customWidth="1" min="3" max="3"/>
  </cols>
  <sheetData>
    <row r="1">
      <c r="A1" s="1" t="inlineStr">
        <is>
          <t>SUMMARY OF SIGNIFICANT ACCOUNTING POLICIES (Details 3)</t>
        </is>
      </c>
      <c r="B1" s="2" t="inlineStr">
        <is>
          <t>12 Months Ended</t>
        </is>
      </c>
    </row>
    <row r="2">
      <c r="B2" s="2" t="inlineStr">
        <is>
          <t>Jun. 27, 2020</t>
        </is>
      </c>
      <c r="C2" s="2" t="inlineStr">
        <is>
          <t>Jun. 29, 2019</t>
        </is>
      </c>
    </row>
    <row r="3">
      <c r="A3" s="4" t="inlineStr">
        <is>
          <t>Purpose</t>
        </is>
      </c>
      <c r="B3" s="4" t="inlineStr">
        <is>
          <t>Dispensary</t>
        </is>
      </c>
    </row>
    <row r="4">
      <c r="A4" s="4" t="inlineStr">
        <is>
          <t>Ownership</t>
        </is>
      </c>
      <c r="B4" s="4" t="inlineStr">
        <is>
          <t>100.00%</t>
        </is>
      </c>
      <c r="C4" s="4" t="inlineStr">
        <is>
          <t>100.00%</t>
        </is>
      </c>
    </row>
    <row r="5">
      <c r="A5" s="4" t="inlineStr">
        <is>
          <t>Location</t>
        </is>
      </c>
      <c r="B5" s="4" t="inlineStr">
        <is>
          <t xml:space="preserve">Los Angeles - West Hollywood
</t>
        </is>
      </c>
    </row>
    <row r="6">
      <c r="A6" s="4" t="inlineStr">
        <is>
          <t>NVGN RE Holdings, LLC [Member]</t>
        </is>
      </c>
    </row>
    <row r="7">
      <c r="A7" s="4" t="inlineStr">
        <is>
          <t>Purpose</t>
        </is>
      </c>
      <c r="B7" s="4" t="inlineStr">
        <is>
          <t>Genetics R&amp;D Facility</t>
        </is>
      </c>
    </row>
    <row r="8">
      <c r="A8" s="4" t="inlineStr">
        <is>
          <t>Ownership</t>
        </is>
      </c>
      <c r="B8" s="4" t="inlineStr">
        <is>
          <t>100.00%</t>
        </is>
      </c>
      <c r="C8" s="4" t="inlineStr">
        <is>
          <t>100.00%</t>
        </is>
      </c>
    </row>
    <row r="9">
      <c r="A9" s="4" t="inlineStr">
        <is>
          <t>Location</t>
        </is>
      </c>
      <c r="B9" s="4" t="inlineStr">
        <is>
          <t>Nevada</t>
        </is>
      </c>
    </row>
    <row r="10">
      <c r="A10" s="4" t="inlineStr">
        <is>
          <t>MME RE BH, LLC [Member]</t>
        </is>
      </c>
    </row>
    <row r="11">
      <c r="A11" s="4" t="inlineStr">
        <is>
          <t>Purpose</t>
        </is>
      </c>
      <c r="B11" s="4" t="inlineStr">
        <is>
          <t>Building</t>
        </is>
      </c>
    </row>
    <row r="12">
      <c r="A12" s="4" t="inlineStr">
        <is>
          <t>Ownership</t>
        </is>
      </c>
      <c r="B12" s="4" t="inlineStr">
        <is>
          <t>100.00%</t>
        </is>
      </c>
      <c r="C12" s="4" t="inlineStr">
        <is>
          <t>100.00%</t>
        </is>
      </c>
    </row>
    <row r="13">
      <c r="A13" s="4" t="inlineStr">
        <is>
          <t>Location</t>
        </is>
      </c>
      <c r="B13" s="4" t="inlineStr">
        <is>
          <t>Los Angeles - Beverly Hills</t>
        </is>
      </c>
    </row>
    <row r="14">
      <c r="A14" s="4" t="inlineStr">
        <is>
          <t>MMOF RE Fremont, LLC [Member]</t>
        </is>
      </c>
    </row>
    <row r="15">
      <c r="A15" s="4" t="inlineStr">
        <is>
          <t>Purpose</t>
        </is>
      </c>
      <c r="B15" s="4" t="inlineStr">
        <is>
          <t>Building</t>
        </is>
      </c>
    </row>
    <row r="16">
      <c r="A16" s="4" t="inlineStr">
        <is>
          <t>Ownership</t>
        </is>
      </c>
      <c r="B16" s="4" t="inlineStr">
        <is>
          <t>100.00%</t>
        </is>
      </c>
      <c r="C16" s="4" t="inlineStr">
        <is>
          <t>100.00%</t>
        </is>
      </c>
    </row>
    <row r="17">
      <c r="A17" s="4" t="inlineStr">
        <is>
          <t>Location</t>
        </is>
      </c>
      <c r="B17" s="4" t="inlineStr">
        <is>
          <t>Las Vegas - Downtown Arts District</t>
        </is>
      </c>
    </row>
    <row r="18">
      <c r="A18" s="4" t="inlineStr">
        <is>
          <t>MMOF RE Vegas 2, LLC [Member]</t>
        </is>
      </c>
    </row>
    <row r="19">
      <c r="A19" s="4" t="inlineStr">
        <is>
          <t>Purpose</t>
        </is>
      </c>
      <c r="B19" s="4" t="inlineStr">
        <is>
          <t>Building</t>
        </is>
      </c>
    </row>
    <row r="20">
      <c r="A20" s="4" t="inlineStr">
        <is>
          <t>Ownership</t>
        </is>
      </c>
      <c r="B20" s="4" t="inlineStr">
        <is>
          <t>100.00%</t>
        </is>
      </c>
      <c r="C20" s="4" t="inlineStr">
        <is>
          <t>100.00%</t>
        </is>
      </c>
    </row>
    <row r="21">
      <c r="A21" s="4" t="inlineStr">
        <is>
          <t>Location</t>
        </is>
      </c>
      <c r="B21" s="4" t="inlineStr">
        <is>
          <t>Las Vegas - The Strip</t>
        </is>
      </c>
    </row>
    <row r="22">
      <c r="A22" s="4" t="inlineStr">
        <is>
          <t>MMOF RE SD, LLC [Member]</t>
        </is>
      </c>
    </row>
    <row r="23">
      <c r="A23" s="4" t="inlineStr">
        <is>
          <t>Purpose</t>
        </is>
      </c>
      <c r="B23" s="4" t="inlineStr">
        <is>
          <t>Building</t>
        </is>
      </c>
    </row>
    <row r="24">
      <c r="A24" s="4" t="inlineStr">
        <is>
          <t>Ownership</t>
        </is>
      </c>
      <c r="B24" s="4" t="inlineStr">
        <is>
          <t>100.00%</t>
        </is>
      </c>
      <c r="C24" s="4" t="inlineStr">
        <is>
          <t>100.00%</t>
        </is>
      </c>
    </row>
    <row r="25">
      <c r="A25" s="4" t="inlineStr">
        <is>
          <t>Location</t>
        </is>
      </c>
      <c r="B25" s="4" t="inlineStr">
        <is>
          <t>San Diego - Kearny Mesa</t>
        </is>
      </c>
    </row>
    <row r="26">
      <c r="A26" s="4" t="inlineStr">
        <is>
          <t>MME RE AK, LLC [Member]</t>
        </is>
      </c>
    </row>
    <row r="27">
      <c r="A27" s="4" t="inlineStr">
        <is>
          <t>Purpose</t>
        </is>
      </c>
      <c r="B27" s="4" t="inlineStr">
        <is>
          <t>Building</t>
        </is>
      </c>
    </row>
    <row r="28">
      <c r="A28" s="4" t="inlineStr">
        <is>
          <t>Ownership</t>
        </is>
      </c>
      <c r="B28" s="4" t="inlineStr">
        <is>
          <t>100.00%</t>
        </is>
      </c>
      <c r="C28" s="4" t="inlineStr">
        <is>
          <t>100.00%</t>
        </is>
      </c>
    </row>
    <row r="29">
      <c r="A29" s="4" t="inlineStr">
        <is>
          <t>Location</t>
        </is>
      </c>
      <c r="B29" s="4" t="inlineStr">
        <is>
          <t>Venice Beach - Abbot Kinney</t>
        </is>
      </c>
    </row>
    <row r="30">
      <c r="A30" s="4" t="inlineStr">
        <is>
          <t>MMOF Venice Parking, LLC [Member]</t>
        </is>
      </c>
    </row>
    <row r="31">
      <c r="A31" s="4" t="inlineStr">
        <is>
          <t>Purpose</t>
        </is>
      </c>
      <c r="B31" s="4" t="inlineStr">
        <is>
          <t>Parking Lot</t>
        </is>
      </c>
    </row>
    <row r="32">
      <c r="A32" s="4" t="inlineStr">
        <is>
          <t>Ownership</t>
        </is>
      </c>
      <c r="B32" s="4" t="inlineStr">
        <is>
          <t>100.00%</t>
        </is>
      </c>
      <c r="C32" s="4" t="inlineStr">
        <is>
          <t>100.00%</t>
        </is>
      </c>
    </row>
    <row r="33">
      <c r="A33" s="4" t="inlineStr">
        <is>
          <t>Location</t>
        </is>
      </c>
      <c r="B33" s="4" t="inlineStr">
        <is>
          <t>Venice Beach - Lincoln Blvd.</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66" customWidth="1" min="1" max="1"/>
    <col width="57" customWidth="1" min="2" max="2"/>
    <col width="14" customWidth="1" min="3" max="3"/>
    <col width="14" customWidth="1" min="4" max="4"/>
  </cols>
  <sheetData>
    <row r="1">
      <c r="A1" s="1" t="inlineStr">
        <is>
          <t>SUMMARY OF SIGNIFICANT ACCOUNTING POLICIES (Details 4)</t>
        </is>
      </c>
      <c r="B1" s="2" t="inlineStr">
        <is>
          <t>12 Months Ended</t>
        </is>
      </c>
    </row>
    <row r="2">
      <c r="B2" s="2" t="inlineStr">
        <is>
          <t>Jun. 27, 2020</t>
        </is>
      </c>
      <c r="C2" s="2" t="inlineStr">
        <is>
          <t>Dec. 27, 2020</t>
        </is>
      </c>
      <c r="D2" s="2" t="inlineStr">
        <is>
          <t>Jun. 29, 2019</t>
        </is>
      </c>
    </row>
    <row r="3">
      <c r="A3" s="4" t="inlineStr">
        <is>
          <t>Purpose</t>
        </is>
      </c>
      <c r="B3" s="4" t="inlineStr">
        <is>
          <t>Dispensary</t>
        </is>
      </c>
    </row>
    <row r="4">
      <c r="A4" s="4" t="inlineStr">
        <is>
          <t>Location</t>
        </is>
      </c>
      <c r="B4" s="4" t="inlineStr">
        <is>
          <t xml:space="preserve">Los Angeles - West Hollywood
</t>
        </is>
      </c>
    </row>
    <row r="5">
      <c r="A5" s="4" t="inlineStr">
        <is>
          <t>Ownership</t>
        </is>
      </c>
      <c r="B5" s="4" t="inlineStr">
        <is>
          <t>100.00%</t>
        </is>
      </c>
      <c r="D5" s="4" t="inlineStr">
        <is>
          <t>100.00%</t>
        </is>
      </c>
    </row>
    <row r="6">
      <c r="A6" s="4" t="inlineStr">
        <is>
          <t>Kannaboost Technology Inc. [Member]</t>
        </is>
      </c>
    </row>
    <row r="7">
      <c r="A7" s="4" t="inlineStr">
        <is>
          <t>Purpose</t>
        </is>
      </c>
      <c r="B7" s="4" t="inlineStr">
        <is>
          <t>Cultivation and Production Facility</t>
        </is>
      </c>
    </row>
    <row r="8">
      <c r="A8" s="4" t="inlineStr">
        <is>
          <t>Location</t>
        </is>
      </c>
      <c r="B8" s="4" t="inlineStr">
        <is>
          <t>Mesa, Arizona</t>
        </is>
      </c>
    </row>
    <row r="9">
      <c r="A9" s="4" t="inlineStr">
        <is>
          <t>Ownership</t>
        </is>
      </c>
      <c r="B9" s="4" t="inlineStr">
        <is>
          <t>100.00%</t>
        </is>
      </c>
      <c r="D9" s="4" t="inlineStr">
        <is>
          <t>100.00%</t>
        </is>
      </c>
    </row>
    <row r="10">
      <c r="A10" s="4" t="inlineStr">
        <is>
          <t>Viktoriya's Medical Supplies, LLC [Member]</t>
        </is>
      </c>
    </row>
    <row r="11">
      <c r="A11" s="4" t="inlineStr">
        <is>
          <t>Ownership</t>
        </is>
      </c>
      <c r="B11" s="4" t="inlineStr">
        <is>
          <t>100.00%</t>
        </is>
      </c>
      <c r="D11" s="4" t="inlineStr">
        <is>
          <t>100.00%</t>
        </is>
      </c>
    </row>
    <row r="12">
      <c r="A12" s="4" t="inlineStr">
        <is>
          <t>MME VMS, LLC [Member]</t>
        </is>
      </c>
    </row>
    <row r="13">
      <c r="A13" s="4" t="inlineStr">
        <is>
          <t>Purpose</t>
        </is>
      </c>
      <c r="B13" s="4" t="inlineStr">
        <is>
          <t>Dispensary</t>
        </is>
      </c>
    </row>
    <row r="14">
      <c r="A14" s="4" t="inlineStr">
        <is>
          <t>Location</t>
        </is>
      </c>
      <c r="B14" s="4" t="inlineStr">
        <is>
          <t>San Jose</t>
        </is>
      </c>
    </row>
    <row r="15">
      <c r="A15" s="4" t="inlineStr">
        <is>
          <t>Ownership</t>
        </is>
      </c>
      <c r="B15" s="4" t="inlineStr">
        <is>
          <t>100.00%</t>
        </is>
      </c>
      <c r="D15" s="4" t="inlineStr">
        <is>
          <t>100.00%</t>
        </is>
      </c>
    </row>
    <row r="16">
      <c r="A16" s="4" t="inlineStr">
        <is>
          <t>MMOF Vegas Retail, Inc. [Member]</t>
        </is>
      </c>
    </row>
    <row r="17">
      <c r="A17" s="4" t="inlineStr">
        <is>
          <t>Ownership</t>
        </is>
      </c>
      <c r="B17" s="4" t="inlineStr">
        <is>
          <t>100.00%</t>
        </is>
      </c>
      <c r="D17" s="4" t="inlineStr">
        <is>
          <t>100.00%</t>
        </is>
      </c>
    </row>
    <row r="18">
      <c r="A18" s="4" t="inlineStr">
        <is>
          <t>MME Evanston Retail, LLC [Member]</t>
        </is>
      </c>
    </row>
    <row r="19">
      <c r="A19" s="4" t="inlineStr">
        <is>
          <t>Purpose</t>
        </is>
      </c>
      <c r="B19" s="4" t="inlineStr">
        <is>
          <t>Dispensary</t>
        </is>
      </c>
    </row>
    <row r="20">
      <c r="A20" s="4" t="inlineStr">
        <is>
          <t>Location</t>
        </is>
      </c>
      <c r="B20" s="4" t="inlineStr">
        <is>
          <t>Evanston, Illinois</t>
        </is>
      </c>
    </row>
    <row r="21">
      <c r="A21" s="4" t="inlineStr">
        <is>
          <t>Ownership</t>
        </is>
      </c>
      <c r="B21" s="4" t="inlineStr">
        <is>
          <t>100.00%</t>
        </is>
      </c>
      <c r="C21" s="4" t="inlineStr">
        <is>
          <t>100.00%</t>
        </is>
      </c>
      <c r="D21" s="4" t="inlineStr">
        <is>
          <t>0.00%</t>
        </is>
      </c>
    </row>
    <row r="22">
      <c r="A22" s="4" t="inlineStr">
        <is>
          <t>MME 1001 North Retail, LLC [Member]</t>
        </is>
      </c>
    </row>
    <row r="23">
      <c r="A23" s="4" t="inlineStr">
        <is>
          <t>Purpose</t>
        </is>
      </c>
      <c r="B23" s="4" t="inlineStr">
        <is>
          <t>Dispensary</t>
        </is>
      </c>
    </row>
    <row r="24">
      <c r="A24" s="4" t="inlineStr">
        <is>
          <t>Location</t>
        </is>
      </c>
      <c r="B24" s="4" t="inlineStr">
        <is>
          <t>Chicago, Illinois</t>
        </is>
      </c>
    </row>
    <row r="25">
      <c r="A25" s="4" t="inlineStr">
        <is>
          <t>Ownership</t>
        </is>
      </c>
      <c r="B25" s="4" t="inlineStr">
        <is>
          <t>100.00%</t>
        </is>
      </c>
      <c r="D25" s="4" t="inlineStr">
        <is>
          <t>0.00%</t>
        </is>
      </c>
    </row>
    <row r="26">
      <c r="A26" s="4" t="inlineStr">
        <is>
          <t>Milkman, LLC [Member]</t>
        </is>
      </c>
    </row>
    <row r="27">
      <c r="A27" s="4" t="inlineStr">
        <is>
          <t>Purpose</t>
        </is>
      </c>
      <c r="B27" s="4" t="inlineStr">
        <is>
          <t>Dispensary</t>
        </is>
      </c>
    </row>
    <row r="28">
      <c r="A28" s="4" t="inlineStr">
        <is>
          <t>Location</t>
        </is>
      </c>
      <c r="B28" s="4" t="inlineStr">
        <is>
          <t>Grover Beach, California</t>
        </is>
      </c>
    </row>
    <row r="29">
      <c r="A29" s="4" t="inlineStr">
        <is>
          <t>Ownership</t>
        </is>
      </c>
      <c r="B29" s="4" t="inlineStr">
        <is>
          <t>100.00%</t>
        </is>
      </c>
      <c r="D29" s="4" t="inlineStr">
        <is>
          <t>0.00%</t>
        </is>
      </c>
    </row>
    <row r="30">
      <c r="A30" s="4" t="inlineStr">
        <is>
          <t>MattnJeremy, Inc. [Member]</t>
        </is>
      </c>
    </row>
    <row r="31">
      <c r="A31" s="4" t="inlineStr">
        <is>
          <t>Purpose</t>
        </is>
      </c>
      <c r="B31" s="4" t="inlineStr">
        <is>
          <t>Dispensary</t>
        </is>
      </c>
    </row>
    <row r="32">
      <c r="A32" s="4" t="inlineStr">
        <is>
          <t>Location</t>
        </is>
      </c>
      <c r="B32" s="4" t="inlineStr">
        <is>
          <t>Long Beach, California</t>
        </is>
      </c>
    </row>
    <row r="33">
      <c r="A33" s="4" t="inlineStr">
        <is>
          <t>Ownership</t>
        </is>
      </c>
      <c r="B33" s="4" t="inlineStr">
        <is>
          <t>100.00%</t>
        </is>
      </c>
      <c r="D33" s="4" t="inlineStr">
        <is>
          <t>0.00%</t>
        </is>
      </c>
    </row>
    <row r="34">
      <c r="A34" s="4" t="inlineStr">
        <is>
          <t>EBA Holdings, Inc. [Member]</t>
        </is>
      </c>
    </row>
    <row r="35">
      <c r="A35" s="4" t="inlineStr">
        <is>
          <t>Purpose</t>
        </is>
      </c>
      <c r="B35" s="4" t="inlineStr">
        <is>
          <t>Cultivation and Production Facility</t>
        </is>
      </c>
    </row>
    <row r="36">
      <c r="A36" s="4" t="inlineStr">
        <is>
          <t>Location</t>
        </is>
      </c>
      <c r="B36" s="4" t="inlineStr">
        <is>
          <t>Mesa, Arizona</t>
        </is>
      </c>
    </row>
    <row r="37">
      <c r="A37" s="4" t="inlineStr">
        <is>
          <t>Ownership</t>
        </is>
      </c>
      <c r="B37" s="4" t="inlineStr">
        <is>
          <t>100.00%</t>
        </is>
      </c>
      <c r="D37" s="4" t="inlineStr">
        <is>
          <t>100.00%</t>
        </is>
      </c>
    </row>
    <row r="38">
      <c r="A38" s="4" t="inlineStr">
        <is>
          <t>MME AZ Group, LLC[Member]</t>
        </is>
      </c>
    </row>
    <row r="39">
      <c r="A39" s="4" t="inlineStr">
        <is>
          <t>Purpose</t>
        </is>
      </c>
      <c r="B39" s="4" t="inlineStr">
        <is>
          <t>Dispensary</t>
        </is>
      </c>
    </row>
    <row r="40">
      <c r="A40" s="4" t="inlineStr">
        <is>
          <t>Location</t>
        </is>
      </c>
      <c r="B40" s="4" t="inlineStr">
        <is>
          <t>Mesa, Arizona</t>
        </is>
      </c>
    </row>
    <row r="41">
      <c r="A41" s="4" t="inlineStr">
        <is>
          <t>Ownership</t>
        </is>
      </c>
      <c r="B41" s="4" t="inlineStr">
        <is>
          <t>100.00%</t>
        </is>
      </c>
      <c r="D41" s="4" t="inlineStr">
        <is>
          <t>100.00%</t>
        </is>
      </c>
    </row>
    <row r="42">
      <c r="A42" s="4" t="inlineStr">
        <is>
          <t>Rochambeau, Inc. [Member]</t>
        </is>
      </c>
    </row>
    <row r="43">
      <c r="A43" s="4" t="inlineStr">
        <is>
          <t>Purpose</t>
        </is>
      </c>
      <c r="B43" s="4" t="inlineStr">
        <is>
          <t>Dispensary</t>
        </is>
      </c>
    </row>
    <row r="44">
      <c r="A44" s="4" t="inlineStr">
        <is>
          <t>Location</t>
        </is>
      </c>
      <c r="B44" s="4" t="inlineStr">
        <is>
          <t>Emeryville, California</t>
        </is>
      </c>
    </row>
    <row r="45">
      <c r="A45" s="4" t="inlineStr">
        <is>
          <t>Ownership</t>
        </is>
      </c>
      <c r="B45" s="4" t="inlineStr">
        <is>
          <t>100.00%</t>
        </is>
      </c>
      <c r="D45" s="4" t="inlineStr">
        <is>
          <t>100.00%</t>
        </is>
      </c>
    </row>
    <row r="46">
      <c r="A46" s="4" t="inlineStr">
        <is>
          <t>Sure Felt, LLC [Member]</t>
        </is>
      </c>
    </row>
    <row r="47">
      <c r="A47" s="4" t="inlineStr">
        <is>
          <t>Ownership</t>
        </is>
      </c>
      <c r="B47" s="4" t="inlineStr">
        <is>
          <t>100.00%</t>
        </is>
      </c>
      <c r="D47" s="4" t="inlineStr">
        <is>
          <t>100.00%</t>
        </is>
      </c>
    </row>
    <row r="48">
      <c r="A48" s="4" t="inlineStr">
        <is>
          <t>MME Sorrento Valley, LLC [Member]</t>
        </is>
      </c>
    </row>
    <row r="49">
      <c r="A49" s="4" t="inlineStr">
        <is>
          <t>Purpose</t>
        </is>
      </c>
      <c r="B49" s="4" t="inlineStr">
        <is>
          <t>Dispensary</t>
        </is>
      </c>
    </row>
    <row r="50">
      <c r="A50" s="4" t="inlineStr">
        <is>
          <t>Location</t>
        </is>
      </c>
      <c r="B50" s="4" t="inlineStr">
        <is>
          <t>San Diego - Sorrento Valley</t>
        </is>
      </c>
    </row>
    <row r="51">
      <c r="A51" s="4" t="inlineStr">
        <is>
          <t>Ownership</t>
        </is>
      </c>
      <c r="B51" s="4" t="inlineStr">
        <is>
          <t>100.00%</t>
        </is>
      </c>
      <c r="D51" s="4" t="inlineStr">
        <is>
          <t>100.00%</t>
        </is>
      </c>
    </row>
    <row r="52">
      <c r="A52" s="4" t="inlineStr">
        <is>
          <t>PHSL, LLC [Member]</t>
        </is>
      </c>
    </row>
    <row r="53">
      <c r="A53" s="4" t="inlineStr">
        <is>
          <t>Ownership</t>
        </is>
      </c>
      <c r="B53" s="4" t="inlineStr">
        <is>
          <t>100.00%</t>
        </is>
      </c>
      <c r="D53" s="4" t="inlineStr">
        <is>
          <t>100.00%</t>
        </is>
      </c>
    </row>
    <row r="54">
      <c r="A54" s="4" t="inlineStr">
        <is>
          <t>MME Seaside, LLC [Member]</t>
        </is>
      </c>
    </row>
    <row r="55">
      <c r="A55" s="4" t="inlineStr">
        <is>
          <t>Purpose</t>
        </is>
      </c>
      <c r="B55" s="4" t="inlineStr">
        <is>
          <t>Dispensary</t>
        </is>
      </c>
    </row>
    <row r="56">
      <c r="A56" s="4" t="inlineStr">
        <is>
          <t>Location</t>
        </is>
      </c>
      <c r="B56" s="4" t="inlineStr">
        <is>
          <t>Seaside, California</t>
        </is>
      </c>
    </row>
    <row r="57">
      <c r="A57" s="4" t="inlineStr">
        <is>
          <t>Ownership</t>
        </is>
      </c>
      <c r="B57" s="4" t="inlineStr">
        <is>
          <t>100.00%</t>
        </is>
      </c>
      <c r="D57" s="4" t="inlineStr">
        <is>
          <t>100.00%</t>
        </is>
      </c>
    </row>
    <row r="58">
      <c r="A58" s="4" t="inlineStr">
        <is>
          <t>Future Transactions Holdings, LLC [Member] | Seven Point [Member]</t>
        </is>
      </c>
    </row>
    <row r="59">
      <c r="A59" s="4" t="inlineStr">
        <is>
          <t>Ownership</t>
        </is>
      </c>
      <c r="B59" s="4" t="inlineStr">
        <is>
          <t>100.00%</t>
        </is>
      </c>
      <c r="D59" s="4" t="inlineStr">
        <is>
          <t>100.00%</t>
        </is>
      </c>
    </row>
    <row r="60">
      <c r="A60" s="4" t="inlineStr">
        <is>
          <t>MME IL Group LLC [Member]</t>
        </is>
      </c>
    </row>
    <row r="61">
      <c r="A61" s="4" t="inlineStr">
        <is>
          <t>Purpose</t>
        </is>
      </c>
      <c r="B61" s="4" t="inlineStr">
        <is>
          <t>Dispensary</t>
        </is>
      </c>
    </row>
    <row r="62">
      <c r="A62" s="4" t="inlineStr">
        <is>
          <t>Location</t>
        </is>
      </c>
      <c r="B62" s="4" t="inlineStr">
        <is>
          <t>Oak Park, Illinois</t>
        </is>
      </c>
    </row>
    <row r="63">
      <c r="A63" s="4" t="inlineStr">
        <is>
          <t>Ownership</t>
        </is>
      </c>
      <c r="B63" s="4" t="inlineStr">
        <is>
          <t>100.00%</t>
        </is>
      </c>
      <c r="D63" s="4" t="inlineStr">
        <is>
          <t>100.00%</t>
        </is>
      </c>
    </row>
    <row r="64">
      <c r="A64" s="4" t="inlineStr">
        <is>
          <t>MedMen NY, Inc. [Member]</t>
        </is>
      </c>
    </row>
    <row r="65">
      <c r="A65" s="4" t="inlineStr">
        <is>
          <t>Purpose</t>
        </is>
      </c>
      <c r="B65" s="4" t="inlineStr">
        <is>
          <t>Dispensaries</t>
        </is>
      </c>
    </row>
    <row r="66">
      <c r="A66" s="4" t="inlineStr">
        <is>
          <t>Location</t>
        </is>
      </c>
      <c r="B66" s="4" t="inlineStr">
        <is>
          <t>New York
(Manhattan / Syracuse / Lake Success / Buffalo)</t>
        </is>
      </c>
    </row>
    <row r="67">
      <c r="A67" s="4" t="inlineStr">
        <is>
          <t>Ownership</t>
        </is>
      </c>
      <c r="B67" s="4" t="inlineStr">
        <is>
          <t>100.00%</t>
        </is>
      </c>
      <c r="D67" s="4" t="inlineStr">
        <is>
          <t>100.00%</t>
        </is>
      </c>
    </row>
    <row r="68">
      <c r="A68" s="4" t="inlineStr">
        <is>
          <t>Project Compassion NY, LLC [Member]</t>
        </is>
      </c>
    </row>
    <row r="69">
      <c r="A69" s="4" t="inlineStr">
        <is>
          <t>Ownership</t>
        </is>
      </c>
      <c r="B69" s="4" t="inlineStr">
        <is>
          <t>100.00%</t>
        </is>
      </c>
      <c r="D69" s="4" t="inlineStr">
        <is>
          <t>100.00%</t>
        </is>
      </c>
    </row>
    <row r="70">
      <c r="A70" s="4" t="inlineStr">
        <is>
          <t>Project Compassion Capital, LLC [Member]</t>
        </is>
      </c>
    </row>
    <row r="71">
      <c r="A71" s="4" t="inlineStr">
        <is>
          <t>Ownership</t>
        </is>
      </c>
      <c r="B71" s="4" t="inlineStr">
        <is>
          <t>100.00%</t>
        </is>
      </c>
      <c r="D71" s="4" t="inlineStr">
        <is>
          <t>100.00%</t>
        </is>
      </c>
    </row>
    <row r="72">
      <c r="A72" s="4" t="inlineStr">
        <is>
          <t>MMOF Vegas Retail 2, Inc. [Member]</t>
        </is>
      </c>
    </row>
    <row r="73">
      <c r="A73" s="4" t="inlineStr">
        <is>
          <t>Ownership</t>
        </is>
      </c>
      <c r="B73" s="4" t="inlineStr">
        <is>
          <t>100.00%</t>
        </is>
      </c>
      <c r="D73" s="4" t="inlineStr">
        <is>
          <t>100.00%</t>
        </is>
      </c>
    </row>
    <row r="74">
      <c r="A74" s="4" t="inlineStr">
        <is>
          <t>MMOF Vegas 2, LLC [Member]</t>
        </is>
      </c>
    </row>
    <row r="75">
      <c r="A75" s="4" t="inlineStr">
        <is>
          <t>Purpose</t>
        </is>
      </c>
      <c r="B75" s="4" t="inlineStr">
        <is>
          <t>Dispensary</t>
        </is>
      </c>
    </row>
    <row r="76">
      <c r="A76" s="4" t="inlineStr">
        <is>
          <t>Location</t>
        </is>
      </c>
      <c r="B76" s="4" t="inlineStr">
        <is>
          <t>Las Vegas - Cannacopia</t>
        </is>
      </c>
    </row>
    <row r="77">
      <c r="A77" s="4" t="inlineStr">
        <is>
          <t>Ownership</t>
        </is>
      </c>
      <c r="B77" s="4" t="inlineStr">
        <is>
          <t>100.00%</t>
        </is>
      </c>
      <c r="D77" s="4" t="inlineStr">
        <is>
          <t>100.00%</t>
        </is>
      </c>
    </row>
    <row r="78">
      <c r="A78" s="4" t="inlineStr">
        <is>
          <t>MMOF Vegas, LLC [Member]</t>
        </is>
      </c>
    </row>
    <row r="79">
      <c r="A79" s="4" t="inlineStr">
        <is>
          <t>Purpose</t>
        </is>
      </c>
      <c r="B79" s="4" t="inlineStr">
        <is>
          <t>Dispensary</t>
        </is>
      </c>
    </row>
    <row r="80">
      <c r="A80" s="4" t="inlineStr">
        <is>
          <t>Location</t>
        </is>
      </c>
      <c r="B80" s="4" t="inlineStr">
        <is>
          <t xml:space="preserve">Las Vegas - North Las Vegas
</t>
        </is>
      </c>
    </row>
    <row r="81">
      <c r="A81" s="4" t="inlineStr">
        <is>
          <t>Ownership</t>
        </is>
      </c>
      <c r="B81" s="4" t="inlineStr">
        <is>
          <t>100.00%</t>
        </is>
      </c>
      <c r="D81" s="4" t="inlineStr">
        <is>
          <t>100.00%</t>
        </is>
      </c>
    </row>
    <row r="82">
      <c r="A82" s="4" t="inlineStr">
        <is>
          <t>MME SF Retail, Inc. [Member]</t>
        </is>
      </c>
    </row>
    <row r="83">
      <c r="A83" s="4" t="inlineStr">
        <is>
          <t>Purpose</t>
        </is>
      </c>
      <c r="B83" s="4" t="inlineStr">
        <is>
          <t>Dispensary</t>
        </is>
      </c>
    </row>
    <row r="84">
      <c r="A84" s="4" t="inlineStr">
        <is>
          <t>Location</t>
        </is>
      </c>
      <c r="B84" s="4" t="inlineStr">
        <is>
          <t>San Francisco</t>
        </is>
      </c>
    </row>
    <row r="85">
      <c r="A85" s="4" t="inlineStr">
        <is>
          <t>Ownership</t>
        </is>
      </c>
      <c r="B85" s="4" t="inlineStr">
        <is>
          <t>100.00%</t>
        </is>
      </c>
      <c r="D85" s="4" t="inlineStr">
        <is>
          <t>100.00%</t>
        </is>
      </c>
    </row>
    <row r="86">
      <c r="A86" s="4" t="inlineStr">
        <is>
          <t>MMOF Fremont Retail, Inc. [Member]</t>
        </is>
      </c>
    </row>
    <row r="87">
      <c r="A87" s="4" t="inlineStr">
        <is>
          <t>Ownership</t>
        </is>
      </c>
      <c r="B87" s="4" t="inlineStr">
        <is>
          <t>100.00%</t>
        </is>
      </c>
      <c r="D87" s="4" t="inlineStr">
        <is>
          <t>100.00%</t>
        </is>
      </c>
    </row>
    <row r="88">
      <c r="A88" s="4" t="inlineStr">
        <is>
          <t>MMOF Fremont, LLC [Member]</t>
        </is>
      </c>
    </row>
    <row r="89">
      <c r="A89" s="4" t="inlineStr">
        <is>
          <t>Purpose</t>
        </is>
      </c>
      <c r="B89" s="4" t="inlineStr">
        <is>
          <t>Dispensary</t>
        </is>
      </c>
    </row>
    <row r="90">
      <c r="A90" s="4" t="inlineStr">
        <is>
          <t>Location</t>
        </is>
      </c>
      <c r="B90" s="4" t="inlineStr">
        <is>
          <t>Las Vegas - Downtown Arts District</t>
        </is>
      </c>
    </row>
    <row r="91">
      <c r="A91" s="4" t="inlineStr">
        <is>
          <t>Ownership</t>
        </is>
      </c>
      <c r="B91" s="4" t="inlineStr">
        <is>
          <t>100.00%</t>
        </is>
      </c>
      <c r="D91" s="4" t="inlineStr">
        <is>
          <t>100.00%</t>
        </is>
      </c>
    </row>
    <row r="92">
      <c r="A92" s="4" t="inlineStr">
        <is>
          <t>MMOF Santa Monica, Inc. [Member]</t>
        </is>
      </c>
    </row>
    <row r="93">
      <c r="A93" s="4" t="inlineStr">
        <is>
          <t>Ownership</t>
        </is>
      </c>
      <c r="B93" s="4" t="inlineStr">
        <is>
          <t>100.00%</t>
        </is>
      </c>
      <c r="D93" s="4" t="inlineStr">
        <is>
          <t>100.00%</t>
        </is>
      </c>
    </row>
    <row r="94">
      <c r="A94" s="4" t="inlineStr">
        <is>
          <t>MMOF SM, LLC [Member]</t>
        </is>
      </c>
    </row>
    <row r="95">
      <c r="A95" s="4" t="inlineStr">
        <is>
          <t>Purpose</t>
        </is>
      </c>
      <c r="B95" s="4" t="inlineStr">
        <is>
          <t>Dispensary</t>
        </is>
      </c>
    </row>
    <row r="96">
      <c r="A96" s="4" t="inlineStr">
        <is>
          <t>Location</t>
        </is>
      </c>
      <c r="B96" s="4" t="inlineStr">
        <is>
          <t>Santa Monica</t>
        </is>
      </c>
    </row>
    <row r="97">
      <c r="A97" s="4" t="inlineStr">
        <is>
          <t>Ownership</t>
        </is>
      </c>
      <c r="B97" s="4" t="inlineStr">
        <is>
          <t>100.00%</t>
        </is>
      </c>
      <c r="D97" s="4" t="inlineStr">
        <is>
          <t>100.00%</t>
        </is>
      </c>
    </row>
    <row r="98">
      <c r="A98" s="4" t="inlineStr">
        <is>
          <t>MMOF Palm Desert, Inc. [Member]</t>
        </is>
      </c>
    </row>
    <row r="99">
      <c r="A99" s="4" t="inlineStr">
        <is>
          <t>Ownership</t>
        </is>
      </c>
      <c r="B99" s="4" t="inlineStr">
        <is>
          <t>100.00%</t>
        </is>
      </c>
      <c r="D99" s="4" t="inlineStr">
        <is>
          <t>100.00%</t>
        </is>
      </c>
    </row>
    <row r="100">
      <c r="A100" s="4" t="inlineStr">
        <is>
          <t>MMOF PD, LLC [Member]</t>
        </is>
      </c>
    </row>
    <row r="101">
      <c r="A101" s="4" t="inlineStr">
        <is>
          <t>Purpose</t>
        </is>
      </c>
      <c r="B101" s="4" t="inlineStr">
        <is>
          <t>Dispensary</t>
        </is>
      </c>
    </row>
    <row r="102">
      <c r="A102" s="4" t="inlineStr">
        <is>
          <t>Location</t>
        </is>
      </c>
      <c r="B102" s="4" t="inlineStr">
        <is>
          <t>Palm Desert</t>
        </is>
      </c>
    </row>
    <row r="103">
      <c r="A103" s="4" t="inlineStr">
        <is>
          <t>Ownership</t>
        </is>
      </c>
      <c r="B103" s="4" t="inlineStr">
        <is>
          <t>100.00%</t>
        </is>
      </c>
      <c r="D103" s="4" t="inlineStr">
        <is>
          <t>100.00%</t>
        </is>
      </c>
    </row>
    <row r="104">
      <c r="A104" s="4" t="inlineStr">
        <is>
          <t>The Compassion Network, LLC [Member]</t>
        </is>
      </c>
    </row>
    <row r="105">
      <c r="A105" s="4" t="inlineStr">
        <is>
          <t>Ownership</t>
        </is>
      </c>
      <c r="B105" s="4" t="inlineStr">
        <is>
          <t>100.00%</t>
        </is>
      </c>
      <c r="D105" s="4" t="inlineStr">
        <is>
          <t>100.00%</t>
        </is>
      </c>
    </row>
    <row r="106">
      <c r="A106" s="4" t="inlineStr">
        <is>
          <t>MMOF Venice, LLC [Member]</t>
        </is>
      </c>
    </row>
    <row r="107">
      <c r="A107" s="4" t="inlineStr">
        <is>
          <t>Purpose</t>
        </is>
      </c>
      <c r="B107" s="4" t="inlineStr">
        <is>
          <t>Dispensary</t>
        </is>
      </c>
    </row>
    <row r="108">
      <c r="A108" s="4" t="inlineStr">
        <is>
          <t>Location</t>
        </is>
      </c>
      <c r="B108" s="4" t="inlineStr">
        <is>
          <t>Venice Beach - Lincoln Blvd.</t>
        </is>
      </c>
    </row>
    <row r="109">
      <c r="A109" s="4" t="inlineStr">
        <is>
          <t>Ownership</t>
        </is>
      </c>
      <c r="B109" s="4" t="inlineStr">
        <is>
          <t>100.00%</t>
        </is>
      </c>
      <c r="D109" s="4" t="inlineStr">
        <is>
          <t>100.00%</t>
        </is>
      </c>
    </row>
    <row r="110">
      <c r="A110" s="4" t="inlineStr">
        <is>
          <t>San Diego Retail Group II, LLC [Member]</t>
        </is>
      </c>
    </row>
    <row r="111">
      <c r="A111" s="4" t="inlineStr">
        <is>
          <t>Ownership</t>
        </is>
      </c>
      <c r="B111" s="4" t="inlineStr">
        <is>
          <t>100.00%</t>
        </is>
      </c>
      <c r="D111" s="4" t="inlineStr">
        <is>
          <t>100.00%</t>
        </is>
      </c>
    </row>
    <row r="112">
      <c r="A112" s="4" t="inlineStr">
        <is>
          <t>MMOF San Diego Retail, Inc. [Member]</t>
        </is>
      </c>
    </row>
    <row r="113">
      <c r="A113" s="4" t="inlineStr">
        <is>
          <t>Purpose</t>
        </is>
      </c>
      <c r="B113" s="4" t="inlineStr">
        <is>
          <t>Dispensary</t>
        </is>
      </c>
    </row>
    <row r="114">
      <c r="A114" s="4" t="inlineStr">
        <is>
          <t>Location</t>
        </is>
      </c>
      <c r="B114" s="4" t="inlineStr">
        <is>
          <t>San Diego - Kearny Mesa</t>
        </is>
      </c>
    </row>
    <row r="115">
      <c r="A115" s="4" t="inlineStr">
        <is>
          <t>Ownership</t>
        </is>
      </c>
      <c r="B115" s="4" t="inlineStr">
        <is>
          <t>100.00%</t>
        </is>
      </c>
      <c r="D115" s="4" t="inlineStr">
        <is>
          <t>100.00%</t>
        </is>
      </c>
    </row>
    <row r="116">
      <c r="A116" s="4" t="inlineStr">
        <is>
          <t>DT Fund II Group, LLC [Member]</t>
        </is>
      </c>
    </row>
    <row r="117">
      <c r="A117" s="4" t="inlineStr">
        <is>
          <t>Ownership</t>
        </is>
      </c>
      <c r="B117" s="4" t="inlineStr">
        <is>
          <t>100.00%</t>
        </is>
      </c>
      <c r="D117" s="4" t="inlineStr">
        <is>
          <t>100.00%</t>
        </is>
      </c>
    </row>
    <row r="118">
      <c r="A118" s="4" t="inlineStr">
        <is>
          <t>Advanced Patients' Collective [Member]</t>
        </is>
      </c>
    </row>
    <row r="119">
      <c r="A119" s="4" t="inlineStr">
        <is>
          <t>Ownership</t>
        </is>
      </c>
      <c r="B119" s="4" t="inlineStr">
        <is>
          <t>100.00%</t>
        </is>
      </c>
      <c r="D119" s="4" t="inlineStr">
        <is>
          <t>100.00%</t>
        </is>
      </c>
    </row>
    <row r="120">
      <c r="A120" s="4" t="inlineStr">
        <is>
          <t>MMOF Downtown Collective, LLC [Member]</t>
        </is>
      </c>
    </row>
    <row r="121">
      <c r="A121" s="4" t="inlineStr">
        <is>
          <t>Purpose</t>
        </is>
      </c>
      <c r="B121" s="4" t="inlineStr">
        <is>
          <t>Dispensary</t>
        </is>
      </c>
    </row>
    <row r="122">
      <c r="A122" s="4" t="inlineStr">
        <is>
          <t>Location</t>
        </is>
      </c>
      <c r="B122" s="4" t="inlineStr">
        <is>
          <t>Los Angeles - Downtown</t>
        </is>
      </c>
    </row>
    <row r="123">
      <c r="A123" s="4" t="inlineStr">
        <is>
          <t>Ownership</t>
        </is>
      </c>
      <c r="B123" s="4" t="inlineStr">
        <is>
          <t>100.00%</t>
        </is>
      </c>
      <c r="D123" s="4" t="inlineStr">
        <is>
          <t>100.00%</t>
        </is>
      </c>
    </row>
    <row r="124">
      <c r="A124" s="4" t="inlineStr">
        <is>
          <t>BH Fund II Group, LLC [Member]</t>
        </is>
      </c>
    </row>
    <row r="125">
      <c r="A125" s="4" t="inlineStr">
        <is>
          <t>Ownership</t>
        </is>
      </c>
      <c r="B125" s="4" t="inlineStr">
        <is>
          <t>100.00%</t>
        </is>
      </c>
      <c r="D125" s="4" t="inlineStr">
        <is>
          <t>100.00%</t>
        </is>
      </c>
    </row>
    <row r="126">
      <c r="A126" s="4" t="inlineStr">
        <is>
          <t>CYON Corporation, Inc. [Member]</t>
        </is>
      </c>
    </row>
    <row r="127">
      <c r="A127" s="4" t="inlineStr">
        <is>
          <t>Purpose</t>
        </is>
      </c>
      <c r="B127" s="4" t="inlineStr">
        <is>
          <t>Dispensary</t>
        </is>
      </c>
    </row>
    <row r="128">
      <c r="A128" s="4" t="inlineStr">
        <is>
          <t>Location</t>
        </is>
      </c>
      <c r="B128" s="4" t="inlineStr">
        <is>
          <t>Los Angeles - Beverly Hills</t>
        </is>
      </c>
    </row>
    <row r="129">
      <c r="A129" s="4" t="inlineStr">
        <is>
          <t>Ownership</t>
        </is>
      </c>
      <c r="B129" s="4" t="inlineStr">
        <is>
          <t>100.00%</t>
        </is>
      </c>
      <c r="D129" s="4" t="inlineStr">
        <is>
          <t>100.00%</t>
        </is>
      </c>
    </row>
    <row r="130">
      <c r="A130" s="4" t="inlineStr">
        <is>
          <t>SA Fund Group RT, LLC [Member]</t>
        </is>
      </c>
    </row>
    <row r="131">
      <c r="A131" s="4" t="inlineStr">
        <is>
          <t>Ownership</t>
        </is>
      </c>
      <c r="B131" s="4" t="inlineStr">
        <is>
          <t>100.00%</t>
        </is>
      </c>
      <c r="D131" s="4" t="inlineStr">
        <is>
          <t>100.00%</t>
        </is>
      </c>
    </row>
    <row r="132">
      <c r="A132" s="4" t="inlineStr">
        <is>
          <t>The Source Santa Ana [Member]</t>
        </is>
      </c>
    </row>
    <row r="133">
      <c r="A133" s="4" t="inlineStr">
        <is>
          <t>Purpose</t>
        </is>
      </c>
      <c r="B133" s="4" t="inlineStr">
        <is>
          <t>Dispensary</t>
        </is>
      </c>
    </row>
    <row r="134">
      <c r="A134" s="4" t="inlineStr">
        <is>
          <t>Location</t>
        </is>
      </c>
      <c r="B134" s="4" t="inlineStr">
        <is>
          <t>Orange County - Santa Ana</t>
        </is>
      </c>
    </row>
    <row r="135">
      <c r="A135" s="4" t="inlineStr">
        <is>
          <t>Ownership</t>
        </is>
      </c>
      <c r="B135" s="4" t="inlineStr">
        <is>
          <t>100.00%</t>
        </is>
      </c>
      <c r="D135" s="4" t="inlineStr">
        <is>
          <t>100.00%</t>
        </is>
      </c>
    </row>
    <row r="136">
      <c r="A136" s="4" t="inlineStr">
        <is>
          <t>Manlin I, LLC[Member]</t>
        </is>
      </c>
    </row>
    <row r="137">
      <c r="A137" s="4" t="inlineStr">
        <is>
          <t>Purpose</t>
        </is>
      </c>
      <c r="B137" s="4" t="inlineStr">
        <is>
          <t>Dispensary</t>
        </is>
      </c>
    </row>
    <row r="138">
      <c r="A138" s="4" t="inlineStr">
        <is>
          <t>Location</t>
        </is>
      </c>
      <c r="B138" s="4" t="inlineStr">
        <is>
          <t xml:space="preserve">Los Angeles - West Hollywood
</t>
        </is>
      </c>
    </row>
    <row r="139">
      <c r="A139" s="4" t="inlineStr">
        <is>
          <t>Ownership</t>
        </is>
      </c>
      <c r="B139" s="4" t="inlineStr">
        <is>
          <t>100.00%</t>
        </is>
      </c>
      <c r="D139" s="4" t="inlineStr">
        <is>
          <t>10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36" customWidth="1" min="2" max="2"/>
    <col width="14" customWidth="1" min="3" max="3"/>
  </cols>
  <sheetData>
    <row r="1">
      <c r="A1" s="1" t="inlineStr">
        <is>
          <t>SUMMARY OF SIGNIFICANT ACCOUNTING POLICIES (Details 5)</t>
        </is>
      </c>
      <c r="B1" s="2" t="inlineStr">
        <is>
          <t>12 Months Ended</t>
        </is>
      </c>
    </row>
    <row r="2">
      <c r="B2" s="2" t="inlineStr">
        <is>
          <t>Jun. 27, 2020</t>
        </is>
      </c>
      <c r="C2" s="2" t="inlineStr">
        <is>
          <t>Jun. 29, 2019</t>
        </is>
      </c>
    </row>
    <row r="3">
      <c r="A3" s="4" t="inlineStr">
        <is>
          <t>Purpose</t>
        </is>
      </c>
      <c r="B3" s="4" t="inlineStr">
        <is>
          <t>Dispensary</t>
        </is>
      </c>
    </row>
    <row r="4">
      <c r="A4" s="4" t="inlineStr">
        <is>
          <t>Ownership</t>
        </is>
      </c>
      <c r="B4" s="4" t="inlineStr">
        <is>
          <t>100.00%</t>
        </is>
      </c>
      <c r="C4" s="4" t="inlineStr">
        <is>
          <t>100.00%</t>
        </is>
      </c>
    </row>
    <row r="5">
      <c r="A5" s="4" t="inlineStr">
        <is>
          <t>Location</t>
        </is>
      </c>
      <c r="B5" s="4" t="inlineStr">
        <is>
          <t xml:space="preserve">Los Angeles - West Hollywood
</t>
        </is>
      </c>
    </row>
    <row r="6">
      <c r="A6" s="4" t="inlineStr">
        <is>
          <t>Kannaboost Technology Inc. [Member]</t>
        </is>
      </c>
    </row>
    <row r="7">
      <c r="A7" s="4" t="inlineStr">
        <is>
          <t>Purpose</t>
        </is>
      </c>
      <c r="B7" s="4" t="inlineStr">
        <is>
          <t>Cultivation and Production Facility</t>
        </is>
      </c>
    </row>
    <row r="8">
      <c r="A8" s="4" t="inlineStr">
        <is>
          <t>Ownership</t>
        </is>
      </c>
      <c r="B8" s="4" t="inlineStr">
        <is>
          <t>100.00%</t>
        </is>
      </c>
      <c r="C8" s="4" t="inlineStr">
        <is>
          <t>100.00%</t>
        </is>
      </c>
    </row>
    <row r="9">
      <c r="A9" s="4" t="inlineStr">
        <is>
          <t>Location</t>
        </is>
      </c>
      <c r="B9" s="4" t="inlineStr">
        <is>
          <t>Mesa, Arizona</t>
        </is>
      </c>
    </row>
    <row r="10">
      <c r="A10" s="4" t="inlineStr">
        <is>
          <t>MME Florida, LLC [Member]</t>
        </is>
      </c>
    </row>
    <row r="11">
      <c r="A11" s="4" t="inlineStr">
        <is>
          <t>Purpose</t>
        </is>
      </c>
      <c r="B11" s="4" t="inlineStr">
        <is>
          <t>Cultivation and Production Facility</t>
        </is>
      </c>
    </row>
    <row r="12">
      <c r="A12" s="4" t="inlineStr">
        <is>
          <t>Ownership</t>
        </is>
      </c>
      <c r="B12" s="4" t="inlineStr">
        <is>
          <t>100.00%</t>
        </is>
      </c>
      <c r="C12" s="4" t="inlineStr">
        <is>
          <t>100.00%</t>
        </is>
      </c>
    </row>
    <row r="13">
      <c r="A13" s="4" t="inlineStr">
        <is>
          <t>Location</t>
        </is>
      </c>
      <c r="B13" s="4" t="inlineStr">
        <is>
          <t>Eustis, Florida</t>
        </is>
      </c>
    </row>
    <row r="14">
      <c r="A14" s="4" t="inlineStr">
        <is>
          <t>CSI Solutions, LLC [Member]</t>
        </is>
      </c>
    </row>
    <row r="15">
      <c r="A15" s="4" t="inlineStr">
        <is>
          <t>Ownership</t>
        </is>
      </c>
      <c r="B15" s="4" t="inlineStr">
        <is>
          <t>100.00%</t>
        </is>
      </c>
      <c r="C15" s="4" t="inlineStr">
        <is>
          <t>100.00%</t>
        </is>
      </c>
    </row>
    <row r="16">
      <c r="A16" s="4" t="inlineStr">
        <is>
          <t>EBA Holdings, Inc. [Member]</t>
        </is>
      </c>
    </row>
    <row r="17">
      <c r="A17" s="4" t="inlineStr">
        <is>
          <t>Purpose</t>
        </is>
      </c>
      <c r="B17" s="4" t="inlineStr">
        <is>
          <t>Cultivation and Production Facility</t>
        </is>
      </c>
    </row>
    <row r="18">
      <c r="A18" s="4" t="inlineStr">
        <is>
          <t>Ownership</t>
        </is>
      </c>
      <c r="B18" s="4" t="inlineStr">
        <is>
          <t>100.00%</t>
        </is>
      </c>
      <c r="C18" s="4" t="inlineStr">
        <is>
          <t>100.00%</t>
        </is>
      </c>
    </row>
    <row r="19">
      <c r="A19" s="4" t="inlineStr">
        <is>
          <t>Location</t>
        </is>
      </c>
      <c r="B19" s="4" t="inlineStr">
        <is>
          <t>Mesa, Arizona</t>
        </is>
      </c>
    </row>
    <row r="20">
      <c r="A20" s="4" t="inlineStr">
        <is>
          <t>Project Compassion Venture, LLC [Member]</t>
        </is>
      </c>
    </row>
    <row r="21">
      <c r="A21" s="4" t="inlineStr">
        <is>
          <t>Purpose</t>
        </is>
      </c>
      <c r="B21" s="4" t="inlineStr">
        <is>
          <t>Cultivation and Production Facility</t>
        </is>
      </c>
    </row>
    <row r="22">
      <c r="A22" s="4" t="inlineStr">
        <is>
          <t>Ownership</t>
        </is>
      </c>
      <c r="B22" s="4" t="inlineStr">
        <is>
          <t>100.00%</t>
        </is>
      </c>
      <c r="C22" s="4" t="inlineStr">
        <is>
          <t>100.00%</t>
        </is>
      </c>
    </row>
    <row r="23">
      <c r="A23" s="4" t="inlineStr">
        <is>
          <t>Location</t>
        </is>
      </c>
      <c r="B23" s="4" t="inlineStr">
        <is>
          <t xml:space="preserve">Utica, New York
</t>
        </is>
      </c>
    </row>
    <row r="24">
      <c r="A24" s="4" t="inlineStr">
        <is>
          <t>Desert Hot Springs Green Horizon, Inc. [Member]</t>
        </is>
      </c>
    </row>
    <row r="25">
      <c r="A25" s="4" t="inlineStr">
        <is>
          <t>Ownership</t>
        </is>
      </c>
      <c r="B25" s="4" t="inlineStr">
        <is>
          <t>100.00%</t>
        </is>
      </c>
      <c r="C25" s="4" t="inlineStr">
        <is>
          <t>100.00%</t>
        </is>
      </c>
    </row>
    <row r="26">
      <c r="A26" s="4" t="inlineStr">
        <is>
          <t>Manlin DHS Development, LLC [Member]</t>
        </is>
      </c>
    </row>
    <row r="27">
      <c r="A27" s="4" t="inlineStr">
        <is>
          <t>Purpose</t>
        </is>
      </c>
      <c r="B27" s="4" t="inlineStr">
        <is>
          <t>Cultivation and Production Facility</t>
        </is>
      </c>
    </row>
    <row r="28">
      <c r="A28" s="4" t="inlineStr">
        <is>
          <t>Ownership</t>
        </is>
      </c>
      <c r="B28" s="4" t="inlineStr">
        <is>
          <t>100.00%</t>
        </is>
      </c>
      <c r="C28" s="4" t="inlineStr">
        <is>
          <t>100.00%</t>
        </is>
      </c>
    </row>
    <row r="29">
      <c r="A29" s="4" t="inlineStr">
        <is>
          <t>Location</t>
        </is>
      </c>
      <c r="B29" s="4" t="inlineStr">
        <is>
          <t>Desert Hot Springs, California</t>
        </is>
      </c>
    </row>
    <row r="30">
      <c r="A30" s="4" t="inlineStr">
        <is>
          <t>MMNV2 Holdings V, LLC [Member]</t>
        </is>
      </c>
    </row>
    <row r="31">
      <c r="A31" s="4" t="inlineStr">
        <is>
          <t>Ownership</t>
        </is>
      </c>
      <c r="B31" s="4" t="inlineStr">
        <is>
          <t>100.00%</t>
        </is>
      </c>
      <c r="C31" s="4" t="inlineStr">
        <is>
          <t>100.00%</t>
        </is>
      </c>
    </row>
    <row r="32">
      <c r="A32" s="4" t="inlineStr">
        <is>
          <t>MMNV2 Holdings IV, LLC [Member]</t>
        </is>
      </c>
    </row>
    <row r="33">
      <c r="A33" s="4" t="inlineStr">
        <is>
          <t>Ownership</t>
        </is>
      </c>
      <c r="B33" s="4" t="inlineStr">
        <is>
          <t>100.00%</t>
        </is>
      </c>
      <c r="C33" s="4" t="inlineStr">
        <is>
          <t>100.00%</t>
        </is>
      </c>
    </row>
    <row r="34">
      <c r="A34" s="4" t="inlineStr">
        <is>
          <t>MMNV2 Holdings III, LLC [Member]</t>
        </is>
      </c>
    </row>
    <row r="35">
      <c r="A35" s="4" t="inlineStr">
        <is>
          <t>Ownership</t>
        </is>
      </c>
      <c r="B35" s="4" t="inlineStr">
        <is>
          <t>100.00%</t>
        </is>
      </c>
      <c r="C35" s="4" t="inlineStr">
        <is>
          <t>100.00%</t>
        </is>
      </c>
    </row>
    <row r="36">
      <c r="A36" s="4" t="inlineStr">
        <is>
          <t>MMNV2 Holdings II, LLC [Member]</t>
        </is>
      </c>
    </row>
    <row r="37">
      <c r="A37" s="4" t="inlineStr">
        <is>
          <t>Ownership</t>
        </is>
      </c>
      <c r="B37" s="4" t="inlineStr">
        <is>
          <t>100.00%</t>
        </is>
      </c>
      <c r="C37" s="4" t="inlineStr">
        <is>
          <t>100.00%</t>
        </is>
      </c>
    </row>
    <row r="38">
      <c r="A38" s="4" t="inlineStr">
        <is>
          <t>MMNV2 Holdings I, LLC[Member]</t>
        </is>
      </c>
    </row>
    <row r="39">
      <c r="A39" s="4" t="inlineStr">
        <is>
          <t>Ownership</t>
        </is>
      </c>
      <c r="B39" s="4" t="inlineStr">
        <is>
          <t>100.00%</t>
        </is>
      </c>
      <c r="C39" s="4" t="inlineStr">
        <is>
          <t>100.00%</t>
        </is>
      </c>
    </row>
    <row r="40">
      <c r="A40" s="4" t="inlineStr">
        <is>
          <t>The MedMen of Nevada 2, LLC [Member]</t>
        </is>
      </c>
    </row>
    <row r="41">
      <c r="A41" s="4" t="inlineStr">
        <is>
          <t>Ownership</t>
        </is>
      </c>
      <c r="B41" s="4" t="inlineStr">
        <is>
          <t>100.00%</t>
        </is>
      </c>
      <c r="C41" s="4" t="inlineStr">
        <is>
          <t>100.00%</t>
        </is>
      </c>
    </row>
    <row r="42">
      <c r="A42" s="4" t="inlineStr">
        <is>
          <t>Project Mustang Development, LLC [Member]</t>
        </is>
      </c>
    </row>
    <row r="43">
      <c r="A43" s="4" t="inlineStr">
        <is>
          <t>Purpose</t>
        </is>
      </c>
      <c r="B43" s="4" t="inlineStr">
        <is>
          <t>Cultivation and Production Facility</t>
        </is>
      </c>
    </row>
    <row r="44">
      <c r="A44" s="4" t="inlineStr">
        <is>
          <t>Ownership</t>
        </is>
      </c>
      <c r="B44" s="4" t="inlineStr">
        <is>
          <t>100.00%</t>
        </is>
      </c>
      <c r="C44" s="4" t="inlineStr">
        <is>
          <t>100.00%</t>
        </is>
      </c>
    </row>
    <row r="45">
      <c r="A45" s="4" t="inlineStr">
        <is>
          <t>Location</t>
        </is>
      </c>
      <c r="B45" s="4" t="inlineStr">
        <is>
          <t>Northern Nevada</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39" customWidth="1" min="2" max="2"/>
  </cols>
  <sheetData>
    <row r="1">
      <c r="A1" s="1" t="inlineStr">
        <is>
          <t>SUMMARY OF SIGNIFICANT ACCOUNTING POLICIES (Details 6)</t>
        </is>
      </c>
      <c r="B1" s="2" t="inlineStr">
        <is>
          <t>12 Months Ended</t>
        </is>
      </c>
    </row>
    <row r="2">
      <c r="B2" s="2" t="inlineStr">
        <is>
          <t>Jun. 27, 2020</t>
        </is>
      </c>
    </row>
    <row r="3">
      <c r="A3" s="4" t="inlineStr">
        <is>
          <t>Land</t>
        </is>
      </c>
      <c r="B3" s="4" t="inlineStr">
        <is>
          <t>Not Depreciated</t>
        </is>
      </c>
    </row>
    <row r="4">
      <c r="A4" s="4" t="inlineStr">
        <is>
          <t>Buildings and Improvements</t>
        </is>
      </c>
      <c r="B4" s="4" t="inlineStr">
        <is>
          <t>39 years</t>
        </is>
      </c>
    </row>
    <row r="5">
      <c r="A5" s="4" t="inlineStr">
        <is>
          <t>Finance Lease Asset</t>
        </is>
      </c>
      <c r="B5" s="4" t="inlineStr">
        <is>
          <t>Shorter of Lease Term or Economic Life</t>
        </is>
      </c>
    </row>
    <row r="6">
      <c r="A6" s="4" t="inlineStr">
        <is>
          <t>Leasehold Improvements</t>
        </is>
      </c>
      <c r="B6" s="4" t="inlineStr">
        <is>
          <t>Shorter of Lease Term or Economic Life</t>
        </is>
      </c>
    </row>
    <row r="7">
      <c r="A7" s="4" t="inlineStr">
        <is>
          <t>Construction in Progress</t>
        </is>
      </c>
      <c r="B7" s="4" t="inlineStr">
        <is>
          <t>Not Depreciated</t>
        </is>
      </c>
    </row>
    <row r="8">
      <c r="A8" s="4" t="inlineStr">
        <is>
          <t>Maximum [Member]</t>
        </is>
      </c>
    </row>
    <row r="9">
      <c r="A9" s="4" t="inlineStr">
        <is>
          <t>Right of Use Assets</t>
        </is>
      </c>
      <c r="B9" s="4" t="inlineStr">
        <is>
          <t>20 years</t>
        </is>
      </c>
    </row>
    <row r="10">
      <c r="A10" s="4" t="inlineStr">
        <is>
          <t>Furniture and Fixtures</t>
        </is>
      </c>
      <c r="B10" s="4" t="inlineStr">
        <is>
          <t>7 years</t>
        </is>
      </c>
    </row>
    <row r="11">
      <c r="A11" s="4" t="inlineStr">
        <is>
          <t>Equipment and Software</t>
        </is>
      </c>
      <c r="B11" s="4" t="inlineStr">
        <is>
          <t>7 years</t>
        </is>
      </c>
    </row>
    <row r="12">
      <c r="A12" s="4" t="inlineStr">
        <is>
          <t>Minimum [Member]</t>
        </is>
      </c>
    </row>
    <row r="13">
      <c r="A13" s="4" t="inlineStr">
        <is>
          <t>Right of Use Assets</t>
        </is>
      </c>
      <c r="B13" s="4" t="inlineStr">
        <is>
          <t>10 years</t>
        </is>
      </c>
    </row>
    <row r="14">
      <c r="A14" s="4" t="inlineStr">
        <is>
          <t>Furniture and Fixtures</t>
        </is>
      </c>
      <c r="B14" s="4" t="inlineStr">
        <is>
          <t>3 years</t>
        </is>
      </c>
    </row>
    <row r="15">
      <c r="A15" s="4" t="inlineStr">
        <is>
          <t>Equipment and Software</t>
        </is>
      </c>
      <c r="B15"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7)</t>
        </is>
      </c>
      <c r="B1" s="2" t="inlineStr">
        <is>
          <t>12 Months Ended</t>
        </is>
      </c>
    </row>
    <row r="2">
      <c r="B2" s="2" t="inlineStr">
        <is>
          <t>Jun. 27, 2020</t>
        </is>
      </c>
    </row>
    <row r="3">
      <c r="A3" s="3" t="inlineStr">
        <is>
          <t>SUMMARY OF SIGNIFICANT ACCOUNTING POLICIES</t>
        </is>
      </c>
    </row>
    <row r="4">
      <c r="A4" s="4" t="inlineStr">
        <is>
          <t>Dispensary Licenses</t>
        </is>
      </c>
      <c r="B4" s="4" t="inlineStr">
        <is>
          <t>15 years</t>
        </is>
      </c>
    </row>
    <row r="5">
      <c r="A5" s="4" t="inlineStr">
        <is>
          <t>Customer Relationships</t>
        </is>
      </c>
      <c r="B5" s="4" t="inlineStr">
        <is>
          <t>5 years</t>
        </is>
      </c>
    </row>
    <row r="6">
      <c r="A6" s="4" t="inlineStr">
        <is>
          <t>Management Agreement</t>
        </is>
      </c>
      <c r="B6" s="4" t="inlineStr">
        <is>
          <t>30 years</t>
        </is>
      </c>
    </row>
    <row r="7">
      <c r="A7" s="4" t="inlineStr">
        <is>
          <t>Intellectual Property</t>
        </is>
      </c>
      <c r="B7" s="4" t="inlineStr">
        <is>
          <t>10 years</t>
        </is>
      </c>
    </row>
    <row r="8">
      <c r="A8" s="4" t="inlineStr">
        <is>
          <t>Capitalized Software</t>
        </is>
      </c>
      <c r="B8"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Details 8)</t>
        </is>
      </c>
      <c r="B1" s="2" t="inlineStr">
        <is>
          <t>12 Months Ended</t>
        </is>
      </c>
    </row>
    <row r="2">
      <c r="B2" s="2" t="inlineStr">
        <is>
          <t>Jun. 27, 2020USD ($)$ / shares</t>
        </is>
      </c>
    </row>
    <row r="3">
      <c r="A3" s="3" t="inlineStr">
        <is>
          <t>Consolidated Balance Sheet</t>
        </is>
      </c>
    </row>
    <row r="4">
      <c r="A4" s="4" t="inlineStr">
        <is>
          <t>Property and Equipment, Net</t>
        </is>
      </c>
      <c r="B4" s="5" t="n">
        <v>-9540007</v>
      </c>
    </row>
    <row r="5">
      <c r="A5" s="4" t="inlineStr">
        <is>
          <t>Deferred Tax Liabilities</t>
        </is>
      </c>
      <c r="B5" s="6" t="n">
        <v>-6105588</v>
      </c>
    </row>
    <row r="6">
      <c r="A6" s="4" t="inlineStr">
        <is>
          <t>Accumulated Deficit</t>
        </is>
      </c>
      <c r="B6" s="6" t="n">
        <v>3434419</v>
      </c>
    </row>
    <row r="7">
      <c r="A7" s="3" t="inlineStr">
        <is>
          <t>Consolidated Statement of Operations</t>
        </is>
      </c>
    </row>
    <row r="8">
      <c r="A8" s="4" t="inlineStr">
        <is>
          <t>Provision for Income Taxes</t>
        </is>
      </c>
      <c r="B8" s="6" t="n">
        <v>3355935</v>
      </c>
    </row>
    <row r="9">
      <c r="A9" s="4" t="inlineStr">
        <is>
          <t>Net Loss and Comprehensive Loss Attributable to Shareholders of MedMen Enterprises Inc.</t>
        </is>
      </c>
      <c r="B9" s="5" t="n">
        <v>3355935</v>
      </c>
    </row>
    <row r="10">
      <c r="A10" s="4" t="inlineStr">
        <is>
          <t>Loss Per Share - Basic and Diluted Attributable to Shareholders of MedMen Enterprises Inc. | $ / shares</t>
        </is>
      </c>
      <c r="B10" s="7" t="n">
        <v>0.03</v>
      </c>
    </row>
    <row r="11">
      <c r="A11" s="3" t="inlineStr">
        <is>
          <t>Consolidated Statement of Cash Flows</t>
        </is>
      </c>
    </row>
    <row r="12">
      <c r="A12" s="4" t="inlineStr">
        <is>
          <t>Deferred Tax (Recovery) Expense</t>
        </is>
      </c>
      <c r="B12" s="5" t="n">
        <v>-3355935</v>
      </c>
    </row>
    <row r="13">
      <c r="A13" s="4" t="inlineStr">
        <is>
          <t>Depreciation and Amortization</t>
        </is>
      </c>
      <c r="B13" s="6" t="n">
        <v>-78484</v>
      </c>
    </row>
    <row r="14">
      <c r="A14" s="4" t="inlineStr">
        <is>
          <t>Non - Cash Deferred Tax Impact on Property Purchases</t>
        </is>
      </c>
      <c r="B14" s="5" t="n">
        <v>-618407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9) - USD ($)</t>
        </is>
      </c>
      <c r="B1" s="2" t="inlineStr">
        <is>
          <t>Dec. 26, 2020</t>
        </is>
      </c>
      <c r="C1" s="2" t="inlineStr">
        <is>
          <t>Jun. 28, 2020</t>
        </is>
      </c>
      <c r="D1" s="2" t="inlineStr">
        <is>
          <t>Jun. 27, 2020</t>
        </is>
      </c>
      <c r="E1" s="2" t="inlineStr">
        <is>
          <t>Dec. 28, 2019</t>
        </is>
      </c>
      <c r="F1" s="2" t="inlineStr">
        <is>
          <t>Jun. 29, 2019</t>
        </is>
      </c>
      <c r="G1" s="2" t="inlineStr">
        <is>
          <t>Jun. 27, 2019</t>
        </is>
      </c>
      <c r="H1" s="2" t="inlineStr">
        <is>
          <t>Jul. 01, 2018</t>
        </is>
      </c>
      <c r="I1" s="2" t="inlineStr">
        <is>
          <t>Jun. 29, 2018</t>
        </is>
      </c>
    </row>
    <row r="2">
      <c r="A2" s="3" t="inlineStr">
        <is>
          <t>Financial Assets:</t>
        </is>
      </c>
    </row>
    <row r="3">
      <c r="A3" s="4" t="inlineStr">
        <is>
          <t>Cash and Cash Equivalents</t>
        </is>
      </c>
      <c r="B3" s="5" t="n">
        <v>7549841</v>
      </c>
      <c r="C3" s="5" t="n">
        <v>10093925</v>
      </c>
      <c r="D3" s="5" t="n">
        <v>10093925</v>
      </c>
      <c r="E3" s="5" t="n">
        <v>26000362</v>
      </c>
      <c r="F3" s="5" t="n">
        <v>33226370</v>
      </c>
      <c r="G3" s="5" t="n">
        <v>33226370</v>
      </c>
      <c r="H3" s="5" t="n">
        <v>79159970</v>
      </c>
      <c r="I3" s="5" t="n">
        <v>79159970</v>
      </c>
    </row>
    <row r="4">
      <c r="A4" s="4" t="inlineStr">
        <is>
          <t>Restricted Cash</t>
        </is>
      </c>
      <c r="B4" s="6" t="n">
        <v>6010</v>
      </c>
      <c r="D4" s="6" t="n">
        <v>9873</v>
      </c>
      <c r="F4" s="6" t="n">
        <v>55618</v>
      </c>
    </row>
    <row r="5">
      <c r="A5" s="4" t="inlineStr">
        <is>
          <t>Accounts Receivable</t>
        </is>
      </c>
      <c r="D5" s="6" t="n">
        <v>963997</v>
      </c>
      <c r="F5" s="6" t="n">
        <v>621945</v>
      </c>
    </row>
    <row r="6">
      <c r="A6" s="4" t="inlineStr">
        <is>
          <t>Due from Related Party</t>
        </is>
      </c>
      <c r="D6" s="6" t="n">
        <v>3109717</v>
      </c>
      <c r="F6" s="6" t="n">
        <v>4921455</v>
      </c>
    </row>
    <row r="7">
      <c r="A7" s="4" t="inlineStr">
        <is>
          <t>Investments</t>
        </is>
      </c>
      <c r="D7" s="6" t="n">
        <v>3786791</v>
      </c>
      <c r="F7" s="6" t="n">
        <v>13018791</v>
      </c>
    </row>
    <row r="8">
      <c r="A8" s="3" t="inlineStr">
        <is>
          <t>Financial Liabilities:</t>
        </is>
      </c>
    </row>
    <row r="9">
      <c r="A9" s="4" t="inlineStr">
        <is>
          <t>Accounts Payable and Accrued Liabilities</t>
        </is>
      </c>
      <c r="D9" s="6" t="n">
        <v>79530930</v>
      </c>
      <c r="F9" s="6" t="n">
        <v>47610197</v>
      </c>
    </row>
    <row r="10">
      <c r="A10" s="4" t="inlineStr">
        <is>
          <t>Other Liabilities</t>
        </is>
      </c>
      <c r="D10" s="6" t="n">
        <v>10780504</v>
      </c>
      <c r="F10" s="6" t="n">
        <v>2872380</v>
      </c>
    </row>
    <row r="11">
      <c r="A11" s="4" t="inlineStr">
        <is>
          <t>Acquisition Consideration Related Liabilities</t>
        </is>
      </c>
      <c r="D11" s="6" t="n">
        <v>8951801</v>
      </c>
      <c r="F11" s="6" t="n">
        <v>774000</v>
      </c>
    </row>
    <row r="12">
      <c r="A12" s="4" t="inlineStr">
        <is>
          <t>Notes Payable</t>
        </is>
      </c>
      <c r="D12" s="6" t="n">
        <v>168998605</v>
      </c>
      <c r="F12" s="6" t="n">
        <v>172747559</v>
      </c>
    </row>
    <row r="13">
      <c r="A13" s="4" t="inlineStr">
        <is>
          <t>Due to Related Party</t>
        </is>
      </c>
      <c r="B13" s="5" t="n">
        <v>4374727</v>
      </c>
      <c r="D13" s="6" t="n">
        <v>4556814</v>
      </c>
      <c r="F13" s="6" t="n">
        <v>5640817</v>
      </c>
    </row>
    <row r="14">
      <c r="A14" s="4" t="inlineStr">
        <is>
          <t>Derivative Liabilities</t>
        </is>
      </c>
      <c r="D14" s="6" t="n">
        <v>546076</v>
      </c>
      <c r="F14" s="6" t="n">
        <v>9343485</v>
      </c>
    </row>
    <row r="15">
      <c r="A15" s="4" t="inlineStr">
        <is>
          <t>Senior Secured Convertible Credit Facility</t>
        </is>
      </c>
      <c r="D15" s="6" t="n">
        <v>166368463</v>
      </c>
      <c r="F15" s="6" t="n">
        <v>86855415</v>
      </c>
    </row>
    <row r="16">
      <c r="A16" s="4" t="inlineStr">
        <is>
          <t>Amortized Cost [Member]</t>
        </is>
      </c>
    </row>
    <row r="17">
      <c r="A17" s="3" t="inlineStr">
        <is>
          <t>Financial Assets:</t>
        </is>
      </c>
    </row>
    <row r="18">
      <c r="A18" s="4" t="inlineStr">
        <is>
          <t>Cash and Cash Equivalents</t>
        </is>
      </c>
      <c r="D18" s="6" t="n">
        <v>0</v>
      </c>
      <c r="F18" s="6" t="n">
        <v>0</v>
      </c>
    </row>
    <row r="19">
      <c r="A19" s="4" t="inlineStr">
        <is>
          <t>Restricted Cash</t>
        </is>
      </c>
      <c r="D19" s="6" t="n">
        <v>0</v>
      </c>
      <c r="F19" s="6" t="n">
        <v>0</v>
      </c>
    </row>
    <row r="20">
      <c r="A20" s="4" t="inlineStr">
        <is>
          <t>Accounts Receivable</t>
        </is>
      </c>
      <c r="D20" s="6" t="n">
        <v>963997</v>
      </c>
      <c r="F20" s="6" t="n">
        <v>621945</v>
      </c>
    </row>
    <row r="21">
      <c r="A21" s="4" t="inlineStr">
        <is>
          <t>Due from Related Party</t>
        </is>
      </c>
      <c r="D21" s="6" t="n">
        <v>3109717</v>
      </c>
      <c r="F21" s="6" t="n">
        <v>4921455</v>
      </c>
    </row>
    <row r="22">
      <c r="A22" s="4" t="inlineStr">
        <is>
          <t>Investments</t>
        </is>
      </c>
      <c r="D22" s="6" t="n">
        <v>0</v>
      </c>
      <c r="F22" s="6" t="n">
        <v>0</v>
      </c>
    </row>
    <row r="23">
      <c r="A23" s="3" t="inlineStr">
        <is>
          <t>Financial Liabilities:</t>
        </is>
      </c>
    </row>
    <row r="24">
      <c r="A24" s="4" t="inlineStr">
        <is>
          <t>Accounts Payable and Accrued Liabilities</t>
        </is>
      </c>
      <c r="D24" s="6" t="n">
        <v>79530930</v>
      </c>
      <c r="F24" s="6" t="n">
        <v>47610197</v>
      </c>
    </row>
    <row r="25">
      <c r="A25" s="4" t="inlineStr">
        <is>
          <t>Other Liabilities</t>
        </is>
      </c>
      <c r="D25" s="6" t="n">
        <v>10780504</v>
      </c>
      <c r="F25" s="6" t="n">
        <v>2872380</v>
      </c>
    </row>
    <row r="26">
      <c r="A26" s="4" t="inlineStr">
        <is>
          <t>Acquisition Consideration Related Liabilities</t>
        </is>
      </c>
      <c r="D26" s="6" t="n">
        <v>0</v>
      </c>
    </row>
    <row r="27">
      <c r="A27" s="4" t="inlineStr">
        <is>
          <t>Notes Payable</t>
        </is>
      </c>
      <c r="D27" s="6" t="n">
        <v>168998605</v>
      </c>
      <c r="F27" s="6" t="n">
        <v>172747559</v>
      </c>
    </row>
    <row r="28">
      <c r="A28" s="4" t="inlineStr">
        <is>
          <t>Due to Related Party</t>
        </is>
      </c>
      <c r="D28" s="6" t="n">
        <v>4556814</v>
      </c>
      <c r="F28" s="6" t="n">
        <v>5640817</v>
      </c>
    </row>
    <row r="29">
      <c r="A29" s="4" t="inlineStr">
        <is>
          <t>Derivative Liabilities</t>
        </is>
      </c>
      <c r="D29" s="6" t="n">
        <v>0</v>
      </c>
      <c r="F29" s="6" t="n">
        <v>0</v>
      </c>
    </row>
    <row r="30">
      <c r="A30" s="4" t="inlineStr">
        <is>
          <t>Senior Secured Convertible Credit Facility</t>
        </is>
      </c>
      <c r="D30" s="6" t="n">
        <v>166368463</v>
      </c>
      <c r="F30" s="6" t="n">
        <v>86855415</v>
      </c>
    </row>
    <row r="31">
      <c r="A31" s="4" t="inlineStr">
        <is>
          <t>FVTPL [Member]</t>
        </is>
      </c>
    </row>
    <row r="32">
      <c r="A32" s="3" t="inlineStr">
        <is>
          <t>Financial Assets:</t>
        </is>
      </c>
    </row>
    <row r="33">
      <c r="A33" s="4" t="inlineStr">
        <is>
          <t>Cash and Cash Equivalents</t>
        </is>
      </c>
      <c r="D33" s="6" t="n">
        <v>10093925</v>
      </c>
      <c r="F33" s="6" t="n">
        <v>33226370</v>
      </c>
    </row>
    <row r="34">
      <c r="A34" s="4" t="inlineStr">
        <is>
          <t>Restricted Cash</t>
        </is>
      </c>
      <c r="D34" s="6" t="n">
        <v>9873</v>
      </c>
      <c r="F34" s="6" t="n">
        <v>55618</v>
      </c>
    </row>
    <row r="35">
      <c r="A35" s="4" t="inlineStr">
        <is>
          <t>Accounts Receivable</t>
        </is>
      </c>
      <c r="D35" s="6" t="n">
        <v>0</v>
      </c>
      <c r="F35" s="6" t="n">
        <v>0</v>
      </c>
    </row>
    <row r="36">
      <c r="A36" s="4" t="inlineStr">
        <is>
          <t>Due from Related Party</t>
        </is>
      </c>
      <c r="D36" s="6" t="n">
        <v>0</v>
      </c>
      <c r="F36" s="6" t="n">
        <v>0</v>
      </c>
    </row>
    <row r="37">
      <c r="A37" s="4" t="inlineStr">
        <is>
          <t>Investments</t>
        </is>
      </c>
      <c r="D37" s="6" t="n">
        <v>3786791</v>
      </c>
      <c r="F37" s="6" t="n">
        <v>13018791</v>
      </c>
    </row>
    <row r="38">
      <c r="A38" s="3" t="inlineStr">
        <is>
          <t>Financial Liabilities:</t>
        </is>
      </c>
    </row>
    <row r="39">
      <c r="A39" s="4" t="inlineStr">
        <is>
          <t>Accounts Payable and Accrued Liabilities</t>
        </is>
      </c>
      <c r="D39" s="6" t="n">
        <v>0</v>
      </c>
      <c r="F39" s="6" t="n">
        <v>0</v>
      </c>
    </row>
    <row r="40">
      <c r="A40" s="4" t="inlineStr">
        <is>
          <t>Other Liabilities</t>
        </is>
      </c>
      <c r="D40" s="6" t="n">
        <v>0</v>
      </c>
      <c r="F40" s="6" t="n">
        <v>0</v>
      </c>
    </row>
    <row r="41">
      <c r="A41" s="4" t="inlineStr">
        <is>
          <t>Acquisition Consideration Related Liabilities</t>
        </is>
      </c>
      <c r="D41" s="6" t="n">
        <v>8951801</v>
      </c>
      <c r="F41" s="6" t="n">
        <v>774000</v>
      </c>
    </row>
    <row r="42">
      <c r="A42" s="4" t="inlineStr">
        <is>
          <t>Notes Payable</t>
        </is>
      </c>
      <c r="D42" s="6" t="n">
        <v>0</v>
      </c>
      <c r="F42" s="6" t="n">
        <v>0</v>
      </c>
    </row>
    <row r="43">
      <c r="A43" s="4" t="inlineStr">
        <is>
          <t>Due to Related Party</t>
        </is>
      </c>
      <c r="D43" s="6" t="n">
        <v>0</v>
      </c>
      <c r="F43" s="6" t="n">
        <v>0</v>
      </c>
    </row>
    <row r="44">
      <c r="A44" s="4" t="inlineStr">
        <is>
          <t>Derivative Liabilities</t>
        </is>
      </c>
      <c r="D44" s="6" t="n">
        <v>546076</v>
      </c>
      <c r="F44" s="6" t="n">
        <v>9343485</v>
      </c>
    </row>
    <row r="45">
      <c r="A45" s="4" t="inlineStr">
        <is>
          <t>Senior Secured Convertible Credit Facility</t>
        </is>
      </c>
      <c r="D45" s="5" t="n">
        <v>0</v>
      </c>
      <c r="F45"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Jun. 27, 2020</t>
        </is>
      </c>
      <c r="C2" s="2" t="inlineStr">
        <is>
          <t>Dec. 26, 2020</t>
        </is>
      </c>
      <c r="D2" s="2" t="inlineStr">
        <is>
          <t>Jun. 29, 2019</t>
        </is>
      </c>
    </row>
    <row r="3">
      <c r="A3" s="3" t="inlineStr">
        <is>
          <t>SUMMARY OF SIGNIFICANT ACCOUNTING POLICIES</t>
        </is>
      </c>
    </row>
    <row r="4">
      <c r="A4" s="4" t="inlineStr">
        <is>
          <t>Description of fiscal year-end</t>
        </is>
      </c>
      <c r="B4" s="4" t="inlineStr">
        <is>
          <t>The Company&amp;#8217;s fiscal year is a 52/53 week year ending on the last Saturday in June. In a 52-week fiscal year, each of the Company&amp;#8217;s quarterly periods will comprise 13 weeks. The additional week in a 53-week fiscal year is added to the fourth quarter, making such quarter consist of 14 weeks. The Company&amp;#8217;s first 53-week fiscal year will occur in fiscal year 2024. The Company&amp;#8217;s fiscal years ended June 27, 2020 and June 29, 2019 included 52 weeks.</t>
        </is>
      </c>
    </row>
    <row r="5">
      <c r="A5" s="4" t="inlineStr">
        <is>
          <t>Restricted cash</t>
        </is>
      </c>
      <c r="B5" s="5" t="n">
        <v>9873</v>
      </c>
      <c r="C5" s="5" t="n">
        <v>6010</v>
      </c>
      <c r="D5" s="5" t="n">
        <v>5561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CENTRATIONS OF BUSINESS AND CREDIT RISK (Details Narrative)</t>
        </is>
      </c>
      <c r="B1" s="2" t="inlineStr">
        <is>
          <t>12 Months Ended</t>
        </is>
      </c>
    </row>
    <row r="2">
      <c r="B2" s="2" t="inlineStr">
        <is>
          <t>Jun. 27, 2020</t>
        </is>
      </c>
    </row>
    <row r="3">
      <c r="A3" s="3" t="inlineStr">
        <is>
          <t>CONCENTRATIONS OF BUSINESS AND CREDIT RISK</t>
        </is>
      </c>
    </row>
    <row r="4">
      <c r="A4" s="4" t="inlineStr">
        <is>
          <t>Description of concentrations of business and credit risk</t>
        </is>
      </c>
      <c r="B4" s="4" t="inlineStr">
        <is>
          <t>There were no customers that comprised more than 10% of the Company&amp;#8217;s revenue for the years ended June 27, 2020 and June 29,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Dec. 26, 2020</t>
        </is>
      </c>
      <c r="C2" s="2" t="inlineStr">
        <is>
          <t>Jun. 27, 2020</t>
        </is>
      </c>
    </row>
    <row r="3">
      <c r="A3" s="3" t="inlineStr">
        <is>
          <t>SUMMARY OF SIGNIFICANT ACCOUNTING POLICIES</t>
        </is>
      </c>
    </row>
    <row r="4">
      <c r="A4" s="4" t="inlineStr">
        <is>
          <t>Note 2. SUMMARY OF SIGNIFICANT ACCOUNTING POLICIES</t>
        </is>
      </c>
      <c r="B4" s="4" t="inlineStr">
        <is>
          <t>Basis of Preparation The accompanying unaudited interim Condensed Consolidated Financial Statements have been prepared on a going concern basis in accordance with accounting principles generally accepted in the United States of America (“GAAP”) for interim financial information and in accordance with the rules and regulations of the Securities and Exchange Commission (“SEC”). The unaudited interim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sting only of normal recurring adjustments) considered necessary for a fair presentation of the consolidated financial position of the Company as of December 26, 2020 and June 27, 2020, the consolidated results of operations for the three and six months ended December 26, 2020 and December 28, 2019, and the consolidated statements of cash flows for the six months ended December 26, 2020 and December 28, 2019 have been included. The accompanying unaudited interim Condensed Consolidated Financial Statements do not include all of the information required for full annual financial statements. Accordingly, certain information, footnotes and disclosures normally included in the annual financial statements, prepared in accordance with GAAP, have been condensed or omitted in accordance with SEC rules and regulations within the instruction to Form 10-Q and Article 10 of Regulation S-X. The financial data presented herein should be read in conjunction with the audited Consolidated Financial Statements and accompanying notes included in this prospectus. Going Concern As reflected in the Condensed Consolidated Financial Statements, the Company had an accumulated deficit and a negative net working capital (current liabilities greater than current assets) as of December 26, 2020, as well as a net loss and negative cash flow from operating activities for the reporting period then ended. These factors raise substantial doubt about the Company’s ability to continue as a going concern for at least one year from the issuance of these unaudited interim Condensed Consolidated Financial Statements. Management believes that substantial doubt of our ability to meet our obligations for the next twelve months from the date these financial statements were first made available has been alleviated due to, but not limited to, (i) capital raised between February 2021 and February 2022, (ii) restructuring plans that have already been put in place to reduce corporate-level expenses, (iii) debt amendments that have been agreed to with lenders and landlords to defer cash interest and rent payments, (iv) reduction in capital expenditures through a slow-down in new store buildouts, (v) plans to divest non-core assets to raise non-dilutive capital, (vi) enhancements to its digital offering, including direct-to-consumer delivery and curbside pick-up in light of COVID-19 and (vii) a change in retail strategy to pass certain local taxes and payment processing fees to customers.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 The Company will continually monitor its capital requirements based on its capital and operational needs and the economic environment and may raise new capital as necessary. The Company’s ability to continue as a going concern will depend on its ability to raise additional equity or debt in the private or public markets, reducing operating expenses, divesting of certain non-core assets, achieving cash flow profitability. While the Company has been successful in raising equity and debt to date, there can be no assurances that the Company will be successful in completing a financing in the future. If the Company is unable to raise additional capital whenever necessary, it may be forced to divest additional assets to raise capital and/or pay down its debt, amend its debt agreements which could potentially have a dilutive effect on the Company’s shareholders, further reduce operating expenses and temporarily pause the opening of new store locations. Furthermore, COVID-19 and the impact the global pandemic has had and will continue to have on the broader retail environment could also have a significant impact on the Company’s financial operations. COVID-19 The COVID-19 pandemic promoted unparalleled procedures from governments and businesses such as restrictions on travel and business operations, temporary closures of businesses, and quarantine and shelter-in-place orders. During the current reporting period, aspects of the Company’s business continue to be affected by the COVID-19 pandemic, with the Company’s offices and retail stores operating within local rules and regulations. While the ultimate severity of the outbreak and its impact on the economic environment is uncertain, the Company is monitoring this closely. In the event that the Company were to experience widespread transmission of the virus at one or more of the Company’s store or other facilities, the Company could suffer reputational harm or other potential liability. Further, the Company’s business operations may be materially and adversely affected if a significant number of the Company’s employees are impacted by the virus. Emerging Growth Company The Company is an emerging growth company as defined in the Jumpstart Our Business Startups Act (the “JOBS Act”) under which emerging growth companies can delay adopting new or revised accounting standards until such time as those standards apply to private companies. Functional Currency The Company and its subsidiaries’ functional currency, as determined by management, is the United States (“U.S.”) dollar. These unaudited interim Condensed Consolidated Financial Statements are presented in U.S. dollars as this is the primary economic environment of the group. All references to “C$” refer to Canadian dollars. Significant Accounting Policies The significant accounting policies and critical estimates applied by the Company in these unaudited interim Condensed Consolidated Financial Statements are the same as those applied in the Company’s audited Consolidated Financial Statements and accompanying notes included in this prospectus, unless otherwise disclosed in these accompanying notes to the Condensed Consolidated Financial Statements for the six months ended December 26, 2020. Restricted Cash Restricted cash balances are those which meet the definition of cash and cash equivalents but are not available for use by the Company. As of December 26, 2020 and June 27, 2020, restricted cash was $6,010 and $9,873, respectively, which is used to pay for lease costs and costs incurred related to building construction in Reno, Nevada. This account is managed by a contractor and the Company is required to maintain a certain minimum balance. Down-Round Provisions The Company calculates down-round features under Accounting Standards Update (“ASU”) No. 2017-11, “Earnings Per Share (Topic 260); Distinguishing Liabilities from Equity (Topic 480); Derivatives and Hedging (Topic 815): (Part I) Accounting for Certain Financial Instruments with Down Round Features” Loss per Share The Company calculates basic loss per share by dividing net loss by the weighted-average number of common shares outstanding during the period. Diluted loss per share is determined by adjusting profit or loss attributable to common shareholders and the weighted-average number of common shares outstanding, for the effects of all dilutive potential common shares, which comprise convertible debentures, DSU, RSU, warrants and stock options issued. Recently Adopted Accounting Standards In June 2016, the Financial Accounting Standards Board (“FASB”) issued ASU No. 2016-13, “Financial Instruments - Credit Losses (Topic 326) Measurement of Credit Losses on Financial Instruments” In January 2017, the FASB issued ASU No. 2017-04 “Intangibles— Goodwill and Other (Topic 350): Simplifying the Test for Goodwill Impairment” In August 2018, the FASB issued ASU 2018-13, “ Fair Value Measurement (Topic 820): Disclosure Framework—Changes to the Disclosure Requirements for Fair Value Measurement Recently Issued Accounting Standards In December 2019, the FASB issued ASU 2019-12, “Simplifying the Accounting for Income Taxes (Topic 740)”, In January 2020, the FASB issued ASU 2020-01, “ Investments – Equity Securities (Topic 321) Investments – Equity Method and Joint Ventures (Topic 323) Derivatives and Hedging (Topic 815) In August 2020, the FASB issued ASU 2020-06, “ Debt – Debt with Conversion and Other Options (Subtopic 470-20) Derivatives and Hedging-Contracts in Entity’s Own Equity (Subtopic 815-40): Accounting for Convertible instruments and contracts in an Entity’s Own Equity</t>
        </is>
      </c>
      <c r="C4" s="4" t="inlineStr">
        <is>
          <t>Basis of Preparation The accompanying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June 27, 2020 and June 29, 2019, the consolidated results of operations and cash flows for the years ended June 27, 2020 and June 29, 2019 have been included. In accordance with the provisions of FASB ASC 810, “ Consolidation Fiscal Year-End The Company’s fiscal year is a 52/53 week year ending on the last Saturday in June. In a 52-week fiscal year, each of the Company’s quarterly periods will comprise 13 weeks. The additional week in a 53-week fiscal year is added to the fourth quarter, making such quarter consist of 14 weeks. The Company’s first 53-week fiscal year will occur in fiscal year 2024. The Company’s fiscal years ended June 27, 2020 and June 29, 2019 included 52 weeks. Going Concern As reflected in the consolidated financial statements, the Company had an accumulated deficit and a negative net working capital (current liabilities greater than current assets) as of June 27, 2020, as well as a net loss and negative cash flow from operating activities for the reporting period then ended. These factors raise substantial doubt about the Company’s ability to continue as a going concern for at least one year from the issuance of these financial statements. Management believes that substantial doubt of our ability to meet our obligations for the next twelve months from the date these financial statements were first made available has been alleviated due to, but not limited to, (i) capital raised between July 2020 and July 2021, (ii) restructuring plans that have already been put in place to reduce corporate-level expenses, (iii) debt amendments that have been agreed to with lenders and landlords to defer cash interest and rent payments, (iv) reduction in capital expenditures through a slow-down in new store buildouts, (v) plans to divest non-core assets to raise non-dilutive capital, (vi) enhancements to its digital offering, including direct-to-consumer delivery and curbside pick-up in light of COVID-19 and (vii) a change in retail strategy to pass certain local taxes and payment processing fees to customers.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 The Company will continually monitor its capital requirements based on its capital and operational needs and the economic environment and may raise new capital as necessary. The Company’s ability to continue as a going concern will depend on its ability to raise additional equity or debt in the private or public markets, reducing operating expenses, divesting of certain non-core assets, achieving cash flow profitability. While the Company has been successful in raising equity and debt to date, there can be no assurances that the Company will be successful in completing a financing in the future. If the Company is unable to raise additional capital whenever necessary, it may be forced to divest additional assets to raise capital and/or pay down its debt, amend its debt agreements which could potentially have a dilutive effect on the Company’s shareholders, further reduce operating expenses and temporarily pause the opening of new store locations. Furthermore, COVID-19 and the impact the global pandemic has had and will continue to have on the broader retail environment could also have a significant impact on the Company’s financial operations. Emerging Growth Company The Company is an emerging growth company as defined in the Jumpstart Our Business Startups Act (the “JOBS Act”) under which emerging growth companies can delay adopting new or revised accounting standards until such time as those standards apply to private companies. Functional Currency The Company and its subsidiaries’ functional currency, as determined by management, is the United States (“U.S.”) dollar. These consolidated financial statements are presented in U.S. dollars as this is the primary economic environment of the group. All references to “C$” refer to Canadian dollars. Consolidation of Variable Interest Entities (“VIE”)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equity method of accounting is applied to entities in which the Company is not the primary beneficiary or the entity is not a VIE and the Company does not have effective control, but can exercise influence over the entity with respect to its operations and major decisions. The Company does not consolidate a VIE in which it is not considered the primary beneficiary. The Company evaluates its relationships with all the VIE’s on an ongoing basis to reassess if it continues to be the primary beneficiary. The following are the Company’s VIE that are included in these consolidated financial statements as of and for the fiscal years ended June 27, 2020 and June 29, 2019: Retail Entities Ownership Entity Location Purpose 2020 2019 Nature’s Cure, Inc. (1 )(3) Los Angeles - LAX Airport Dispensary 0 % 0 % LAX Fund II Group, LLC (1 )(4) 0 % 0 % Venice Caregiver Foundation, Inc. (2 )(3) Venice Beach - Abbot Kinney Dispensary 0 % 0 % (1) Nature’s Cure, Inc. is wholly-owned by MedMen Opportunity Fund II, LP, a related party, and under control of the Company through a management agreement. The Company does not hold any ownership interests in the entity. (2) Venice Caregivers Foundation, Inc. is wholly-owned by MedMen Opportunity Fund II, LP, a related party, and under control of the Company through a management agreement. The Company does not hold any ownership interests in the entity. (3) California Corporation (4) California Limited Liability Company Basis of Consolidation These consolidated financial statements as of and for the year ended June 27, 2020 and June 29, 2019 include the accounts of the Company, its wholly-owned subsidiaries and entities over which the Company has control as defined in ASC 810. Subsidiaries over which the Company has control are fully consolidated from the date control commences until the date control ceases. Control exists when the Company has ownership of a majority voting interest, and, therefore, as a general rule ownership by one reporting entity, directly or indirectly, of more than 50 percent of the outstanding voting shares of another entity. In assessing control, potential voting rights that are currently exercisable are taken into account. The following are the Company’s principal whole-owned subsidiaries that are included in these consolidated financial statements as of and for the fiscal years ended June 27, 2020 and June 29, 2019: Corporate Entities Ownership Entity Location Purpose 2020 2019 MM CAN USA, Inc. (5 ) California Manager of MM Enterprises USA, LLC 100 % 100 % MM Enterprises USA, LLC (8 ) Delaware Operating Entity 100 % 100 % Convergence Management Services, Ltd. (17 ) Canada Public Relations Entity 100 % 0 % Management Entities Ownership Subsidiaries Location Purpose 2020 2019 LCR SLP, LLC (8 ) Delaware Holding Company 100 % 100 % LCR Manager, LLC (16 ) Delaware Manager of the 0 % 70 % The following are MM Enterprises USA’s wholly-owned subsidiaries and entities over which the Company has control that are included in these consolidated financial statements as of and for the fiscal years ended June 27, 2020 and June 29, 2019: Real Estate Entities Ownership Subsidiaries Location Purpose 2020 2019 MMOF Venice Parking, LLC (6 ) Venice Beach - Lincoln Blvd. Parking Lot 100 % 100 % MME RE AK, LLC (6 ) Venice Beach - Abbot Kinney Building 100 % 100 % MMOF RE SD, LLC (6 ) San Diego - Kearny Mesa Building 100 % 100 % MMOF RE Vegas 2, LLC (10 ) Las Vegas - The Strip Building 100 % 100 % MMOF RE Fremont, LLC (10 ) Las Vegas - Downtown Arts District Building 100 % 100 % MME RE BH, LLC (6 ) Los Angeles - Beverly Hills Building 100 % 100 % NVGN RE Holdings, LLC (10 ) Nevada Genetics R&amp;D Facility 100 % 100 % Retail Entities Ownership Subsidiaries Location Purpose 2020 2019 Manlin I, LLC (1 )(2)(6) Los Angeles - West Hollywood Dispensary 100 % 100 % Farmacy Collective (1 )(3)(7) Los Angeles - West Hollywood Dispensary 100 % 100 % The Source Santa Ana (1 (4)(6) Orange County - Santa Ana Dispensary 100 % 100 % SA Fund Group RT, LLC 100 % 100 % CYON Corporation, Inc. (5 ) Los Angeles - Beverly Hills Dispensary 100 % 100 % BH Fund II Group, LLC (6 ) 100 % 100 % MMOF Downtown Collective, LLC (6 ) Los Angeles - Downtown Dispensary 100 % 100 % Advanced Patients’ Collective (5 ) 100 % 100 % DT Fund II Group, LLC (5 ) 100 % 100 % MMOF San Diego Retail, Inc. (6 ) San Diego - Kearny Mesa Dispensary 100 % 100 % San Diego Retail Group II, LLC (5 ) 100 % 100 % MMOF Venice, LLC (6 ) Venice Beach - Lincoln Blvd. Dispensary 100 % 100 % The Compassion Network, LLC (5 ) 100 % 100 % MMOF PD, LLC (6 ) Palm Desert Dispensary 100 % 100 % MMOF Palm Desert, Inc. (5 ) 100 % 100 % MMOF SM, LLC (6 ) Santa Monica Dispensary 100 % 100 % MMOF Santa Monica, Inc. (5 ) 100 % 100 % MMOF Fremont, LLC (10 ) Las Vegas - Downtown Arts District Dispensary 100 % 100 % MMOF Fremont Retail, Inc. (9 ) 100 % 100 % MME SF Retail, Inc. (5 ) San Francisco Dispensary 100 % 100 % MMOF Vegas, LLC (10 ) Las Vegas - North Las Vegas Dispensary 100 % 100 % MMOF Vegas Retail, Inc. (9 ) 100 % 100 % MMOF Vegas 2, LLC (10 ) Las Vegas - Cannacopia Dispensary 100 % 100 % MMOF Vegas Retail 2, Inc. (9 ) 100 % 100 % MME VMS, LLC (7 ) San Jose Dispensary 100 % 100 % Viktoriya’s Medical Supplies, LLC (7 ) 100 % 100 % Project Compassion Venture, LLC (9 ) 100 % 100 % Project Compassion Capital, LLC (9 ) 100 % 100 % Project Compassion NY, LLC (9 ) 100 % 100 % MedMen NY, Inc. (11 ) New York Dispensaries 100 % 100 % MME IL Group LLC (15 ) Oak Park, Illinois Dispensary 100 % 100 % Future Transactions Holdings, LLC (15 ) 100 % 100 % MME Seaside, LLC (6 ) Seaside, California Dispensary 100 % 100 % PHSL, LLC (6 ) 100 % 100 % MME Sorrento Valley, LLC (6 ) San Diego - Sorrento Valley Dispensary 100 % 100 % Sure Felt, LLC (6 ) 100 % 100 % Rochambeau, Inc. (5 ) Emeryville, California Dispensary 100 % 100 % Kannaboost Technology, Inc. (14 ) Scottsdale and Tempe, Arizona Dispensaries 100 % 100 % CSI Solutions, LLC (13 ) 100 % 100 % MME AZ Group, LLC (13 ) Mesa, Arizona Dispensary 100 % 100 % EBA Holdings, Inc. (14 ) 100 % 100 % MattnJeremy, Inc. (5 ) Long Beach, California Dispensary 100 % 0 % Milkman, LLC (6 ) Grover Beach, California Dispensary 100 % 0 % MME 1001 North Retail, LLC (15 ) Chicago, Illinois Dispensary 100 % 0 % MME Evanston Retail, LLC (15 ) Evanston, Illinois Dispensary 100 % 0 % Cultivation Entities Ownership Subsidiaries Location Purpose 2020 2019 Project Mustang Development, LLC (10 ) Northern Nevada Cultivation and Production Facility 100 % 100 % The MedMen of Nevada 2, LLC (10 ) 100 % 100 % MMNV2 Holdings I, LLC (10 ) 100 % 100 % MMNV2 Holdings II, LLC (10 ) 100 % 100 % MMNV2 Holdings III, LLC (10 ) 100 % 100 % MMNV2 Holdings IV, LLC (10 ) 100 % 100 % MMNV2 Holdings V, LLC (10 ) 100 % 100 % Manlin DHS Development, LLC (10 ) Desert Hot Springs, California Cultivation and Production Facility 100 % 100 % Desert Hot Springs Green Horizon, Inc. (7 ) 100 % 100 % Project Compassion Venture, LLC (8 ) Utica, New York Cultivation and Production Facility 100 % 100 % EBA Holdings, Inc. (14 ) Mesa, Arizona Cultivation and Production Facility 100 % 100 % Kannaboost Technology, Inc. (14 ) Mesa, Arizona Cultivation and Production Facility 100 % 100 % CSI Solutions, LLC (13 ) 100 % 100 % MME Florida, LLC (12 ) Eustis, Florida Cultivation and Production Facility 100 % 100 % (1) Subsidiary over which the Company previously controlled under a management agreement. See “Note 2 - Consolidation of Variable Interest Entities” for further information. All intercompany balances and transactions are eliminated on consolidation. (2) Manlin I, LLC contains the operations of the MedMen West Hollywood dispensary (“WeHo”). The Company had a management agreement with i5 Holdings Ltd. (“i5”) to manage WeHo, which was wholly-owned by i5, an entity controlled or owned by Captor Capital. Prior to January 25, 2019, the Company consolidated the entity as a VIE. On January 25, 2019, the Company acquired all non-controlling interest from i5. See “Note 19 - Shareholders’ Equity” for further information. (3) Farmacy Collective contains the operations of WeHo. The Company had a management agreement with i5 to manage WeHo, which was wholly-owned by i5, an entity controlled or owned by Captor Capital. Prior to January 25, 2019, the Company consolidated the entity as a VIE. On January 25, 2019, the Company acquired all non-controlling interest from i5. See “Note 19 - Shareholders’ Equity” for further information. (4) The Source Santa Ana contains the operations of the MedMen Santa Ana dispensary (“Santa Ana”). The Company had a management agreement with i5 to manage Santa Ana, which was wholly-owned by i5, an entity controlled or owned by Captor Capital. Prior to January 25, 2019, the Company consolidated the entity as a VIE. On January 25, 2019, the Company acquired all non-controlling interest from i5. See “Note 19 - Shareholders’ Equity” for further information. (5) California Corporation (6) California Limited Liability Company (7) California Non-Profit Corporation (8) Delaware Limited Liability Company (9) Nevada Corporation (10) Nevada Limited Liability Company (11) New York Corporation (12) Florida Limited Liability Company (13) Arizona Limited Liability Company (14) Arizona Corporation (15) Illinois Liability Company (16) Delaware Limited Liability Company Non-Controlling Interest Non-controlling interest represents equity interests owned by parties that are not shareholders of the ultimate parent. The share of net assets attributable to non-controlling interests is presented as a component of equity. Their share of net income or loss is recognized directly in equity. Changes in the parent company’s ownership interest that do not result in a loss of control are accounted for as equity transactions. Use of Estimates The preparation of the consolidated financial statements in accordance with GAAP requires management to make estimates and assumptions that affect the reported amounts of assets and liabilities at the dates of the consolidated financial statements and the reported amounts of total net revenue and expenses during the reporting period. The Company regularly evaluates significant estimates and assumptions related to the consolidation or non-consolidation of variable interest entities, estimated useful lives, depreciation of property and equipment, amortization of intangible assets, inventory valuation, stock-based compensation, business combinations, goodwill impairment, long-lived asset impairment, purchased asset valuations, fair value of financial instruments, compound financial instruments, derivative liabilities, deferred income tax asset valuation allowances, incremental borrowing rates, lease terms applicable to lease contracts and going concern.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Cash and Cash Equivalents Cash and cash equivalents comprised of cash and highly liquid investments that are readily convertible into known amounts of cash with original maturities of three months or less. Restricted Cash Restricted cash balances are those which meet the definition of cash and cash equivalents but are not available for use by the Company. As of June 27, 2020 and June 29, 2019, restricted cash was $9,873 and $55,618 which is used to pay for lease costs and costs incurred related to building construction in Reno, Nevada. This account is managed by a contractor and the Company is required to maintain a certain minimum balance. Inventory Inventory is comprised of raw materials, finished goods and work-in-process such as pre-harvested cannabis plants and by-products to be extracted. The costs of growing cannabis, including but not limited to labor, utilities, nutrition and supplies, are capitalized into inventory until the time of harvest. All direct and indirect costs related to inventory are capitalized when incurred, and subsequently classified to cost of goods sold in the Consolidated Statement of Operations. Raw materials and work-in-process is stated at the lower of cost or net realizable value, determined using the weighted average cost. Finished goods inventory is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reserves.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As of June 27, 2020 and June 29, 2019, the Company determined that no reserve was necessary. Investments Investments in unconsolidated affiliates are accounted as follows: Equity Method and Joint Venture Investments The Company accounts for investments in which it can exert significant influence but does not control as equity method investments in accordance with ASC 323, “Investments-Equity Method and Joint Ventures”. In accordance with ASC 825, the fair value option (“FVO”) to measure eligible items at fair value on an instrument by instrument basis can be applied. Joint ventures are joint arrangements whereby the parties that have joint control of the arrangement have rights to the net assets of the arrangement. Investments in joint ventures are accounted for under the equity method. These investments are recorded at the amount of the Company’s investment and adjusted each period for the Company’s share of the investee’s income or loss, and dividends paid. Investments at Fair Value Equity investments not accounted for using the equity method are carried at fair value, with changes recognized in profit or loss (“FVTPL”) in accordance with ASC 321, “ Investments-Equity Securities Investments in Equity without Readily Determinable Fair Value Investments without readily determinable fair values (which are classified as Level 3 investments in the fair value hierarchy) use a determinable available measurement alternative in accordance with ASC 321, “ Investments-Equity Securities Property and Equipment Property and equipment is stated at cost, net of accumulated depreciation and impairment losses, if any. Depreciation is calculated on a straight-line basis over the estimated useful life of the asset using the following terms and methods: Land Not Depreciated Buildings and Improvements 39 Years Finance Lease Asset Shorter of Lease Term or Economic Life Right of Use Assets 10 - 20 Years Furniture and Fixtures 3 - 7 Years Leasehold Improvements Shorter of Lease Term or Economic Life Equipment and Software 3 - 7 Years Construction in Progress Not Depreciated The assets’ residual values, useful lives and methods of depreciation are reviewed at each reporting period and adjusted prospectively if appropriate. An item of property and equipment is derecognized upon disposal or when no future economic benefits are expected from its use. Any gain or loss arising on de-recognition of the asset (calculated as the difference between the net disposal proceeds and the carrying value of the asset) is included in the Consolidated Statements of Operations in the period the asset is derecognized. Intangible Assets Intangible assets are recorded at cost, less accumulated amortization and impairment losses, if any. Intangible assets acquired in a business combination are measured at fair value at the acquisition date. Amortization of definite life intangibles is recorded on a straight-line basis over their estimated useful lives, which do not exceed the contractual period, if any. The estimated useful lives, residual values and amortization methods are reviewed at each reporting period, and any changes in estimates are accounted for prospectively. Intangible assets with an indefinite life or not yet available for use are not subject to amortization. Amortization is calculated on a straight-line basis over the estimated useful life of the asset using the following terms and methods Dispensary Licenses 15 Years Customer Relationships 5 Years Management Agreement 30 Years Intellectual Property 10 Years Capitalized Software 3 Years In accordance with ASC 350, “ Intangibles-Goodwill and Other Goodwill Goodwill is measured as the excess of consideration transferred and the net of the acquisition date fair value of assets acquired, and liabilities assumed in a business acquisition. In accordance with ASC 350, “ Intangibles-Goodwill and Other” Impairment of Long-Lived Assets For purposes of the impairment test, long-lived assets such as property, plant and equipment and definite-lived intangible assets are grouped with other assets and liabilities at the lowest level for which identifiable independent cash flows are available (“asset group”). The Company reviews long-lived assets for impairment whenever events or changes in circumstances indicate that the carrying value of an asset may not be recoverable. In order to determine if assets have been impaired, the impairment test is a two-step approach wherein the recoverability test is performed first to determine whether the long-lived asset is recoverable. The recoverability test (Step 1) compares the carrying amount of the asset to the sum of its future undiscounted cash flows using entity-specific assumptions generated through the asset’s use and eventual disposition. If the carrying amount of the asset is less than the cash flows, the asset is recoverable and an impairment is not recorded. If the carrying amount of the asset is greater than the cash flows, the asset is not recoverable and an impairment loss calculation (Step 2) is required. The measurement of the impairment loss to be recognized is based on the difference between the fair value and the carrying value of the asset group. Fair value can be determined using a market approach, income approach or cost approach. The cash flow projection and fair value represents management’s best estimate, using appropriate and customary assumptions, projections and methodologies, at the date of evaluation. The reversal of impairment losses is prohibited. Leased Assets On June 30, 2019, the Company adopted ASU 2016-02, “ Leases (Topic 842)” The Company applies judgment in determining whether a contract contains a lease and if a lease is classified as an operating lease or a finance lease. The Company applies judgement in determining the lease term as the non-cancellable term of the lease, which may include options to extend or terminate the lease when it is reasonably certain that the Company will exercise that option. All relevant factors that create an economic incentive for it to exercise either the renewal or termination are considered. The Company reassesses the lease term if there is a significant event or change in circumstances that is within its control and affects its ability to exercise or not to exercise the option to renew or to terminate. In adoption of ASC 842, the Company applied the practical expedient which applies hindsight in determining the lease term and assessing impairment of right-of-use assets by using its actual knowledge or current expectation as of the effective date. The Company also applies judgment in allocating the consideration in a contract between lease and non-lease components. It considers whether the Company can benefit from the right-of-use asset either on its own or together with other resources and whether the asset is highly dependent on or highly interrelated with another right of-use asset. Lessees are required to record a right of use asset and a lease liability for all leases with a term greater than twelve months. Lease liabilities and their corresponding right-of-use assets are recorded based on the present value of lease payments over the expected remaining lease term. The incremental borrowing rate is determined using estimates which are based on the information available at commencement date and determines the present value of lease payments if the implicit rate is unavailable. If a previous sale and leaseback transaction was accounted for as a sale and capital leaseback under ASC 840, then the entity continues recognizing any deferred gain or loss under ASC 842. Sale and leaseback transactions are assessed to determine whether a sale has occurred under ASC 606. If a sale is determined not to have occurred, the underlying “sold” assets are not derecognized and a financing liability is established in the amount of cash received. At such time that the lease expires, the assets are then derecognized along with the financing liability, with a gain recognized on disposal for the difference between the two amounts, if any. On the date of adoption, the Company recognized right of use assets and lease liabilities on its Consolidated Balance Sheets, which reflect the present value of the Company's current minimum lease payments over the lease terms, which include options that are reasonably certain to be exercised, discounted using the Company’s incremental borrowing rate. Refer to “Note 16 - Leases Income Taxes Tax expense recognized in profit or loss comprises the sum of current and deferred taxes not recognized in other comprehensive income or directly in equity. Current Tax Current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Deferred Tax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the Company believe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the Company would be able to realize deferred tax assets in the future in excess of their net recorded amount, an adjustment to the deferred tax asset valuation allowance is recorded, which would reduce the provision for income taxes. Uncertain tax positions are recorded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Change in Tax Policy During the year ended June 27, 2020, the Company elected to change its policy on how it treats deferred taxes on its lease transactions. Upon the adoption of ASC 842, the Company elects to treat deferred taxes related to lease transactions subject to IRC Section 280E as permanent differences. Prior to this election, lease transactions were treated as temporary differences. Accordingly, the Company retrospectively applied this change to the prior year. As of June 29, 2019, the effect of the retrospective adjustments consists of the following: Increase (Decrease) Consolidated Balance Sheet Property and Equipment, Net $ (6,105,588 ) Deferred Tax Liabilities $ (9,540,007 ) Accumulated Deficit $ 3,434,419 Consolidated Statement of Operations Provision for Income Taxes $ 3,355,935 Net Loss and Comprehensive Loss Attributable to Shareholders of MedMen Enterprises Inc. $ 3,355,935 Loss Per Share - Basic and Diluted Attributable to Shareholders of MedMen Enterprises Inc. $ 0.03 Consolidated Statement of Cash Flows Deferred Tax (Recovery) Expense $ (3,355,935 ) Depreciation and Amortization $ (78,484 ) Non - Cash Deferred Tax Impact on Property Purchases $ (6,184,072 ) Convertible Instruments The Company evaluates and accounts for conversion options embedded in its convertible instruments in accordance with ASC 815, “Accounting for Derivative Instruments and Hedging Activities” The Company accounts for convertible instruments (when it has determined that the embedded conversion options should not be bifurcated from their host instruments) in accordance ASC 470, “Accounting for Convertible Securities with Beneficial Conversion Features”, Derivative Liabiliti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In calculating the fair value of derivative liabilities, the Company uses a valuation model when Level 1 inputs are not available to estimate fair value at each reporting date. The classification of derivative instruments, including whether such instruments should be recorded as liabilities or as equity, is evaluated at the end of each reporting period. Derivative instrument liabilities are classified in the Consolidated Balance Sheets as current or non-current based on whether or not net-cash settlement of the derivative instrument could be required within twelve months of the Consolidated Balance Sheets date. Critical estimates and assumptions used in the mode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EPAID EXPENSES (Details) - USD ($)</t>
        </is>
      </c>
      <c r="B1" s="2" t="inlineStr">
        <is>
          <t>Jun. 27, 2020</t>
        </is>
      </c>
      <c r="C1" s="2" t="inlineStr">
        <is>
          <t>Jun. 29, 2019</t>
        </is>
      </c>
    </row>
    <row r="2">
      <c r="A2" s="3" t="inlineStr">
        <is>
          <t>SUMMARY OF SIGNIFICANT ACCOUNTING POLICIES</t>
        </is>
      </c>
    </row>
    <row r="3">
      <c r="A3" s="4" t="inlineStr">
        <is>
          <t>Prepaid Expenses</t>
        </is>
      </c>
      <c r="B3" s="5" t="n">
        <v>3962686</v>
      </c>
      <c r="C3" s="5" t="n">
        <v>9471692</v>
      </c>
    </row>
    <row r="4">
      <c r="A4" s="4" t="inlineStr">
        <is>
          <t>Prepaid Rent</t>
        </is>
      </c>
      <c r="B4" s="6" t="n">
        <v>0</v>
      </c>
      <c r="C4" s="6" t="n">
        <v>2077771</v>
      </c>
    </row>
    <row r="5">
      <c r="A5" s="4" t="inlineStr">
        <is>
          <t>Prepaid Insurance</t>
        </is>
      </c>
      <c r="B5" s="6" t="n">
        <v>700078</v>
      </c>
      <c r="C5" s="6" t="n">
        <v>2348441</v>
      </c>
    </row>
    <row r="6">
      <c r="A6" s="4" t="inlineStr">
        <is>
          <t>Total Prepaid Expenses</t>
        </is>
      </c>
      <c r="B6" s="5" t="n">
        <v>4662764</v>
      </c>
      <c r="C6" s="5" t="n">
        <v>138979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Dec. 26, 2020</t>
        </is>
      </c>
      <c r="C1" s="2" t="inlineStr">
        <is>
          <t>Jun. 27, 2020</t>
        </is>
      </c>
      <c r="D1" s="2" t="inlineStr">
        <is>
          <t>Jun. 29, 2019</t>
        </is>
      </c>
    </row>
    <row r="2">
      <c r="A2" s="4" t="inlineStr">
        <is>
          <t>Total Inventory</t>
        </is>
      </c>
      <c r="B2" s="5" t="n">
        <v>25495872</v>
      </c>
      <c r="C2" s="5" t="n">
        <v>22638120</v>
      </c>
      <c r="D2" s="5" t="n">
        <v>25481122</v>
      </c>
    </row>
    <row r="3">
      <c r="A3" s="4" t="inlineStr">
        <is>
          <t>Inventory [Member]</t>
        </is>
      </c>
    </row>
    <row r="4">
      <c r="A4" s="4" t="inlineStr">
        <is>
          <t>Raw Materials</t>
        </is>
      </c>
      <c r="B4" s="6" t="n">
        <v>3323636</v>
      </c>
      <c r="C4" s="6" t="n">
        <v>2055500</v>
      </c>
      <c r="D4" s="6" t="n">
        <v>3696177</v>
      </c>
    </row>
    <row r="5">
      <c r="A5" s="4" t="inlineStr">
        <is>
          <t>Work-in-Process</t>
        </is>
      </c>
      <c r="B5" s="6" t="n">
        <v>9173021</v>
      </c>
      <c r="C5" s="6" t="n">
        <v>8807137</v>
      </c>
      <c r="D5" s="6" t="n">
        <v>6527407</v>
      </c>
    </row>
    <row r="6">
      <c r="A6" s="4" t="inlineStr">
        <is>
          <t>Finished Goods</t>
        </is>
      </c>
      <c r="B6" s="6" t="n">
        <v>12996215</v>
      </c>
      <c r="C6" s="6" t="n">
        <v>11775483</v>
      </c>
      <c r="D6" s="6" t="n">
        <v>15257538</v>
      </c>
    </row>
    <row r="7">
      <c r="A7" s="4" t="inlineStr">
        <is>
          <t>Total Inventory</t>
        </is>
      </c>
      <c r="B7" s="5" t="n">
        <v>25495872</v>
      </c>
      <c r="C7" s="5" t="n">
        <v>22638120</v>
      </c>
      <c r="D7" s="5" t="n">
        <v>254811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OTHER CURRENT ASSETS (Details) - USD ($)</t>
        </is>
      </c>
      <c r="B1" s="2" t="inlineStr">
        <is>
          <t>Dec. 26, 2020</t>
        </is>
      </c>
      <c r="C1" s="2" t="inlineStr">
        <is>
          <t>Jun. 27, 2020</t>
        </is>
      </c>
      <c r="D1" s="2" t="inlineStr">
        <is>
          <t>Jun. 29, 2019</t>
        </is>
      </c>
    </row>
    <row r="2">
      <c r="A2" s="4" t="inlineStr">
        <is>
          <t>Investments</t>
        </is>
      </c>
      <c r="C2" s="5" t="n">
        <v>3786791</v>
      </c>
      <c r="D2" s="5" t="n">
        <v>13018791</v>
      </c>
    </row>
    <row r="3">
      <c r="A3" s="4" t="inlineStr">
        <is>
          <t>Other Current Assets</t>
        </is>
      </c>
      <c r="B3" s="5" t="n">
        <v>5733682</v>
      </c>
      <c r="C3" s="6" t="n">
        <v>9105457</v>
      </c>
      <c r="D3" s="6" t="n">
        <v>18913039</v>
      </c>
    </row>
    <row r="4">
      <c r="A4" s="4" t="inlineStr">
        <is>
          <t>Other Current Assets [Member]</t>
        </is>
      </c>
    </row>
    <row r="5">
      <c r="A5" s="4" t="inlineStr">
        <is>
          <t>Investments</t>
        </is>
      </c>
      <c r="B5" s="6" t="n">
        <v>3036791</v>
      </c>
      <c r="C5" s="6" t="n">
        <v>3786791</v>
      </c>
      <c r="D5" s="6" t="n">
        <v>13018791</v>
      </c>
    </row>
    <row r="6">
      <c r="A6" s="4" t="inlineStr">
        <is>
          <t>Excise Tax Receivable</t>
        </is>
      </c>
      <c r="B6" s="6" t="n">
        <v>0</v>
      </c>
      <c r="C6" s="6" t="n">
        <v>5254595</v>
      </c>
      <c r="D6" s="6" t="n">
        <v>5721945</v>
      </c>
    </row>
    <row r="7">
      <c r="A7" s="4" t="inlineStr">
        <is>
          <t>Notes Receivable</t>
        </is>
      </c>
      <c r="B7" s="6" t="n">
        <v>2549302</v>
      </c>
      <c r="C7" s="6" t="n">
        <v>0</v>
      </c>
      <c r="D7" s="6" t="n">
        <v>0</v>
      </c>
    </row>
    <row r="8">
      <c r="A8" s="4" t="inlineStr">
        <is>
          <t>Other Current Assets</t>
        </is>
      </c>
      <c r="B8" s="6" t="n">
        <v>147589</v>
      </c>
      <c r="C8" s="6" t="n">
        <v>64071</v>
      </c>
      <c r="D8" s="6" t="n">
        <v>172303</v>
      </c>
    </row>
    <row r="9">
      <c r="A9" s="4" t="inlineStr">
        <is>
          <t>Total Other Current Assets</t>
        </is>
      </c>
      <c r="B9" s="5" t="n">
        <v>5733682</v>
      </c>
      <c r="C9" s="5" t="n">
        <v>9105457</v>
      </c>
      <c r="D9" s="5" t="n">
        <v>189130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OTHER CURRENT ASSETS (Details 1) - USD ($)</t>
        </is>
      </c>
      <c r="B1" s="2" t="inlineStr">
        <is>
          <t>6 Months Ended</t>
        </is>
      </c>
      <c r="C1" s="2" t="inlineStr">
        <is>
          <t>12 Months Ended</t>
        </is>
      </c>
    </row>
    <row r="2">
      <c r="B2" s="2" t="inlineStr">
        <is>
          <t>Dec. 26, 2020</t>
        </is>
      </c>
      <c r="C2" s="2" t="inlineStr">
        <is>
          <t>Jun. 27, 2020</t>
        </is>
      </c>
      <c r="D2" s="2" t="inlineStr">
        <is>
          <t>Jun. 29, 2019</t>
        </is>
      </c>
    </row>
    <row r="3">
      <c r="A3" s="4" t="inlineStr">
        <is>
          <t>Total [Member]</t>
        </is>
      </c>
    </row>
    <row r="4">
      <c r="A4" s="4" t="inlineStr">
        <is>
          <t>Fair value beginning balance</t>
        </is>
      </c>
      <c r="B4" s="5" t="n">
        <v>3786791</v>
      </c>
      <c r="C4" s="5" t="n">
        <v>13018791</v>
      </c>
    </row>
    <row r="5">
      <c r="A5" s="4" t="inlineStr">
        <is>
          <t>Settlement of Liabilities</t>
        </is>
      </c>
      <c r="B5" s="6" t="n">
        <v>-750000</v>
      </c>
    </row>
    <row r="6">
      <c r="A6" s="4" t="inlineStr">
        <is>
          <t>Additions</t>
        </is>
      </c>
      <c r="C6" s="6" t="n">
        <v>0</v>
      </c>
      <c r="D6" s="5" t="n">
        <v>8759791</v>
      </c>
    </row>
    <row r="7">
      <c r="A7" s="4" t="inlineStr">
        <is>
          <t>Unrealized Gain on Changes in Fair Value of Investments</t>
        </is>
      </c>
      <c r="C7" s="6" t="n">
        <v>3787665</v>
      </c>
      <c r="D7" s="6" t="n">
        <v>4259000</v>
      </c>
    </row>
    <row r="8">
      <c r="A8" s="4" t="inlineStr">
        <is>
          <t>Non-Cash Additions</t>
        </is>
      </c>
      <c r="C8" s="6" t="n">
        <v>287000</v>
      </c>
      <c r="D8" s="6" t="n">
        <v>0</v>
      </c>
    </row>
    <row r="9">
      <c r="A9" s="4" t="inlineStr">
        <is>
          <t>Unrealized Loss on Changes in Fair Value of Investments</t>
        </is>
      </c>
      <c r="C9" s="6" t="n">
        <v>-8353843</v>
      </c>
      <c r="D9" s="6" t="n">
        <v>0</v>
      </c>
    </row>
    <row r="10">
      <c r="A10" s="4" t="inlineStr">
        <is>
          <t>Transfer to Assets Held For Sale</t>
        </is>
      </c>
      <c r="C10" s="6" t="n">
        <v>-8456665</v>
      </c>
      <c r="D10" s="6" t="n">
        <v>0</v>
      </c>
    </row>
    <row r="11">
      <c r="A11" s="4" t="inlineStr">
        <is>
          <t>Transferred Back from Assets Held for Sale</t>
        </is>
      </c>
      <c r="C11" s="6" t="n">
        <v>3503843</v>
      </c>
      <c r="D11" s="6" t="n">
        <v>0</v>
      </c>
    </row>
    <row r="12">
      <c r="A12" s="4" t="inlineStr">
        <is>
          <t>Fair value evening balance</t>
        </is>
      </c>
      <c r="B12" s="6" t="n">
        <v>3036791</v>
      </c>
      <c r="C12" s="6" t="n">
        <v>3786791</v>
      </c>
      <c r="D12" s="6" t="n">
        <v>13018791</v>
      </c>
    </row>
    <row r="13">
      <c r="A13" s="4" t="inlineStr">
        <is>
          <t>Other Investments [Member]</t>
        </is>
      </c>
    </row>
    <row r="14">
      <c r="A14" s="4" t="inlineStr">
        <is>
          <t>Fair value beginning balance</t>
        </is>
      </c>
      <c r="B14" s="6" t="n">
        <v>1066791</v>
      </c>
      <c r="C14" s="6" t="n">
        <v>779791</v>
      </c>
    </row>
    <row r="15">
      <c r="A15" s="4" t="inlineStr">
        <is>
          <t>Settlement of Liabilities</t>
        </is>
      </c>
      <c r="B15" s="6" t="n">
        <v>0</v>
      </c>
    </row>
    <row r="16">
      <c r="A16" s="4" t="inlineStr">
        <is>
          <t>Additions</t>
        </is>
      </c>
      <c r="C16" s="6" t="n">
        <v>0</v>
      </c>
      <c r="D16" s="6" t="n">
        <v>259791</v>
      </c>
    </row>
    <row r="17">
      <c r="A17" s="4" t="inlineStr">
        <is>
          <t>Unrealized Gain on Changes in Fair Value of Investments</t>
        </is>
      </c>
      <c r="C17" s="6" t="n">
        <v>0</v>
      </c>
      <c r="D17" s="6" t="n">
        <v>520000</v>
      </c>
    </row>
    <row r="18">
      <c r="A18" s="4" t="inlineStr">
        <is>
          <t>Non-Cash Additions</t>
        </is>
      </c>
      <c r="C18" s="6" t="n">
        <v>287000</v>
      </c>
    </row>
    <row r="19">
      <c r="A19" s="4" t="inlineStr">
        <is>
          <t>Unrealized Loss on Changes in Fair Value of Investments</t>
        </is>
      </c>
      <c r="C19" s="6" t="n">
        <v>0</v>
      </c>
      <c r="D19" s="6" t="n">
        <v>0</v>
      </c>
    </row>
    <row r="20">
      <c r="A20" s="4" t="inlineStr">
        <is>
          <t>Transfer to Assets Held For Sale</t>
        </is>
      </c>
      <c r="C20" s="6" t="n">
        <v>0</v>
      </c>
      <c r="D20" s="6" t="n">
        <v>0</v>
      </c>
    </row>
    <row r="21">
      <c r="A21" s="4" t="inlineStr">
        <is>
          <t>Transferred Back from Assets Held for Sale</t>
        </is>
      </c>
      <c r="C21" s="6" t="n">
        <v>0</v>
      </c>
      <c r="D21" s="6" t="n">
        <v>0</v>
      </c>
    </row>
    <row r="22">
      <c r="A22" s="4" t="inlineStr">
        <is>
          <t>Fair value evening balance</t>
        </is>
      </c>
      <c r="B22" s="6" t="n">
        <v>1066791</v>
      </c>
      <c r="C22" s="6" t="n">
        <v>1066791</v>
      </c>
      <c r="D22" s="6" t="n">
        <v>779791</v>
      </c>
    </row>
    <row r="23">
      <c r="A23" s="4" t="inlineStr">
        <is>
          <t>Old Pal [Member]</t>
        </is>
      </c>
    </row>
    <row r="24">
      <c r="A24" s="4" t="inlineStr">
        <is>
          <t>Fair value beginning balance</t>
        </is>
      </c>
      <c r="B24" s="6" t="n">
        <v>1970000</v>
      </c>
      <c r="C24" s="6" t="n">
        <v>4430000</v>
      </c>
    </row>
    <row r="25">
      <c r="A25" s="4" t="inlineStr">
        <is>
          <t>Settlement of Liabilities</t>
        </is>
      </c>
      <c r="B25" s="6" t="n">
        <v>0</v>
      </c>
    </row>
    <row r="26">
      <c r="A26" s="4" t="inlineStr">
        <is>
          <t>Additions</t>
        </is>
      </c>
      <c r="C26" s="6" t="n">
        <v>0</v>
      </c>
      <c r="D26" s="6" t="n">
        <v>2000000</v>
      </c>
    </row>
    <row r="27">
      <c r="A27" s="4" t="inlineStr">
        <is>
          <t>Unrealized Gain on Changes in Fair Value of Investments</t>
        </is>
      </c>
      <c r="C27" s="6" t="n">
        <v>2492822</v>
      </c>
      <c r="D27" s="6" t="n">
        <v>2430000</v>
      </c>
    </row>
    <row r="28">
      <c r="A28" s="4" t="inlineStr">
        <is>
          <t>Non-Cash Additions</t>
        </is>
      </c>
      <c r="C28" s="6" t="n">
        <v>0</v>
      </c>
      <c r="D28" s="6" t="n">
        <v>0</v>
      </c>
    </row>
    <row r="29">
      <c r="A29" s="4" t="inlineStr">
        <is>
          <t>Unrealized Loss on Changes in Fair Value of Investments</t>
        </is>
      </c>
      <c r="C29" s="6" t="n">
        <v>0</v>
      </c>
      <c r="D29" s="6" t="n">
        <v>0</v>
      </c>
    </row>
    <row r="30">
      <c r="A30" s="4" t="inlineStr">
        <is>
          <t>Transfer to Assets Held For Sale</t>
        </is>
      </c>
      <c r="C30" s="6" t="n">
        <v>-4952822</v>
      </c>
      <c r="D30" s="6" t="n">
        <v>0</v>
      </c>
    </row>
    <row r="31">
      <c r="A31" s="4" t="inlineStr">
        <is>
          <t>Transferred Back from Assets Held for Sale</t>
        </is>
      </c>
      <c r="C31" s="6" t="n">
        <v>0</v>
      </c>
      <c r="D31" s="6" t="n">
        <v>0</v>
      </c>
    </row>
    <row r="32">
      <c r="A32" s="4" t="inlineStr">
        <is>
          <t>Fair value evening balance</t>
        </is>
      </c>
      <c r="B32" s="6" t="n">
        <v>1970000</v>
      </c>
      <c r="C32" s="6" t="n">
        <v>1970000</v>
      </c>
      <c r="D32" s="6" t="n">
        <v>4430000</v>
      </c>
    </row>
    <row r="33">
      <c r="A33" s="4" t="inlineStr">
        <is>
          <t>The Hacienda Company LLC [Member]</t>
        </is>
      </c>
    </row>
    <row r="34">
      <c r="A34" s="4" t="inlineStr">
        <is>
          <t>Fair value beginning balance</t>
        </is>
      </c>
      <c r="B34" s="6" t="n">
        <v>750000</v>
      </c>
      <c r="C34" s="6" t="n">
        <v>2209000</v>
      </c>
    </row>
    <row r="35">
      <c r="A35" s="4" t="inlineStr">
        <is>
          <t>Settlement of Liabilities</t>
        </is>
      </c>
      <c r="B35" s="6" t="n">
        <v>-750000</v>
      </c>
    </row>
    <row r="36">
      <c r="A36" s="4" t="inlineStr">
        <is>
          <t>Additions</t>
        </is>
      </c>
      <c r="C36" s="6" t="n">
        <v>0</v>
      </c>
      <c r="D36" s="6" t="n">
        <v>1500000</v>
      </c>
    </row>
    <row r="37">
      <c r="A37" s="4" t="inlineStr">
        <is>
          <t>Unrealized Gain on Changes in Fair Value of Investments</t>
        </is>
      </c>
      <c r="C37" s="6" t="n">
        <v>1294843</v>
      </c>
      <c r="D37" s="6" t="n">
        <v>709000</v>
      </c>
    </row>
    <row r="38">
      <c r="A38" s="4" t="inlineStr">
        <is>
          <t>Non-Cash Additions</t>
        </is>
      </c>
      <c r="C38" s="6" t="n">
        <v>0</v>
      </c>
      <c r="D38" s="6" t="n">
        <v>0</v>
      </c>
    </row>
    <row r="39">
      <c r="A39" s="4" t="inlineStr">
        <is>
          <t>Unrealized Loss on Changes in Fair Value of Investments</t>
        </is>
      </c>
      <c r="C39" s="6" t="n">
        <v>-2753843</v>
      </c>
      <c r="D39" s="6" t="n">
        <v>0</v>
      </c>
    </row>
    <row r="40">
      <c r="A40" s="4" t="inlineStr">
        <is>
          <t>Transfer to Assets Held For Sale</t>
        </is>
      </c>
      <c r="C40" s="6" t="n">
        <v>-3503843</v>
      </c>
      <c r="D40" s="6" t="n">
        <v>0</v>
      </c>
    </row>
    <row r="41">
      <c r="A41" s="4" t="inlineStr">
        <is>
          <t>Transferred Back from Assets Held for Sale</t>
        </is>
      </c>
      <c r="C41" s="6" t="n">
        <v>3503843</v>
      </c>
      <c r="D41" s="6" t="n">
        <v>0</v>
      </c>
    </row>
    <row r="42">
      <c r="A42" s="4" t="inlineStr">
        <is>
          <t>Fair value evening balance</t>
        </is>
      </c>
      <c r="B42" s="6" t="n">
        <v>0</v>
      </c>
      <c r="C42" s="6" t="n">
        <v>750000</v>
      </c>
      <c r="D42" s="6" t="n">
        <v>2209000</v>
      </c>
    </row>
    <row r="43">
      <c r="A43" s="4" t="inlineStr">
        <is>
          <t>ToroVerde Inc [Member]</t>
        </is>
      </c>
    </row>
    <row r="44">
      <c r="A44" s="4" t="inlineStr">
        <is>
          <t>Fair value beginning balance</t>
        </is>
      </c>
      <c r="B44" s="6" t="n">
        <v>0</v>
      </c>
      <c r="C44" s="6" t="n">
        <v>5600000</v>
      </c>
    </row>
    <row r="45">
      <c r="A45" s="4" t="inlineStr">
        <is>
          <t>Settlement of Liabilities</t>
        </is>
      </c>
      <c r="B45" s="6" t="n">
        <v>0</v>
      </c>
    </row>
    <row r="46">
      <c r="A46" s="4" t="inlineStr">
        <is>
          <t>Additions</t>
        </is>
      </c>
      <c r="C46" s="6" t="n">
        <v>0</v>
      </c>
      <c r="D46" s="6" t="n">
        <v>5000000</v>
      </c>
    </row>
    <row r="47">
      <c r="A47" s="4" t="inlineStr">
        <is>
          <t>Unrealized Gain on Changes in Fair Value of Investments</t>
        </is>
      </c>
      <c r="C47" s="6" t="n">
        <v>0</v>
      </c>
      <c r="D47" s="6" t="n">
        <v>600000</v>
      </c>
    </row>
    <row r="48">
      <c r="A48" s="4" t="inlineStr">
        <is>
          <t>Non-Cash Additions</t>
        </is>
      </c>
      <c r="C48" s="6" t="n">
        <v>0</v>
      </c>
      <c r="D48" s="6" t="n">
        <v>0</v>
      </c>
    </row>
    <row r="49">
      <c r="A49" s="4" t="inlineStr">
        <is>
          <t>Unrealized Loss on Changes in Fair Value of Investments</t>
        </is>
      </c>
      <c r="C49" s="6" t="n">
        <v>-5600000</v>
      </c>
      <c r="D49" s="6" t="n">
        <v>0</v>
      </c>
    </row>
    <row r="50">
      <c r="A50" s="4" t="inlineStr">
        <is>
          <t>Transfer to Assets Held For Sale</t>
        </is>
      </c>
      <c r="C50" s="6" t="n">
        <v>0</v>
      </c>
      <c r="D50" s="6" t="n">
        <v>0</v>
      </c>
    </row>
    <row r="51">
      <c r="A51" s="4" t="inlineStr">
        <is>
          <t>Transferred Back from Assets Held for Sale</t>
        </is>
      </c>
      <c r="C51" s="6" t="n">
        <v>0</v>
      </c>
      <c r="D51" s="6" t="n">
        <v>0</v>
      </c>
    </row>
    <row r="52">
      <c r="A52" s="4" t="inlineStr">
        <is>
          <t>Fair value evening balance</t>
        </is>
      </c>
      <c r="B52" s="5" t="n">
        <v>0</v>
      </c>
      <c r="C52" s="5" t="n">
        <v>0</v>
      </c>
      <c r="D52" s="5" t="n">
        <v>56000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4" customWidth="1" min="5" max="5"/>
  </cols>
  <sheetData>
    <row r="1">
      <c r="A1" s="1" t="inlineStr">
        <is>
          <t>OTHER CURRENT ASSETS (Details Narrative) - USD ($)</t>
        </is>
      </c>
      <c r="B1" s="2" t="inlineStr">
        <is>
          <t>1 Months Ended</t>
        </is>
      </c>
      <c r="C1" s="2" t="inlineStr">
        <is>
          <t>6 Months Ended</t>
        </is>
      </c>
      <c r="D1" s="2" t="inlineStr">
        <is>
          <t>12 Months Ended</t>
        </is>
      </c>
    </row>
    <row r="2">
      <c r="B2" s="2" t="inlineStr">
        <is>
          <t>Jul. 31, 2018</t>
        </is>
      </c>
      <c r="C2" s="2" t="inlineStr">
        <is>
          <t>Dec. 26, 2020</t>
        </is>
      </c>
      <c r="D2" s="2" t="inlineStr">
        <is>
          <t>Jun. 27, 2020</t>
        </is>
      </c>
      <c r="E2" s="2" t="inlineStr">
        <is>
          <t>Jun. 29, 2019</t>
        </is>
      </c>
    </row>
    <row r="3">
      <c r="A3" s="4" t="inlineStr">
        <is>
          <t>Ownership</t>
        </is>
      </c>
      <c r="D3" s="4" t="inlineStr">
        <is>
          <t>100.00%</t>
        </is>
      </c>
      <c r="E3" s="4" t="inlineStr">
        <is>
          <t>100.00%</t>
        </is>
      </c>
    </row>
    <row r="4">
      <c r="A4" s="4" t="inlineStr">
        <is>
          <t>Voting interests percentages</t>
        </is>
      </c>
      <c r="C4" s="4" t="inlineStr">
        <is>
          <t>1.40%</t>
        </is>
      </c>
      <c r="D4" s="4" t="inlineStr">
        <is>
          <t>1.40%</t>
        </is>
      </c>
    </row>
    <row r="5">
      <c r="A5" s="4" t="inlineStr">
        <is>
          <t>Net loss on changes in fair value of investments</t>
        </is>
      </c>
      <c r="D5" s="5" t="n">
        <v>4566178</v>
      </c>
    </row>
    <row r="6">
      <c r="A6" s="4" t="inlineStr">
        <is>
          <t>Old Pal [Member]</t>
        </is>
      </c>
    </row>
    <row r="7">
      <c r="A7" s="4" t="inlineStr">
        <is>
          <t>Fair Value of investment</t>
        </is>
      </c>
      <c r="C7" s="5" t="n">
        <v>1970000</v>
      </c>
      <c r="D7" s="5" t="n">
        <v>1970000</v>
      </c>
    </row>
    <row r="8">
      <c r="A8" s="4" t="inlineStr">
        <is>
          <t>Old Pal [Member] | October 2018 and March 2019 [Member]</t>
        </is>
      </c>
    </row>
    <row r="9">
      <c r="A9" s="4" t="inlineStr">
        <is>
          <t>Voting interests percentages</t>
        </is>
      </c>
      <c r="C9" s="4" t="inlineStr">
        <is>
          <t>8.70%</t>
        </is>
      </c>
    </row>
    <row r="10">
      <c r="A10" s="4" t="inlineStr">
        <is>
          <t>Aggregate purchase price</t>
        </is>
      </c>
      <c r="C10" s="5" t="n">
        <v>2000000</v>
      </c>
    </row>
    <row r="11">
      <c r="A11" s="4" t="inlineStr">
        <is>
          <t>Outstanding units percentages</t>
        </is>
      </c>
      <c r="C11" s="4" t="inlineStr">
        <is>
          <t>10.00%</t>
        </is>
      </c>
    </row>
    <row r="12">
      <c r="A12" s="4" t="inlineStr">
        <is>
          <t>ToroVerde Inc [Member]</t>
        </is>
      </c>
    </row>
    <row r="13">
      <c r="A13" s="4" t="inlineStr">
        <is>
          <t>Ownership</t>
        </is>
      </c>
      <c r="C13" s="4" t="inlineStr">
        <is>
          <t>14.30%</t>
        </is>
      </c>
      <c r="D13" s="4" t="inlineStr">
        <is>
          <t>14.30%</t>
        </is>
      </c>
    </row>
    <row r="14">
      <c r="A14" s="4" t="inlineStr">
        <is>
          <t>Voting interests percentages</t>
        </is>
      </c>
      <c r="C14" s="4" t="inlineStr">
        <is>
          <t>14.30%</t>
        </is>
      </c>
      <c r="D14" s="4" t="inlineStr">
        <is>
          <t>14.30%</t>
        </is>
      </c>
    </row>
    <row r="15">
      <c r="A15" s="4" t="inlineStr">
        <is>
          <t>Aggregate purchase price</t>
        </is>
      </c>
      <c r="B15" s="5" t="n">
        <v>5000000</v>
      </c>
    </row>
    <row r="16">
      <c r="A16" s="4" t="inlineStr">
        <is>
          <t>Common shares purchased</t>
        </is>
      </c>
      <c r="B16" s="6" t="n">
        <v>9000000</v>
      </c>
    </row>
    <row r="17">
      <c r="A17" s="4" t="inlineStr">
        <is>
          <t>Common shares purchase price per share</t>
        </is>
      </c>
      <c r="B17" s="7" t="n">
        <v>0.5600000000000001</v>
      </c>
    </row>
    <row r="18">
      <c r="A18" s="4" t="inlineStr">
        <is>
          <t>Percentages of outstanding common shares</t>
        </is>
      </c>
      <c r="B18" s="4" t="inlineStr">
        <is>
          <t>14.30%</t>
        </is>
      </c>
    </row>
    <row r="19">
      <c r="A19" s="4" t="inlineStr">
        <is>
          <t>Settlement of outstanding balances</t>
        </is>
      </c>
      <c r="C19" s="5" t="n">
        <v>0</v>
      </c>
      <c r="D19" s="5" t="n">
        <v>0</v>
      </c>
    </row>
    <row r="20">
      <c r="A20" s="4" t="inlineStr">
        <is>
          <t>The Hacienda Company LLC [Member]</t>
        </is>
      </c>
    </row>
    <row r="21">
      <c r="A21" s="4" t="inlineStr">
        <is>
          <t>Ownership</t>
        </is>
      </c>
      <c r="C21" s="4" t="inlineStr">
        <is>
          <t>0.00%</t>
        </is>
      </c>
      <c r="D21" s="4" t="inlineStr">
        <is>
          <t>3.20%</t>
        </is>
      </c>
    </row>
    <row r="22">
      <c r="A22" s="4" t="inlineStr">
        <is>
          <t>Voting interests percentages</t>
        </is>
      </c>
      <c r="C22" s="4" t="inlineStr">
        <is>
          <t>0.00%</t>
        </is>
      </c>
      <c r="D22" s="4" t="inlineStr">
        <is>
          <t>3.20%</t>
        </is>
      </c>
    </row>
    <row r="23">
      <c r="A23" s="4" t="inlineStr">
        <is>
          <t>Aggregate purchase price</t>
        </is>
      </c>
      <c r="B23" s="5" t="n">
        <v>1500000</v>
      </c>
    </row>
    <row r="24">
      <c r="A24" s="4" t="inlineStr">
        <is>
          <t>Settlement of outstanding balances</t>
        </is>
      </c>
      <c r="C24" s="5" t="n">
        <v>750000</v>
      </c>
      <c r="D24" s="5" t="n">
        <v>75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ASSETS HELD FOR SALE (Details) - USD ($)</t>
        </is>
      </c>
      <c r="B1" s="2" t="inlineStr">
        <is>
          <t>6 Months Ended</t>
        </is>
      </c>
      <c r="C1" s="2" t="inlineStr">
        <is>
          <t>12 Months Ended</t>
        </is>
      </c>
    </row>
    <row r="2">
      <c r="B2" s="2" t="inlineStr">
        <is>
          <t>Dec. 26, 2020</t>
        </is>
      </c>
      <c r="C2" s="2" t="inlineStr">
        <is>
          <t>Jun. 27, 2020</t>
        </is>
      </c>
      <c r="D2" s="2" t="inlineStr">
        <is>
          <t>Jun. 29, 2019</t>
        </is>
      </c>
    </row>
    <row r="3">
      <c r="A3" s="4" t="inlineStr">
        <is>
          <t>Balance at Beginning of Period</t>
        </is>
      </c>
      <c r="C3" s="5" t="n">
        <v>7395018</v>
      </c>
    </row>
    <row r="4">
      <c r="A4" s="4" t="inlineStr">
        <is>
          <t>Gain on the Sale of Assets Held for Sale</t>
        </is>
      </c>
      <c r="C4" s="6" t="n">
        <v>6233034</v>
      </c>
      <c r="D4" s="5" t="n">
        <v>16542840</v>
      </c>
    </row>
    <row r="5">
      <c r="A5" s="4" t="inlineStr">
        <is>
          <t>Balance at End of Period</t>
        </is>
      </c>
      <c r="B5" s="5" t="n">
        <v>20499209</v>
      </c>
      <c r="C5" s="6" t="n">
        <v>33459879</v>
      </c>
      <c r="D5" s="6" t="n">
        <v>7395018</v>
      </c>
    </row>
    <row r="6">
      <c r="A6" s="4" t="inlineStr">
        <is>
          <t>Pharma Cann Assets [Member]</t>
        </is>
      </c>
    </row>
    <row r="7">
      <c r="A7" s="4" t="inlineStr">
        <is>
          <t>Balance at Beginning of Period</t>
        </is>
      </c>
      <c r="B7" s="6" t="n">
        <v>212400</v>
      </c>
    </row>
    <row r="8">
      <c r="A8" s="4" t="inlineStr">
        <is>
          <t>Transferred In</t>
        </is>
      </c>
      <c r="B8" s="6" t="n">
        <v>0</v>
      </c>
      <c r="C8" s="6" t="n">
        <v>6870833</v>
      </c>
    </row>
    <row r="9">
      <c r="A9" s="4" t="inlineStr">
        <is>
          <t>Transferred Out</t>
        </is>
      </c>
      <c r="C9" s="6" t="n">
        <v>0</v>
      </c>
    </row>
    <row r="10">
      <c r="A10" s="4" t="inlineStr">
        <is>
          <t>Impairment of Assets</t>
        </is>
      </c>
      <c r="C10" s="6" t="n">
        <v>-5607600</v>
      </c>
    </row>
    <row r="11">
      <c r="A11" s="4" t="inlineStr">
        <is>
          <t>Gain on the Sale of Assets Held for Sale</t>
        </is>
      </c>
      <c r="B11" s="6" t="n">
        <v>0</v>
      </c>
      <c r="C11" s="6" t="n">
        <v>-1050833</v>
      </c>
    </row>
    <row r="12">
      <c r="A12" s="4" t="inlineStr">
        <is>
          <t>Proceeds from Sale</t>
        </is>
      </c>
      <c r="B12" s="6" t="n">
        <v>0</v>
      </c>
    </row>
    <row r="13">
      <c r="A13" s="4" t="inlineStr">
        <is>
          <t>Ongoing Activity from Discontinued Operations</t>
        </is>
      </c>
      <c r="B13" s="6" t="n">
        <v>0</v>
      </c>
    </row>
    <row r="14">
      <c r="A14" s="4" t="inlineStr">
        <is>
          <t>Balance at End of Period</t>
        </is>
      </c>
      <c r="B14" s="6" t="n">
        <v>212400</v>
      </c>
      <c r="C14" s="6" t="n">
        <v>212400</v>
      </c>
    </row>
    <row r="15">
      <c r="A15" s="4" t="inlineStr">
        <is>
          <t>Total [Member]</t>
        </is>
      </c>
    </row>
    <row r="16">
      <c r="A16" s="4" t="inlineStr">
        <is>
          <t>Balance at Beginning of Period</t>
        </is>
      </c>
      <c r="B16" s="6" t="n">
        <v>33459879</v>
      </c>
      <c r="C16" s="6" t="n">
        <v>64365544</v>
      </c>
    </row>
    <row r="17">
      <c r="A17" s="4" t="inlineStr">
        <is>
          <t>Transferred In</t>
        </is>
      </c>
      <c r="B17" s="6" t="n">
        <v>6614987</v>
      </c>
      <c r="C17" s="6" t="n">
        <v>27393926</v>
      </c>
    </row>
    <row r="18">
      <c r="A18" s="4" t="inlineStr">
        <is>
          <t>Transferred Out</t>
        </is>
      </c>
      <c r="C18" s="6" t="n">
        <v>-3503843</v>
      </c>
    </row>
    <row r="19">
      <c r="A19" s="4" t="inlineStr">
        <is>
          <t>Impairment of Assets</t>
        </is>
      </c>
      <c r="C19" s="6" t="n">
        <v>-5607600</v>
      </c>
    </row>
    <row r="20">
      <c r="A20" s="4" t="inlineStr">
        <is>
          <t>Gain on the Sale of Assets Held for Sale</t>
        </is>
      </c>
      <c r="B20" s="6" t="n">
        <v>10454608</v>
      </c>
      <c r="C20" s="6" t="n">
        <v>-1050833</v>
      </c>
    </row>
    <row r="21">
      <c r="A21" s="4" t="inlineStr">
        <is>
          <t>Proceeds from Sale</t>
        </is>
      </c>
      <c r="B21" s="6" t="n">
        <v>-20907879</v>
      </c>
      <c r="C21" s="6" t="n">
        <v>-4952822</v>
      </c>
    </row>
    <row r="22">
      <c r="A22" s="4" t="inlineStr">
        <is>
          <t>Ongoing Activity from Discontinued Operations</t>
        </is>
      </c>
      <c r="B22" s="6" t="n">
        <v>-9122385</v>
      </c>
      <c r="C22" s="6" t="n">
        <v>-43184493</v>
      </c>
    </row>
    <row r="23">
      <c r="A23" s="4" t="inlineStr">
        <is>
          <t>Balance at End of Period</t>
        </is>
      </c>
      <c r="B23" s="6" t="n">
        <v>20499209</v>
      </c>
      <c r="C23" s="6" t="n">
        <v>33459879</v>
      </c>
      <c r="D23" s="6" t="n">
        <v>64365544</v>
      </c>
    </row>
    <row r="24">
      <c r="A24" s="4" t="inlineStr">
        <is>
          <t>Investments [Member]</t>
        </is>
      </c>
    </row>
    <row r="25">
      <c r="A25" s="4" t="inlineStr">
        <is>
          <t>Balance at Beginning of Period</t>
        </is>
      </c>
      <c r="B25" s="6" t="n">
        <v>0</v>
      </c>
      <c r="C25" s="6" t="n">
        <v>0</v>
      </c>
    </row>
    <row r="26">
      <c r="A26" s="4" t="inlineStr">
        <is>
          <t>Transferred In</t>
        </is>
      </c>
      <c r="B26" s="6" t="n">
        <v>0</v>
      </c>
      <c r="C26" s="6" t="n">
        <v>8456665</v>
      </c>
    </row>
    <row r="27">
      <c r="A27" s="4" t="inlineStr">
        <is>
          <t>Transferred Out</t>
        </is>
      </c>
      <c r="C27" s="6" t="n">
        <v>-3503843</v>
      </c>
    </row>
    <row r="28">
      <c r="A28" s="4" t="inlineStr">
        <is>
          <t>Impairment of Assets</t>
        </is>
      </c>
      <c r="C28" s="6" t="n">
        <v>0</v>
      </c>
    </row>
    <row r="29">
      <c r="A29" s="4" t="inlineStr">
        <is>
          <t>Gain on the Sale of Assets Held for Sale</t>
        </is>
      </c>
      <c r="B29" s="6" t="n">
        <v>0</v>
      </c>
    </row>
    <row r="30">
      <c r="A30" s="4" t="inlineStr">
        <is>
          <t>Proceeds from Sale</t>
        </is>
      </c>
      <c r="B30" s="6" t="n">
        <v>0</v>
      </c>
      <c r="C30" s="6" t="n">
        <v>-4952822</v>
      </c>
    </row>
    <row r="31">
      <c r="A31" s="4" t="inlineStr">
        <is>
          <t>Ongoing Activity from Discontinued Operations</t>
        </is>
      </c>
      <c r="B31" s="6" t="n">
        <v>-7501013</v>
      </c>
      <c r="C31" s="6" t="n">
        <v>-43184493</v>
      </c>
    </row>
    <row r="32">
      <c r="A32" s="4" t="inlineStr">
        <is>
          <t>Balance at End of Period</t>
        </is>
      </c>
      <c r="B32" s="6" t="n">
        <v>13680038</v>
      </c>
      <c r="C32" s="6" t="n">
        <v>21181051</v>
      </c>
      <c r="D32" s="6" t="n">
        <v>0</v>
      </c>
    </row>
    <row r="33">
      <c r="A33" s="4" t="inlineStr">
        <is>
          <t>Discontinued Operations [Member]</t>
        </is>
      </c>
    </row>
    <row r="34">
      <c r="A34" s="4" t="inlineStr">
        <is>
          <t>Balance at Beginning of Period</t>
        </is>
      </c>
      <c r="B34" s="6" t="n">
        <v>21181051</v>
      </c>
      <c r="C34" s="6" t="n">
        <v>64365544</v>
      </c>
    </row>
    <row r="35">
      <c r="A35" s="4" t="inlineStr">
        <is>
          <t>Transferred In</t>
        </is>
      </c>
      <c r="B35" s="6" t="n">
        <v>0</v>
      </c>
    </row>
    <row r="36">
      <c r="A36" s="4" t="inlineStr">
        <is>
          <t>Transferred Out</t>
        </is>
      </c>
      <c r="C36" s="6" t="n">
        <v>0</v>
      </c>
    </row>
    <row r="37">
      <c r="A37" s="4" t="inlineStr">
        <is>
          <t>Gain on the Sale of Assets Held for Sale</t>
        </is>
      </c>
      <c r="B37" s="6" t="n">
        <v>0</v>
      </c>
    </row>
    <row r="38">
      <c r="A38" s="4" t="inlineStr">
        <is>
          <t>Proceeds from Sale</t>
        </is>
      </c>
      <c r="B38" s="6" t="n">
        <v>0</v>
      </c>
    </row>
    <row r="39">
      <c r="A39" s="4" t="inlineStr">
        <is>
          <t>Ongoing Activity from Discontinued Operations</t>
        </is>
      </c>
      <c r="B39" s="6" t="n">
        <v>-7501013</v>
      </c>
      <c r="C39" s="6" t="n">
        <v>-43184493</v>
      </c>
    </row>
    <row r="40">
      <c r="A40" s="4" t="inlineStr">
        <is>
          <t>Balance at End of Period</t>
        </is>
      </c>
      <c r="B40" s="6" t="n">
        <v>13680038</v>
      </c>
      <c r="C40" s="6" t="n">
        <v>21181051</v>
      </c>
      <c r="D40" s="5" t="n">
        <v>64365544</v>
      </c>
    </row>
    <row r="41">
      <c r="A41" s="4" t="inlineStr">
        <is>
          <t>Available For Sale Subsidiaries [Member]</t>
        </is>
      </c>
    </row>
    <row r="42">
      <c r="A42" s="4" t="inlineStr">
        <is>
          <t>Balance at Beginning of Period</t>
        </is>
      </c>
      <c r="B42" s="6" t="n">
        <v>12066428</v>
      </c>
    </row>
    <row r="43">
      <c r="A43" s="4" t="inlineStr">
        <is>
          <t>Transferred In</t>
        </is>
      </c>
      <c r="B43" s="6" t="n">
        <v>6614987</v>
      </c>
      <c r="C43" s="6" t="n">
        <v>12066428</v>
      </c>
    </row>
    <row r="44">
      <c r="A44" s="4" t="inlineStr">
        <is>
          <t>Transferred Out</t>
        </is>
      </c>
      <c r="C44" s="6" t="n">
        <v>0</v>
      </c>
    </row>
    <row r="45">
      <c r="A45" s="4" t="inlineStr">
        <is>
          <t>Impairment of Assets</t>
        </is>
      </c>
      <c r="C45" s="6" t="n">
        <v>0</v>
      </c>
    </row>
    <row r="46">
      <c r="A46" s="4" t="inlineStr">
        <is>
          <t>Gain on the Sale of Assets Held for Sale</t>
        </is>
      </c>
      <c r="B46" s="6" t="n">
        <v>10454608</v>
      </c>
    </row>
    <row r="47">
      <c r="A47" s="4" t="inlineStr">
        <is>
          <t>Proceeds from Sale</t>
        </is>
      </c>
      <c r="B47" s="6" t="n">
        <v>-20907879</v>
      </c>
    </row>
    <row r="48">
      <c r="A48" s="4" t="inlineStr">
        <is>
          <t>Ongoing Activity from Discontinued Operations</t>
        </is>
      </c>
      <c r="B48" s="6" t="n">
        <v>-1621372</v>
      </c>
    </row>
    <row r="49">
      <c r="A49" s="4" t="inlineStr">
        <is>
          <t>Balance at End of Period</t>
        </is>
      </c>
      <c r="B49" s="5" t="n">
        <v>6606772</v>
      </c>
      <c r="C49" s="5" t="n">
        <v>12066428</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ASSETS HELD FOR SALE (Details 1) - USD ($)</t>
        </is>
      </c>
      <c r="B1" s="2" t="inlineStr">
        <is>
          <t>Dec. 26, 2020</t>
        </is>
      </c>
      <c r="C1" s="2" t="inlineStr">
        <is>
          <t>Jun. 27, 2020</t>
        </is>
      </c>
      <c r="D1" s="2" t="inlineStr">
        <is>
          <t>Jun. 29, 2019</t>
        </is>
      </c>
      <c r="E1" s="2" t="inlineStr">
        <is>
          <t>Feb. 13, 2019</t>
        </is>
      </c>
      <c r="F1" s="2" t="inlineStr">
        <is>
          <t>Dec. 03, 2018</t>
        </is>
      </c>
    </row>
    <row r="2">
      <c r="A2" s="3" t="inlineStr">
        <is>
          <t>Carrying Amount of the Assets Included in Assets Held for Sale</t>
        </is>
      </c>
    </row>
    <row r="3">
      <c r="A3" s="4" t="inlineStr">
        <is>
          <t>Other Current Assets</t>
        </is>
      </c>
      <c r="B3" s="5" t="n">
        <v>5733682</v>
      </c>
      <c r="C3" s="5" t="n">
        <v>9105457</v>
      </c>
      <c r="D3" s="5" t="n">
        <v>18913039</v>
      </c>
    </row>
    <row r="4">
      <c r="A4" s="3" t="inlineStr">
        <is>
          <t>TOTAL CURRENT ASSETS</t>
        </is>
      </c>
    </row>
    <row r="5">
      <c r="A5" s="4" t="inlineStr">
        <is>
          <t>Property and Equipment, Net</t>
        </is>
      </c>
      <c r="B5" s="6" t="n">
        <v>152427173</v>
      </c>
      <c r="C5" s="6" t="n">
        <v>174547867</v>
      </c>
      <c r="D5" s="6" t="n">
        <v>232895281</v>
      </c>
    </row>
    <row r="6">
      <c r="A6" s="4" t="inlineStr">
        <is>
          <t>Operating Lease Right-of-use Assets</t>
        </is>
      </c>
      <c r="B6" s="6" t="n">
        <v>98236694</v>
      </c>
      <c r="C6" s="6" t="n">
        <v>116354828</v>
      </c>
      <c r="D6" s="6" t="n">
        <v>0</v>
      </c>
    </row>
    <row r="7">
      <c r="A7" s="4" t="inlineStr">
        <is>
          <t>Goodwill</t>
        </is>
      </c>
      <c r="B7" s="6" t="n">
        <v>33861150</v>
      </c>
      <c r="C7" s="6" t="n">
        <v>33861150</v>
      </c>
      <c r="D7" s="6" t="n">
        <v>53786872</v>
      </c>
      <c r="E7" s="5" t="n">
        <v>14860708</v>
      </c>
      <c r="F7" s="5" t="n">
        <v>16912951</v>
      </c>
    </row>
    <row r="8">
      <c r="A8" s="3" t="inlineStr">
        <is>
          <t>TOTAL NON-CURRENT ASSETS</t>
        </is>
      </c>
    </row>
    <row r="9">
      <c r="A9" s="4" t="inlineStr">
        <is>
          <t>TOTAL ASSETS OF SUBSIDIARIES CLASSIFIED AS HELD FOR SALE</t>
        </is>
      </c>
      <c r="B9" s="6" t="n">
        <v>503565094</v>
      </c>
      <c r="C9" s="6" t="n">
        <v>574263604</v>
      </c>
      <c r="D9" s="6" t="n">
        <v>687476394</v>
      </c>
    </row>
    <row r="10">
      <c r="A10" s="3" t="inlineStr">
        <is>
          <t>Carrying Amount of the Liabilities in Assets held for Sale</t>
        </is>
      </c>
    </row>
    <row r="11">
      <c r="A11" s="4" t="inlineStr">
        <is>
          <t>Account Payable and Accrued Liabilities</t>
        </is>
      </c>
      <c r="C11" s="6" t="n">
        <v>79530930</v>
      </c>
      <c r="D11" s="6" t="n">
        <v>47610197</v>
      </c>
    </row>
    <row r="12">
      <c r="A12" s="4" t="inlineStr">
        <is>
          <t>Other Current Liabilities</t>
        </is>
      </c>
      <c r="B12" s="6" t="n">
        <v>13462163</v>
      </c>
      <c r="C12" s="6" t="n">
        <v>19732305</v>
      </c>
      <c r="D12" s="6" t="n">
        <v>3646380</v>
      </c>
    </row>
    <row r="13">
      <c r="A13" s="4" t="inlineStr">
        <is>
          <t>Current Portion of Operating Lease Liabilities</t>
        </is>
      </c>
      <c r="B13" s="6" t="n">
        <v>5882032</v>
      </c>
      <c r="C13" s="6" t="n">
        <v>9757669</v>
      </c>
      <c r="D13" s="6" t="n">
        <v>0</v>
      </c>
    </row>
    <row r="14">
      <c r="A14" s="3" t="inlineStr">
        <is>
          <t>TOTAL CURRENT LIABILITIES</t>
        </is>
      </c>
    </row>
    <row r="15">
      <c r="A15" s="4" t="inlineStr">
        <is>
          <t>Operating Lease Liabilities, Net of Current Portion</t>
        </is>
      </c>
      <c r="B15" s="6" t="n">
        <v>116211645</v>
      </c>
      <c r="C15" s="6" t="n">
        <v>131045238</v>
      </c>
      <c r="D15" s="6" t="n">
        <v>0</v>
      </c>
    </row>
    <row r="16">
      <c r="A16" s="4" t="inlineStr">
        <is>
          <t>Deffered Tax liabilities</t>
        </is>
      </c>
      <c r="C16" s="6" t="n">
        <v>-6105588</v>
      </c>
    </row>
    <row r="17">
      <c r="A17" s="3" t="inlineStr">
        <is>
          <t>TOTAL NON-CURRENT LIABILITIES</t>
        </is>
      </c>
    </row>
    <row r="18">
      <c r="A18" s="4" t="inlineStr">
        <is>
          <t>TOTAL LIABILITIES OF SUBSIDIARIES CLASSIFIED AS ASSETS HELD FOR SALE</t>
        </is>
      </c>
      <c r="B18" s="6" t="n">
        <v>750472092</v>
      </c>
      <c r="C18" s="6" t="n">
        <v>751152054</v>
      </c>
      <c r="D18" s="5" t="n">
        <v>476205618</v>
      </c>
    </row>
    <row r="19">
      <c r="A19" s="4" t="inlineStr">
        <is>
          <t>Assets Held For Sale [Member]</t>
        </is>
      </c>
    </row>
    <row r="20">
      <c r="A20" s="3" t="inlineStr">
        <is>
          <t>Carrying Amount of the Assets Included in Assets Held for Sale</t>
        </is>
      </c>
    </row>
    <row r="21">
      <c r="A21" s="4" t="inlineStr">
        <is>
          <t>Cash and Cash Equivalaent</t>
        </is>
      </c>
      <c r="B21" s="6" t="n">
        <v>0</v>
      </c>
      <c r="C21" s="6" t="n">
        <v>743271</v>
      </c>
    </row>
    <row r="22">
      <c r="A22" s="4" t="inlineStr">
        <is>
          <t>Prepaid Expenses</t>
        </is>
      </c>
      <c r="B22" s="6" t="n">
        <v>103</v>
      </c>
      <c r="C22" s="6" t="n">
        <v>7798</v>
      </c>
    </row>
    <row r="23">
      <c r="A23" s="4" t="inlineStr">
        <is>
          <t>Inventory</t>
        </is>
      </c>
      <c r="B23" s="6" t="n">
        <v>0</v>
      </c>
      <c r="C23" s="6" t="n">
        <v>520464</v>
      </c>
    </row>
    <row r="24">
      <c r="A24" s="4" t="inlineStr">
        <is>
          <t>Other Current Assets</t>
        </is>
      </c>
      <c r="B24" s="6" t="n">
        <v>0</v>
      </c>
      <c r="C24" s="6" t="n">
        <v>81427</v>
      </c>
    </row>
    <row r="25">
      <c r="A25" s="3" t="inlineStr">
        <is>
          <t>TOTAL CURRENT ASSETS</t>
        </is>
      </c>
    </row>
    <row r="26">
      <c r="A26" s="4" t="inlineStr">
        <is>
          <t>Property and Equipment, Net</t>
        </is>
      </c>
      <c r="B26" s="6" t="n">
        <v>166657</v>
      </c>
      <c r="C26" s="6" t="n">
        <v>717952</v>
      </c>
    </row>
    <row r="27">
      <c r="A27" s="4" t="inlineStr">
        <is>
          <t>Operating Lease Right-of-use Assets</t>
        </is>
      </c>
      <c r="B27" s="6" t="n">
        <v>965558</v>
      </c>
      <c r="C27" s="6" t="n">
        <v>190986</v>
      </c>
    </row>
    <row r="28">
      <c r="A28" s="4" t="inlineStr">
        <is>
          <t>Intangible Assets, Net</t>
        </is>
      </c>
      <c r="B28" s="6" t="n">
        <v>5474454</v>
      </c>
      <c r="C28" s="6" t="n">
        <v>5227288</v>
      </c>
    </row>
    <row r="29">
      <c r="A29" s="4" t="inlineStr">
        <is>
          <t>Goodwill</t>
        </is>
      </c>
      <c r="B29" s="6" t="n">
        <v>0</v>
      </c>
      <c r="C29" s="6" t="n">
        <v>4577242</v>
      </c>
    </row>
    <row r="30">
      <c r="A30" s="3" t="inlineStr">
        <is>
          <t>TOTAL NON-CURRENT ASSETS</t>
        </is>
      </c>
    </row>
    <row r="31">
      <c r="A31" s="4" t="inlineStr">
        <is>
          <t>TOTAL ASSETS OF SUBSIDIARIES CLASSIFIED AS HELD FOR SALE</t>
        </is>
      </c>
      <c r="B31" s="6" t="n">
        <v>6606772</v>
      </c>
      <c r="C31" s="6" t="n">
        <v>12066428</v>
      </c>
    </row>
    <row r="32">
      <c r="A32" s="3" t="inlineStr">
        <is>
          <t>Carrying Amount of the Liabilities in Assets held for Sale</t>
        </is>
      </c>
    </row>
    <row r="33">
      <c r="A33" s="4" t="inlineStr">
        <is>
          <t>Account Payable and Accrued Liabilities</t>
        </is>
      </c>
      <c r="B33" s="6" t="n">
        <v>10698</v>
      </c>
      <c r="C33" s="6" t="n">
        <v>963255</v>
      </c>
    </row>
    <row r="34">
      <c r="A34" s="4" t="inlineStr">
        <is>
          <t>Income Taxes Payable</t>
        </is>
      </c>
      <c r="B34" s="6" t="n">
        <v>0</v>
      </c>
      <c r="C34" s="6" t="n">
        <v>159053</v>
      </c>
    </row>
    <row r="35">
      <c r="A35" s="4" t="inlineStr">
        <is>
          <t>Other Current Liabilities</t>
        </is>
      </c>
      <c r="B35" s="6" t="n">
        <v>0</v>
      </c>
      <c r="C35" s="6" t="n">
        <v>27854</v>
      </c>
    </row>
    <row r="36">
      <c r="A36" s="4" t="inlineStr">
        <is>
          <t>Current Portion of Operating Lease Liabilities</t>
        </is>
      </c>
      <c r="B36" s="6" t="n">
        <v>272119</v>
      </c>
      <c r="C36" s="6" t="n">
        <v>0</v>
      </c>
    </row>
    <row r="37">
      <c r="A37" s="3" t="inlineStr">
        <is>
          <t>TOTAL CURRENT LIABILITIES</t>
        </is>
      </c>
    </row>
    <row r="38">
      <c r="A38" s="4" t="inlineStr">
        <is>
          <t>Operating Lease Liabilities, Net of Current Portion</t>
        </is>
      </c>
      <c r="B38" s="6" t="n">
        <v>965592</v>
      </c>
      <c r="C38" s="6" t="n">
        <v>296694</v>
      </c>
    </row>
    <row r="39">
      <c r="A39" s="4" t="inlineStr">
        <is>
          <t>Deffered Tax liabilities</t>
        </is>
      </c>
      <c r="B39" s="6" t="n">
        <v>1793659</v>
      </c>
      <c r="C39" s="6" t="n">
        <v>2151879</v>
      </c>
    </row>
    <row r="40">
      <c r="A40" s="3" t="inlineStr">
        <is>
          <t>TOTAL NON-CURRENT LIABILITIES</t>
        </is>
      </c>
    </row>
    <row r="41">
      <c r="A41" s="4" t="inlineStr">
        <is>
          <t>TOTAL LIABILITIES OF SUBSIDIARIES CLASSIFIED AS ASSETS HELD FOR SALE</t>
        </is>
      </c>
      <c r="B41" s="5" t="n">
        <v>3042068</v>
      </c>
      <c r="C41" s="5" t="n">
        <v>35987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80" customWidth="1" min="6" max="6"/>
    <col width="14" customWidth="1" min="7" max="7"/>
    <col width="80" customWidth="1" min="8" max="8"/>
    <col width="14" customWidth="1" min="9" max="9"/>
    <col width="14" customWidth="1" min="10" max="10"/>
  </cols>
  <sheetData>
    <row r="1">
      <c r="A1" s="1" t="inlineStr">
        <is>
          <t>ASSETS HELD FOR SALE (Details Narrative) - USD ($)</t>
        </is>
      </c>
      <c r="B1" s="2" t="inlineStr">
        <is>
          <t>Nov. 13, 2019</t>
        </is>
      </c>
      <c r="C1" s="2" t="inlineStr">
        <is>
          <t>Nov. 17, 2020</t>
        </is>
      </c>
      <c r="D1" s="2" t="inlineStr">
        <is>
          <t>Jun. 27, 2020</t>
        </is>
      </c>
      <c r="E1" s="2" t="inlineStr">
        <is>
          <t>Dec. 26, 2020</t>
        </is>
      </c>
      <c r="F1" s="2" t="inlineStr">
        <is>
          <t>Dec. 26, 2020</t>
        </is>
      </c>
      <c r="G1" s="2" t="inlineStr">
        <is>
          <t>Dec. 28, 2019</t>
        </is>
      </c>
      <c r="H1" s="2" t="inlineStr">
        <is>
          <t>Jun. 27, 2020</t>
        </is>
      </c>
      <c r="I1" s="2" t="inlineStr">
        <is>
          <t>Dec. 27, 2020</t>
        </is>
      </c>
      <c r="J1" s="2" t="inlineStr">
        <is>
          <t>Jun. 29, 2019</t>
        </is>
      </c>
    </row>
    <row r="2">
      <c r="A2" s="4" t="inlineStr">
        <is>
          <t>Equity consideration</t>
        </is>
      </c>
      <c r="G2" s="5" t="n">
        <v>40200000</v>
      </c>
      <c r="H2" s="5" t="n">
        <v>50193938</v>
      </c>
    </row>
    <row r="3">
      <c r="A3" s="4" t="inlineStr">
        <is>
          <t>Ownership</t>
        </is>
      </c>
      <c r="D3" s="4" t="inlineStr">
        <is>
          <t>100.00%</t>
        </is>
      </c>
      <c r="H3" s="4" t="inlineStr">
        <is>
          <t>100.00%</t>
        </is>
      </c>
      <c r="J3" s="4" t="inlineStr">
        <is>
          <t>100.00%</t>
        </is>
      </c>
    </row>
    <row r="4">
      <c r="A4" s="4" t="inlineStr">
        <is>
          <t>July 1, 2020 [Member]</t>
        </is>
      </c>
    </row>
    <row r="5">
      <c r="A5" s="4" t="inlineStr">
        <is>
          <t>Consideration</t>
        </is>
      </c>
      <c r="F5" s="5" t="n">
        <v>20000000</v>
      </c>
    </row>
    <row r="6">
      <c r="A6" s="4" t="inlineStr">
        <is>
          <t>Cash received</t>
        </is>
      </c>
      <c r="F6" s="6" t="n">
        <v>10000000</v>
      </c>
    </row>
    <row r="7">
      <c r="A7" s="4" t="inlineStr">
        <is>
          <t>Additional Cash</t>
        </is>
      </c>
      <c r="C7" s="5" t="n">
        <v>8000000</v>
      </c>
    </row>
    <row r="8">
      <c r="A8" s="4" t="inlineStr">
        <is>
          <t>Secured promissory note</t>
        </is>
      </c>
      <c r="F8" s="5" t="n">
        <v>2000000</v>
      </c>
    </row>
    <row r="9">
      <c r="A9" s="4" t="inlineStr">
        <is>
          <t>Staunton [Member]</t>
        </is>
      </c>
    </row>
    <row r="10">
      <c r="A10" s="4" t="inlineStr">
        <is>
          <t>Ownership</t>
        </is>
      </c>
      <c r="D10" s="4" t="inlineStr">
        <is>
          <t>100.00%</t>
        </is>
      </c>
      <c r="H10" s="4" t="inlineStr">
        <is>
          <t>100.00%</t>
        </is>
      </c>
    </row>
    <row r="11">
      <c r="A11" s="4" t="inlineStr">
        <is>
          <t>The Hacienda Company LLC [Member]</t>
        </is>
      </c>
    </row>
    <row r="12">
      <c r="A12" s="4" t="inlineStr">
        <is>
          <t>Aggregate sale price</t>
        </is>
      </c>
      <c r="B12" s="5" t="n">
        <v>3503843</v>
      </c>
    </row>
    <row r="13">
      <c r="A13" s="4" t="inlineStr">
        <is>
          <t>Net loss on fair value</t>
        </is>
      </c>
      <c r="H13" s="5" t="n">
        <v>1459000</v>
      </c>
    </row>
    <row r="14">
      <c r="A14" s="4" t="inlineStr">
        <is>
          <t>Ownership</t>
        </is>
      </c>
      <c r="D14" s="4" t="inlineStr">
        <is>
          <t>3.20%</t>
        </is>
      </c>
      <c r="E14" s="4" t="inlineStr">
        <is>
          <t>0.00%</t>
        </is>
      </c>
      <c r="F14" s="4" t="inlineStr">
        <is>
          <t>0.00%</t>
        </is>
      </c>
      <c r="H14" s="4" t="inlineStr">
        <is>
          <t>3.20%</t>
        </is>
      </c>
    </row>
    <row r="15">
      <c r="A15" s="4" t="inlineStr">
        <is>
          <t>Old Pal [Member] | Third Party [Member] | October 17, 2019 [Member]</t>
        </is>
      </c>
    </row>
    <row r="16">
      <c r="A16" s="4" t="inlineStr">
        <is>
          <t>Aggregate sale price</t>
        </is>
      </c>
      <c r="H16" s="5" t="n">
        <v>4952822</v>
      </c>
    </row>
    <row r="17">
      <c r="A17" s="4" t="inlineStr">
        <is>
          <t>Gain on fair value against asset held for sale</t>
        </is>
      </c>
      <c r="H17" s="5" t="n">
        <v>2492822</v>
      </c>
    </row>
    <row r="18">
      <c r="A18" s="4" t="inlineStr">
        <is>
          <t>Percentage of units outstanding (Class B)</t>
        </is>
      </c>
      <c r="H18" s="4" t="inlineStr">
        <is>
          <t>6.90%</t>
        </is>
      </c>
    </row>
    <row r="19">
      <c r="A19" s="4" t="inlineStr">
        <is>
          <t>Percentage of units outstanding (Class B) as an investment</t>
        </is>
      </c>
      <c r="D19" s="4" t="inlineStr">
        <is>
          <t>2.60%</t>
        </is>
      </c>
      <c r="H19" s="4" t="inlineStr">
        <is>
          <t>2.60%</t>
        </is>
      </c>
    </row>
    <row r="20">
      <c r="A20" s="4" t="inlineStr">
        <is>
          <t>MME Evanston Retail, LLC [Member]</t>
        </is>
      </c>
    </row>
    <row r="21">
      <c r="A21" s="4" t="inlineStr">
        <is>
          <t>Ownership</t>
        </is>
      </c>
      <c r="D21" s="4" t="inlineStr">
        <is>
          <t>100.00%</t>
        </is>
      </c>
      <c r="H21" s="4" t="inlineStr">
        <is>
          <t>100.00%</t>
        </is>
      </c>
      <c r="I21" s="4" t="inlineStr">
        <is>
          <t>100.00%</t>
        </is>
      </c>
      <c r="J21" s="4" t="inlineStr">
        <is>
          <t>0.00%</t>
        </is>
      </c>
    </row>
    <row r="22">
      <c r="A22" s="4" t="inlineStr">
        <is>
          <t>ASC 360-10 [Member]</t>
        </is>
      </c>
    </row>
    <row r="23">
      <c r="A23" s="4" t="inlineStr">
        <is>
          <t>Impairment charges</t>
        </is>
      </c>
      <c r="H23" s="5" t="n">
        <v>53389260</v>
      </c>
    </row>
    <row r="24">
      <c r="A24" s="4" t="inlineStr">
        <is>
          <t>Loss from discontinued operations</t>
        </is>
      </c>
      <c r="H24" s="6" t="n">
        <v>46702660</v>
      </c>
    </row>
    <row r="25">
      <c r="A25" s="4" t="inlineStr">
        <is>
          <t>Realized and unrealized gain on investments</t>
        </is>
      </c>
      <c r="H25" s="6" t="n">
        <v>1050833</v>
      </c>
    </row>
    <row r="26">
      <c r="A26" s="4" t="inlineStr">
        <is>
          <t>Impairment expense</t>
        </is>
      </c>
      <c r="H26" s="6" t="n">
        <v>5635767</v>
      </c>
    </row>
    <row r="27">
      <c r="A27" s="4" t="inlineStr">
        <is>
          <t>Purchase agreement [Member] | Third Party [Member]</t>
        </is>
      </c>
    </row>
    <row r="28">
      <c r="A28" s="4" t="inlineStr">
        <is>
          <t>Purchase consideration for ownership interest</t>
        </is>
      </c>
      <c r="E28" s="5" t="n">
        <v>3750000</v>
      </c>
      <c r="F28" s="5" t="n">
        <v>3750000</v>
      </c>
    </row>
    <row r="29">
      <c r="A29" s="4" t="inlineStr">
        <is>
          <t>Purchase consideration, cash consideration</t>
        </is>
      </c>
      <c r="E29" s="6" t="n">
        <v>3500000</v>
      </c>
    </row>
    <row r="30">
      <c r="A30" s="4" t="inlineStr">
        <is>
          <t>Equity consideration</t>
        </is>
      </c>
      <c r="E30" s="5" t="n">
        <v>250000</v>
      </c>
    </row>
    <row r="31">
      <c r="A31" s="4" t="inlineStr">
        <is>
          <t>Separate Agreements [Member]</t>
        </is>
      </c>
    </row>
    <row r="32">
      <c r="A32" s="4" t="inlineStr">
        <is>
          <t>Aggregate sale price</t>
        </is>
      </c>
      <c r="D32" s="5" t="n">
        <v>1500000</v>
      </c>
      <c r="H32" s="5" t="n">
        <v>21500000</v>
      </c>
    </row>
    <row r="33">
      <c r="A33" s="4" t="inlineStr">
        <is>
          <t>Ownership</t>
        </is>
      </c>
      <c r="E33" s="4" t="inlineStr">
        <is>
          <t>100.00%</t>
        </is>
      </c>
      <c r="F33" s="4" t="inlineStr">
        <is>
          <t>100.00%</t>
        </is>
      </c>
    </row>
    <row r="34">
      <c r="A34" s="4" t="inlineStr">
        <is>
          <t>Carrying amount</t>
        </is>
      </c>
      <c r="E34" s="5" t="n">
        <v>212400</v>
      </c>
      <c r="F34" s="5" t="n">
        <v>212400</v>
      </c>
    </row>
    <row r="35">
      <c r="A35" s="4" t="inlineStr">
        <is>
          <t>Agreement Description</t>
        </is>
      </c>
      <c r="F35" s="4" t="inlineStr">
        <is>
          <t>Non-binding term sheet for the retail location located in Seaside, California for an aggregate sales price of $1,500,000 wherein $750,000 is to be paid upon the date of close in addition to $750,000 paid in equal monthly installments over twelve months through a promissory note. The transaction closed in October 2020 and the Company transferred all outstanding membership interests in PHSL, LLC. Upon deconsolidation, the Company will not have any continuing involvement with the former subsidiary. The Company recognized a loss upon sale of membership interests of $332,747 for the difference between the aggregate consideration and the book value of the assets as of the disposition date, less direct costs to sell</t>
        </is>
      </c>
      <c r="H35" s="4" t="inlineStr">
        <is>
          <t xml:space="preserve">An aggregate sale price of $21,500,000 of which $10,000,000 was paid upon the signing of the definitive agreement subsequent to June 27, 2020, and an additional $10,000,000 due within six months following the signing of the definitive agreement. See &amp;#8220;Note 27 - Subsequent Events&amp;#8221; for further discussion. A non-binding term sheet was entered on June 26, 2020 in which $750,000 is to be paid upon the date of close and $750,000 paid in equal monthly installments over twelve months through a promissory not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Dec. 26, 2020</t>
        </is>
      </c>
      <c r="C1" s="2" t="inlineStr">
        <is>
          <t>Jun. 27, 2020</t>
        </is>
      </c>
      <c r="D1" s="2" t="inlineStr">
        <is>
          <t>Jun. 29, 2019</t>
        </is>
      </c>
    </row>
    <row r="2">
      <c r="A2" s="4" t="inlineStr">
        <is>
          <t>Property and Equipment, Net</t>
        </is>
      </c>
      <c r="B2" s="5" t="n">
        <v>152427173</v>
      </c>
      <c r="C2" s="5" t="n">
        <v>174547867</v>
      </c>
      <c r="D2" s="5" t="n">
        <v>232895281</v>
      </c>
    </row>
    <row r="3">
      <c r="A3" s="4" t="inlineStr">
        <is>
          <t>Property And Equipment [Member]</t>
        </is>
      </c>
    </row>
    <row r="4">
      <c r="A4" s="4" t="inlineStr">
        <is>
          <t>Land and Buildings</t>
        </is>
      </c>
      <c r="B4" s="6" t="n">
        <v>37421326</v>
      </c>
      <c r="C4" s="6" t="n">
        <v>37400378</v>
      </c>
      <c r="D4" s="6" t="n">
        <v>68005575</v>
      </c>
    </row>
    <row r="5">
      <c r="A5" s="4" t="inlineStr">
        <is>
          <t>Finance Lease Right-of-Use Assets</t>
        </is>
      </c>
      <c r="B5" s="6" t="n">
        <v>12650946</v>
      </c>
      <c r="C5" s="6" t="n">
        <v>26194566</v>
      </c>
      <c r="D5" s="6" t="n">
        <v>17081955</v>
      </c>
    </row>
    <row r="6">
      <c r="A6" s="4" t="inlineStr">
        <is>
          <t>Furnitures and Fixtures</t>
        </is>
      </c>
      <c r="B6" s="6" t="n">
        <v>14042105</v>
      </c>
      <c r="C6" s="6" t="n">
        <v>13970449</v>
      </c>
      <c r="D6" s="6" t="n">
        <v>14273678</v>
      </c>
    </row>
    <row r="7">
      <c r="A7" s="4" t="inlineStr">
        <is>
          <t>Leasehold improvements</t>
        </is>
      </c>
      <c r="B7" s="6" t="n">
        <v>67534535</v>
      </c>
      <c r="C7" s="6" t="n">
        <v>63976372</v>
      </c>
      <c r="D7" s="6" t="n">
        <v>36186686</v>
      </c>
    </row>
    <row r="8">
      <c r="A8" s="4" t="inlineStr">
        <is>
          <t>Equipment and Software</t>
        </is>
      </c>
      <c r="B8" s="6" t="n">
        <v>29700665</v>
      </c>
      <c r="C8" s="6" t="n">
        <v>29277120</v>
      </c>
      <c r="D8" s="6" t="n">
        <v>36175978</v>
      </c>
    </row>
    <row r="9">
      <c r="A9" s="4" t="inlineStr">
        <is>
          <t>Construction in Progress</t>
        </is>
      </c>
      <c r="B9" s="6" t="n">
        <v>36404721</v>
      </c>
      <c r="C9" s="6" t="n">
        <v>38470016</v>
      </c>
      <c r="D9" s="6" t="n">
        <v>75997268</v>
      </c>
    </row>
    <row r="10">
      <c r="A10" s="4" t="inlineStr">
        <is>
          <t>Total Property and Equipment</t>
        </is>
      </c>
      <c r="B10" s="6" t="n">
        <v>197754298</v>
      </c>
      <c r="C10" s="6" t="n">
        <v>209288901</v>
      </c>
      <c r="D10" s="6" t="n">
        <v>247721140</v>
      </c>
    </row>
    <row r="11">
      <c r="A11" s="4" t="inlineStr">
        <is>
          <t>Less Accumulated Depreciation</t>
        </is>
      </c>
      <c r="B11" s="6" t="n">
        <v>-45327125</v>
      </c>
      <c r="C11" s="6" t="n">
        <v>-34741034</v>
      </c>
      <c r="D11" s="6" t="n">
        <v>-14825859</v>
      </c>
    </row>
    <row r="12">
      <c r="A12" s="4" t="inlineStr">
        <is>
          <t>Property and Equipment, Net</t>
        </is>
      </c>
      <c r="B12" s="5" t="n">
        <v>152427173</v>
      </c>
      <c r="C12" s="5" t="n">
        <v>174547867</v>
      </c>
      <c r="D12" s="5" t="n">
        <v>23289528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6 Months Ended</t>
        </is>
      </c>
      <c r="F1" s="2" t="inlineStr">
        <is>
          <t>12 Months Ended</t>
        </is>
      </c>
    </row>
    <row r="2">
      <c r="B2" s="2" t="inlineStr">
        <is>
          <t>Dec. 26, 2020</t>
        </is>
      </c>
      <c r="C2" s="2" t="inlineStr">
        <is>
          <t>Dec. 28, 2019</t>
        </is>
      </c>
      <c r="D2" s="2" t="inlineStr">
        <is>
          <t>Dec. 26, 2020</t>
        </is>
      </c>
      <c r="E2" s="2" t="inlineStr">
        <is>
          <t>Dec. 28, 2019</t>
        </is>
      </c>
      <c r="F2" s="2" t="inlineStr">
        <is>
          <t>Jun. 27, 2020</t>
        </is>
      </c>
      <c r="G2" s="2" t="inlineStr">
        <is>
          <t>Jun. 29, 2019</t>
        </is>
      </c>
    </row>
    <row r="3">
      <c r="A3" s="3" t="inlineStr">
        <is>
          <t>INTANGIBLE ASSETS</t>
        </is>
      </c>
    </row>
    <row r="4">
      <c r="A4" s="4" t="inlineStr">
        <is>
          <t>Depreciation Expense</t>
        </is>
      </c>
      <c r="B4" s="5" t="n">
        <v>3960243</v>
      </c>
      <c r="C4" s="5" t="n">
        <v>3344124</v>
      </c>
      <c r="D4" s="5" t="n">
        <v>9512628</v>
      </c>
      <c r="E4" s="5" t="n">
        <v>10410880</v>
      </c>
      <c r="F4" s="5" t="n">
        <v>23621713</v>
      </c>
      <c r="G4" s="5" t="n">
        <v>11040843</v>
      </c>
    </row>
    <row r="5">
      <c r="A5" s="4" t="inlineStr">
        <is>
          <t>Cost of Good Sold</t>
        </is>
      </c>
      <c r="B5" s="6" t="n">
        <v>278719</v>
      </c>
      <c r="C5" s="6" t="n">
        <v>406103</v>
      </c>
      <c r="D5" s="6" t="n">
        <v>558250</v>
      </c>
      <c r="E5" s="6" t="n">
        <v>1348645</v>
      </c>
      <c r="F5" s="6" t="n">
        <v>22989561</v>
      </c>
      <c r="G5" s="6" t="n">
        <v>1424358</v>
      </c>
    </row>
    <row r="6">
      <c r="A6" s="4" t="inlineStr">
        <is>
          <t>Right of use assets</t>
        </is>
      </c>
      <c r="B6" s="5" t="n">
        <v>83427</v>
      </c>
      <c r="D6" s="5" t="n">
        <v>397569</v>
      </c>
      <c r="F6" s="6" t="n">
        <v>2752022</v>
      </c>
      <c r="G6" s="6" t="n">
        <v>896176</v>
      </c>
    </row>
    <row r="7">
      <c r="A7" s="4" t="inlineStr">
        <is>
          <t>Borrowing costs</t>
        </is>
      </c>
      <c r="C7" s="5" t="n">
        <v>1432632</v>
      </c>
      <c r="E7" s="5" t="n">
        <v>2308728</v>
      </c>
      <c r="F7" s="5" t="n">
        <v>1749467</v>
      </c>
      <c r="G7" s="5" t="n">
        <v>2724118</v>
      </c>
    </row>
    <row r="8">
      <c r="A8" s="4" t="inlineStr">
        <is>
          <t>Average capitalization rate</t>
        </is>
      </c>
      <c r="B8" s="4" t="inlineStr">
        <is>
          <t>15.00%</t>
        </is>
      </c>
      <c r="C8" s="4" t="inlineStr">
        <is>
          <t>15.00%</t>
        </is>
      </c>
      <c r="D8" s="4" t="inlineStr">
        <is>
          <t>15.00%</t>
        </is>
      </c>
      <c r="E8" s="4" t="inlineStr">
        <is>
          <t>15.00%</t>
        </is>
      </c>
      <c r="F8" s="4" t="inlineStr">
        <is>
          <t>10.20%</t>
        </is>
      </c>
      <c r="G8" s="4" t="inlineStr">
        <is>
          <t>10.50%</t>
        </is>
      </c>
    </row>
    <row r="9">
      <c r="A9" s="4" t="inlineStr">
        <is>
          <t>Labor related costs</t>
        </is>
      </c>
      <c r="B9" s="5" t="n">
        <v>71000</v>
      </c>
      <c r="C9" s="5" t="n">
        <v>339905</v>
      </c>
      <c r="D9" s="5" t="n">
        <v>507164</v>
      </c>
      <c r="E9" s="5" t="n">
        <v>776069</v>
      </c>
      <c r="F9" s="5" t="n">
        <v>448086</v>
      </c>
      <c r="G9" s="5" t="n">
        <v>2183419</v>
      </c>
    </row>
    <row r="10">
      <c r="A10" s="4" t="inlineStr">
        <is>
          <t>Construction in progress</t>
        </is>
      </c>
      <c r="B10" s="5" t="n">
        <v>12000</v>
      </c>
      <c r="C10" s="5" t="n">
        <v>36269</v>
      </c>
      <c r="D10" s="5" t="n">
        <v>148386</v>
      </c>
      <c r="E10" s="5" t="n">
        <v>172655</v>
      </c>
      <c r="F10" s="6" t="n">
        <v>207664</v>
      </c>
      <c r="G10" s="5" t="n">
        <v>320917</v>
      </c>
    </row>
    <row r="11">
      <c r="A11" s="4" t="inlineStr">
        <is>
          <t>Impairment expense</t>
        </is>
      </c>
      <c r="F11" s="5" t="n">
        <v>143005028</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OF BUSINESS AND CREDIT RISK</t>
        </is>
      </c>
      <c r="B1" s="2" t="inlineStr">
        <is>
          <t>12 Months Ended</t>
        </is>
      </c>
    </row>
    <row r="2">
      <c r="B2" s="2" t="inlineStr">
        <is>
          <t>Jun. 27, 2020</t>
        </is>
      </c>
    </row>
    <row r="3">
      <c r="A3" s="3" t="inlineStr">
        <is>
          <t>CONCENTRATIONS OF BUSINESS AND CREDIT RISK</t>
        </is>
      </c>
    </row>
    <row r="4">
      <c r="A4" s="4" t="inlineStr">
        <is>
          <t>Note 3. CONCENTRATIONS OF BUSINESS AND CREDIT RISK</t>
        </is>
      </c>
      <c r="B4" s="4" t="inlineStr">
        <is>
          <t>The Company maintains cash with various U.S. banks and credit unions with balances in excess of the Federal Deposit Insurance Corporation and National Credit Union Share Insurance Fund limits, respectively. The failure of a bank or credit union where the Company has significant deposits could result in a loss of a portion of such cash balances in excess of the insured limit, which could materially and adversely affect the Company’s business, financial condition and results of operations.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There were no customers that comprised more than 10% of the Company’s revenue for the years ended June 27, 2020 and June 29,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7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4" customWidth="1" min="7" max="7"/>
    <col width="14" customWidth="1" min="8" max="8"/>
  </cols>
  <sheetData>
    <row r="1">
      <c r="A1" s="1" t="inlineStr">
        <is>
          <t>BUSINESS ACQUISITIONS (Details) - USD ($)</t>
        </is>
      </c>
      <c r="B1" s="2" t="inlineStr">
        <is>
          <t>1 Months Ended</t>
        </is>
      </c>
      <c r="C1" s="2" t="inlineStr">
        <is>
          <t>6 Months Ended</t>
        </is>
      </c>
      <c r="E1" s="2" t="inlineStr">
        <is>
          <t>12 Months Ended</t>
        </is>
      </c>
    </row>
    <row r="2">
      <c r="B2" s="2" t="inlineStr">
        <is>
          <t>Dec. 03, 2018</t>
        </is>
      </c>
      <c r="C2" s="2" t="inlineStr">
        <is>
          <t>Dec. 26, 2020</t>
        </is>
      </c>
      <c r="D2" s="2" t="inlineStr">
        <is>
          <t>Dec. 28, 2019</t>
        </is>
      </c>
      <c r="E2" s="2" t="inlineStr">
        <is>
          <t>Jun. 27, 2020</t>
        </is>
      </c>
      <c r="G2" s="2" t="inlineStr">
        <is>
          <t>Jun. 29, 2019</t>
        </is>
      </c>
      <c r="H2" s="2" t="inlineStr">
        <is>
          <t>Dec. 02, 2019</t>
        </is>
      </c>
    </row>
    <row r="3">
      <c r="A3" s="3" t="inlineStr">
        <is>
          <t>Intangible Assets:</t>
        </is>
      </c>
    </row>
    <row r="4">
      <c r="A4" s="4" t="inlineStr">
        <is>
          <t>Net Income (Loss)</t>
        </is>
      </c>
      <c r="C4" s="5" t="n">
        <v>0</v>
      </c>
      <c r="D4" s="5" t="n">
        <v>1000001</v>
      </c>
      <c r="E4" s="5" t="n">
        <v>1000000</v>
      </c>
      <c r="G4" s="5" t="n">
        <v>26661541</v>
      </c>
    </row>
    <row r="5">
      <c r="A5" s="4" t="inlineStr">
        <is>
          <t>MME Evanston Retail, LLC [Member]</t>
        </is>
      </c>
    </row>
    <row r="6">
      <c r="A6" s="3" t="inlineStr">
        <is>
          <t>Stock Issued:</t>
        </is>
      </c>
    </row>
    <row r="7">
      <c r="A7" s="4" t="inlineStr">
        <is>
          <t>Total Consideration</t>
        </is>
      </c>
      <c r="H7" s="5" t="n">
        <v>6930557</v>
      </c>
    </row>
    <row r="8">
      <c r="A8" s="4" t="inlineStr">
        <is>
          <t>December 2, 2019 [Member] | MME Evanston Retail, LLC [Member]</t>
        </is>
      </c>
    </row>
    <row r="9">
      <c r="A9" s="4" t="inlineStr">
        <is>
          <t>Cash</t>
        </is>
      </c>
      <c r="E9" s="6" t="n">
        <v>0</v>
      </c>
    </row>
    <row r="10">
      <c r="A10" s="4" t="inlineStr">
        <is>
          <t>Note Payable</t>
        </is>
      </c>
      <c r="E10" s="6" t="n">
        <v>0</v>
      </c>
    </row>
    <row r="11">
      <c r="A11" s="4" t="inlineStr">
        <is>
          <t>Relief of Credit</t>
        </is>
      </c>
      <c r="E11" s="5" t="n">
        <v>6930557</v>
      </c>
    </row>
    <row r="12">
      <c r="A12" s="3" t="inlineStr">
        <is>
          <t>Stock Issued:</t>
        </is>
      </c>
    </row>
    <row r="13">
      <c r="A13" s="4" t="inlineStr">
        <is>
          <t>Subordinate Voting Shares</t>
        </is>
      </c>
      <c r="E13" s="4" t="inlineStr">
        <is>
          <t xml:space="preserve"> </t>
        </is>
      </c>
    </row>
    <row r="14">
      <c r="A14" s="4" t="inlineStr">
        <is>
          <t>Present Value of Deferred Payments</t>
        </is>
      </c>
      <c r="E14" s="5" t="n">
        <v>0</v>
      </c>
    </row>
    <row r="15">
      <c r="A15" s="4" t="inlineStr">
        <is>
          <t>Contingent Consideration</t>
        </is>
      </c>
      <c r="E15" s="6" t="n">
        <v>0</v>
      </c>
    </row>
    <row r="16">
      <c r="A16" s="4" t="inlineStr">
        <is>
          <t>Total Consideration</t>
        </is>
      </c>
      <c r="E16" s="5" t="n">
        <v>6930557</v>
      </c>
    </row>
    <row r="17">
      <c r="A17" s="3" t="inlineStr">
        <is>
          <t>Number of Shares Issued:</t>
        </is>
      </c>
    </row>
    <row r="18">
      <c r="A18" s="4" t="inlineStr">
        <is>
          <t>Subordinate Voting Shares 1</t>
        </is>
      </c>
      <c r="E18" s="4" t="inlineStr">
        <is>
          <t xml:space="preserve"> </t>
        </is>
      </c>
    </row>
    <row r="19">
      <c r="A19" s="3" t="inlineStr">
        <is>
          <t>Preliminary Accounting Estimate of Net Assets Acquired</t>
        </is>
      </c>
    </row>
    <row r="20">
      <c r="A20" s="4" t="inlineStr">
        <is>
          <t>Current assets</t>
        </is>
      </c>
      <c r="E20" s="5" t="n">
        <v>537771</v>
      </c>
    </row>
    <row r="21">
      <c r="A21" s="4" t="inlineStr">
        <is>
          <t>Fixed Assets</t>
        </is>
      </c>
      <c r="E21" s="6" t="n">
        <v>430621</v>
      </c>
    </row>
    <row r="22">
      <c r="A22" s="4" t="inlineStr">
        <is>
          <t>Non-Current Assets</t>
        </is>
      </c>
      <c r="E22" s="6" t="n">
        <v>0</v>
      </c>
    </row>
    <row r="23">
      <c r="A23" s="4" t="inlineStr">
        <is>
          <t>Liabilities Assumed</t>
        </is>
      </c>
      <c r="E23" s="6" t="n">
        <v>0</v>
      </c>
    </row>
    <row r="24">
      <c r="A24" s="4" t="inlineStr">
        <is>
          <t>Deferred Tax Liabilities</t>
        </is>
      </c>
      <c r="E24" s="6" t="n">
        <v>-1583745</v>
      </c>
    </row>
    <row r="25">
      <c r="A25" s="3" t="inlineStr">
        <is>
          <t>Intangible Assets:</t>
        </is>
      </c>
    </row>
    <row r="26">
      <c r="A26" s="4" t="inlineStr">
        <is>
          <t>Customer Relationships</t>
        </is>
      </c>
      <c r="E26" s="6" t="n">
        <v>300000</v>
      </c>
    </row>
    <row r="27">
      <c r="A27" s="4" t="inlineStr">
        <is>
          <t>Dispensary License</t>
        </is>
      </c>
      <c r="E27" s="6" t="n">
        <v>4500000</v>
      </c>
    </row>
    <row r="28">
      <c r="A28" s="4" t="inlineStr">
        <is>
          <t>Total Intangible Assets</t>
        </is>
      </c>
      <c r="E28" s="6" t="n">
        <v>4800000</v>
      </c>
    </row>
    <row r="29">
      <c r="A29" s="4" t="inlineStr">
        <is>
          <t>Total Identifiable Net Assets</t>
        </is>
      </c>
      <c r="E29" s="6" t="n">
        <v>4184647</v>
      </c>
    </row>
    <row r="30">
      <c r="A30" s="4" t="inlineStr">
        <is>
          <t>Goodwill</t>
        </is>
      </c>
      <c r="E30" s="6" t="n">
        <v>2745910</v>
      </c>
    </row>
    <row r="31">
      <c r="A31" s="4" t="inlineStr">
        <is>
          <t>Total Preliminary Accounting Estimate of Net Assets Acquired</t>
        </is>
      </c>
      <c r="E31" s="6" t="n">
        <v>6930557</v>
      </c>
    </row>
    <row r="32">
      <c r="A32" s="4" t="inlineStr">
        <is>
          <t>Acquisition Costs Expensed</t>
        </is>
      </c>
      <c r="E32" s="6" t="n">
        <v>0</v>
      </c>
    </row>
    <row r="33">
      <c r="A33" s="4" t="inlineStr">
        <is>
          <t>Net Income (Loss)</t>
        </is>
      </c>
      <c r="E33" s="6" t="n">
        <v>870289</v>
      </c>
    </row>
    <row r="34">
      <c r="A34" s="4" t="inlineStr">
        <is>
          <t>Revenues</t>
        </is>
      </c>
      <c r="E34" s="6" t="n">
        <v>6283249</v>
      </c>
    </row>
    <row r="35">
      <c r="A35" s="4" t="inlineStr">
        <is>
          <t>Pro Forma Net Income (Loss)</t>
        </is>
      </c>
      <c r="E35" s="6" t="n">
        <v>-132726</v>
      </c>
    </row>
    <row r="36">
      <c r="A36" s="4" t="inlineStr">
        <is>
          <t>Pro Forma Revenues</t>
        </is>
      </c>
      <c r="E36" s="6" t="n">
        <v>4488035</v>
      </c>
    </row>
    <row r="37">
      <c r="A37" s="4" t="inlineStr">
        <is>
          <t>September 3, 2019 [Member] | MattnJeremy Inc. [Member]</t>
        </is>
      </c>
    </row>
    <row r="38">
      <c r="A38" s="4" t="inlineStr">
        <is>
          <t>Cash</t>
        </is>
      </c>
      <c r="E38" s="6" t="n">
        <v>1000000</v>
      </c>
    </row>
    <row r="39">
      <c r="A39" s="4" t="inlineStr">
        <is>
          <t>Note Payable</t>
        </is>
      </c>
      <c r="E39" s="6" t="n">
        <v>0</v>
      </c>
    </row>
    <row r="40">
      <c r="A40" s="4" t="inlineStr">
        <is>
          <t>Relief of Credit</t>
        </is>
      </c>
      <c r="E40" s="5" t="n">
        <v>0</v>
      </c>
    </row>
    <row r="41">
      <c r="A41" s="3" t="inlineStr">
        <is>
          <t>Stock Issued:</t>
        </is>
      </c>
    </row>
    <row r="42">
      <c r="A42" s="4" t="inlineStr">
        <is>
          <t>Subordinate Voting Shares</t>
        </is>
      </c>
      <c r="E42" s="4" t="inlineStr">
        <is>
          <t xml:space="preserve"> </t>
        </is>
      </c>
    </row>
    <row r="43">
      <c r="A43" s="4" t="inlineStr">
        <is>
          <t>Present Value of Deferred Payments</t>
        </is>
      </c>
      <c r="E43" s="5" t="n">
        <v>1875000</v>
      </c>
    </row>
    <row r="44">
      <c r="A44" s="4" t="inlineStr">
        <is>
          <t>Contingent Consideration</t>
        </is>
      </c>
      <c r="E44" s="6" t="n">
        <v>9833000</v>
      </c>
    </row>
    <row r="45">
      <c r="A45" s="4" t="inlineStr">
        <is>
          <t>Total Consideration</t>
        </is>
      </c>
      <c r="E45" s="5" t="n">
        <v>12708000</v>
      </c>
    </row>
    <row r="46">
      <c r="A46" s="3" t="inlineStr">
        <is>
          <t>Number of Shares Issued:</t>
        </is>
      </c>
    </row>
    <row r="47">
      <c r="A47" s="4" t="inlineStr">
        <is>
          <t>Subordinate Voting Shares 1</t>
        </is>
      </c>
      <c r="E47" s="6" t="n">
        <v>5112263</v>
      </c>
    </row>
    <row r="48">
      <c r="A48" s="3" t="inlineStr">
        <is>
          <t>Preliminary Accounting Estimate of Net Assets Acquired</t>
        </is>
      </c>
    </row>
    <row r="49">
      <c r="A49" s="4" t="inlineStr">
        <is>
          <t>Current assets</t>
        </is>
      </c>
      <c r="E49" s="5" t="n">
        <v>405000</v>
      </c>
    </row>
    <row r="50">
      <c r="A50" s="4" t="inlineStr">
        <is>
          <t>Fixed Assets</t>
        </is>
      </c>
      <c r="E50" s="6" t="n">
        <v>0</v>
      </c>
    </row>
    <row r="51">
      <c r="A51" s="4" t="inlineStr">
        <is>
          <t>Non-Current Assets</t>
        </is>
      </c>
      <c r="E51" s="6" t="n">
        <v>0</v>
      </c>
    </row>
    <row r="52">
      <c r="A52" s="4" t="inlineStr">
        <is>
          <t>Liabilities Assumed</t>
        </is>
      </c>
      <c r="E52" s="6" t="n">
        <v>0</v>
      </c>
    </row>
    <row r="53">
      <c r="A53" s="4" t="inlineStr">
        <is>
          <t>Deferred Tax Liabilities</t>
        </is>
      </c>
      <c r="E53" s="6" t="n">
        <v>-1844465</v>
      </c>
    </row>
    <row r="54">
      <c r="A54" s="3" t="inlineStr">
        <is>
          <t>Intangible Assets:</t>
        </is>
      </c>
    </row>
    <row r="55">
      <c r="A55" s="4" t="inlineStr">
        <is>
          <t>Customer Relationships</t>
        </is>
      </c>
      <c r="E55" s="6" t="n">
        <v>830000</v>
      </c>
    </row>
    <row r="56">
      <c r="A56" s="4" t="inlineStr">
        <is>
          <t>Dispensary License</t>
        </is>
      </c>
      <c r="E56" s="6" t="n">
        <v>5100000</v>
      </c>
    </row>
    <row r="57">
      <c r="A57" s="4" t="inlineStr">
        <is>
          <t>Total Intangible Assets</t>
        </is>
      </c>
      <c r="E57" s="6" t="n">
        <v>5930000</v>
      </c>
    </row>
    <row r="58">
      <c r="A58" s="4" t="inlineStr">
        <is>
          <t>Total Identifiable Net Assets</t>
        </is>
      </c>
      <c r="E58" s="6" t="n">
        <v>4490535</v>
      </c>
    </row>
    <row r="59">
      <c r="A59" s="4" t="inlineStr">
        <is>
          <t>Goodwill</t>
        </is>
      </c>
      <c r="E59" s="6" t="n">
        <v>8217465</v>
      </c>
    </row>
    <row r="60">
      <c r="A60" s="4" t="inlineStr">
        <is>
          <t>Total Preliminary Accounting Estimate of Net Assets Acquired</t>
        </is>
      </c>
      <c r="E60" s="6" t="n">
        <v>12708000</v>
      </c>
    </row>
    <row r="61">
      <c r="A61" s="4" t="inlineStr">
        <is>
          <t>Acquisition Costs Expensed</t>
        </is>
      </c>
      <c r="E61" s="6" t="n">
        <v>421497</v>
      </c>
    </row>
    <row r="62">
      <c r="A62" s="4" t="inlineStr">
        <is>
          <t>Net Income (Loss)</t>
        </is>
      </c>
      <c r="E62" s="6" t="n">
        <v>-11293305</v>
      </c>
    </row>
    <row r="63">
      <c r="A63" s="4" t="inlineStr">
        <is>
          <t>Revenues</t>
        </is>
      </c>
      <c r="E63" s="6" t="n">
        <v>3199684</v>
      </c>
    </row>
    <row r="64">
      <c r="A64" s="4" t="inlineStr">
        <is>
          <t>Pro Forma Net Income (Loss)</t>
        </is>
      </c>
      <c r="E64" s="6" t="n">
        <v>10000</v>
      </c>
    </row>
    <row r="65">
      <c r="A65" s="4" t="inlineStr">
        <is>
          <t>Pro Forma Revenues</t>
        </is>
      </c>
      <c r="E65" s="6" t="n">
        <v>50000</v>
      </c>
    </row>
    <row r="66">
      <c r="A66" s="4" t="inlineStr">
        <is>
          <t>March 29, 2019 [Member] | PHSL LLC [Member]</t>
        </is>
      </c>
    </row>
    <row r="67">
      <c r="A67" s="4" t="inlineStr">
        <is>
          <t>Cash</t>
        </is>
      </c>
      <c r="G67" s="6" t="n">
        <v>750000</v>
      </c>
    </row>
    <row r="68">
      <c r="A68" s="4" t="inlineStr">
        <is>
          <t>Note Payable</t>
        </is>
      </c>
      <c r="G68" s="6" t="n">
        <v>2250000</v>
      </c>
    </row>
    <row r="69">
      <c r="A69" s="4" t="inlineStr">
        <is>
          <t>Relief of Credit</t>
        </is>
      </c>
      <c r="G69" s="5" t="n">
        <v>0</v>
      </c>
    </row>
    <row r="70">
      <c r="A70" s="3" t="inlineStr">
        <is>
          <t>Stock Issued:</t>
        </is>
      </c>
    </row>
    <row r="71">
      <c r="A71" s="4" t="inlineStr">
        <is>
          <t>Subordinate Voting Shares</t>
        </is>
      </c>
      <c r="G71" s="4" t="inlineStr">
        <is>
          <t xml:space="preserve"> </t>
        </is>
      </c>
    </row>
    <row r="72">
      <c r="A72" s="4" t="inlineStr">
        <is>
          <t>Present Value of Deferred Payments</t>
        </is>
      </c>
      <c r="G72" s="5" t="n">
        <v>0</v>
      </c>
    </row>
    <row r="73">
      <c r="A73" s="4" t="inlineStr">
        <is>
          <t>Contingent Consideration</t>
        </is>
      </c>
      <c r="G73" s="6" t="n">
        <v>0</v>
      </c>
    </row>
    <row r="74">
      <c r="A74" s="4" t="inlineStr">
        <is>
          <t>Total Consideration</t>
        </is>
      </c>
      <c r="G74" s="5" t="n">
        <v>3000000</v>
      </c>
    </row>
    <row r="75">
      <c r="A75" s="3" t="inlineStr">
        <is>
          <t>Number of Shares Issued:</t>
        </is>
      </c>
    </row>
    <row r="76">
      <c r="A76" s="4" t="inlineStr">
        <is>
          <t>Subordinate Voting Shares 1</t>
        </is>
      </c>
      <c r="G76" s="4" t="inlineStr">
        <is>
          <t xml:space="preserve"> </t>
        </is>
      </c>
    </row>
    <row r="77">
      <c r="A77" s="3" t="inlineStr">
        <is>
          <t>Preliminary Accounting Estimate of Net Assets Acquired</t>
        </is>
      </c>
    </row>
    <row r="78">
      <c r="A78" s="4" t="inlineStr">
        <is>
          <t>Current assets</t>
        </is>
      </c>
      <c r="G78" s="5" t="n">
        <v>114645</v>
      </c>
    </row>
    <row r="79">
      <c r="A79" s="4" t="inlineStr">
        <is>
          <t>Fixed Assets</t>
        </is>
      </c>
      <c r="G79" s="6" t="n">
        <v>0</v>
      </c>
    </row>
    <row r="80">
      <c r="A80" s="4" t="inlineStr">
        <is>
          <t>Non-Current Assets</t>
        </is>
      </c>
      <c r="G80" s="6" t="n">
        <v>0</v>
      </c>
    </row>
    <row r="81">
      <c r="A81" s="4" t="inlineStr">
        <is>
          <t>Liabilities Assumed</t>
        </is>
      </c>
      <c r="G81" s="6" t="n">
        <v>-67989</v>
      </c>
    </row>
    <row r="82">
      <c r="A82" s="4" t="inlineStr">
        <is>
          <t>Deferred Tax Liabilities</t>
        </is>
      </c>
      <c r="G82" s="6" t="n">
        <v>-474158</v>
      </c>
    </row>
    <row r="83">
      <c r="A83" s="3" t="inlineStr">
        <is>
          <t>Intangible Assets:</t>
        </is>
      </c>
    </row>
    <row r="84">
      <c r="A84" s="4" t="inlineStr">
        <is>
          <t>Customer Relationships</t>
        </is>
      </c>
      <c r="G84" s="6" t="n">
        <v>659000</v>
      </c>
    </row>
    <row r="85">
      <c r="A85" s="4" t="inlineStr">
        <is>
          <t>Dispensary License</t>
        </is>
      </c>
      <c r="G85" s="6" t="n">
        <v>930000</v>
      </c>
    </row>
    <row r="86">
      <c r="A86" s="4" t="inlineStr">
        <is>
          <t>Total Intangible Assets</t>
        </is>
      </c>
      <c r="G86" s="6" t="n">
        <v>1589000</v>
      </c>
    </row>
    <row r="87">
      <c r="A87" s="4" t="inlineStr">
        <is>
          <t>Total Identifiable Net Assets</t>
        </is>
      </c>
      <c r="G87" s="6" t="n">
        <v>1161498</v>
      </c>
    </row>
    <row r="88">
      <c r="A88" s="4" t="inlineStr">
        <is>
          <t>Goodwill</t>
        </is>
      </c>
      <c r="G88" s="6" t="n">
        <v>1838502</v>
      </c>
    </row>
    <row r="89">
      <c r="A89" s="4" t="inlineStr">
        <is>
          <t>Total Preliminary Accounting Estimate of Net Assets Acquired</t>
        </is>
      </c>
      <c r="G89" s="6" t="n">
        <v>3000000</v>
      </c>
    </row>
    <row r="90">
      <c r="A90" s="4" t="inlineStr">
        <is>
          <t>Acquisition Costs Expensed</t>
        </is>
      </c>
      <c r="G90" s="6" t="n">
        <v>0</v>
      </c>
    </row>
    <row r="91">
      <c r="A91" s="4" t="inlineStr">
        <is>
          <t>Net Income (Loss)</t>
        </is>
      </c>
      <c r="G91" s="6" t="n">
        <v>91646</v>
      </c>
    </row>
    <row r="92">
      <c r="A92" s="4" t="inlineStr">
        <is>
          <t>Revenues</t>
        </is>
      </c>
      <c r="G92" s="6" t="n">
        <v>331535</v>
      </c>
    </row>
    <row r="93">
      <c r="A93" s="4" t="inlineStr">
        <is>
          <t>Pro Forma Net Income (Loss)</t>
        </is>
      </c>
      <c r="G93" s="6" t="n">
        <v>-235000</v>
      </c>
    </row>
    <row r="94">
      <c r="A94" s="4" t="inlineStr">
        <is>
          <t>Pro Forma Revenues</t>
        </is>
      </c>
      <c r="G94" s="6" t="n">
        <v>1232000</v>
      </c>
    </row>
    <row r="95">
      <c r="A95" s="4" t="inlineStr">
        <is>
          <t>January 15, 2019 [Member] | Viktoriya Medical Supplies LLC [Member]</t>
        </is>
      </c>
    </row>
    <row r="96">
      <c r="A96" s="4" t="inlineStr">
        <is>
          <t>Cash</t>
        </is>
      </c>
      <c r="G96" s="6" t="n">
        <v>3800000</v>
      </c>
    </row>
    <row r="97">
      <c r="A97" s="4" t="inlineStr">
        <is>
          <t>Note Payable</t>
        </is>
      </c>
      <c r="G97" s="6" t="n">
        <v>6500000</v>
      </c>
    </row>
    <row r="98">
      <c r="A98" s="4" t="inlineStr">
        <is>
          <t>Relief of Credit</t>
        </is>
      </c>
      <c r="G98" s="5" t="n">
        <v>0</v>
      </c>
    </row>
    <row r="99">
      <c r="A99" s="3" t="inlineStr">
        <is>
          <t>Stock Issued:</t>
        </is>
      </c>
    </row>
    <row r="100">
      <c r="A100" s="4" t="inlineStr">
        <is>
          <t>Subordinate Voting Shares</t>
        </is>
      </c>
      <c r="G100" s="4" t="inlineStr">
        <is>
          <t xml:space="preserve"> </t>
        </is>
      </c>
    </row>
    <row r="101">
      <c r="A101" s="4" t="inlineStr">
        <is>
          <t>Present Value of Deferred Payments</t>
        </is>
      </c>
      <c r="G101" s="5" t="n">
        <v>0</v>
      </c>
    </row>
    <row r="102">
      <c r="A102" s="4" t="inlineStr">
        <is>
          <t>Contingent Consideration</t>
        </is>
      </c>
      <c r="G102" s="6" t="n">
        <v>0</v>
      </c>
    </row>
    <row r="103">
      <c r="A103" s="4" t="inlineStr">
        <is>
          <t>Total Consideration</t>
        </is>
      </c>
      <c r="G103" s="5" t="n">
        <v>10300000</v>
      </c>
    </row>
    <row r="104">
      <c r="A104" s="3" t="inlineStr">
        <is>
          <t>Number of Shares Issued:</t>
        </is>
      </c>
    </row>
    <row r="105">
      <c r="A105" s="4" t="inlineStr">
        <is>
          <t>Subordinate Voting Shares 1</t>
        </is>
      </c>
      <c r="G105" s="4" t="inlineStr">
        <is>
          <t xml:space="preserve"> </t>
        </is>
      </c>
    </row>
    <row r="106">
      <c r="A106" s="3" t="inlineStr">
        <is>
          <t>Preliminary Accounting Estimate of Net Assets Acquired</t>
        </is>
      </c>
    </row>
    <row r="107">
      <c r="A107" s="4" t="inlineStr">
        <is>
          <t>Current assets</t>
        </is>
      </c>
      <c r="G107" s="5" t="n">
        <v>200000</v>
      </c>
    </row>
    <row r="108">
      <c r="A108" s="4" t="inlineStr">
        <is>
          <t>Fixed Assets</t>
        </is>
      </c>
      <c r="G108" s="6" t="n">
        <v>0</v>
      </c>
    </row>
    <row r="109">
      <c r="A109" s="4" t="inlineStr">
        <is>
          <t>Non-Current Assets</t>
        </is>
      </c>
      <c r="G109" s="6" t="n">
        <v>3328</v>
      </c>
    </row>
    <row r="110">
      <c r="A110" s="4" t="inlineStr">
        <is>
          <t>Liabilities Assumed</t>
        </is>
      </c>
      <c r="G110" s="6" t="n">
        <v>0</v>
      </c>
    </row>
    <row r="111">
      <c r="A111" s="4" t="inlineStr">
        <is>
          <t>Deferred Tax Liabilities</t>
        </is>
      </c>
      <c r="G111" s="6" t="n">
        <v>-1539744</v>
      </c>
    </row>
    <row r="112">
      <c r="A112" s="3" t="inlineStr">
        <is>
          <t>Intangible Assets:</t>
        </is>
      </c>
    </row>
    <row r="113">
      <c r="A113" s="4" t="inlineStr">
        <is>
          <t>Customer Relationships</t>
        </is>
      </c>
      <c r="G113" s="6" t="n">
        <v>1650000</v>
      </c>
    </row>
    <row r="114">
      <c r="A114" s="4" t="inlineStr">
        <is>
          <t>Dispensary License</t>
        </is>
      </c>
      <c r="G114" s="6" t="n">
        <v>3510000</v>
      </c>
    </row>
    <row r="115">
      <c r="A115" s="4" t="inlineStr">
        <is>
          <t>Total Intangible Assets</t>
        </is>
      </c>
      <c r="G115" s="6" t="n">
        <v>5160000</v>
      </c>
    </row>
    <row r="116">
      <c r="A116" s="4" t="inlineStr">
        <is>
          <t>Total Identifiable Net Assets</t>
        </is>
      </c>
      <c r="G116" s="6" t="n">
        <v>3823584</v>
      </c>
    </row>
    <row r="117">
      <c r="A117" s="4" t="inlineStr">
        <is>
          <t>Goodwill</t>
        </is>
      </c>
      <c r="G117" s="6" t="n">
        <v>6476416</v>
      </c>
    </row>
    <row r="118">
      <c r="A118" s="4" t="inlineStr">
        <is>
          <t>Total Preliminary Accounting Estimate of Net Assets Acquired</t>
        </is>
      </c>
      <c r="G118" s="6" t="n">
        <v>10300000</v>
      </c>
    </row>
    <row r="119">
      <c r="A119" s="4" t="inlineStr">
        <is>
          <t>Acquisition Costs Expensed</t>
        </is>
      </c>
      <c r="G119" s="6" t="n">
        <v>528888</v>
      </c>
    </row>
    <row r="120">
      <c r="A120" s="4" t="inlineStr">
        <is>
          <t>Net Income (Loss)</t>
        </is>
      </c>
      <c r="G120" s="6" t="n">
        <v>-1462801</v>
      </c>
    </row>
    <row r="121">
      <c r="A121" s="4" t="inlineStr">
        <is>
          <t>Revenues</t>
        </is>
      </c>
      <c r="G121" s="6" t="n">
        <v>2960376</v>
      </c>
    </row>
    <row r="122">
      <c r="A122" s="4" t="inlineStr">
        <is>
          <t>Pro Forma Net Income (Loss)</t>
        </is>
      </c>
      <c r="G122" s="6" t="n">
        <v>-755000</v>
      </c>
    </row>
    <row r="123">
      <c r="A123" s="4" t="inlineStr">
        <is>
          <t>Pro Forma Revenues</t>
        </is>
      </c>
      <c r="G123" s="6" t="n">
        <v>5334000</v>
      </c>
    </row>
    <row r="124">
      <c r="A124" s="4" t="inlineStr">
        <is>
          <t>TOTAL [Member]</t>
        </is>
      </c>
    </row>
    <row r="125">
      <c r="A125" s="4" t="inlineStr">
        <is>
          <t>Cash</t>
        </is>
      </c>
      <c r="E125" s="6" t="n">
        <v>1000000</v>
      </c>
      <c r="G125" s="6" t="n">
        <v>26661541</v>
      </c>
    </row>
    <row r="126">
      <c r="A126" s="4" t="inlineStr">
        <is>
          <t>Note Payable</t>
        </is>
      </c>
      <c r="E126" s="6" t="n">
        <v>0</v>
      </c>
      <c r="G126" s="6" t="n">
        <v>26750000</v>
      </c>
    </row>
    <row r="127">
      <c r="A127" s="4" t="inlineStr">
        <is>
          <t>Relief of Credit</t>
        </is>
      </c>
      <c r="E127" s="5" t="n">
        <v>6930557</v>
      </c>
      <c r="G127" s="5" t="n">
        <v>0</v>
      </c>
    </row>
    <row r="128">
      <c r="A128" s="3" t="inlineStr">
        <is>
          <t>Stock Issued:</t>
        </is>
      </c>
    </row>
    <row r="129">
      <c r="A129" s="4" t="inlineStr">
        <is>
          <t>Subordinate Voting Shares</t>
        </is>
      </c>
      <c r="E129" s="4" t="inlineStr">
        <is>
          <t xml:space="preserve"> </t>
        </is>
      </c>
      <c r="G129" s="6" t="n">
        <v>34402179</v>
      </c>
    </row>
    <row r="130">
      <c r="A130" s="4" t="inlineStr">
        <is>
          <t>Present Value of Deferred Payments</t>
        </is>
      </c>
      <c r="E130" s="5" t="n">
        <v>1875000</v>
      </c>
      <c r="G130" s="5" t="n">
        <v>0</v>
      </c>
    </row>
    <row r="131">
      <c r="A131" s="4" t="inlineStr">
        <is>
          <t>Contingent Consideration</t>
        </is>
      </c>
      <c r="E131" s="6" t="n">
        <v>9833000</v>
      </c>
      <c r="G131" s="6" t="n">
        <v>774000</v>
      </c>
    </row>
    <row r="132">
      <c r="A132" s="4" t="inlineStr">
        <is>
          <t>Total Consideration</t>
        </is>
      </c>
      <c r="E132" s="5" t="n">
        <v>19638577</v>
      </c>
      <c r="G132" s="5" t="n">
        <v>88587720</v>
      </c>
    </row>
    <row r="133">
      <c r="A133" s="3" t="inlineStr">
        <is>
          <t>Number of Shares Issued:</t>
        </is>
      </c>
    </row>
    <row r="134">
      <c r="A134" s="4" t="inlineStr">
        <is>
          <t>Subordinate Voting Shares 1</t>
        </is>
      </c>
      <c r="E134" s="6" t="n">
        <v>5112263</v>
      </c>
      <c r="G134" s="6" t="n">
        <v>10875929</v>
      </c>
    </row>
    <row r="135">
      <c r="A135" s="3" t="inlineStr">
        <is>
          <t>Preliminary Accounting Estimate of Net Assets Acquired</t>
        </is>
      </c>
    </row>
    <row r="136">
      <c r="A136" s="4" t="inlineStr">
        <is>
          <t>Current assets</t>
        </is>
      </c>
      <c r="E136" s="5" t="n">
        <v>942771</v>
      </c>
      <c r="G136" s="5" t="n">
        <v>3930672</v>
      </c>
    </row>
    <row r="137">
      <c r="A137" s="4" t="inlineStr">
        <is>
          <t>Fixed Assets</t>
        </is>
      </c>
      <c r="E137" s="6" t="n">
        <v>430621</v>
      </c>
      <c r="G137" s="6" t="n">
        <v>3820014</v>
      </c>
    </row>
    <row r="138">
      <c r="A138" s="4" t="inlineStr">
        <is>
          <t>Non-Current Assets</t>
        </is>
      </c>
      <c r="E138" s="6" t="n">
        <v>0</v>
      </c>
      <c r="G138" s="6" t="n">
        <v>3328</v>
      </c>
    </row>
    <row r="139">
      <c r="A139" s="4" t="inlineStr">
        <is>
          <t>Liabilities Assumed</t>
        </is>
      </c>
      <c r="E139" s="6" t="n">
        <v>0</v>
      </c>
      <c r="G139" s="6" t="n">
        <v>-740270</v>
      </c>
    </row>
    <row r="140">
      <c r="A140" s="4" t="inlineStr">
        <is>
          <t>Deferred Tax Liabilities</t>
        </is>
      </c>
      <c r="E140" s="6" t="n">
        <v>-3428210</v>
      </c>
      <c r="G140" s="6" t="n">
        <v>-11776958</v>
      </c>
    </row>
    <row r="141">
      <c r="A141" s="3" t="inlineStr">
        <is>
          <t>Intangible Assets:</t>
        </is>
      </c>
    </row>
    <row r="142">
      <c r="A142" s="4" t="inlineStr">
        <is>
          <t>Customer Relationships</t>
        </is>
      </c>
      <c r="E142" s="6" t="n">
        <v>1130000</v>
      </c>
      <c r="G142" s="6" t="n">
        <v>9839000</v>
      </c>
    </row>
    <row r="143">
      <c r="A143" s="4" t="inlineStr">
        <is>
          <t>Dispensary License</t>
        </is>
      </c>
      <c r="E143" s="6" t="n">
        <v>9600000</v>
      </c>
      <c r="G143" s="6" t="n">
        <v>28169000</v>
      </c>
    </row>
    <row r="144">
      <c r="A144" s="4" t="inlineStr">
        <is>
          <t>Total Intangible Assets</t>
        </is>
      </c>
      <c r="E144" s="6" t="n">
        <v>10730000</v>
      </c>
      <c r="G144" s="6" t="n">
        <v>38008000</v>
      </c>
    </row>
    <row r="145">
      <c r="A145" s="4" t="inlineStr">
        <is>
          <t>Total Identifiable Net Assets</t>
        </is>
      </c>
      <c r="E145" s="6" t="n">
        <v>8675182</v>
      </c>
      <c r="G145" s="6" t="n">
        <v>33244786</v>
      </c>
    </row>
    <row r="146">
      <c r="A146" s="4" t="inlineStr">
        <is>
          <t>Goodwill</t>
        </is>
      </c>
      <c r="E146" s="6" t="n">
        <v>10963375</v>
      </c>
      <c r="F146" s="4" t="inlineStr">
        <is>
          <t>[1]</t>
        </is>
      </c>
      <c r="G146" s="6" t="n">
        <v>55342934</v>
      </c>
    </row>
    <row r="147">
      <c r="A147" s="4" t="inlineStr">
        <is>
          <t>Total Preliminary Accounting Estimate of Net Assets Acquired</t>
        </is>
      </c>
      <c r="E147" s="6" t="n">
        <v>19638577</v>
      </c>
      <c r="G147" s="6" t="n">
        <v>88587720</v>
      </c>
    </row>
    <row r="148">
      <c r="A148" s="4" t="inlineStr">
        <is>
          <t>Acquisition Costs Expensed</t>
        </is>
      </c>
      <c r="E148" s="6" t="n">
        <v>421497</v>
      </c>
      <c r="F148" s="4" t="inlineStr">
        <is>
          <t>[2]</t>
        </is>
      </c>
      <c r="G148" s="6" t="n">
        <v>2578700</v>
      </c>
    </row>
    <row r="149">
      <c r="A149" s="4" t="inlineStr">
        <is>
          <t>Net Income (Loss)</t>
        </is>
      </c>
      <c r="E149" s="6" t="n">
        <v>-10423016</v>
      </c>
      <c r="G149" s="6" t="n">
        <v>-6448151</v>
      </c>
    </row>
    <row r="150">
      <c r="A150" s="4" t="inlineStr">
        <is>
          <t>Revenues</t>
        </is>
      </c>
      <c r="E150" s="6" t="n">
        <v>9482933</v>
      </c>
      <c r="G150" s="6" t="n">
        <v>16916227</v>
      </c>
    </row>
    <row r="151">
      <c r="A151" s="4" t="inlineStr">
        <is>
          <t>Pro Forma Net Income (Loss)</t>
        </is>
      </c>
      <c r="E151" s="6" t="n">
        <v>-122726</v>
      </c>
      <c r="G151" s="6" t="n">
        <v>912000</v>
      </c>
    </row>
    <row r="152">
      <c r="A152" s="4" t="inlineStr">
        <is>
          <t>Pro Forma Revenues</t>
        </is>
      </c>
      <c r="E152" s="5" t="n">
        <v>4538035</v>
      </c>
      <c r="F152" s="4" t="inlineStr">
        <is>
          <t>[3]</t>
        </is>
      </c>
      <c r="G152" s="6" t="n">
        <v>25044000</v>
      </c>
    </row>
    <row r="153">
      <c r="A153" s="4" t="inlineStr">
        <is>
          <t>LVMC, LLC [Member] | October 9, 2018 [Member]</t>
        </is>
      </c>
    </row>
    <row r="154">
      <c r="A154" s="4" t="inlineStr">
        <is>
          <t>Cash</t>
        </is>
      </c>
      <c r="G154" s="6" t="n">
        <v>10075000</v>
      </c>
    </row>
    <row r="155">
      <c r="A155" s="4" t="inlineStr">
        <is>
          <t>Note Payable</t>
        </is>
      </c>
      <c r="G155" s="6" t="n">
        <v>0</v>
      </c>
    </row>
    <row r="156">
      <c r="A156" s="4" t="inlineStr">
        <is>
          <t>Relief of Credit</t>
        </is>
      </c>
      <c r="G156" s="5" t="n">
        <v>0</v>
      </c>
    </row>
    <row r="157">
      <c r="A157" s="3" t="inlineStr">
        <is>
          <t>Stock Issued:</t>
        </is>
      </c>
    </row>
    <row r="158">
      <c r="A158" s="4" t="inlineStr">
        <is>
          <t>Subordinate Voting Shares</t>
        </is>
      </c>
      <c r="G158" s="4" t="inlineStr">
        <is>
          <t xml:space="preserve"> </t>
        </is>
      </c>
    </row>
    <row r="159">
      <c r="A159" s="4" t="inlineStr">
        <is>
          <t>Present Value of Deferred Payments</t>
        </is>
      </c>
      <c r="G159" s="5" t="n">
        <v>0</v>
      </c>
    </row>
    <row r="160">
      <c r="A160" s="4" t="inlineStr">
        <is>
          <t>Contingent Consideration</t>
        </is>
      </c>
      <c r="G160" s="6" t="n">
        <v>0</v>
      </c>
    </row>
    <row r="161">
      <c r="A161" s="4" t="inlineStr">
        <is>
          <t>Total Consideration</t>
        </is>
      </c>
      <c r="G161" s="5" t="n">
        <v>10075000</v>
      </c>
    </row>
    <row r="162">
      <c r="A162" s="3" t="inlineStr">
        <is>
          <t>Number of Shares Issued:</t>
        </is>
      </c>
    </row>
    <row r="163">
      <c r="A163" s="4" t="inlineStr">
        <is>
          <t>Subordinate Voting Shares 1</t>
        </is>
      </c>
      <c r="G163" s="4" t="inlineStr">
        <is>
          <t xml:space="preserve"> </t>
        </is>
      </c>
    </row>
    <row r="164">
      <c r="A164" s="3" t="inlineStr">
        <is>
          <t>Preliminary Accounting Estimate of Net Assets Acquired</t>
        </is>
      </c>
    </row>
    <row r="165">
      <c r="A165" s="4" t="inlineStr">
        <is>
          <t>Current assets</t>
        </is>
      </c>
      <c r="G165" s="5" t="n">
        <v>0</v>
      </c>
    </row>
    <row r="166">
      <c r="A166" s="4" t="inlineStr">
        <is>
          <t>Fixed Assets</t>
        </is>
      </c>
      <c r="G166" s="6" t="n">
        <v>0</v>
      </c>
    </row>
    <row r="167">
      <c r="A167" s="4" t="inlineStr">
        <is>
          <t>Non-Current Assets</t>
        </is>
      </c>
      <c r="G167" s="6" t="n">
        <v>0</v>
      </c>
    </row>
    <row r="168">
      <c r="A168" s="4" t="inlineStr">
        <is>
          <t>Liabilities Assumed</t>
        </is>
      </c>
      <c r="G168" s="6" t="n">
        <v>0</v>
      </c>
    </row>
    <row r="169">
      <c r="A169" s="4" t="inlineStr">
        <is>
          <t>Deferred Tax Liabilities</t>
        </is>
      </c>
      <c r="G169" s="6" t="n">
        <v>-1028307</v>
      </c>
    </row>
    <row r="170">
      <c r="A170" s="3" t="inlineStr">
        <is>
          <t>Intangible Assets:</t>
        </is>
      </c>
    </row>
    <row r="171">
      <c r="A171" s="4" t="inlineStr">
        <is>
          <t>Customer Relationships</t>
        </is>
      </c>
      <c r="G171" s="6" t="n">
        <v>770000</v>
      </c>
    </row>
    <row r="172">
      <c r="A172" s="4" t="inlineStr">
        <is>
          <t>Dispensary License</t>
        </is>
      </c>
      <c r="G172" s="6" t="n">
        <v>4889000</v>
      </c>
    </row>
    <row r="173">
      <c r="A173" s="4" t="inlineStr">
        <is>
          <t>Total Intangible Assets</t>
        </is>
      </c>
      <c r="G173" s="6" t="n">
        <v>5659000</v>
      </c>
    </row>
    <row r="174">
      <c r="A174" s="4" t="inlineStr">
        <is>
          <t>Total Identifiable Net Assets</t>
        </is>
      </c>
      <c r="G174" s="6" t="n">
        <v>4630693</v>
      </c>
    </row>
    <row r="175">
      <c r="A175" s="4" t="inlineStr">
        <is>
          <t>Goodwill</t>
        </is>
      </c>
      <c r="G175" s="6" t="n">
        <v>5444307</v>
      </c>
    </row>
    <row r="176">
      <c r="A176" s="4" t="inlineStr">
        <is>
          <t>Total Preliminary Accounting Estimate of Net Assets Acquired</t>
        </is>
      </c>
      <c r="G176" s="6" t="n">
        <v>10075000</v>
      </c>
    </row>
    <row r="177">
      <c r="A177" s="4" t="inlineStr">
        <is>
          <t>Acquisition Costs Expensed</t>
        </is>
      </c>
      <c r="G177" s="6" t="n">
        <v>650000</v>
      </c>
    </row>
    <row r="178">
      <c r="A178" s="4" t="inlineStr">
        <is>
          <t>Net Income (Loss)</t>
        </is>
      </c>
      <c r="G178" s="6" t="n">
        <v>-2108596</v>
      </c>
    </row>
    <row r="179">
      <c r="A179" s="4" t="inlineStr">
        <is>
          <t>Revenues</t>
        </is>
      </c>
      <c r="G179" s="6" t="n">
        <v>1914479</v>
      </c>
    </row>
    <row r="180">
      <c r="A180" s="4" t="inlineStr">
        <is>
          <t>Pro Forma Net Income (Loss)</t>
        </is>
      </c>
      <c r="G180" s="6" t="n">
        <v>-140000</v>
      </c>
    </row>
    <row r="181">
      <c r="A181" s="4" t="inlineStr">
        <is>
          <t>Pro Forma Revenues</t>
        </is>
      </c>
      <c r="G181" s="6" t="n">
        <v>0</v>
      </c>
    </row>
    <row r="182">
      <c r="A182" s="4" t="inlineStr">
        <is>
          <t>Kannaboost Technology Inc. and CSI Solutions LLC [Member] | February 13, 2019 [Member]</t>
        </is>
      </c>
    </row>
    <row r="183">
      <c r="A183" s="4" t="inlineStr">
        <is>
          <t>Cash</t>
        </is>
      </c>
      <c r="G183" s="6" t="n">
        <v>2000000</v>
      </c>
    </row>
    <row r="184">
      <c r="A184" s="4" t="inlineStr">
        <is>
          <t>Note Payable</t>
        </is>
      </c>
      <c r="G184" s="6" t="n">
        <v>15000000</v>
      </c>
    </row>
    <row r="185">
      <c r="A185" s="4" t="inlineStr">
        <is>
          <t>Relief of Credit</t>
        </is>
      </c>
      <c r="G185" s="5" t="n">
        <v>0</v>
      </c>
    </row>
    <row r="186">
      <c r="A186" s="3" t="inlineStr">
        <is>
          <t>Stock Issued:</t>
        </is>
      </c>
    </row>
    <row r="187">
      <c r="A187" s="4" t="inlineStr">
        <is>
          <t>Subordinate Voting Shares</t>
        </is>
      </c>
      <c r="G187" s="6" t="n">
        <v>14169438</v>
      </c>
    </row>
    <row r="188">
      <c r="A188" s="4" t="inlineStr">
        <is>
          <t>Present Value of Deferred Payments</t>
        </is>
      </c>
      <c r="G188" s="5" t="n">
        <v>0</v>
      </c>
    </row>
    <row r="189">
      <c r="A189" s="4" t="inlineStr">
        <is>
          <t>Contingent Consideration</t>
        </is>
      </c>
      <c r="G189" s="6" t="n">
        <v>0</v>
      </c>
    </row>
    <row r="190">
      <c r="A190" s="4" t="inlineStr">
        <is>
          <t>Total Consideration</t>
        </is>
      </c>
      <c r="G190" s="5" t="n">
        <v>31169438</v>
      </c>
    </row>
    <row r="191">
      <c r="A191" s="3" t="inlineStr">
        <is>
          <t>Number of Shares Issued:</t>
        </is>
      </c>
    </row>
    <row r="192">
      <c r="A192" s="4" t="inlineStr">
        <is>
          <t>Subordinate Voting Shares 1</t>
        </is>
      </c>
      <c r="G192" s="6" t="n">
        <v>4739626</v>
      </c>
    </row>
    <row r="193">
      <c r="A193" s="3" t="inlineStr">
        <is>
          <t>Preliminary Accounting Estimate of Net Assets Acquired</t>
        </is>
      </c>
    </row>
    <row r="194">
      <c r="A194" s="4" t="inlineStr">
        <is>
          <t>Current assets</t>
        </is>
      </c>
      <c r="G194" s="5" t="n">
        <v>1857589</v>
      </c>
    </row>
    <row r="195">
      <c r="A195" s="4" t="inlineStr">
        <is>
          <t>Fixed Assets</t>
        </is>
      </c>
      <c r="G195" s="6" t="n">
        <v>3220955</v>
      </c>
    </row>
    <row r="196">
      <c r="A196" s="4" t="inlineStr">
        <is>
          <t>Non-Current Assets</t>
        </is>
      </c>
      <c r="G196" s="6" t="n">
        <v>0</v>
      </c>
    </row>
    <row r="197">
      <c r="A197" s="4" t="inlineStr">
        <is>
          <t>Liabilities Assumed</t>
        </is>
      </c>
      <c r="G197" s="6" t="n">
        <v>0</v>
      </c>
    </row>
    <row r="198">
      <c r="A198" s="4" t="inlineStr">
        <is>
          <t>Deferred Tax Liabilities</t>
        </is>
      </c>
      <c r="G198" s="6" t="n">
        <v>-6059814</v>
      </c>
    </row>
    <row r="199">
      <c r="A199" s="3" t="inlineStr">
        <is>
          <t>Intangible Assets:</t>
        </is>
      </c>
    </row>
    <row r="200">
      <c r="A200" s="4" t="inlineStr">
        <is>
          <t>Customer Relationships</t>
        </is>
      </c>
      <c r="G200" s="6" t="n">
        <v>3390000</v>
      </c>
    </row>
    <row r="201">
      <c r="A201" s="4" t="inlineStr">
        <is>
          <t>Dispensary License</t>
        </is>
      </c>
      <c r="G201" s="6" t="n">
        <v>13900000</v>
      </c>
    </row>
    <row r="202">
      <c r="A202" s="4" t="inlineStr">
        <is>
          <t>Total Intangible Assets</t>
        </is>
      </c>
      <c r="G202" s="6" t="n">
        <v>17290000</v>
      </c>
    </row>
    <row r="203">
      <c r="A203" s="4" t="inlineStr">
        <is>
          <t>Total Identifiable Net Assets</t>
        </is>
      </c>
      <c r="G203" s="6" t="n">
        <v>16308730</v>
      </c>
    </row>
    <row r="204">
      <c r="A204" s="4" t="inlineStr">
        <is>
          <t>Goodwill</t>
        </is>
      </c>
      <c r="G204" s="6" t="n">
        <v>14860708</v>
      </c>
    </row>
    <row r="205">
      <c r="A205" s="4" t="inlineStr">
        <is>
          <t>Total Preliminary Accounting Estimate of Net Assets Acquired</t>
        </is>
      </c>
      <c r="G205" s="6" t="n">
        <v>31169438</v>
      </c>
    </row>
    <row r="206">
      <c r="A206" s="4" t="inlineStr">
        <is>
          <t>Acquisition Costs Expensed</t>
        </is>
      </c>
      <c r="G206" s="6" t="n">
        <v>0</v>
      </c>
    </row>
    <row r="207">
      <c r="A207" s="4" t="inlineStr">
        <is>
          <t>Net Income (Loss)</t>
        </is>
      </c>
      <c r="G207" s="6" t="n">
        <v>-1143117</v>
      </c>
    </row>
    <row r="208">
      <c r="A208" s="4" t="inlineStr">
        <is>
          <t>Revenues</t>
        </is>
      </c>
      <c r="G208" s="6" t="n">
        <v>6139233</v>
      </c>
    </row>
    <row r="209">
      <c r="A209" s="4" t="inlineStr">
        <is>
          <t>Pro Forma Net Income (Loss)</t>
        </is>
      </c>
      <c r="G209" s="6" t="n">
        <v>2511000</v>
      </c>
    </row>
    <row r="210">
      <c r="A210" s="4" t="inlineStr">
        <is>
          <t>Pro Forma Revenues</t>
        </is>
      </c>
      <c r="G210" s="6" t="n">
        <v>11044000</v>
      </c>
    </row>
    <row r="211">
      <c r="A211" s="4" t="inlineStr">
        <is>
          <t>Future Transactions Holding LLC [Member] | February 4, 2019 [Member]</t>
        </is>
      </c>
    </row>
    <row r="212">
      <c r="A212" s="4" t="inlineStr">
        <is>
          <t>Cash</t>
        </is>
      </c>
      <c r="G212" s="6" t="n">
        <v>3050000</v>
      </c>
    </row>
    <row r="213">
      <c r="A213" s="4" t="inlineStr">
        <is>
          <t>Note Payable</t>
        </is>
      </c>
      <c r="G213" s="6" t="n">
        <v>3000000</v>
      </c>
    </row>
    <row r="214">
      <c r="A214" s="4" t="inlineStr">
        <is>
          <t>Relief of Credit</t>
        </is>
      </c>
      <c r="G214" s="5" t="n">
        <v>0</v>
      </c>
    </row>
    <row r="215">
      <c r="A215" s="3" t="inlineStr">
        <is>
          <t>Stock Issued:</t>
        </is>
      </c>
    </row>
    <row r="216">
      <c r="A216" s="4" t="inlineStr">
        <is>
          <t>Subordinate Voting Shares</t>
        </is>
      </c>
      <c r="G216" s="6" t="n">
        <v>6895270</v>
      </c>
    </row>
    <row r="217">
      <c r="A217" s="4" t="inlineStr">
        <is>
          <t>Present Value of Deferred Payments</t>
        </is>
      </c>
      <c r="G217" s="5" t="n">
        <v>0</v>
      </c>
    </row>
    <row r="218">
      <c r="A218" s="4" t="inlineStr">
        <is>
          <t>Contingent Consideration</t>
        </is>
      </c>
      <c r="G218" s="6" t="n">
        <v>0</v>
      </c>
    </row>
    <row r="219">
      <c r="A219" s="4" t="inlineStr">
        <is>
          <t>Total Consideration</t>
        </is>
      </c>
      <c r="G219" s="5" t="n">
        <v>12945270</v>
      </c>
    </row>
    <row r="220">
      <c r="A220" s="3" t="inlineStr">
        <is>
          <t>Number of Shares Issued:</t>
        </is>
      </c>
    </row>
    <row r="221">
      <c r="A221" s="4" t="inlineStr">
        <is>
          <t>Subordinate Voting Shares 1</t>
        </is>
      </c>
      <c r="G221" s="6" t="n">
        <v>2117238</v>
      </c>
    </row>
    <row r="222">
      <c r="A222" s="3" t="inlineStr">
        <is>
          <t>Preliminary Accounting Estimate of Net Assets Acquired</t>
        </is>
      </c>
    </row>
    <row r="223">
      <c r="A223" s="4" t="inlineStr">
        <is>
          <t>Current assets</t>
        </is>
      </c>
      <c r="G223" s="5" t="n">
        <v>88142</v>
      </c>
    </row>
    <row r="224">
      <c r="A224" s="4" t="inlineStr">
        <is>
          <t>Fixed Assets</t>
        </is>
      </c>
      <c r="G224" s="6" t="n">
        <v>436499</v>
      </c>
    </row>
    <row r="225">
      <c r="A225" s="4" t="inlineStr">
        <is>
          <t>Non-Current Assets</t>
        </is>
      </c>
      <c r="G225" s="6" t="n">
        <v>0</v>
      </c>
    </row>
    <row r="226">
      <c r="A226" s="4" t="inlineStr">
        <is>
          <t>Liabilities Assumed</t>
        </is>
      </c>
      <c r="G226" s="6" t="n">
        <v>-24481</v>
      </c>
    </row>
    <row r="227">
      <c r="A227" s="4" t="inlineStr">
        <is>
          <t>Deferred Tax Liabilities</t>
        </is>
      </c>
      <c r="G227" s="6" t="n">
        <v>-1444940</v>
      </c>
    </row>
    <row r="228">
      <c r="A228" s="3" t="inlineStr">
        <is>
          <t>Intangible Assets:</t>
        </is>
      </c>
    </row>
    <row r="229">
      <c r="A229" s="4" t="inlineStr">
        <is>
          <t>Customer Relationships</t>
        </is>
      </c>
      <c r="G229" s="6" t="n">
        <v>1550000</v>
      </c>
    </row>
    <row r="230">
      <c r="A230" s="4" t="inlineStr">
        <is>
          <t>Dispensary License</t>
        </is>
      </c>
      <c r="G230" s="6" t="n">
        <v>2530000</v>
      </c>
    </row>
    <row r="231">
      <c r="A231" s="4" t="inlineStr">
        <is>
          <t>Total Intangible Assets</t>
        </is>
      </c>
      <c r="G231" s="6" t="n">
        <v>4080000</v>
      </c>
    </row>
    <row r="232">
      <c r="A232" s="4" t="inlineStr">
        <is>
          <t>Total Identifiable Net Assets</t>
        </is>
      </c>
      <c r="G232" s="6" t="n">
        <v>3135220</v>
      </c>
    </row>
    <row r="233">
      <c r="A233" s="4" t="inlineStr">
        <is>
          <t>Goodwill</t>
        </is>
      </c>
      <c r="G233" s="6" t="n">
        <v>9810050</v>
      </c>
    </row>
    <row r="234">
      <c r="A234" s="4" t="inlineStr">
        <is>
          <t>Total Preliminary Accounting Estimate of Net Assets Acquired</t>
        </is>
      </c>
      <c r="G234" s="6" t="n">
        <v>12945270</v>
      </c>
    </row>
    <row r="235">
      <c r="A235" s="4" t="inlineStr">
        <is>
          <t>Acquisition Costs Expensed</t>
        </is>
      </c>
      <c r="G235" s="6" t="n">
        <v>252492</v>
      </c>
    </row>
    <row r="236">
      <c r="A236" s="4" t="inlineStr">
        <is>
          <t>Net Income (Loss)</t>
        </is>
      </c>
      <c r="G236" s="6" t="n">
        <v>-455441</v>
      </c>
    </row>
    <row r="237">
      <c r="A237" s="4" t="inlineStr">
        <is>
          <t>Revenues</t>
        </is>
      </c>
      <c r="G237" s="6" t="n">
        <v>1665602</v>
      </c>
    </row>
    <row r="238">
      <c r="A238" s="4" t="inlineStr">
        <is>
          <t>Pro Forma Net Income (Loss)</t>
        </is>
      </c>
      <c r="G238" s="6" t="n">
        <v>-250000</v>
      </c>
    </row>
    <row r="239">
      <c r="A239" s="4" t="inlineStr">
        <is>
          <t>Pro Forma Revenues</t>
        </is>
      </c>
      <c r="G239" s="6" t="n">
        <v>1664000</v>
      </c>
    </row>
    <row r="240">
      <c r="A240" s="4" t="inlineStr">
        <is>
          <t>Monarch [Member]</t>
        </is>
      </c>
    </row>
    <row r="241">
      <c r="A241" s="4" t="inlineStr">
        <is>
          <t>Cash</t>
        </is>
      </c>
      <c r="B241" s="5" t="n">
        <v>6986541</v>
      </c>
    </row>
    <row r="242">
      <c r="A242" s="3" t="inlineStr">
        <is>
          <t>Stock Issued:</t>
        </is>
      </c>
    </row>
    <row r="243">
      <c r="A243" s="4" t="inlineStr">
        <is>
          <t>Total Consideration</t>
        </is>
      </c>
      <c r="B243" s="5" t="n">
        <v>21098012</v>
      </c>
    </row>
    <row r="244">
      <c r="A244" s="3" t="inlineStr">
        <is>
          <t>Number of Shares Issued:</t>
        </is>
      </c>
    </row>
    <row r="245">
      <c r="A245" s="4" t="inlineStr">
        <is>
          <t>Subordinate Voting Shares 1</t>
        </is>
      </c>
      <c r="B245" s="6" t="n">
        <v>4019065</v>
      </c>
    </row>
    <row r="246">
      <c r="A246" s="4" t="inlineStr">
        <is>
          <t>Monarch [Member] | December 3, 2018 [Member]</t>
        </is>
      </c>
    </row>
    <row r="247">
      <c r="A247" s="4" t="inlineStr">
        <is>
          <t>Cash</t>
        </is>
      </c>
      <c r="G247" s="6" t="n">
        <v>6986541</v>
      </c>
    </row>
    <row r="248">
      <c r="A248" s="4" t="inlineStr">
        <is>
          <t>Note Payable</t>
        </is>
      </c>
      <c r="G248" s="6" t="n">
        <v>0</v>
      </c>
    </row>
    <row r="249">
      <c r="A249" s="4" t="inlineStr">
        <is>
          <t>Relief of Credit</t>
        </is>
      </c>
      <c r="G249" s="5" t="n">
        <v>0</v>
      </c>
    </row>
    <row r="250">
      <c r="A250" s="3" t="inlineStr">
        <is>
          <t>Stock Issued:</t>
        </is>
      </c>
    </row>
    <row r="251">
      <c r="A251" s="4" t="inlineStr">
        <is>
          <t>Subordinate Voting Shares</t>
        </is>
      </c>
      <c r="G251" s="6" t="n">
        <v>13337471</v>
      </c>
    </row>
    <row r="252">
      <c r="A252" s="4" t="inlineStr">
        <is>
          <t>Present Value of Deferred Payments</t>
        </is>
      </c>
      <c r="G252" s="5" t="n">
        <v>0</v>
      </c>
    </row>
    <row r="253">
      <c r="A253" s="4" t="inlineStr">
        <is>
          <t>Contingent Consideration</t>
        </is>
      </c>
      <c r="G253" s="6" t="n">
        <v>774000</v>
      </c>
    </row>
    <row r="254">
      <c r="A254" s="4" t="inlineStr">
        <is>
          <t>Total Consideration</t>
        </is>
      </c>
      <c r="G254" s="5" t="n">
        <v>21098012</v>
      </c>
    </row>
    <row r="255">
      <c r="A255" s="3" t="inlineStr">
        <is>
          <t>Number of Shares Issued:</t>
        </is>
      </c>
    </row>
    <row r="256">
      <c r="A256" s="4" t="inlineStr">
        <is>
          <t>Subordinate Voting Shares 1</t>
        </is>
      </c>
      <c r="G256" s="6" t="n">
        <v>4019065</v>
      </c>
    </row>
    <row r="257">
      <c r="A257" s="3" t="inlineStr">
        <is>
          <t>Preliminary Accounting Estimate of Net Assets Acquired</t>
        </is>
      </c>
    </row>
    <row r="258">
      <c r="A258" s="4" t="inlineStr">
        <is>
          <t>Current assets</t>
        </is>
      </c>
      <c r="G258" s="5" t="n">
        <v>1670296</v>
      </c>
    </row>
    <row r="259">
      <c r="A259" s="4" t="inlineStr">
        <is>
          <t>Fixed Assets</t>
        </is>
      </c>
      <c r="G259" s="6" t="n">
        <v>162560</v>
      </c>
    </row>
    <row r="260">
      <c r="A260" s="4" t="inlineStr">
        <is>
          <t>Non-Current Assets</t>
        </is>
      </c>
      <c r="G260" s="6" t="n">
        <v>0</v>
      </c>
    </row>
    <row r="261">
      <c r="A261" s="4" t="inlineStr">
        <is>
          <t>Liabilities Assumed</t>
        </is>
      </c>
      <c r="G261" s="6" t="n">
        <v>-647800</v>
      </c>
    </row>
    <row r="262">
      <c r="A262" s="4" t="inlineStr">
        <is>
          <t>Deferred Tax Liabilities</t>
        </is>
      </c>
      <c r="G262" s="6" t="n">
        <v>-1229995</v>
      </c>
    </row>
    <row r="263">
      <c r="A263" s="3" t="inlineStr">
        <is>
          <t>Intangible Assets:</t>
        </is>
      </c>
    </row>
    <row r="264">
      <c r="A264" s="4" t="inlineStr">
        <is>
          <t>Customer Relationships</t>
        </is>
      </c>
      <c r="G264" s="6" t="n">
        <v>1820000</v>
      </c>
    </row>
    <row r="265">
      <c r="A265" s="4" t="inlineStr">
        <is>
          <t>Dispensary License</t>
        </is>
      </c>
      <c r="G265" s="6" t="n">
        <v>2410000</v>
      </c>
    </row>
    <row r="266">
      <c r="A266" s="4" t="inlineStr">
        <is>
          <t>Total Intangible Assets</t>
        </is>
      </c>
      <c r="G266" s="6" t="n">
        <v>4230000</v>
      </c>
    </row>
    <row r="267">
      <c r="A267" s="4" t="inlineStr">
        <is>
          <t>Total Identifiable Net Assets</t>
        </is>
      </c>
      <c r="G267" s="6" t="n">
        <v>4185061</v>
      </c>
    </row>
    <row r="268">
      <c r="A268" s="4" t="inlineStr">
        <is>
          <t>Goodwill</t>
        </is>
      </c>
      <c r="G268" s="6" t="n">
        <v>16912951</v>
      </c>
    </row>
    <row r="269">
      <c r="A269" s="4" t="inlineStr">
        <is>
          <t>Total Preliminary Accounting Estimate of Net Assets Acquired</t>
        </is>
      </c>
      <c r="G269" s="6" t="n">
        <v>21098012</v>
      </c>
    </row>
    <row r="270">
      <c r="A270" s="4" t="inlineStr">
        <is>
          <t>Acquisition Costs Expensed</t>
        </is>
      </c>
      <c r="G270" s="6" t="n">
        <v>1147320</v>
      </c>
    </row>
    <row r="271">
      <c r="A271" s="4" t="inlineStr">
        <is>
          <t>Net Income (Loss)</t>
        </is>
      </c>
      <c r="G271" s="6" t="n">
        <v>-1369842</v>
      </c>
    </row>
    <row r="272">
      <c r="A272" s="4" t="inlineStr">
        <is>
          <t>Revenues</t>
        </is>
      </c>
      <c r="G272" s="6" t="n">
        <v>3905002</v>
      </c>
    </row>
    <row r="273">
      <c r="A273" s="4" t="inlineStr">
        <is>
          <t>Pro Forma Net Income (Loss)</t>
        </is>
      </c>
      <c r="G273" s="6" t="n">
        <v>-219000</v>
      </c>
    </row>
    <row r="274">
      <c r="A274" s="4" t="inlineStr">
        <is>
          <t>Pro Forma Revenues</t>
        </is>
      </c>
      <c r="G274" s="5" t="n">
        <v>5770000</v>
      </c>
    </row>
    <row r="275"/>
    <row r="276">
      <c r="A276" s="4" t="inlineStr">
        <is>
          <t>[1]</t>
        </is>
      </c>
      <c r="B276" s="4" t="inlineStr">
        <is>
          <t>Goodwill arising from acquisitions represent expected synergies, future income and growth, and other intangibles that do not qualify for separate recognition. Generally speaking, goodwill related to dispensaries acquired within a state adds to the footprint of the MedMen dispensaries within the state, giving the Company's customers more access to the Company's branded stores. Goodwill related to cultivation and wholesale acquisitions provide for lower costs and synergies of the Company's growing and wholesale distribution methods which allow for overall lower costs.</t>
        </is>
      </c>
    </row>
    <row r="277">
      <c r="A277" s="4" t="inlineStr">
        <is>
          <t>[2]</t>
        </is>
      </c>
      <c r="B277" s="4" t="inlineStr">
        <is>
          <t>Acquisition costs include amounts paid in cash and equity. Of the acquisition costs paid in equity during 2019, the Company issued 159,435 Subordinate Voting Shares valued at the trading price of the Subordinate Voting Shares upon grant ($515,500) and 169,487 MedMen Corp Redeemable Shares valued at the trading price of the Subordinate Voting Shares upon grant ($597,320). Of the acquisition costs paid in equity during 2020, the Company issued 214,716 Subordinate Voting Shares valued at the trading price of the Subordinate Voting Shares upon grant ($421,497).</t>
        </is>
      </c>
    </row>
    <row r="278">
      <c r="A278" s="4" t="inlineStr">
        <is>
          <t>[3]</t>
        </is>
      </c>
      <c r="B278" s="4" t="inlineStr">
        <is>
          <t>If the acquisition had been completed on July 1, 2018 or July 1, 2019 for the 2019 Acquisitions and 2020 Acquisitions, respectively, the Company estimates it would have recorded increases in revenues and net income (loss) shown in the pro forma amounts above.</t>
        </is>
      </c>
    </row>
  </sheetData>
  <mergeCells count="8">
    <mergeCell ref="A1:A2"/>
    <mergeCell ref="C1:D1"/>
    <mergeCell ref="E1:G1"/>
    <mergeCell ref="E2:F2"/>
    <mergeCell ref="A275:H275"/>
    <mergeCell ref="B276:H276"/>
    <mergeCell ref="B277:H277"/>
    <mergeCell ref="B278:H27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68" customWidth="1" min="1" max="1"/>
    <col width="80" customWidth="1" min="2" max="2"/>
    <col width="80" customWidth="1" min="3" max="3"/>
    <col width="14" customWidth="1" min="4" max="4"/>
    <col width="80"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BUSINESS ACQUISITIONS (Details Narrative) - USD ($)</t>
        </is>
      </c>
      <c r="B1" s="2" t="inlineStr">
        <is>
          <t>1 Months Ended</t>
        </is>
      </c>
      <c r="F1" s="2" t="inlineStr">
        <is>
          <t>3 Months Ended</t>
        </is>
      </c>
      <c r="H1" s="2" t="inlineStr">
        <is>
          <t>6 Months Ended</t>
        </is>
      </c>
      <c r="J1" s="2" t="inlineStr">
        <is>
          <t>12 Months Ended</t>
        </is>
      </c>
    </row>
    <row r="2">
      <c r="B2" s="2" t="inlineStr">
        <is>
          <t>Sep. 03, 2019</t>
        </is>
      </c>
      <c r="C2" s="2" t="inlineStr">
        <is>
          <t>Feb. 13, 2019</t>
        </is>
      </c>
      <c r="D2" s="2" t="inlineStr">
        <is>
          <t>Feb. 04, 2019</t>
        </is>
      </c>
      <c r="E2" s="2" t="inlineStr">
        <is>
          <t>Dec. 03, 2018</t>
        </is>
      </c>
      <c r="F2" s="2" t="inlineStr">
        <is>
          <t>Dec. 26, 2020</t>
        </is>
      </c>
      <c r="G2" s="2" t="inlineStr">
        <is>
          <t>Dec. 28, 2019</t>
        </is>
      </c>
      <c r="H2" s="2" t="inlineStr">
        <is>
          <t>Dec. 26, 2020</t>
        </is>
      </c>
      <c r="I2" s="2" t="inlineStr">
        <is>
          <t>Dec. 28, 2019</t>
        </is>
      </c>
      <c r="J2" s="2" t="inlineStr">
        <is>
          <t>Jun. 27, 2020</t>
        </is>
      </c>
      <c r="K2" s="2" t="inlineStr">
        <is>
          <t>Jun. 29, 2019</t>
        </is>
      </c>
      <c r="L2" s="2" t="inlineStr">
        <is>
          <t>Dec. 02, 2019</t>
        </is>
      </c>
      <c r="M2" s="2" t="inlineStr">
        <is>
          <t>Mar. 29, 2019</t>
        </is>
      </c>
      <c r="N2" s="2" t="inlineStr">
        <is>
          <t>Jan. 15, 2019</t>
        </is>
      </c>
      <c r="O2" s="2" t="inlineStr">
        <is>
          <t>Oct. 09, 2018</t>
        </is>
      </c>
    </row>
    <row r="3">
      <c r="A3" s="4" t="inlineStr">
        <is>
          <t>Loss on extinguishment of debt</t>
        </is>
      </c>
      <c r="F3" s="5" t="n">
        <v>943706</v>
      </c>
      <c r="G3" s="5" t="n">
        <v>660119</v>
      </c>
      <c r="H3" s="5" t="n">
        <v>11073361</v>
      </c>
      <c r="I3" s="5" t="n">
        <v>32230235</v>
      </c>
      <c r="J3" s="5" t="n">
        <v>44355401</v>
      </c>
      <c r="K3" s="5" t="n">
        <v>1164054</v>
      </c>
    </row>
    <row r="4">
      <c r="A4" s="4" t="inlineStr">
        <is>
          <t>Monarch [Member]</t>
        </is>
      </c>
    </row>
    <row r="5">
      <c r="A5" s="4" t="inlineStr">
        <is>
          <t>Aggregate consideration</t>
        </is>
      </c>
      <c r="E5" s="5" t="n">
        <v>21098012</v>
      </c>
    </row>
    <row r="6">
      <c r="A6" s="4" t="inlineStr">
        <is>
          <t>Subordinate voting shares</t>
        </is>
      </c>
      <c r="E6" s="6" t="n">
        <v>4019065</v>
      </c>
    </row>
    <row r="7">
      <c r="A7" s="4" t="inlineStr">
        <is>
          <t>Subordinate voting shares value</t>
        </is>
      </c>
      <c r="E7" s="5" t="n">
        <v>1000000</v>
      </c>
    </row>
    <row r="8">
      <c r="A8" s="4" t="inlineStr">
        <is>
          <t>Deferred payment description</t>
        </is>
      </c>
      <c r="E8" s="4" t="inlineStr">
        <is>
          <t xml:space="preserve">The Company determined the present value of the Company&amp;#8217;s estimates of future outcomes of revenue targets being met (revenue targets ranged from $7,000,000 to $10,000,000) and the likelihood of the earn out being paid which was valued at $774,000. </t>
        </is>
      </c>
    </row>
    <row r="9">
      <c r="A9" s="4" t="inlineStr">
        <is>
          <t>Cash</t>
        </is>
      </c>
      <c r="E9" s="5" t="n">
        <v>6986541</v>
      </c>
    </row>
    <row r="10">
      <c r="A10" s="4" t="inlineStr">
        <is>
          <t>Per share price</t>
        </is>
      </c>
      <c r="E10" s="7" t="n">
        <v>3.32</v>
      </c>
    </row>
    <row r="11">
      <c r="A11" s="4" t="inlineStr">
        <is>
          <t>MME Evanston Retail, LLC [Member]</t>
        </is>
      </c>
    </row>
    <row r="12">
      <c r="A12" s="4" t="inlineStr">
        <is>
          <t>Aggregate consideration</t>
        </is>
      </c>
      <c r="L12" s="5" t="n">
        <v>6930557</v>
      </c>
    </row>
    <row r="13">
      <c r="A13" s="4" t="inlineStr">
        <is>
          <t>Membership interests</t>
        </is>
      </c>
      <c r="L13" s="4" t="inlineStr">
        <is>
          <t>100.00%</t>
        </is>
      </c>
    </row>
    <row r="14">
      <c r="A14" s="4" t="inlineStr">
        <is>
          <t>Future Transactions Holdings, LLC [Member] | Seven Point [Member]</t>
        </is>
      </c>
    </row>
    <row r="15">
      <c r="A15" s="4" t="inlineStr">
        <is>
          <t>Aggregate consideration</t>
        </is>
      </c>
      <c r="D15" s="5" t="n">
        <v>12945270</v>
      </c>
    </row>
    <row r="16">
      <c r="A16" s="4" t="inlineStr">
        <is>
          <t>Subordinate voting shares</t>
        </is>
      </c>
      <c r="D16" s="6" t="n">
        <v>2117238</v>
      </c>
    </row>
    <row r="17">
      <c r="A17" s="4" t="inlineStr">
        <is>
          <t>Cash</t>
        </is>
      </c>
      <c r="D17" s="5" t="n">
        <v>3050000</v>
      </c>
    </row>
    <row r="18">
      <c r="A18" s="4" t="inlineStr">
        <is>
          <t>Per share price</t>
        </is>
      </c>
      <c r="D18" s="7" t="n">
        <v>3.26</v>
      </c>
    </row>
    <row r="19">
      <c r="A19" s="4" t="inlineStr">
        <is>
          <t>Note Payable</t>
        </is>
      </c>
      <c r="D19" s="5" t="n">
        <v>3000000</v>
      </c>
    </row>
    <row r="20">
      <c r="A20" s="4" t="inlineStr">
        <is>
          <t>Mattn Jeremy, Inc. [Member] | One Love Beach Club [Member]</t>
        </is>
      </c>
    </row>
    <row r="21">
      <c r="A21" s="4" t="inlineStr">
        <is>
          <t>Aggregate consideration</t>
        </is>
      </c>
      <c r="B21" s="5" t="n">
        <v>12708000</v>
      </c>
    </row>
    <row r="22">
      <c r="A22" s="4" t="inlineStr">
        <is>
          <t>Subordinate voting shares</t>
        </is>
      </c>
      <c r="B22" s="6" t="n">
        <v>5112263</v>
      </c>
      <c r="J22" s="6" t="n">
        <v>3045989</v>
      </c>
    </row>
    <row r="23">
      <c r="A23" s="4" t="inlineStr">
        <is>
          <t>Subordinate voting shares value</t>
        </is>
      </c>
      <c r="J23" s="5" t="n">
        <v>748658</v>
      </c>
    </row>
    <row r="24">
      <c r="A24" s="4" t="inlineStr">
        <is>
          <t>Contingent Consideration aggregate value</t>
        </is>
      </c>
      <c r="B24" s="5" t="n">
        <v>9833000</v>
      </c>
    </row>
    <row r="25">
      <c r="A25" s="4" t="inlineStr">
        <is>
          <t>Deferred payment acquisitions</t>
        </is>
      </c>
      <c r="B25" s="5" t="n">
        <v>1875000</v>
      </c>
      <c r="J25" s="6" t="n">
        <v>958500</v>
      </c>
    </row>
    <row r="26">
      <c r="A26" s="4" t="inlineStr">
        <is>
          <t>Deferred payment description</t>
        </is>
      </c>
      <c r="B26" s="4" t="inlineStr">
        <is>
          <t>$1,000,000 deferred payment to be paid six months after closing, $1,000,000 deferred payment to be paid one year after closing</t>
        </is>
      </c>
    </row>
    <row r="27">
      <c r="A27" s="4" t="inlineStr">
        <is>
          <t>Deferred payment present value</t>
        </is>
      </c>
      <c r="B27" s="5" t="n">
        <v>1875000</v>
      </c>
      <c r="J27" s="6" t="n">
        <v>958500</v>
      </c>
    </row>
    <row r="28">
      <c r="A28" s="4" t="inlineStr">
        <is>
          <t>Cash</t>
        </is>
      </c>
      <c r="B28" s="5" t="n">
        <v>1000000</v>
      </c>
      <c r="J28" s="6" t="n">
        <v>1000000</v>
      </c>
    </row>
    <row r="29">
      <c r="A29" s="4" t="inlineStr">
        <is>
          <t>Loss on extinguishment of debt</t>
        </is>
      </c>
      <c r="J29" s="5" t="n">
        <v>248656</v>
      </c>
    </row>
    <row r="30">
      <c r="A30" s="4" t="inlineStr">
        <is>
          <t>LVMC, LLC [Member] | Cannacopia [Member]</t>
        </is>
      </c>
    </row>
    <row r="31">
      <c r="A31" s="4" t="inlineStr">
        <is>
          <t>Cash</t>
        </is>
      </c>
      <c r="O31" s="5" t="n">
        <v>10075000</v>
      </c>
    </row>
    <row r="32">
      <c r="A32" s="4" t="inlineStr">
        <is>
          <t>Viktoriyas Medical Supplies LLC [Member] | Buddys Cannabis [Member]</t>
        </is>
      </c>
    </row>
    <row r="33">
      <c r="A33" s="4" t="inlineStr">
        <is>
          <t>Aggregate consideration</t>
        </is>
      </c>
      <c r="N33" s="5" t="n">
        <v>10300000</v>
      </c>
    </row>
    <row r="34">
      <c r="A34" s="4" t="inlineStr">
        <is>
          <t>Cash</t>
        </is>
      </c>
      <c r="N34" s="6" t="n">
        <v>3800000</v>
      </c>
    </row>
    <row r="35">
      <c r="A35" s="4" t="inlineStr">
        <is>
          <t>Note Payable</t>
        </is>
      </c>
      <c r="N35" s="5" t="n">
        <v>6500000</v>
      </c>
    </row>
    <row r="36">
      <c r="A36" s="4" t="inlineStr">
        <is>
          <t>Kannaboost Technology Inc. and CSI Solutions LLC [Member]</t>
        </is>
      </c>
    </row>
    <row r="37">
      <c r="A37" s="4" t="inlineStr">
        <is>
          <t>Aggregate consideration</t>
        </is>
      </c>
      <c r="C37" s="5" t="n">
        <v>31169438</v>
      </c>
    </row>
    <row r="38">
      <c r="A38" s="4" t="inlineStr">
        <is>
          <t>Subordinate voting shares</t>
        </is>
      </c>
      <c r="C38" s="6" t="n">
        <v>4739626</v>
      </c>
    </row>
    <row r="39">
      <c r="A39" s="4" t="inlineStr">
        <is>
          <t>Deferred payment description</t>
        </is>
      </c>
      <c r="C39" s="4" t="inlineStr">
        <is>
          <t>As part of the transaction, the Company also received a 40% stake in top-selling brand K.I.N.D. Concentrates, which is currently distributed in over 90% of the dispensaries in Arizona.</t>
        </is>
      </c>
    </row>
    <row r="40">
      <c r="A40" s="4" t="inlineStr">
        <is>
          <t>Cash</t>
        </is>
      </c>
      <c r="C40" s="5" t="n">
        <v>2000000</v>
      </c>
    </row>
    <row r="41">
      <c r="A41" s="4" t="inlineStr">
        <is>
          <t>Per share price</t>
        </is>
      </c>
      <c r="C41" s="7" t="n">
        <v>2.99</v>
      </c>
    </row>
    <row r="42">
      <c r="A42" s="4" t="inlineStr">
        <is>
          <t>Note Payable</t>
        </is>
      </c>
      <c r="C42" s="5" t="n">
        <v>15000000</v>
      </c>
    </row>
    <row r="43">
      <c r="A43" s="4" t="inlineStr">
        <is>
          <t>PHSL, LLC [Member] | SugarLeaf Trading Co. [Member]</t>
        </is>
      </c>
    </row>
    <row r="44">
      <c r="A44" s="4" t="inlineStr">
        <is>
          <t>Aggregate consideration</t>
        </is>
      </c>
      <c r="M44" s="5" t="n">
        <v>3000000</v>
      </c>
    </row>
    <row r="45">
      <c r="A45" s="4" t="inlineStr">
        <is>
          <t>Cash</t>
        </is>
      </c>
      <c r="M45" s="5" t="n">
        <v>750000</v>
      </c>
    </row>
    <row r="46">
      <c r="A46" s="4" t="inlineStr">
        <is>
          <t>Membership interests</t>
        </is>
      </c>
      <c r="M46" s="4" t="inlineStr">
        <is>
          <t>100.00%</t>
        </is>
      </c>
    </row>
    <row r="47">
      <c r="A47" s="4" t="inlineStr">
        <is>
          <t>Note Payable</t>
        </is>
      </c>
      <c r="M47" s="5" t="n">
        <v>2250000</v>
      </c>
    </row>
  </sheetData>
  <mergeCells count="5">
    <mergeCell ref="A1:A2"/>
    <mergeCell ref="B1:E1"/>
    <mergeCell ref="F1:G1"/>
    <mergeCell ref="H1:I1"/>
    <mergeCell ref="J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TERMINATION OF PREVIOUSLY ANNOUNCED ACQUISITION (Details Narrative) - USD ($)</t>
        </is>
      </c>
      <c r="B1" s="2" t="inlineStr">
        <is>
          <t>Oct. 11, 2018</t>
        </is>
      </c>
      <c r="C1" s="2" t="inlineStr">
        <is>
          <t>Jun. 27, 2020</t>
        </is>
      </c>
      <c r="D1" s="2" t="inlineStr">
        <is>
          <t>Oct. 07, 2019</t>
        </is>
      </c>
      <c r="E1" s="2" t="inlineStr">
        <is>
          <t>Oct. 09, 2018</t>
        </is>
      </c>
    </row>
    <row r="2">
      <c r="A2" s="4" t="inlineStr">
        <is>
          <t>Excluded value of land</t>
        </is>
      </c>
      <c r="C2" s="5" t="n">
        <v>212000</v>
      </c>
    </row>
    <row r="3">
      <c r="A3" s="4" t="inlineStr">
        <is>
          <t>Proceeds from sale of right of asset</t>
        </is>
      </c>
      <c r="C3" s="6" t="n">
        <v>17000000</v>
      </c>
    </row>
    <row r="4">
      <c r="A4" s="4" t="inlineStr">
        <is>
          <t>Pharma Cann Assets [Member]</t>
        </is>
      </c>
    </row>
    <row r="5">
      <c r="A5" s="4" t="inlineStr">
        <is>
          <t>Transferred in assets held for sale related to Staunton</t>
        </is>
      </c>
      <c r="C5" s="6" t="n">
        <v>6870833</v>
      </c>
    </row>
    <row r="6">
      <c r="A6" s="4" t="inlineStr">
        <is>
          <t>PharmaCann Acquisition [Member]</t>
        </is>
      </c>
    </row>
    <row r="7">
      <c r="A7" s="4" t="inlineStr">
        <is>
          <t>Impairment component of land value</t>
        </is>
      </c>
      <c r="C7" s="6" t="n">
        <v>5607600</v>
      </c>
    </row>
    <row r="8">
      <c r="A8" s="4" t="inlineStr">
        <is>
          <t>Line of credit</t>
        </is>
      </c>
      <c r="E8" s="5" t="n">
        <v>20000000</v>
      </c>
    </row>
    <row r="9">
      <c r="A9" s="4" t="inlineStr">
        <is>
          <t>Outstanding equity interest</t>
        </is>
      </c>
      <c r="B9" s="5" t="n">
        <v>682000000</v>
      </c>
    </row>
    <row r="10">
      <c r="A10" s="4" t="inlineStr">
        <is>
          <t>Interest rate</t>
        </is>
      </c>
      <c r="E10" s="4" t="inlineStr">
        <is>
          <t>7.50%</t>
        </is>
      </c>
    </row>
    <row r="11">
      <c r="A11" s="4" t="inlineStr">
        <is>
          <t>Transfer of membership interests</t>
        </is>
      </c>
      <c r="D11" s="4" t="inlineStr">
        <is>
          <t>100.00%</t>
        </is>
      </c>
    </row>
    <row r="12">
      <c r="A12" s="4" t="inlineStr">
        <is>
          <t>Realized and unrealized gain on investments</t>
        </is>
      </c>
      <c r="C12" s="6" t="n">
        <v>1050833</v>
      </c>
    </row>
    <row r="13">
      <c r="A13" s="4" t="inlineStr">
        <is>
          <t>Gain on sale of Hillcrest assets</t>
        </is>
      </c>
      <c r="C13" s="5" t="n">
        <v>94908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INTANGIBLE ASSETS (Details) - USD ($)</t>
        </is>
      </c>
      <c r="B1" s="2" t="inlineStr">
        <is>
          <t>Dec. 26, 2020</t>
        </is>
      </c>
      <c r="C1" s="2" t="inlineStr">
        <is>
          <t>Jun. 27, 2020</t>
        </is>
      </c>
      <c r="D1" s="2" t="inlineStr">
        <is>
          <t>Jun. 29, 2019</t>
        </is>
      </c>
    </row>
    <row r="2">
      <c r="A2" s="4" t="inlineStr">
        <is>
          <t>Total Intangible Assets</t>
        </is>
      </c>
      <c r="B2" s="5" t="n">
        <v>176428222</v>
      </c>
      <c r="C2" s="5" t="n">
        <v>183693165</v>
      </c>
      <c r="D2" s="5" t="n">
        <v>217862061</v>
      </c>
    </row>
    <row r="3">
      <c r="A3" s="4" t="inlineStr">
        <is>
          <t>Less Accumulated Amortization</t>
        </is>
      </c>
      <c r="B3" s="6" t="n">
        <v>-42847756</v>
      </c>
      <c r="C3" s="6" t="n">
        <v>-35612135</v>
      </c>
      <c r="D3" s="6" t="n">
        <v>-16760646</v>
      </c>
    </row>
    <row r="4">
      <c r="A4" s="4" t="inlineStr">
        <is>
          <t>Intangible Assets, Net</t>
        </is>
      </c>
      <c r="B4" s="6" t="n">
        <v>133580466</v>
      </c>
      <c r="C4" s="6" t="n">
        <v>148081030</v>
      </c>
      <c r="D4" s="6" t="n">
        <v>201101415</v>
      </c>
    </row>
    <row r="5">
      <c r="A5" s="4" t="inlineStr">
        <is>
          <t>Capitalized Software [Member]</t>
        </is>
      </c>
    </row>
    <row r="6">
      <c r="A6" s="4" t="inlineStr">
        <is>
          <t>Total Intangible Assets</t>
        </is>
      </c>
      <c r="B6" s="6" t="n">
        <v>9343352</v>
      </c>
      <c r="C6" s="6" t="n">
        <v>9255026</v>
      </c>
      <c r="D6" s="6" t="n">
        <v>4010454</v>
      </c>
    </row>
    <row r="7">
      <c r="A7" s="4" t="inlineStr">
        <is>
          <t>Less Accumulated Amortization</t>
        </is>
      </c>
      <c r="C7" s="6" t="n">
        <v>-2273432</v>
      </c>
      <c r="D7" s="6" t="n">
        <v>-579161</v>
      </c>
    </row>
    <row r="8">
      <c r="A8" s="4" t="inlineStr">
        <is>
          <t>Management Agreement [Member]</t>
        </is>
      </c>
    </row>
    <row r="9">
      <c r="A9" s="4" t="inlineStr">
        <is>
          <t>Total Intangible Assets</t>
        </is>
      </c>
      <c r="B9" s="6" t="n">
        <v>7594937</v>
      </c>
      <c r="C9" s="6" t="n">
        <v>7594937</v>
      </c>
      <c r="D9" s="6" t="n">
        <v>7594937</v>
      </c>
    </row>
    <row r="10">
      <c r="A10" s="4" t="inlineStr">
        <is>
          <t>Less Accumulated Amortization</t>
        </is>
      </c>
      <c r="C10" s="6" t="n">
        <v>-565972</v>
      </c>
      <c r="D10" s="6" t="n">
        <v>-366667</v>
      </c>
    </row>
    <row r="11">
      <c r="A11" s="4" t="inlineStr">
        <is>
          <t>Customer Relationship [Member]</t>
        </is>
      </c>
    </row>
    <row r="12">
      <c r="A12" s="4" t="inlineStr">
        <is>
          <t>Total Intangible Assets</t>
        </is>
      </c>
      <c r="B12" s="6" t="n">
        <v>18586200</v>
      </c>
      <c r="C12" s="6" t="n">
        <v>18586200</v>
      </c>
      <c r="D12" s="6" t="n">
        <v>18415200</v>
      </c>
    </row>
    <row r="13">
      <c r="A13" s="4" t="inlineStr">
        <is>
          <t>Less Accumulated Amortization</t>
        </is>
      </c>
      <c r="C13" s="6" t="n">
        <v>-8113913</v>
      </c>
      <c r="D13" s="6" t="n">
        <v>-6484668</v>
      </c>
    </row>
    <row r="14">
      <c r="A14" s="4" t="inlineStr">
        <is>
          <t>Intellectual Property [Member]</t>
        </is>
      </c>
    </row>
    <row r="15">
      <c r="A15" s="4" t="inlineStr">
        <is>
          <t>Total Intangible Assets</t>
        </is>
      </c>
      <c r="B15" s="6" t="n">
        <v>7850517</v>
      </c>
      <c r="C15" s="6" t="n">
        <v>8520121</v>
      </c>
      <c r="D15" s="6" t="n">
        <v>8212764</v>
      </c>
    </row>
    <row r="16">
      <c r="A16" s="4" t="inlineStr">
        <is>
          <t>Less Accumulated Amortization</t>
        </is>
      </c>
      <c r="C16" s="6" t="n">
        <v>-5496231</v>
      </c>
      <c r="D16" s="6" t="n">
        <v>0</v>
      </c>
    </row>
    <row r="17">
      <c r="A17" s="4" t="inlineStr">
        <is>
          <t>Dispensary License [Member]</t>
        </is>
      </c>
    </row>
    <row r="18">
      <c r="A18" s="4" t="inlineStr">
        <is>
          <t>Total Intangible Assets</t>
        </is>
      </c>
      <c r="B18" s="5" t="n">
        <v>133053216</v>
      </c>
      <c r="C18" s="6" t="n">
        <v>139736881</v>
      </c>
      <c r="D18" s="6" t="n">
        <v>179628706</v>
      </c>
    </row>
    <row r="19">
      <c r="A19" s="4" t="inlineStr">
        <is>
          <t>Less Accumulated Amortization</t>
        </is>
      </c>
      <c r="C19" s="5" t="n">
        <v>-19162587</v>
      </c>
      <c r="D19" s="5" t="n">
        <v>-933015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Narrative) - USD ($)</t>
        </is>
      </c>
      <c r="B1" s="2" t="inlineStr">
        <is>
          <t>3 Months Ended</t>
        </is>
      </c>
      <c r="D1" s="2" t="inlineStr">
        <is>
          <t>6 Months Ended</t>
        </is>
      </c>
      <c r="F1" s="2" t="inlineStr">
        <is>
          <t>12 Months Ended</t>
        </is>
      </c>
    </row>
    <row r="2">
      <c r="B2" s="2" t="inlineStr">
        <is>
          <t>Dec. 26, 2020</t>
        </is>
      </c>
      <c r="C2" s="2" t="inlineStr">
        <is>
          <t>Dec. 28, 2019</t>
        </is>
      </c>
      <c r="D2" s="2" t="inlineStr">
        <is>
          <t>Dec. 26, 2020</t>
        </is>
      </c>
      <c r="E2" s="2" t="inlineStr">
        <is>
          <t>Dec. 28, 2019</t>
        </is>
      </c>
      <c r="F2" s="2" t="inlineStr">
        <is>
          <t>Jun. 27, 2020</t>
        </is>
      </c>
      <c r="G2" s="2" t="inlineStr">
        <is>
          <t>Jun. 29, 2019</t>
        </is>
      </c>
    </row>
    <row r="3">
      <c r="A3" s="4" t="inlineStr">
        <is>
          <t>Amortization expense</t>
        </is>
      </c>
      <c r="B3" s="5" t="n">
        <v>6023730</v>
      </c>
      <c r="C3" s="5" t="n">
        <v>3705231</v>
      </c>
      <c r="D3" s="5" t="n">
        <v>9376584</v>
      </c>
      <c r="E3" s="5" t="n">
        <v>7065198</v>
      </c>
      <c r="F3" s="5" t="n">
        <v>16880094</v>
      </c>
      <c r="G3" s="5" t="n">
        <v>12439105</v>
      </c>
    </row>
    <row r="4">
      <c r="A4" s="4" t="inlineStr">
        <is>
          <t>Share based compensation</t>
        </is>
      </c>
      <c r="B4" s="6" t="n">
        <v>13300</v>
      </c>
      <c r="C4" s="5" t="n">
        <v>70988</v>
      </c>
      <c r="D4" s="6" t="n">
        <v>38119</v>
      </c>
      <c r="E4" s="5" t="n">
        <v>272242</v>
      </c>
      <c r="F4" s="6" t="n">
        <v>346180</v>
      </c>
      <c r="G4" s="6" t="n">
        <v>276847</v>
      </c>
    </row>
    <row r="5">
      <c r="A5" s="4" t="inlineStr">
        <is>
          <t>Impairment expense</t>
        </is>
      </c>
      <c r="F5" s="6" t="n">
        <v>38959000</v>
      </c>
    </row>
    <row r="6">
      <c r="A6" s="4" t="inlineStr">
        <is>
          <t>Less Accumulated Amortization</t>
        </is>
      </c>
      <c r="B6" s="5" t="n">
        <v>-42847756</v>
      </c>
      <c r="D6" s="5" t="n">
        <v>-42847756</v>
      </c>
      <c r="F6" s="6" t="n">
        <v>-35612135</v>
      </c>
      <c r="G6" s="6" t="n">
        <v>-16760646</v>
      </c>
    </row>
    <row r="7">
      <c r="A7" s="4" t="inlineStr">
        <is>
          <t>Capitalized Software [Member]</t>
        </is>
      </c>
    </row>
    <row r="8">
      <c r="A8" s="4" t="inlineStr">
        <is>
          <t>Less Accumulated Amortization</t>
        </is>
      </c>
      <c r="F8" s="6" t="n">
        <v>-2273432</v>
      </c>
      <c r="G8" s="6" t="n">
        <v>-579161</v>
      </c>
    </row>
    <row r="9">
      <c r="A9" s="4" t="inlineStr">
        <is>
          <t>Management Agreement [Member]</t>
        </is>
      </c>
    </row>
    <row r="10">
      <c r="A10" s="4" t="inlineStr">
        <is>
          <t>Less Accumulated Amortization</t>
        </is>
      </c>
      <c r="F10" s="6" t="n">
        <v>-565972</v>
      </c>
      <c r="G10" s="6" t="n">
        <v>-366667</v>
      </c>
    </row>
    <row r="11">
      <c r="A11" s="4" t="inlineStr">
        <is>
          <t>Customer Relationship [Member]</t>
        </is>
      </c>
    </row>
    <row r="12">
      <c r="A12" s="4" t="inlineStr">
        <is>
          <t>Less Accumulated Amortization</t>
        </is>
      </c>
      <c r="F12" s="6" t="n">
        <v>-8113913</v>
      </c>
      <c r="G12" s="6" t="n">
        <v>-6484668</v>
      </c>
    </row>
    <row r="13">
      <c r="A13" s="4" t="inlineStr">
        <is>
          <t>Intellectual Property [Member]</t>
        </is>
      </c>
    </row>
    <row r="14">
      <c r="A14" s="4" t="inlineStr">
        <is>
          <t>Less Accumulated Amortization</t>
        </is>
      </c>
      <c r="F14" s="6" t="n">
        <v>-5496231</v>
      </c>
      <c r="G14" s="6" t="n">
        <v>0</v>
      </c>
    </row>
    <row r="15">
      <c r="A15" s="4" t="inlineStr">
        <is>
          <t>Dispensary License [Member]</t>
        </is>
      </c>
    </row>
    <row r="16">
      <c r="A16" s="4" t="inlineStr">
        <is>
          <t>Less Accumulated Amortization</t>
        </is>
      </c>
      <c r="F16" s="5" t="n">
        <v>-19162587</v>
      </c>
      <c r="G16" s="5" t="n">
        <v>-9330150</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Details ) - USD ($)</t>
        </is>
      </c>
      <c r="B1" s="2" t="inlineStr">
        <is>
          <t>3 Months Ended</t>
        </is>
      </c>
      <c r="D1" s="2" t="inlineStr">
        <is>
          <t>6 Months Ended</t>
        </is>
      </c>
      <c r="F1" s="2" t="inlineStr">
        <is>
          <t>12 Months Ended</t>
        </is>
      </c>
    </row>
    <row r="2">
      <c r="B2" s="2" t="inlineStr">
        <is>
          <t>Dec. 26, 2020</t>
        </is>
      </c>
      <c r="C2" s="2" t="inlineStr">
        <is>
          <t>Dec. 28, 2019</t>
        </is>
      </c>
      <c r="D2" s="2" t="inlineStr">
        <is>
          <t>Dec. 26, 2020</t>
        </is>
      </c>
      <c r="E2" s="2" t="inlineStr">
        <is>
          <t>Dec. 28, 2019</t>
        </is>
      </c>
      <c r="F2" s="2" t="inlineStr">
        <is>
          <t>Jun. 27, 2020</t>
        </is>
      </c>
      <c r="G2" s="2" t="inlineStr">
        <is>
          <t>Jun. 29, 2019</t>
        </is>
      </c>
    </row>
    <row r="3">
      <c r="A3" s="4" t="inlineStr">
        <is>
          <t>Goodwill beginning balance</t>
        </is>
      </c>
      <c r="F3" s="5" t="n">
        <v>53786872</v>
      </c>
      <c r="G3" s="5" t="n">
        <v>30217597</v>
      </c>
    </row>
    <row r="4">
      <c r="A4" s="4" t="inlineStr">
        <is>
          <t>Acquired Goodwil</t>
        </is>
      </c>
      <c r="F4" s="6" t="n">
        <v>10963375</v>
      </c>
      <c r="G4" s="6" t="n">
        <v>55342934</v>
      </c>
    </row>
    <row r="5">
      <c r="A5" s="4" t="inlineStr">
        <is>
          <t>Transferred to Assets Held for Sale</t>
        </is>
      </c>
      <c r="F5" s="6" t="n">
        <v>-4615810</v>
      </c>
      <c r="G5" s="6" t="n">
        <v>-31773659</v>
      </c>
    </row>
    <row r="6">
      <c r="A6" s="4" t="inlineStr">
        <is>
          <t>Impairment Losses</t>
        </is>
      </c>
      <c r="F6" s="6" t="n">
        <v>-26273287</v>
      </c>
    </row>
    <row r="7">
      <c r="A7" s="4" t="inlineStr">
        <is>
          <t>Goodwill ending balance</t>
        </is>
      </c>
      <c r="F7" s="6" t="n">
        <v>33861150</v>
      </c>
      <c r="G7" s="6" t="n">
        <v>53786872</v>
      </c>
    </row>
    <row r="8">
      <c r="A8" s="4" t="inlineStr">
        <is>
          <t>California [Member]</t>
        </is>
      </c>
    </row>
    <row r="9">
      <c r="A9" s="4" t="inlineStr">
        <is>
          <t>Goodwill beginning balance</t>
        </is>
      </c>
      <c r="F9" s="6" t="n">
        <v>16742843</v>
      </c>
      <c r="G9" s="6" t="n">
        <v>8427925</v>
      </c>
    </row>
    <row r="10">
      <c r="A10" s="4" t="inlineStr">
        <is>
          <t>Acquired Goodwil</t>
        </is>
      </c>
      <c r="F10" s="6" t="n">
        <v>8217465</v>
      </c>
      <c r="G10" s="6" t="n">
        <v>8314918</v>
      </c>
    </row>
    <row r="11">
      <c r="A11" s="4" t="inlineStr">
        <is>
          <t>Transferred to Assets Held for Sale</t>
        </is>
      </c>
      <c r="F11" s="6" t="n">
        <v>-1869900</v>
      </c>
      <c r="G11" s="6" t="n">
        <v>0</v>
      </c>
    </row>
    <row r="12">
      <c r="A12" s="4" t="inlineStr">
        <is>
          <t>Impairment Losses</t>
        </is>
      </c>
      <c r="F12" s="6" t="n">
        <v>0</v>
      </c>
    </row>
    <row r="13">
      <c r="A13" s="4" t="inlineStr">
        <is>
          <t>Goodwill ending balance</t>
        </is>
      </c>
      <c r="F13" s="6" t="n">
        <v>23090408</v>
      </c>
      <c r="G13" s="6" t="n">
        <v>16742843</v>
      </c>
    </row>
    <row r="14">
      <c r="A14" s="4" t="inlineStr">
        <is>
          <t>Nevada [Member]</t>
        </is>
      </c>
    </row>
    <row r="15">
      <c r="A15" s="4" t="inlineStr">
        <is>
          <t>Goodwill beginning balance</t>
        </is>
      </c>
      <c r="F15" s="6" t="n">
        <v>16556287</v>
      </c>
      <c r="G15" s="6" t="n">
        <v>11111980</v>
      </c>
    </row>
    <row r="16">
      <c r="A16" s="4" t="inlineStr">
        <is>
          <t>Acquired Goodwil</t>
        </is>
      </c>
      <c r="F16" s="6" t="n">
        <v>0</v>
      </c>
      <c r="G16" s="6" t="n">
        <v>5444307</v>
      </c>
    </row>
    <row r="17">
      <c r="A17" s="4" t="inlineStr">
        <is>
          <t>Transferred to Assets Held for Sale</t>
        </is>
      </c>
      <c r="F17" s="6" t="n">
        <v>0</v>
      </c>
      <c r="G17" s="6" t="n">
        <v>0</v>
      </c>
    </row>
    <row r="18">
      <c r="A18" s="4" t="inlineStr">
        <is>
          <t>Impairment Losses</t>
        </is>
      </c>
      <c r="F18" s="6" t="n">
        <v>-16556287</v>
      </c>
      <c r="G18" s="6" t="n">
        <v>0</v>
      </c>
    </row>
    <row r="19">
      <c r="A19" s="4" t="inlineStr">
        <is>
          <t>Goodwill ending balance</t>
        </is>
      </c>
      <c r="F19" s="6" t="n">
        <v>0</v>
      </c>
      <c r="G19" s="6" t="n">
        <v>16556287</v>
      </c>
    </row>
    <row r="20">
      <c r="A20" s="4" t="inlineStr">
        <is>
          <t>Illinois [Member]</t>
        </is>
      </c>
    </row>
    <row r="21">
      <c r="A21" s="4" t="inlineStr">
        <is>
          <t>Goodwill beginning balance</t>
        </is>
      </c>
      <c r="F21" s="6" t="n">
        <v>9810050</v>
      </c>
      <c r="G21" s="6" t="n">
        <v>0</v>
      </c>
    </row>
    <row r="22">
      <c r="A22" s="4" t="inlineStr">
        <is>
          <t>Acquired Goodwil</t>
        </is>
      </c>
      <c r="F22" s="6" t="n">
        <v>-2745910</v>
      </c>
      <c r="G22" s="6" t="n">
        <v>9810050</v>
      </c>
    </row>
    <row r="23">
      <c r="A23" s="4" t="inlineStr">
        <is>
          <t>Transferred to Assets Held for Sale</t>
        </is>
      </c>
      <c r="F23" s="6" t="n">
        <v>2745910</v>
      </c>
      <c r="G23" s="6" t="n">
        <v>0</v>
      </c>
    </row>
    <row r="24">
      <c r="A24" s="4" t="inlineStr">
        <is>
          <t>Impairment Losses</t>
        </is>
      </c>
      <c r="F24" s="6" t="n">
        <v>0</v>
      </c>
    </row>
    <row r="25">
      <c r="A25" s="4" t="inlineStr">
        <is>
          <t>Goodwill ending balance</t>
        </is>
      </c>
      <c r="F25" s="6" t="n">
        <v>9810050</v>
      </c>
      <c r="G25" s="6" t="n">
        <v>9810050</v>
      </c>
    </row>
    <row r="26">
      <c r="A26" s="4" t="inlineStr">
        <is>
          <t>Arizona [Member]</t>
        </is>
      </c>
    </row>
    <row r="27">
      <c r="A27" s="4" t="inlineStr">
        <is>
          <t>Goodwill beginning balance</t>
        </is>
      </c>
      <c r="F27" s="6" t="n">
        <v>0</v>
      </c>
      <c r="G27" s="6" t="n">
        <v>0</v>
      </c>
    </row>
    <row r="28">
      <c r="A28" s="4" t="inlineStr">
        <is>
          <t>Acquired Goodwil</t>
        </is>
      </c>
      <c r="F28" s="6" t="n">
        <v>0</v>
      </c>
      <c r="G28" s="6" t="n">
        <v>31773659</v>
      </c>
    </row>
    <row r="29">
      <c r="A29" s="4" t="inlineStr">
        <is>
          <t>Transferred to Assets Held for Sale</t>
        </is>
      </c>
      <c r="F29" s="6" t="n">
        <v>0</v>
      </c>
      <c r="G29" s="6" t="n">
        <v>-31773659</v>
      </c>
    </row>
    <row r="30">
      <c r="A30" s="4" t="inlineStr">
        <is>
          <t>Impairment Losses</t>
        </is>
      </c>
      <c r="B30" s="5" t="n">
        <v>0</v>
      </c>
      <c r="C30" s="5" t="n">
        <v>-46702659</v>
      </c>
      <c r="D30" s="5" t="n">
        <v>0</v>
      </c>
      <c r="E30" s="5" t="n">
        <v>-46702659</v>
      </c>
    </row>
    <row r="31">
      <c r="A31" s="4" t="inlineStr">
        <is>
          <t>Goodwill ending balance</t>
        </is>
      </c>
      <c r="F31" s="6" t="n">
        <v>0</v>
      </c>
      <c r="G31" s="6" t="n">
        <v>0</v>
      </c>
    </row>
    <row r="32">
      <c r="A32" s="4" t="inlineStr">
        <is>
          <t>New York [Member]</t>
        </is>
      </c>
    </row>
    <row r="33">
      <c r="A33" s="4" t="inlineStr">
        <is>
          <t>Goodwill beginning balance</t>
        </is>
      </c>
      <c r="F33" s="6" t="n">
        <v>10677692</v>
      </c>
      <c r="G33" s="6" t="n">
        <v>10677692</v>
      </c>
    </row>
    <row r="34">
      <c r="A34" s="4" t="inlineStr">
        <is>
          <t>Acquired Goodwil</t>
        </is>
      </c>
      <c r="F34" s="6" t="n">
        <v>0</v>
      </c>
      <c r="G34" s="6" t="n">
        <v>0</v>
      </c>
    </row>
    <row r="35">
      <c r="A35" s="4" t="inlineStr">
        <is>
          <t>Transferred to Assets Held for Sale</t>
        </is>
      </c>
      <c r="F35" s="6" t="n">
        <v>0</v>
      </c>
      <c r="G35" s="6" t="n">
        <v>0</v>
      </c>
    </row>
    <row r="36">
      <c r="A36" s="4" t="inlineStr">
        <is>
          <t>Impairment Losses</t>
        </is>
      </c>
      <c r="F36" s="6" t="n">
        <v>-9717000</v>
      </c>
    </row>
    <row r="37">
      <c r="A37" s="4" t="inlineStr">
        <is>
          <t>Goodwill ending balance</t>
        </is>
      </c>
      <c r="F37" s="5" t="n">
        <v>960692</v>
      </c>
      <c r="G37" s="5" t="n">
        <v>10677692</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4" customWidth="1" min="6" max="6"/>
  </cols>
  <sheetData>
    <row r="1">
      <c r="A1" s="1" t="inlineStr">
        <is>
          <t>GOODWILL (Details Narrative) - USD ($)</t>
        </is>
      </c>
      <c r="B1" s="2" t="inlineStr">
        <is>
          <t>Dec. 26, 2020</t>
        </is>
      </c>
      <c r="C1" s="2" t="inlineStr">
        <is>
          <t>Jun. 27, 2020</t>
        </is>
      </c>
      <c r="D1" s="2" t="inlineStr">
        <is>
          <t>Jun. 29, 2019</t>
        </is>
      </c>
      <c r="E1" s="2" t="inlineStr">
        <is>
          <t>Feb. 13, 2019</t>
        </is>
      </c>
      <c r="F1" s="2" t="inlineStr">
        <is>
          <t>Dec. 03, 2018</t>
        </is>
      </c>
    </row>
    <row r="2">
      <c r="A2" s="3" t="inlineStr">
        <is>
          <t>ASSETS HELD FOR SALE</t>
        </is>
      </c>
    </row>
    <row r="3">
      <c r="A3" s="4" t="inlineStr">
        <is>
          <t>Goodwill</t>
        </is>
      </c>
      <c r="B3" s="5" t="n">
        <v>33861150</v>
      </c>
      <c r="C3" s="5" t="n">
        <v>33861150</v>
      </c>
      <c r="D3" s="5" t="n">
        <v>53786872</v>
      </c>
      <c r="E3" s="5" t="n">
        <v>14860708</v>
      </c>
      <c r="F3" s="5" t="n">
        <v>16912951</v>
      </c>
    </row>
    <row r="4">
      <c r="A4" s="4" t="inlineStr">
        <is>
          <t>Goodwill impairment loss</t>
        </is>
      </c>
      <c r="C4" s="5" t="n">
        <v>262732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OTHER ASSETS (Details) - USD ($)</t>
        </is>
      </c>
      <c r="B1" s="2" t="inlineStr">
        <is>
          <t>Dec. 26, 2020</t>
        </is>
      </c>
      <c r="C1" s="2" t="inlineStr">
        <is>
          <t>Jun. 27, 2020</t>
        </is>
      </c>
      <c r="D1" s="2" t="inlineStr">
        <is>
          <t>Jun. 29, 2019</t>
        </is>
      </c>
    </row>
    <row r="2">
      <c r="A2" s="4" t="inlineStr">
        <is>
          <t>Other Current Assets</t>
        </is>
      </c>
      <c r="B2" s="5" t="n">
        <v>5733682</v>
      </c>
      <c r="C2" s="5" t="n">
        <v>9105457</v>
      </c>
      <c r="D2" s="5" t="n">
        <v>18913039</v>
      </c>
    </row>
    <row r="3">
      <c r="A3" s="4" t="inlineStr">
        <is>
          <t>Other Assets [Member]</t>
        </is>
      </c>
    </row>
    <row r="4">
      <c r="A4" s="4" t="inlineStr">
        <is>
          <t>Long-Term Security Diposits for Leases</t>
        </is>
      </c>
      <c r="B4" s="6" t="n">
        <v>9271565</v>
      </c>
      <c r="C4" s="6" t="n">
        <v>9752611</v>
      </c>
      <c r="D4" s="6" t="n">
        <v>10451381</v>
      </c>
    </row>
    <row r="5">
      <c r="A5" s="4" t="inlineStr">
        <is>
          <t>Loans and Other Long-Term Diposits</t>
        </is>
      </c>
      <c r="B5" s="6" t="n">
        <v>7769757</v>
      </c>
      <c r="C5" s="6" t="n">
        <v>7568738</v>
      </c>
      <c r="D5" s="6" t="n">
        <v>20501166</v>
      </c>
    </row>
    <row r="6">
      <c r="A6" s="4" t="inlineStr">
        <is>
          <t>Other Current Assets</t>
        </is>
      </c>
      <c r="B6" s="6" t="n">
        <v>96595</v>
      </c>
      <c r="C6" s="6" t="n">
        <v>53648</v>
      </c>
      <c r="D6" s="6" t="n">
        <v>1350000</v>
      </c>
    </row>
    <row r="7">
      <c r="A7" s="4" t="inlineStr">
        <is>
          <t>Total Other Assets</t>
        </is>
      </c>
      <c r="B7" s="5" t="n">
        <v>17137917</v>
      </c>
      <c r="C7" s="5" t="n">
        <v>17374997</v>
      </c>
      <c r="D7" s="5" t="n">
        <v>323025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OTHER ASSETS (Details Narrative)</t>
        </is>
      </c>
      <c r="B1" s="2" t="inlineStr">
        <is>
          <t>12 Months Ended</t>
        </is>
      </c>
    </row>
    <row r="2">
      <c r="B2" s="2" t="inlineStr">
        <is>
          <t>Jun. 27, 2020USD ($)</t>
        </is>
      </c>
    </row>
    <row r="3">
      <c r="A3" s="4" t="inlineStr">
        <is>
          <t>Other Assets [Member]</t>
        </is>
      </c>
    </row>
    <row r="4">
      <c r="A4" s="4" t="inlineStr">
        <is>
          <t>Impairment expense of other assets</t>
        </is>
      </c>
      <c r="B4" s="5" t="n">
        <v>594414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Accounts Payable and Accrued Liabilities [Member] - USD ($)</t>
        </is>
      </c>
      <c r="B1" s="2" t="inlineStr">
        <is>
          <t>Dec. 26, 2020</t>
        </is>
      </c>
      <c r="C1" s="2" t="inlineStr">
        <is>
          <t>Jun. 27, 2020</t>
        </is>
      </c>
    </row>
    <row r="2">
      <c r="A2" s="4" t="inlineStr">
        <is>
          <t>Accounts Payable</t>
        </is>
      </c>
      <c r="B2" s="5" t="n">
        <v>57692382</v>
      </c>
      <c r="C2" s="5" t="n">
        <v>58614619</v>
      </c>
    </row>
    <row r="3">
      <c r="A3" s="4" t="inlineStr">
        <is>
          <t>Accrued Liabilities</t>
        </is>
      </c>
      <c r="B3" s="6" t="n">
        <v>13234560</v>
      </c>
      <c r="C3" s="6" t="n">
        <v>10532715</v>
      </c>
    </row>
    <row r="4">
      <c r="A4" s="4" t="inlineStr">
        <is>
          <t>Other Accrued Liabilities</t>
        </is>
      </c>
      <c r="B4" s="6" t="n">
        <v>9708487</v>
      </c>
      <c r="C4" s="6" t="n">
        <v>10383596</v>
      </c>
    </row>
    <row r="5">
      <c r="A5" s="4" t="inlineStr">
        <is>
          <t>Total Accounts Payable and Accrued Liabilities</t>
        </is>
      </c>
      <c r="B5" s="5" t="n">
        <v>80635429</v>
      </c>
      <c r="C5" s="5" t="n">
        <v>795309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2:55:12Z</dcterms:created>
  <dcterms:modified xmlns:dcterms="http://purl.org/dc/terms/" xmlns:xsi="http://www.w3.org/2001/XMLSchema-instance" xsi:type="dcterms:W3CDTF">2021-03-08T12:55:12Z</dcterms:modified>
</cp:coreProperties>
</file>